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Variable interest entities" sheetId="8" state="visible" r:id="rId8"/>
    <sheet xmlns:r="http://schemas.openxmlformats.org/officeDocument/2006/relationships" name="Summary of accounting policies" sheetId="9" state="visible" r:id="rId9"/>
    <sheet xmlns:r="http://schemas.openxmlformats.org/officeDocument/2006/relationships" name="Financial risk management" sheetId="10" state="visible" r:id="rId10"/>
    <sheet xmlns:r="http://schemas.openxmlformats.org/officeDocument/2006/relationships" name="Significant accounting estimate" sheetId="11" state="visible" r:id="rId11"/>
    <sheet xmlns:r="http://schemas.openxmlformats.org/officeDocument/2006/relationships" name="Major Transactions" sheetId="12" state="visible" r:id="rId12"/>
    <sheet xmlns:r="http://schemas.openxmlformats.org/officeDocument/2006/relationships" name="Segment reporting" sheetId="13" state="visible" r:id="rId13"/>
    <sheet xmlns:r="http://schemas.openxmlformats.org/officeDocument/2006/relationships" name="Expense by nature" sheetId="14" state="visible" r:id="rId14"/>
    <sheet xmlns:r="http://schemas.openxmlformats.org/officeDocument/2006/relationships" name="Other operating income (loss),n" sheetId="15" state="visible" r:id="rId15"/>
    <sheet xmlns:r="http://schemas.openxmlformats.org/officeDocument/2006/relationships" name="Investment income (loss), net" sheetId="16" state="visible" r:id="rId16"/>
    <sheet xmlns:r="http://schemas.openxmlformats.org/officeDocument/2006/relationships" name="Interest income and finance (co" sheetId="17" state="visible" r:id="rId17"/>
    <sheet xmlns:r="http://schemas.openxmlformats.org/officeDocument/2006/relationships" name="Income taxes" sheetId="18" state="visible" r:id="rId18"/>
    <sheet xmlns:r="http://schemas.openxmlformats.org/officeDocument/2006/relationships" name="Dividends" sheetId="19" state="visible" r:id="rId19"/>
    <sheet xmlns:r="http://schemas.openxmlformats.org/officeDocument/2006/relationships" name="Earnings (loss) per share" sheetId="20" state="visible" r:id="rId20"/>
    <sheet xmlns:r="http://schemas.openxmlformats.org/officeDocument/2006/relationships" name="Property and equipment" sheetId="21" state="visible" r:id="rId21"/>
    <sheet xmlns:r="http://schemas.openxmlformats.org/officeDocument/2006/relationships" name="Leases" sheetId="22" state="visible" r:id="rId22"/>
    <sheet xmlns:r="http://schemas.openxmlformats.org/officeDocument/2006/relationships" name="Goodwill" sheetId="23" state="visible" r:id="rId23"/>
    <sheet xmlns:r="http://schemas.openxmlformats.org/officeDocument/2006/relationships" name="Intangible assets" sheetId="24" state="visible" r:id="rId24"/>
    <sheet xmlns:r="http://schemas.openxmlformats.org/officeDocument/2006/relationships" name="Financial instruments by catego" sheetId="25" state="visible" r:id="rId25"/>
    <sheet xmlns:r="http://schemas.openxmlformats.org/officeDocument/2006/relationships" name="Deferred income taxes" sheetId="26" state="visible" r:id="rId26"/>
    <sheet xmlns:r="http://schemas.openxmlformats.org/officeDocument/2006/relationships" name="Long-term and Short-term treasu" sheetId="27" state="visible" r:id="rId27"/>
    <sheet xmlns:r="http://schemas.openxmlformats.org/officeDocument/2006/relationships" name="Investments accounted for using" sheetId="28" state="visible" r:id="rId28"/>
    <sheet xmlns:r="http://schemas.openxmlformats.org/officeDocument/2006/relationships" name="Other financial investments mea" sheetId="29" state="visible" r:id="rId29"/>
    <sheet xmlns:r="http://schemas.openxmlformats.org/officeDocument/2006/relationships" name="Other financial investments m_2" sheetId="30" state="visible" r:id="rId30"/>
    <sheet xmlns:r="http://schemas.openxmlformats.org/officeDocument/2006/relationships" name="Accounts receivable" sheetId="31" state="visible" r:id="rId31"/>
    <sheet xmlns:r="http://schemas.openxmlformats.org/officeDocument/2006/relationships" name="Prepayments, receivables and ot" sheetId="32" state="visible" r:id="rId32"/>
    <sheet xmlns:r="http://schemas.openxmlformats.org/officeDocument/2006/relationships" name="Cash and cash equivalents and r" sheetId="33" state="visible" r:id="rId33"/>
    <sheet xmlns:r="http://schemas.openxmlformats.org/officeDocument/2006/relationships" name="Share capital" sheetId="34" state="visible" r:id="rId34"/>
    <sheet xmlns:r="http://schemas.openxmlformats.org/officeDocument/2006/relationships" name="Other reserves" sheetId="35" state="visible" r:id="rId35"/>
    <sheet xmlns:r="http://schemas.openxmlformats.org/officeDocument/2006/relationships" name="Share-based compensation" sheetId="36" state="visible" r:id="rId36"/>
    <sheet xmlns:r="http://schemas.openxmlformats.org/officeDocument/2006/relationships" name="Accounts and notes payable" sheetId="37" state="visible" r:id="rId37"/>
    <sheet xmlns:r="http://schemas.openxmlformats.org/officeDocument/2006/relationships" name="Accrued expenses and other curr" sheetId="38" state="visible" r:id="rId38"/>
    <sheet xmlns:r="http://schemas.openxmlformats.org/officeDocument/2006/relationships" name="Preferred shares issued by subs" sheetId="39" state="visible" r:id="rId39"/>
    <sheet xmlns:r="http://schemas.openxmlformats.org/officeDocument/2006/relationships" name="Borrowings" sheetId="40" state="visible" r:id="rId40"/>
    <sheet xmlns:r="http://schemas.openxmlformats.org/officeDocument/2006/relationships" name="Note to consolidated statements" sheetId="41" state="visible" r:id="rId41"/>
    <sheet xmlns:r="http://schemas.openxmlformats.org/officeDocument/2006/relationships" name="Commitments and contingencies" sheetId="42" state="visible" r:id="rId42"/>
    <sheet xmlns:r="http://schemas.openxmlformats.org/officeDocument/2006/relationships" name="Related party transactions" sheetId="43" state="visible" r:id="rId43"/>
    <sheet xmlns:r="http://schemas.openxmlformats.org/officeDocument/2006/relationships" name="Restricted net assets" sheetId="44" state="visible" r:id="rId44"/>
    <sheet xmlns:r="http://schemas.openxmlformats.org/officeDocument/2006/relationships" name="Subsequent events" sheetId="45" state="visible" r:id="rId45"/>
    <sheet xmlns:r="http://schemas.openxmlformats.org/officeDocument/2006/relationships" name="First-time adoption" sheetId="46" state="visible" r:id="rId46"/>
    <sheet xmlns:r="http://schemas.openxmlformats.org/officeDocument/2006/relationships" name="Insider Trading Policies and Pr" sheetId="47" state="visible" r:id="rId47"/>
    <sheet xmlns:r="http://schemas.openxmlformats.org/officeDocument/2006/relationships" name="Cybersecurity Risk Management a" sheetId="48" state="visible" r:id="rId48"/>
    <sheet xmlns:r="http://schemas.openxmlformats.org/officeDocument/2006/relationships" name="Summary of accounting policies " sheetId="49" state="visible" r:id="rId49"/>
    <sheet xmlns:r="http://schemas.openxmlformats.org/officeDocument/2006/relationships" name="Organization and principal ac_2" sheetId="50" state="visible" r:id="rId50"/>
    <sheet xmlns:r="http://schemas.openxmlformats.org/officeDocument/2006/relationships" name="Variable interest entities (Tab" sheetId="51" state="visible" r:id="rId51"/>
    <sheet xmlns:r="http://schemas.openxmlformats.org/officeDocument/2006/relationships" name="Summary of accounting policie_2" sheetId="52" state="visible" r:id="rId52"/>
    <sheet xmlns:r="http://schemas.openxmlformats.org/officeDocument/2006/relationships" name="Financial risk management (Tabl" sheetId="53" state="visible" r:id="rId53"/>
    <sheet xmlns:r="http://schemas.openxmlformats.org/officeDocument/2006/relationships" name="Segment reporting (Tables)" sheetId="54" state="visible" r:id="rId54"/>
    <sheet xmlns:r="http://schemas.openxmlformats.org/officeDocument/2006/relationships" name="Expense by nature (Tables)" sheetId="55" state="visible" r:id="rId55"/>
    <sheet xmlns:r="http://schemas.openxmlformats.org/officeDocument/2006/relationships" name="Investment income (loss), net (" sheetId="56" state="visible" r:id="rId56"/>
    <sheet xmlns:r="http://schemas.openxmlformats.org/officeDocument/2006/relationships" name="Interest income and finance (_2" sheetId="57" state="visible" r:id="rId57"/>
    <sheet xmlns:r="http://schemas.openxmlformats.org/officeDocument/2006/relationships" name="Income taxes (Tables)" sheetId="58" state="visible" r:id="rId58"/>
    <sheet xmlns:r="http://schemas.openxmlformats.org/officeDocument/2006/relationships" name="Earnings (loss) per share (Tabl" sheetId="59" state="visible" r:id="rId59"/>
    <sheet xmlns:r="http://schemas.openxmlformats.org/officeDocument/2006/relationships" name="Property and equipment (Tables)" sheetId="60" state="visible" r:id="rId60"/>
    <sheet xmlns:r="http://schemas.openxmlformats.org/officeDocument/2006/relationships" name="Leases (Tables)" sheetId="61" state="visible" r:id="rId61"/>
    <sheet xmlns:r="http://schemas.openxmlformats.org/officeDocument/2006/relationships" name="Goodwill (Tables)" sheetId="62" state="visible" r:id="rId62"/>
    <sheet xmlns:r="http://schemas.openxmlformats.org/officeDocument/2006/relationships" name="Intangible assets (Tables)" sheetId="63" state="visible" r:id="rId63"/>
    <sheet xmlns:r="http://schemas.openxmlformats.org/officeDocument/2006/relationships" name="Financial instruments by cate_2" sheetId="64" state="visible" r:id="rId64"/>
    <sheet xmlns:r="http://schemas.openxmlformats.org/officeDocument/2006/relationships" name="Deferred income taxes (Tables)" sheetId="65" state="visible" r:id="rId65"/>
    <sheet xmlns:r="http://schemas.openxmlformats.org/officeDocument/2006/relationships" name="Long-term and Short-term trea_2" sheetId="66" state="visible" r:id="rId66"/>
    <sheet xmlns:r="http://schemas.openxmlformats.org/officeDocument/2006/relationships" name="Investments accounted for usi_2" sheetId="67" state="visible" r:id="rId67"/>
    <sheet xmlns:r="http://schemas.openxmlformats.org/officeDocument/2006/relationships" name="Other financial investments m_3" sheetId="68" state="visible" r:id="rId68"/>
    <sheet xmlns:r="http://schemas.openxmlformats.org/officeDocument/2006/relationships" name="Other financial investments m_4" sheetId="69" state="visible" r:id="rId69"/>
    <sheet xmlns:r="http://schemas.openxmlformats.org/officeDocument/2006/relationships" name="Accounts receivable (Tables)" sheetId="70" state="visible" r:id="rId70"/>
    <sheet xmlns:r="http://schemas.openxmlformats.org/officeDocument/2006/relationships" name="Prepayments, receivables and _2" sheetId="71" state="visible" r:id="rId71"/>
    <sheet xmlns:r="http://schemas.openxmlformats.org/officeDocument/2006/relationships" name="Cash and cash equivalents and_2" sheetId="72" state="visible" r:id="rId72"/>
    <sheet xmlns:r="http://schemas.openxmlformats.org/officeDocument/2006/relationships" name="Share capital (Tables)" sheetId="73" state="visible" r:id="rId73"/>
    <sheet xmlns:r="http://schemas.openxmlformats.org/officeDocument/2006/relationships" name="Other reserves (Tables)" sheetId="74" state="visible" r:id="rId74"/>
    <sheet xmlns:r="http://schemas.openxmlformats.org/officeDocument/2006/relationships" name="Share-based compensation (Table" sheetId="75" state="visible" r:id="rId75"/>
    <sheet xmlns:r="http://schemas.openxmlformats.org/officeDocument/2006/relationships" name="Accounts and notes payable (Tab" sheetId="76" state="visible" r:id="rId76"/>
    <sheet xmlns:r="http://schemas.openxmlformats.org/officeDocument/2006/relationships" name="Accrued expenses and other cu_2" sheetId="77" state="visible" r:id="rId77"/>
    <sheet xmlns:r="http://schemas.openxmlformats.org/officeDocument/2006/relationships" name="Preferred shares issued by su_2" sheetId="78" state="visible" r:id="rId78"/>
    <sheet xmlns:r="http://schemas.openxmlformats.org/officeDocument/2006/relationships" name="Borrowings (Tables)" sheetId="79" state="visible" r:id="rId79"/>
    <sheet xmlns:r="http://schemas.openxmlformats.org/officeDocument/2006/relationships" name="Note to consolidated statemen_2" sheetId="80" state="visible" r:id="rId80"/>
    <sheet xmlns:r="http://schemas.openxmlformats.org/officeDocument/2006/relationships" name="Commitments and contingencies (" sheetId="81" state="visible" r:id="rId81"/>
    <sheet xmlns:r="http://schemas.openxmlformats.org/officeDocument/2006/relationships" name="Related party transactions (Tab" sheetId="82" state="visible" r:id="rId82"/>
    <sheet xmlns:r="http://schemas.openxmlformats.org/officeDocument/2006/relationships" name="First-time adoption (Tables)" sheetId="83" state="visible" r:id="rId83"/>
    <sheet xmlns:r="http://schemas.openxmlformats.org/officeDocument/2006/relationships" name="Organization and principal ac_3" sheetId="84" state="visible" r:id="rId84"/>
    <sheet xmlns:r="http://schemas.openxmlformats.org/officeDocument/2006/relationships" name="Variable interest entities - Na" sheetId="85" state="visible" r:id="rId85"/>
    <sheet xmlns:r="http://schemas.openxmlformats.org/officeDocument/2006/relationships" name="Variable interest entities - Ba" sheetId="86" state="visible" r:id="rId86"/>
    <sheet xmlns:r="http://schemas.openxmlformats.org/officeDocument/2006/relationships" name="Variable interest entities - Re" sheetId="87" state="visible" r:id="rId87"/>
    <sheet xmlns:r="http://schemas.openxmlformats.org/officeDocument/2006/relationships" name="Summary of accounting policie_3" sheetId="88" state="visible" r:id="rId88"/>
    <sheet xmlns:r="http://schemas.openxmlformats.org/officeDocument/2006/relationships" name="Summary of accounting policie_4" sheetId="89" state="visible" r:id="rId89"/>
    <sheet xmlns:r="http://schemas.openxmlformats.org/officeDocument/2006/relationships" name="Summary of accounting policie_5" sheetId="90" state="visible" r:id="rId90"/>
    <sheet xmlns:r="http://schemas.openxmlformats.org/officeDocument/2006/relationships" name="Financial risk management - Fin" sheetId="91" state="visible" r:id="rId91"/>
    <sheet xmlns:r="http://schemas.openxmlformats.org/officeDocument/2006/relationships" name="Financial risk management - F_2" sheetId="92" state="visible" r:id="rId92"/>
    <sheet xmlns:r="http://schemas.openxmlformats.org/officeDocument/2006/relationships" name="Financial risk management - Liq" sheetId="93" state="visible" r:id="rId93"/>
    <sheet xmlns:r="http://schemas.openxmlformats.org/officeDocument/2006/relationships" name="Financial risk management - Fai" sheetId="94" state="visible" r:id="rId94"/>
    <sheet xmlns:r="http://schemas.openxmlformats.org/officeDocument/2006/relationships" name="Financial risk management - Cha" sheetId="95" state="visible" r:id="rId95"/>
    <sheet xmlns:r="http://schemas.openxmlformats.org/officeDocument/2006/relationships" name="Financial risk management - Qua" sheetId="96" state="visible" r:id="rId96"/>
    <sheet xmlns:r="http://schemas.openxmlformats.org/officeDocument/2006/relationships" name="Financial risk management - Key" sheetId="97" state="visible" r:id="rId97"/>
    <sheet xmlns:r="http://schemas.openxmlformats.org/officeDocument/2006/relationships" name="Financial risk management - Val" sheetId="98" state="visible" r:id="rId98"/>
    <sheet xmlns:r="http://schemas.openxmlformats.org/officeDocument/2006/relationships" name="Major Transactions - Kargobot (" sheetId="99" state="visible" r:id="rId99"/>
    <sheet xmlns:r="http://schemas.openxmlformats.org/officeDocument/2006/relationships" name="Major Transactions - Smart Auto" sheetId="100" state="visible" r:id="rId100"/>
    <sheet xmlns:r="http://schemas.openxmlformats.org/officeDocument/2006/relationships" name="Segment reporting (Details)" sheetId="101" state="visible" r:id="rId101"/>
    <sheet xmlns:r="http://schemas.openxmlformats.org/officeDocument/2006/relationships" name="Segment reporting - Adjusted EB" sheetId="102" state="visible" r:id="rId102"/>
    <sheet xmlns:r="http://schemas.openxmlformats.org/officeDocument/2006/relationships" name="Expense by nature (Details)" sheetId="103" state="visible" r:id="rId103"/>
    <sheet xmlns:r="http://schemas.openxmlformats.org/officeDocument/2006/relationships" name="Investment income (loss), net_2" sheetId="104" state="visible" r:id="rId104"/>
    <sheet xmlns:r="http://schemas.openxmlformats.org/officeDocument/2006/relationships" name="Interest income and finance (_3" sheetId="105" state="visible" r:id="rId105"/>
    <sheet xmlns:r="http://schemas.openxmlformats.org/officeDocument/2006/relationships" name="Income taxes (Details)" sheetId="106" state="visible" r:id="rId106"/>
    <sheet xmlns:r="http://schemas.openxmlformats.org/officeDocument/2006/relationships" name="Income taxes - Income (loss) be" sheetId="107" state="visible" r:id="rId107"/>
    <sheet xmlns:r="http://schemas.openxmlformats.org/officeDocument/2006/relationships" name="Income taxes - Income tax expen" sheetId="108" state="visible" r:id="rId108"/>
    <sheet xmlns:r="http://schemas.openxmlformats.org/officeDocument/2006/relationships" name="Income taxes - Income tax exp_2" sheetId="109" state="visible" r:id="rId109"/>
    <sheet xmlns:r="http://schemas.openxmlformats.org/officeDocument/2006/relationships" name="Dividends (Details)" sheetId="110" state="visible" r:id="rId110"/>
    <sheet xmlns:r="http://schemas.openxmlformats.org/officeDocument/2006/relationships" name="Earnings (loss) per share - Bas" sheetId="111" state="visible" r:id="rId111"/>
    <sheet xmlns:r="http://schemas.openxmlformats.org/officeDocument/2006/relationships" name="Earnings (loss) per share - Dil" sheetId="112" state="visible" r:id="rId112"/>
    <sheet xmlns:r="http://schemas.openxmlformats.org/officeDocument/2006/relationships" name="Property and equipment (Details" sheetId="113" state="visible" r:id="rId113"/>
    <sheet xmlns:r="http://schemas.openxmlformats.org/officeDocument/2006/relationships" name="Property and equipment - Deprec" sheetId="114" state="visible" r:id="rId114"/>
    <sheet xmlns:r="http://schemas.openxmlformats.org/officeDocument/2006/relationships" name="Leases - Statement of financial" sheetId="115" state="visible" r:id="rId115"/>
    <sheet xmlns:r="http://schemas.openxmlformats.org/officeDocument/2006/relationships" name="Leases - Amounts recognized in " sheetId="116" state="visible" r:id="rId116"/>
    <sheet xmlns:r="http://schemas.openxmlformats.org/officeDocument/2006/relationships" name="Leases - Cash flow information " sheetId="117" state="visible" r:id="rId117"/>
    <sheet xmlns:r="http://schemas.openxmlformats.org/officeDocument/2006/relationships" name="Goodwill (Details)" sheetId="118" state="visible" r:id="rId118"/>
    <sheet xmlns:r="http://schemas.openxmlformats.org/officeDocument/2006/relationships" name="Goodwill - Changes in carrying " sheetId="119" state="visible" r:id="rId119"/>
    <sheet xmlns:r="http://schemas.openxmlformats.org/officeDocument/2006/relationships" name="Goodwill - VIU calculations (De" sheetId="120" state="visible" r:id="rId120"/>
    <sheet xmlns:r="http://schemas.openxmlformats.org/officeDocument/2006/relationships" name="Intangible assets (Details)" sheetId="121" state="visible" r:id="rId121"/>
    <sheet xmlns:r="http://schemas.openxmlformats.org/officeDocument/2006/relationships" name="Intangible assets - Amortizatio" sheetId="122" state="visible" r:id="rId122"/>
    <sheet xmlns:r="http://schemas.openxmlformats.org/officeDocument/2006/relationships" name="Financial instruments by cate_3" sheetId="123" state="visible" r:id="rId123"/>
    <sheet xmlns:r="http://schemas.openxmlformats.org/officeDocument/2006/relationships" name="Deferred income taxes - Signifi" sheetId="124" state="visible" r:id="rId124"/>
    <sheet xmlns:r="http://schemas.openxmlformats.org/officeDocument/2006/relationships" name="Deferred income taxes - Movemen" sheetId="125" state="visible" r:id="rId125"/>
    <sheet xmlns:r="http://schemas.openxmlformats.org/officeDocument/2006/relationships" name="Deferred income taxes - Movem_2" sheetId="126" state="visible" r:id="rId126"/>
    <sheet xmlns:r="http://schemas.openxmlformats.org/officeDocument/2006/relationships" name="Deferred income taxes - Other i" sheetId="127" state="visible" r:id="rId127"/>
    <sheet xmlns:r="http://schemas.openxmlformats.org/officeDocument/2006/relationships" name="Long-term and Short-term trea_3" sheetId="128" state="visible" r:id="rId128"/>
    <sheet xmlns:r="http://schemas.openxmlformats.org/officeDocument/2006/relationships" name="Long-term and Short-term trea_4" sheetId="129" state="visible" r:id="rId129"/>
    <sheet xmlns:r="http://schemas.openxmlformats.org/officeDocument/2006/relationships" name="Investments accounted for usi_3" sheetId="130" state="visible" r:id="rId130"/>
    <sheet xmlns:r="http://schemas.openxmlformats.org/officeDocument/2006/relationships" name="Investments accounted for usi_4" sheetId="131" state="visible" r:id="rId131"/>
    <sheet xmlns:r="http://schemas.openxmlformats.org/officeDocument/2006/relationships" name="Investments accounted for usi_5" sheetId="132" state="visible" r:id="rId132"/>
    <sheet xmlns:r="http://schemas.openxmlformats.org/officeDocument/2006/relationships" name="Investments accounted for usi_6" sheetId="133" state="visible" r:id="rId133"/>
    <sheet xmlns:r="http://schemas.openxmlformats.org/officeDocument/2006/relationships" name="Investments accounted for usi_7" sheetId="134" state="visible" r:id="rId134"/>
    <sheet xmlns:r="http://schemas.openxmlformats.org/officeDocument/2006/relationships" name="Investments accounted for usi_8" sheetId="135" state="visible" r:id="rId135"/>
    <sheet xmlns:r="http://schemas.openxmlformats.org/officeDocument/2006/relationships" name="Other financial investments m_5" sheetId="136" state="visible" r:id="rId136"/>
    <sheet xmlns:r="http://schemas.openxmlformats.org/officeDocument/2006/relationships" name="Other financial investments m_6" sheetId="137" state="visible" r:id="rId137"/>
    <sheet xmlns:r="http://schemas.openxmlformats.org/officeDocument/2006/relationships" name="Accounts receivable (Details)" sheetId="138" state="visible" r:id="rId138"/>
    <sheet xmlns:r="http://schemas.openxmlformats.org/officeDocument/2006/relationships" name="Accounts receivable - Movement " sheetId="139" state="visible" r:id="rId139"/>
    <sheet xmlns:r="http://schemas.openxmlformats.org/officeDocument/2006/relationships" name="Accounts receivable - Loss allo" sheetId="140" state="visible" r:id="rId140"/>
    <sheet xmlns:r="http://schemas.openxmlformats.org/officeDocument/2006/relationships" name="Prepayments, receivables and _3" sheetId="141" state="visible" r:id="rId141"/>
    <sheet xmlns:r="http://schemas.openxmlformats.org/officeDocument/2006/relationships" name="Prepayments, receivables and _4" sheetId="142" state="visible" r:id="rId142"/>
    <sheet xmlns:r="http://schemas.openxmlformats.org/officeDocument/2006/relationships" name="Prepayments, receivables and _5" sheetId="143" state="visible" r:id="rId143"/>
    <sheet xmlns:r="http://schemas.openxmlformats.org/officeDocument/2006/relationships" name="Cash and cash equivalents and_3" sheetId="144" state="visible" r:id="rId144"/>
    <sheet xmlns:r="http://schemas.openxmlformats.org/officeDocument/2006/relationships" name="Cash and cash equivalents and_4" sheetId="145" state="visible" r:id="rId145"/>
    <sheet xmlns:r="http://schemas.openxmlformats.org/officeDocument/2006/relationships" name="Cash and cash equivalents and_5" sheetId="146" state="visible" r:id="rId146"/>
    <sheet xmlns:r="http://schemas.openxmlformats.org/officeDocument/2006/relationships" name="Share capital - Authorized (Det" sheetId="147" state="visible" r:id="rId147"/>
    <sheet xmlns:r="http://schemas.openxmlformats.org/officeDocument/2006/relationships" name="Share capital - Issued and full" sheetId="148" state="visible" r:id="rId148"/>
    <sheet xmlns:r="http://schemas.openxmlformats.org/officeDocument/2006/relationships" name="Share capital - Share repurchas" sheetId="149" state="visible" r:id="rId149"/>
    <sheet xmlns:r="http://schemas.openxmlformats.org/officeDocument/2006/relationships" name="Share capital - Issued and fu_2" sheetId="150" state="visible" r:id="rId150"/>
    <sheet xmlns:r="http://schemas.openxmlformats.org/officeDocument/2006/relationships" name="Other reserves (Details)" sheetId="151" state="visible" r:id="rId151"/>
    <sheet xmlns:r="http://schemas.openxmlformats.org/officeDocument/2006/relationships" name="Other reserves - Additional inf" sheetId="152" state="visible" r:id="rId152"/>
    <sheet xmlns:r="http://schemas.openxmlformats.org/officeDocument/2006/relationships" name="Share-based compensation (Detai" sheetId="153" state="visible" r:id="rId153"/>
    <sheet xmlns:r="http://schemas.openxmlformats.org/officeDocument/2006/relationships" name="Share-based compensation - Shar" sheetId="154" state="visible" r:id="rId154"/>
    <sheet xmlns:r="http://schemas.openxmlformats.org/officeDocument/2006/relationships" name="Share-based compensation - Acti" sheetId="155" state="visible" r:id="rId155"/>
    <sheet xmlns:r="http://schemas.openxmlformats.org/officeDocument/2006/relationships" name="Share-based compensation - Assu" sheetId="156" state="visible" r:id="rId156"/>
    <sheet xmlns:r="http://schemas.openxmlformats.org/officeDocument/2006/relationships" name="Share-based compensation - Rest" sheetId="157" state="visible" r:id="rId157"/>
    <sheet xmlns:r="http://schemas.openxmlformats.org/officeDocument/2006/relationships" name="Share-based compensation - Addi" sheetId="158" state="visible" r:id="rId158"/>
    <sheet xmlns:r="http://schemas.openxmlformats.org/officeDocument/2006/relationships" name="Share-based compensation - Voya" sheetId="159" state="visible" r:id="rId159"/>
    <sheet xmlns:r="http://schemas.openxmlformats.org/officeDocument/2006/relationships" name="Accounts and notes payable (Det" sheetId="160" state="visible" r:id="rId160"/>
    <sheet xmlns:r="http://schemas.openxmlformats.org/officeDocument/2006/relationships" name="Accrued expenses and other cu_3" sheetId="161" state="visible" r:id="rId161"/>
    <sheet xmlns:r="http://schemas.openxmlformats.org/officeDocument/2006/relationships" name="Preferred shares issued by su_3" sheetId="162" state="visible" r:id="rId162"/>
    <sheet xmlns:r="http://schemas.openxmlformats.org/officeDocument/2006/relationships" name="Borrowings (Details)" sheetId="163" state="visible" r:id="rId163"/>
    <sheet xmlns:r="http://schemas.openxmlformats.org/officeDocument/2006/relationships" name="Borrowings - Aggregate principa" sheetId="164" state="visible" r:id="rId164"/>
    <sheet xmlns:r="http://schemas.openxmlformats.org/officeDocument/2006/relationships" name="Note to consolidated statemen_3" sheetId="165" state="visible" r:id="rId165"/>
    <sheet xmlns:r="http://schemas.openxmlformats.org/officeDocument/2006/relationships" name="Note to consolidated statemen_4" sheetId="166" state="visible" r:id="rId166"/>
    <sheet xmlns:r="http://schemas.openxmlformats.org/officeDocument/2006/relationships" name="Commitments and contingencies_2" sheetId="167" state="visible" r:id="rId167"/>
    <sheet xmlns:r="http://schemas.openxmlformats.org/officeDocument/2006/relationships" name="Commitments and contingencies -" sheetId="168" state="visible" r:id="rId168"/>
    <sheet xmlns:r="http://schemas.openxmlformats.org/officeDocument/2006/relationships" name="Related party transactions (Det" sheetId="169" state="visible" r:id="rId169"/>
    <sheet xmlns:r="http://schemas.openxmlformats.org/officeDocument/2006/relationships" name="Related party transactions - Ye" sheetId="170" state="visible" r:id="rId170"/>
    <sheet xmlns:r="http://schemas.openxmlformats.org/officeDocument/2006/relationships" name="Related party transactions - Ke" sheetId="171" state="visible" r:id="rId171"/>
    <sheet xmlns:r="http://schemas.openxmlformats.org/officeDocument/2006/relationships" name="Restricted net assets (Details)" sheetId="172" state="visible" r:id="rId172"/>
    <sheet xmlns:r="http://schemas.openxmlformats.org/officeDocument/2006/relationships" name="First-time adoption - Reconcili" sheetId="173" state="visible" r:id="rId173"/>
    <sheet xmlns:r="http://schemas.openxmlformats.org/officeDocument/2006/relationships" name="First-time adoption - Reconci_2" sheetId="174" state="visible" r:id="rId174"/>
    <sheet xmlns:r="http://schemas.openxmlformats.org/officeDocument/2006/relationships" name="First-time adoption - Reconci_3" sheetId="175" state="visible" r:id="rId175"/>
    <sheet xmlns:r="http://schemas.openxmlformats.org/officeDocument/2006/relationships" name="First-time adoption - Accumulat" sheetId="176" state="visible" r:id="rId176"/>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0_);(#,##0.0)"/>
    <numFmt numFmtId="167" formatCode="#,##0%_);(#,##0%)"/>
    <numFmt numFmtId="168" formatCode="#,##0.000_);(#,##0.000)"/>
    <numFmt numFmtId="169" formatCode="#,##0.00%_);(#,##0.00%)"/>
    <numFmt numFmtId="170" formatCode="_(&quot;¥ &quot;#,##0.0_);_(&quot;¥ &quot;(#,##0.0)"/>
    <numFmt numFmtId="171" formatCode="_(&quot;$ &quot;#,##0_);_(&quot;$ &quot;(#,##0)"/>
    <numFmt numFmtId="172" formatCode="_(&quot;$ &quot;#,##0.00000_);_(&quot;$ &quot;(#,##0.00000)"/>
    <numFmt numFmtId="173" formatCode="_(&quot;$ &quot;#,##0.00_);_(&quot;$ &quot;(#,##0.00)"/>
    <numFmt numFmtId="174" formatCode="_(&quot;$ &quot;#,##0.0_);_(&quot;$ &quot;(#,##0.0)"/>
    <numFmt numFmtId="175" formatCode="#,##0.0000000_);(#,##0.000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0"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styles" Target="styles.xml" Id="rId177"/><Relationship Type="http://schemas.openxmlformats.org/officeDocument/2006/relationships/theme" Target="theme/theme1.xml" Id="rId1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Securities Act File Number</t>
        </is>
      </c>
      <c r="B11" s="4" t="inlineStr">
        <is>
          <t>001-40541</t>
        </is>
      </c>
    </row>
    <row r="12">
      <c r="A12" s="4" t="inlineStr">
        <is>
          <t>Entity Registrant Name</t>
        </is>
      </c>
      <c r="B12" s="4" t="inlineStr">
        <is>
          <t>DiDi Global Inc.</t>
        </is>
      </c>
    </row>
    <row r="13">
      <c r="A13" s="4" t="inlineStr">
        <is>
          <t>Entity Incorporation, State or Country Code</t>
        </is>
      </c>
      <c r="B13" s="4" t="inlineStr">
        <is>
          <t>E9</t>
        </is>
      </c>
    </row>
    <row r="14">
      <c r="A14" s="4" t="inlineStr">
        <is>
          <t>Entity Address, Address Line One</t>
        </is>
      </c>
      <c r="B14" s="4" t="inlineStr">
        <is>
          <t>DiDi Xinchenghai</t>
        </is>
      </c>
    </row>
    <row r="15">
      <c r="A15" s="4" t="inlineStr">
        <is>
          <t>Entity Address, Address Line Two</t>
        </is>
      </c>
      <c r="B15" s="4" t="inlineStr">
        <is>
          <t>Building 1, Yard 6, North Ring Road, Tangjialing</t>
        </is>
      </c>
    </row>
    <row r="16">
      <c r="A16" s="4" t="inlineStr">
        <is>
          <t>Entity Address, Address Line Three</t>
        </is>
      </c>
      <c r="B16" s="4" t="inlineStr">
        <is>
          <t>Haidian District</t>
        </is>
      </c>
    </row>
    <row r="17">
      <c r="A17" s="4" t="inlineStr">
        <is>
          <t>Entity Address, City or Town</t>
        </is>
      </c>
      <c r="B17" s="4" t="inlineStr">
        <is>
          <t>Beijing</t>
        </is>
      </c>
    </row>
    <row r="18">
      <c r="A18" s="4" t="inlineStr">
        <is>
          <t>Entity Address, Country</t>
        </is>
      </c>
      <c r="B18" s="4" t="inlineStr">
        <is>
          <t>CN</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764757</t>
        </is>
      </c>
    </row>
    <row r="30">
      <c r="A30" s="4" t="inlineStr">
        <is>
          <t>Document Fiscal Year Focus</t>
        </is>
      </c>
      <c r="B30" s="4" t="inlineStr">
        <is>
          <t>2024</t>
        </is>
      </c>
    </row>
    <row r="31">
      <c r="A31" s="4" t="inlineStr">
        <is>
          <t>Document Fiscal Period Focus</t>
        </is>
      </c>
      <c r="B31" s="4" t="inlineStr">
        <is>
          <t>FY</t>
        </is>
      </c>
    </row>
    <row r="32">
      <c r="A32" s="4" t="inlineStr">
        <is>
          <t>Amendment Flag</t>
        </is>
      </c>
      <c r="B32" s="4" t="inlineStr">
        <is>
          <t>false</t>
        </is>
      </c>
    </row>
    <row r="33">
      <c r="A33" s="4" t="inlineStr">
        <is>
          <t>Auditor Name</t>
        </is>
      </c>
      <c r="B33" s="4" t="inlineStr">
        <is>
          <t>PricewaterhouseCoopers Zhong Tian LLP</t>
        </is>
      </c>
    </row>
    <row r="34">
      <c r="A34" s="4" t="inlineStr">
        <is>
          <t>Auditor Location</t>
        </is>
      </c>
      <c r="B34" s="4" t="inlineStr">
        <is>
          <t>Beijing, the People’s Republic of China</t>
        </is>
      </c>
    </row>
    <row r="35">
      <c r="A35" s="4" t="inlineStr">
        <is>
          <t>Auditor Firm ID</t>
        </is>
      </c>
      <c r="B35" s="4" t="inlineStr">
        <is>
          <t>1424</t>
        </is>
      </c>
    </row>
    <row r="36">
      <c r="A36" s="4" t="inlineStr">
        <is>
          <t>Class A ordinary shares</t>
        </is>
      </c>
      <c r="B36" s="4" t="inlineStr">
        <is>
          <t xml:space="preserve"> </t>
        </is>
      </c>
    </row>
    <row r="37">
      <c r="A37" s="3" t="inlineStr">
        <is>
          <t>Document Information [Line Items]</t>
        </is>
      </c>
      <c r="B37" s="4" t="inlineStr">
        <is>
          <t xml:space="preserve"> </t>
        </is>
      </c>
    </row>
    <row r="38">
      <c r="A38" s="4" t="inlineStr">
        <is>
          <t>Title of 12(g) Security</t>
        </is>
      </c>
      <c r="B38" s="4" t="inlineStr">
        <is>
          <t>Class A ordinary shares, par value US$0.00002 per share</t>
        </is>
      </c>
    </row>
    <row r="39">
      <c r="A39" s="4" t="inlineStr">
        <is>
          <t>Entity Common Stock, Shares Outstanding</t>
        </is>
      </c>
      <c r="B39" s="5" t="n">
        <v>1083220679</v>
      </c>
    </row>
    <row r="40">
      <c r="A40" s="4" t="inlineStr">
        <is>
          <t>ADS</t>
        </is>
      </c>
      <c r="B40" s="4" t="inlineStr">
        <is>
          <t xml:space="preserve"> </t>
        </is>
      </c>
    </row>
    <row r="41">
      <c r="A41" s="3" t="inlineStr">
        <is>
          <t>Document Information [Line Items]</t>
        </is>
      </c>
      <c r="B41" s="4" t="inlineStr">
        <is>
          <t xml:space="preserve"> </t>
        </is>
      </c>
    </row>
    <row r="42">
      <c r="A42" s="4" t="inlineStr">
        <is>
          <t>Title of 12(g) Security</t>
        </is>
      </c>
      <c r="B42" s="4" t="inlineStr">
        <is>
          <t>American depositary shares (four American depositary shares representing one Class A ordinary share)</t>
        </is>
      </c>
    </row>
    <row r="43">
      <c r="A43" s="4" t="inlineStr">
        <is>
          <t>Class B ordinary shares</t>
        </is>
      </c>
      <c r="B43" s="4" t="inlineStr">
        <is>
          <t xml:space="preserve"> </t>
        </is>
      </c>
    </row>
    <row r="44">
      <c r="A44" s="3" t="inlineStr">
        <is>
          <t>Document Information [Line Items]</t>
        </is>
      </c>
      <c r="B44" s="4" t="inlineStr">
        <is>
          <t xml:space="preserve"> </t>
        </is>
      </c>
    </row>
    <row r="45">
      <c r="A45" s="4" t="inlineStr">
        <is>
          <t>Entity Common Stock, Shares Outstanding</t>
        </is>
      </c>
      <c r="B45" s="5" t="n">
        <v>93401943</v>
      </c>
    </row>
    <row r="46">
      <c r="A46" s="4" t="inlineStr">
        <is>
          <t>Business Contact [Member]</t>
        </is>
      </c>
      <c r="B46" s="4" t="inlineStr">
        <is>
          <t xml:space="preserve"> </t>
        </is>
      </c>
    </row>
    <row r="47">
      <c r="A47" s="3" t="inlineStr">
        <is>
          <t>Document Information [Line Items]</t>
        </is>
      </c>
      <c r="B47" s="4" t="inlineStr">
        <is>
          <t xml:space="preserve"> </t>
        </is>
      </c>
    </row>
    <row r="48">
      <c r="A48" s="4" t="inlineStr">
        <is>
          <t>Contact Personnel Name</t>
        </is>
      </c>
      <c r="B48" s="4" t="inlineStr">
        <is>
          <t>Alan Yue Zhuo</t>
        </is>
      </c>
    </row>
    <row r="49">
      <c r="A49" s="4" t="inlineStr">
        <is>
          <t>Entity Address, Address Line One</t>
        </is>
      </c>
      <c r="B49" s="4" t="inlineStr">
        <is>
          <t>DiDi Xinchenghai</t>
        </is>
      </c>
    </row>
    <row r="50">
      <c r="A50" s="4" t="inlineStr">
        <is>
          <t>Entity Address, Address Line Two</t>
        </is>
      </c>
      <c r="B50" s="4" t="inlineStr">
        <is>
          <t>Building 1, Yard 6, North Ring Road, Tangjialing</t>
        </is>
      </c>
    </row>
    <row r="51">
      <c r="A51" s="4" t="inlineStr">
        <is>
          <t>Entity Address, Address Line Three</t>
        </is>
      </c>
      <c r="B51" s="4" t="inlineStr">
        <is>
          <t>Haidian District</t>
        </is>
      </c>
    </row>
    <row r="52">
      <c r="A52" s="4" t="inlineStr">
        <is>
          <t>Entity Address, City or Town</t>
        </is>
      </c>
      <c r="B52" s="4" t="inlineStr">
        <is>
          <t>Beijing</t>
        </is>
      </c>
    </row>
    <row r="53">
      <c r="A53" s="4" t="inlineStr">
        <is>
          <t>Entity Address, Country</t>
        </is>
      </c>
      <c r="B53" s="4" t="inlineStr">
        <is>
          <t>CN</t>
        </is>
      </c>
    </row>
    <row r="54">
      <c r="A54" s="4" t="inlineStr">
        <is>
          <t>City Area Code</t>
        </is>
      </c>
      <c r="B54" s="4" t="inlineStr">
        <is>
          <t>86 10</t>
        </is>
      </c>
    </row>
    <row r="55">
      <c r="A55" s="4" t="inlineStr">
        <is>
          <t>Local Phone Number</t>
        </is>
      </c>
      <c r="B55" s="4" t="inlineStr">
        <is>
          <t>8304-3181</t>
        </is>
      </c>
    </row>
    <row r="56">
      <c r="A56" s="4" t="inlineStr">
        <is>
          <t>Contact Personnel Email Address</t>
        </is>
      </c>
      <c r="B56" s="4" t="inlineStr">
        <is>
          <t>ir@didiglobal.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4</t>
        </is>
      </c>
    </row>
    <row r="3">
      <c r="A3" s="3" t="inlineStr">
        <is>
          <t>Financial risk management</t>
        </is>
      </c>
      <c r="B3" s="4" t="inlineStr">
        <is>
          <t xml:space="preserve"> </t>
        </is>
      </c>
    </row>
    <row r="4">
      <c r="A4" s="4" t="inlineStr">
        <is>
          <t>Financial risk management</t>
        </is>
      </c>
      <c r="B4" s="4" t="inlineStr">
        <is>
          <t>4. Financial risk management 4.1 Financial risk factors The Group’s activities expose it to a variety of financial risks: market risk (including foreign exchange risk, price risk and interest rate risk), credit risk and liquidity risk. The Group’s overall risk management strategy seeks to minimise the potential adverse effects on the financial performance of the Group. Risk management is carried out by the management of the Group. 4.1.1 Market risk (a) Foreign exchange risk Foreign exchange risk arises when future commercial transactions or recognized assets and liabilities are denominated in a currency that is not the Group entities’ functional currency. The Group manages its foreign exchange risk by performing regular reviews of the Group’s net foreign exchange exposures and tries to minimise these exposures through natural hedges, wherever possible and may enter into forward foreign exchange contracts, when necessary. The Group operates mainly in the Mainland China with most of the transactions settled in RMB. The functional currency of the Group’s subsidiaries operate in the Mainland China is RMB and whereas functional currency of the Company is USD. The Group’s subsidiaries located outside the Mainland China, mainly including Hong Kong, Singapore, Brazil and Mexico are exposed to foreign exchange risk arising from various currency exposures. ​ 4. Financial risk management (Continued) 4.1 Financial risk factors (Continued) 4.1. 1 Market risk (Continued) For the Group’s subsidiaries whose functional currency is RMB, if USD had strengthened/weakened by 5% against RMB with all other variables held constant, the foreign exchanges gains (losses) would have been approximately RMB216,900 and RMB190,235 lower/higher for the years ended December 31, 2024 and 2023, respectively as a result of translation of net monetary liabilities denominated in USD at the end of the year. The foreign exchanges gains (losses) would have been approximately RMB153,675 higher/lower for the year ended December 31, 2022, as a result of translation of net monetary assets denominated in USD at the end of the year. For the Group’s subsidiaries whose functional currency is USD, if RMB had strengthened/weakened by 5% against USD with all other variables held constant, the foreign exchanges gains (losses) would have been approximately RMB28,467 higher/lower for the year ended December 31, 2024, as a result of translation of net monetary assets denominated in RMB at the end of the year. The foreign exchanges gains (losses) would have been approximately RMB51,151 and RMB169,989 lower/higher for the years ended December 31, 2023 and 2022, respectively, as a result of translation of net monetary liabilities denominated in RMB at the end of the year. For the Group’s subsidiaries whose functional currency is USD, if MXN had strengthened/weakened by 5% against USD with all other variables held constant, the foreign exchanges gains (losses) would have been approximately RMB66,185, RMB71,139 and RMB26,296 higher/lower for the years ended December 31, 2024, 2023 and 2022, respectively, as a result of translation of net monetary assets denominated in MXN at the end of the year. For the Group’s subsidiaries whose functional currency is BRL, if USD had strengthened/weakened by 5% against BRL with all other variables held constant, the foreign exchanges gains (losses) would have been approximately RMB1,520 and RMB198,284 lower/higher for the years ended December 31, 2024 and 2023, respectively, as a result of translation of net monetary liabilities denominated in USD at the end of the year. The foreign exchanges gains (losses) would have been approximately RMB568 higher/lower for the year ended December 31, 2022, as a result of translation of net monetary assets denominated in USD at the end of the year. (b) Price risk The Group is exposed to price risk primarily in respect of its investments that classified either as other financial investments measured at FVTPL (Note 23) or other financial investments measured at FVOCI (Note 24). The Group is not exposed to commodity price risk. To manage its price risk arising from the investments, the Group diversifies its portfolio. Each investment is managed by management on a case by case basis. The sensitivity analysis is performed by management to assess the exposure of the Group’s financial results to equity price risk of other financial investments measured at FVTPL and other financial investments measured at FVOCI at the end of each reporting period. If prices of the respective investments held by the Group had been 5% higher/lower, the profit before income tax for the year ended December 31, 2024 would have been approximately RMB180,103 higher/lower as a result of gains/losses on other financial investments measured at FVTPL (the loss before income tax for the years ended December 31, 2022 and 2023 would have been RMB141,988 and RMB144,336 lower/higher, respectively), and the other comprehensive income would have been approximately RMB281,238 higher/lower as a result of gains/losses on other financial investments measured at FVOCI (the other comprehensive loss for the years ended December 31, 2022 and 2023 would have been RMB350,465 and RMB481,228 lower/higher, respectively). (c) Interest rate risk The Group’s interest rate risk primarily arose from borrowings with floating and fixed rates, cash and cash equivalents, restricted cash, loans receivable and treasury investments at amortized cost, and details of which have been disclosed in Note 34, Note 27, Note 26 and Note 21. Those carried at floating rates expose the Group to cash flow interest rate risk whereas those carried at fixed rates expose the Group to fair value interest rate risk. 4 Financial risk management (Continued) 4.1 Financial risk factors (Continued) 4.1. 1 Market risk (Continued) If the interest rate of borrowings with floating rate had been 50 basis points higher/lower, the profit before income tax for the year ended December 31, 2024 would have been approximately RMB13,631 lower/higher, and the loss before income tax for the years ended December 31, 2022 and 2023 would have been approximately RMB 5,637 and RMB 1,872 The fair value interest rate risk from financial assets and liabilities carried at fixed rates is not significant for the Group. The Group regularly monitors its interest rate risk to ensure there is no undue exposure to significant interest rate movements. 4.1.2 Credit risk The Group is exposed to credit risk mainly in relation to certain financial assets and contract assets, of which the carrying amounts represent the Group’s maximum exposure to the credit risk. The ECL arising from the credit risk are RMB1,121,776, RMB2,077,109 and RMB3,692,123 for the years ended December 31, 2022, 2023 and 2024, respectively (a) Cash and cash equivalents, restricted cash, treasury investment stated at amortized cost and debt instruments measured at FVOCI To manage credit risk arising from cash and cash equivalents, restricted cash, treasury investment stated at amortized cost and debt instruments measured at FVOCI, the Group only transacts with reputable financial institutions. Primarily these instruments are considered to have a low risk of default and the counterparty has a strong capacity to meet its contractual cash flows obligations in the near term. The identified credit losses are immaterial. (b) A ccounts receivable To manage risk arising from accounts receivable, the Group has policies in place to ensure that credit terms are made to counterparties with an appropriate credit history and the management performs ongoing credit evaluations of its counterparties. The credit period granted to the customers is usually no more than 30 days and the credit quality of these customers is assessed, which takes into account their financial position, past experience and other factors. The contract assets relate to unbilled work in progress and have substantially the same risk characteristics as the accounts receivable for the same types of contracts. To measure the ECL, accounts receivable and contract assets have been grouped based on shared credit risk characteristics and the days past due. Accounts receivables are written off when there is no reasonable expectation of recovery with indicators including, amongst others, the failure of a debtor to engage in a repayment plan with the Group, and a failure to make contractual payments after exhausting all practical recovery efforts. Subsequent recoveries of amounts previously written off are credited against the same line item. The Group has a large number of customers and there is no single external customer deriving more than 10% of the Group’s total revenues. (c) Other receivables For other receivables, management makes periodic collective assessments as well as individual assessment on the recoverability of other receivables based on historical settlement records and past experiences. In view of the history of cooperation with debtors and the sound collection history of receivables due from them, management believes that the credit risk inherent in the Group’s outstanding other receivable balances is not significant. ​ 4. Financial risk management (Continued) 4.1 Financial risk factors (Continued) 4.1.2 Credit risk (Continued) (d) Loans receivable To manage credit risk arising from loans receivable, the Group performs standardized credit management procedures. For pre-approval investigation, the Group uses self-developed platform and systems using big data technology to optimize the review process, including credit analysis, assessment of collectability of borrowers, possibility of misconduct and fraudulent activities. In terms of credit examining management, the Group has established specific policies and procedures to assess loans offering. For subsequent monitoring, the Group has implemented credit examination on each borrower. Once the loan is issued, all borrowers will be assessed by fraud examination model to prevent fraudulent behaviours. In post-loan supervision, the Group has established risk monitoring alert system through periodical monitoring. ​ The estimation of credit exposure for risk management purposes is complex and requires the use of models, as the exposure varies with changes in market conditions, expected cash flows and the passage of time. The assessment of credit risk of a portfolio of assets entails further estimations as to the likelihood of defaults occurring, of the associated loss ratios and of default correlations between counterparties. The Group measures credit risk using Probability of Default (“PD”), Exposure at Default (“EAD”) and Loss Given Default (“LGD”). (1) Expected credit loss model for loans receivable: The impairment of loans receivable was provided based on the “three-stages” model by referring to the changes in credit quality since initial recognition. ● The loans receivable that are not credit-impaired on initial recognition are classified in “Stage 1” and have their credit risk continuously monitored by the Group. The expected credit loss is measured on a 12-month basis. ● If a significant increase in credit risk (as defined below) since initial recognition is identified, the loans receivable are moved to “Stage 2” but is not yet deemed to be credit-impaired. The expected credit loss is measured on lifetime basis. ● If the loans receivable are credit-impaired (as defined below), the loans receivable are then moved to “Stage 3”. The expected credit loss is measured on lifetime basis. Interest income is calculated on the gross carrying amount of loans receivable (without deducting the loss allowance) in Stage 1 and 2 and on the loans receivable (net of loss allowance) in Stage 3. The key judgments and assumptions adopted by the Group in addressing the requirements of the standard are discussed below: ● Significant increase in credit risk (SICR) The Group considers loans receivable to have experienced an SICR if the borrower is past due more than 1 day on its contractual payments. ● Definition of default and credit-impaired assets The Group defines loans receivable as in default and credit-impaired, when the borrower is more than 30 or 90 days past due on its contractual payments depends on different loan products. 4. Financial risk management (Continued) 4.1 Financial risk factors (Continued) 4.1.2 Credit risk (Continued) ● Measuring ECL – Explanation of inputs, assumptions and estimation techniques To manage credit risk arising from loans receivable, standardized credit management procedures are performed. The Group measures credit risk using PD, EAD and LGD. This is consistent with the general approach used for the purpose of measuring ECL under IFRS 9. ECL is the product of the PD, EAD, and LGD. ● Forward-looking information incorporated in the ECL models The calculation of ECL incorporates forward-looking information. The Group has performed historical analysis and identified Gross Domestic Product (“GDP”) and Consumer Price Index (“CPI”) as the key economic variables impacting credit risk and expected credit losses. As with any economic forecasts, the projections and likelihoods of occurrence are subject to a high degree of inherent uncertainty and therefore the actual outcomes may be significantly different to those projected. The Group considers these forecasts to represent its best estimate of the possible outcomes and has analyzed the nonlinearities and asymmetries within the Group’s different portfolios to establish that the chosen scenarios are appropriately representative of the range of possible scenarios. ● Grouping of instruments for losses measured on a collective basis For ECL provisions modeled on a collective basis, a grouping of exposures is performed on the basis of shared risk characteristics, such that risk exposures within a group are homogeneous. (2) Loss Allowance: The credit loss allowance recognized in the year is impacted by a variety of factors, as described below: ● Transfers between Stage 1 and Stages 2 or 3 due to loans receivable experiencing significant increases (or decreases) of credit risk in the year, and the subsequent “step up” (or “step down”) between 12-month and lifetime ECL; ● Additional allowances for new loans receivable recognized, as well as releases for loans receivable derecognized in the year; ● Loans receivable derecognized and write-offs of allowances related to assets that were written off during the year; ● Changes in the inputs, assumptions and estimation techniques of ECL calculation during the reporting period. ​ 4. Financial risk management (Continued) 4.1 Financial risk factors (Continued) 4.1.2 Credit risk (Continued) The following tables represent changes in the gross carrying amount of the loans receivable between the beginning and the end of each reporting period: ​ ​ ​ ​ ​ ​ ​ ​ ​ ​ ​ Stage 1 Stage 2 Stage 3 ​ ​ ​ 12-month ECL ​ Lifetime ECL ​ Lifetime ECL ​ Total ​ ​ RMB ​ RMB ​ RMB ​ RMB Gross carrying amount as of January 1, 2022 4,861,831 186,643 200,330 5,248,804 ​ ​ ​ ​ ​ ​ ​ ​ ​ Transfers: ​ ​ ​ ​ ​ ​ ​ ​ Transfer from Stage 1 to Stage 2 ​ (143,965) ​ 143,965 ​ — ​ — Transfer from Stage 1 to Stage 3 ​ (499,659) ​ — ​ 499,659 ​ — Transfer from Stage 2 to Stage 3 — (124,269) 124,269 — Net increases/ (decreases) 1,331,177 (68,051) (43,642) 1,219,484 Write - offs — — (672,136) (672,136) Currency translation differences 2,602 85 — 2,687 ​ ​ ​ ​ ​ ​ ​ ​ ​ Gross carrying amount as of December 31, 2022 5,551,986 138,373 108,480 5,798,839 ​ ​ ​ ​ ​ ​ ​ ​ ​ ​ ​ Stage 1 Stage 2 Stage 3 ​ ​ ​ 12-month ECL ​ Lifetime ECL ​ Lifetime ECL ​ Total ​ ​ RMB ​ RMB ​ RMB ​ RMB Gross carrying amount as of January 1, 2023 ​ 5,551,986 ​ 138,373 ​ 108,480 ​ 5,798,839 ​ ​ ​ ​ ​ ​ ​ ​ ​ Transfers: ​ ​ ​ ​ ​ ​ ​ ​ Transfer from Stage 1 to Stage 2 ​ (322,405) ​ 322,405 ​ — ​ — Transfer from Stage 1 to Stage 3 (930,149) — 930,149 — Transfer from Stage 2 to Stage 1 ​ 25 ​ (25) ​ — ​ — Transfer from Stage 2 to Stage 3 — (121,231) 121,231 — Net increases/ (decreases) 4,902,917 (6,344) (10,717) 4,885,856 Write - offs — — (945,311) (945,311) Currency translation differences 84,870 4,755 666 90,291 ​ ​ ​ ​ ​ ​ ​ ​ ​ Gross carrying amount as of December 31, 2023 9,287,244 337,933 204,498 9,829,675 ​ ​ ​ ​ ​ ​ ​ ​ ​ ​ ​ Stage 1 Stage 2 Stage 3 ​ ​ ​ 12-month ECL ​ Lifetime ECL ​ Lifetime ECL ​ Total ​ ​ RMB ​ RMB ​ RMB ​ RMB Gross carrying amount as of January 1, 2024 ​ 9,287,244 ​ 337,933 ​ 204,498 ​ 9,829,675 ​ ​ ​ ​ ​ ​ ​ ​ ​ Transfers: ​ ​ ​ ​ ​ ​ ​ ​ Transfer from Stage 1 to Stage 2 ​ (467,517) ​ 467,517 ​ — ​ — Transfer from Stage 1 to Stage 3 (2,101,393) — 2,101,393 — Transfer from Stage 2 to Stage 1 ​ 2,655 ​ (2,655) ​ — ​ — Transfer from Stage 2 to Stage 3 — (348,198) 348,198 — Net increases/ (decreases) 5,354,258 (61,297) (218,540) 5,074,421 Write - offs — — (1,565,290) (1,565,290) Currency translation differences (628,531) (32,231) (86,727) (747,489) ​ ​ ​ ​ ​ ​ ​ ​ ​ Gross carrying amount as of December 31, 2024 11,446,716 361,069 783,532 12,591,317 ​ 4. Financial risk management (Continued) 4.1 Financial risk factors (Continued) 4.1.2 Credit risk (Continued) The following tables represent the changes in the loss allowance for loans receivable between the beginning and the end of each reporting period: ​ ​ ​ ​ ​ ​ ​ ​ ​ ​ ​ Stage 1 Stage 2 Stage 3 ​ ​ ​ 12-month ECL ​ Lifetime ECL ​ Lifetime ECL ​ Total ​ ​ RMB ​ RMB ​ RMB ​ RMB Loss allowance as of January 1, 2022 (272,753) (145,003) (186,750) (604,506) ​ ​ ​ ​ ​ ​ ​ ​ ​ Transfers: ​ ​ ​ ​ Transfer from Stage 1 to Stage 2 ​ 10,213 ​ (10,213) ​ — ​ — Transfer from Stage 1 to Stage 3 ​ 34,968 ​ — ​ (34,968) ​ — Transfer from Stage 2 to Stage 3 ​ — ​ 98,398 ​ (98,398) ​ — Net (increases)/decreases (133,424) (49,867) (446,803) (630,094) Write - offs — — 672,136 672,136 Changes in ECL measurement ​ 111,935 ​ (4,943) ​ (761) ​ 106,231 Currency translation differences (3,289) (690) — (3,979) ​ ​ ​ ​ ​ ​ ​ ​ ​ Loss allowance as of December 31, 2022 (252,350) (112,318) (95,544) (460,212) ​ ​ ​ ​ ​ ​ ​ ​ ​ ​ ​ Stage 1 Stage 2 Stage 3 ​ ​ ​ 12-month ECL ​ Lifetime ECL ​ Lifetime ECL ​ Total ​ ​ RMB ​ RMB ​ RMB ​ RMB Loss allowance as of January 1, 2023 (252,350) (112,318) (95,544) (460,212) ​ ​ ​ ​ ​ ​ ​ ​ ​ Transfers: ​ ​ ​ ​ Transfer from Stage 1 to Stage 2 ​ 15,201 ​ (15,201) ​ — ​ — Transfer from Stage 1 to Stage 3 ​ 50,648 ​ — ​ (50,648) ​ — Transfer from Stage 2 to Stage 1 ​ (16) ​ 16 ​ — ​ — Transfer from Stage 2 to Stage 3 ​ — ​ 93,045 ​ (93,045) ​ — Net (increases)/decreases (427,451) (217,500) (893,519) (1,538,470) Write - offs — — 945,311 945,311 Changes in ECL measurement ​ (66,153) ​ (5,575) ​ 527 ​ (71,201) Currency translation differences (20,717) (2,715) (1,941) (25,373) ​ ​ ​ ​ ​ ​ ​ ​ ​ Loss allowance as of December 31, 2023 (700,838) (260,248) (188,859) (1,149,945) ​ ​ 4. Financial risk management (Continued) 4.1 Financial risk factors (Continued) 4.1.2 Credit risk (Continued) ​ ​ ​ ​ ​ ​ ​ ​ ​ ​ ​ Stage 1 Stage 2 Stage 3 ​ ​ ​ 12-month ECL ​ Lifetime ECL ​ Lifetime ECL ​ Total ​ ​ RMB ​ RMB ​ RMB ​ RMB Loss allowance as of January 1, 2024 (700,838) (260,248) (188,859) (1,149,945) ​ ​ ​ ​ ​ ​ ​ ​ ​ Transfers: ​ ​ ​ ​ Transfer from Stage 1 to Stage 2 ​ 52,760 ​ (52,760) ​ — ​ — Transfer from Stage 1 to Stage 3 ​ 306,068 ​ — ​ (306,068) ​ — Transfer from Stage 2 to Stage 1 ​ (1,827) ​ 1,827 ​ — ​ — Transfer from Stage 2 to Stage 3 ​ — ​ 262,730 ​ (262,730) ​ — Net (increases)/decreases (781,584) (242,481) (1,646,460) (2,670,525) Write - offs — — 1,565,290 1,565,290 Changes in ECL measurement ​ (51,290) ​ 10,029 ​ 8,398 ​ (32,863) Currency translation differences 112,006 23,949 107,597 243,552 ​ ​ ​ ​ ​ ​ ​ ​ ​ Loss allowance as of December 31, 2024 (1,064,705) (256,954) (722,832) (2,044,491) ​ The changes of allowance ratio (loss allowance divided by gross carrying amount) for each stage during the reporting periods presented were primary due to the business expansions. (3) Write-off policy: The Group writes off loans receivable, in whole or in part, when it has exhausted all practical recovery efforts and has concluded there is no reasonable expectation of recovery. The Group may write off loans receivable that are still subject to enforcement activity. The Group still seeks to recover amounts it is legally owed in full, but which have been written off due to no reasonable expectation of full recovery. (4) Modification: The Group rarely modifies the terms of loans provided to customers due to commercial renegotiations, or for distressed loans, with a view to maximizing recovery. The Group considers the impact from such modification is not significant. ​ 4. Financial risk management (Continued) 4.1 Financial risk factors (Continued) 4.1.3 Liquidity risk The Group aims to maintain sufficient cash and cash equivalents. Due to the dynamic nature of the underlying businesses, the policy of the Group is to regularly monitor the Group’s liquidity risk and to maintain adequate cash and cash equivalents or to adjust financing arrangements to meet the Group’s liquidity requirements. The Group analyzes its non-derivative financial liabilities into relevant maturity grouping based on the remaining year at each reporting period end to the contractual maturity date. The amount disclosed in the table is the contractual undiscounted cash flows. ​ ​ ​ ​ ​ ​ ​ ​ ​ ​ ​ ​ ​ ​ Less than ​ Between 1 year ​ Between 2 years ​ ​ ​ ​ ​ ​ 1 year ​ and 2 years ​ and 5 years ​ Over 5 years ​ Total ​ RMB RMB RMB RMB RMB As of January 1, 2022 ​ ​ ​ ​ ​ ​ ​ ​ ​ ​ ​ ​ ​ ​ ​ ​ ​ ​ ​ ​ ​ Borrowings 7,061,316 1,615,786 115,029 — 8,792,131 Lease liabilities 646,051 450,718 278,396 7,767 1,382,932 Preferred shares issued by subsidiaries (i) — — 11,376,625 5,272,659 16,649,284 Accounts and notes payable 4,755,715 — — — 4,755,715 Other financial liabilities 7,732,230 14,221 182,890 5,677 7,935,018 ​ ​ ​ ​ ​ ​ ​ ​ ​ ​ ​ ​ ​ Less than Between 1 year Between 2 years ​ ​ ​ 1 year and 2 years and 5 years Over 5 years Total ​ ​ RMB ​ RMB ​ RMB ​ RMB ​ RMB As of December 31, 2022 ​ ​ ​ ​ ​ ​ ​ ​ ​ ​ ​ ​ ​ ​ ​ ​ Borrowings 5,038,814 ​ 145,914 ​ 7,446 ​ — ​ 5,192,174 Lease liabilities 722,899 424,846 380,039 71,668 1,599,452 Preferred shares issued by subsidiaries (i) — — 16,111,666 1,880,442 17,992,108 Accounts and notes payable 2,913,770 — — — 2,913,770 Other financial liabilities 8,010,517 135,142 19,010 35,857 8,200,526 ​ ​ ​ ​ ​ ​ ​ ​ ​ ​ ​ ​ ​ Less than Between 1 year Between 2 years ​ ​ 1 year and 2 years and 5 years Over 5 years Total ​ ​ RMB ​ RMB ​ RMB ​ RMB ​ RMB As of December 31, 2023 ​ ​ ​ ​ ​ ​ ​ ​ ​ ​ ​ ​ ​ ​ ​ ​ Borrowings 7,925,685 913,814 198,610 — 9,038,109 Lease liabilities 522,131 378,920 267,148 86,589 1,254,788 Preferred shares issued by subsidiaries (i) — — 16,384,875 1,912,329 18,297,204 Accounts and notes payable 4,594,287 — — — 4,594,287 Other financial liabilities 10,493,551 197,643 8,599 54,972 10,754,765 ​ 4. Financial risk management (Continued) 4.1 Financial risk factors (Continued) 4.1.3 Liquidity risk (Continued) ​ ​ ​ ​ ​ ​ ​ ​ ​ ​ ​ ​ ​ Less than Between 1 year Between 2 years ​ ​ 1 year and 2 years and 5 years Over 5 years Total ​ ​ RMB ​ RMB ​ RMB ​ RMB ​ RMB As of December 31, 2024 ​ ​ ​ ​ ​ ​ ​ ​ ​ ​ ​ ​ ​ ​ ​ ​ Borrowings 11,045,619 ​ 637,315 ​ 195,492 ​ — ​ 11,878,426 Lease liabilities 563,252 330,468 312,368 55,413 1,261,501 Preferred shares issued by subsidiaries (i) — 268,885 10,514,853 1,940,868 12,724,606 Accounts and notes payable 4,477,990 — — — 4,477,990 Other financial liabilities 11,419,633 ​ — ​ 49,094 ​ 54,972 ​ 11,523,699 (i) The preferred shares issued by the subsidiaries were presented as current liabilities as described in Note 3.1.12. The holders of preferred shares also have liquidation rights on certain deemed liquidation event, whose likelihood for the occurrence is remote. 4.2 Capital risk management The Group’s objectives when managing capital are to: ● Safeguard its ability to continue as a going concern, so that it can continue to provide returns for shareholders and benefits for other stakeholders; and ● Maintain an optimal capital structure to reduce the cost of capital. In order to maintain or adjust the capital structure, the Group may adjust the amount of dividends paid to Shareholders, return capital to Shareholders, issue new shares, repurchase the Company’s shares or sell assets to reduce debt. The Group monitors capital (including share capital, share premium, treasury shares and shares held for shares award scheme) by regularly reviewing the capital structure. As a part of this review, the Group considers the cost of capital and the risks associated with the issued share capital. In the opinion of the Directors of the Company, the Group’s capital risk is low. 4.3 Fair value estimation 4.3.1 Fair value hierarchy This section explains the judgements and estimates made in determining the fair values of the financial instruments that are recognized and measured at fair value in the consolidated financial statements. To provide an indication about the reliability of the inputs used in determining the fair values, the Group has classified its financial instruments into three levels prescribed under the accounting standards. The Group analyzes its financial instruments carried at fair values by level of the inputs to valuation techniques used to measure the fair values. Such inputs are categorized into three levels within a fair value hierarchy as follows: ● Level 1: unadjusted quoted prices in active markets for identical assets or liabilities ● Level 2: inputs other than quoted prices included within level 1 that are observable for the assets or liabilities, either directly (that is, as prices) or indirectly (that is, derived from prices) 4. Financial risk management (Continued) 4.3 Fair value estimation (Continued) 4.3.1 Fair value hierarchy (Continued) ● Level 3: inputs for the assets or liabilities that are not based on observable market data (that is, unobservable inputs) The following table sets forth the financial instruments, measured at fair value, by level within the fair value hierarchy as of January 1, 2022, December 31, 2022, 2023 and 2024. ​ ​ ​ ​ ​ ​ ​ ​ ​ ​ ​ ​ ​ ​ ​ ​ As of January 1, 2022 ​ ​ Level 1 Level 2 Level 3 Total ​ ​ Note ​ RMB ​ RMB ​ RMB ​ RMB Assets ​ ​ ​ ​ ​ ​ ​ ​ ​ ​ Treasury investments measured at FVTPL ​ 21 ​ — ​ 4,622 ​ — ​ 4,622 Other financial investments measured at FVTPL - Investments in ordinary shares and preferred shares ​ 23 ​ — ​ — ​ 845,822 ​ 845,822 Other financial investments measured at FVTPL - Investments in limited partnerships ​ 23 ​ — ​ — ​ 1,227,333 ​ 1,227,333 Other financial investments measured at FVTPL - Other investments ​ 23 ​ — ​ — ​ 1,532,803 ​ 1,532,803 Other financial investments measured at FVOCI - Investments in ordinary shares ​ 24 ​ 13,342,945 ​ — ​ 88,104 ​ 13,431,049 ​ ​ ​ ​ 13,342,945 ​ 4,622 ​ 3,694,062 ​ 17,041,629 ​ ​ ​ ​ ​ ​ ​ ​ ​ ​ ​ Liabilities ​ ​ ​ ​ ​ ​ ​ ​ ​ ​ Preferred shares issued by subsidiaries ​ 33 ​ — ​ — ​ 12,316,166 ​ 12,316,166 ​ ​ ​ ​ — ​ — ​ 12,316,166 ​ 12,316,166 ​ ​ ​ ​ ​ ​ ​ ​ ​ ​ ​ ​ ​ ​ ​ As of December 31, 2022 ​ Level 1 Level 2 Level 3 Total ​ ​ Note ​ RMB RMB RMB RMB Assets ​ ​ ​ ​ ​ ​ ​ ​ ​ ​ Treasury investments measured at FVTPL ​ 21 ​ — 1,755,009 — 1,755,009 Other financial investments measured at FVTPL - Investments in ordinary shares and preferred shares ​ 23 ​ — — 853,934 853,934 Other financial investments measured at FVTPL - Investments in limited partnerships ​ 23 ​ — — 1,300,119 1,300,119 Other financial investments measured at FVTPL - Other investments ​ 23 ​ — — 685,707 685,707 Other financial investments measured at FVOCI - Investments in ordinary shares ​ 24 ​ 6,725,766 ​ — ​ 85,726 ​ 6,811,492 Other financial investments measured at FVOCI - Debt investments ​ 24 ​ — 197,804 — 197,804 Short-term debt investments measured at FVOCI ​ ​ ​ — 563,799 — 563,799 ​ ​ ​ ​ 6,725,766 2,516,612 2,925,486 12,167,864 ​ ​ ​ ​ ​ ​ ​ ​ ​ ​ ​ Liabilities ​ ​ ​ ​ ​ ​ ​ ​ ​ ​ Preferred shares issued by subsidiaries ​ 33 ​ — ​ — ​ 7,588,985 ​ 7,588,985 ​ ​ ​ ​ — ​ — ​ 7,588,985 ​ 7,588,985 ​ ​ 4. Financial risk management (Continued) 4.3 Fair value estimation (Continued) 4.3.1 Fair value hierarchy (Continued) ​ ​ ​ ​ ​ ​ ​ ​ ​ ​ ​ ​ ​ ​ ​ ​ As of December 31, 2023 ​ ​ Level 1 Level 2 Level 3 Total ​ ​ Note ​ RMB RMB RMB RMB Assets ​ ​ ​ ​ ​ ​ ​ ​ ​ ​ Treasury investments measured at FVTPL ​ 21 ​ — 3,250,041 — 3,250,041 Treasury investments measured at FVOCI ​ 21 ​ — 8,770 — 8,770 Other financial investments measured at FVTPL - Investments in ordinary shares and preferred shares ​ 23 ​ 51,501 — 1,267,072 1,318,573 Other financial investments measured at FVTPL - Investments in limited partnerships ​ 23 ​ — — 1,225,642 1,225,642 Other financial investments measured at FVTPL - Other investments ​ 23 ​ — — 342,504 342,504 Other financial investments measured at FVOCI - Investments in ordinary shares ​ 24 ​ 8,522,105 ​ — ​ 86,586 ​ 8,608,691 Other financial investments measured at FVOCI - Debt investments ​ 24 ​ — 1,015,875 — 1,015,875 Current and non-current contingent consideration assets ​ 26 ​ — — ​ 250,368 250,368 Short-term debt investments measured at FVTPL ​ ​ ​ — — 254,501 254,501 Short-term debt investments measured at FVOCI ​ ​ ​ — ​ 676,209 ​ — ​ 676,209 ​ ​ ​ ​ 8,573,606 ​ 4,950,895 ​ 3,426,673 ​ 16,951,174 ​ ​ ​ ​ ​ ​ ​ ​ ​ ​ ​ Liabilities ​ ​ ​ ​ ​ ​ ​ ​ ​ ​ Preferred shares issued by subsidiaries ​ 33 ​ — ​ — ​ 13,846,145 ​ 13,846,145 Other current financial liabilities measured at FVTPL ​ 32 ​ — ​ — ​ 32,971 ​ 32,971 Other non-current financial liabilities measured at FVTPL ​ ​ ​ — ​ — ​ 173,526 ​ 173,526 ​ ​ ​ ​ — ​ — ​ 14,052,642 ​ 14,052,642 ​ ​ ​ ​ ​ ​ ​ ​ ​ ​ ​ ​ ​ ​ ​ ​ As of December 31, 2024 ​ ​ Level 1 Level 2 Level 3 Total ​ ​ Note ​ RMB RMB RMB RMB Assets ​ ​ ​ ​ ​ ​ ​ ​ ​ ​ Treasury investments measured at FVTPL ​ 21 ​ — 3,171,720 4,868,032 8,039,752 Treasury investments measured at FVOCI ​ 21 ​ — 9,769 — 9,769 Other financial investments measured at FVTPL - Investments in ordinary shares and preferred shares ​ 23 ​ 176,424 — 1,919,716 2,096,140 Other financial investments measured at FVTPL - Investments in limited partnerships ​ 23 ​ — — 1,147,455 1,147,455 Other financial investments measured at FVTPL - Other investments ​ 23 ​ — — 358,464 358,464 Other financial investments measured at FVOCI - Investments in ordinary shares ​ 24 ​ 5,594,762 ​ — ​ 30,000 ​ 5,624,762 Current and non-current contingent consideration assets ​ 26 ​ — — 8,889 8,889 Derivative assets measured at FVTPL ​ ​ ​ — 122,699 — 122,699 Short-term debt investments measured at FVOCI ​ ​ ​ — 1,535,897 — 1,535,897 ​ ​ ​ ​ 5,771,186 ​ 4,840,085 ​ 8,332,556 ​ 18,943,827 ​ ​ ​ ​ ​ ​ ​ ​ ​ ​ ​ Liabilities ​ ​ ​ ​ ​ ​ ​ ​ ​ ​ Preferred shares issued by subsidiaries ​ 33 ​ — ​ — ​ 10,961,493 ​ 10,961,493 Other current financial liabilities measured at FVTPL ​ 32 ​ — ​ 93,174 ​ 334,034 ​ 427,208 Other non-current financial liabilities measured at FVTPL ​ ​ ​ — ​ — ​ 36,632 ​ 36,632 ​ ​ ​ ​ — ​ 93,174 ​ 11,332,159 ​ 11,425,333 ​ 4. Financial risk management (Continued) 4.3 Fair value estimation (Continued) 4.3.2 Valuation techniques used to determine fair values The fair value of financial instruments that are not traded in an active market is determined by using valuation techniques. These valuation techniques maximise the use of observable market data where it is available and rely as little as possible on entity specific estimates. If all significant inputs required for evaluating the fair value of a financial instrument are observable, the instrument is included in level 2. If one or more of the significant inputs are not based on observable market data, the instrument is included in level 3. Specific valuation techniques used to measure financial instruments of level 2 and level 3 include: ● The use of quoted market prices or dealer quotes for similar instruments; ● The discounted cash flows model and unobservable inputs mainly including assumptions of expected future cash flows and discount rate; ● The latest round financing, i.e. the prior transaction price or the third-party pricing information; and ● A combination of observable and unobservable inputs, including risk-free rate, expected volatility, discount rate for lack of marketability, market multiples, etc. There was no change to valuation techniques in use during the years ended December 31, 2022, 2023, 2024. 4.3.3 Fair value measurements using significant unobservable inputs (level 3) The following table presents the changes in level 3 instruments of financial assets and financial liabilities except f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s>
  <sheetData>
    <row r="1">
      <c r="A1" s="1" t="inlineStr">
        <is>
          <t>Major Transactions - Smart Auto Business (Details) - CNY (¥) ¥ in Thousands</t>
        </is>
      </c>
      <c r="D1" s="2" t="inlineStr">
        <is>
          <t>1 Months Ended</t>
        </is>
      </c>
      <c r="E1" s="2" t="inlineStr">
        <is>
          <t>12 Months Ended</t>
        </is>
      </c>
    </row>
    <row r="2">
      <c r="B2" s="2" t="inlineStr">
        <is>
          <t>Nov. 13, 2023</t>
        </is>
      </c>
      <c r="C2" s="2" t="inlineStr">
        <is>
          <t>Aug. 27, 2023</t>
        </is>
      </c>
      <c r="D2" s="2" t="inlineStr">
        <is>
          <t>Aug. 31, 2024</t>
        </is>
      </c>
      <c r="E2" s="2" t="inlineStr">
        <is>
          <t>Dec. 31, 2023</t>
        </is>
      </c>
    </row>
    <row r="3">
      <c r="A3" s="4" t="inlineStr">
        <is>
          <t>Disposal Group, Not Discontinued Operations</t>
        </is>
      </c>
      <c r="B3" s="4" t="inlineStr">
        <is>
          <t xml:space="preserve"> </t>
        </is>
      </c>
      <c r="C3" s="4" t="inlineStr">
        <is>
          <t xml:space="preserve"> </t>
        </is>
      </c>
      <c r="D3" s="4" t="inlineStr">
        <is>
          <t xml:space="preserve"> </t>
        </is>
      </c>
      <c r="E3" s="4" t="inlineStr">
        <is>
          <t xml:space="preserve"> </t>
        </is>
      </c>
    </row>
    <row r="4">
      <c r="A4" s="3" t="inlineStr">
        <is>
          <t>Disclosure of interests in subsidiaries, VIEs and VIEs' subsidiaries</t>
        </is>
      </c>
      <c r="B4" s="4" t="inlineStr">
        <is>
          <t xml:space="preserve"> </t>
        </is>
      </c>
      <c r="C4" s="4" t="inlineStr">
        <is>
          <t xml:space="preserve"> </t>
        </is>
      </c>
      <c r="D4" s="4" t="inlineStr">
        <is>
          <t xml:space="preserve"> </t>
        </is>
      </c>
      <c r="E4" s="4" t="inlineStr">
        <is>
          <t xml:space="preserve"> </t>
        </is>
      </c>
    </row>
    <row r="5">
      <c r="A5" s="4" t="inlineStr">
        <is>
          <t>Shares received on completion of sale</t>
        </is>
      </c>
      <c r="B5" s="4" t="inlineStr">
        <is>
          <t xml:space="preserve"> </t>
        </is>
      </c>
      <c r="C5" s="4" t="inlineStr">
        <is>
          <t xml:space="preserve"> </t>
        </is>
      </c>
      <c r="D5" s="5" t="n">
        <v>4636447</v>
      </c>
      <c r="E5" s="4" t="inlineStr">
        <is>
          <t xml:space="preserve"> </t>
        </is>
      </c>
    </row>
    <row r="6">
      <c r="A6" s="4" t="inlineStr">
        <is>
          <t>Investment income</t>
        </is>
      </c>
      <c r="B6" s="4" t="inlineStr">
        <is>
          <t xml:space="preserve"> </t>
        </is>
      </c>
      <c r="C6" s="4" t="inlineStr">
        <is>
          <t xml:space="preserve"> </t>
        </is>
      </c>
      <c r="D6" s="4" t="inlineStr">
        <is>
          <t xml:space="preserve"> </t>
        </is>
      </c>
      <c r="E6" s="6" t="n">
        <v>2078178</v>
      </c>
    </row>
    <row r="7">
      <c r="A7" s="4" t="inlineStr">
        <is>
          <t>Contract liabilities</t>
        </is>
      </c>
      <c r="B7" s="4" t="inlineStr">
        <is>
          <t xml:space="preserve"> </t>
        </is>
      </c>
      <c r="C7" s="4" t="inlineStr">
        <is>
          <t xml:space="preserve"> </t>
        </is>
      </c>
      <c r="D7" s="4" t="inlineStr">
        <is>
          <t xml:space="preserve"> </t>
        </is>
      </c>
      <c r="E7" s="6" t="n">
        <v>3140036</v>
      </c>
    </row>
    <row r="8">
      <c r="A8" s="4" t="inlineStr">
        <is>
          <t>Net assets</t>
        </is>
      </c>
      <c r="B8" s="6" t="n">
        <v>1061858</v>
      </c>
      <c r="C8" s="4" t="inlineStr">
        <is>
          <t xml:space="preserve"> </t>
        </is>
      </c>
      <c r="D8" s="4" t="inlineStr">
        <is>
          <t xml:space="preserve"> </t>
        </is>
      </c>
      <c r="E8" s="4" t="inlineStr">
        <is>
          <t xml:space="preserve"> </t>
        </is>
      </c>
    </row>
    <row r="9">
      <c r="A9" s="4" t="inlineStr">
        <is>
          <t>Xiaoju Smart Auto Co. Limited</t>
        </is>
      </c>
      <c r="B9" s="4" t="inlineStr">
        <is>
          <t xml:space="preserve"> </t>
        </is>
      </c>
      <c r="C9" s="4" t="inlineStr">
        <is>
          <t xml:space="preserve"> </t>
        </is>
      </c>
      <c r="D9" s="4" t="inlineStr">
        <is>
          <t xml:space="preserve"> </t>
        </is>
      </c>
      <c r="E9" s="4" t="inlineStr">
        <is>
          <t xml:space="preserve"> </t>
        </is>
      </c>
    </row>
    <row r="10">
      <c r="A10" s="3" t="inlineStr">
        <is>
          <t>Disclosure of interests in subsidiaries, VIEs and VIEs' subsidiaries</t>
        </is>
      </c>
      <c r="B10" s="4" t="inlineStr">
        <is>
          <t xml:space="preserve"> </t>
        </is>
      </c>
      <c r="C10" s="4" t="inlineStr">
        <is>
          <t xml:space="preserve"> </t>
        </is>
      </c>
      <c r="D10" s="4" t="inlineStr">
        <is>
          <t xml:space="preserve"> </t>
        </is>
      </c>
      <c r="E10" s="4" t="inlineStr">
        <is>
          <t xml:space="preserve"> </t>
        </is>
      </c>
    </row>
    <row r="11">
      <c r="A11" s="4" t="inlineStr">
        <is>
          <t>Initial consideration (in shares)</t>
        </is>
      </c>
      <c r="B11" s="4" t="inlineStr">
        <is>
          <t xml:space="preserve"> </t>
        </is>
      </c>
      <c r="C11" s="5" t="n">
        <v>58164217</v>
      </c>
      <c r="D11" s="4" t="inlineStr">
        <is>
          <t xml:space="preserve"> </t>
        </is>
      </c>
      <c r="E11" s="4" t="inlineStr">
        <is>
          <t xml:space="preserve"> </t>
        </is>
      </c>
    </row>
    <row r="12">
      <c r="A12" s="4" t="inlineStr">
        <is>
          <t>Start of production consideration (in shares)</t>
        </is>
      </c>
      <c r="B12" s="4" t="inlineStr">
        <is>
          <t xml:space="preserve"> </t>
        </is>
      </c>
      <c r="C12" s="5" t="n">
        <v>4636447</v>
      </c>
      <c r="D12" s="4" t="inlineStr">
        <is>
          <t xml:space="preserve"> </t>
        </is>
      </c>
      <c r="E12" s="4" t="inlineStr">
        <is>
          <t xml:space="preserve"> </t>
        </is>
      </c>
    </row>
    <row r="13">
      <c r="A13" s="4" t="inlineStr">
        <is>
          <t>Initial consideration, Shares on first milestone achieved</t>
        </is>
      </c>
      <c r="B13" s="4" t="inlineStr">
        <is>
          <t xml:space="preserve"> </t>
        </is>
      </c>
      <c r="C13" s="5" t="n">
        <v>14054605</v>
      </c>
      <c r="D13" s="4" t="inlineStr">
        <is>
          <t xml:space="preserve"> </t>
        </is>
      </c>
      <c r="E13" s="4" t="inlineStr">
        <is>
          <t xml:space="preserve"> </t>
        </is>
      </c>
    </row>
    <row r="14">
      <c r="A14" s="4" t="inlineStr">
        <is>
          <t>Initial consideration, shares on second milestone achieved</t>
        </is>
      </c>
      <c r="B14" s="4" t="inlineStr">
        <is>
          <t xml:space="preserve"> </t>
        </is>
      </c>
      <c r="C14" s="5" t="n">
        <v>14276521</v>
      </c>
      <c r="D14" s="4" t="inlineStr">
        <is>
          <t xml:space="preserve"> </t>
        </is>
      </c>
      <c r="E14" s="4" t="inlineStr">
        <is>
          <t xml:space="preserve"> </t>
        </is>
      </c>
    </row>
    <row r="15">
      <c r="A15" s="4" t="inlineStr">
        <is>
          <t>Shares received on completion of sale</t>
        </is>
      </c>
      <c r="B15" s="5" t="n">
        <v>58164217</v>
      </c>
      <c r="C15" s="4" t="inlineStr">
        <is>
          <t xml:space="preserve"> </t>
        </is>
      </c>
      <c r="D15" s="4" t="inlineStr">
        <is>
          <t xml:space="preserve"> </t>
        </is>
      </c>
      <c r="E15" s="4" t="inlineStr">
        <is>
          <t xml:space="preserve"> </t>
        </is>
      </c>
    </row>
    <row r="16">
      <c r="A16" s="4" t="inlineStr">
        <is>
          <t>Percentage of equity interest sold</t>
        </is>
      </c>
      <c r="B16" s="10" t="n">
        <v>1</v>
      </c>
      <c r="C16" s="10" t="n">
        <v>1</v>
      </c>
      <c r="D16" s="4" t="inlineStr">
        <is>
          <t xml:space="preserve"> </t>
        </is>
      </c>
      <c r="E16" s="4" t="inlineStr">
        <is>
          <t xml:space="preserve"> </t>
        </is>
      </c>
    </row>
    <row r="17">
      <c r="A17" s="4" t="inlineStr">
        <is>
          <t>Consideration received</t>
        </is>
      </c>
      <c r="B17" s="6" t="n">
        <v>3540849</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3"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4 CNY (¥) segment</t>
        </is>
      </c>
      <c r="C2" s="2" t="inlineStr">
        <is>
          <t>Dec. 31, 2023 CNY (¥)</t>
        </is>
      </c>
      <c r="D2" s="2" t="inlineStr">
        <is>
          <t>Dec. 31, 2022 CNY (¥)</t>
        </is>
      </c>
    </row>
    <row r="3">
      <c r="A3" s="3" t="inlineStr">
        <is>
          <t>Segment reporting</t>
        </is>
      </c>
      <c r="B3" s="4" t="inlineStr">
        <is>
          <t xml:space="preserve"> </t>
        </is>
      </c>
      <c r="C3" s="4" t="inlineStr">
        <is>
          <t xml:space="preserve"> </t>
        </is>
      </c>
      <c r="D3" s="4" t="inlineStr">
        <is>
          <t xml:space="preserve"> </t>
        </is>
      </c>
    </row>
    <row r="4">
      <c r="A4" s="4" t="inlineStr">
        <is>
          <t>Number of operating segments | segment</t>
        </is>
      </c>
      <c r="B4" s="5" t="n">
        <v>3</v>
      </c>
      <c r="C4" s="4" t="inlineStr">
        <is>
          <t xml:space="preserve"> </t>
        </is>
      </c>
      <c r="D4" s="4" t="inlineStr">
        <is>
          <t xml:space="preserve"> </t>
        </is>
      </c>
    </row>
    <row r="5">
      <c r="A5" s="4" t="inlineStr">
        <is>
          <t>Depreciation of property and equipment</t>
        </is>
      </c>
      <c r="B5" s="6" t="n">
        <v>3026236</v>
      </c>
      <c r="C5" s="6" t="n">
        <v>3821925</v>
      </c>
      <c r="D5" s="6" t="n">
        <v>4168525</v>
      </c>
    </row>
    <row r="6">
      <c r="A6" s="4" t="inlineStr">
        <is>
          <t>China Mobility</t>
        </is>
      </c>
      <c r="B6" s="4" t="inlineStr">
        <is>
          <t xml:space="preserve"> </t>
        </is>
      </c>
      <c r="C6" s="4" t="inlineStr">
        <is>
          <t xml:space="preserve"> </t>
        </is>
      </c>
      <c r="D6" s="4" t="inlineStr">
        <is>
          <t xml:space="preserve"> </t>
        </is>
      </c>
    </row>
    <row r="7">
      <c r="A7" s="3" t="inlineStr">
        <is>
          <t>Segment reporting</t>
        </is>
      </c>
      <c r="B7" s="4" t="inlineStr">
        <is>
          <t xml:space="preserve"> </t>
        </is>
      </c>
      <c r="C7" s="4" t="inlineStr">
        <is>
          <t xml:space="preserve"> </t>
        </is>
      </c>
      <c r="D7" s="4" t="inlineStr">
        <is>
          <t xml:space="preserve"> </t>
        </is>
      </c>
    </row>
    <row r="8">
      <c r="A8" s="4" t="inlineStr">
        <is>
          <t>Depreciation of property and equipment</t>
        </is>
      </c>
      <c r="B8" s="5" t="n">
        <v>413152</v>
      </c>
      <c r="C8" s="5" t="n">
        <v>563496</v>
      </c>
      <c r="D8" s="5" t="n">
        <v>550738</v>
      </c>
    </row>
    <row r="9">
      <c r="A9" s="4" t="inlineStr">
        <is>
          <t>International</t>
        </is>
      </c>
      <c r="B9" s="4" t="inlineStr">
        <is>
          <t xml:space="preserve"> </t>
        </is>
      </c>
      <c r="C9" s="4" t="inlineStr">
        <is>
          <t xml:space="preserve"> </t>
        </is>
      </c>
      <c r="D9" s="4" t="inlineStr">
        <is>
          <t xml:space="preserve"> </t>
        </is>
      </c>
    </row>
    <row r="10">
      <c r="A10" s="3" t="inlineStr">
        <is>
          <t>Segment reporting</t>
        </is>
      </c>
      <c r="B10" s="4" t="inlineStr">
        <is>
          <t xml:space="preserve"> </t>
        </is>
      </c>
      <c r="C10" s="4" t="inlineStr">
        <is>
          <t xml:space="preserve"> </t>
        </is>
      </c>
      <c r="D10" s="4" t="inlineStr">
        <is>
          <t xml:space="preserve"> </t>
        </is>
      </c>
    </row>
    <row r="11">
      <c r="A11" s="4" t="inlineStr">
        <is>
          <t>Depreciation of property and equipment</t>
        </is>
      </c>
      <c r="B11" s="5" t="n">
        <v>171012</v>
      </c>
      <c r="C11" s="5" t="n">
        <v>160594</v>
      </c>
      <c r="D11" s="5" t="n">
        <v>167771</v>
      </c>
    </row>
    <row r="12">
      <c r="A12" s="4" t="inlineStr">
        <is>
          <t>Other Initiatives</t>
        </is>
      </c>
      <c r="B12" s="4" t="inlineStr">
        <is>
          <t xml:space="preserve"> </t>
        </is>
      </c>
      <c r="C12" s="4" t="inlineStr">
        <is>
          <t xml:space="preserve"> </t>
        </is>
      </c>
      <c r="D12" s="4" t="inlineStr">
        <is>
          <t xml:space="preserve"> </t>
        </is>
      </c>
    </row>
    <row r="13">
      <c r="A13" s="3" t="inlineStr">
        <is>
          <t>Segment reporting</t>
        </is>
      </c>
      <c r="B13" s="4" t="inlineStr">
        <is>
          <t xml:space="preserve"> </t>
        </is>
      </c>
      <c r="C13" s="4" t="inlineStr">
        <is>
          <t xml:space="preserve"> </t>
        </is>
      </c>
      <c r="D13" s="4" t="inlineStr">
        <is>
          <t xml:space="preserve"> </t>
        </is>
      </c>
    </row>
    <row r="14">
      <c r="A14" s="4" t="inlineStr">
        <is>
          <t>Depreciation of property and equipment</t>
        </is>
      </c>
      <c r="B14" s="6" t="n">
        <v>2442072</v>
      </c>
      <c r="C14" s="6" t="n">
        <v>3097835</v>
      </c>
      <c r="D14" s="6" t="n">
        <v>3450016</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djusted EBITA and a reconciliation from the segment Adjusted EBITA to total consolidated loss from operations (Details) - CNY (¥) ¥ in Thousand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6" t="n">
        <v>206798631</v>
      </c>
      <c r="C4" s="6" t="n">
        <v>192379918</v>
      </c>
      <c r="D4" s="6" t="n">
        <v>140791683</v>
      </c>
    </row>
    <row r="5">
      <c r="A5" s="4" t="inlineStr">
        <is>
          <t>Amortization of intangible assets</t>
        </is>
      </c>
      <c r="B5" s="5" t="n">
        <v>-138831</v>
      </c>
      <c r="C5" s="5" t="n">
        <v>-1003282</v>
      </c>
      <c r="D5" s="5" t="n">
        <v>-1631280</v>
      </c>
    </row>
    <row r="6">
      <c r="A6" s="4" t="inlineStr">
        <is>
          <t>Operating profit (loss)</t>
        </is>
      </c>
      <c r="B6" s="5" t="n">
        <v>1942439</v>
      </c>
      <c r="C6" s="5" t="n">
        <v>-2838457</v>
      </c>
      <c r="D6" s="5" t="n">
        <v>-17701534</v>
      </c>
    </row>
    <row r="7">
      <c r="A7" s="4" t="inlineStr">
        <is>
          <t>Amortization expenses, business combinations</t>
        </is>
      </c>
      <c r="B7" s="5" t="n">
        <v>86826</v>
      </c>
      <c r="C7" s="5" t="n">
        <v>948384</v>
      </c>
      <c r="D7" s="5" t="n">
        <v>1561239</v>
      </c>
    </row>
    <row r="8">
      <c r="A8" s="4" t="inlineStr">
        <is>
          <t>Operating segments</t>
        </is>
      </c>
      <c r="B8" s="4" t="inlineStr">
        <is>
          <t xml:space="preserve"> </t>
        </is>
      </c>
      <c r="C8" s="4" t="inlineStr">
        <is>
          <t xml:space="preserve"> </t>
        </is>
      </c>
      <c r="D8" s="4" t="inlineStr">
        <is>
          <t xml:space="preserve"> </t>
        </is>
      </c>
    </row>
    <row r="9">
      <c r="A9" s="3" t="inlineStr">
        <is>
          <t>Segment reporting</t>
        </is>
      </c>
      <c r="B9" s="4" t="inlineStr">
        <is>
          <t xml:space="preserve"> </t>
        </is>
      </c>
      <c r="C9" s="4" t="inlineStr">
        <is>
          <t xml:space="preserve"> </t>
        </is>
      </c>
      <c r="D9" s="4" t="inlineStr">
        <is>
          <t xml:space="preserve"> </t>
        </is>
      </c>
    </row>
    <row r="10">
      <c r="A10" s="4" t="inlineStr">
        <is>
          <t>Revenue</t>
        </is>
      </c>
      <c r="B10" s="5" t="n">
        <v>206798631</v>
      </c>
      <c r="C10" s="5" t="n">
        <v>192379918</v>
      </c>
      <c r="D10" s="5" t="n">
        <v>140791683</v>
      </c>
    </row>
    <row r="11">
      <c r="A11" s="4" t="inlineStr">
        <is>
          <t>Total Adjusted EBITA</t>
        </is>
      </c>
      <c r="B11" s="5" t="n">
        <v>4327134</v>
      </c>
      <c r="C11" s="5" t="n">
        <v>-2084966</v>
      </c>
      <c r="D11" s="5" t="n">
        <v>-12623356</v>
      </c>
    </row>
    <row r="12">
      <c r="A12" s="4" t="inlineStr">
        <is>
          <t>Operating profit (loss)</t>
        </is>
      </c>
      <c r="B12" s="5" t="n">
        <v>1942439</v>
      </c>
      <c r="C12" s="5" t="n">
        <v>-2838457</v>
      </c>
      <c r="D12" s="5" t="n">
        <v>-17701534</v>
      </c>
    </row>
    <row r="13">
      <c r="A13" s="4" t="inlineStr">
        <is>
          <t>Unallocated amounts</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Sharebased compensation expenses</t>
        </is>
      </c>
      <c r="B15" s="5" t="n">
        <v>-2252738</v>
      </c>
      <c r="C15" s="5" t="n">
        <v>-2589593</v>
      </c>
      <c r="D15" s="5" t="n">
        <v>-3446898</v>
      </c>
    </row>
    <row r="16">
      <c r="A16" s="4" t="inlineStr">
        <is>
          <t>Amortization of intangible assets</t>
        </is>
      </c>
      <c r="B16" s="5" t="n">
        <v>-138831</v>
      </c>
      <c r="C16" s="5" t="n">
        <v>-1003282</v>
      </c>
      <c r="D16" s="5" t="n">
        <v>-1631280</v>
      </c>
    </row>
    <row r="17">
      <c r="A17" s="4" t="inlineStr">
        <is>
          <t>Gain or loss from the disposal or deemed disposal of subsidiaries</t>
        </is>
      </c>
      <c r="B17" s="5" t="n">
        <v>6874</v>
      </c>
      <c r="C17" s="5" t="n">
        <v>2839384</v>
      </c>
      <c r="D17" s="4" t="inlineStr">
        <is>
          <t xml:space="preserve"> </t>
        </is>
      </c>
    </row>
    <row r="18">
      <c r="A18" s="4" t="inlineStr">
        <is>
          <t>China Mobility | Operating segments</t>
        </is>
      </c>
      <c r="B18" s="4" t="inlineStr">
        <is>
          <t xml:space="preserve"> </t>
        </is>
      </c>
      <c r="C18" s="4" t="inlineStr">
        <is>
          <t xml:space="preserve"> </t>
        </is>
      </c>
      <c r="D18" s="4" t="inlineStr">
        <is>
          <t xml:space="preserve"> </t>
        </is>
      </c>
    </row>
    <row r="19">
      <c r="A19" s="3" t="inlineStr">
        <is>
          <t>Segment reporting</t>
        </is>
      </c>
      <c r="B19" s="4" t="inlineStr">
        <is>
          <t xml:space="preserve"> </t>
        </is>
      </c>
      <c r="C19" s="4" t="inlineStr">
        <is>
          <t xml:space="preserve"> </t>
        </is>
      </c>
      <c r="D19" s="4" t="inlineStr">
        <is>
          <t xml:space="preserve"> </t>
        </is>
      </c>
    </row>
    <row r="20">
      <c r="A20" s="4" t="inlineStr">
        <is>
          <t>Revenue</t>
        </is>
      </c>
      <c r="B20" s="5" t="n">
        <v>185740797</v>
      </c>
      <c r="C20" s="5" t="n">
        <v>175033586</v>
      </c>
      <c r="D20" s="5" t="n">
        <v>125930620</v>
      </c>
    </row>
    <row r="21">
      <c r="A21" s="4" t="inlineStr">
        <is>
          <t>Total Adjusted EBITA</t>
        </is>
      </c>
      <c r="B21" s="5" t="n">
        <v>9183062</v>
      </c>
      <c r="C21" s="5" t="n">
        <v>5321865</v>
      </c>
      <c r="D21" s="5" t="n">
        <v>-1397535</v>
      </c>
    </row>
    <row r="22">
      <c r="A22" s="4" t="inlineStr">
        <is>
          <t>International | Operating segments</t>
        </is>
      </c>
      <c r="B22" s="4" t="inlineStr">
        <is>
          <t xml:space="preserve"> </t>
        </is>
      </c>
      <c r="C22" s="4" t="inlineStr">
        <is>
          <t xml:space="preserve"> </t>
        </is>
      </c>
      <c r="D22" s="4" t="inlineStr">
        <is>
          <t xml:space="preserve"> </t>
        </is>
      </c>
    </row>
    <row r="23">
      <c r="A23" s="3" t="inlineStr">
        <is>
          <t>Segment reporting</t>
        </is>
      </c>
      <c r="B23" s="4" t="inlineStr">
        <is>
          <t xml:space="preserve"> </t>
        </is>
      </c>
      <c r="C23" s="4" t="inlineStr">
        <is>
          <t xml:space="preserve"> </t>
        </is>
      </c>
      <c r="D23" s="4" t="inlineStr">
        <is>
          <t xml:space="preserve"> </t>
        </is>
      </c>
    </row>
    <row r="24">
      <c r="A24" s="4" t="inlineStr">
        <is>
          <t>Revenue</t>
        </is>
      </c>
      <c r="B24" s="5" t="n">
        <v>11042880</v>
      </c>
      <c r="C24" s="5" t="n">
        <v>7842151</v>
      </c>
      <c r="D24" s="5" t="n">
        <v>5863123</v>
      </c>
    </row>
    <row r="25">
      <c r="A25" s="4" t="inlineStr">
        <is>
          <t>Total Adjusted EBITA</t>
        </is>
      </c>
      <c r="B25" s="5" t="n">
        <v>-1846299</v>
      </c>
      <c r="C25" s="5" t="n">
        <v>-2301074</v>
      </c>
      <c r="D25" s="5" t="n">
        <v>-4013873</v>
      </c>
    </row>
    <row r="26">
      <c r="A26" s="4" t="inlineStr">
        <is>
          <t>Other Initiatives | Operating segments</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Revenue</t>
        </is>
      </c>
      <c r="B28" s="5" t="n">
        <v>10014954</v>
      </c>
      <c r="C28" s="5" t="n">
        <v>9504181</v>
      </c>
      <c r="D28" s="5" t="n">
        <v>8997940</v>
      </c>
    </row>
    <row r="29">
      <c r="A29" s="4" t="inlineStr">
        <is>
          <t>Total Adjusted EBITA</t>
        </is>
      </c>
      <c r="B29" s="6" t="n">
        <v>-3009629</v>
      </c>
      <c r="C29" s="6" t="n">
        <v>-5105757</v>
      </c>
      <c r="D29" s="6" t="n">
        <v>-7211948</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xpense by nature (Details) - CNY (¥) ¥ in Thousands</t>
        </is>
      </c>
      <c r="B1" s="2" t="inlineStr">
        <is>
          <t>12 Months Ended</t>
        </is>
      </c>
    </row>
    <row r="2">
      <c r="B2" s="2" t="inlineStr">
        <is>
          <t>Dec. 31, 2024</t>
        </is>
      </c>
      <c r="C2" s="2" t="inlineStr">
        <is>
          <t>Dec. 31, 2023</t>
        </is>
      </c>
      <c r="D2" s="2" t="inlineStr">
        <is>
          <t>Dec. 31, 2022</t>
        </is>
      </c>
    </row>
    <row r="3">
      <c r="A3" s="3" t="inlineStr">
        <is>
          <t>Expense by nature</t>
        </is>
      </c>
      <c r="B3" s="4" t="inlineStr">
        <is>
          <t xml:space="preserve"> </t>
        </is>
      </c>
      <c r="C3" s="4" t="inlineStr">
        <is>
          <t xml:space="preserve"> </t>
        </is>
      </c>
      <c r="D3" s="4" t="inlineStr">
        <is>
          <t xml:space="preserve"> </t>
        </is>
      </c>
    </row>
    <row r="4">
      <c r="A4" s="4" t="inlineStr">
        <is>
          <t>Transaction related cost</t>
        </is>
      </c>
      <c r="B4" s="6" t="n">
        <v>160892189</v>
      </c>
      <c r="C4" s="6" t="n">
        <v>154854420</v>
      </c>
      <c r="D4" s="6" t="n">
        <v>109157565</v>
      </c>
    </row>
    <row r="5">
      <c r="A5" s="4" t="inlineStr">
        <is>
          <t>Employee benefits expenses</t>
        </is>
      </c>
      <c r="B5" s="5" t="n">
        <v>13969975</v>
      </c>
      <c r="C5" s="5" t="n">
        <v>14594912</v>
      </c>
      <c r="D5" s="5" t="n">
        <v>15839923</v>
      </c>
    </row>
    <row r="6">
      <c r="A6" s="4" t="inlineStr">
        <is>
          <t>- Wages, salaries, bonuses, social security and others</t>
        </is>
      </c>
      <c r="B6" s="5" t="n">
        <v>10878600</v>
      </c>
      <c r="C6" s="5" t="n">
        <v>11169313</v>
      </c>
      <c r="D6" s="5" t="n">
        <v>11520840</v>
      </c>
    </row>
    <row r="7">
      <c r="A7" s="4" t="inlineStr">
        <is>
          <t>- Share-based compensation expenses</t>
        </is>
      </c>
      <c r="B7" s="5" t="n">
        <v>2252738</v>
      </c>
      <c r="C7" s="5" t="n">
        <v>2589593</v>
      </c>
      <c r="D7" s="5" t="n">
        <v>3446898</v>
      </c>
    </row>
    <row r="8">
      <c r="A8" s="4" t="inlineStr">
        <is>
          <t>- Pension costs - defined contribution plans</t>
        </is>
      </c>
      <c r="B8" s="5" t="n">
        <v>838637</v>
      </c>
      <c r="C8" s="5" t="n">
        <v>836006</v>
      </c>
      <c r="D8" s="5" t="n">
        <v>872185</v>
      </c>
    </row>
    <row r="9">
      <c r="A9" s="4" t="inlineStr">
        <is>
          <t>Promotion, advertising and consumer incentives</t>
        </is>
      </c>
      <c r="B9" s="5" t="n">
        <v>9531908</v>
      </c>
      <c r="C9" s="5" t="n">
        <v>7687159</v>
      </c>
      <c r="D9" s="5" t="n">
        <v>6074451</v>
      </c>
    </row>
    <row r="10">
      <c r="A10" s="4" t="inlineStr">
        <is>
          <t>Expected credit losses</t>
        </is>
      </c>
      <c r="B10" s="5" t="n">
        <v>3347767</v>
      </c>
      <c r="C10" s="5" t="n">
        <v>2090866</v>
      </c>
      <c r="D10" s="5" t="n">
        <v>1062265</v>
      </c>
    </row>
    <row r="11">
      <c r="A11" s="4" t="inlineStr">
        <is>
          <t>Depreciation of property and equipment and right-of-use assets</t>
        </is>
      </c>
      <c r="B11" s="5" t="n">
        <v>3026236</v>
      </c>
      <c r="C11" s="5" t="n">
        <v>3821925</v>
      </c>
      <c r="D11" s="5" t="n">
        <v>4168525</v>
      </c>
    </row>
    <row r="12">
      <c r="A12" s="4" t="inlineStr">
        <is>
          <t>Driver operation fees</t>
        </is>
      </c>
      <c r="B12" s="5" t="n">
        <v>2668220</v>
      </c>
      <c r="C12" s="5" t="n">
        <v>2142690</v>
      </c>
      <c r="D12" s="5" t="n">
        <v>1196848</v>
      </c>
    </row>
    <row r="13">
      <c r="A13" s="4" t="inlineStr">
        <is>
          <t>Third party customer service expenses</t>
        </is>
      </c>
      <c r="B13" s="5" t="n">
        <v>1256259</v>
      </c>
      <c r="C13" s="5" t="n">
        <v>1122836</v>
      </c>
      <c r="D13" s="5" t="n">
        <v>1038685</v>
      </c>
    </row>
    <row r="14">
      <c r="A14" s="4" t="inlineStr">
        <is>
          <t>Bandwidth and server related costs</t>
        </is>
      </c>
      <c r="B14" s="5" t="n">
        <v>943470</v>
      </c>
      <c r="C14" s="5" t="n">
        <v>800706</v>
      </c>
      <c r="D14" s="5" t="n">
        <v>799248</v>
      </c>
    </row>
    <row r="15">
      <c r="A15" s="4" t="inlineStr">
        <is>
          <t>Amortization of intangible assets</t>
        </is>
      </c>
      <c r="B15" s="5" t="n">
        <v>138831</v>
      </c>
      <c r="C15" s="5" t="n">
        <v>1003282</v>
      </c>
      <c r="D15" s="5" t="n">
        <v>1631280</v>
      </c>
    </row>
    <row r="16">
      <c r="A16" s="4" t="inlineStr">
        <is>
          <t>Impairment of property and equipment and other assets</t>
        </is>
      </c>
      <c r="B16" s="5" t="n">
        <v>24577</v>
      </c>
      <c r="C16" s="5" t="n">
        <v>165159</v>
      </c>
      <c r="D16" s="5" t="n">
        <v>66093</v>
      </c>
    </row>
    <row r="17">
      <c r="A17" s="4" t="inlineStr">
        <is>
          <t>Research and development expense</t>
        </is>
      </c>
      <c r="B17" s="6" t="n">
        <v>7753961</v>
      </c>
      <c r="C17" s="6" t="n">
        <v>8933956</v>
      </c>
      <c r="D17" s="6" t="n">
        <v>9555566</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come (loss), net (Details) - CNY (¥) ¥ in Thousands</t>
        </is>
      </c>
      <c r="B1" s="2" t="inlineStr">
        <is>
          <t>12 Months Ended</t>
        </is>
      </c>
    </row>
    <row r="2">
      <c r="B2" s="2" t="inlineStr">
        <is>
          <t>Dec. 31, 2024</t>
        </is>
      </c>
      <c r="C2" s="2" t="inlineStr">
        <is>
          <t>Dec. 31, 2023</t>
        </is>
      </c>
      <c r="D2" s="2" t="inlineStr">
        <is>
          <t>Dec. 31, 2022</t>
        </is>
      </c>
    </row>
    <row r="3">
      <c r="A3" s="3" t="inlineStr">
        <is>
          <t>Investment income (loss),net</t>
        </is>
      </c>
      <c r="B3" s="4" t="inlineStr">
        <is>
          <t xml:space="preserve"> </t>
        </is>
      </c>
      <c r="C3" s="4" t="inlineStr">
        <is>
          <t xml:space="preserve"> </t>
        </is>
      </c>
      <c r="D3" s="4" t="inlineStr">
        <is>
          <t xml:space="preserve"> </t>
        </is>
      </c>
    </row>
    <row r="4">
      <c r="A4" s="4" t="inlineStr">
        <is>
          <t>Net fair value gain (loss) on treasury investments measured at FVTPL</t>
        </is>
      </c>
      <c r="B4" s="6" t="n">
        <v>160240</v>
      </c>
      <c r="C4" s="6" t="n">
        <v>84350</v>
      </c>
      <c r="D4" s="6" t="n">
        <v>18248</v>
      </c>
    </row>
    <row r="5">
      <c r="A5" s="4" t="inlineStr">
        <is>
          <t>Net fair value gain (loss) on other financial investments measured at FVTPL</t>
        </is>
      </c>
      <c r="B5" s="5" t="n">
        <v>295243</v>
      </c>
      <c r="C5" s="5" t="n">
        <v>-262370</v>
      </c>
      <c r="D5" s="5" t="n">
        <v>-51742</v>
      </c>
    </row>
    <row r="6">
      <c r="A6" s="4" t="inlineStr">
        <is>
          <t>Net fair value gain (loss) on contingent consideration assets</t>
        </is>
      </c>
      <c r="B6" s="5" t="n">
        <v>-127227</v>
      </c>
      <c r="C6" s="5" t="n">
        <v>-18416</v>
      </c>
      <c r="D6" s="4" t="inlineStr">
        <is>
          <t xml:space="preserve"> </t>
        </is>
      </c>
    </row>
    <row r="7">
      <c r="A7" s="4" t="inlineStr">
        <is>
          <t>Net fair value gain (loss) on financial liabilities measured at FVTPL</t>
        </is>
      </c>
      <c r="B7" s="5" t="n">
        <v>-514692</v>
      </c>
      <c r="C7" s="5" t="n">
        <v>320618</v>
      </c>
      <c r="D7" s="4" t="inlineStr">
        <is>
          <t xml:space="preserve"> </t>
        </is>
      </c>
    </row>
    <row r="8">
      <c r="A8" s="4" t="inlineStr">
        <is>
          <t>Impairment provision for investments</t>
        </is>
      </c>
      <c r="B8" s="5" t="n">
        <v>-662722</v>
      </c>
      <c r="C8" s="5" t="n">
        <v>-29885</v>
      </c>
      <c r="D8" s="5" t="n">
        <v>-119162</v>
      </c>
    </row>
    <row r="9">
      <c r="A9" s="4" t="inlineStr">
        <is>
          <t>Distribution gain of an investment accounted for using the equity method and others, net (Note 23)</t>
        </is>
      </c>
      <c r="B9" s="5" t="n">
        <v>-46153</v>
      </c>
      <c r="C9" s="5" t="n">
        <v>-2235</v>
      </c>
      <c r="D9" s="5" t="n">
        <v>1187171</v>
      </c>
    </row>
    <row r="10">
      <c r="A10" s="4" t="inlineStr">
        <is>
          <t>Total</t>
        </is>
      </c>
      <c r="B10" s="6" t="n">
        <v>-895311</v>
      </c>
      <c r="C10" s="6" t="n">
        <v>92062</v>
      </c>
      <c r="D10" s="6" t="n">
        <v>103451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finance (costs) income, net (Details) - CNY (¥) ¥ in Thousand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Interest income from bank deposits</t>
        </is>
      </c>
      <c r="B4" s="6" t="n">
        <v>2129939</v>
      </c>
      <c r="C4" s="6" t="n">
        <v>2256095</v>
      </c>
      <c r="D4" s="6" t="n">
        <v>1351890</v>
      </c>
    </row>
    <row r="5">
      <c r="A5" s="4" t="inlineStr">
        <is>
          <t>Others</t>
        </is>
      </c>
      <c r="B5" s="5" t="n">
        <v>100496</v>
      </c>
      <c r="C5" s="5" t="n">
        <v>47307</v>
      </c>
      <c r="D5" s="5" t="n">
        <v>3961</v>
      </c>
    </row>
    <row r="6">
      <c r="A6" s="4" t="inlineStr">
        <is>
          <t>Investment income</t>
        </is>
      </c>
      <c r="B6" s="5" t="n">
        <v>2230435</v>
      </c>
      <c r="C6" s="5" t="n">
        <v>2303402</v>
      </c>
      <c r="D6" s="5" t="n">
        <v>1355851</v>
      </c>
    </row>
    <row r="7">
      <c r="A7" s="3" t="inlineStr">
        <is>
          <t>Finance (costs) income, net</t>
        </is>
      </c>
      <c r="B7" s="4" t="inlineStr">
        <is>
          <t xml:space="preserve"> </t>
        </is>
      </c>
      <c r="C7" s="4" t="inlineStr">
        <is>
          <t xml:space="preserve"> </t>
        </is>
      </c>
      <c r="D7" s="4" t="inlineStr">
        <is>
          <t xml:space="preserve"> </t>
        </is>
      </c>
    </row>
    <row r="8">
      <c r="A8" s="4" t="inlineStr">
        <is>
          <t>Interest expenses on borrowings</t>
        </is>
      </c>
      <c r="B8" s="5" t="n">
        <v>-199116</v>
      </c>
      <c r="C8" s="5" t="n">
        <v>-99272</v>
      </c>
      <c r="D8" s="5" t="n">
        <v>-172041</v>
      </c>
    </row>
    <row r="9">
      <c r="A9" s="4" t="inlineStr">
        <is>
          <t>Foreign exchanges gains (losses)</t>
        </is>
      </c>
      <c r="B9" s="5" t="n">
        <v>-1129759</v>
      </c>
      <c r="C9" s="5" t="n">
        <v>271411</v>
      </c>
      <c r="D9" s="5" t="n">
        <v>-1387541</v>
      </c>
    </row>
    <row r="10">
      <c r="A10" s="4" t="inlineStr">
        <is>
          <t>Others, net</t>
        </is>
      </c>
      <c r="B10" s="5" t="n">
        <v>-13062</v>
      </c>
      <c r="C10" s="5" t="n">
        <v>-85136</v>
      </c>
      <c r="D10" s="5" t="n">
        <v>-98321</v>
      </c>
    </row>
    <row r="11">
      <c r="A11" s="4" t="inlineStr">
        <is>
          <t>Total</t>
        </is>
      </c>
      <c r="B11" s="6" t="n">
        <v>-1341937</v>
      </c>
      <c r="C11" s="6" t="n">
        <v>87003</v>
      </c>
      <c r="D11" s="6" t="n">
        <v>-1657903</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9" customWidth="1" min="1" max="1"/>
    <col width="16" customWidth="1" min="2" max="2"/>
    <col width="16" customWidth="1" min="3" max="3"/>
    <col width="16" customWidth="1" min="4" max="4"/>
  </cols>
  <sheetData>
    <row r="1">
      <c r="A1" s="1" t="inlineStr">
        <is>
          <t>Income taxes (Details)</t>
        </is>
      </c>
      <c r="B1" s="2" t="inlineStr">
        <is>
          <t>12 Months Ended</t>
        </is>
      </c>
      <c r="C1" s="2" t="inlineStr">
        <is>
          <t>27 Months Ended</t>
        </is>
      </c>
      <c r="D1" s="2" t="inlineStr">
        <is>
          <t>57 Months Ended</t>
        </is>
      </c>
    </row>
    <row r="2">
      <c r="B2" s="2" t="inlineStr">
        <is>
          <t>Dec. 31, 2024</t>
        </is>
      </c>
      <c r="C2" s="2" t="inlineStr">
        <is>
          <t>Dec. 31, 2024</t>
        </is>
      </c>
      <c r="D2" s="2" t="inlineStr">
        <is>
          <t>Sep. 30, 2022</t>
        </is>
      </c>
    </row>
    <row r="3">
      <c r="A3" s="3" t="inlineStr">
        <is>
          <t>Income taxes</t>
        </is>
      </c>
      <c r="B3" s="4" t="inlineStr">
        <is>
          <t xml:space="preserve"> </t>
        </is>
      </c>
      <c r="C3" s="4" t="inlineStr">
        <is>
          <t xml:space="preserve"> </t>
        </is>
      </c>
      <c r="D3" s="4" t="inlineStr">
        <is>
          <t xml:space="preserve"> </t>
        </is>
      </c>
    </row>
    <row r="4">
      <c r="A4" s="4" t="inlineStr">
        <is>
          <t>Income tax rate</t>
        </is>
      </c>
      <c r="B4" s="10" t="n">
        <v>0.25</v>
      </c>
      <c r="C4" s="4" t="inlineStr">
        <is>
          <t xml:space="preserve"> </t>
        </is>
      </c>
      <c r="D4" s="4" t="inlineStr">
        <is>
          <t xml:space="preserve"> </t>
        </is>
      </c>
    </row>
    <row r="5">
      <c r="A5" s="4" t="inlineStr">
        <is>
          <t>Preferential tax rate</t>
        </is>
      </c>
      <c r="B5" s="10" t="n">
        <v>0.15</v>
      </c>
      <c r="C5" s="4" t="inlineStr">
        <is>
          <t xml:space="preserve"> </t>
        </is>
      </c>
      <c r="D5" s="4" t="inlineStr">
        <is>
          <t xml:space="preserve"> </t>
        </is>
      </c>
    </row>
    <row r="6">
      <c r="A6" s="4" t="inlineStr">
        <is>
          <t>Period of preferential tax treatment</t>
        </is>
      </c>
      <c r="B6" s="4" t="inlineStr">
        <is>
          <t>3 years</t>
        </is>
      </c>
      <c r="C6" s="4" t="inlineStr">
        <is>
          <t xml:space="preserve"> </t>
        </is>
      </c>
      <c r="D6" s="4" t="inlineStr">
        <is>
          <t xml:space="preserve"> </t>
        </is>
      </c>
    </row>
    <row r="7">
      <c r="A7" s="4" t="inlineStr">
        <is>
          <t>Percentage of super deduction, phase 1</t>
        </is>
      </c>
      <c r="B7" s="4" t="inlineStr">
        <is>
          <t xml:space="preserve"> </t>
        </is>
      </c>
      <c r="C7" s="4" t="inlineStr">
        <is>
          <t xml:space="preserve"> </t>
        </is>
      </c>
      <c r="D7" s="10" t="n">
        <v>1.75</v>
      </c>
    </row>
    <row r="8">
      <c r="A8" s="4" t="inlineStr">
        <is>
          <t>Percentage of super deduction, phase 2</t>
        </is>
      </c>
      <c r="B8" s="4" t="inlineStr">
        <is>
          <t xml:space="preserve"> </t>
        </is>
      </c>
      <c r="C8" s="10" t="n">
        <v>2</v>
      </c>
      <c r="D8" s="4" t="inlineStr">
        <is>
          <t xml:space="preserve"> </t>
        </is>
      </c>
    </row>
    <row r="9">
      <c r="A9" s="4" t="inlineStr">
        <is>
          <t>Percentage of withholding tax rate</t>
        </is>
      </c>
      <c r="B9" s="10" t="n">
        <v>0.1</v>
      </c>
      <c r="C9" s="4" t="inlineStr">
        <is>
          <t xml:space="preserve"> </t>
        </is>
      </c>
      <c r="D9" s="4" t="inlineStr">
        <is>
          <t xml:space="preserve"> </t>
        </is>
      </c>
    </row>
    <row r="10">
      <c r="A10" s="4" t="inlineStr">
        <is>
          <t>Hong Kong</t>
        </is>
      </c>
      <c r="B10" s="4" t="inlineStr">
        <is>
          <t xml:space="preserve"> </t>
        </is>
      </c>
      <c r="C10" s="4" t="inlineStr">
        <is>
          <t xml:space="preserve"> </t>
        </is>
      </c>
      <c r="D10" s="4" t="inlineStr">
        <is>
          <t xml:space="preserve"> </t>
        </is>
      </c>
    </row>
    <row r="11">
      <c r="A11" s="3" t="inlineStr">
        <is>
          <t>Income taxes</t>
        </is>
      </c>
      <c r="B11" s="4" t="inlineStr">
        <is>
          <t xml:space="preserve"> </t>
        </is>
      </c>
      <c r="C11" s="4" t="inlineStr">
        <is>
          <t xml:space="preserve"> </t>
        </is>
      </c>
      <c r="D11" s="4" t="inlineStr">
        <is>
          <t xml:space="preserve"> </t>
        </is>
      </c>
    </row>
    <row r="12">
      <c r="A12" s="4" t="inlineStr">
        <is>
          <t>Income tax rate</t>
        </is>
      </c>
      <c r="B12" s="12" t="n">
        <v>0.165</v>
      </c>
      <c r="C12" s="4" t="inlineStr">
        <is>
          <t xml:space="preserve"> </t>
        </is>
      </c>
      <c r="D12" s="4" t="inlineStr">
        <is>
          <t xml:space="preserve"> </t>
        </is>
      </c>
    </row>
    <row r="13">
      <c r="A13" s="4" t="inlineStr">
        <is>
          <t>Brazil</t>
        </is>
      </c>
      <c r="B13" s="4" t="inlineStr">
        <is>
          <t xml:space="preserve"> </t>
        </is>
      </c>
      <c r="C13" s="4" t="inlineStr">
        <is>
          <t xml:space="preserve"> </t>
        </is>
      </c>
      <c r="D13" s="4" t="inlineStr">
        <is>
          <t xml:space="preserve"> </t>
        </is>
      </c>
    </row>
    <row r="14">
      <c r="A14" s="3" t="inlineStr">
        <is>
          <t>Income taxes</t>
        </is>
      </c>
      <c r="B14" s="4" t="inlineStr">
        <is>
          <t xml:space="preserve"> </t>
        </is>
      </c>
      <c r="C14" s="4" t="inlineStr">
        <is>
          <t xml:space="preserve"> </t>
        </is>
      </c>
      <c r="D14" s="4" t="inlineStr">
        <is>
          <t xml:space="preserve"> </t>
        </is>
      </c>
    </row>
    <row r="15">
      <c r="A15" s="4" t="inlineStr">
        <is>
          <t>Income tax rate</t>
        </is>
      </c>
      <c r="B15" s="10" t="n">
        <v>0.34</v>
      </c>
      <c r="C15" s="4" t="inlineStr">
        <is>
          <t xml:space="preserve"> </t>
        </is>
      </c>
      <c r="D15" s="4" t="inlineStr">
        <is>
          <t xml:space="preserve"> </t>
        </is>
      </c>
    </row>
    <row r="16">
      <c r="A16" s="4" t="inlineStr">
        <is>
          <t>Mexico</t>
        </is>
      </c>
      <c r="B16" s="4" t="inlineStr">
        <is>
          <t xml:space="preserve"> </t>
        </is>
      </c>
      <c r="C16" s="4" t="inlineStr">
        <is>
          <t xml:space="preserve"> </t>
        </is>
      </c>
      <c r="D16" s="4" t="inlineStr">
        <is>
          <t xml:space="preserve"> </t>
        </is>
      </c>
    </row>
    <row r="17">
      <c r="A17" s="3" t="inlineStr">
        <is>
          <t>Income taxes</t>
        </is>
      </c>
      <c r="B17" s="4" t="inlineStr">
        <is>
          <t xml:space="preserve"> </t>
        </is>
      </c>
      <c r="C17" s="4" t="inlineStr">
        <is>
          <t xml:space="preserve"> </t>
        </is>
      </c>
      <c r="D17" s="4" t="inlineStr">
        <is>
          <t xml:space="preserve"> </t>
        </is>
      </c>
    </row>
    <row r="18">
      <c r="A18" s="4" t="inlineStr">
        <is>
          <t>Income tax rate</t>
        </is>
      </c>
      <c r="B18" s="10" t="n">
        <v>0.3</v>
      </c>
      <c r="C18" s="4" t="inlineStr">
        <is>
          <t xml:space="preserve"> </t>
        </is>
      </c>
      <c r="D18"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Details) - CNY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loss) before income taxes</t>
        </is>
      </c>
      <c r="B4" s="6" t="n">
        <v>1254658</v>
      </c>
      <c r="C4" s="6" t="n">
        <v>-4662680</v>
      </c>
      <c r="D4" s="6" t="n">
        <v>-11738983</v>
      </c>
    </row>
    <row r="5">
      <c r="A5" s="4" t="inlineStr">
        <is>
          <t>Overseas entitie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Income (loss) before income taxes</t>
        </is>
      </c>
      <c r="B7" s="5" t="n">
        <v>-2289601</v>
      </c>
      <c r="C7" s="5" t="n">
        <v>-2496802</v>
      </c>
      <c r="D7" s="5" t="n">
        <v>-5191879</v>
      </c>
    </row>
    <row r="8">
      <c r="A8" s="4" t="inlineStr">
        <is>
          <t>PRC entities</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Income (loss) before income taxes</t>
        </is>
      </c>
      <c r="B10" s="6" t="n">
        <v>3544259</v>
      </c>
      <c r="C10" s="6" t="n">
        <v>-2165878</v>
      </c>
      <c r="D10" s="6" t="n">
        <v>-6547104</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Income tax expenses (Details) - CNY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Current income tax expenses</t>
        </is>
      </c>
      <c r="B4" s="6" t="n">
        <v>319456</v>
      </c>
      <c r="C4" s="6" t="n">
        <v>235382</v>
      </c>
      <c r="D4" s="6" t="n">
        <v>170091</v>
      </c>
    </row>
    <row r="5">
      <c r="A5" s="4" t="inlineStr">
        <is>
          <t>Deferred income tax benefits</t>
        </is>
      </c>
      <c r="B5" s="5" t="n">
        <v>-339586</v>
      </c>
      <c r="C5" s="5" t="n">
        <v>-145633</v>
      </c>
      <c r="D5" s="5" t="n">
        <v>-166176</v>
      </c>
    </row>
    <row r="6">
      <c r="A6" s="4" t="inlineStr">
        <is>
          <t>Total income tax expenses (benefit)</t>
        </is>
      </c>
      <c r="B6" s="6" t="n">
        <v>-20130</v>
      </c>
      <c r="C6" s="6" t="n">
        <v>89749</v>
      </c>
      <c r="D6" s="6" t="n">
        <v>3915</v>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s reconciliation (Details) - CNY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Profit (loss) before income tax</t>
        </is>
      </c>
      <c r="B4" s="6" t="n">
        <v>1254658</v>
      </c>
      <c r="C4" s="6" t="n">
        <v>-4662680</v>
      </c>
      <c r="D4" s="6" t="n">
        <v>-11738983</v>
      </c>
    </row>
    <row r="5">
      <c r="A5" s="4" t="inlineStr">
        <is>
          <t>Tax calculated at statutory income tax rate</t>
        </is>
      </c>
      <c r="B5" s="5" t="n">
        <v>313665</v>
      </c>
      <c r="C5" s="5" t="n">
        <v>-1165670</v>
      </c>
      <c r="D5" s="5" t="n">
        <v>-2934746</v>
      </c>
    </row>
    <row r="6">
      <c r="A6" s="4" t="inlineStr">
        <is>
          <t>Different tax rates available to different jurisdictions</t>
        </is>
      </c>
      <c r="B6" s="5" t="n">
        <v>182303</v>
      </c>
      <c r="C6" s="5" t="n">
        <v>556263</v>
      </c>
      <c r="D6" s="5" t="n">
        <v>-123625</v>
      </c>
    </row>
    <row r="7">
      <c r="A7" s="4" t="inlineStr">
        <is>
          <t>Preferential income tax rates applicable to subsidiaries</t>
        </is>
      </c>
      <c r="B7" s="5" t="n">
        <v>-305495</v>
      </c>
      <c r="C7" s="5" t="n">
        <v>-158184</v>
      </c>
      <c r="D7" s="5" t="n">
        <v>171160</v>
      </c>
    </row>
    <row r="8">
      <c r="A8" s="4" t="inlineStr">
        <is>
          <t>Non-deductible expenses and non-taxable income, net</t>
        </is>
      </c>
      <c r="B8" s="5" t="n">
        <v>582084</v>
      </c>
      <c r="C8" s="5" t="n">
        <v>1511336</v>
      </c>
      <c r="D8" s="5" t="n">
        <v>1085176</v>
      </c>
    </row>
    <row r="9">
      <c r="A9" s="4" t="inlineStr">
        <is>
          <t>Super deduction for research and development expenses</t>
        </is>
      </c>
      <c r="B9" s="5" t="n">
        <v>-735419</v>
      </c>
      <c r="C9" s="5" t="n">
        <v>-694930</v>
      </c>
      <c r="D9" s="5" t="n">
        <v>-590966</v>
      </c>
    </row>
    <row r="10">
      <c r="A10" s="4" t="inlineStr">
        <is>
          <t>Tax losses for which no deferred tax assets were recognized, net</t>
        </is>
      </c>
      <c r="B10" s="5" t="n">
        <v>-243546</v>
      </c>
      <c r="C10" s="5" t="n">
        <v>191535</v>
      </c>
      <c r="D10" s="5" t="n">
        <v>2797918</v>
      </c>
    </row>
    <row r="11">
      <c r="A11" s="4" t="inlineStr">
        <is>
          <t>Other temporary differences for which no deferred tax assets were recognized, net</t>
        </is>
      </c>
      <c r="B11" s="5" t="n">
        <v>-4516</v>
      </c>
      <c r="C11" s="5" t="n">
        <v>-372975</v>
      </c>
      <c r="D11" s="5" t="n">
        <v>-503782</v>
      </c>
    </row>
    <row r="12">
      <c r="A12" s="4" t="inlineStr">
        <is>
          <t>Withholding tax</t>
        </is>
      </c>
      <c r="B12" s="5" t="n">
        <v>182053</v>
      </c>
      <c r="C12" s="5" t="n">
        <v>184352</v>
      </c>
      <c r="D12" s="5" t="n">
        <v>71962</v>
      </c>
    </row>
    <row r="13">
      <c r="A13" s="4" t="inlineStr">
        <is>
          <t>Others</t>
        </is>
      </c>
      <c r="B13" s="5" t="n">
        <v>8741</v>
      </c>
      <c r="C13" s="5" t="n">
        <v>38022</v>
      </c>
      <c r="D13" s="5" t="n">
        <v>30818</v>
      </c>
    </row>
    <row r="14">
      <c r="A14" s="4" t="inlineStr">
        <is>
          <t>Total income tax expenses (benefit)</t>
        </is>
      </c>
      <c r="B14" s="6" t="n">
        <v>-20130</v>
      </c>
      <c r="C14" s="6" t="n">
        <v>89749</v>
      </c>
      <c r="D14" s="6" t="n">
        <v>3915</v>
      </c>
    </row>
    <row r="15">
      <c r="A15" s="4" t="inlineStr">
        <is>
          <t>Income tax rate</t>
        </is>
      </c>
      <c r="B15" s="10" t="n">
        <v>0.25</v>
      </c>
      <c r="C15" s="4" t="inlineStr">
        <is>
          <t xml:space="preserve"> </t>
        </is>
      </c>
      <c r="D15"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estimates and judgments</t>
        </is>
      </c>
      <c r="B1" s="2" t="inlineStr">
        <is>
          <t>12 Months Ended</t>
        </is>
      </c>
    </row>
    <row r="2">
      <c r="B2" s="2" t="inlineStr">
        <is>
          <t>Dec. 31, 2024</t>
        </is>
      </c>
    </row>
    <row r="3">
      <c r="A3" s="3" t="inlineStr">
        <is>
          <t>Significant accounting estimates and judgments</t>
        </is>
      </c>
      <c r="B3" s="4" t="inlineStr">
        <is>
          <t xml:space="preserve"> </t>
        </is>
      </c>
    </row>
    <row r="4">
      <c r="A4" s="4" t="inlineStr">
        <is>
          <t>Significant accounting estimates and judgments</t>
        </is>
      </c>
      <c r="B4" s="4" t="inlineStr">
        <is>
          <t>5. Significant accounting estimates and judgments Estimates and judgments are continually evaluated and are based on historical experience and other factors, including expectations of future events that are believed to be reasonable under the circumstances. The Group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addressed below. 5. Significant accounting estimates and judgments (Continued) 5. 1 Principal versus agent considerations Determining whether the Group is acting as a principal or as an agent in the provision of ride hailing services requires judgement and consideration of all relevant facts and circumstances. In evaluation of the Group’s role as a principal or an agent, the Group considers whether the Group controls the service before it is transferred to riders. To demonstrate the existence of control, the Group primarily considers whether it can direct registered drivers to deliver ride services on its behalf. Other indicators of the Group being the principal may include whether the Group a) is the primary obligor; b) has the discretion in setting the prices for the services. Otherwise, the Group is an agent for ride hailing services. 5. 2 Incentives As disclosed in Note 3.1.15, all incentives provided to customers from an accounting perspective are recorded as a reduction of revenue if there is no exchange of a distinct good or service to the Group or the fair value of the good and service received cannot be reasonably estimated, to the extent of the revenue earned from that customer generally on a transaction by transaction basis. For certain other incentives, management judgement is required to determine whether the incentives are in substance payments on behalf of customers and should therefore be recorded as a reduction of revenue or selling and marketing expenses. Some of the factors considered in management’s evaluation if such incentives are in substance payments on behalf of customers include whether the incentives are provided at the Group’s discretion and the objectives, business strategy and design of the incentive programmes. 5. 3 Recoverability of goodwill The Group tests whether goodwill has suffered any impairment, in accordance with the accounting policy stated in Note 3.1.10. Judgment is required when determining appropriate impairment approaches, i.e., fair value less costs of disposal or value in use, and selecting key assumptions applied in the adopted valuation models for the recoverable amount, including discounted cash flows. Changing the assumptions selected by management in assessing impairment could materially affect the result of the impairment test and in turn affect the Group’s financial condition and results of operations. If there is a significant adverse change in the key assumptions applied, it may be necessary to take additional impairment charge to the consolidated income statements. Key assumptions and impact of possible changes in key assumptions are disclosed in Note 17. 5. 4 Fair values of certain investments and other financial instruments The fair values of financial instruments that are not traded in active markets are determined using valuation techniques. The Group uses its judgements to select a variety of methods and makes assumptions that are mainly based on market conditions existing at the end of each reporting period. Changes in these assumptions and estimates could materially affect the respective fair values of these financial assets and financial liabilities disclosed in Note 4.3.4. 5.5 Loss allowance for financial assets arising from credit risk The loss allowance for financial assets and contract assets arising from credit risk is based on assumptions about risk of defaults and expected loss rates. The Group uses judgements in making these assumptions and selecting the inputs to the loss allowance calculation, based on the Group’s past history, existing market conditions as well as forward-looking estimates at the end of each reporting period. Details of the key assumptions and inputs used are disclosed in Note 4.1.2. ​ 5. Significant accounting estimates and judgments (Continued) 5. 6 Recognition of share-based compensation expenses The Group has to estimate the forfeiture rate in order to determine the amount of share-based compensation expenses charged to the consolidated income statement. Forfeitures rates are estimated based on historical experience and are periodically reviewed.Where the final forfeiture rate is different from the initial estimate, such differences will impact the share-based compensation expenses in subsequent periods. 5.7 Realization of deferred tax assets For temporary differences which give rise to deferred tax assets, the Group assesses the likelihood that the deferred tax assets could be recovered. Deferred tax assets are recognized based on the Group’s estimates and assumptions that they will be recovered from taxable income arising from continuing operations in the foreseeable future or the reversal of temporarily taxable difference. 5. 8 Scope of consolidation Consolidation is required only if control exists. The Group controls an investee when it has all the following: (i) power over the investee; (ii) exposure, or rights, to variable returns from its involvement with the investee; and (iii) the ability to use its power over the investee to affect the amount of the Group’s returns. Power results from rights that can be straightforward through voting rights or complicated in contractual arrangements. Variable returns are returns that are not fixed and have the potential to vary as a result of the performance of an investee. These three factors cannot be considered in isolation by the Group in its assessment of control over an investee. Where the factors of control are not apparent, significant judgement is applied in the assessment, which is based on an overall analysis of all of the relevant facts and circumstances. The Group is required to reassess whether it controls the investee if facts and circumstances indicate a change to one or more of the three factors of contro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Dividends (Details) - CNY (¥) ¥ in Thousands</t>
        </is>
      </c>
      <c r="B1" s="2" t="inlineStr">
        <is>
          <t>12 Months Ended</t>
        </is>
      </c>
    </row>
    <row r="2">
      <c r="B2" s="2" t="inlineStr">
        <is>
          <t>Dec. 31, 2024</t>
        </is>
      </c>
      <c r="C2" s="2" t="inlineStr">
        <is>
          <t>Dec. 31, 2023</t>
        </is>
      </c>
      <c r="D2" s="2" t="inlineStr">
        <is>
          <t>Dec. 31, 2022</t>
        </is>
      </c>
    </row>
    <row r="3">
      <c r="A3" s="3" t="inlineStr">
        <is>
          <t>Dividends</t>
        </is>
      </c>
      <c r="B3" s="4" t="inlineStr">
        <is>
          <t xml:space="preserve"> </t>
        </is>
      </c>
      <c r="C3" s="4" t="inlineStr">
        <is>
          <t xml:space="preserve"> </t>
        </is>
      </c>
      <c r="D3" s="4" t="inlineStr">
        <is>
          <t xml:space="preserve"> </t>
        </is>
      </c>
    </row>
    <row r="4">
      <c r="A4" s="4" t="inlineStr">
        <is>
          <t>Dividends paid</t>
        </is>
      </c>
      <c r="B4" s="6" t="n">
        <v>0</v>
      </c>
      <c r="C4" s="6" t="n">
        <v>0</v>
      </c>
      <c r="D4" s="6" t="n">
        <v>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Details) - CNY (¥) ¥ / shares in Units, ¥ in Thousands</t>
        </is>
      </c>
      <c r="B1" s="2" t="inlineStr">
        <is>
          <t>12 Months Ended</t>
        </is>
      </c>
    </row>
    <row r="2">
      <c r="B2" s="2" t="inlineStr">
        <is>
          <t>Dec. 31, 2024</t>
        </is>
      </c>
      <c r="C2" s="2" t="inlineStr">
        <is>
          <t>Dec. 31, 2023</t>
        </is>
      </c>
      <c r="D2" s="2" t="inlineStr">
        <is>
          <t>Dec. 31, 2022</t>
        </is>
      </c>
    </row>
    <row r="3">
      <c r="A3" s="3" t="inlineStr">
        <is>
          <t>Earnings (loss) per share</t>
        </is>
      </c>
      <c r="B3" s="4" t="inlineStr">
        <is>
          <t xml:space="preserve"> </t>
        </is>
      </c>
      <c r="C3" s="4" t="inlineStr">
        <is>
          <t xml:space="preserve"> </t>
        </is>
      </c>
      <c r="D3" s="4" t="inlineStr">
        <is>
          <t xml:space="preserve"> </t>
        </is>
      </c>
    </row>
    <row r="4">
      <c r="A4" s="4" t="inlineStr">
        <is>
          <t>Profit (loss) attributable to equity holders of the Company</t>
        </is>
      </c>
      <c r="B4" s="6" t="n">
        <v>1258329</v>
      </c>
      <c r="C4" s="6" t="n">
        <v>-4793564</v>
      </c>
      <c r="D4" s="6" t="n">
        <v>-11720334</v>
      </c>
    </row>
    <row r="5">
      <c r="A5" s="4" t="inlineStr">
        <is>
          <t>Weighted average number of ordinary shares outstanding</t>
        </is>
      </c>
      <c r="B5" s="5" t="n">
        <v>1222224578</v>
      </c>
      <c r="C5" s="5" t="n">
        <v>1224576751</v>
      </c>
      <c r="D5" s="5" t="n">
        <v>1210979609</v>
      </c>
    </row>
    <row r="6">
      <c r="A6" s="4" t="inlineStr">
        <is>
          <t>Basic earnings (loss) per share</t>
        </is>
      </c>
      <c r="B6" s="7" t="n">
        <v>1.03</v>
      </c>
      <c r="C6" s="7" t="n">
        <v>-3.91</v>
      </c>
      <c r="D6" s="7" t="n">
        <v>-9.68</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Diluted (Details) - CNY (¥) ¥ / shares in Units, ¥ in Thousands</t>
        </is>
      </c>
      <c r="B1" s="2" t="inlineStr">
        <is>
          <t>12 Months Ended</t>
        </is>
      </c>
    </row>
    <row r="2">
      <c r="B2" s="2" t="inlineStr">
        <is>
          <t>Dec. 31, 2024</t>
        </is>
      </c>
      <c r="C2" s="2" t="inlineStr">
        <is>
          <t>Dec. 31, 2023</t>
        </is>
      </c>
      <c r="D2" s="2" t="inlineStr">
        <is>
          <t>Dec. 31, 2022</t>
        </is>
      </c>
    </row>
    <row r="3">
      <c r="A3" s="3" t="inlineStr">
        <is>
          <t>Earnings (loss) per share</t>
        </is>
      </c>
      <c r="B3" s="4" t="inlineStr">
        <is>
          <t xml:space="preserve"> </t>
        </is>
      </c>
      <c r="C3" s="4" t="inlineStr">
        <is>
          <t xml:space="preserve"> </t>
        </is>
      </c>
      <c r="D3" s="4" t="inlineStr">
        <is>
          <t xml:space="preserve"> </t>
        </is>
      </c>
    </row>
    <row r="4">
      <c r="A4" s="4" t="inlineStr">
        <is>
          <t>Profit (loss) attributable to equity holders of the Company</t>
        </is>
      </c>
      <c r="B4" s="6" t="n">
        <v>1258329</v>
      </c>
      <c r="C4" s="6" t="n">
        <v>-4793564</v>
      </c>
      <c r="D4" s="6" t="n">
        <v>-11720334</v>
      </c>
    </row>
    <row r="5">
      <c r="A5" s="4" t="inlineStr">
        <is>
          <t>Dilution effect arising from preferred shares issued by subsidiaries</t>
        </is>
      </c>
      <c r="B5" s="5" t="n">
        <v>-2404</v>
      </c>
      <c r="C5" s="4" t="inlineStr">
        <is>
          <t xml:space="preserve"> </t>
        </is>
      </c>
      <c r="D5" s="5" t="n">
        <v>-4504439</v>
      </c>
    </row>
    <row r="6">
      <c r="A6" s="4" t="inlineStr">
        <is>
          <t>Profit (loss) attributable to equity holders of the Company used as the numerator in calculating diluted earnings (loss) per share</t>
        </is>
      </c>
      <c r="B6" s="6" t="n">
        <v>1255925</v>
      </c>
      <c r="C6" s="6" t="n">
        <v>-4793564</v>
      </c>
      <c r="D6" s="6" t="n">
        <v>-16224773</v>
      </c>
    </row>
    <row r="7">
      <c r="A7" s="4" t="inlineStr">
        <is>
          <t>Weighted average number of ordinary shares outstanding</t>
        </is>
      </c>
      <c r="B7" s="5" t="n">
        <v>1222224578</v>
      </c>
      <c r="C7" s="5" t="n">
        <v>1224576751</v>
      </c>
      <c r="D7" s="5" t="n">
        <v>1210979609</v>
      </c>
    </row>
    <row r="8">
      <c r="A8" s="4" t="inlineStr">
        <is>
          <t>Adjustments for the dilutive impact of share options, restricted shares and RSUs</t>
        </is>
      </c>
      <c r="B8" s="5" t="n">
        <v>22883296</v>
      </c>
      <c r="C8" s="4" t="inlineStr">
        <is>
          <t xml:space="preserve"> </t>
        </is>
      </c>
      <c r="D8" s="4" t="inlineStr">
        <is>
          <t xml:space="preserve"> </t>
        </is>
      </c>
    </row>
    <row r="9">
      <c r="A9" s="4" t="inlineStr">
        <is>
          <t>Weighted average number of ordinary shares used as the denominator in calculating diluted earnings (loss) per share</t>
        </is>
      </c>
      <c r="B9" s="5" t="n">
        <v>1245107874</v>
      </c>
      <c r="C9" s="5" t="n">
        <v>1224576751</v>
      </c>
      <c r="D9" s="5" t="n">
        <v>1210979609</v>
      </c>
    </row>
    <row r="10">
      <c r="A10" s="4" t="inlineStr">
        <is>
          <t>Diluted earnings (loss) per share</t>
        </is>
      </c>
      <c r="B10" s="7" t="n">
        <v>1.01</v>
      </c>
      <c r="C10" s="7" t="n">
        <v>-3.91</v>
      </c>
      <c r="D10" s="13" t="n">
        <v>-13.4</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CNY (¥) ¥ in Thousands</t>
        </is>
      </c>
      <c r="B1" s="2" t="inlineStr">
        <is>
          <t>12 Months Ended</t>
        </is>
      </c>
    </row>
    <row r="2">
      <c r="B2" s="2" t="inlineStr">
        <is>
          <t>Dec. 31, 2024</t>
        </is>
      </c>
      <c r="C2" s="2" t="inlineStr">
        <is>
          <t>Dec. 31, 2023</t>
        </is>
      </c>
      <c r="D2" s="2" t="inlineStr">
        <is>
          <t>Dec. 31, 2022</t>
        </is>
      </c>
    </row>
    <row r="3">
      <c r="A3" s="3" t="inlineStr">
        <is>
          <t>Property and equipment, net</t>
        </is>
      </c>
      <c r="B3" s="4" t="inlineStr">
        <is>
          <t xml:space="preserve"> </t>
        </is>
      </c>
      <c r="C3" s="4" t="inlineStr">
        <is>
          <t xml:space="preserve"> </t>
        </is>
      </c>
      <c r="D3" s="4" t="inlineStr">
        <is>
          <t xml:space="preserve"> </t>
        </is>
      </c>
    </row>
    <row r="4">
      <c r="A4" s="4" t="inlineStr">
        <is>
          <t>Opening net book amount</t>
        </is>
      </c>
      <c r="B4" s="6" t="n">
        <v>4313477</v>
      </c>
      <c r="C4" s="6" t="n">
        <v>5621814</v>
      </c>
      <c r="D4" s="6" t="n">
        <v>7871344</v>
      </c>
    </row>
    <row r="5">
      <c r="A5" s="4" t="inlineStr">
        <is>
          <t>Business combination</t>
        </is>
      </c>
      <c r="B5" s="4" t="inlineStr">
        <is>
          <t xml:space="preserve"> </t>
        </is>
      </c>
      <c r="C5" s="4" t="inlineStr">
        <is>
          <t xml:space="preserve"> </t>
        </is>
      </c>
      <c r="D5" s="5" t="n">
        <v>43858</v>
      </c>
    </row>
    <row r="6">
      <c r="A6" s="4" t="inlineStr">
        <is>
          <t>Additions</t>
        </is>
      </c>
      <c r="B6" s="5" t="n">
        <v>3897130</v>
      </c>
      <c r="C6" s="5" t="n">
        <v>2621209</v>
      </c>
      <c r="D6" s="5" t="n">
        <v>1494313</v>
      </c>
    </row>
    <row r="7">
      <c r="A7" s="4" t="inlineStr">
        <is>
          <t>Disposals</t>
        </is>
      </c>
      <c r="B7" s="5" t="n">
        <v>-443806</v>
      </c>
      <c r="C7" s="5" t="n">
        <v>-527300</v>
      </c>
      <c r="D7" s="5" t="n">
        <v>-365450</v>
      </c>
    </row>
    <row r="8">
      <c r="A8" s="4" t="inlineStr">
        <is>
          <t>Disposal of subsidiaries</t>
        </is>
      </c>
      <c r="B8" s="5" t="n">
        <v>-67871</v>
      </c>
      <c r="C8" s="5" t="n">
        <v>-134829</v>
      </c>
      <c r="D8" s="4" t="inlineStr">
        <is>
          <t xml:space="preserve"> </t>
        </is>
      </c>
    </row>
    <row r="9">
      <c r="A9" s="4" t="inlineStr">
        <is>
          <t>Depreciation charges</t>
        </is>
      </c>
      <c r="B9" s="5" t="n">
        <v>-2459041</v>
      </c>
      <c r="C9" s="5" t="n">
        <v>-3210081</v>
      </c>
      <c r="D9" s="5" t="n">
        <v>-3441352</v>
      </c>
    </row>
    <row r="10">
      <c r="A10" s="4" t="inlineStr">
        <is>
          <t>Impairment charges</t>
        </is>
      </c>
      <c r="B10" s="5" t="n">
        <v>-25561</v>
      </c>
      <c r="C10" s="5" t="n">
        <v>-69997</v>
      </c>
      <c r="D10" s="5" t="n">
        <v>0</v>
      </c>
    </row>
    <row r="11">
      <c r="A11" s="4" t="inlineStr">
        <is>
          <t>Currency translation differences</t>
        </is>
      </c>
      <c r="B11" s="5" t="n">
        <v>-9100</v>
      </c>
      <c r="C11" s="5" t="n">
        <v>12661</v>
      </c>
      <c r="D11" s="5" t="n">
        <v>19101</v>
      </c>
    </row>
    <row r="12">
      <c r="A12" s="4" t="inlineStr">
        <is>
          <t>Ending net book amount</t>
        </is>
      </c>
      <c r="B12" s="5" t="n">
        <v>5205228</v>
      </c>
      <c r="C12" s="5" t="n">
        <v>4313477</v>
      </c>
      <c r="D12" s="5" t="n">
        <v>5621814</v>
      </c>
    </row>
    <row r="13">
      <c r="A13" s="4" t="inlineStr">
        <is>
          <t>Gross carrying amou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Opening net book amount</t>
        </is>
      </c>
      <c r="B15" s="5" t="n">
        <v>15405739</v>
      </c>
      <c r="C15" s="5" t="n">
        <v>17810635</v>
      </c>
      <c r="D15" s="5" t="n">
        <v>19910106</v>
      </c>
    </row>
    <row r="16">
      <c r="A16" s="4" t="inlineStr">
        <is>
          <t>Ending net book amount</t>
        </is>
      </c>
      <c r="B16" s="5" t="n">
        <v>14039159</v>
      </c>
      <c r="C16" s="5" t="n">
        <v>15405739</v>
      </c>
      <c r="D16" s="5" t="n">
        <v>17810635</v>
      </c>
    </row>
    <row r="17">
      <c r="A17" s="4" t="inlineStr">
        <is>
          <t>Accumulated depreciation and impairment</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Opening net book amount</t>
        </is>
      </c>
      <c r="B19" s="5" t="n">
        <v>-11092262</v>
      </c>
      <c r="C19" s="5" t="n">
        <v>-12188821</v>
      </c>
      <c r="D19" s="5" t="n">
        <v>-12038762</v>
      </c>
    </row>
    <row r="20">
      <c r="A20" s="4" t="inlineStr">
        <is>
          <t>Ending net book amount</t>
        </is>
      </c>
      <c r="B20" s="5" t="n">
        <v>-8833931</v>
      </c>
      <c r="C20" s="5" t="n">
        <v>-11092262</v>
      </c>
      <c r="D20" s="5" t="n">
        <v>-12188821</v>
      </c>
    </row>
    <row r="21">
      <c r="A21" s="4" t="inlineStr">
        <is>
          <t>Bikes and ebikes and related batteries</t>
        </is>
      </c>
      <c r="B21" s="4" t="inlineStr">
        <is>
          <t xml:space="preserve"> </t>
        </is>
      </c>
      <c r="C21" s="4" t="inlineStr">
        <is>
          <t xml:space="preserve"> </t>
        </is>
      </c>
      <c r="D21" s="4" t="inlineStr">
        <is>
          <t xml:space="preserve"> </t>
        </is>
      </c>
    </row>
    <row r="22">
      <c r="A22" s="3" t="inlineStr">
        <is>
          <t>Property and equipment, net</t>
        </is>
      </c>
      <c r="B22" s="4" t="inlineStr">
        <is>
          <t xml:space="preserve"> </t>
        </is>
      </c>
      <c r="C22" s="4" t="inlineStr">
        <is>
          <t xml:space="preserve"> </t>
        </is>
      </c>
      <c r="D22" s="4" t="inlineStr">
        <is>
          <t xml:space="preserve"> </t>
        </is>
      </c>
    </row>
    <row r="23">
      <c r="A23" s="4" t="inlineStr">
        <is>
          <t>Opening net book amount</t>
        </is>
      </c>
      <c r="B23" s="5" t="n">
        <v>1926385</v>
      </c>
      <c r="C23" s="5" t="n">
        <v>2941792</v>
      </c>
      <c r="D23" s="5" t="n">
        <v>4526777</v>
      </c>
    </row>
    <row r="24">
      <c r="A24" s="4" t="inlineStr">
        <is>
          <t>Additions</t>
        </is>
      </c>
      <c r="B24" s="5" t="n">
        <v>267704</v>
      </c>
      <c r="C24" s="5" t="n">
        <v>328330</v>
      </c>
      <c r="D24" s="5" t="n">
        <v>129198</v>
      </c>
    </row>
    <row r="25">
      <c r="A25" s="4" t="inlineStr">
        <is>
          <t>Transfers</t>
        </is>
      </c>
      <c r="B25" s="5" t="n">
        <v>1933698</v>
      </c>
      <c r="C25" s="5" t="n">
        <v>944597</v>
      </c>
      <c r="D25" s="5" t="n">
        <v>710020</v>
      </c>
    </row>
    <row r="26">
      <c r="A26" s="4" t="inlineStr">
        <is>
          <t>Disposals</t>
        </is>
      </c>
      <c r="B26" s="5" t="n">
        <v>-284598</v>
      </c>
      <c r="C26" s="5" t="n">
        <v>-176920</v>
      </c>
      <c r="D26" s="5" t="n">
        <v>-133629</v>
      </c>
    </row>
    <row r="27">
      <c r="A27" s="4" t="inlineStr">
        <is>
          <t>Depreciation charges</t>
        </is>
      </c>
      <c r="B27" s="5" t="n">
        <v>-1580839</v>
      </c>
      <c r="C27" s="5" t="n">
        <v>-2111414</v>
      </c>
      <c r="D27" s="5" t="n">
        <v>-2289980</v>
      </c>
    </row>
    <row r="28">
      <c r="A28" s="4" t="inlineStr">
        <is>
          <t>Currency translation differences</t>
        </is>
      </c>
      <c r="B28" s="4" t="inlineStr">
        <is>
          <t xml:space="preserve"> </t>
        </is>
      </c>
      <c r="C28" s="4" t="inlineStr">
        <is>
          <t xml:space="preserve"> </t>
        </is>
      </c>
      <c r="D28" s="5" t="n">
        <v>-594</v>
      </c>
    </row>
    <row r="29">
      <c r="A29" s="4" t="inlineStr">
        <is>
          <t>Ending net book amount</t>
        </is>
      </c>
      <c r="B29" s="5" t="n">
        <v>2262350</v>
      </c>
      <c r="C29" s="5" t="n">
        <v>1926385</v>
      </c>
      <c r="D29" s="5" t="n">
        <v>2941792</v>
      </c>
    </row>
    <row r="30">
      <c r="A30" s="4" t="inlineStr">
        <is>
          <t>Bikes and ebikes and related batteries | Gross carrying amount</t>
        </is>
      </c>
      <c r="B30" s="4" t="inlineStr">
        <is>
          <t xml:space="preserve"> </t>
        </is>
      </c>
      <c r="C30" s="4" t="inlineStr">
        <is>
          <t xml:space="preserve"> </t>
        </is>
      </c>
      <c r="D30" s="4" t="inlineStr">
        <is>
          <t xml:space="preserve"> </t>
        </is>
      </c>
    </row>
    <row r="31">
      <c r="A31" s="3" t="inlineStr">
        <is>
          <t>Property and equipment, net</t>
        </is>
      </c>
      <c r="B31" s="4" t="inlineStr">
        <is>
          <t xml:space="preserve"> </t>
        </is>
      </c>
      <c r="C31" s="4" t="inlineStr">
        <is>
          <t xml:space="preserve"> </t>
        </is>
      </c>
      <c r="D31" s="4" t="inlineStr">
        <is>
          <t xml:space="preserve"> </t>
        </is>
      </c>
    </row>
    <row r="32">
      <c r="A32" s="4" t="inlineStr">
        <is>
          <t>Opening net book amount</t>
        </is>
      </c>
      <c r="B32" s="5" t="n">
        <v>8223969</v>
      </c>
      <c r="C32" s="5" t="n">
        <v>9728950</v>
      </c>
      <c r="D32" s="5" t="n">
        <v>11575241</v>
      </c>
    </row>
    <row r="33">
      <c r="A33" s="4" t="inlineStr">
        <is>
          <t>Ending net book amount</t>
        </is>
      </c>
      <c r="B33" s="5" t="n">
        <v>6755697</v>
      </c>
      <c r="C33" s="5" t="n">
        <v>8223969</v>
      </c>
      <c r="D33" s="5" t="n">
        <v>9728950</v>
      </c>
    </row>
    <row r="34">
      <c r="A34" s="4" t="inlineStr">
        <is>
          <t>Bikes and ebikes and related batteries | Accumulated depreciation and impairment</t>
        </is>
      </c>
      <c r="B34" s="4" t="inlineStr">
        <is>
          <t xml:space="preserve"> </t>
        </is>
      </c>
      <c r="C34" s="4" t="inlineStr">
        <is>
          <t xml:space="preserve"> </t>
        </is>
      </c>
      <c r="D34" s="4" t="inlineStr">
        <is>
          <t xml:space="preserve"> </t>
        </is>
      </c>
    </row>
    <row r="35">
      <c r="A35" s="3" t="inlineStr">
        <is>
          <t>Property and equipment, net</t>
        </is>
      </c>
      <c r="B35" s="4" t="inlineStr">
        <is>
          <t xml:space="preserve"> </t>
        </is>
      </c>
      <c r="C35" s="4" t="inlineStr">
        <is>
          <t xml:space="preserve"> </t>
        </is>
      </c>
      <c r="D35" s="4" t="inlineStr">
        <is>
          <t xml:space="preserve"> </t>
        </is>
      </c>
    </row>
    <row r="36">
      <c r="A36" s="4" t="inlineStr">
        <is>
          <t>Opening net book amount</t>
        </is>
      </c>
      <c r="B36" s="5" t="n">
        <v>-6297584</v>
      </c>
      <c r="C36" s="5" t="n">
        <v>-6787158</v>
      </c>
      <c r="D36" s="5" t="n">
        <v>-7048464</v>
      </c>
    </row>
    <row r="37">
      <c r="A37" s="4" t="inlineStr">
        <is>
          <t>Ending net book amount</t>
        </is>
      </c>
      <c r="B37" s="5" t="n">
        <v>-4493347</v>
      </c>
      <c r="C37" s="5" t="n">
        <v>-6297584</v>
      </c>
      <c r="D37" s="5" t="n">
        <v>-6787158</v>
      </c>
    </row>
    <row r="38">
      <c r="A38" s="4" t="inlineStr">
        <is>
          <t>Computers and equipment</t>
        </is>
      </c>
      <c r="B38" s="4" t="inlineStr">
        <is>
          <t xml:space="preserve"> </t>
        </is>
      </c>
      <c r="C38" s="4" t="inlineStr">
        <is>
          <t xml:space="preserve"> </t>
        </is>
      </c>
      <c r="D38" s="4" t="inlineStr">
        <is>
          <t xml:space="preserve"> </t>
        </is>
      </c>
    </row>
    <row r="39">
      <c r="A39" s="3" t="inlineStr">
        <is>
          <t>Property and equipment, net</t>
        </is>
      </c>
      <c r="B39" s="4" t="inlineStr">
        <is>
          <t xml:space="preserve"> </t>
        </is>
      </c>
      <c r="C39" s="4" t="inlineStr">
        <is>
          <t xml:space="preserve"> </t>
        </is>
      </c>
      <c r="D39" s="4" t="inlineStr">
        <is>
          <t xml:space="preserve"> </t>
        </is>
      </c>
    </row>
    <row r="40">
      <c r="A40" s="4" t="inlineStr">
        <is>
          <t>Opening net book amount</t>
        </is>
      </c>
      <c r="B40" s="5" t="n">
        <v>1379735</v>
      </c>
      <c r="C40" s="5" t="n">
        <v>1439997</v>
      </c>
      <c r="D40" s="5" t="n">
        <v>1360176</v>
      </c>
    </row>
    <row r="41">
      <c r="A41" s="4" t="inlineStr">
        <is>
          <t>Business combination</t>
        </is>
      </c>
      <c r="B41" s="4" t="inlineStr">
        <is>
          <t xml:space="preserve"> </t>
        </is>
      </c>
      <c r="C41" s="4" t="inlineStr">
        <is>
          <t xml:space="preserve"> </t>
        </is>
      </c>
      <c r="D41" s="5" t="n">
        <v>4341</v>
      </c>
    </row>
    <row r="42">
      <c r="A42" s="4" t="inlineStr">
        <is>
          <t>Additions</t>
        </is>
      </c>
      <c r="B42" s="5" t="n">
        <v>1347459</v>
      </c>
      <c r="C42" s="5" t="n">
        <v>486897</v>
      </c>
      <c r="D42" s="5" t="n">
        <v>629767</v>
      </c>
    </row>
    <row r="43">
      <c r="A43" s="4" t="inlineStr">
        <is>
          <t>Transfers</t>
        </is>
      </c>
      <c r="B43" s="5" t="n">
        <v>117913</v>
      </c>
      <c r="C43" s="5" t="n">
        <v>231720</v>
      </c>
      <c r="D43" s="5" t="n">
        <v>94559</v>
      </c>
    </row>
    <row r="44">
      <c r="A44" s="4" t="inlineStr">
        <is>
          <t>Disposals</t>
        </is>
      </c>
      <c r="B44" s="5" t="n">
        <v>-47923</v>
      </c>
      <c r="C44" s="5" t="n">
        <v>-36953</v>
      </c>
      <c r="D44" s="5" t="n">
        <v>-48038</v>
      </c>
    </row>
    <row r="45">
      <c r="A45" s="4" t="inlineStr">
        <is>
          <t>Disposal of subsidiaries</t>
        </is>
      </c>
      <c r="B45" s="5" t="n">
        <v>-65449</v>
      </c>
      <c r="C45" s="5" t="n">
        <v>-42401</v>
      </c>
      <c r="D45" s="4" t="inlineStr">
        <is>
          <t xml:space="preserve"> </t>
        </is>
      </c>
    </row>
    <row r="46">
      <c r="A46" s="4" t="inlineStr">
        <is>
          <t>Depreciation charges</t>
        </is>
      </c>
      <c r="B46" s="5" t="n">
        <v>-595547</v>
      </c>
      <c r="C46" s="5" t="n">
        <v>-654366</v>
      </c>
      <c r="D46" s="5" t="n">
        <v>-612849</v>
      </c>
    </row>
    <row r="47">
      <c r="A47" s="4" t="inlineStr">
        <is>
          <t>Impairment charges</t>
        </is>
      </c>
      <c r="B47" s="5" t="n">
        <v>-4891</v>
      </c>
      <c r="C47" s="5" t="n">
        <v>-53057</v>
      </c>
      <c r="D47" s="4" t="inlineStr">
        <is>
          <t xml:space="preserve"> </t>
        </is>
      </c>
    </row>
    <row r="48">
      <c r="A48" s="4" t="inlineStr">
        <is>
          <t>Currency translation differences</t>
        </is>
      </c>
      <c r="B48" s="5" t="n">
        <v>-3994</v>
      </c>
      <c r="C48" s="5" t="n">
        <v>7898</v>
      </c>
      <c r="D48" s="5" t="n">
        <v>12041</v>
      </c>
    </row>
    <row r="49">
      <c r="A49" s="4" t="inlineStr">
        <is>
          <t>Ending net book amount</t>
        </is>
      </c>
      <c r="B49" s="5" t="n">
        <v>2127303</v>
      </c>
      <c r="C49" s="5" t="n">
        <v>1379735</v>
      </c>
      <c r="D49" s="5" t="n">
        <v>1439997</v>
      </c>
    </row>
    <row r="50">
      <c r="A50" s="4" t="inlineStr">
        <is>
          <t>Computers and equipment | Gross carrying amount</t>
        </is>
      </c>
      <c r="B50" s="4" t="inlineStr">
        <is>
          <t xml:space="preserve"> </t>
        </is>
      </c>
      <c r="C50" s="4" t="inlineStr">
        <is>
          <t xml:space="preserve"> </t>
        </is>
      </c>
      <c r="D50" s="4" t="inlineStr">
        <is>
          <t xml:space="preserve"> </t>
        </is>
      </c>
    </row>
    <row r="51">
      <c r="A51" s="3" t="inlineStr">
        <is>
          <t>Property and equipment, net</t>
        </is>
      </c>
      <c r="B51" s="4" t="inlineStr">
        <is>
          <t xml:space="preserve"> </t>
        </is>
      </c>
      <c r="C51" s="4" t="inlineStr">
        <is>
          <t xml:space="preserve"> </t>
        </is>
      </c>
      <c r="D51" s="4" t="inlineStr">
        <is>
          <t xml:space="preserve"> </t>
        </is>
      </c>
    </row>
    <row r="52">
      <c r="A52" s="4" t="inlineStr">
        <is>
          <t>Opening net book amount</t>
        </is>
      </c>
      <c r="B52" s="5" t="n">
        <v>4302574</v>
      </c>
      <c r="C52" s="5" t="n">
        <v>4145016</v>
      </c>
      <c r="D52" s="5" t="n">
        <v>3723744</v>
      </c>
    </row>
    <row r="53">
      <c r="A53" s="4" t="inlineStr">
        <is>
          <t>Ending net book amount</t>
        </is>
      </c>
      <c r="B53" s="5" t="n">
        <v>5216119</v>
      </c>
      <c r="C53" s="5" t="n">
        <v>4302574</v>
      </c>
      <c r="D53" s="5" t="n">
        <v>4145016</v>
      </c>
    </row>
    <row r="54">
      <c r="A54" s="4" t="inlineStr">
        <is>
          <t>Computers and equipment | Accumulated depreciation and impairment</t>
        </is>
      </c>
      <c r="B54" s="4" t="inlineStr">
        <is>
          <t xml:space="preserve"> </t>
        </is>
      </c>
      <c r="C54" s="4" t="inlineStr">
        <is>
          <t xml:space="preserve"> </t>
        </is>
      </c>
      <c r="D54" s="4" t="inlineStr">
        <is>
          <t xml:space="preserve"> </t>
        </is>
      </c>
    </row>
    <row r="55">
      <c r="A55" s="3" t="inlineStr">
        <is>
          <t>Property and equipment, net</t>
        </is>
      </c>
      <c r="B55" s="4" t="inlineStr">
        <is>
          <t xml:space="preserve"> </t>
        </is>
      </c>
      <c r="C55" s="4" t="inlineStr">
        <is>
          <t xml:space="preserve"> </t>
        </is>
      </c>
      <c r="D55" s="4" t="inlineStr">
        <is>
          <t xml:space="preserve"> </t>
        </is>
      </c>
    </row>
    <row r="56">
      <c r="A56" s="4" t="inlineStr">
        <is>
          <t>Opening net book amount</t>
        </is>
      </c>
      <c r="B56" s="5" t="n">
        <v>-2922839</v>
      </c>
      <c r="C56" s="5" t="n">
        <v>-2705019</v>
      </c>
      <c r="D56" s="5" t="n">
        <v>-2363568</v>
      </c>
    </row>
    <row r="57">
      <c r="A57" s="4" t="inlineStr">
        <is>
          <t>Ending net book amount</t>
        </is>
      </c>
      <c r="B57" s="5" t="n">
        <v>-3088816</v>
      </c>
      <c r="C57" s="5" t="n">
        <v>-2922839</v>
      </c>
      <c r="D57" s="5" t="n">
        <v>-2705019</v>
      </c>
    </row>
    <row r="58">
      <c r="A58" s="4" t="inlineStr">
        <is>
          <t>Vehicles</t>
        </is>
      </c>
      <c r="B58" s="4" t="inlineStr">
        <is>
          <t xml:space="preserve"> </t>
        </is>
      </c>
      <c r="C58" s="4" t="inlineStr">
        <is>
          <t xml:space="preserve"> </t>
        </is>
      </c>
      <c r="D58" s="4" t="inlineStr">
        <is>
          <t xml:space="preserve"> </t>
        </is>
      </c>
    </row>
    <row r="59">
      <c r="A59" s="3" t="inlineStr">
        <is>
          <t>Property and equipment, net</t>
        </is>
      </c>
      <c r="B59" s="4" t="inlineStr">
        <is>
          <t xml:space="preserve"> </t>
        </is>
      </c>
      <c r="C59" s="4" t="inlineStr">
        <is>
          <t xml:space="preserve"> </t>
        </is>
      </c>
      <c r="D59" s="4" t="inlineStr">
        <is>
          <t xml:space="preserve"> </t>
        </is>
      </c>
    </row>
    <row r="60">
      <c r="A60" s="4" t="inlineStr">
        <is>
          <t>Opening net book amount</t>
        </is>
      </c>
      <c r="B60" s="5" t="n">
        <v>523155</v>
      </c>
      <c r="C60" s="5" t="n">
        <v>715917</v>
      </c>
      <c r="D60" s="5" t="n">
        <v>1203627</v>
      </c>
    </row>
    <row r="61">
      <c r="A61" s="4" t="inlineStr">
        <is>
          <t>Transfers</t>
        </is>
      </c>
      <c r="B61" s="5" t="n">
        <v>211595</v>
      </c>
      <c r="C61" s="5" t="n">
        <v>321270</v>
      </c>
      <c r="D61" s="5" t="n">
        <v>47243</v>
      </c>
    </row>
    <row r="62">
      <c r="A62" s="4" t="inlineStr">
        <is>
          <t>Disposals</t>
        </is>
      </c>
      <c r="B62" s="5" t="n">
        <v>-103198</v>
      </c>
      <c r="C62" s="5" t="n">
        <v>-254639</v>
      </c>
      <c r="D62" s="5" t="n">
        <v>-149755</v>
      </c>
    </row>
    <row r="63">
      <c r="A63" s="4" t="inlineStr">
        <is>
          <t>Disposal of subsidiaries</t>
        </is>
      </c>
      <c r="B63" s="5" t="n">
        <v>-2243</v>
      </c>
      <c r="C63" s="5" t="n">
        <v>-17916</v>
      </c>
      <c r="D63" s="4" t="inlineStr">
        <is>
          <t xml:space="preserve"> </t>
        </is>
      </c>
    </row>
    <row r="64">
      <c r="A64" s="4" t="inlineStr">
        <is>
          <t>Depreciation charges</t>
        </is>
      </c>
      <c r="B64" s="5" t="n">
        <v>-146850</v>
      </c>
      <c r="C64" s="5" t="n">
        <v>-241245</v>
      </c>
      <c r="D64" s="5" t="n">
        <v>-385249</v>
      </c>
    </row>
    <row r="65">
      <c r="A65" s="4" t="inlineStr">
        <is>
          <t>Impairment charges</t>
        </is>
      </c>
      <c r="B65" s="4" t="inlineStr">
        <is>
          <t xml:space="preserve"> </t>
        </is>
      </c>
      <c r="C65" s="5" t="n">
        <v>-309</v>
      </c>
      <c r="D65" s="4" t="inlineStr">
        <is>
          <t xml:space="preserve"> </t>
        </is>
      </c>
    </row>
    <row r="66">
      <c r="A66" s="4" t="inlineStr">
        <is>
          <t>Currency translation differences</t>
        </is>
      </c>
      <c r="B66" s="5" t="n">
        <v>-104</v>
      </c>
      <c r="C66" s="5" t="n">
        <v>77</v>
      </c>
      <c r="D66" s="5" t="n">
        <v>51</v>
      </c>
    </row>
    <row r="67">
      <c r="A67" s="4" t="inlineStr">
        <is>
          <t>Ending net book amount</t>
        </is>
      </c>
      <c r="B67" s="5" t="n">
        <v>482355</v>
      </c>
      <c r="C67" s="5" t="n">
        <v>523155</v>
      </c>
      <c r="D67" s="5" t="n">
        <v>715917</v>
      </c>
    </row>
    <row r="68">
      <c r="A68" s="4" t="inlineStr">
        <is>
          <t>Vehicles | Gross carrying amount</t>
        </is>
      </c>
      <c r="B68" s="4" t="inlineStr">
        <is>
          <t xml:space="preserve"> </t>
        </is>
      </c>
      <c r="C68" s="4" t="inlineStr">
        <is>
          <t xml:space="preserve"> </t>
        </is>
      </c>
      <c r="D68" s="4" t="inlineStr">
        <is>
          <t xml:space="preserve"> </t>
        </is>
      </c>
    </row>
    <row r="69">
      <c r="A69" s="3" t="inlineStr">
        <is>
          <t>Property and equipment, net</t>
        </is>
      </c>
      <c r="B69" s="4" t="inlineStr">
        <is>
          <t xml:space="preserve"> </t>
        </is>
      </c>
      <c r="C69" s="4" t="inlineStr">
        <is>
          <t xml:space="preserve"> </t>
        </is>
      </c>
      <c r="D69" s="4" t="inlineStr">
        <is>
          <t xml:space="preserve"> </t>
        </is>
      </c>
    </row>
    <row r="70">
      <c r="A70" s="4" t="inlineStr">
        <is>
          <t>Opening net book amount</t>
        </is>
      </c>
      <c r="B70" s="5" t="n">
        <v>1923551</v>
      </c>
      <c r="C70" s="5" t="n">
        <v>3022763</v>
      </c>
      <c r="D70" s="5" t="n">
        <v>3538274</v>
      </c>
    </row>
    <row r="71">
      <c r="A71" s="4" t="inlineStr">
        <is>
          <t>Ending net book amount</t>
        </is>
      </c>
      <c r="B71" s="5" t="n">
        <v>1215891</v>
      </c>
      <c r="C71" s="5" t="n">
        <v>1923551</v>
      </c>
      <c r="D71" s="5" t="n">
        <v>3022763</v>
      </c>
    </row>
    <row r="72">
      <c r="A72" s="4" t="inlineStr">
        <is>
          <t>Vehicles | Accumulated depreciation and impairment</t>
        </is>
      </c>
      <c r="B72" s="4" t="inlineStr">
        <is>
          <t xml:space="preserve"> </t>
        </is>
      </c>
      <c r="C72" s="4" t="inlineStr">
        <is>
          <t xml:space="preserve"> </t>
        </is>
      </c>
      <c r="D72" s="4" t="inlineStr">
        <is>
          <t xml:space="preserve"> </t>
        </is>
      </c>
    </row>
    <row r="73">
      <c r="A73" s="3" t="inlineStr">
        <is>
          <t>Property and equipment, net</t>
        </is>
      </c>
      <c r="B73" s="4" t="inlineStr">
        <is>
          <t xml:space="preserve"> </t>
        </is>
      </c>
      <c r="C73" s="4" t="inlineStr">
        <is>
          <t xml:space="preserve"> </t>
        </is>
      </c>
      <c r="D73" s="4" t="inlineStr">
        <is>
          <t xml:space="preserve"> </t>
        </is>
      </c>
    </row>
    <row r="74">
      <c r="A74" s="4" t="inlineStr">
        <is>
          <t>Opening net book amount</t>
        </is>
      </c>
      <c r="B74" s="5" t="n">
        <v>-1400396</v>
      </c>
      <c r="C74" s="5" t="n">
        <v>-2306846</v>
      </c>
      <c r="D74" s="5" t="n">
        <v>-2334647</v>
      </c>
    </row>
    <row r="75">
      <c r="A75" s="4" t="inlineStr">
        <is>
          <t>Ending net book amount</t>
        </is>
      </c>
      <c r="B75" s="5" t="n">
        <v>-733536</v>
      </c>
      <c r="C75" s="5" t="n">
        <v>-1400396</v>
      </c>
      <c r="D75" s="5" t="n">
        <v>-2306846</v>
      </c>
    </row>
    <row r="76">
      <c r="A76" s="4" t="inlineStr">
        <is>
          <t>Leasehold improvement</t>
        </is>
      </c>
      <c r="B76" s="4" t="inlineStr">
        <is>
          <t xml:space="preserve"> </t>
        </is>
      </c>
      <c r="C76" s="4" t="inlineStr">
        <is>
          <t xml:space="preserve"> </t>
        </is>
      </c>
      <c r="D76" s="4" t="inlineStr">
        <is>
          <t xml:space="preserve"> </t>
        </is>
      </c>
    </row>
    <row r="77">
      <c r="A77" s="3" t="inlineStr">
        <is>
          <t>Property and equipment, net</t>
        </is>
      </c>
      <c r="B77" s="4" t="inlineStr">
        <is>
          <t xml:space="preserve"> </t>
        </is>
      </c>
      <c r="C77" s="4" t="inlineStr">
        <is>
          <t xml:space="preserve"> </t>
        </is>
      </c>
      <c r="D77" s="4" t="inlineStr">
        <is>
          <t xml:space="preserve"> </t>
        </is>
      </c>
    </row>
    <row r="78">
      <c r="A78" s="4" t="inlineStr">
        <is>
          <t>Opening net book amount</t>
        </is>
      </c>
      <c r="B78" s="5" t="n">
        <v>199040</v>
      </c>
      <c r="C78" s="5" t="n">
        <v>334267</v>
      </c>
      <c r="D78" s="5" t="n">
        <v>363645</v>
      </c>
    </row>
    <row r="79">
      <c r="A79" s="4" t="inlineStr">
        <is>
          <t>Business combination</t>
        </is>
      </c>
      <c r="B79" s="4" t="inlineStr">
        <is>
          <t xml:space="preserve"> </t>
        </is>
      </c>
      <c r="C79" s="4" t="inlineStr">
        <is>
          <t xml:space="preserve"> </t>
        </is>
      </c>
      <c r="D79" s="5" t="n">
        <v>38865</v>
      </c>
    </row>
    <row r="80">
      <c r="A80" s="4" t="inlineStr">
        <is>
          <t>Additions</t>
        </is>
      </c>
      <c r="B80" s="5" t="n">
        <v>136</v>
      </c>
      <c r="C80" s="5" t="n">
        <v>1644</v>
      </c>
      <c r="D80" s="5" t="n">
        <v>11504</v>
      </c>
    </row>
    <row r="81">
      <c r="A81" s="4" t="inlineStr">
        <is>
          <t>Transfers</t>
        </is>
      </c>
      <c r="B81" s="5" t="n">
        <v>91007</v>
      </c>
      <c r="C81" s="5" t="n">
        <v>70836</v>
      </c>
      <c r="D81" s="5" t="n">
        <v>95121</v>
      </c>
    </row>
    <row r="82">
      <c r="A82" s="4" t="inlineStr">
        <is>
          <t>Disposals</t>
        </is>
      </c>
      <c r="B82" s="5" t="n">
        <v>-7120</v>
      </c>
      <c r="C82" s="5" t="n">
        <v>-11351</v>
      </c>
      <c r="D82" s="5" t="n">
        <v>-33458</v>
      </c>
    </row>
    <row r="83">
      <c r="A83" s="4" t="inlineStr">
        <is>
          <t>Disposal of subsidiaries</t>
        </is>
      </c>
      <c r="B83" s="4" t="inlineStr">
        <is>
          <t xml:space="preserve"> </t>
        </is>
      </c>
      <c r="C83" s="5" t="n">
        <v>-1076</v>
      </c>
      <c r="D83" s="4" t="inlineStr">
        <is>
          <t xml:space="preserve"> </t>
        </is>
      </c>
    </row>
    <row r="84">
      <c r="A84" s="4" t="inlineStr">
        <is>
          <t>Depreciation charges</t>
        </is>
      </c>
      <c r="B84" s="5" t="n">
        <v>-135243</v>
      </c>
      <c r="C84" s="5" t="n">
        <v>-200130</v>
      </c>
      <c r="D84" s="5" t="n">
        <v>-145253</v>
      </c>
    </row>
    <row r="85">
      <c r="A85" s="4" t="inlineStr">
        <is>
          <t>Impairment charges</t>
        </is>
      </c>
      <c r="B85" s="5" t="n">
        <v>-20670</v>
      </c>
      <c r="C85" s="4" t="inlineStr">
        <is>
          <t xml:space="preserve"> </t>
        </is>
      </c>
      <c r="D85" s="4" t="inlineStr">
        <is>
          <t xml:space="preserve"> </t>
        </is>
      </c>
    </row>
    <row r="86">
      <c r="A86" s="4" t="inlineStr">
        <is>
          <t>Currency translation differences</t>
        </is>
      </c>
      <c r="B86" s="5" t="n">
        <v>-4258</v>
      </c>
      <c r="C86" s="5" t="n">
        <v>4850</v>
      </c>
      <c r="D86" s="5" t="n">
        <v>3843</v>
      </c>
    </row>
    <row r="87">
      <c r="A87" s="4" t="inlineStr">
        <is>
          <t>Ending net book amount</t>
        </is>
      </c>
      <c r="B87" s="5" t="n">
        <v>122892</v>
      </c>
      <c r="C87" s="5" t="n">
        <v>199040</v>
      </c>
      <c r="D87" s="5" t="n">
        <v>334267</v>
      </c>
    </row>
    <row r="88">
      <c r="A88" s="4" t="inlineStr">
        <is>
          <t>Leasehold improvement | Gross carrying amount</t>
        </is>
      </c>
      <c r="B88" s="4" t="inlineStr">
        <is>
          <t xml:space="preserve"> </t>
        </is>
      </c>
      <c r="C88" s="4" t="inlineStr">
        <is>
          <t xml:space="preserve"> </t>
        </is>
      </c>
      <c r="D88" s="4" t="inlineStr">
        <is>
          <t xml:space="preserve"> </t>
        </is>
      </c>
    </row>
    <row r="89">
      <c r="A89" s="3" t="inlineStr">
        <is>
          <t>Property and equipment, net</t>
        </is>
      </c>
      <c r="B89" s="4" t="inlineStr">
        <is>
          <t xml:space="preserve"> </t>
        </is>
      </c>
      <c r="C89" s="4" t="inlineStr">
        <is>
          <t xml:space="preserve"> </t>
        </is>
      </c>
      <c r="D89" s="4" t="inlineStr">
        <is>
          <t xml:space="preserve"> </t>
        </is>
      </c>
    </row>
    <row r="90">
      <c r="A90" s="4" t="inlineStr">
        <is>
          <t>Opening net book amount</t>
        </is>
      </c>
      <c r="B90" s="5" t="n">
        <v>636728</v>
      </c>
      <c r="C90" s="5" t="n">
        <v>707947</v>
      </c>
      <c r="D90" s="5" t="n">
        <v>644251</v>
      </c>
    </row>
    <row r="91">
      <c r="A91" s="4" t="inlineStr">
        <is>
          <t>Ending net book amount</t>
        </is>
      </c>
      <c r="B91" s="5" t="n">
        <v>608748</v>
      </c>
      <c r="C91" s="5" t="n">
        <v>636728</v>
      </c>
      <c r="D91" s="5" t="n">
        <v>707947</v>
      </c>
    </row>
    <row r="92">
      <c r="A92" s="4" t="inlineStr">
        <is>
          <t>Leasehold improvement | Accumulated depreciation and impairment</t>
        </is>
      </c>
      <c r="B92" s="4" t="inlineStr">
        <is>
          <t xml:space="preserve"> </t>
        </is>
      </c>
      <c r="C92" s="4" t="inlineStr">
        <is>
          <t xml:space="preserve"> </t>
        </is>
      </c>
      <c r="D92" s="4" t="inlineStr">
        <is>
          <t xml:space="preserve"> </t>
        </is>
      </c>
    </row>
    <row r="93">
      <c r="A93" s="3" t="inlineStr">
        <is>
          <t>Property and equipment, net</t>
        </is>
      </c>
      <c r="B93" s="4" t="inlineStr">
        <is>
          <t xml:space="preserve"> </t>
        </is>
      </c>
      <c r="C93" s="4" t="inlineStr">
        <is>
          <t xml:space="preserve"> </t>
        </is>
      </c>
      <c r="D93" s="4" t="inlineStr">
        <is>
          <t xml:space="preserve"> </t>
        </is>
      </c>
    </row>
    <row r="94">
      <c r="A94" s="4" t="inlineStr">
        <is>
          <t>Opening net book amount</t>
        </is>
      </c>
      <c r="B94" s="5" t="n">
        <v>-437688</v>
      </c>
      <c r="C94" s="5" t="n">
        <v>-373680</v>
      </c>
      <c r="D94" s="5" t="n">
        <v>-280606</v>
      </c>
    </row>
    <row r="95">
      <c r="A95" s="4" t="inlineStr">
        <is>
          <t>Ending net book amount</t>
        </is>
      </c>
      <c r="B95" s="5" t="n">
        <v>-485856</v>
      </c>
      <c r="C95" s="5" t="n">
        <v>-437688</v>
      </c>
      <c r="D95" s="5" t="n">
        <v>-373680</v>
      </c>
    </row>
    <row r="96">
      <c r="A96" s="4" t="inlineStr">
        <is>
          <t>Assets under construction</t>
        </is>
      </c>
      <c r="B96" s="4" t="inlineStr">
        <is>
          <t xml:space="preserve"> </t>
        </is>
      </c>
      <c r="C96" s="4" t="inlineStr">
        <is>
          <t xml:space="preserve"> </t>
        </is>
      </c>
      <c r="D96" s="4" t="inlineStr">
        <is>
          <t xml:space="preserve"> </t>
        </is>
      </c>
    </row>
    <row r="97">
      <c r="A97" s="3" t="inlineStr">
        <is>
          <t>Property and equipment, net</t>
        </is>
      </c>
      <c r="B97" s="4" t="inlineStr">
        <is>
          <t xml:space="preserve"> </t>
        </is>
      </c>
      <c r="C97" s="4" t="inlineStr">
        <is>
          <t xml:space="preserve"> </t>
        </is>
      </c>
      <c r="D97" s="4" t="inlineStr">
        <is>
          <t xml:space="preserve"> </t>
        </is>
      </c>
    </row>
    <row r="98">
      <c r="A98" s="4" t="inlineStr">
        <is>
          <t>Opening net book amount</t>
        </is>
      </c>
      <c r="B98" s="5" t="n">
        <v>269741</v>
      </c>
      <c r="C98" s="5" t="n">
        <v>170786</v>
      </c>
      <c r="D98" s="5" t="n">
        <v>393539</v>
      </c>
    </row>
    <row r="99">
      <c r="A99" s="4" t="inlineStr">
        <is>
          <t>Additions</t>
        </is>
      </c>
      <c r="B99" s="5" t="n">
        <v>2279937</v>
      </c>
      <c r="C99" s="5" t="n">
        <v>1803572</v>
      </c>
      <c r="D99" s="5" t="n">
        <v>721121</v>
      </c>
    </row>
    <row r="100">
      <c r="A100" s="4" t="inlineStr">
        <is>
          <t>Transfers</t>
        </is>
      </c>
      <c r="B100" s="5" t="n">
        <v>-2354213</v>
      </c>
      <c r="C100" s="5" t="n">
        <v>-1568423</v>
      </c>
      <c r="D100" s="5" t="n">
        <v>-946943</v>
      </c>
    </row>
    <row r="101">
      <c r="A101" s="4" t="inlineStr">
        <is>
          <t>Disposals</t>
        </is>
      </c>
      <c r="B101" s="4" t="inlineStr">
        <is>
          <t xml:space="preserve"> </t>
        </is>
      </c>
      <c r="C101" s="5" t="n">
        <v>-46097</v>
      </c>
      <c r="D101" s="4" t="inlineStr">
        <is>
          <t xml:space="preserve"> </t>
        </is>
      </c>
    </row>
    <row r="102">
      <c r="A102" s="4" t="inlineStr">
        <is>
          <t>Disposal of subsidiaries</t>
        </is>
      </c>
      <c r="B102" s="4" t="inlineStr">
        <is>
          <t xml:space="preserve"> </t>
        </is>
      </c>
      <c r="C102" s="5" t="n">
        <v>-73429</v>
      </c>
      <c r="D102" s="4" t="inlineStr">
        <is>
          <t xml:space="preserve"> </t>
        </is>
      </c>
    </row>
    <row r="103">
      <c r="A103" s="4" t="inlineStr">
        <is>
          <t>Impairment charges</t>
        </is>
      </c>
      <c r="B103" s="4" t="inlineStr">
        <is>
          <t xml:space="preserve"> </t>
        </is>
      </c>
      <c r="C103" s="5" t="n">
        <v>-16585</v>
      </c>
      <c r="D103" s="4" t="inlineStr">
        <is>
          <t xml:space="preserve"> </t>
        </is>
      </c>
    </row>
    <row r="104">
      <c r="A104" s="4" t="inlineStr">
        <is>
          <t>Currency translation differences</t>
        </is>
      </c>
      <c r="B104" s="5" t="n">
        <v>-495</v>
      </c>
      <c r="C104" s="5" t="n">
        <v>-83</v>
      </c>
      <c r="D104" s="5" t="n">
        <v>3069</v>
      </c>
    </row>
    <row r="105">
      <c r="A105" s="4" t="inlineStr">
        <is>
          <t>Ending net book amount</t>
        </is>
      </c>
      <c r="B105" s="5" t="n">
        <v>194970</v>
      </c>
      <c r="C105" s="5" t="n">
        <v>269741</v>
      </c>
      <c r="D105" s="5" t="n">
        <v>170786</v>
      </c>
    </row>
    <row r="106">
      <c r="A106" s="4" t="inlineStr">
        <is>
          <t>Assets under construction | Gross carrying amount</t>
        </is>
      </c>
      <c r="B106" s="4" t="inlineStr">
        <is>
          <t xml:space="preserve"> </t>
        </is>
      </c>
      <c r="C106" s="4" t="inlineStr">
        <is>
          <t xml:space="preserve"> </t>
        </is>
      </c>
      <c r="D106" s="4" t="inlineStr">
        <is>
          <t xml:space="preserve"> </t>
        </is>
      </c>
    </row>
    <row r="107">
      <c r="A107" s="3" t="inlineStr">
        <is>
          <t>Property and equipment, net</t>
        </is>
      </c>
      <c r="B107" s="4" t="inlineStr">
        <is>
          <t xml:space="preserve"> </t>
        </is>
      </c>
      <c r="C107" s="4" t="inlineStr">
        <is>
          <t xml:space="preserve"> </t>
        </is>
      </c>
      <c r="D107" s="4" t="inlineStr">
        <is>
          <t xml:space="preserve"> </t>
        </is>
      </c>
    </row>
    <row r="108">
      <c r="A108" s="4" t="inlineStr">
        <is>
          <t>Opening net book amount</t>
        </is>
      </c>
      <c r="B108" s="5" t="n">
        <v>286326</v>
      </c>
      <c r="C108" s="5" t="n">
        <v>170786</v>
      </c>
      <c r="D108" s="5" t="n">
        <v>393539</v>
      </c>
    </row>
    <row r="109">
      <c r="A109" s="4" t="inlineStr">
        <is>
          <t>Ending net book amount</t>
        </is>
      </c>
      <c r="B109" s="5" t="n">
        <v>211555</v>
      </c>
      <c r="C109" s="5" t="n">
        <v>286326</v>
      </c>
      <c r="D109" s="5" t="n">
        <v>170786</v>
      </c>
    </row>
    <row r="110">
      <c r="A110" s="4" t="inlineStr">
        <is>
          <t>Assets under construction | Accumulated depreciation and impairment</t>
        </is>
      </c>
      <c r="B110" s="4" t="inlineStr">
        <is>
          <t xml:space="preserve"> </t>
        </is>
      </c>
      <c r="C110" s="4" t="inlineStr">
        <is>
          <t xml:space="preserve"> </t>
        </is>
      </c>
      <c r="D110" s="4" t="inlineStr">
        <is>
          <t xml:space="preserve"> </t>
        </is>
      </c>
    </row>
    <row r="111">
      <c r="A111" s="3" t="inlineStr">
        <is>
          <t>Property and equipment, net</t>
        </is>
      </c>
      <c r="B111" s="4" t="inlineStr">
        <is>
          <t xml:space="preserve"> </t>
        </is>
      </c>
      <c r="C111" s="4" t="inlineStr">
        <is>
          <t xml:space="preserve"> </t>
        </is>
      </c>
      <c r="D111" s="4" t="inlineStr">
        <is>
          <t xml:space="preserve"> </t>
        </is>
      </c>
    </row>
    <row r="112">
      <c r="A112" s="4" t="inlineStr">
        <is>
          <t>Opening net book amount</t>
        </is>
      </c>
      <c r="B112" s="5" t="n">
        <v>-16585</v>
      </c>
      <c r="C112" s="4" t="inlineStr">
        <is>
          <t xml:space="preserve"> </t>
        </is>
      </c>
      <c r="D112" s="4" t="inlineStr">
        <is>
          <t xml:space="preserve"> </t>
        </is>
      </c>
    </row>
    <row r="113">
      <c r="A113" s="4" t="inlineStr">
        <is>
          <t>Ending net book amount</t>
        </is>
      </c>
      <c r="B113" s="5" t="n">
        <v>-16585</v>
      </c>
      <c r="C113" s="5" t="n">
        <v>-16585</v>
      </c>
      <c r="D113" s="4" t="inlineStr">
        <is>
          <t xml:space="preserve"> </t>
        </is>
      </c>
    </row>
    <row r="114">
      <c r="A114" s="4" t="inlineStr">
        <is>
          <t>Others</t>
        </is>
      </c>
      <c r="B114" s="4" t="inlineStr">
        <is>
          <t xml:space="preserve"> </t>
        </is>
      </c>
      <c r="C114" s="4" t="inlineStr">
        <is>
          <t xml:space="preserve"> </t>
        </is>
      </c>
      <c r="D114" s="4" t="inlineStr">
        <is>
          <t xml:space="preserve"> </t>
        </is>
      </c>
    </row>
    <row r="115">
      <c r="A115" s="3" t="inlineStr">
        <is>
          <t>Property and equipment, net</t>
        </is>
      </c>
      <c r="B115" s="4" t="inlineStr">
        <is>
          <t xml:space="preserve"> </t>
        </is>
      </c>
      <c r="C115" s="4" t="inlineStr">
        <is>
          <t xml:space="preserve"> </t>
        </is>
      </c>
      <c r="D115" s="4" t="inlineStr">
        <is>
          <t xml:space="preserve"> </t>
        </is>
      </c>
    </row>
    <row r="116">
      <c r="A116" s="4" t="inlineStr">
        <is>
          <t>Opening net book amount</t>
        </is>
      </c>
      <c r="B116" s="5" t="n">
        <v>15421</v>
      </c>
      <c r="C116" s="5" t="n">
        <v>19055</v>
      </c>
      <c r="D116" s="5" t="n">
        <v>23580</v>
      </c>
    </row>
    <row r="117">
      <c r="A117" s="4" t="inlineStr">
        <is>
          <t>Business combination</t>
        </is>
      </c>
      <c r="B117" s="4" t="inlineStr">
        <is>
          <t xml:space="preserve"> </t>
        </is>
      </c>
      <c r="C117" s="4" t="inlineStr">
        <is>
          <t xml:space="preserve"> </t>
        </is>
      </c>
      <c r="D117" s="5" t="n">
        <v>652</v>
      </c>
    </row>
    <row r="118">
      <c r="A118" s="4" t="inlineStr">
        <is>
          <t>Additions</t>
        </is>
      </c>
      <c r="B118" s="5" t="n">
        <v>1894</v>
      </c>
      <c r="C118" s="5" t="n">
        <v>766</v>
      </c>
      <c r="D118" s="5" t="n">
        <v>2723</v>
      </c>
    </row>
    <row r="119">
      <c r="A119" s="4" t="inlineStr">
        <is>
          <t>Disposals</t>
        </is>
      </c>
      <c r="B119" s="5" t="n">
        <v>-967</v>
      </c>
      <c r="C119" s="5" t="n">
        <v>-1340</v>
      </c>
      <c r="D119" s="5" t="n">
        <v>-570</v>
      </c>
    </row>
    <row r="120">
      <c r="A120" s="4" t="inlineStr">
        <is>
          <t>Disposal of subsidiaries</t>
        </is>
      </c>
      <c r="B120" s="5" t="n">
        <v>-179</v>
      </c>
      <c r="C120" s="5" t="n">
        <v>-7</v>
      </c>
      <c r="D120" s="4" t="inlineStr">
        <is>
          <t xml:space="preserve"> </t>
        </is>
      </c>
    </row>
    <row r="121">
      <c r="A121" s="4" t="inlineStr">
        <is>
          <t>Depreciation charges</t>
        </is>
      </c>
      <c r="B121" s="5" t="n">
        <v>-562</v>
      </c>
      <c r="C121" s="5" t="n">
        <v>-2926</v>
      </c>
      <c r="D121" s="5" t="n">
        <v>-8021</v>
      </c>
    </row>
    <row r="122">
      <c r="A122" s="4" t="inlineStr">
        <is>
          <t>Impairment charges</t>
        </is>
      </c>
      <c r="B122" s="4" t="inlineStr">
        <is>
          <t xml:space="preserve"> </t>
        </is>
      </c>
      <c r="C122" s="5" t="n">
        <v>-46</v>
      </c>
      <c r="D122" s="4" t="inlineStr">
        <is>
          <t xml:space="preserve"> </t>
        </is>
      </c>
    </row>
    <row r="123">
      <c r="A123" s="4" t="inlineStr">
        <is>
          <t>Currency translation differences</t>
        </is>
      </c>
      <c r="B123" s="5" t="n">
        <v>-249</v>
      </c>
      <c r="C123" s="5" t="n">
        <v>-81</v>
      </c>
      <c r="D123" s="5" t="n">
        <v>691</v>
      </c>
    </row>
    <row r="124">
      <c r="A124" s="4" t="inlineStr">
        <is>
          <t>Ending net book amount</t>
        </is>
      </c>
      <c r="B124" s="5" t="n">
        <v>15358</v>
      </c>
      <c r="C124" s="5" t="n">
        <v>15421</v>
      </c>
      <c r="D124" s="5" t="n">
        <v>19055</v>
      </c>
    </row>
    <row r="125">
      <c r="A125" s="4" t="inlineStr">
        <is>
          <t>Others | Gross carrying amount</t>
        </is>
      </c>
      <c r="B125" s="4" t="inlineStr">
        <is>
          <t xml:space="preserve"> </t>
        </is>
      </c>
      <c r="C125" s="4" t="inlineStr">
        <is>
          <t xml:space="preserve"> </t>
        </is>
      </c>
      <c r="D125" s="4" t="inlineStr">
        <is>
          <t xml:space="preserve"> </t>
        </is>
      </c>
    </row>
    <row r="126">
      <c r="A126" s="3" t="inlineStr">
        <is>
          <t>Property and equipment, net</t>
        </is>
      </c>
      <c r="B126" s="4" t="inlineStr">
        <is>
          <t xml:space="preserve"> </t>
        </is>
      </c>
      <c r="C126" s="4" t="inlineStr">
        <is>
          <t xml:space="preserve"> </t>
        </is>
      </c>
      <c r="D126" s="4" t="inlineStr">
        <is>
          <t xml:space="preserve"> </t>
        </is>
      </c>
    </row>
    <row r="127">
      <c r="A127" s="4" t="inlineStr">
        <is>
          <t>Opening net book amount</t>
        </is>
      </c>
      <c r="B127" s="5" t="n">
        <v>32591</v>
      </c>
      <c r="C127" s="5" t="n">
        <v>35173</v>
      </c>
      <c r="D127" s="5" t="n">
        <v>35057</v>
      </c>
    </row>
    <row r="128">
      <c r="A128" s="4" t="inlineStr">
        <is>
          <t>Ending net book amount</t>
        </is>
      </c>
      <c r="B128" s="5" t="n">
        <v>31149</v>
      </c>
      <c r="C128" s="5" t="n">
        <v>32591</v>
      </c>
      <c r="D128" s="5" t="n">
        <v>35173</v>
      </c>
    </row>
    <row r="129">
      <c r="A129" s="4" t="inlineStr">
        <is>
          <t>Others | Accumulated depreciation and impairment</t>
        </is>
      </c>
      <c r="B129" s="4" t="inlineStr">
        <is>
          <t xml:space="preserve"> </t>
        </is>
      </c>
      <c r="C129" s="4" t="inlineStr">
        <is>
          <t xml:space="preserve"> </t>
        </is>
      </c>
      <c r="D129" s="4" t="inlineStr">
        <is>
          <t xml:space="preserve"> </t>
        </is>
      </c>
    </row>
    <row r="130">
      <c r="A130" s="3" t="inlineStr">
        <is>
          <t>Property and equipment, net</t>
        </is>
      </c>
      <c r="B130" s="4" t="inlineStr">
        <is>
          <t xml:space="preserve"> </t>
        </is>
      </c>
      <c r="C130" s="4" t="inlineStr">
        <is>
          <t xml:space="preserve"> </t>
        </is>
      </c>
      <c r="D130" s="4" t="inlineStr">
        <is>
          <t xml:space="preserve"> </t>
        </is>
      </c>
    </row>
    <row r="131">
      <c r="A131" s="4" t="inlineStr">
        <is>
          <t>Opening net book amount</t>
        </is>
      </c>
      <c r="B131" s="5" t="n">
        <v>-17170</v>
      </c>
      <c r="C131" s="5" t="n">
        <v>-16118</v>
      </c>
      <c r="D131" s="5" t="n">
        <v>-11477</v>
      </c>
    </row>
    <row r="132">
      <c r="A132" s="4" t="inlineStr">
        <is>
          <t>Ending net book amount</t>
        </is>
      </c>
      <c r="B132" s="6" t="n">
        <v>-15791</v>
      </c>
      <c r="C132" s="6" t="n">
        <v>-17170</v>
      </c>
      <c r="D132" s="6" t="n">
        <v>-16118</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charges (Details) - CNY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Depreciation charges</t>
        </is>
      </c>
      <c r="B4" s="6" t="n">
        <v>2459041</v>
      </c>
      <c r="C4" s="6" t="n">
        <v>3210081</v>
      </c>
      <c r="D4" s="6" t="n">
        <v>3441352</v>
      </c>
    </row>
    <row r="5">
      <c r="A5" s="4" t="inlineStr">
        <is>
          <t>Cost of revenues</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charges</t>
        </is>
      </c>
      <c r="B7" s="5" t="n">
        <v>2137811</v>
      </c>
      <c r="C7" s="5" t="n">
        <v>2761045</v>
      </c>
      <c r="D7" s="5" t="n">
        <v>3086253</v>
      </c>
    </row>
    <row r="8">
      <c r="A8" s="4" t="inlineStr">
        <is>
          <t>Operations and support</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charges</t>
        </is>
      </c>
      <c r="B10" s="5" t="n">
        <v>9536</v>
      </c>
      <c r="C10" s="5" t="n">
        <v>18773</v>
      </c>
      <c r="D10" s="5" t="n">
        <v>29129</v>
      </c>
    </row>
    <row r="11">
      <c r="A11" s="4" t="inlineStr">
        <is>
          <t>Research and development</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Depreciation charges</t>
        </is>
      </c>
      <c r="B13" s="5" t="n">
        <v>174226</v>
      </c>
      <c r="C13" s="5" t="n">
        <v>246377</v>
      </c>
      <c r="D13" s="5" t="n">
        <v>141804</v>
      </c>
    </row>
    <row r="14">
      <c r="A14" s="4" t="inlineStr">
        <is>
          <t>Sales and marketing</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Depreciation charges</t>
        </is>
      </c>
      <c r="B16" s="5" t="n">
        <v>10801</v>
      </c>
      <c r="C16" s="5" t="n">
        <v>23275</v>
      </c>
      <c r="D16" s="5" t="n">
        <v>23106</v>
      </c>
    </row>
    <row r="17">
      <c r="A17" s="4" t="inlineStr">
        <is>
          <t>General and administrative</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Depreciation charges</t>
        </is>
      </c>
      <c r="B19" s="6" t="n">
        <v>126667</v>
      </c>
      <c r="C19" s="6" t="n">
        <v>160611</v>
      </c>
      <c r="D19" s="6" t="n">
        <v>16106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eases - Statement of financial position (Details) - CNY (¥) ¥ in Thousands</t>
        </is>
      </c>
      <c r="B1" s="2" t="inlineStr">
        <is>
          <t>Dec. 31, 2024</t>
        </is>
      </c>
      <c r="C1" s="2" t="inlineStr">
        <is>
          <t>Dec. 31, 2023</t>
        </is>
      </c>
      <c r="D1" s="2" t="inlineStr">
        <is>
          <t>Dec. 31, 2022</t>
        </is>
      </c>
      <c r="E1" s="2" t="inlineStr">
        <is>
          <t>Dec. 31, 2021</t>
        </is>
      </c>
    </row>
    <row r="2">
      <c r="A2" s="3" t="inlineStr">
        <is>
          <t>Leases</t>
        </is>
      </c>
      <c r="B2" s="4" t="inlineStr">
        <is>
          <t xml:space="preserve"> </t>
        </is>
      </c>
      <c r="C2" s="4" t="inlineStr">
        <is>
          <t xml:space="preserve"> </t>
        </is>
      </c>
      <c r="D2" s="4" t="inlineStr">
        <is>
          <t xml:space="preserve"> </t>
        </is>
      </c>
      <c r="E2" s="4" t="inlineStr">
        <is>
          <t xml:space="preserve"> </t>
        </is>
      </c>
    </row>
    <row r="3">
      <c r="A3" s="4" t="inlineStr">
        <is>
          <t>Right-of-use assets</t>
        </is>
      </c>
      <c r="B3" s="6" t="n">
        <v>1154468</v>
      </c>
      <c r="C3" s="6" t="n">
        <v>1090979</v>
      </c>
      <c r="D3" s="6" t="n">
        <v>1443345</v>
      </c>
      <c r="E3" s="6" t="n">
        <v>1369879</v>
      </c>
    </row>
    <row r="4">
      <c r="A4" s="4" t="inlineStr">
        <is>
          <t>Offices</t>
        </is>
      </c>
      <c r="B4" s="4" t="inlineStr">
        <is>
          <t xml:space="preserve"> </t>
        </is>
      </c>
      <c r="C4" s="4" t="inlineStr">
        <is>
          <t xml:space="preserve"> </t>
        </is>
      </c>
      <c r="D4" s="4" t="inlineStr">
        <is>
          <t xml:space="preserve"> </t>
        </is>
      </c>
      <c r="E4" s="4" t="inlineStr">
        <is>
          <t xml:space="preserve"> </t>
        </is>
      </c>
    </row>
    <row r="5">
      <c r="A5" s="3" t="inlineStr">
        <is>
          <t>Leases</t>
        </is>
      </c>
      <c r="B5" s="4" t="inlineStr">
        <is>
          <t xml:space="preserve"> </t>
        </is>
      </c>
      <c r="C5" s="4" t="inlineStr">
        <is>
          <t xml:space="preserve"> </t>
        </is>
      </c>
      <c r="D5" s="4" t="inlineStr">
        <is>
          <t xml:space="preserve"> </t>
        </is>
      </c>
      <c r="E5" s="4" t="inlineStr">
        <is>
          <t xml:space="preserve"> </t>
        </is>
      </c>
    </row>
    <row r="6">
      <c r="A6" s="4" t="inlineStr">
        <is>
          <t>Right-of-use assets</t>
        </is>
      </c>
      <c r="B6" s="5" t="n">
        <v>738682</v>
      </c>
      <c r="C6" s="5" t="n">
        <v>636223</v>
      </c>
      <c r="D6" s="5" t="n">
        <v>880439</v>
      </c>
      <c r="E6" s="5" t="n">
        <v>844405</v>
      </c>
    </row>
    <row r="7">
      <c r="A7" s="4" t="inlineStr">
        <is>
          <t>Data centers</t>
        </is>
      </c>
      <c r="B7" s="4" t="inlineStr">
        <is>
          <t xml:space="preserve"> </t>
        </is>
      </c>
      <c r="C7" s="4" t="inlineStr">
        <is>
          <t xml:space="preserve"> </t>
        </is>
      </c>
      <c r="D7" s="4" t="inlineStr">
        <is>
          <t xml:space="preserve"> </t>
        </is>
      </c>
      <c r="E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row>
    <row r="9">
      <c r="A9" s="4" t="inlineStr">
        <is>
          <t>Right-of-use assets</t>
        </is>
      </c>
      <c r="B9" s="5" t="n">
        <v>206258</v>
      </c>
      <c r="C9" s="5" t="n">
        <v>198053</v>
      </c>
      <c r="D9" s="5" t="n">
        <v>277294</v>
      </c>
      <c r="E9" s="5" t="n">
        <v>251107</v>
      </c>
    </row>
    <row r="10">
      <c r="A10" s="4" t="inlineStr">
        <is>
          <t>Others</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Right-of-use assets</t>
        </is>
      </c>
      <c r="B12" s="6" t="n">
        <v>209528</v>
      </c>
      <c r="C12" s="6" t="n">
        <v>256703</v>
      </c>
      <c r="D12" s="6" t="n">
        <v>285612</v>
      </c>
      <c r="E12" s="6" t="n">
        <v>27436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Amounts recognized in profit and loss (Details) - CNY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Depreciation charges of right of use assets</t>
        </is>
      </c>
      <c r="B4" s="6" t="n">
        <v>567195</v>
      </c>
      <c r="C4" s="6" t="n">
        <v>611844</v>
      </c>
      <c r="D4" s="6" t="n">
        <v>727173</v>
      </c>
    </row>
    <row r="5">
      <c r="A5" s="4" t="inlineStr">
        <is>
          <t>interest expenses</t>
        </is>
      </c>
      <c r="B5" s="5" t="n">
        <v>60870</v>
      </c>
      <c r="C5" s="5" t="n">
        <v>70388</v>
      </c>
      <c r="D5" s="5" t="n">
        <v>81194</v>
      </c>
    </row>
    <row r="6">
      <c r="A6" s="4" t="inlineStr">
        <is>
          <t>Shortterm lease cost</t>
        </is>
      </c>
      <c r="B6" s="5" t="n">
        <v>512492</v>
      </c>
      <c r="C6" s="5" t="n">
        <v>400926</v>
      </c>
      <c r="D6" s="5" t="n">
        <v>416215</v>
      </c>
    </row>
    <row r="7">
      <c r="A7" s="4" t="inlineStr">
        <is>
          <t>Variable lease cost</t>
        </is>
      </c>
      <c r="B7" s="5" t="n">
        <v>78700</v>
      </c>
      <c r="C7" s="5" t="n">
        <v>97548</v>
      </c>
      <c r="D7" s="5" t="n">
        <v>150994</v>
      </c>
    </row>
    <row r="8">
      <c r="A8" s="4" t="inlineStr">
        <is>
          <t>Total lease cost</t>
        </is>
      </c>
      <c r="B8" s="5" t="n">
        <v>1219257</v>
      </c>
      <c r="C8" s="5" t="n">
        <v>1180706</v>
      </c>
      <c r="D8" s="5" t="n">
        <v>1375576</v>
      </c>
    </row>
    <row r="9">
      <c r="A9" s="4" t="inlineStr">
        <is>
          <t>Increase in the right-of-use assets</t>
        </is>
      </c>
      <c r="B9" s="5" t="n">
        <v>659748</v>
      </c>
      <c r="C9" s="5" t="n">
        <v>534313</v>
      </c>
      <c r="D9" s="5" t="n">
        <v>978608</v>
      </c>
    </row>
    <row r="10">
      <c r="A10" s="4" t="inlineStr">
        <is>
          <t>Offices</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Depreciation charges of right of use assets</t>
        </is>
      </c>
      <c r="B12" s="5" t="n">
        <v>332626</v>
      </c>
      <c r="C12" s="5" t="n">
        <v>377025</v>
      </c>
      <c r="D12" s="5" t="n">
        <v>434431</v>
      </c>
    </row>
    <row r="13">
      <c r="A13" s="4" t="inlineStr">
        <is>
          <t>Data centers</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Depreciation charges of right of use assets</t>
        </is>
      </c>
      <c r="B15" s="5" t="n">
        <v>139155</v>
      </c>
      <c r="C15" s="5" t="n">
        <v>128043</v>
      </c>
      <c r="D15" s="5" t="n">
        <v>132313</v>
      </c>
    </row>
    <row r="16">
      <c r="A16" s="4" t="inlineStr">
        <is>
          <t>Others</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Depreciation charges of right of use assets</t>
        </is>
      </c>
      <c r="B18" s="6" t="n">
        <v>95414</v>
      </c>
      <c r="C18" s="6" t="n">
        <v>106776</v>
      </c>
      <c r="D18" s="6" t="n">
        <v>16042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Cash flow information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Total cash outflow for principal elements of lease payment</t>
        </is>
      </c>
      <c r="B4" s="6" t="n">
        <v>566110</v>
      </c>
      <c r="C4" s="6" t="n">
        <v>700021</v>
      </c>
      <c r="D4" s="6" t="n">
        <v>794941</v>
      </c>
    </row>
    <row r="5">
      <c r="A5" s="4" t="inlineStr">
        <is>
          <t>Total cash outflow for related interest paid</t>
        </is>
      </c>
      <c r="B5" s="6" t="n">
        <v>59970</v>
      </c>
      <c r="C5" s="6" t="n">
        <v>71288</v>
      </c>
      <c r="D5" s="6" t="n">
        <v>66288</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Goodwill (Details) - CNY (¥) ¥ in Thousands</t>
        </is>
      </c>
      <c r="B1" s="2" t="inlineStr">
        <is>
          <t>Jan. 02, 2018</t>
        </is>
      </c>
      <c r="C1" s="2" t="inlineStr">
        <is>
          <t>Aug. 01, 2016</t>
        </is>
      </c>
      <c r="D1" s="2" t="inlineStr">
        <is>
          <t>Feb. 11, 2015</t>
        </is>
      </c>
    </row>
    <row r="2">
      <c r="A2" s="4" t="inlineStr">
        <is>
          <t>Kuaidi</t>
        </is>
      </c>
      <c r="B2" s="4" t="inlineStr">
        <is>
          <t xml:space="preserve"> </t>
        </is>
      </c>
      <c r="C2" s="4" t="inlineStr">
        <is>
          <t xml:space="preserve"> </t>
        </is>
      </c>
      <c r="D2" s="4" t="inlineStr">
        <is>
          <t xml:space="preserve"> </t>
        </is>
      </c>
    </row>
    <row r="3">
      <c r="A3" s="3" t="inlineStr">
        <is>
          <t>Goodwill</t>
        </is>
      </c>
      <c r="B3" s="4" t="inlineStr">
        <is>
          <t xml:space="preserve"> </t>
        </is>
      </c>
      <c r="C3" s="4" t="inlineStr">
        <is>
          <t xml:space="preserve"> </t>
        </is>
      </c>
      <c r="D3" s="4" t="inlineStr">
        <is>
          <t xml:space="preserve"> </t>
        </is>
      </c>
    </row>
    <row r="4">
      <c r="A4" s="4" t="inlineStr">
        <is>
          <t>Intangible assets recognized on acquisition date</t>
        </is>
      </c>
      <c r="B4" s="4" t="inlineStr">
        <is>
          <t xml:space="preserve"> </t>
        </is>
      </c>
      <c r="C4" s="4" t="inlineStr">
        <is>
          <t xml:space="preserve"> </t>
        </is>
      </c>
      <c r="D4" s="6" t="n">
        <v>1770093</v>
      </c>
    </row>
    <row r="5">
      <c r="A5" s="4" t="inlineStr">
        <is>
          <t>Kuaidi | China Mobility</t>
        </is>
      </c>
      <c r="B5" s="4" t="inlineStr">
        <is>
          <t xml:space="preserve"> </t>
        </is>
      </c>
      <c r="C5" s="4" t="inlineStr">
        <is>
          <t xml:space="preserve"> </t>
        </is>
      </c>
      <c r="D5" s="4" t="inlineStr">
        <is>
          <t xml:space="preserve"> </t>
        </is>
      </c>
    </row>
    <row r="6">
      <c r="A6" s="3" t="inlineStr">
        <is>
          <t>Goodwill</t>
        </is>
      </c>
      <c r="B6" s="4" t="inlineStr">
        <is>
          <t xml:space="preserve"> </t>
        </is>
      </c>
      <c r="C6" s="4" t="inlineStr">
        <is>
          <t xml:space="preserve"> </t>
        </is>
      </c>
      <c r="D6" s="4" t="inlineStr">
        <is>
          <t xml:space="preserve"> </t>
        </is>
      </c>
    </row>
    <row r="7">
      <c r="A7" s="4" t="inlineStr">
        <is>
          <t>Percentage of equity acquired</t>
        </is>
      </c>
      <c r="B7" s="4" t="inlineStr">
        <is>
          <t xml:space="preserve"> </t>
        </is>
      </c>
      <c r="C7" s="4" t="inlineStr">
        <is>
          <t xml:space="preserve"> </t>
        </is>
      </c>
      <c r="D7" s="10" t="n">
        <v>1</v>
      </c>
    </row>
    <row r="8">
      <c r="A8" s="4" t="inlineStr">
        <is>
          <t>Goodwill recognized on acquisition date</t>
        </is>
      </c>
      <c r="B8" s="4" t="inlineStr">
        <is>
          <t xml:space="preserve"> </t>
        </is>
      </c>
      <c r="C8" s="4" t="inlineStr">
        <is>
          <t xml:space="preserve"> </t>
        </is>
      </c>
      <c r="D8" s="6" t="n">
        <v>8383084</v>
      </c>
    </row>
    <row r="9">
      <c r="A9" s="4" t="inlineStr">
        <is>
          <t>Uber China</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Intangible assets recognized on acquisition date</t>
        </is>
      </c>
      <c r="B11" s="4" t="inlineStr">
        <is>
          <t xml:space="preserve"> </t>
        </is>
      </c>
      <c r="C11" s="6" t="n">
        <v>11633403</v>
      </c>
      <c r="D11" s="4" t="inlineStr">
        <is>
          <t xml:space="preserve"> </t>
        </is>
      </c>
    </row>
    <row r="12">
      <c r="A12" s="4" t="inlineStr">
        <is>
          <t>Uber China | China Mobility</t>
        </is>
      </c>
      <c r="B12" s="4" t="inlineStr">
        <is>
          <t xml:space="preserve"> </t>
        </is>
      </c>
      <c r="C12" s="4" t="inlineStr">
        <is>
          <t xml:space="preserve"> </t>
        </is>
      </c>
      <c r="D12" s="4" t="inlineStr">
        <is>
          <t xml:space="preserve"> </t>
        </is>
      </c>
    </row>
    <row r="13">
      <c r="A13" s="3" t="inlineStr">
        <is>
          <t>Goodwill</t>
        </is>
      </c>
      <c r="B13" s="4" t="inlineStr">
        <is>
          <t xml:space="preserve"> </t>
        </is>
      </c>
      <c r="C13" s="4" t="inlineStr">
        <is>
          <t xml:space="preserve"> </t>
        </is>
      </c>
      <c r="D13" s="4" t="inlineStr">
        <is>
          <t xml:space="preserve"> </t>
        </is>
      </c>
    </row>
    <row r="14">
      <c r="A14" s="4" t="inlineStr">
        <is>
          <t>Percentage of equity acquired</t>
        </is>
      </c>
      <c r="B14" s="4" t="inlineStr">
        <is>
          <t xml:space="preserve"> </t>
        </is>
      </c>
      <c r="C14" s="10" t="n">
        <v>1</v>
      </c>
      <c r="D14" s="4" t="inlineStr">
        <is>
          <t xml:space="preserve"> </t>
        </is>
      </c>
    </row>
    <row r="15">
      <c r="A15" s="4" t="inlineStr">
        <is>
          <t>Goodwill recognized on acquisition date</t>
        </is>
      </c>
      <c r="B15" s="4" t="inlineStr">
        <is>
          <t xml:space="preserve"> </t>
        </is>
      </c>
      <c r="C15" s="6" t="n">
        <v>37900795</v>
      </c>
      <c r="D15" s="4" t="inlineStr">
        <is>
          <t xml:space="preserve"> </t>
        </is>
      </c>
    </row>
    <row r="16">
      <c r="A16" s="4" t="inlineStr">
        <is>
          <t>Ninety Nine Taxis | International</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Goodwill recognized on acquisition date</t>
        </is>
      </c>
      <c r="B18" s="6" t="n">
        <v>4297053</v>
      </c>
      <c r="C18" s="4" t="inlineStr">
        <is>
          <t xml:space="preserve"> </t>
        </is>
      </c>
      <c r="D18" s="4" t="inlineStr">
        <is>
          <t xml:space="preserve"> </t>
        </is>
      </c>
    </row>
    <row r="19">
      <c r="A19" s="4" t="inlineStr">
        <is>
          <t>Intangible assets recognized on acquisition date</t>
        </is>
      </c>
      <c r="B19" s="6" t="n">
        <v>983992</v>
      </c>
      <c r="C19" s="4" t="inlineStr">
        <is>
          <t xml:space="preserve"> </t>
        </is>
      </c>
      <c r="D1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Goodwill - Changes in carrying value (Details) - CNY (¥) ¥ in Thousands</t>
        </is>
      </c>
      <c r="B1" s="2" t="inlineStr">
        <is>
          <t>Dec. 31, 2024</t>
        </is>
      </c>
      <c r="C1" s="2" t="inlineStr">
        <is>
          <t>Dec. 31, 2023</t>
        </is>
      </c>
      <c r="D1" s="2" t="inlineStr">
        <is>
          <t>Dec. 31, 2022</t>
        </is>
      </c>
      <c r="E1" s="2" t="inlineStr">
        <is>
          <t>Dec. 31, 2021</t>
        </is>
      </c>
    </row>
    <row r="2">
      <c r="A2" s="3" t="inlineStr">
        <is>
          <t>Goodwill</t>
        </is>
      </c>
      <c r="B2" s="4" t="inlineStr">
        <is>
          <t xml:space="preserve"> </t>
        </is>
      </c>
      <c r="C2" s="4" t="inlineStr">
        <is>
          <t xml:space="preserve"> </t>
        </is>
      </c>
      <c r="D2" s="4" t="inlineStr">
        <is>
          <t xml:space="preserve"> </t>
        </is>
      </c>
      <c r="E2" s="4" t="inlineStr">
        <is>
          <t xml:space="preserve"> </t>
        </is>
      </c>
    </row>
    <row r="3">
      <c r="A3" s="4" t="inlineStr">
        <is>
          <t>Carrying value of goodwill</t>
        </is>
      </c>
      <c r="B3" s="6" t="n">
        <v>46283879</v>
      </c>
      <c r="C3" s="6" t="n">
        <v>46283879</v>
      </c>
      <c r="D3" s="6" t="n">
        <v>46283879</v>
      </c>
      <c r="E3" s="6" t="n">
        <v>46283879</v>
      </c>
    </row>
    <row r="4">
      <c r="A4" s="4" t="inlineStr">
        <is>
          <t>China Mobility</t>
        </is>
      </c>
      <c r="B4" s="4" t="inlineStr">
        <is>
          <t xml:space="preserve"> </t>
        </is>
      </c>
      <c r="C4" s="4" t="inlineStr">
        <is>
          <t xml:space="preserve"> </t>
        </is>
      </c>
      <c r="D4" s="4" t="inlineStr">
        <is>
          <t xml:space="preserve"> </t>
        </is>
      </c>
      <c r="E4" s="4" t="inlineStr">
        <is>
          <t xml:space="preserve"> </t>
        </is>
      </c>
    </row>
    <row r="5">
      <c r="A5" s="3" t="inlineStr">
        <is>
          <t>Goodwill</t>
        </is>
      </c>
      <c r="B5" s="4" t="inlineStr">
        <is>
          <t xml:space="preserve"> </t>
        </is>
      </c>
      <c r="C5" s="4" t="inlineStr">
        <is>
          <t xml:space="preserve"> </t>
        </is>
      </c>
      <c r="D5" s="4" t="inlineStr">
        <is>
          <t xml:space="preserve"> </t>
        </is>
      </c>
      <c r="E5" s="4" t="inlineStr">
        <is>
          <t xml:space="preserve"> </t>
        </is>
      </c>
    </row>
    <row r="6">
      <c r="A6" s="4" t="inlineStr">
        <is>
          <t>Carrying value of goodwill</t>
        </is>
      </c>
      <c r="B6" s="5" t="n">
        <v>46283879</v>
      </c>
      <c r="C6" s="5" t="n">
        <v>46283879</v>
      </c>
      <c r="D6" s="5" t="n">
        <v>46283879</v>
      </c>
      <c r="E6" s="4" t="inlineStr">
        <is>
          <t xml:space="preserve"> </t>
        </is>
      </c>
    </row>
    <row r="7">
      <c r="A7" s="4" t="inlineStr">
        <is>
          <t>Gross carrying amount</t>
        </is>
      </c>
      <c r="B7" s="4" t="inlineStr">
        <is>
          <t xml:space="preserve"> </t>
        </is>
      </c>
      <c r="C7" s="4" t="inlineStr">
        <is>
          <t xml:space="preserve"> </t>
        </is>
      </c>
      <c r="D7" s="4" t="inlineStr">
        <is>
          <t xml:space="preserve"> </t>
        </is>
      </c>
      <c r="E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row>
    <row r="9">
      <c r="A9" s="4" t="inlineStr">
        <is>
          <t>Carrying value of goodwill</t>
        </is>
      </c>
      <c r="B9" s="5" t="n">
        <v>48870408</v>
      </c>
      <c r="C9" s="5" t="n">
        <v>48870408</v>
      </c>
      <c r="D9" s="5" t="n">
        <v>48870408</v>
      </c>
      <c r="E9" s="4" t="inlineStr">
        <is>
          <t xml:space="preserve"> </t>
        </is>
      </c>
    </row>
    <row r="10">
      <c r="A10" s="4" t="inlineStr">
        <is>
          <t>Gross carrying amount | China Mobility</t>
        </is>
      </c>
      <c r="B10" s="4" t="inlineStr">
        <is>
          <t xml:space="preserve"> </t>
        </is>
      </c>
      <c r="C10" s="4" t="inlineStr">
        <is>
          <t xml:space="preserve"> </t>
        </is>
      </c>
      <c r="D10" s="4" t="inlineStr">
        <is>
          <t xml:space="preserve"> </t>
        </is>
      </c>
      <c r="E10" s="4" t="inlineStr">
        <is>
          <t xml:space="preserve"> </t>
        </is>
      </c>
    </row>
    <row r="11">
      <c r="A11" s="3" t="inlineStr">
        <is>
          <t>Goodwill</t>
        </is>
      </c>
      <c r="B11" s="4" t="inlineStr">
        <is>
          <t xml:space="preserve"> </t>
        </is>
      </c>
      <c r="C11" s="4" t="inlineStr">
        <is>
          <t xml:space="preserve"> </t>
        </is>
      </c>
      <c r="D11" s="4" t="inlineStr">
        <is>
          <t xml:space="preserve"> </t>
        </is>
      </c>
      <c r="E11" s="4" t="inlineStr">
        <is>
          <t xml:space="preserve"> </t>
        </is>
      </c>
    </row>
    <row r="12">
      <c r="A12" s="4" t="inlineStr">
        <is>
          <t>Carrying value of goodwill</t>
        </is>
      </c>
      <c r="B12" s="5" t="n">
        <v>46283879</v>
      </c>
      <c r="C12" s="5" t="n">
        <v>46283879</v>
      </c>
      <c r="D12" s="5" t="n">
        <v>46283879</v>
      </c>
      <c r="E12" s="4" t="inlineStr">
        <is>
          <t xml:space="preserve"> </t>
        </is>
      </c>
    </row>
    <row r="13">
      <c r="A13" s="4" t="inlineStr">
        <is>
          <t>Gross carrying amount | International</t>
        </is>
      </c>
      <c r="B13" s="4" t="inlineStr">
        <is>
          <t xml:space="preserve"> </t>
        </is>
      </c>
      <c r="C13" s="4" t="inlineStr">
        <is>
          <t xml:space="preserve"> </t>
        </is>
      </c>
      <c r="D13" s="4" t="inlineStr">
        <is>
          <t xml:space="preserve"> </t>
        </is>
      </c>
      <c r="E13" s="4" t="inlineStr">
        <is>
          <t xml:space="preserve"> </t>
        </is>
      </c>
    </row>
    <row r="14">
      <c r="A14" s="3" t="inlineStr">
        <is>
          <t>Goodwill</t>
        </is>
      </c>
      <c r="B14" s="4" t="inlineStr">
        <is>
          <t xml:space="preserve"> </t>
        </is>
      </c>
      <c r="C14" s="4" t="inlineStr">
        <is>
          <t xml:space="preserve"> </t>
        </is>
      </c>
      <c r="D14" s="4" t="inlineStr">
        <is>
          <t xml:space="preserve"> </t>
        </is>
      </c>
      <c r="E14" s="4" t="inlineStr">
        <is>
          <t xml:space="preserve"> </t>
        </is>
      </c>
    </row>
    <row r="15">
      <c r="A15" s="4" t="inlineStr">
        <is>
          <t>Carrying value of goodwill</t>
        </is>
      </c>
      <c r="B15" s="5" t="n">
        <v>2492826</v>
      </c>
      <c r="C15" s="5" t="n">
        <v>2492826</v>
      </c>
      <c r="D15" s="5" t="n">
        <v>2492826</v>
      </c>
      <c r="E15" s="4" t="inlineStr">
        <is>
          <t xml:space="preserve"> </t>
        </is>
      </c>
    </row>
    <row r="16">
      <c r="A16" s="4" t="inlineStr">
        <is>
          <t>Gross carrying amount | Other Initiatives</t>
        </is>
      </c>
      <c r="B16" s="4" t="inlineStr">
        <is>
          <t xml:space="preserve"> </t>
        </is>
      </c>
      <c r="C16" s="4" t="inlineStr">
        <is>
          <t xml:space="preserve"> </t>
        </is>
      </c>
      <c r="D16" s="4" t="inlineStr">
        <is>
          <t xml:space="preserve"> </t>
        </is>
      </c>
      <c r="E16" s="4" t="inlineStr">
        <is>
          <t xml:space="preserve"> </t>
        </is>
      </c>
    </row>
    <row r="17">
      <c r="A17" s="3" t="inlineStr">
        <is>
          <t>Goodwill</t>
        </is>
      </c>
      <c r="B17" s="4" t="inlineStr">
        <is>
          <t xml:space="preserve"> </t>
        </is>
      </c>
      <c r="C17" s="4" t="inlineStr">
        <is>
          <t xml:space="preserve"> </t>
        </is>
      </c>
      <c r="D17" s="4" t="inlineStr">
        <is>
          <t xml:space="preserve"> </t>
        </is>
      </c>
      <c r="E17" s="4" t="inlineStr">
        <is>
          <t xml:space="preserve"> </t>
        </is>
      </c>
    </row>
    <row r="18">
      <c r="A18" s="4" t="inlineStr">
        <is>
          <t>Carrying value of goodwill</t>
        </is>
      </c>
      <c r="B18" s="5" t="n">
        <v>93703</v>
      </c>
      <c r="C18" s="5" t="n">
        <v>93703</v>
      </c>
      <c r="D18" s="5" t="n">
        <v>93703</v>
      </c>
      <c r="E18" s="4" t="inlineStr">
        <is>
          <t xml:space="preserve"> </t>
        </is>
      </c>
    </row>
    <row r="19">
      <c r="A19" s="4" t="inlineStr">
        <is>
          <t>Accumulated impairment</t>
        </is>
      </c>
      <c r="B19" s="4" t="inlineStr">
        <is>
          <t xml:space="preserve"> </t>
        </is>
      </c>
      <c r="C19" s="4" t="inlineStr">
        <is>
          <t xml:space="preserve"> </t>
        </is>
      </c>
      <c r="D19" s="4" t="inlineStr">
        <is>
          <t xml:space="preserve"> </t>
        </is>
      </c>
      <c r="E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row>
    <row r="21">
      <c r="A21" s="4" t="inlineStr">
        <is>
          <t>Carrying value of goodwill</t>
        </is>
      </c>
      <c r="B21" s="5" t="n">
        <v>-2586529</v>
      </c>
      <c r="C21" s="5" t="n">
        <v>-2586529</v>
      </c>
      <c r="D21" s="5" t="n">
        <v>-2586529</v>
      </c>
      <c r="E21" s="4" t="inlineStr">
        <is>
          <t xml:space="preserve"> </t>
        </is>
      </c>
    </row>
    <row r="22">
      <c r="A22" s="4" t="inlineStr">
        <is>
          <t>Accumulated impairment | International</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Carrying value of goodwill</t>
        </is>
      </c>
      <c r="B24" s="5" t="n">
        <v>-2492826</v>
      </c>
      <c r="C24" s="5" t="n">
        <v>-2492826</v>
      </c>
      <c r="D24" s="5" t="n">
        <v>-2492826</v>
      </c>
      <c r="E24" s="4" t="inlineStr">
        <is>
          <t xml:space="preserve"> </t>
        </is>
      </c>
    </row>
    <row r="25">
      <c r="A25" s="4" t="inlineStr">
        <is>
          <t>Accumulated impairment | Other Initiatives</t>
        </is>
      </c>
      <c r="B25" s="4" t="inlineStr">
        <is>
          <t xml:space="preserve"> </t>
        </is>
      </c>
      <c r="C25" s="4" t="inlineStr">
        <is>
          <t xml:space="preserve"> </t>
        </is>
      </c>
      <c r="D25" s="4" t="inlineStr">
        <is>
          <t xml:space="preserve"> </t>
        </is>
      </c>
      <c r="E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row>
    <row r="27">
      <c r="A27" s="4" t="inlineStr">
        <is>
          <t>Carrying value of goodwill</t>
        </is>
      </c>
      <c r="B27" s="6" t="n">
        <v>-93703</v>
      </c>
      <c r="C27" s="6" t="n">
        <v>-93703</v>
      </c>
      <c r="D27" s="6" t="n">
        <v>-93703</v>
      </c>
      <c r="E2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Major Transactions</t>
        </is>
      </c>
      <c r="B1" s="2" t="inlineStr">
        <is>
          <t>12 Months Ended</t>
        </is>
      </c>
    </row>
    <row r="2">
      <c r="B2" s="2" t="inlineStr">
        <is>
          <t>Dec. 31, 2024</t>
        </is>
      </c>
    </row>
    <row r="3">
      <c r="A3" s="3" t="inlineStr">
        <is>
          <t>Major Transactions</t>
        </is>
      </c>
      <c r="B3" s="4" t="inlineStr">
        <is>
          <t xml:space="preserve"> </t>
        </is>
      </c>
    </row>
    <row r="4">
      <c r="A4" s="4" t="inlineStr">
        <is>
          <t>Major Transactions</t>
        </is>
      </c>
      <c r="B4" s="4" t="inlineStr">
        <is>
          <t>6. Major Transactions Kargobot In the third quarter of 2023, Kargobot (formerly known as Guangzhou Kargobot Technology Co., Ltd. and renamed to Ordos Kargobot Technology Co., Ltd. in June 2024), the Group’s subsidiary engaged in autonomous trunk line freight business, entered into a series of agreements (“Kargobot Agreements”) with external investors and the Group. Pursuant to the Kargobot Agreements, Kargobot increased its registered share capital of RMB303 for a total consideration of RMB295,000 to external investors. Upon the completion of the transaction on September 28, 2023, the Group no longer held the controlling financial interests in Kargobot, therefore Kargobot was deconsolidated from the Group after September 28, 2023. Accordingly, a gain of RMB761,206 was recognized in other operating income (loss), net in the consolidated income statement for the year ended December 31, 2023, measured as the difference between the fair value of the Group’s investment in Kargobot’s shares as well as other debt investments in Kargobot in the total amount of RMB786,934, and the carrying amount of net assets of Kargobot in the amount of RMB25,728 as of September 28, 2023. The fair value of the Group investment in Kargobot’s shares upon the closing of the deconsolidation of RMB528,709 was determined by the Group with assistance of a third-party appraiser, using option-pricing model (“OPM”) and back-solve method. In the fourth quarter of 2023, the Group entered into a supplemental agreement with Kargobot, pursuant to which the Group’s investment in Kargobot’s shares has a substantive redemption provision. Therefore, the Group’s investment in Kargobot’s shares are not in-substance ordinary shares and the Group measured its investment in Kargobot’s shares at fair value through profit or loss. In the second quarter of 2024, Kargobot entered into an agreement with external investors to increase its registered share capital of RMB437 with a total cash consideration of RMB600,000. As of December 31, 2024, the fair value of the Group’s investment in Kargobot’s shares of RMB688,300 was determined by the Group with assistance of a third-party appraiser, using OPM and back-solve method, and a gain of RMB159,591 was recognized in the investment income (loss), net in the consolidated income statement for the year ended December 31, 2024. 6. Major Transactions (Continued) Sale of certain smart auto business On August 27, 2023, the Group entered into a share purchase agreement (“SPA”) with XPeng Inc. (“XPeng”) to sell 100% of issued share capital of Xiaoju Smart Auto Co. Limited and its subsidiaries, in consideration of class A ordinary shares issued by XPeng. Xiaoju Smart Auto Co. Limited was the Group’s wholly owned subsidiary and was engaged in certain smart auto business. The total consideration includes a) 58,164,217 XPeng Class A ordinary shares shall be issued on the date of the Initial Closing; b) 4,636,447 XPeng Class A ordinary shares shall be issued on the date of the closing of start of production (“SOP”) milestone; c) additional XPeng Class A ordinary shares up to 14,054,605 shall be issued on the applicable date, if the first earn-out period milestone is achieved; and d) additional XPeng Class A ordinary shares up to 14,276,521 shall be issued on the applicable date if the second earn-out period milestone is achieved. On November 13, 2023 (the “Initial Closing”), the Group completed the sale and received 58,164,217 XPeng Class A ordinary shares. As a result, the Group’s 100% equity interest of Xiaoju Smart Auto Co. Limited was transferred to XPeng. Upon the completion of the Initial Closing, the Group measured the total consideration, including the contingent considerations, at fair value. The fair value of the total consideration upon the Initial Closing was RMB3,540,849 and was determined by the Group with the assistance of a third-party appraiser. The fair value of the contingent considerations was determined using a scenario-based model. Subsequently, the Group measured the contingent considerations at fair value at each reporting period. The Group also simultaneously entered into a strategic cooperation agreement with XPeng pursuant to which the Group provides technology and marketing services to XPeng, within a pre-defined period. These services are considered separate performance obligations in this arrangement. A portion of the total consideration was deferred as contract liabilities at Initial Closing for the future obligation of providing technology and marketing services to XPeng. The fair value of the contract liabilities was determined by the Group with the assistance of a third-party appraiser, using income approach (Level 3). The specified smart auto business was an integral part of the Group’s existing operations and did not represent a separate major line of business or geographical area of operations. Furthermore, the decision to sell the business was not part of a single, coordinated plan aimed at disposing of a separate major line of business or geographical area of operations. Therefore, the sale does not meet the criteria for reporting as a discontinued operation. Upon the completion of the Initial Closing, a gain of RMB2,078,178 on the sale of certain smart auto business was recorded in other operating income (loss), net in the consolidated income statement for the year ended December 31, 2023, measured as the difference between the fair value of the total consideration excluding the contract liabilities recognized for providing technology and marketing services to XPeng in the amount of RMB3,140,036 and the carrying value of the net assets of certain smart auto business in the total amount of RMB1,061,858 as of November 13, 2023. In August 2024, the SOP milestone above mentioned was achieved and the Group received 4,636,447 XPeng Class A ordinary shares as the pre-agreed contingent consideration. Changes in the fair value of the remaining contingent consideration were insignificant during the year of 2024.</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 width="14" customWidth="1" min="5" max="5"/>
    <col width="14" customWidth="1" min="6" max="6"/>
  </cols>
  <sheetData>
    <row r="1">
      <c r="A1" s="1" t="inlineStr">
        <is>
          <t>Goodwill - VIU calculations (Details)</t>
        </is>
      </c>
      <c r="C1" s="2" t="inlineStr">
        <is>
          <t>12 Months Ended</t>
        </is>
      </c>
    </row>
    <row r="2">
      <c r="B2" s="2" t="inlineStr">
        <is>
          <t>Jan. 01, 2022</t>
        </is>
      </c>
      <c r="C2" s="2" t="inlineStr">
        <is>
          <t>Dec. 31, 2024</t>
        </is>
      </c>
      <c r="D2" s="2" t="inlineStr">
        <is>
          <t>Dec. 31, 2023</t>
        </is>
      </c>
      <c r="E2" s="2" t="inlineStr">
        <is>
          <t>Dec. 31, 2022</t>
        </is>
      </c>
      <c r="F2" s="2" t="inlineStr">
        <is>
          <t>Jan. 31, 2022</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considered for determining annual growth rate</t>
        </is>
      </c>
      <c r="B4" s="4" t="inlineStr">
        <is>
          <t xml:space="preserve"> </t>
        </is>
      </c>
      <c r="C4" s="4" t="inlineStr">
        <is>
          <t>5 years</t>
        </is>
      </c>
      <c r="D4" s="4" t="inlineStr">
        <is>
          <t xml:space="preserve"> </t>
        </is>
      </c>
      <c r="E4" s="4" t="inlineStr">
        <is>
          <t xml:space="preserve"> </t>
        </is>
      </c>
      <c r="F4" s="4" t="inlineStr">
        <is>
          <t xml:space="preserve"> </t>
        </is>
      </c>
    </row>
    <row r="5">
      <c r="A5" s="4" t="inlineStr">
        <is>
          <t>Compound annual growth rate for revenue for 5-year period</t>
        </is>
      </c>
      <c r="B5" s="10" t="n">
        <v>0.1</v>
      </c>
      <c r="C5" s="10" t="n">
        <v>0.07000000000000001</v>
      </c>
      <c r="D5" s="10" t="n">
        <v>0.07000000000000001</v>
      </c>
      <c r="E5" s="10" t="n">
        <v>0.17</v>
      </c>
      <c r="F5" s="4" t="inlineStr">
        <is>
          <t xml:space="preserve"> </t>
        </is>
      </c>
    </row>
    <row r="6">
      <c r="A6" s="4" t="inlineStr">
        <is>
          <t>Revenue for period</t>
        </is>
      </c>
      <c r="B6" s="4" t="inlineStr">
        <is>
          <t xml:space="preserve"> </t>
        </is>
      </c>
      <c r="C6" s="4" t="inlineStr">
        <is>
          <t>5 years</t>
        </is>
      </c>
      <c r="D6" s="4" t="inlineStr">
        <is>
          <t xml:space="preserve"> </t>
        </is>
      </c>
      <c r="E6" s="4" t="inlineStr">
        <is>
          <t xml:space="preserve"> </t>
        </is>
      </c>
      <c r="F6" s="4" t="inlineStr">
        <is>
          <t xml:space="preserve"> </t>
        </is>
      </c>
    </row>
    <row r="7">
      <c r="A7" s="4" t="inlineStr">
        <is>
          <t>Terminal revenue growth rate</t>
        </is>
      </c>
      <c r="B7" s="12" t="n">
        <v>0.025</v>
      </c>
      <c r="C7" s="10" t="n">
        <v>0.02</v>
      </c>
      <c r="D7" s="10" t="n">
        <v>0.02</v>
      </c>
      <c r="E7" s="10" t="n">
        <v>0.02</v>
      </c>
      <c r="F7" s="4" t="inlineStr">
        <is>
          <t xml:space="preserve"> </t>
        </is>
      </c>
    </row>
    <row r="8">
      <c r="A8" s="4" t="inlineStr">
        <is>
          <t>Pre-tax discount rate</t>
        </is>
      </c>
      <c r="B8" s="10" t="n">
        <v>0.24</v>
      </c>
      <c r="C8" s="10" t="n">
        <v>0.23</v>
      </c>
      <c r="D8" s="10" t="n">
        <v>0.24</v>
      </c>
      <c r="E8" s="10" t="n">
        <v>0.24</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djusted EBITA/revenue ratio for 5-year period</t>
        </is>
      </c>
      <c r="B11" s="4" t="inlineStr">
        <is>
          <t xml:space="preserve"> </t>
        </is>
      </c>
      <c r="C11" s="10" t="n">
        <v>0.06</v>
      </c>
      <c r="D11" s="10" t="n">
        <v>0.05</v>
      </c>
      <c r="E11" s="10" t="n">
        <v>0.04</v>
      </c>
      <c r="F11" s="10" t="n">
        <v>0.01</v>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djusted EBITA/revenue ratio for 5-year period</t>
        </is>
      </c>
      <c r="B14" s="4" t="inlineStr">
        <is>
          <t xml:space="preserve"> </t>
        </is>
      </c>
      <c r="C14" s="10" t="n">
        <v>0.09</v>
      </c>
      <c r="D14" s="10" t="n">
        <v>0.08</v>
      </c>
      <c r="E14" s="10" t="n">
        <v>0.07000000000000001</v>
      </c>
      <c r="F14" s="10" t="n">
        <v>0.07000000000000001</v>
      </c>
    </row>
  </sheetData>
  <mergeCells count="2">
    <mergeCell ref="C1:E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CNY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Opening net book amount</t>
        </is>
      </c>
      <c r="B4" s="6" t="n">
        <v>675685</v>
      </c>
      <c r="C4" s="6" t="n">
        <v>1724141</v>
      </c>
      <c r="D4" s="6" t="n">
        <v>3286145</v>
      </c>
    </row>
    <row r="5">
      <c r="A5" s="4" t="inlineStr">
        <is>
          <t>Disposal of subsidiaries</t>
        </is>
      </c>
      <c r="B5" s="5" t="n">
        <v>-6056</v>
      </c>
      <c r="C5" s="5" t="n">
        <v>-9571</v>
      </c>
      <c r="D5" s="4" t="inlineStr">
        <is>
          <t xml:space="preserve"> </t>
        </is>
      </c>
    </row>
    <row r="6">
      <c r="A6" s="4" t="inlineStr">
        <is>
          <t>Additions</t>
        </is>
      </c>
      <c r="B6" s="5" t="n">
        <v>178019</v>
      </c>
      <c r="C6" s="5" t="n">
        <v>43010</v>
      </c>
      <c r="D6" s="5" t="n">
        <v>134380</v>
      </c>
    </row>
    <row r="7">
      <c r="A7" s="4" t="inlineStr">
        <is>
          <t>Disposals</t>
        </is>
      </c>
      <c r="B7" s="5" t="n">
        <v>-992</v>
      </c>
      <c r="C7" s="5" t="n">
        <v>-470</v>
      </c>
      <c r="D7" s="5" t="n">
        <v>-56033</v>
      </c>
    </row>
    <row r="8">
      <c r="A8" s="4" t="inlineStr">
        <is>
          <t>Amortization</t>
        </is>
      </c>
      <c r="B8" s="5" t="n">
        <v>-138831</v>
      </c>
      <c r="C8" s="5" t="n">
        <v>-1003282</v>
      </c>
      <c r="D8" s="5" t="n">
        <v>-1631280</v>
      </c>
    </row>
    <row r="9">
      <c r="A9" s="4" t="inlineStr">
        <is>
          <t>Impairment provisions</t>
        </is>
      </c>
      <c r="B9" s="5" t="n">
        <v>0</v>
      </c>
      <c r="C9" s="5" t="n">
        <v>80800</v>
      </c>
      <c r="D9" s="5" t="n">
        <v>17736</v>
      </c>
    </row>
    <row r="10">
      <c r="A10" s="4" t="inlineStr">
        <is>
          <t>Currency translation differences</t>
        </is>
      </c>
      <c r="B10" s="5" t="n">
        <v>-3309</v>
      </c>
      <c r="C10" s="5" t="n">
        <v>2657</v>
      </c>
      <c r="D10" s="5" t="n">
        <v>8665</v>
      </c>
    </row>
    <row r="11">
      <c r="A11" s="4" t="inlineStr">
        <is>
          <t>Closing net book amount</t>
        </is>
      </c>
      <c r="B11" s="5" t="n">
        <v>704516</v>
      </c>
      <c r="C11" s="5" t="n">
        <v>675685</v>
      </c>
      <c r="D11" s="5" t="n">
        <v>1724141</v>
      </c>
    </row>
    <row r="12">
      <c r="A12" s="4" t="inlineStr">
        <is>
          <t>Intangible Assets with Indefinite Useful Life</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Impairment provisions</t>
        </is>
      </c>
      <c r="B14" s="5" t="n">
        <v>0</v>
      </c>
      <c r="C14" s="5" t="n">
        <v>0</v>
      </c>
      <c r="D14" s="5" t="n">
        <v>0</v>
      </c>
    </row>
    <row r="15">
      <c r="A15" s="4" t="inlineStr">
        <is>
          <t>Gross carrying amount</t>
        </is>
      </c>
      <c r="B15" s="4" t="inlineStr">
        <is>
          <t xml:space="preserve"> </t>
        </is>
      </c>
      <c r="C15" s="4" t="inlineStr">
        <is>
          <t xml:space="preserve"> </t>
        </is>
      </c>
      <c r="D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row>
    <row r="17">
      <c r="A17" s="4" t="inlineStr">
        <is>
          <t>Opening net book amount</t>
        </is>
      </c>
      <c r="B17" s="5" t="n">
        <v>14924070</v>
      </c>
      <c r="C17" s="5" t="n">
        <v>14917102</v>
      </c>
      <c r="D17" s="5" t="n">
        <v>14756344</v>
      </c>
    </row>
    <row r="18">
      <c r="A18" s="4" t="inlineStr">
        <is>
          <t>Closing net book amount</t>
        </is>
      </c>
      <c r="B18" s="5" t="n">
        <v>14931306</v>
      </c>
      <c r="C18" s="5" t="n">
        <v>14924070</v>
      </c>
      <c r="D18" s="5" t="n">
        <v>14917102</v>
      </c>
    </row>
    <row r="19">
      <c r="A19" s="4" t="inlineStr">
        <is>
          <t>Accumulated amortization and impairment</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Opening net book amount</t>
        </is>
      </c>
      <c r="B21" s="5" t="n">
        <v>-14248385</v>
      </c>
      <c r="C21" s="5" t="n">
        <v>-13192961</v>
      </c>
      <c r="D21" s="5" t="n">
        <v>-11470199</v>
      </c>
    </row>
    <row r="22">
      <c r="A22" s="4" t="inlineStr">
        <is>
          <t>Closing net book amount</t>
        </is>
      </c>
      <c r="B22" s="5" t="n">
        <v>-14226790</v>
      </c>
      <c r="C22" s="5" t="n">
        <v>-14248385</v>
      </c>
      <c r="D22" s="5" t="n">
        <v>-13192961</v>
      </c>
    </row>
    <row r="23">
      <c r="A23" s="4" t="inlineStr">
        <is>
          <t>Noncompete agreements</t>
        </is>
      </c>
      <c r="B23" s="4" t="inlineStr">
        <is>
          <t xml:space="preserve"> </t>
        </is>
      </c>
      <c r="C23" s="4" t="inlineStr">
        <is>
          <t xml:space="preserve"> </t>
        </is>
      </c>
      <c r="D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row>
    <row r="25">
      <c r="A25" s="4" t="inlineStr">
        <is>
          <t>Opening net book amount</t>
        </is>
      </c>
      <c r="B25" s="4" t="inlineStr">
        <is>
          <t xml:space="preserve"> </t>
        </is>
      </c>
      <c r="C25" s="5" t="n">
        <v>564910</v>
      </c>
      <c r="D25" s="5" t="n">
        <v>1533328</v>
      </c>
    </row>
    <row r="26">
      <c r="A26" s="4" t="inlineStr">
        <is>
          <t>Amortization</t>
        </is>
      </c>
      <c r="B26" s="4" t="inlineStr">
        <is>
          <t xml:space="preserve"> </t>
        </is>
      </c>
      <c r="C26" s="5" t="n">
        <v>-564910</v>
      </c>
      <c r="D26" s="5" t="n">
        <v>-968418</v>
      </c>
    </row>
    <row r="27">
      <c r="A27" s="4" t="inlineStr">
        <is>
          <t>Closing net book amount</t>
        </is>
      </c>
      <c r="B27" s="4" t="inlineStr">
        <is>
          <t xml:space="preserve"> </t>
        </is>
      </c>
      <c r="C27" s="4" t="inlineStr">
        <is>
          <t xml:space="preserve"> </t>
        </is>
      </c>
      <c r="D27" s="5" t="n">
        <v>564910</v>
      </c>
    </row>
    <row r="28">
      <c r="A28" s="4" t="inlineStr">
        <is>
          <t>Noncompete agreements | Gross carrying amount</t>
        </is>
      </c>
      <c r="B28" s="4" t="inlineStr">
        <is>
          <t xml:space="preserve"> </t>
        </is>
      </c>
      <c r="C28" s="4" t="inlineStr">
        <is>
          <t xml:space="preserve"> </t>
        </is>
      </c>
      <c r="D28" s="4" t="inlineStr">
        <is>
          <t xml:space="preserve"> </t>
        </is>
      </c>
    </row>
    <row r="29">
      <c r="A29" s="3" t="inlineStr">
        <is>
          <t>Disclosure of detailed information about intangible assets [line items]</t>
        </is>
      </c>
      <c r="B29" s="4" t="inlineStr">
        <is>
          <t xml:space="preserve"> </t>
        </is>
      </c>
      <c r="C29" s="4" t="inlineStr">
        <is>
          <t xml:space="preserve"> </t>
        </is>
      </c>
      <c r="D29" s="4" t="inlineStr">
        <is>
          <t xml:space="preserve"> </t>
        </is>
      </c>
    </row>
    <row r="30">
      <c r="A30" s="4" t="inlineStr">
        <is>
          <t>Opening net book amount</t>
        </is>
      </c>
      <c r="B30" s="5" t="n">
        <v>7183773</v>
      </c>
      <c r="C30" s="5" t="n">
        <v>7183773</v>
      </c>
      <c r="D30" s="5" t="n">
        <v>7183773</v>
      </c>
    </row>
    <row r="31">
      <c r="A31" s="4" t="inlineStr">
        <is>
          <t>Closing net book amount</t>
        </is>
      </c>
      <c r="B31" s="5" t="n">
        <v>7183773</v>
      </c>
      <c r="C31" s="5" t="n">
        <v>7183773</v>
      </c>
      <c r="D31" s="5" t="n">
        <v>7183773</v>
      </c>
    </row>
    <row r="32">
      <c r="A32" s="4" t="inlineStr">
        <is>
          <t>Noncompete agreements | Accumulated amortization and impairment</t>
        </is>
      </c>
      <c r="B32" s="4" t="inlineStr">
        <is>
          <t xml:space="preserve"> </t>
        </is>
      </c>
      <c r="C32" s="4" t="inlineStr">
        <is>
          <t xml:space="preserve"> </t>
        </is>
      </c>
      <c r="D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row>
    <row r="34">
      <c r="A34" s="4" t="inlineStr">
        <is>
          <t>Opening net book amount</t>
        </is>
      </c>
      <c r="B34" s="5" t="n">
        <v>-7183773</v>
      </c>
      <c r="C34" s="5" t="n">
        <v>-6618863</v>
      </c>
      <c r="D34" s="5" t="n">
        <v>-5650445</v>
      </c>
    </row>
    <row r="35">
      <c r="A35" s="4" t="inlineStr">
        <is>
          <t>Closing net book amount</t>
        </is>
      </c>
      <c r="B35" s="5" t="n">
        <v>-7183773</v>
      </c>
      <c r="C35" s="5" t="n">
        <v>-7183773</v>
      </c>
      <c r="D35" s="5" t="n">
        <v>-6618863</v>
      </c>
    </row>
    <row r="36">
      <c r="A36" s="4" t="inlineStr">
        <is>
          <t>Trademarks, patents, software and others</t>
        </is>
      </c>
      <c r="B36" s="4" t="inlineStr">
        <is>
          <t xml:space="preserve"> </t>
        </is>
      </c>
      <c r="C36" s="4" t="inlineStr">
        <is>
          <t xml:space="preserve"> </t>
        </is>
      </c>
      <c r="D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row>
    <row r="38">
      <c r="A38" s="4" t="inlineStr">
        <is>
          <t>Opening net book amount</t>
        </is>
      </c>
      <c r="B38" s="5" t="n">
        <v>221121</v>
      </c>
      <c r="C38" s="5" t="n">
        <v>704667</v>
      </c>
      <c r="D38" s="5" t="n">
        <v>1298253</v>
      </c>
    </row>
    <row r="39">
      <c r="A39" s="4" t="inlineStr">
        <is>
          <t>Disposal of subsidiaries</t>
        </is>
      </c>
      <c r="B39" s="5" t="n">
        <v>-6056</v>
      </c>
      <c r="C39" s="5" t="n">
        <v>-9571</v>
      </c>
      <c r="D39" s="4" t="inlineStr">
        <is>
          <t xml:space="preserve"> </t>
        </is>
      </c>
    </row>
    <row r="40">
      <c r="A40" s="4" t="inlineStr">
        <is>
          <t>Additions</t>
        </is>
      </c>
      <c r="B40" s="5" t="n">
        <v>14962</v>
      </c>
      <c r="C40" s="5" t="n">
        <v>43010</v>
      </c>
      <c r="D40" s="5" t="n">
        <v>134380</v>
      </c>
    </row>
    <row r="41">
      <c r="A41" s="4" t="inlineStr">
        <is>
          <t>Disposals</t>
        </is>
      </c>
      <c r="B41" s="5" t="n">
        <v>-992</v>
      </c>
      <c r="C41" s="5" t="n">
        <v>-470</v>
      </c>
      <c r="D41" s="5" t="n">
        <v>-56033</v>
      </c>
    </row>
    <row r="42">
      <c r="A42" s="4" t="inlineStr">
        <is>
          <t>Amortization</t>
        </is>
      </c>
      <c r="B42" s="5" t="n">
        <v>-138831</v>
      </c>
      <c r="C42" s="5" t="n">
        <v>-438372</v>
      </c>
      <c r="D42" s="5" t="n">
        <v>-662862</v>
      </c>
    </row>
    <row r="43">
      <c r="A43" s="4" t="inlineStr">
        <is>
          <t>Impairment provisions</t>
        </is>
      </c>
      <c r="B43" s="4" t="inlineStr">
        <is>
          <t xml:space="preserve"> </t>
        </is>
      </c>
      <c r="C43" s="5" t="n">
        <v>80800</v>
      </c>
      <c r="D43" s="5" t="n">
        <v>17736</v>
      </c>
    </row>
    <row r="44">
      <c r="A44" s="4" t="inlineStr">
        <is>
          <t>Currency translation differences</t>
        </is>
      </c>
      <c r="B44" s="5" t="n">
        <v>2076</v>
      </c>
      <c r="C44" s="5" t="n">
        <v>2657</v>
      </c>
      <c r="D44" s="5" t="n">
        <v>8665</v>
      </c>
    </row>
    <row r="45">
      <c r="A45" s="4" t="inlineStr">
        <is>
          <t>Closing net book amount</t>
        </is>
      </c>
      <c r="B45" s="5" t="n">
        <v>92280</v>
      </c>
      <c r="C45" s="5" t="n">
        <v>221121</v>
      </c>
      <c r="D45" s="5" t="n">
        <v>704667</v>
      </c>
    </row>
    <row r="46">
      <c r="A46" s="4" t="inlineStr">
        <is>
          <t>Trademarks, patents, software and others | Gross carrying amount</t>
        </is>
      </c>
      <c r="B46" s="4" t="inlineStr">
        <is>
          <t xml:space="preserve"> </t>
        </is>
      </c>
      <c r="C46" s="4" t="inlineStr">
        <is>
          <t xml:space="preserve"> </t>
        </is>
      </c>
      <c r="D46" s="4" t="inlineStr">
        <is>
          <t xml:space="preserve"> </t>
        </is>
      </c>
    </row>
    <row r="47">
      <c r="A47" s="3" t="inlineStr">
        <is>
          <t>Disclosure of detailed information about intangible assets [line items]</t>
        </is>
      </c>
      <c r="B47" s="4" t="inlineStr">
        <is>
          <t xml:space="preserve"> </t>
        </is>
      </c>
      <c r="C47" s="4" t="inlineStr">
        <is>
          <t xml:space="preserve"> </t>
        </is>
      </c>
      <c r="D47" s="4" t="inlineStr">
        <is>
          <t xml:space="preserve"> </t>
        </is>
      </c>
    </row>
    <row r="48">
      <c r="A48" s="4" t="inlineStr">
        <is>
          <t>Opening net book amount</t>
        </is>
      </c>
      <c r="B48" s="5" t="n">
        <v>5405499</v>
      </c>
      <c r="C48" s="5" t="n">
        <v>5413444</v>
      </c>
      <c r="D48" s="5" t="n">
        <v>5268168</v>
      </c>
    </row>
    <row r="49">
      <c r="A49" s="4" t="inlineStr">
        <is>
          <t>Closing net book amount</t>
        </is>
      </c>
      <c r="B49" s="5" t="n">
        <v>5281533</v>
      </c>
      <c r="C49" s="5" t="n">
        <v>5405499</v>
      </c>
      <c r="D49" s="5" t="n">
        <v>5413444</v>
      </c>
    </row>
    <row r="50">
      <c r="A50" s="4" t="inlineStr">
        <is>
          <t>Trademarks, patents, software and others | Accumulated amortization and impairment</t>
        </is>
      </c>
      <c r="B50" s="4" t="inlineStr">
        <is>
          <t xml:space="preserve"> </t>
        </is>
      </c>
      <c r="C50" s="4" t="inlineStr">
        <is>
          <t xml:space="preserve"> </t>
        </is>
      </c>
      <c r="D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row>
    <row r="52">
      <c r="A52" s="4" t="inlineStr">
        <is>
          <t>Opening net book amount</t>
        </is>
      </c>
      <c r="B52" s="5" t="n">
        <v>-5184378</v>
      </c>
      <c r="C52" s="5" t="n">
        <v>-4708777</v>
      </c>
      <c r="D52" s="5" t="n">
        <v>-3969915</v>
      </c>
    </row>
    <row r="53">
      <c r="A53" s="4" t="inlineStr">
        <is>
          <t>Closing net book amount</t>
        </is>
      </c>
      <c r="B53" s="5" t="n">
        <v>-5189253</v>
      </c>
      <c r="C53" s="5" t="n">
        <v>-5184378</v>
      </c>
      <c r="D53" s="5" t="n">
        <v>-4708777</v>
      </c>
    </row>
    <row r="54">
      <c r="A54" s="4" t="inlineStr">
        <is>
          <t>Customer lists | Gross carrying amount</t>
        </is>
      </c>
      <c r="B54" s="4" t="inlineStr">
        <is>
          <t xml:space="preserve"> </t>
        </is>
      </c>
      <c r="C54" s="4" t="inlineStr">
        <is>
          <t xml:space="preserve"> </t>
        </is>
      </c>
      <c r="D54" s="4" t="inlineStr">
        <is>
          <t xml:space="preserve"> </t>
        </is>
      </c>
    </row>
    <row r="55">
      <c r="A55" s="3" t="inlineStr">
        <is>
          <t>Disclosure of detailed information about intangible assets [line items]</t>
        </is>
      </c>
      <c r="B55" s="4" t="inlineStr">
        <is>
          <t xml:space="preserve"> </t>
        </is>
      </c>
      <c r="C55" s="4" t="inlineStr">
        <is>
          <t xml:space="preserve"> </t>
        </is>
      </c>
      <c r="D55" s="4" t="inlineStr">
        <is>
          <t xml:space="preserve"> </t>
        </is>
      </c>
    </row>
    <row r="56">
      <c r="A56" s="4" t="inlineStr">
        <is>
          <t>Opening net book amount</t>
        </is>
      </c>
      <c r="B56" s="5" t="n">
        <v>1573479</v>
      </c>
      <c r="C56" s="5" t="n">
        <v>1563680</v>
      </c>
      <c r="D56" s="5" t="n">
        <v>1553507</v>
      </c>
    </row>
    <row r="57">
      <c r="A57" s="4" t="inlineStr">
        <is>
          <t>Closing net book amount</t>
        </is>
      </c>
      <c r="B57" s="5" t="n">
        <v>1556086</v>
      </c>
      <c r="C57" s="5" t="n">
        <v>1573479</v>
      </c>
      <c r="D57" s="5" t="n">
        <v>1563680</v>
      </c>
    </row>
    <row r="58">
      <c r="A58" s="4" t="inlineStr">
        <is>
          <t>Customer lists | Accumulated amortization and impairment</t>
        </is>
      </c>
      <c r="B58" s="4" t="inlineStr">
        <is>
          <t xml:space="preserve"> </t>
        </is>
      </c>
      <c r="C58" s="4" t="inlineStr">
        <is>
          <t xml:space="preserve"> </t>
        </is>
      </c>
      <c r="D58" s="4" t="inlineStr">
        <is>
          <t xml:space="preserve"> </t>
        </is>
      </c>
    </row>
    <row r="59">
      <c r="A59" s="3" t="inlineStr">
        <is>
          <t>Disclosure of detailed information about intangible assets [line items]</t>
        </is>
      </c>
      <c r="B59" s="4" t="inlineStr">
        <is>
          <t xml:space="preserve"> </t>
        </is>
      </c>
      <c r="C59" s="4" t="inlineStr">
        <is>
          <t xml:space="preserve"> </t>
        </is>
      </c>
      <c r="D59" s="4" t="inlineStr">
        <is>
          <t xml:space="preserve"> </t>
        </is>
      </c>
    </row>
    <row r="60">
      <c r="A60" s="4" t="inlineStr">
        <is>
          <t>Opening net book amount</t>
        </is>
      </c>
      <c r="B60" s="5" t="n">
        <v>-1573479</v>
      </c>
      <c r="C60" s="5" t="n">
        <v>-1563680</v>
      </c>
      <c r="D60" s="5" t="n">
        <v>-1553507</v>
      </c>
    </row>
    <row r="61">
      <c r="A61" s="4" t="inlineStr">
        <is>
          <t>Closing net book amount</t>
        </is>
      </c>
      <c r="B61" s="5" t="n">
        <v>-1556086</v>
      </c>
      <c r="C61" s="5" t="n">
        <v>-1573479</v>
      </c>
      <c r="D61" s="5" t="n">
        <v>-1563680</v>
      </c>
    </row>
    <row r="62">
      <c r="A62" s="4" t="inlineStr">
        <is>
          <t>Driver lists | Gross carrying amount</t>
        </is>
      </c>
      <c r="B62" s="4" t="inlineStr">
        <is>
          <t xml:space="preserve"> </t>
        </is>
      </c>
      <c r="C62" s="4" t="inlineStr">
        <is>
          <t xml:space="preserve"> </t>
        </is>
      </c>
      <c r="D62" s="4" t="inlineStr">
        <is>
          <t xml:space="preserve"> </t>
        </is>
      </c>
    </row>
    <row r="63">
      <c r="A63" s="3" t="inlineStr">
        <is>
          <t>Disclosure of detailed information about intangible assets [line items]</t>
        </is>
      </c>
      <c r="B63" s="4" t="inlineStr">
        <is>
          <t xml:space="preserve"> </t>
        </is>
      </c>
      <c r="C63" s="4" t="inlineStr">
        <is>
          <t xml:space="preserve"> </t>
        </is>
      </c>
      <c r="D63" s="4" t="inlineStr">
        <is>
          <t xml:space="preserve"> </t>
        </is>
      </c>
    </row>
    <row r="64">
      <c r="A64" s="4" t="inlineStr">
        <is>
          <t>Opening net book amount</t>
        </is>
      </c>
      <c r="B64" s="5" t="n">
        <v>306755</v>
      </c>
      <c r="C64" s="5" t="n">
        <v>301641</v>
      </c>
      <c r="D64" s="5" t="n">
        <v>296332</v>
      </c>
    </row>
    <row r="65">
      <c r="A65" s="4" t="inlineStr">
        <is>
          <t>Closing net book amount</t>
        </is>
      </c>
      <c r="B65" s="5" t="n">
        <v>297678</v>
      </c>
      <c r="C65" s="5" t="n">
        <v>306755</v>
      </c>
      <c r="D65" s="5" t="n">
        <v>301641</v>
      </c>
    </row>
    <row r="66">
      <c r="A66" s="4" t="inlineStr">
        <is>
          <t>Driver lists | Accumulated amortization and impairment</t>
        </is>
      </c>
      <c r="B66" s="4" t="inlineStr">
        <is>
          <t xml:space="preserve"> </t>
        </is>
      </c>
      <c r="C66" s="4" t="inlineStr">
        <is>
          <t xml:space="preserve"> </t>
        </is>
      </c>
      <c r="D66" s="4" t="inlineStr">
        <is>
          <t xml:space="preserve"> </t>
        </is>
      </c>
    </row>
    <row r="67">
      <c r="A67" s="3" t="inlineStr">
        <is>
          <t>Disclosure of detailed information about intangible assets [line items]</t>
        </is>
      </c>
      <c r="B67" s="4" t="inlineStr">
        <is>
          <t xml:space="preserve"> </t>
        </is>
      </c>
      <c r="C67" s="4" t="inlineStr">
        <is>
          <t xml:space="preserve"> </t>
        </is>
      </c>
      <c r="D67" s="4" t="inlineStr">
        <is>
          <t xml:space="preserve"> </t>
        </is>
      </c>
    </row>
    <row r="68">
      <c r="A68" s="4" t="inlineStr">
        <is>
          <t>Opening net book amount</t>
        </is>
      </c>
      <c r="B68" s="5" t="n">
        <v>-306755</v>
      </c>
      <c r="C68" s="5" t="n">
        <v>-301641</v>
      </c>
      <c r="D68" s="5" t="n">
        <v>-296332</v>
      </c>
    </row>
    <row r="69">
      <c r="A69" s="4" t="inlineStr">
        <is>
          <t>Closing net book amount</t>
        </is>
      </c>
      <c r="B69" s="5" t="n">
        <v>-297678</v>
      </c>
      <c r="C69" s="5" t="n">
        <v>-306755</v>
      </c>
      <c r="D69" s="5" t="n">
        <v>-301641</v>
      </c>
    </row>
    <row r="70">
      <c r="A70" s="4" t="inlineStr">
        <is>
          <t>Licenses</t>
        </is>
      </c>
      <c r="B70" s="4" t="inlineStr">
        <is>
          <t xml:space="preserve"> </t>
        </is>
      </c>
      <c r="C70" s="4" t="inlineStr">
        <is>
          <t xml:space="preserve"> </t>
        </is>
      </c>
      <c r="D70" s="4" t="inlineStr">
        <is>
          <t xml:space="preserve"> </t>
        </is>
      </c>
    </row>
    <row r="71">
      <c r="A71" s="3" t="inlineStr">
        <is>
          <t>Disclosure of detailed information about intangible assets [line items]</t>
        </is>
      </c>
      <c r="B71" s="4" t="inlineStr">
        <is>
          <t xml:space="preserve"> </t>
        </is>
      </c>
      <c r="C71" s="4" t="inlineStr">
        <is>
          <t xml:space="preserve"> </t>
        </is>
      </c>
      <c r="D71" s="4" t="inlineStr">
        <is>
          <t xml:space="preserve"> </t>
        </is>
      </c>
    </row>
    <row r="72">
      <c r="A72" s="4" t="inlineStr">
        <is>
          <t>Opening net book amount</t>
        </is>
      </c>
      <c r="B72" s="5" t="n">
        <v>454564</v>
      </c>
      <c r="C72" s="5" t="n">
        <v>454564</v>
      </c>
      <c r="D72" s="5" t="n">
        <v>454564</v>
      </c>
    </row>
    <row r="73">
      <c r="A73" s="4" t="inlineStr">
        <is>
          <t>Additions</t>
        </is>
      </c>
      <c r="B73" s="5" t="n">
        <v>163057</v>
      </c>
      <c r="C73" s="4" t="inlineStr">
        <is>
          <t xml:space="preserve"> </t>
        </is>
      </c>
      <c r="D73" s="4" t="inlineStr">
        <is>
          <t xml:space="preserve"> </t>
        </is>
      </c>
    </row>
    <row r="74">
      <c r="A74" s="4" t="inlineStr">
        <is>
          <t>Currency translation differences</t>
        </is>
      </c>
      <c r="B74" s="5" t="n">
        <v>-5385</v>
      </c>
      <c r="C74" s="4" t="inlineStr">
        <is>
          <t xml:space="preserve"> </t>
        </is>
      </c>
      <c r="D74" s="4" t="inlineStr">
        <is>
          <t xml:space="preserve"> </t>
        </is>
      </c>
    </row>
    <row r="75">
      <c r="A75" s="4" t="inlineStr">
        <is>
          <t>Closing net book amount</t>
        </is>
      </c>
      <c r="B75" s="5" t="n">
        <v>612236</v>
      </c>
      <c r="C75" s="5" t="n">
        <v>454564</v>
      </c>
      <c r="D75" s="5" t="n">
        <v>454564</v>
      </c>
    </row>
    <row r="76">
      <c r="A76" s="4" t="inlineStr">
        <is>
          <t>Licenses | Gross carrying amount</t>
        </is>
      </c>
      <c r="B76" s="4" t="inlineStr">
        <is>
          <t xml:space="preserve"> </t>
        </is>
      </c>
      <c r="C76" s="4" t="inlineStr">
        <is>
          <t xml:space="preserve"> </t>
        </is>
      </c>
      <c r="D76" s="4" t="inlineStr">
        <is>
          <t xml:space="preserve"> </t>
        </is>
      </c>
    </row>
    <row r="77">
      <c r="A77" s="3" t="inlineStr">
        <is>
          <t>Disclosure of detailed information about intangible assets [line items]</t>
        </is>
      </c>
      <c r="B77" s="4" t="inlineStr">
        <is>
          <t xml:space="preserve"> </t>
        </is>
      </c>
      <c r="C77" s="4" t="inlineStr">
        <is>
          <t xml:space="preserve"> </t>
        </is>
      </c>
      <c r="D77" s="4" t="inlineStr">
        <is>
          <t xml:space="preserve"> </t>
        </is>
      </c>
    </row>
    <row r="78">
      <c r="A78" s="4" t="inlineStr">
        <is>
          <t>Opening net book amount</t>
        </is>
      </c>
      <c r="B78" s="5" t="n">
        <v>454564</v>
      </c>
      <c r="C78" s="5" t="n">
        <v>454564</v>
      </c>
      <c r="D78" s="5" t="n">
        <v>454564</v>
      </c>
    </row>
    <row r="79">
      <c r="A79" s="4" t="inlineStr">
        <is>
          <t>Closing net book amount</t>
        </is>
      </c>
      <c r="B79" s="6" t="n">
        <v>612236</v>
      </c>
      <c r="C79" s="6" t="n">
        <v>454564</v>
      </c>
      <c r="D79" s="6" t="n">
        <v>454564</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Amortization charges (Details) - CNY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Amortization</t>
        </is>
      </c>
      <c r="B4" s="6" t="n">
        <v>138831</v>
      </c>
      <c r="C4" s="6" t="n">
        <v>1003282</v>
      </c>
      <c r="D4" s="6" t="n">
        <v>1631280</v>
      </c>
    </row>
    <row r="5">
      <c r="A5" s="4" t="inlineStr">
        <is>
          <t>Operations and support</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Amortization</t>
        </is>
      </c>
      <c r="B7" s="5" t="n">
        <v>157</v>
      </c>
      <c r="C7" s="5" t="n">
        <v>148</v>
      </c>
      <c r="D7" s="5" t="n">
        <v>3003</v>
      </c>
    </row>
    <row r="8">
      <c r="A8" s="4" t="inlineStr">
        <is>
          <t>Sales and marketing</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Amortization</t>
        </is>
      </c>
      <c r="B10" s="5" t="n">
        <v>86686</v>
      </c>
      <c r="C10" s="5" t="n">
        <v>948145</v>
      </c>
      <c r="D10" s="5" t="n">
        <v>1556337</v>
      </c>
    </row>
    <row r="11">
      <c r="A11" s="4" t="inlineStr">
        <is>
          <t>Research and development</t>
        </is>
      </c>
      <c r="B11" s="4" t="inlineStr">
        <is>
          <t xml:space="preserve"> </t>
        </is>
      </c>
      <c r="C11" s="4" t="inlineStr">
        <is>
          <t xml:space="preserve"> </t>
        </is>
      </c>
      <c r="D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row>
    <row r="13">
      <c r="A13" s="4" t="inlineStr">
        <is>
          <t>Amortization</t>
        </is>
      </c>
      <c r="B13" s="5" t="n">
        <v>18951</v>
      </c>
      <c r="C13" s="5" t="n">
        <v>32683</v>
      </c>
      <c r="D13" s="5" t="n">
        <v>37517</v>
      </c>
    </row>
    <row r="14">
      <c r="A14" s="4" t="inlineStr">
        <is>
          <t>General and administrative</t>
        </is>
      </c>
      <c r="B14" s="4" t="inlineStr">
        <is>
          <t xml:space="preserve"> </t>
        </is>
      </c>
      <c r="C14" s="4" t="inlineStr">
        <is>
          <t xml:space="preserve"> </t>
        </is>
      </c>
      <c r="D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row>
    <row r="16">
      <c r="A16" s="4" t="inlineStr">
        <is>
          <t>Amortization</t>
        </is>
      </c>
      <c r="B16" s="6" t="n">
        <v>33037</v>
      </c>
      <c r="C16" s="6" t="n">
        <v>22306</v>
      </c>
      <c r="D16" s="6" t="n">
        <v>34423</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by category (Details) - CNY (¥) ¥ in Thousands</t>
        </is>
      </c>
      <c r="B1" s="2" t="inlineStr">
        <is>
          <t>Dec. 31, 2024</t>
        </is>
      </c>
      <c r="C1" s="2" t="inlineStr">
        <is>
          <t>Dec. 31, 2023</t>
        </is>
      </c>
      <c r="D1" s="2" t="inlineStr">
        <is>
          <t>Dec. 31, 2022</t>
        </is>
      </c>
      <c r="E1" s="2" t="inlineStr">
        <is>
          <t>Dec. 31, 2021</t>
        </is>
      </c>
    </row>
    <row r="2">
      <c r="A2" s="3" t="inlineStr">
        <is>
          <t>Instruments by category</t>
        </is>
      </c>
      <c r="B2" s="4" t="inlineStr">
        <is>
          <t xml:space="preserve"> </t>
        </is>
      </c>
      <c r="C2" s="4" t="inlineStr">
        <is>
          <t xml:space="preserve"> </t>
        </is>
      </c>
      <c r="D2" s="4" t="inlineStr">
        <is>
          <t xml:space="preserve"> </t>
        </is>
      </c>
      <c r="E2" s="4" t="inlineStr">
        <is>
          <t xml:space="preserve"> </t>
        </is>
      </c>
    </row>
    <row r="3">
      <c r="A3" s="4" t="inlineStr">
        <is>
          <t>Financial assets</t>
        </is>
      </c>
      <c r="B3" s="6" t="n">
        <v>83047834</v>
      </c>
      <c r="C3" s="6" t="n">
        <v>83613004</v>
      </c>
      <c r="D3" s="6" t="n">
        <v>68410449</v>
      </c>
      <c r="E3" s="6" t="n">
        <v>87143310</v>
      </c>
    </row>
    <row r="4">
      <c r="A4" s="4" t="inlineStr">
        <is>
          <t>Financial liabilities</t>
        </is>
      </c>
      <c r="B4" s="5" t="n">
        <v>39620839</v>
      </c>
      <c r="C4" s="5" t="n">
        <v>39065281</v>
      </c>
      <c r="D4" s="5" t="n">
        <v>25261277</v>
      </c>
      <c r="E4" s="5" t="n">
        <v>34835207</v>
      </c>
    </row>
    <row r="5">
      <c r="A5" s="4" t="inlineStr">
        <is>
          <t>Financial liabilities measured at FVTPL</t>
        </is>
      </c>
      <c r="B5" s="4" t="inlineStr">
        <is>
          <t xml:space="preserve"> </t>
        </is>
      </c>
      <c r="C5" s="4" t="inlineStr">
        <is>
          <t xml:space="preserve"> </t>
        </is>
      </c>
      <c r="D5" s="4" t="inlineStr">
        <is>
          <t xml:space="preserve"> </t>
        </is>
      </c>
      <c r="E5" s="4" t="inlineStr">
        <is>
          <t xml:space="preserve"> </t>
        </is>
      </c>
    </row>
    <row r="6">
      <c r="A6" s="3" t="inlineStr">
        <is>
          <t>Instruments by category</t>
        </is>
      </c>
      <c r="B6" s="4" t="inlineStr">
        <is>
          <t xml:space="preserve"> </t>
        </is>
      </c>
      <c r="C6" s="4" t="inlineStr">
        <is>
          <t xml:space="preserve"> </t>
        </is>
      </c>
      <c r="D6" s="4" t="inlineStr">
        <is>
          <t xml:space="preserve"> </t>
        </is>
      </c>
      <c r="E6" s="4" t="inlineStr">
        <is>
          <t xml:space="preserve"> </t>
        </is>
      </c>
    </row>
    <row r="7">
      <c r="A7" s="4" t="inlineStr">
        <is>
          <t>Financial liabilities</t>
        </is>
      </c>
      <c r="B7" s="5" t="n">
        <v>11425333</v>
      </c>
      <c r="C7" s="5" t="n">
        <v>14052642</v>
      </c>
      <c r="D7" s="5" t="n">
        <v>7588985</v>
      </c>
      <c r="E7" s="5" t="n">
        <v>12316166</v>
      </c>
    </row>
    <row r="8">
      <c r="A8" s="4" t="inlineStr">
        <is>
          <t>Financial liabilities measured at FVTPL | Other non-current liabilities</t>
        </is>
      </c>
      <c r="B8" s="4" t="inlineStr">
        <is>
          <t xml:space="preserve"> </t>
        </is>
      </c>
      <c r="C8" s="4" t="inlineStr">
        <is>
          <t xml:space="preserve"> </t>
        </is>
      </c>
      <c r="D8" s="4" t="inlineStr">
        <is>
          <t xml:space="preserve"> </t>
        </is>
      </c>
      <c r="E8" s="4" t="inlineStr">
        <is>
          <t xml:space="preserve"> </t>
        </is>
      </c>
    </row>
    <row r="9">
      <c r="A9" s="3" t="inlineStr">
        <is>
          <t>Instruments by category</t>
        </is>
      </c>
      <c r="B9" s="4" t="inlineStr">
        <is>
          <t xml:space="preserve"> </t>
        </is>
      </c>
      <c r="C9" s="4" t="inlineStr">
        <is>
          <t xml:space="preserve"> </t>
        </is>
      </c>
      <c r="D9" s="4" t="inlineStr">
        <is>
          <t xml:space="preserve"> </t>
        </is>
      </c>
      <c r="E9" s="4" t="inlineStr">
        <is>
          <t xml:space="preserve"> </t>
        </is>
      </c>
    </row>
    <row r="10">
      <c r="A10" s="4" t="inlineStr">
        <is>
          <t>Financial liabilities</t>
        </is>
      </c>
      <c r="B10" s="5" t="n">
        <v>36632</v>
      </c>
      <c r="C10" s="5" t="n">
        <v>173526</v>
      </c>
      <c r="D10" s="4" t="inlineStr">
        <is>
          <t xml:space="preserve"> </t>
        </is>
      </c>
      <c r="E10" s="4" t="inlineStr">
        <is>
          <t xml:space="preserve"> </t>
        </is>
      </c>
    </row>
    <row r="11">
      <c r="A11" s="4" t="inlineStr">
        <is>
          <t>Financial liabilities measured at FVTPL | Preferred shares issued by subsidiaries</t>
        </is>
      </c>
      <c r="B11" s="4" t="inlineStr">
        <is>
          <t xml:space="preserve"> </t>
        </is>
      </c>
      <c r="C11" s="4" t="inlineStr">
        <is>
          <t xml:space="preserve"> </t>
        </is>
      </c>
      <c r="D11" s="4" t="inlineStr">
        <is>
          <t xml:space="preserve"> </t>
        </is>
      </c>
      <c r="E11" s="4" t="inlineStr">
        <is>
          <t xml:space="preserve"> </t>
        </is>
      </c>
    </row>
    <row r="12">
      <c r="A12" s="3" t="inlineStr">
        <is>
          <t>Instruments by category</t>
        </is>
      </c>
      <c r="B12" s="4" t="inlineStr">
        <is>
          <t xml:space="preserve"> </t>
        </is>
      </c>
      <c r="C12" s="4" t="inlineStr">
        <is>
          <t xml:space="preserve"> </t>
        </is>
      </c>
      <c r="D12" s="4" t="inlineStr">
        <is>
          <t xml:space="preserve"> </t>
        </is>
      </c>
      <c r="E12" s="4" t="inlineStr">
        <is>
          <t xml:space="preserve"> </t>
        </is>
      </c>
    </row>
    <row r="13">
      <c r="A13" s="4" t="inlineStr">
        <is>
          <t>Financial liabilities</t>
        </is>
      </c>
      <c r="B13" s="5" t="n">
        <v>10961493</v>
      </c>
      <c r="C13" s="5" t="n">
        <v>13846145</v>
      </c>
      <c r="D13" s="5" t="n">
        <v>7588985</v>
      </c>
      <c r="E13" s="5" t="n">
        <v>12316166</v>
      </c>
    </row>
    <row r="14">
      <c r="A14" s="4" t="inlineStr">
        <is>
          <t>Financial liabilities measured at FVTPL | Accrued expenses and other current liabilities</t>
        </is>
      </c>
      <c r="B14" s="4" t="inlineStr">
        <is>
          <t xml:space="preserve"> </t>
        </is>
      </c>
      <c r="C14" s="4" t="inlineStr">
        <is>
          <t xml:space="preserve"> </t>
        </is>
      </c>
      <c r="D14" s="4" t="inlineStr">
        <is>
          <t xml:space="preserve"> </t>
        </is>
      </c>
      <c r="E14" s="4" t="inlineStr">
        <is>
          <t xml:space="preserve"> </t>
        </is>
      </c>
    </row>
    <row r="15">
      <c r="A15" s="3" t="inlineStr">
        <is>
          <t>Instruments by category</t>
        </is>
      </c>
      <c r="B15" s="4" t="inlineStr">
        <is>
          <t xml:space="preserve"> </t>
        </is>
      </c>
      <c r="C15" s="4" t="inlineStr">
        <is>
          <t xml:space="preserve"> </t>
        </is>
      </c>
      <c r="D15" s="4" t="inlineStr">
        <is>
          <t xml:space="preserve"> </t>
        </is>
      </c>
      <c r="E15" s="4" t="inlineStr">
        <is>
          <t xml:space="preserve"> </t>
        </is>
      </c>
    </row>
    <row r="16">
      <c r="A16" s="4" t="inlineStr">
        <is>
          <t>Financial liabilities</t>
        </is>
      </c>
      <c r="B16" s="5" t="n">
        <v>427208</v>
      </c>
      <c r="C16" s="5" t="n">
        <v>32971</v>
      </c>
      <c r="D16" s="4" t="inlineStr">
        <is>
          <t xml:space="preserve"> </t>
        </is>
      </c>
      <c r="E16" s="4" t="inlineStr">
        <is>
          <t xml:space="preserve"> </t>
        </is>
      </c>
    </row>
    <row r="17">
      <c r="A17" s="4" t="inlineStr">
        <is>
          <t>Financial liabilities measured at amortized cost</t>
        </is>
      </c>
      <c r="B17" s="4" t="inlineStr">
        <is>
          <t xml:space="preserve"> </t>
        </is>
      </c>
      <c r="C17" s="4" t="inlineStr">
        <is>
          <t xml:space="preserve"> </t>
        </is>
      </c>
      <c r="D17" s="4" t="inlineStr">
        <is>
          <t xml:space="preserve"> </t>
        </is>
      </c>
      <c r="E17" s="4" t="inlineStr">
        <is>
          <t xml:space="preserve"> </t>
        </is>
      </c>
    </row>
    <row r="18">
      <c r="A18" s="3" t="inlineStr">
        <is>
          <t>Instruments by category</t>
        </is>
      </c>
      <c r="B18" s="4" t="inlineStr">
        <is>
          <t xml:space="preserve"> </t>
        </is>
      </c>
      <c r="C18" s="4" t="inlineStr">
        <is>
          <t xml:space="preserve"> </t>
        </is>
      </c>
      <c r="D18" s="4" t="inlineStr">
        <is>
          <t xml:space="preserve"> </t>
        </is>
      </c>
      <c r="E18" s="4" t="inlineStr">
        <is>
          <t xml:space="preserve"> </t>
        </is>
      </c>
    </row>
    <row r="19">
      <c r="A19" s="4" t="inlineStr">
        <is>
          <t>Financial liabilities</t>
        </is>
      </c>
      <c r="B19" s="5" t="n">
        <v>28195506</v>
      </c>
      <c r="C19" s="5" t="n">
        <v>25012639</v>
      </c>
      <c r="D19" s="5" t="n">
        <v>17672292</v>
      </c>
      <c r="E19" s="5" t="n">
        <v>22519041</v>
      </c>
    </row>
    <row r="20">
      <c r="A20" s="4" t="inlineStr">
        <is>
          <t>Financial liabilities measured at amortized cost | Borrowings</t>
        </is>
      </c>
      <c r="B20" s="4" t="inlineStr">
        <is>
          <t xml:space="preserve"> </t>
        </is>
      </c>
      <c r="C20" s="4" t="inlineStr">
        <is>
          <t xml:space="preserve"> </t>
        </is>
      </c>
      <c r="D20" s="4" t="inlineStr">
        <is>
          <t xml:space="preserve"> </t>
        </is>
      </c>
      <c r="E20" s="4" t="inlineStr">
        <is>
          <t xml:space="preserve"> </t>
        </is>
      </c>
    </row>
    <row r="21">
      <c r="A21" s="3" t="inlineStr">
        <is>
          <t>Instruments by category</t>
        </is>
      </c>
      <c r="B21" s="4" t="inlineStr">
        <is>
          <t xml:space="preserve"> </t>
        </is>
      </c>
      <c r="C21" s="4" t="inlineStr">
        <is>
          <t xml:space="preserve"> </t>
        </is>
      </c>
      <c r="D21" s="4" t="inlineStr">
        <is>
          <t xml:space="preserve"> </t>
        </is>
      </c>
      <c r="E21" s="4" t="inlineStr">
        <is>
          <t xml:space="preserve"> </t>
        </is>
      </c>
    </row>
    <row r="22">
      <c r="A22" s="4" t="inlineStr">
        <is>
          <t>Financial liabilities</t>
        </is>
      </c>
      <c r="B22" s="5" t="n">
        <v>11483408</v>
      </c>
      <c r="C22" s="5" t="n">
        <v>8741611</v>
      </c>
      <c r="D22" s="5" t="n">
        <v>5090235</v>
      </c>
      <c r="E22" s="5" t="n">
        <v>8519698</v>
      </c>
    </row>
    <row r="23">
      <c r="A23" s="4" t="inlineStr">
        <is>
          <t>Financial liabilities measured at amortized cost | Lease liabilities</t>
        </is>
      </c>
      <c r="B23" s="4" t="inlineStr">
        <is>
          <t xml:space="preserve"> </t>
        </is>
      </c>
      <c r="C23" s="4" t="inlineStr">
        <is>
          <t xml:space="preserve"> </t>
        </is>
      </c>
      <c r="D23" s="4" t="inlineStr">
        <is>
          <t xml:space="preserve"> </t>
        </is>
      </c>
      <c r="E23" s="4" t="inlineStr">
        <is>
          <t xml:space="preserve"> </t>
        </is>
      </c>
    </row>
    <row r="24">
      <c r="A24" s="3" t="inlineStr">
        <is>
          <t>Instruments by category</t>
        </is>
      </c>
      <c r="B24" s="4" t="inlineStr">
        <is>
          <t xml:space="preserve"> </t>
        </is>
      </c>
      <c r="C24" s="4" t="inlineStr">
        <is>
          <t xml:space="preserve"> </t>
        </is>
      </c>
      <c r="D24" s="4" t="inlineStr">
        <is>
          <t xml:space="preserve"> </t>
        </is>
      </c>
      <c r="E24" s="4" t="inlineStr">
        <is>
          <t xml:space="preserve"> </t>
        </is>
      </c>
    </row>
    <row r="25">
      <c r="A25" s="4" t="inlineStr">
        <is>
          <t>Financial liabilities</t>
        </is>
      </c>
      <c r="B25" s="5" t="n">
        <v>1174249</v>
      </c>
      <c r="C25" s="5" t="n">
        <v>1128473</v>
      </c>
      <c r="D25" s="5" t="n">
        <v>1467761</v>
      </c>
      <c r="E25" s="5" t="n">
        <v>1308610</v>
      </c>
    </row>
    <row r="26">
      <c r="A26" s="4" t="inlineStr">
        <is>
          <t>Financial liabilities measured at amortized cost | Other non-current liabilities</t>
        </is>
      </c>
      <c r="B26" s="4" t="inlineStr">
        <is>
          <t xml:space="preserve"> </t>
        </is>
      </c>
      <c r="C26" s="4" t="inlineStr">
        <is>
          <t xml:space="preserve"> </t>
        </is>
      </c>
      <c r="D26" s="4" t="inlineStr">
        <is>
          <t xml:space="preserve"> </t>
        </is>
      </c>
      <c r="E26" s="4" t="inlineStr">
        <is>
          <t xml:space="preserve"> </t>
        </is>
      </c>
    </row>
    <row r="27">
      <c r="A27" s="3" t="inlineStr">
        <is>
          <t>Instruments by category</t>
        </is>
      </c>
      <c r="B27" s="4" t="inlineStr">
        <is>
          <t xml:space="preserve"> </t>
        </is>
      </c>
      <c r="C27" s="4" t="inlineStr">
        <is>
          <t xml:space="preserve"> </t>
        </is>
      </c>
      <c r="D27" s="4" t="inlineStr">
        <is>
          <t xml:space="preserve"> </t>
        </is>
      </c>
      <c r="E27" s="4" t="inlineStr">
        <is>
          <t xml:space="preserve"> </t>
        </is>
      </c>
    </row>
    <row r="28">
      <c r="A28" s="4" t="inlineStr">
        <is>
          <t>Financial liabilities</t>
        </is>
      </c>
      <c r="B28" s="5" t="n">
        <v>67434</v>
      </c>
      <c r="C28" s="5" t="n">
        <v>87688</v>
      </c>
      <c r="D28" s="5" t="n">
        <v>190009</v>
      </c>
      <c r="E28" s="5" t="n">
        <v>202788</v>
      </c>
    </row>
    <row r="29">
      <c r="A29" s="4" t="inlineStr">
        <is>
          <t>Financial liabilities measured at amortized cost | Accounts and notes payable</t>
        </is>
      </c>
      <c r="B29" s="4" t="inlineStr">
        <is>
          <t xml:space="preserve"> </t>
        </is>
      </c>
      <c r="C29" s="4" t="inlineStr">
        <is>
          <t xml:space="preserve"> </t>
        </is>
      </c>
      <c r="D29" s="4" t="inlineStr">
        <is>
          <t xml:space="preserve"> </t>
        </is>
      </c>
      <c r="E29" s="4" t="inlineStr">
        <is>
          <t xml:space="preserve"> </t>
        </is>
      </c>
    </row>
    <row r="30">
      <c r="A30" s="3" t="inlineStr">
        <is>
          <t>Instruments by category</t>
        </is>
      </c>
      <c r="B30" s="4" t="inlineStr">
        <is>
          <t xml:space="preserve"> </t>
        </is>
      </c>
      <c r="C30" s="4" t="inlineStr">
        <is>
          <t xml:space="preserve"> </t>
        </is>
      </c>
      <c r="D30" s="4" t="inlineStr">
        <is>
          <t xml:space="preserve"> </t>
        </is>
      </c>
      <c r="E30" s="4" t="inlineStr">
        <is>
          <t xml:space="preserve"> </t>
        </is>
      </c>
    </row>
    <row r="31">
      <c r="A31" s="4" t="inlineStr">
        <is>
          <t>Financial liabilities</t>
        </is>
      </c>
      <c r="B31" s="5" t="n">
        <v>4477990</v>
      </c>
      <c r="C31" s="5" t="n">
        <v>4594287</v>
      </c>
      <c r="D31" s="5" t="n">
        <v>2913770</v>
      </c>
      <c r="E31" s="5" t="n">
        <v>4755715</v>
      </c>
    </row>
    <row r="32">
      <c r="A32" s="4" t="inlineStr">
        <is>
          <t>Financial liabilities measured at amortized cost | Accrued expenses and other current liabilities</t>
        </is>
      </c>
      <c r="B32" s="4" t="inlineStr">
        <is>
          <t xml:space="preserve"> </t>
        </is>
      </c>
      <c r="C32" s="4" t="inlineStr">
        <is>
          <t xml:space="preserve"> </t>
        </is>
      </c>
      <c r="D32" s="4" t="inlineStr">
        <is>
          <t xml:space="preserve"> </t>
        </is>
      </c>
      <c r="E32" s="4" t="inlineStr">
        <is>
          <t xml:space="preserve"> </t>
        </is>
      </c>
    </row>
    <row r="33">
      <c r="A33" s="3" t="inlineStr">
        <is>
          <t>Instruments by category</t>
        </is>
      </c>
      <c r="B33" s="4" t="inlineStr">
        <is>
          <t xml:space="preserve"> </t>
        </is>
      </c>
      <c r="C33" s="4" t="inlineStr">
        <is>
          <t xml:space="preserve"> </t>
        </is>
      </c>
      <c r="D33" s="4" t="inlineStr">
        <is>
          <t xml:space="preserve"> </t>
        </is>
      </c>
      <c r="E33" s="4" t="inlineStr">
        <is>
          <t xml:space="preserve"> </t>
        </is>
      </c>
    </row>
    <row r="34">
      <c r="A34" s="4" t="inlineStr">
        <is>
          <t>Financial liabilities</t>
        </is>
      </c>
      <c r="B34" s="5" t="n">
        <v>10992425</v>
      </c>
      <c r="C34" s="5" t="n">
        <v>10460580</v>
      </c>
      <c r="D34" s="5" t="n">
        <v>8010517</v>
      </c>
      <c r="E34" s="5" t="n">
        <v>7732230</v>
      </c>
    </row>
    <row r="35">
      <c r="A35" s="4" t="inlineStr">
        <is>
          <t>Financial assets measured at FVTPL</t>
        </is>
      </c>
      <c r="B35" s="4" t="inlineStr">
        <is>
          <t xml:space="preserve"> </t>
        </is>
      </c>
      <c r="C35" s="4" t="inlineStr">
        <is>
          <t xml:space="preserve"> </t>
        </is>
      </c>
      <c r="D35" s="4" t="inlineStr">
        <is>
          <t xml:space="preserve"> </t>
        </is>
      </c>
      <c r="E35" s="4" t="inlineStr">
        <is>
          <t xml:space="preserve"> </t>
        </is>
      </c>
    </row>
    <row r="36">
      <c r="A36" s="3" t="inlineStr">
        <is>
          <t>Instruments by category</t>
        </is>
      </c>
      <c r="B36" s="4" t="inlineStr">
        <is>
          <t xml:space="preserve"> </t>
        </is>
      </c>
      <c r="C36" s="4" t="inlineStr">
        <is>
          <t xml:space="preserve"> </t>
        </is>
      </c>
      <c r="D36" s="4" t="inlineStr">
        <is>
          <t xml:space="preserve"> </t>
        </is>
      </c>
      <c r="E36" s="4" t="inlineStr">
        <is>
          <t xml:space="preserve"> </t>
        </is>
      </c>
    </row>
    <row r="37">
      <c r="A37" s="4" t="inlineStr">
        <is>
          <t>Financial assets</t>
        </is>
      </c>
      <c r="B37" s="5" t="n">
        <v>11773399</v>
      </c>
      <c r="C37" s="5" t="n">
        <v>6641629</v>
      </c>
      <c r="D37" s="5" t="n">
        <v>4594769</v>
      </c>
      <c r="E37" s="5" t="n">
        <v>3610580</v>
      </c>
    </row>
    <row r="38">
      <c r="A38" s="4" t="inlineStr">
        <is>
          <t>Financial assets measured at FVTPL | Other non-current assets</t>
        </is>
      </c>
      <c r="B38" s="4" t="inlineStr">
        <is>
          <t xml:space="preserve"> </t>
        </is>
      </c>
      <c r="C38" s="4" t="inlineStr">
        <is>
          <t xml:space="preserve"> </t>
        </is>
      </c>
      <c r="D38" s="4" t="inlineStr">
        <is>
          <t xml:space="preserve"> </t>
        </is>
      </c>
      <c r="E38" s="4" t="inlineStr">
        <is>
          <t xml:space="preserve"> </t>
        </is>
      </c>
    </row>
    <row r="39">
      <c r="A39" s="3" t="inlineStr">
        <is>
          <t>Instruments by category</t>
        </is>
      </c>
      <c r="B39" s="4" t="inlineStr">
        <is>
          <t xml:space="preserve"> </t>
        </is>
      </c>
      <c r="C39" s="4" t="inlineStr">
        <is>
          <t xml:space="preserve"> </t>
        </is>
      </c>
      <c r="D39" s="4" t="inlineStr">
        <is>
          <t xml:space="preserve"> </t>
        </is>
      </c>
      <c r="E39" s="4" t="inlineStr">
        <is>
          <t xml:space="preserve"> </t>
        </is>
      </c>
    </row>
    <row r="40">
      <c r="A40" s="4" t="inlineStr">
        <is>
          <t>Financial assets</t>
        </is>
      </c>
      <c r="B40" s="5" t="n">
        <v>4605</v>
      </c>
      <c r="C40" s="5" t="n">
        <v>10811</v>
      </c>
      <c r="D40" s="4" t="inlineStr">
        <is>
          <t xml:space="preserve"> </t>
        </is>
      </c>
      <c r="E40" s="4" t="inlineStr">
        <is>
          <t xml:space="preserve"> </t>
        </is>
      </c>
    </row>
    <row r="41">
      <c r="A41" s="4" t="inlineStr">
        <is>
          <t>Financial assets measured at FVTPL | Long-term and short-term treasury investments</t>
        </is>
      </c>
      <c r="B41" s="4" t="inlineStr">
        <is>
          <t xml:space="preserve"> </t>
        </is>
      </c>
      <c r="C41" s="4" t="inlineStr">
        <is>
          <t xml:space="preserve"> </t>
        </is>
      </c>
      <c r="D41" s="4" t="inlineStr">
        <is>
          <t xml:space="preserve"> </t>
        </is>
      </c>
      <c r="E41" s="4" t="inlineStr">
        <is>
          <t xml:space="preserve"> </t>
        </is>
      </c>
    </row>
    <row r="42">
      <c r="A42" s="3" t="inlineStr">
        <is>
          <t>Instruments by category</t>
        </is>
      </c>
      <c r="B42" s="4" t="inlineStr">
        <is>
          <t xml:space="preserve"> </t>
        </is>
      </c>
      <c r="C42" s="4" t="inlineStr">
        <is>
          <t xml:space="preserve"> </t>
        </is>
      </c>
      <c r="D42" s="4" t="inlineStr">
        <is>
          <t xml:space="preserve"> </t>
        </is>
      </c>
      <c r="E42" s="4" t="inlineStr">
        <is>
          <t xml:space="preserve"> </t>
        </is>
      </c>
    </row>
    <row r="43">
      <c r="A43" s="4" t="inlineStr">
        <is>
          <t>Financial assets</t>
        </is>
      </c>
      <c r="B43" s="5" t="n">
        <v>8039752</v>
      </c>
      <c r="C43" s="5" t="n">
        <v>3250041</v>
      </c>
      <c r="D43" s="5" t="n">
        <v>1755009</v>
      </c>
      <c r="E43" s="5" t="n">
        <v>4622</v>
      </c>
    </row>
    <row r="44">
      <c r="A44" s="4" t="inlineStr">
        <is>
          <t>Financial assets measured at FVTPL | Other financial investments</t>
        </is>
      </c>
      <c r="B44" s="4" t="inlineStr">
        <is>
          <t xml:space="preserve"> </t>
        </is>
      </c>
      <c r="C44" s="4" t="inlineStr">
        <is>
          <t xml:space="preserve"> </t>
        </is>
      </c>
      <c r="D44" s="4" t="inlineStr">
        <is>
          <t xml:space="preserve"> </t>
        </is>
      </c>
      <c r="E44" s="4" t="inlineStr">
        <is>
          <t xml:space="preserve"> </t>
        </is>
      </c>
    </row>
    <row r="45">
      <c r="A45" s="3" t="inlineStr">
        <is>
          <t>Instruments by category</t>
        </is>
      </c>
      <c r="B45" s="4" t="inlineStr">
        <is>
          <t xml:space="preserve"> </t>
        </is>
      </c>
      <c r="C45" s="4" t="inlineStr">
        <is>
          <t xml:space="preserve"> </t>
        </is>
      </c>
      <c r="D45" s="4" t="inlineStr">
        <is>
          <t xml:space="preserve"> </t>
        </is>
      </c>
      <c r="E45" s="4" t="inlineStr">
        <is>
          <t xml:space="preserve"> </t>
        </is>
      </c>
    </row>
    <row r="46">
      <c r="A46" s="4" t="inlineStr">
        <is>
          <t>Financial assets</t>
        </is>
      </c>
      <c r="B46" s="5" t="n">
        <v>3602059</v>
      </c>
      <c r="C46" s="5" t="n">
        <v>2886719</v>
      </c>
      <c r="D46" s="5" t="n">
        <v>2839760</v>
      </c>
      <c r="E46" s="5" t="n">
        <v>3605958</v>
      </c>
    </row>
    <row r="47">
      <c r="A47" s="4" t="inlineStr">
        <is>
          <t>Financial assets measured at FVTPL | Prepayments, receivables and other current assets</t>
        </is>
      </c>
      <c r="B47" s="4" t="inlineStr">
        <is>
          <t xml:space="preserve"> </t>
        </is>
      </c>
      <c r="C47" s="4" t="inlineStr">
        <is>
          <t xml:space="preserve"> </t>
        </is>
      </c>
      <c r="D47" s="4" t="inlineStr">
        <is>
          <t xml:space="preserve"> </t>
        </is>
      </c>
      <c r="E47" s="4" t="inlineStr">
        <is>
          <t xml:space="preserve"> </t>
        </is>
      </c>
    </row>
    <row r="48">
      <c r="A48" s="3" t="inlineStr">
        <is>
          <t>Instruments by category</t>
        </is>
      </c>
      <c r="B48" s="4" t="inlineStr">
        <is>
          <t xml:space="preserve"> </t>
        </is>
      </c>
      <c r="C48" s="4" t="inlineStr">
        <is>
          <t xml:space="preserve"> </t>
        </is>
      </c>
      <c r="D48" s="4" t="inlineStr">
        <is>
          <t xml:space="preserve"> </t>
        </is>
      </c>
      <c r="E48" s="4" t="inlineStr">
        <is>
          <t xml:space="preserve"> </t>
        </is>
      </c>
    </row>
    <row r="49">
      <c r="A49" s="4" t="inlineStr">
        <is>
          <t>Financial assets</t>
        </is>
      </c>
      <c r="B49" s="5" t="n">
        <v>126983</v>
      </c>
      <c r="C49" s="5" t="n">
        <v>494058</v>
      </c>
      <c r="D49" s="4" t="inlineStr">
        <is>
          <t xml:space="preserve"> </t>
        </is>
      </c>
      <c r="E49" s="4" t="inlineStr">
        <is>
          <t xml:space="preserve"> </t>
        </is>
      </c>
    </row>
    <row r="50">
      <c r="A50" s="4" t="inlineStr">
        <is>
          <t>Financial assets measured at FVOCI</t>
        </is>
      </c>
      <c r="B50" s="4" t="inlineStr">
        <is>
          <t xml:space="preserve"> </t>
        </is>
      </c>
      <c r="C50" s="4" t="inlineStr">
        <is>
          <t xml:space="preserve"> </t>
        </is>
      </c>
      <c r="D50" s="4" t="inlineStr">
        <is>
          <t xml:space="preserve"> </t>
        </is>
      </c>
      <c r="E50" s="4" t="inlineStr">
        <is>
          <t xml:space="preserve"> </t>
        </is>
      </c>
    </row>
    <row r="51">
      <c r="A51" s="3" t="inlineStr">
        <is>
          <t>Instruments by category</t>
        </is>
      </c>
      <c r="B51" s="4" t="inlineStr">
        <is>
          <t xml:space="preserve"> </t>
        </is>
      </c>
      <c r="C51" s="4" t="inlineStr">
        <is>
          <t xml:space="preserve"> </t>
        </is>
      </c>
      <c r="D51" s="4" t="inlineStr">
        <is>
          <t xml:space="preserve"> </t>
        </is>
      </c>
      <c r="E51" s="4" t="inlineStr">
        <is>
          <t xml:space="preserve"> </t>
        </is>
      </c>
    </row>
    <row r="52">
      <c r="A52" s="4" t="inlineStr">
        <is>
          <t>Financial assets</t>
        </is>
      </c>
      <c r="B52" s="5" t="n">
        <v>7170428</v>
      </c>
      <c r="C52" s="5" t="n">
        <v>10309545</v>
      </c>
      <c r="D52" s="5" t="n">
        <v>7573095</v>
      </c>
      <c r="E52" s="5" t="n">
        <v>13431049</v>
      </c>
    </row>
    <row r="53">
      <c r="A53" s="4" t="inlineStr">
        <is>
          <t>Financial assets measured at FVOCI | Long-term and short-term treasury investments</t>
        </is>
      </c>
      <c r="B53" s="4" t="inlineStr">
        <is>
          <t xml:space="preserve"> </t>
        </is>
      </c>
      <c r="C53" s="4" t="inlineStr">
        <is>
          <t xml:space="preserve"> </t>
        </is>
      </c>
      <c r="D53" s="4" t="inlineStr">
        <is>
          <t xml:space="preserve"> </t>
        </is>
      </c>
      <c r="E53" s="4" t="inlineStr">
        <is>
          <t xml:space="preserve"> </t>
        </is>
      </c>
    </row>
    <row r="54">
      <c r="A54" s="3" t="inlineStr">
        <is>
          <t>Instruments by category</t>
        </is>
      </c>
      <c r="B54" s="4" t="inlineStr">
        <is>
          <t xml:space="preserve"> </t>
        </is>
      </c>
      <c r="C54" s="4" t="inlineStr">
        <is>
          <t xml:space="preserve"> </t>
        </is>
      </c>
      <c r="D54" s="4" t="inlineStr">
        <is>
          <t xml:space="preserve"> </t>
        </is>
      </c>
      <c r="E54" s="4" t="inlineStr">
        <is>
          <t xml:space="preserve"> </t>
        </is>
      </c>
    </row>
    <row r="55">
      <c r="A55" s="4" t="inlineStr">
        <is>
          <t>Financial assets</t>
        </is>
      </c>
      <c r="B55" s="5" t="n">
        <v>9769</v>
      </c>
      <c r="C55" s="5" t="n">
        <v>8770</v>
      </c>
      <c r="D55" s="4" t="inlineStr">
        <is>
          <t xml:space="preserve"> </t>
        </is>
      </c>
      <c r="E55" s="4" t="inlineStr">
        <is>
          <t xml:space="preserve"> </t>
        </is>
      </c>
    </row>
    <row r="56">
      <c r="A56" s="4" t="inlineStr">
        <is>
          <t>Financial assets measured at FVOCI | Other financial investments</t>
        </is>
      </c>
      <c r="B56" s="4" t="inlineStr">
        <is>
          <t xml:space="preserve"> </t>
        </is>
      </c>
      <c r="C56" s="4" t="inlineStr">
        <is>
          <t xml:space="preserve"> </t>
        </is>
      </c>
      <c r="D56" s="4" t="inlineStr">
        <is>
          <t xml:space="preserve"> </t>
        </is>
      </c>
      <c r="E56" s="4" t="inlineStr">
        <is>
          <t xml:space="preserve"> </t>
        </is>
      </c>
    </row>
    <row r="57">
      <c r="A57" s="3" t="inlineStr">
        <is>
          <t>Instruments by category</t>
        </is>
      </c>
      <c r="B57" s="4" t="inlineStr">
        <is>
          <t xml:space="preserve"> </t>
        </is>
      </c>
      <c r="C57" s="4" t="inlineStr">
        <is>
          <t xml:space="preserve"> </t>
        </is>
      </c>
      <c r="D57" s="4" t="inlineStr">
        <is>
          <t xml:space="preserve"> </t>
        </is>
      </c>
      <c r="E57" s="4" t="inlineStr">
        <is>
          <t xml:space="preserve"> </t>
        </is>
      </c>
    </row>
    <row r="58">
      <c r="A58" s="4" t="inlineStr">
        <is>
          <t>Financial assets</t>
        </is>
      </c>
      <c r="B58" s="5" t="n">
        <v>5624762</v>
      </c>
      <c r="C58" s="5" t="n">
        <v>9624566</v>
      </c>
      <c r="D58" s="5" t="n">
        <v>7009296</v>
      </c>
      <c r="E58" s="5" t="n">
        <v>13431049</v>
      </c>
    </row>
    <row r="59">
      <c r="A59" s="4" t="inlineStr">
        <is>
          <t>Financial assets measured at FVOCI | Prepayments, receivables and other current assets</t>
        </is>
      </c>
      <c r="B59" s="4" t="inlineStr">
        <is>
          <t xml:space="preserve"> </t>
        </is>
      </c>
      <c r="C59" s="4" t="inlineStr">
        <is>
          <t xml:space="preserve"> </t>
        </is>
      </c>
      <c r="D59" s="4" t="inlineStr">
        <is>
          <t xml:space="preserve"> </t>
        </is>
      </c>
      <c r="E59" s="4" t="inlineStr">
        <is>
          <t xml:space="preserve"> </t>
        </is>
      </c>
    </row>
    <row r="60">
      <c r="A60" s="3" t="inlineStr">
        <is>
          <t>Instruments by category</t>
        </is>
      </c>
      <c r="B60" s="4" t="inlineStr">
        <is>
          <t xml:space="preserve"> </t>
        </is>
      </c>
      <c r="C60" s="4" t="inlineStr">
        <is>
          <t xml:space="preserve"> </t>
        </is>
      </c>
      <c r="D60" s="4" t="inlineStr">
        <is>
          <t xml:space="preserve"> </t>
        </is>
      </c>
      <c r="E60" s="4" t="inlineStr">
        <is>
          <t xml:space="preserve"> </t>
        </is>
      </c>
    </row>
    <row r="61">
      <c r="A61" s="4" t="inlineStr">
        <is>
          <t>Financial assets</t>
        </is>
      </c>
      <c r="B61" s="5" t="n">
        <v>1535897</v>
      </c>
      <c r="C61" s="5" t="n">
        <v>676209</v>
      </c>
      <c r="D61" s="5" t="n">
        <v>563799</v>
      </c>
      <c r="E61" s="4" t="inlineStr">
        <is>
          <t xml:space="preserve"> </t>
        </is>
      </c>
    </row>
    <row r="62">
      <c r="A62" s="4" t="inlineStr">
        <is>
          <t>Financial assets measured at amortized cost</t>
        </is>
      </c>
      <c r="B62" s="4" t="inlineStr">
        <is>
          <t xml:space="preserve"> </t>
        </is>
      </c>
      <c r="C62" s="4" t="inlineStr">
        <is>
          <t xml:space="preserve"> </t>
        </is>
      </c>
      <c r="D62" s="4" t="inlineStr">
        <is>
          <t xml:space="preserve"> </t>
        </is>
      </c>
      <c r="E62" s="4" t="inlineStr">
        <is>
          <t xml:space="preserve"> </t>
        </is>
      </c>
    </row>
    <row r="63">
      <c r="A63" s="3" t="inlineStr">
        <is>
          <t>Instruments by category</t>
        </is>
      </c>
      <c r="B63" s="4" t="inlineStr">
        <is>
          <t xml:space="preserve"> </t>
        </is>
      </c>
      <c r="C63" s="4" t="inlineStr">
        <is>
          <t xml:space="preserve"> </t>
        </is>
      </c>
      <c r="D63" s="4" t="inlineStr">
        <is>
          <t xml:space="preserve"> </t>
        </is>
      </c>
      <c r="E63" s="4" t="inlineStr">
        <is>
          <t xml:space="preserve"> </t>
        </is>
      </c>
    </row>
    <row r="64">
      <c r="A64" s="4" t="inlineStr">
        <is>
          <t>Financial assets</t>
        </is>
      </c>
      <c r="B64" s="5" t="n">
        <v>64104007</v>
      </c>
      <c r="C64" s="5" t="n">
        <v>66661830</v>
      </c>
      <c r="D64" s="5" t="n">
        <v>56242585</v>
      </c>
      <c r="E64" s="5" t="n">
        <v>70101681</v>
      </c>
    </row>
    <row r="65">
      <c r="A65" s="4" t="inlineStr">
        <is>
          <t>Financial assets measured at amortized cost | Restricted cash</t>
        </is>
      </c>
      <c r="B65" s="4" t="inlineStr">
        <is>
          <t xml:space="preserve"> </t>
        </is>
      </c>
      <c r="C65" s="4" t="inlineStr">
        <is>
          <t xml:space="preserve"> </t>
        </is>
      </c>
      <c r="D65" s="4" t="inlineStr">
        <is>
          <t xml:space="preserve"> </t>
        </is>
      </c>
      <c r="E65" s="4" t="inlineStr">
        <is>
          <t xml:space="preserve"> </t>
        </is>
      </c>
    </row>
    <row r="66">
      <c r="A66" s="3" t="inlineStr">
        <is>
          <t>Instruments by category</t>
        </is>
      </c>
      <c r="B66" s="4" t="inlineStr">
        <is>
          <t xml:space="preserve"> </t>
        </is>
      </c>
      <c r="C66" s="4" t="inlineStr">
        <is>
          <t xml:space="preserve"> </t>
        </is>
      </c>
      <c r="D66" s="4" t="inlineStr">
        <is>
          <t xml:space="preserve"> </t>
        </is>
      </c>
      <c r="E66" s="4" t="inlineStr">
        <is>
          <t xml:space="preserve"> </t>
        </is>
      </c>
    </row>
    <row r="67">
      <c r="A67" s="4" t="inlineStr">
        <is>
          <t>Financial assets</t>
        </is>
      </c>
      <c r="B67" s="5" t="n">
        <v>1743045</v>
      </c>
      <c r="C67" s="5" t="n">
        <v>1159979</v>
      </c>
      <c r="D67" s="5" t="n">
        <v>821289</v>
      </c>
      <c r="E67" s="5" t="n">
        <v>551355</v>
      </c>
    </row>
    <row r="68">
      <c r="A68" s="4" t="inlineStr">
        <is>
          <t>Financial assets measured at amortized cost | Other non-current assets</t>
        </is>
      </c>
      <c r="B68" s="4" t="inlineStr">
        <is>
          <t xml:space="preserve"> </t>
        </is>
      </c>
      <c r="C68" s="4" t="inlineStr">
        <is>
          <t xml:space="preserve"> </t>
        </is>
      </c>
      <c r="D68" s="4" t="inlineStr">
        <is>
          <t xml:space="preserve"> </t>
        </is>
      </c>
      <c r="E68" s="4" t="inlineStr">
        <is>
          <t xml:space="preserve"> </t>
        </is>
      </c>
    </row>
    <row r="69">
      <c r="A69" s="3" t="inlineStr">
        <is>
          <t>Instruments by category</t>
        </is>
      </c>
      <c r="B69" s="4" t="inlineStr">
        <is>
          <t xml:space="preserve"> </t>
        </is>
      </c>
      <c r="C69" s="4" t="inlineStr">
        <is>
          <t xml:space="preserve"> </t>
        </is>
      </c>
      <c r="D69" s="4" t="inlineStr">
        <is>
          <t xml:space="preserve"> </t>
        </is>
      </c>
      <c r="E69" s="4" t="inlineStr">
        <is>
          <t xml:space="preserve"> </t>
        </is>
      </c>
    </row>
    <row r="70">
      <c r="A70" s="4" t="inlineStr">
        <is>
          <t>Financial assets</t>
        </is>
      </c>
      <c r="B70" s="5" t="n">
        <v>2304890</v>
      </c>
      <c r="C70" s="5" t="n">
        <v>432179</v>
      </c>
      <c r="D70" s="5" t="n">
        <v>345765</v>
      </c>
      <c r="E70" s="5" t="n">
        <v>251445</v>
      </c>
    </row>
    <row r="71">
      <c r="A71" s="4" t="inlineStr">
        <is>
          <t>Financial assets measured at amortized cost | Long-term and short-term treasury investments</t>
        </is>
      </c>
      <c r="B71" s="4" t="inlineStr">
        <is>
          <t xml:space="preserve"> </t>
        </is>
      </c>
      <c r="C71" s="4" t="inlineStr">
        <is>
          <t xml:space="preserve"> </t>
        </is>
      </c>
      <c r="D71" s="4" t="inlineStr">
        <is>
          <t xml:space="preserve"> </t>
        </is>
      </c>
      <c r="E71" s="4" t="inlineStr">
        <is>
          <t xml:space="preserve"> </t>
        </is>
      </c>
    </row>
    <row r="72">
      <c r="A72" s="3" t="inlineStr">
        <is>
          <t>Instruments by category</t>
        </is>
      </c>
      <c r="B72" s="4" t="inlineStr">
        <is>
          <t xml:space="preserve"> </t>
        </is>
      </c>
      <c r="C72" s="4" t="inlineStr">
        <is>
          <t xml:space="preserve"> </t>
        </is>
      </c>
      <c r="D72" s="4" t="inlineStr">
        <is>
          <t xml:space="preserve"> </t>
        </is>
      </c>
      <c r="E72" s="4" t="inlineStr">
        <is>
          <t xml:space="preserve"> </t>
        </is>
      </c>
    </row>
    <row r="73">
      <c r="A73" s="4" t="inlineStr">
        <is>
          <t>Financial assets</t>
        </is>
      </c>
      <c r="B73" s="5" t="n">
        <v>32979473</v>
      </c>
      <c r="C73" s="5" t="n">
        <v>23876171</v>
      </c>
      <c r="D73" s="5" t="n">
        <v>25410501</v>
      </c>
      <c r="E73" s="5" t="n">
        <v>16890772</v>
      </c>
    </row>
    <row r="74">
      <c r="A74" s="4" t="inlineStr">
        <is>
          <t>Financial assets measured at amortized cost | Accounts receivable</t>
        </is>
      </c>
      <c r="B74" s="4" t="inlineStr">
        <is>
          <t xml:space="preserve"> </t>
        </is>
      </c>
      <c r="C74" s="4" t="inlineStr">
        <is>
          <t xml:space="preserve"> </t>
        </is>
      </c>
      <c r="D74" s="4" t="inlineStr">
        <is>
          <t xml:space="preserve"> </t>
        </is>
      </c>
      <c r="E74" s="4" t="inlineStr">
        <is>
          <t xml:space="preserve"> </t>
        </is>
      </c>
    </row>
    <row r="75">
      <c r="A75" s="3" t="inlineStr">
        <is>
          <t>Instruments by category</t>
        </is>
      </c>
      <c r="B75" s="4" t="inlineStr">
        <is>
          <t xml:space="preserve"> </t>
        </is>
      </c>
      <c r="C75" s="4" t="inlineStr">
        <is>
          <t xml:space="preserve"> </t>
        </is>
      </c>
      <c r="D75" s="4" t="inlineStr">
        <is>
          <t xml:space="preserve"> </t>
        </is>
      </c>
      <c r="E75" s="4" t="inlineStr">
        <is>
          <t xml:space="preserve"> </t>
        </is>
      </c>
    </row>
    <row r="76">
      <c r="A76" s="4" t="inlineStr">
        <is>
          <t>Financial assets</t>
        </is>
      </c>
      <c r="B76" s="5" t="n">
        <v>3492919</v>
      </c>
      <c r="C76" s="5" t="n">
        <v>3434615</v>
      </c>
      <c r="D76" s="5" t="n">
        <v>2288218</v>
      </c>
      <c r="E76" s="5" t="n">
        <v>2631969</v>
      </c>
    </row>
    <row r="77">
      <c r="A77" s="4" t="inlineStr">
        <is>
          <t>Financial assets measured at amortized cost | Prepayments, receivables and other current assets</t>
        </is>
      </c>
      <c r="B77" s="4" t="inlineStr">
        <is>
          <t xml:space="preserve"> </t>
        </is>
      </c>
      <c r="C77" s="4" t="inlineStr">
        <is>
          <t xml:space="preserve"> </t>
        </is>
      </c>
      <c r="D77" s="4" t="inlineStr">
        <is>
          <t xml:space="preserve"> </t>
        </is>
      </c>
      <c r="E77" s="4" t="inlineStr">
        <is>
          <t xml:space="preserve"> </t>
        </is>
      </c>
    </row>
    <row r="78">
      <c r="A78" s="3" t="inlineStr">
        <is>
          <t>Instruments by category</t>
        </is>
      </c>
      <c r="B78" s="4" t="inlineStr">
        <is>
          <t xml:space="preserve"> </t>
        </is>
      </c>
      <c r="C78" s="4" t="inlineStr">
        <is>
          <t xml:space="preserve"> </t>
        </is>
      </c>
      <c r="D78" s="4" t="inlineStr">
        <is>
          <t xml:space="preserve"> </t>
        </is>
      </c>
      <c r="E78" s="4" t="inlineStr">
        <is>
          <t xml:space="preserve"> </t>
        </is>
      </c>
    </row>
    <row r="79">
      <c r="A79" s="4" t="inlineStr">
        <is>
          <t>Financial assets</t>
        </is>
      </c>
      <c r="B79" s="5" t="n">
        <v>11028837</v>
      </c>
      <c r="C79" s="5" t="n">
        <v>10450788</v>
      </c>
      <c r="D79" s="5" t="n">
        <v>6521560</v>
      </c>
      <c r="E79" s="5" t="n">
        <v>6346423</v>
      </c>
    </row>
    <row r="80">
      <c r="A80" s="4" t="inlineStr">
        <is>
          <t>Financial assets measured at amortized cost | Cash and cash equivalents</t>
        </is>
      </c>
      <c r="B80" s="4" t="inlineStr">
        <is>
          <t xml:space="preserve"> </t>
        </is>
      </c>
      <c r="C80" s="4" t="inlineStr">
        <is>
          <t xml:space="preserve"> </t>
        </is>
      </c>
      <c r="D80" s="4" t="inlineStr">
        <is>
          <t xml:space="preserve"> </t>
        </is>
      </c>
      <c r="E80" s="4" t="inlineStr">
        <is>
          <t xml:space="preserve"> </t>
        </is>
      </c>
    </row>
    <row r="81">
      <c r="A81" s="3" t="inlineStr">
        <is>
          <t>Instruments by category</t>
        </is>
      </c>
      <c r="B81" s="4" t="inlineStr">
        <is>
          <t xml:space="preserve"> </t>
        </is>
      </c>
      <c r="C81" s="4" t="inlineStr">
        <is>
          <t xml:space="preserve"> </t>
        </is>
      </c>
      <c r="D81" s="4" t="inlineStr">
        <is>
          <t xml:space="preserve"> </t>
        </is>
      </c>
      <c r="E81" s="4" t="inlineStr">
        <is>
          <t xml:space="preserve"> </t>
        </is>
      </c>
    </row>
    <row r="82">
      <c r="A82" s="4" t="inlineStr">
        <is>
          <t>Financial assets</t>
        </is>
      </c>
      <c r="B82" s="6" t="n">
        <v>12554843</v>
      </c>
      <c r="C82" s="6" t="n">
        <v>27308098</v>
      </c>
      <c r="D82" s="6" t="n">
        <v>20855252</v>
      </c>
      <c r="E82" s="6" t="n">
        <v>4342971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income taxes - Significant components of deferred tax balances (Details) - CNY (¥) ¥ in Thousands</t>
        </is>
      </c>
      <c r="B1" s="2" t="inlineStr">
        <is>
          <t>Dec. 31, 2024</t>
        </is>
      </c>
      <c r="C1" s="2" t="inlineStr">
        <is>
          <t>Dec. 31, 2023</t>
        </is>
      </c>
      <c r="D1" s="2" t="inlineStr">
        <is>
          <t>Dec. 31, 2022</t>
        </is>
      </c>
      <c r="E1" s="2" t="inlineStr">
        <is>
          <t>Dec. 31, 2021</t>
        </is>
      </c>
    </row>
    <row r="2">
      <c r="A2" s="3" t="inlineStr">
        <is>
          <t>Deferred income taxes</t>
        </is>
      </c>
      <c r="B2" s="4" t="inlineStr">
        <is>
          <t xml:space="preserve"> </t>
        </is>
      </c>
      <c r="C2" s="4" t="inlineStr">
        <is>
          <t xml:space="preserve"> </t>
        </is>
      </c>
      <c r="D2" s="4" t="inlineStr">
        <is>
          <t xml:space="preserve"> </t>
        </is>
      </c>
      <c r="E2" s="4" t="inlineStr">
        <is>
          <t xml:space="preserve"> </t>
        </is>
      </c>
    </row>
    <row r="3">
      <c r="A3" s="4" t="inlineStr">
        <is>
          <t>Total gross deferred tax assets</t>
        </is>
      </c>
      <c r="B3" s="6" t="n">
        <v>1002397</v>
      </c>
      <c r="C3" s="6" t="n">
        <v>609230</v>
      </c>
      <c r="D3" s="6" t="n">
        <v>685797</v>
      </c>
      <c r="E3" s="6" t="n">
        <v>859816</v>
      </c>
    </row>
    <row r="4">
      <c r="A4" s="4" t="inlineStr">
        <is>
          <t>Total gross deferred tax liabilities</t>
        </is>
      </c>
      <c r="B4" s="5" t="n">
        <v>-531529</v>
      </c>
      <c r="C4" s="5" t="n">
        <v>-495264</v>
      </c>
      <c r="D4" s="5" t="n">
        <v>-756274</v>
      </c>
      <c r="E4" s="5" t="n">
        <v>-1121103</v>
      </c>
    </row>
    <row r="5">
      <c r="A5" s="4" t="inlineStr">
        <is>
          <t>Offsetting amounts</t>
        </is>
      </c>
      <c r="B5" s="5" t="n">
        <v>-388337</v>
      </c>
      <c r="C5" s="5" t="n">
        <v>-329766</v>
      </c>
      <c r="D5" s="5" t="n">
        <v>-396606</v>
      </c>
      <c r="E5" s="5" t="n">
        <v>-635325</v>
      </c>
    </row>
    <row r="6">
      <c r="A6" s="4" t="inlineStr">
        <is>
          <t>Net deferred tax assets</t>
        </is>
      </c>
      <c r="B6" s="5" t="n">
        <v>614060</v>
      </c>
      <c r="C6" s="5" t="n">
        <v>279464</v>
      </c>
      <c r="D6" s="5" t="n">
        <v>289191</v>
      </c>
      <c r="E6" s="5" t="n">
        <v>224491</v>
      </c>
    </row>
    <row r="7">
      <c r="A7" s="4" t="inlineStr">
        <is>
          <t>Net deferred tax liabilities</t>
        </is>
      </c>
      <c r="B7" s="5" t="n">
        <v>-143192</v>
      </c>
      <c r="C7" s="5" t="n">
        <v>-165498</v>
      </c>
      <c r="D7" s="5" t="n">
        <v>-359668</v>
      </c>
      <c r="E7" s="5" t="n">
        <v>-485778</v>
      </c>
    </row>
    <row r="8">
      <c r="A8" s="4" t="inlineStr">
        <is>
          <t>Asset impairment and allowances for credit losses</t>
        </is>
      </c>
      <c r="B8" s="4" t="inlineStr">
        <is>
          <t xml:space="preserve"> </t>
        </is>
      </c>
      <c r="C8" s="4" t="inlineStr">
        <is>
          <t xml:space="preserve"> </t>
        </is>
      </c>
      <c r="D8" s="4" t="inlineStr">
        <is>
          <t xml:space="preserve"> </t>
        </is>
      </c>
      <c r="E8" s="4" t="inlineStr">
        <is>
          <t xml:space="preserve"> </t>
        </is>
      </c>
    </row>
    <row r="9">
      <c r="A9" s="3" t="inlineStr">
        <is>
          <t>Deferred income taxes</t>
        </is>
      </c>
      <c r="B9" s="4" t="inlineStr">
        <is>
          <t xml:space="preserve"> </t>
        </is>
      </c>
      <c r="C9" s="4" t="inlineStr">
        <is>
          <t xml:space="preserve"> </t>
        </is>
      </c>
      <c r="D9" s="4" t="inlineStr">
        <is>
          <t xml:space="preserve"> </t>
        </is>
      </c>
      <c r="E9" s="4" t="inlineStr">
        <is>
          <t xml:space="preserve"> </t>
        </is>
      </c>
    </row>
    <row r="10">
      <c r="A10" s="4" t="inlineStr">
        <is>
          <t>Total gross deferred tax assets</t>
        </is>
      </c>
      <c r="B10" s="5" t="n">
        <v>470575</v>
      </c>
      <c r="C10" s="5" t="n">
        <v>197909</v>
      </c>
      <c r="D10" s="5" t="n">
        <v>114222</v>
      </c>
      <c r="E10" s="5" t="n">
        <v>140561</v>
      </c>
    </row>
    <row r="11">
      <c r="A11" s="4" t="inlineStr">
        <is>
          <t>Tax losses carry forwards</t>
        </is>
      </c>
      <c r="B11" s="4" t="inlineStr">
        <is>
          <t xml:space="preserve"> </t>
        </is>
      </c>
      <c r="C11" s="4" t="inlineStr">
        <is>
          <t xml:space="preserve"> </t>
        </is>
      </c>
      <c r="D11" s="4" t="inlineStr">
        <is>
          <t xml:space="preserve"> </t>
        </is>
      </c>
      <c r="E11" s="4" t="inlineStr">
        <is>
          <t xml:space="preserve"> </t>
        </is>
      </c>
    </row>
    <row r="12">
      <c r="A12" s="3" t="inlineStr">
        <is>
          <t>Deferred income taxes</t>
        </is>
      </c>
      <c r="B12" s="4" t="inlineStr">
        <is>
          <t xml:space="preserve"> </t>
        </is>
      </c>
      <c r="C12" s="4" t="inlineStr">
        <is>
          <t xml:space="preserve"> </t>
        </is>
      </c>
      <c r="D12" s="4" t="inlineStr">
        <is>
          <t xml:space="preserve"> </t>
        </is>
      </c>
      <c r="E12" s="4" t="inlineStr">
        <is>
          <t xml:space="preserve"> </t>
        </is>
      </c>
    </row>
    <row r="13">
      <c r="A13" s="4" t="inlineStr">
        <is>
          <t>Total gross deferred tax assets</t>
        </is>
      </c>
      <c r="B13" s="5" t="n">
        <v>179166</v>
      </c>
      <c r="C13" s="5" t="n">
        <v>98764</v>
      </c>
      <c r="D13" s="5" t="n">
        <v>105582</v>
      </c>
      <c r="E13" s="5" t="n">
        <v>350294</v>
      </c>
    </row>
    <row r="14">
      <c r="A14" s="4" t="inlineStr">
        <is>
          <t>Accrued expenses and others</t>
        </is>
      </c>
      <c r="B14" s="4" t="inlineStr">
        <is>
          <t xml:space="preserve"> </t>
        </is>
      </c>
      <c r="C14" s="4" t="inlineStr">
        <is>
          <t xml:space="preserve"> </t>
        </is>
      </c>
      <c r="D14" s="4" t="inlineStr">
        <is>
          <t xml:space="preserve"> </t>
        </is>
      </c>
      <c r="E14" s="4" t="inlineStr">
        <is>
          <t xml:space="preserve"> </t>
        </is>
      </c>
    </row>
    <row r="15">
      <c r="A15" s="3" t="inlineStr">
        <is>
          <t>Deferred income taxes</t>
        </is>
      </c>
      <c r="B15" s="4" t="inlineStr">
        <is>
          <t xml:space="preserve"> </t>
        </is>
      </c>
      <c r="C15" s="4" t="inlineStr">
        <is>
          <t xml:space="preserve"> </t>
        </is>
      </c>
      <c r="D15" s="4" t="inlineStr">
        <is>
          <t xml:space="preserve"> </t>
        </is>
      </c>
      <c r="E15" s="4" t="inlineStr">
        <is>
          <t xml:space="preserve"> </t>
        </is>
      </c>
    </row>
    <row r="16">
      <c r="A16" s="4" t="inlineStr">
        <is>
          <t>Total gross deferred tax assets</t>
        </is>
      </c>
      <c r="B16" s="5" t="n">
        <v>141256</v>
      </c>
      <c r="C16" s="5" t="n">
        <v>119172</v>
      </c>
      <c r="D16" s="5" t="n">
        <v>184190</v>
      </c>
      <c r="E16" s="5" t="n">
        <v>113764</v>
      </c>
    </row>
    <row r="17">
      <c r="A17" s="4" t="inlineStr">
        <is>
          <t>Right-of-use assets</t>
        </is>
      </c>
      <c r="B17" s="4" t="inlineStr">
        <is>
          <t xml:space="preserve"> </t>
        </is>
      </c>
      <c r="C17" s="4" t="inlineStr">
        <is>
          <t xml:space="preserve"> </t>
        </is>
      </c>
      <c r="D17" s="4" t="inlineStr">
        <is>
          <t xml:space="preserve"> </t>
        </is>
      </c>
      <c r="E17" s="4" t="inlineStr">
        <is>
          <t xml:space="preserve"> </t>
        </is>
      </c>
    </row>
    <row r="18">
      <c r="A18" s="3" t="inlineStr">
        <is>
          <t>Deferred income taxes</t>
        </is>
      </c>
      <c r="B18" s="4" t="inlineStr">
        <is>
          <t xml:space="preserve"> </t>
        </is>
      </c>
      <c r="C18" s="4" t="inlineStr">
        <is>
          <t xml:space="preserve"> </t>
        </is>
      </c>
      <c r="D18" s="4" t="inlineStr">
        <is>
          <t xml:space="preserve"> </t>
        </is>
      </c>
      <c r="E18" s="4" t="inlineStr">
        <is>
          <t xml:space="preserve"> </t>
        </is>
      </c>
    </row>
    <row r="19">
      <c r="A19" s="4" t="inlineStr">
        <is>
          <t>Total gross deferred tax liabilities</t>
        </is>
      </c>
      <c r="B19" s="6" t="n">
        <v>-210835</v>
      </c>
      <c r="C19" s="6" t="n">
        <v>-198167</v>
      </c>
      <c r="D19" s="6" t="n">
        <v>-288386</v>
      </c>
      <c r="E19" s="6" t="n">
        <v>-25869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 Movement on gross deferred tax assets (Details) - CNY (¥) ¥ in Thousands</t>
        </is>
      </c>
      <c r="B1" s="2" t="inlineStr">
        <is>
          <t>12 Months Ended</t>
        </is>
      </c>
    </row>
    <row r="2">
      <c r="B2" s="2" t="inlineStr">
        <is>
          <t>Dec. 31, 2024</t>
        </is>
      </c>
      <c r="C2" s="2" t="inlineStr">
        <is>
          <t>Dec. 31, 2023</t>
        </is>
      </c>
      <c r="D2" s="2" t="inlineStr">
        <is>
          <t>Dec. 31, 2022</t>
        </is>
      </c>
    </row>
    <row r="3">
      <c r="A3" s="3" t="inlineStr">
        <is>
          <t>Deferred income taxes</t>
        </is>
      </c>
      <c r="B3" s="4" t="inlineStr">
        <is>
          <t xml:space="preserve"> </t>
        </is>
      </c>
      <c r="C3" s="4" t="inlineStr">
        <is>
          <t xml:space="preserve"> </t>
        </is>
      </c>
      <c r="D3" s="4" t="inlineStr">
        <is>
          <t xml:space="preserve"> </t>
        </is>
      </c>
    </row>
    <row r="4">
      <c r="A4" s="4" t="inlineStr">
        <is>
          <t>Beginning balance</t>
        </is>
      </c>
      <c r="B4" s="6" t="n">
        <v>609230</v>
      </c>
      <c r="C4" s="6" t="n">
        <v>685797</v>
      </c>
      <c r="D4" s="6" t="n">
        <v>859816</v>
      </c>
    </row>
    <row r="5">
      <c r="A5" s="4" t="inlineStr">
        <is>
          <t>Credited (charged) to consolidated income statements</t>
        </is>
      </c>
      <c r="B5" s="5" t="n">
        <v>404147</v>
      </c>
      <c r="C5" s="5" t="n">
        <v>-100921</v>
      </c>
      <c r="D5" s="5" t="n">
        <v>-194244</v>
      </c>
    </row>
    <row r="6">
      <c r="A6" s="4" t="inlineStr">
        <is>
          <t>Currency translation differences</t>
        </is>
      </c>
      <c r="B6" s="5" t="n">
        <v>-10980</v>
      </c>
      <c r="C6" s="5" t="n">
        <v>24354</v>
      </c>
      <c r="D6" s="5" t="n">
        <v>20225</v>
      </c>
    </row>
    <row r="7">
      <c r="A7" s="4" t="inlineStr">
        <is>
          <t>Ending balance</t>
        </is>
      </c>
      <c r="B7" s="5" t="n">
        <v>1002397</v>
      </c>
      <c r="C7" s="5" t="n">
        <v>609230</v>
      </c>
      <c r="D7" s="5" t="n">
        <v>685797</v>
      </c>
    </row>
    <row r="8">
      <c r="A8" s="4" t="inlineStr">
        <is>
          <t>Asset impairment and allowances for credit losses</t>
        </is>
      </c>
      <c r="B8" s="4" t="inlineStr">
        <is>
          <t xml:space="preserve"> </t>
        </is>
      </c>
      <c r="C8" s="4" t="inlineStr">
        <is>
          <t xml:space="preserve"> </t>
        </is>
      </c>
      <c r="D8" s="4" t="inlineStr">
        <is>
          <t xml:space="preserve"> </t>
        </is>
      </c>
    </row>
    <row r="9">
      <c r="A9" s="3" t="inlineStr">
        <is>
          <t>Deferred income taxes</t>
        </is>
      </c>
      <c r="B9" s="4" t="inlineStr">
        <is>
          <t xml:space="preserve"> </t>
        </is>
      </c>
      <c r="C9" s="4" t="inlineStr">
        <is>
          <t xml:space="preserve"> </t>
        </is>
      </c>
      <c r="D9" s="4" t="inlineStr">
        <is>
          <t xml:space="preserve"> </t>
        </is>
      </c>
    </row>
    <row r="10">
      <c r="A10" s="4" t="inlineStr">
        <is>
          <t>Beginning balance</t>
        </is>
      </c>
      <c r="B10" s="5" t="n">
        <v>197909</v>
      </c>
      <c r="C10" s="5" t="n">
        <v>114222</v>
      </c>
      <c r="D10" s="5" t="n">
        <v>140561</v>
      </c>
    </row>
    <row r="11">
      <c r="A11" s="4" t="inlineStr">
        <is>
          <t>Credited (charged) to consolidated income statements</t>
        </is>
      </c>
      <c r="B11" s="5" t="n">
        <v>275339</v>
      </c>
      <c r="C11" s="5" t="n">
        <v>82741</v>
      </c>
      <c r="D11" s="5" t="n">
        <v>-26339</v>
      </c>
    </row>
    <row r="12">
      <c r="A12" s="4" t="inlineStr">
        <is>
          <t>Currency translation differences</t>
        </is>
      </c>
      <c r="B12" s="5" t="n">
        <v>-2673</v>
      </c>
      <c r="C12" s="5" t="n">
        <v>946</v>
      </c>
      <c r="D12" s="4" t="inlineStr">
        <is>
          <t xml:space="preserve"> </t>
        </is>
      </c>
    </row>
    <row r="13">
      <c r="A13" s="4" t="inlineStr">
        <is>
          <t>Ending balance</t>
        </is>
      </c>
      <c r="B13" s="5" t="n">
        <v>470575</v>
      </c>
      <c r="C13" s="5" t="n">
        <v>197909</v>
      </c>
      <c r="D13" s="5" t="n">
        <v>114222</v>
      </c>
    </row>
    <row r="14">
      <c r="A14" s="4" t="inlineStr">
        <is>
          <t>Lease liabilities</t>
        </is>
      </c>
      <c r="B14" s="4" t="inlineStr">
        <is>
          <t xml:space="preserve"> </t>
        </is>
      </c>
      <c r="C14" s="4" t="inlineStr">
        <is>
          <t xml:space="preserve"> </t>
        </is>
      </c>
      <c r="D14" s="4" t="inlineStr">
        <is>
          <t xml:space="preserve"> </t>
        </is>
      </c>
    </row>
    <row r="15">
      <c r="A15" s="3" t="inlineStr">
        <is>
          <t>Deferred income taxes</t>
        </is>
      </c>
      <c r="B15" s="4" t="inlineStr">
        <is>
          <t xml:space="preserve"> </t>
        </is>
      </c>
      <c r="C15" s="4" t="inlineStr">
        <is>
          <t xml:space="preserve"> </t>
        </is>
      </c>
      <c r="D15" s="4" t="inlineStr">
        <is>
          <t xml:space="preserve"> </t>
        </is>
      </c>
    </row>
    <row r="16">
      <c r="A16" s="4" t="inlineStr">
        <is>
          <t>Beginning balance</t>
        </is>
      </c>
      <c r="B16" s="5" t="n">
        <v>193385</v>
      </c>
      <c r="C16" s="5" t="n">
        <v>281803</v>
      </c>
      <c r="D16" s="5" t="n">
        <v>255197</v>
      </c>
    </row>
    <row r="17">
      <c r="A17" s="4" t="inlineStr">
        <is>
          <t>Credited (charged) to consolidated income statements</t>
        </is>
      </c>
      <c r="B17" s="5" t="n">
        <v>18015</v>
      </c>
      <c r="C17" s="5" t="n">
        <v>-88418</v>
      </c>
      <c r="D17" s="5" t="n">
        <v>26606</v>
      </c>
    </row>
    <row r="18">
      <c r="A18" s="4" t="inlineStr">
        <is>
          <t>Ending balance</t>
        </is>
      </c>
      <c r="B18" s="5" t="n">
        <v>211400</v>
      </c>
      <c r="C18" s="5" t="n">
        <v>193385</v>
      </c>
      <c r="D18" s="5" t="n">
        <v>281803</v>
      </c>
    </row>
    <row r="19">
      <c r="A19" s="4" t="inlineStr">
        <is>
          <t>Tax losses carry forwards</t>
        </is>
      </c>
      <c r="B19" s="4" t="inlineStr">
        <is>
          <t xml:space="preserve"> </t>
        </is>
      </c>
      <c r="C19" s="4" t="inlineStr">
        <is>
          <t xml:space="preserve"> </t>
        </is>
      </c>
      <c r="D19" s="4" t="inlineStr">
        <is>
          <t xml:space="preserve"> </t>
        </is>
      </c>
    </row>
    <row r="20">
      <c r="A20" s="3" t="inlineStr">
        <is>
          <t>Deferred income taxes</t>
        </is>
      </c>
      <c r="B20" s="4" t="inlineStr">
        <is>
          <t xml:space="preserve"> </t>
        </is>
      </c>
      <c r="C20" s="4" t="inlineStr">
        <is>
          <t xml:space="preserve"> </t>
        </is>
      </c>
      <c r="D20" s="4" t="inlineStr">
        <is>
          <t xml:space="preserve"> </t>
        </is>
      </c>
    </row>
    <row r="21">
      <c r="A21" s="4" t="inlineStr">
        <is>
          <t>Beginning balance</t>
        </is>
      </c>
      <c r="B21" s="5" t="n">
        <v>98764</v>
      </c>
      <c r="C21" s="5" t="n">
        <v>105582</v>
      </c>
      <c r="D21" s="5" t="n">
        <v>350294</v>
      </c>
    </row>
    <row r="22">
      <c r="A22" s="4" t="inlineStr">
        <is>
          <t>Credited (charged) to consolidated income statements</t>
        </is>
      </c>
      <c r="B22" s="5" t="n">
        <v>86227</v>
      </c>
      <c r="C22" s="5" t="n">
        <v>-18650</v>
      </c>
      <c r="D22" s="5" t="n">
        <v>-253342</v>
      </c>
    </row>
    <row r="23">
      <c r="A23" s="4" t="inlineStr">
        <is>
          <t>Currency translation differences</t>
        </is>
      </c>
      <c r="B23" s="5" t="n">
        <v>-5825</v>
      </c>
      <c r="C23" s="5" t="n">
        <v>11832</v>
      </c>
      <c r="D23" s="5" t="n">
        <v>8630</v>
      </c>
    </row>
    <row r="24">
      <c r="A24" s="4" t="inlineStr">
        <is>
          <t>Ending balance</t>
        </is>
      </c>
      <c r="B24" s="5" t="n">
        <v>179166</v>
      </c>
      <c r="C24" s="5" t="n">
        <v>98764</v>
      </c>
      <c r="D24" s="5" t="n">
        <v>105582</v>
      </c>
    </row>
    <row r="25">
      <c r="A25" s="4" t="inlineStr">
        <is>
          <t>Accrued expenses and others</t>
        </is>
      </c>
      <c r="B25" s="4" t="inlineStr">
        <is>
          <t xml:space="preserve"> </t>
        </is>
      </c>
      <c r="C25" s="4" t="inlineStr">
        <is>
          <t xml:space="preserve"> </t>
        </is>
      </c>
      <c r="D25" s="4" t="inlineStr">
        <is>
          <t xml:space="preserve"> </t>
        </is>
      </c>
    </row>
    <row r="26">
      <c r="A26" s="3" t="inlineStr">
        <is>
          <t>Deferred income taxes</t>
        </is>
      </c>
      <c r="B26" s="4" t="inlineStr">
        <is>
          <t xml:space="preserve"> </t>
        </is>
      </c>
      <c r="C26" s="4" t="inlineStr">
        <is>
          <t xml:space="preserve"> </t>
        </is>
      </c>
      <c r="D26" s="4" t="inlineStr">
        <is>
          <t xml:space="preserve"> </t>
        </is>
      </c>
    </row>
    <row r="27">
      <c r="A27" s="4" t="inlineStr">
        <is>
          <t>Beginning balance</t>
        </is>
      </c>
      <c r="B27" s="5" t="n">
        <v>119172</v>
      </c>
      <c r="C27" s="5" t="n">
        <v>184190</v>
      </c>
      <c r="D27" s="5" t="n">
        <v>113764</v>
      </c>
    </row>
    <row r="28">
      <c r="A28" s="4" t="inlineStr">
        <is>
          <t>Credited (charged) to consolidated income statements</t>
        </is>
      </c>
      <c r="B28" s="5" t="n">
        <v>24566</v>
      </c>
      <c r="C28" s="5" t="n">
        <v>-76594</v>
      </c>
      <c r="D28" s="5" t="n">
        <v>58831</v>
      </c>
    </row>
    <row r="29">
      <c r="A29" s="4" t="inlineStr">
        <is>
          <t>Currency translation differences</t>
        </is>
      </c>
      <c r="B29" s="5" t="n">
        <v>-2482</v>
      </c>
      <c r="C29" s="5" t="n">
        <v>11576</v>
      </c>
      <c r="D29" s="5" t="n">
        <v>11595</v>
      </c>
    </row>
    <row r="30">
      <c r="A30" s="4" t="inlineStr">
        <is>
          <t>Ending balance</t>
        </is>
      </c>
      <c r="B30" s="6" t="n">
        <v>141256</v>
      </c>
      <c r="C30" s="6" t="n">
        <v>119172</v>
      </c>
      <c r="D30" s="6" t="n">
        <v>184190</v>
      </c>
    </row>
  </sheetData>
  <mergeCells count="2">
    <mergeCell ref="B1:D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es - Movement on gross deferred tax liabilities (Details) - CNY (¥) ¥ in Thousands</t>
        </is>
      </c>
      <c r="B1" s="2" t="inlineStr">
        <is>
          <t>12 Months Ended</t>
        </is>
      </c>
    </row>
    <row r="2">
      <c r="B2" s="2" t="inlineStr">
        <is>
          <t>Dec. 31, 2024</t>
        </is>
      </c>
      <c r="C2" s="2" t="inlineStr">
        <is>
          <t>Dec. 31, 2023</t>
        </is>
      </c>
      <c r="D2" s="2" t="inlineStr">
        <is>
          <t>Dec. 31, 2022</t>
        </is>
      </c>
    </row>
    <row r="3">
      <c r="A3" s="3" t="inlineStr">
        <is>
          <t>Deferred income taxes</t>
        </is>
      </c>
      <c r="B3" s="4" t="inlineStr">
        <is>
          <t xml:space="preserve"> </t>
        </is>
      </c>
      <c r="C3" s="4" t="inlineStr">
        <is>
          <t xml:space="preserve"> </t>
        </is>
      </c>
      <c r="D3" s="4" t="inlineStr">
        <is>
          <t xml:space="preserve"> </t>
        </is>
      </c>
    </row>
    <row r="4">
      <c r="A4" s="4" t="inlineStr">
        <is>
          <t>Beginning balance</t>
        </is>
      </c>
      <c r="B4" s="6" t="n">
        <v>-495264</v>
      </c>
      <c r="C4" s="6" t="n">
        <v>-756274</v>
      </c>
      <c r="D4" s="6" t="n">
        <v>-1121103</v>
      </c>
    </row>
    <row r="5">
      <c r="A5" s="4" t="inlineStr">
        <is>
          <t>(Credited) charged to consolidated income statements</t>
        </is>
      </c>
      <c r="B5" s="5" t="n">
        <v>404147</v>
      </c>
      <c r="C5" s="5" t="n">
        <v>-100921</v>
      </c>
      <c r="D5" s="5" t="n">
        <v>-194244</v>
      </c>
    </row>
    <row r="6">
      <c r="A6" s="4" t="inlineStr">
        <is>
          <t>Currency translation differences</t>
        </is>
      </c>
      <c r="B6" s="5" t="n">
        <v>-10980</v>
      </c>
      <c r="C6" s="5" t="n">
        <v>24354</v>
      </c>
      <c r="D6" s="5" t="n">
        <v>20225</v>
      </c>
    </row>
    <row r="7">
      <c r="A7" s="4" t="inlineStr">
        <is>
          <t>Ending balance</t>
        </is>
      </c>
      <c r="B7" s="5" t="n">
        <v>-531529</v>
      </c>
      <c r="C7" s="5" t="n">
        <v>-495264</v>
      </c>
      <c r="D7" s="5" t="n">
        <v>-756274</v>
      </c>
    </row>
    <row r="8">
      <c r="A8" s="4" t="inlineStr">
        <is>
          <t>Deferred tax liabilities</t>
        </is>
      </c>
      <c r="B8" s="4" t="inlineStr">
        <is>
          <t xml:space="preserve"> </t>
        </is>
      </c>
      <c r="C8" s="4" t="inlineStr">
        <is>
          <t xml:space="preserve"> </t>
        </is>
      </c>
      <c r="D8" s="4" t="inlineStr">
        <is>
          <t xml:space="preserve"> </t>
        </is>
      </c>
    </row>
    <row r="9">
      <c r="A9" s="3" t="inlineStr">
        <is>
          <t>Deferred income taxes</t>
        </is>
      </c>
      <c r="B9" s="4" t="inlineStr">
        <is>
          <t xml:space="preserve"> </t>
        </is>
      </c>
      <c r="C9" s="4" t="inlineStr">
        <is>
          <t xml:space="preserve"> </t>
        </is>
      </c>
      <c r="D9" s="4" t="inlineStr">
        <is>
          <t xml:space="preserve"> </t>
        </is>
      </c>
    </row>
    <row r="10">
      <c r="A10" s="4" t="inlineStr">
        <is>
          <t>Beginning balance</t>
        </is>
      </c>
      <c r="B10" s="5" t="n">
        <v>-495264</v>
      </c>
      <c r="C10" s="5" t="n">
        <v>-756274</v>
      </c>
      <c r="D10" s="5" t="n">
        <v>-1121103</v>
      </c>
    </row>
    <row r="11">
      <c r="A11" s="4" t="inlineStr">
        <is>
          <t>(Credited) charged to consolidated income statements</t>
        </is>
      </c>
      <c r="B11" s="5" t="n">
        <v>-64561</v>
      </c>
      <c r="C11" s="5" t="n">
        <v>246554</v>
      </c>
      <c r="D11" s="5" t="n">
        <v>360420</v>
      </c>
    </row>
    <row r="12">
      <c r="A12" s="4" t="inlineStr">
        <is>
          <t>Currency translation differences</t>
        </is>
      </c>
      <c r="B12" s="5" t="n">
        <v>28296</v>
      </c>
      <c r="C12" s="5" t="n">
        <v>14456</v>
      </c>
      <c r="D12" s="5" t="n">
        <v>4409</v>
      </c>
    </row>
    <row r="13">
      <c r="A13" s="4" t="inlineStr">
        <is>
          <t>Ending balance</t>
        </is>
      </c>
      <c r="B13" s="5" t="n">
        <v>-531529</v>
      </c>
      <c r="C13" s="5" t="n">
        <v>-495264</v>
      </c>
      <c r="D13" s="5" t="n">
        <v>-756274</v>
      </c>
    </row>
    <row r="14">
      <c r="A14" s="4" t="inlineStr">
        <is>
          <t>Intangible assets arising from business combinations</t>
        </is>
      </c>
      <c r="B14" s="4" t="inlineStr">
        <is>
          <t xml:space="preserve"> </t>
        </is>
      </c>
      <c r="C14" s="4" t="inlineStr">
        <is>
          <t xml:space="preserve"> </t>
        </is>
      </c>
      <c r="D14" s="4" t="inlineStr">
        <is>
          <t xml:space="preserve"> </t>
        </is>
      </c>
    </row>
    <row r="15">
      <c r="A15" s="3" t="inlineStr">
        <is>
          <t>Deferred income taxes</t>
        </is>
      </c>
      <c r="B15" s="4" t="inlineStr">
        <is>
          <t xml:space="preserve"> </t>
        </is>
      </c>
      <c r="C15" s="4" t="inlineStr">
        <is>
          <t xml:space="preserve"> </t>
        </is>
      </c>
      <c r="D15" s="4" t="inlineStr">
        <is>
          <t xml:space="preserve"> </t>
        </is>
      </c>
    </row>
    <row r="16">
      <c r="A16" s="4" t="inlineStr">
        <is>
          <t>Beginning balance</t>
        </is>
      </c>
      <c r="B16" s="5" t="n">
        <v>-25600</v>
      </c>
      <c r="C16" s="5" t="n">
        <v>-263031</v>
      </c>
      <c r="D16" s="5" t="n">
        <v>-659926</v>
      </c>
    </row>
    <row r="17">
      <c r="A17" s="4" t="inlineStr">
        <is>
          <t>(Credited) charged to consolidated income statements</t>
        </is>
      </c>
      <c r="B17" s="5" t="n">
        <v>22600</v>
      </c>
      <c r="C17" s="5" t="n">
        <v>237431</v>
      </c>
      <c r="D17" s="5" t="n">
        <v>396895</v>
      </c>
    </row>
    <row r="18">
      <c r="A18" s="4" t="inlineStr">
        <is>
          <t>Ending balance</t>
        </is>
      </c>
      <c r="B18" s="5" t="n">
        <v>-3000</v>
      </c>
      <c r="C18" s="5" t="n">
        <v>-25600</v>
      </c>
      <c r="D18" s="5" t="n">
        <v>-263031</v>
      </c>
    </row>
    <row r="19">
      <c r="A19" s="4" t="inlineStr">
        <is>
          <t>Right-of-use assets</t>
        </is>
      </c>
      <c r="B19" s="4" t="inlineStr">
        <is>
          <t xml:space="preserve"> </t>
        </is>
      </c>
      <c r="C19" s="4" t="inlineStr">
        <is>
          <t xml:space="preserve"> </t>
        </is>
      </c>
      <c r="D19" s="4" t="inlineStr">
        <is>
          <t xml:space="preserve"> </t>
        </is>
      </c>
    </row>
    <row r="20">
      <c r="A20" s="3" t="inlineStr">
        <is>
          <t>Deferred income taxes</t>
        </is>
      </c>
      <c r="B20" s="4" t="inlineStr">
        <is>
          <t xml:space="preserve"> </t>
        </is>
      </c>
      <c r="C20" s="4" t="inlineStr">
        <is>
          <t xml:space="preserve"> </t>
        </is>
      </c>
      <c r="D20" s="4" t="inlineStr">
        <is>
          <t xml:space="preserve"> </t>
        </is>
      </c>
    </row>
    <row r="21">
      <c r="A21" s="4" t="inlineStr">
        <is>
          <t>Beginning balance</t>
        </is>
      </c>
      <c r="B21" s="5" t="n">
        <v>-198167</v>
      </c>
      <c r="C21" s="5" t="n">
        <v>-288386</v>
      </c>
      <c r="D21" s="5" t="n">
        <v>-258690</v>
      </c>
    </row>
    <row r="22">
      <c r="A22" s="4" t="inlineStr">
        <is>
          <t>(Credited) charged to consolidated income statements</t>
        </is>
      </c>
      <c r="B22" s="5" t="n">
        <v>-12668</v>
      </c>
      <c r="C22" s="5" t="n">
        <v>90219</v>
      </c>
      <c r="D22" s="5" t="n">
        <v>-29696</v>
      </c>
    </row>
    <row r="23">
      <c r="A23" s="4" t="inlineStr">
        <is>
          <t>Ending balance</t>
        </is>
      </c>
      <c r="B23" s="5" t="n">
        <v>-210835</v>
      </c>
      <c r="C23" s="5" t="n">
        <v>-198167</v>
      </c>
      <c r="D23" s="5" t="n">
        <v>-288386</v>
      </c>
    </row>
    <row r="24">
      <c r="A24" s="4" t="inlineStr">
        <is>
          <t>Contract assets, and others</t>
        </is>
      </c>
      <c r="B24" s="4" t="inlineStr">
        <is>
          <t xml:space="preserve"> </t>
        </is>
      </c>
      <c r="C24" s="4" t="inlineStr">
        <is>
          <t xml:space="preserve"> </t>
        </is>
      </c>
      <c r="D24" s="4" t="inlineStr">
        <is>
          <t xml:space="preserve"> </t>
        </is>
      </c>
    </row>
    <row r="25">
      <c r="A25" s="3" t="inlineStr">
        <is>
          <t>Deferred income taxes</t>
        </is>
      </c>
      <c r="B25" s="4" t="inlineStr">
        <is>
          <t xml:space="preserve"> </t>
        </is>
      </c>
      <c r="C25" s="4" t="inlineStr">
        <is>
          <t xml:space="preserve"> </t>
        </is>
      </c>
      <c r="D25" s="4" t="inlineStr">
        <is>
          <t xml:space="preserve"> </t>
        </is>
      </c>
    </row>
    <row r="26">
      <c r="A26" s="4" t="inlineStr">
        <is>
          <t>Beginning balance</t>
        </is>
      </c>
      <c r="B26" s="5" t="n">
        <v>-271497</v>
      </c>
      <c r="C26" s="5" t="n">
        <v>-204857</v>
      </c>
      <c r="D26" s="5" t="n">
        <v>-202487</v>
      </c>
    </row>
    <row r="27">
      <c r="A27" s="4" t="inlineStr">
        <is>
          <t>(Credited) charged to consolidated income statements</t>
        </is>
      </c>
      <c r="B27" s="5" t="n">
        <v>-74493</v>
      </c>
      <c r="C27" s="5" t="n">
        <v>-81096</v>
      </c>
      <c r="D27" s="5" t="n">
        <v>-6779</v>
      </c>
    </row>
    <row r="28">
      <c r="A28" s="4" t="inlineStr">
        <is>
          <t>Currency translation differences</t>
        </is>
      </c>
      <c r="B28" s="5" t="n">
        <v>28296</v>
      </c>
      <c r="C28" s="5" t="n">
        <v>14456</v>
      </c>
      <c r="D28" s="5" t="n">
        <v>4409</v>
      </c>
    </row>
    <row r="29">
      <c r="A29" s="4" t="inlineStr">
        <is>
          <t>Ending balance</t>
        </is>
      </c>
      <c r="B29" s="6" t="n">
        <v>-317694</v>
      </c>
      <c r="C29" s="6" t="n">
        <v>-271497</v>
      </c>
      <c r="D29" s="6" t="n">
        <v>-204857</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Deferred income taxes - Other information (Details) - CNY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erred income taxes</t>
        </is>
      </c>
      <c r="B3" s="4" t="inlineStr">
        <is>
          <t xml:space="preserve"> </t>
        </is>
      </c>
      <c r="C3" s="4" t="inlineStr">
        <is>
          <t xml:space="preserve"> </t>
        </is>
      </c>
      <c r="D3" s="4" t="inlineStr">
        <is>
          <t xml:space="preserve"> </t>
        </is>
      </c>
      <c r="E3" s="4" t="inlineStr">
        <is>
          <t xml:space="preserve"> </t>
        </is>
      </c>
    </row>
    <row r="4">
      <c r="A4" s="4" t="inlineStr">
        <is>
          <t>Deferred tax assets not recognized</t>
        </is>
      </c>
      <c r="B4" s="6" t="n">
        <v>77570</v>
      </c>
      <c r="C4" s="6" t="n">
        <v>84117</v>
      </c>
      <c r="D4" s="6" t="n">
        <v>86958</v>
      </c>
      <c r="E4" s="6" t="n">
        <v>60191</v>
      </c>
    </row>
    <row r="5">
      <c r="A5" s="4" t="inlineStr">
        <is>
          <t>Cumulative losses available for utilization</t>
        </is>
      </c>
      <c r="B5" s="5" t="n">
        <v>54407</v>
      </c>
      <c r="C5" s="5" t="n">
        <v>61929</v>
      </c>
      <c r="D5" s="5" t="n">
        <v>64303</v>
      </c>
      <c r="E5" s="5" t="n">
        <v>39811</v>
      </c>
    </row>
    <row r="6">
      <c r="A6" s="4" t="inlineStr">
        <is>
          <t>Mainland China</t>
        </is>
      </c>
      <c r="B6" s="4" t="inlineStr">
        <is>
          <t xml:space="preserve"> </t>
        </is>
      </c>
      <c r="C6" s="4" t="inlineStr">
        <is>
          <t xml:space="preserve"> </t>
        </is>
      </c>
      <c r="D6" s="4" t="inlineStr">
        <is>
          <t xml:space="preserve"> </t>
        </is>
      </c>
      <c r="E6" s="4" t="inlineStr">
        <is>
          <t xml:space="preserve"> </t>
        </is>
      </c>
    </row>
    <row r="7">
      <c r="A7" s="3" t="inlineStr">
        <is>
          <t>Deferred income taxes</t>
        </is>
      </c>
      <c r="B7" s="4" t="inlineStr">
        <is>
          <t xml:space="preserve"> </t>
        </is>
      </c>
      <c r="C7" s="4" t="inlineStr">
        <is>
          <t xml:space="preserve"> </t>
        </is>
      </c>
      <c r="D7" s="4" t="inlineStr">
        <is>
          <t xml:space="preserve"> </t>
        </is>
      </c>
      <c r="E7" s="4" t="inlineStr">
        <is>
          <t xml:space="preserve"> </t>
        </is>
      </c>
    </row>
    <row r="8">
      <c r="A8" s="4" t="inlineStr">
        <is>
          <t>Cumulative losses available for utilization</t>
        </is>
      </c>
      <c r="B8" s="6" t="n">
        <v>51011</v>
      </c>
      <c r="C8" s="5" t="n">
        <v>53697</v>
      </c>
      <c r="D8" s="5" t="n">
        <v>55695</v>
      </c>
      <c r="E8" s="5" t="n">
        <v>34586</v>
      </c>
    </row>
    <row r="9">
      <c r="A9" s="4" t="inlineStr">
        <is>
          <t>Mainland China | Minimum</t>
        </is>
      </c>
      <c r="B9" s="4" t="inlineStr">
        <is>
          <t xml:space="preserve"> </t>
        </is>
      </c>
      <c r="C9" s="4" t="inlineStr">
        <is>
          <t xml:space="preserve"> </t>
        </is>
      </c>
      <c r="D9" s="4" t="inlineStr">
        <is>
          <t xml:space="preserve"> </t>
        </is>
      </c>
      <c r="E9" s="4" t="inlineStr">
        <is>
          <t xml:space="preserve"> </t>
        </is>
      </c>
    </row>
    <row r="10">
      <c r="A10" s="3" t="inlineStr">
        <is>
          <t>Deferred income taxes</t>
        </is>
      </c>
      <c r="B10" s="4" t="inlineStr">
        <is>
          <t xml:space="preserve"> </t>
        </is>
      </c>
      <c r="C10" s="4" t="inlineStr">
        <is>
          <t xml:space="preserve"> </t>
        </is>
      </c>
      <c r="D10" s="4" t="inlineStr">
        <is>
          <t xml:space="preserve"> </t>
        </is>
      </c>
      <c r="E10" s="4" t="inlineStr">
        <is>
          <t xml:space="preserve"> </t>
        </is>
      </c>
    </row>
    <row r="11">
      <c r="A11" s="4" t="inlineStr">
        <is>
          <t>Expiration period for tax losses</t>
        </is>
      </c>
      <c r="B11" s="4" t="inlineStr">
        <is>
          <t>1 year</t>
        </is>
      </c>
      <c r="C11" s="4" t="inlineStr">
        <is>
          <t xml:space="preserve"> </t>
        </is>
      </c>
      <c r="D11" s="4" t="inlineStr">
        <is>
          <t xml:space="preserve"> </t>
        </is>
      </c>
      <c r="E11" s="4" t="inlineStr">
        <is>
          <t xml:space="preserve"> </t>
        </is>
      </c>
    </row>
    <row r="12">
      <c r="A12" s="4" t="inlineStr">
        <is>
          <t>Mainland China | Maximum</t>
        </is>
      </c>
      <c r="B12" s="4" t="inlineStr">
        <is>
          <t xml:space="preserve"> </t>
        </is>
      </c>
      <c r="C12" s="4" t="inlineStr">
        <is>
          <t xml:space="preserve"> </t>
        </is>
      </c>
      <c r="D12" s="4" t="inlineStr">
        <is>
          <t xml:space="preserve"> </t>
        </is>
      </c>
      <c r="E12" s="4" t="inlineStr">
        <is>
          <t xml:space="preserve"> </t>
        </is>
      </c>
    </row>
    <row r="13">
      <c r="A13" s="3" t="inlineStr">
        <is>
          <t>Deferred income taxes</t>
        </is>
      </c>
      <c r="B13" s="4" t="inlineStr">
        <is>
          <t xml:space="preserve"> </t>
        </is>
      </c>
      <c r="C13" s="4" t="inlineStr">
        <is>
          <t xml:space="preserve"> </t>
        </is>
      </c>
      <c r="D13" s="4" t="inlineStr">
        <is>
          <t xml:space="preserve"> </t>
        </is>
      </c>
      <c r="E13" s="4" t="inlineStr">
        <is>
          <t xml:space="preserve"> </t>
        </is>
      </c>
    </row>
    <row r="14">
      <c r="A14" s="4" t="inlineStr">
        <is>
          <t>Expiration period for tax losses</t>
        </is>
      </c>
      <c r="B14" s="4" t="inlineStr">
        <is>
          <t>10 years</t>
        </is>
      </c>
      <c r="C14" s="4" t="inlineStr">
        <is>
          <t xml:space="preserve"> </t>
        </is>
      </c>
      <c r="D14" s="4" t="inlineStr">
        <is>
          <t xml:space="preserve"> </t>
        </is>
      </c>
      <c r="E14" s="4" t="inlineStr">
        <is>
          <t xml:space="preserve"> </t>
        </is>
      </c>
    </row>
    <row r="15">
      <c r="A15" s="4" t="inlineStr">
        <is>
          <t>Overseas entities</t>
        </is>
      </c>
      <c r="B15" s="4" t="inlineStr">
        <is>
          <t xml:space="preserve"> </t>
        </is>
      </c>
      <c r="C15" s="4" t="inlineStr">
        <is>
          <t xml:space="preserve"> </t>
        </is>
      </c>
      <c r="D15" s="4" t="inlineStr">
        <is>
          <t xml:space="preserve"> </t>
        </is>
      </c>
      <c r="E15" s="4" t="inlineStr">
        <is>
          <t xml:space="preserve"> </t>
        </is>
      </c>
    </row>
    <row r="16">
      <c r="A16" s="3" t="inlineStr">
        <is>
          <t>Deferred income taxes</t>
        </is>
      </c>
      <c r="B16" s="4" t="inlineStr">
        <is>
          <t xml:space="preserve"> </t>
        </is>
      </c>
      <c r="C16" s="4" t="inlineStr">
        <is>
          <t xml:space="preserve"> </t>
        </is>
      </c>
      <c r="D16" s="4" t="inlineStr">
        <is>
          <t xml:space="preserve"> </t>
        </is>
      </c>
      <c r="E16" s="4" t="inlineStr">
        <is>
          <t xml:space="preserve"> </t>
        </is>
      </c>
    </row>
    <row r="17">
      <c r="A17" s="4" t="inlineStr">
        <is>
          <t>Cumulative losses available for utilization</t>
        </is>
      </c>
      <c r="B17" s="6" t="n">
        <v>4173</v>
      </c>
      <c r="C17" s="6" t="n">
        <v>8742</v>
      </c>
      <c r="D17" s="6" t="n">
        <v>9130</v>
      </c>
      <c r="E17" s="6" t="n">
        <v>664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and Short-term treasury investments (Details) - Treasury investments - CNY (¥) ¥ in Thousands</t>
        </is>
      </c>
      <c r="B1" s="2" t="inlineStr">
        <is>
          <t>Dec. 31, 2024</t>
        </is>
      </c>
      <c r="C1" s="2" t="inlineStr">
        <is>
          <t>Dec. 31, 2023</t>
        </is>
      </c>
      <c r="D1" s="2" t="inlineStr">
        <is>
          <t>Dec. 31, 2022</t>
        </is>
      </c>
      <c r="E1" s="2" t="inlineStr">
        <is>
          <t>Dec. 31, 2021</t>
        </is>
      </c>
    </row>
    <row r="2">
      <c r="A2" s="3" t="inlineStr">
        <is>
          <t>Long-term treasury investments</t>
        </is>
      </c>
      <c r="B2" s="4" t="inlineStr">
        <is>
          <t xml:space="preserve"> </t>
        </is>
      </c>
      <c r="C2" s="4" t="inlineStr">
        <is>
          <t xml:space="preserve"> </t>
        </is>
      </c>
      <c r="D2" s="4" t="inlineStr">
        <is>
          <t xml:space="preserve"> </t>
        </is>
      </c>
      <c r="E2" s="4" t="inlineStr">
        <is>
          <t xml:space="preserve"> </t>
        </is>
      </c>
    </row>
    <row r="3">
      <c r="A3" s="4" t="inlineStr">
        <is>
          <t>Time deposits and other debt investments stated at amortized cost</t>
        </is>
      </c>
      <c r="B3" s="6" t="n">
        <v>2735696</v>
      </c>
      <c r="C3" s="6" t="n">
        <v>4712589</v>
      </c>
      <c r="D3" s="6" t="n">
        <v>8444793</v>
      </c>
      <c r="E3" s="6" t="n">
        <v>3722640</v>
      </c>
    </row>
    <row r="4">
      <c r="A4" s="4" t="inlineStr">
        <is>
          <t>Other debt investments measured at FVTPL</t>
        </is>
      </c>
      <c r="B4" s="5" t="n">
        <v>692459</v>
      </c>
      <c r="C4" s="5" t="n">
        <v>3179829</v>
      </c>
      <c r="D4" s="5" t="n">
        <v>1755009</v>
      </c>
      <c r="E4" s="4" t="inlineStr">
        <is>
          <t xml:space="preserve"> </t>
        </is>
      </c>
    </row>
    <row r="5">
      <c r="A5" s="4" t="inlineStr">
        <is>
          <t>Other debt investments measured at FVOCI</t>
        </is>
      </c>
      <c r="B5" s="5" t="n">
        <v>2344</v>
      </c>
      <c r="C5" s="5" t="n">
        <v>481</v>
      </c>
      <c r="D5" s="4" t="inlineStr">
        <is>
          <t xml:space="preserve"> </t>
        </is>
      </c>
      <c r="E5" s="4" t="inlineStr">
        <is>
          <t xml:space="preserve"> </t>
        </is>
      </c>
    </row>
    <row r="6">
      <c r="A6" s="4" t="inlineStr">
        <is>
          <t>Total</t>
        </is>
      </c>
      <c r="B6" s="5" t="n">
        <v>3430499</v>
      </c>
      <c r="C6" s="5" t="n">
        <v>7892899</v>
      </c>
      <c r="D6" s="5" t="n">
        <v>10199802</v>
      </c>
      <c r="E6" s="5" t="n">
        <v>3722640</v>
      </c>
    </row>
    <row r="7">
      <c r="A7" s="3" t="inlineStr">
        <is>
          <t>Short-term treasury investments</t>
        </is>
      </c>
      <c r="B7" s="4" t="inlineStr">
        <is>
          <t xml:space="preserve"> </t>
        </is>
      </c>
      <c r="C7" s="4" t="inlineStr">
        <is>
          <t xml:space="preserve"> </t>
        </is>
      </c>
      <c r="D7" s="4" t="inlineStr">
        <is>
          <t xml:space="preserve"> </t>
        </is>
      </c>
      <c r="E7" s="4" t="inlineStr">
        <is>
          <t xml:space="preserve"> </t>
        </is>
      </c>
    </row>
    <row r="8">
      <c r="A8" s="4" t="inlineStr">
        <is>
          <t>Time deposits and other debt investments stated at amortized cost</t>
        </is>
      </c>
      <c r="B8" s="5" t="n">
        <v>30243777</v>
      </c>
      <c r="C8" s="5" t="n">
        <v>19163582</v>
      </c>
      <c r="D8" s="5" t="n">
        <v>16965708</v>
      </c>
      <c r="E8" s="5" t="n">
        <v>13168132</v>
      </c>
    </row>
    <row r="9">
      <c r="A9" s="4" t="inlineStr">
        <is>
          <t>Other debt investments measured at FVTPL</t>
        </is>
      </c>
      <c r="B9" s="5" t="n">
        <v>7347293</v>
      </c>
      <c r="C9" s="5" t="n">
        <v>70212</v>
      </c>
      <c r="D9" s="4" t="inlineStr">
        <is>
          <t xml:space="preserve"> </t>
        </is>
      </c>
      <c r="E9" s="5" t="n">
        <v>4622</v>
      </c>
    </row>
    <row r="10">
      <c r="A10" s="4" t="inlineStr">
        <is>
          <t>Other debt investments measured at FVOCI</t>
        </is>
      </c>
      <c r="B10" s="5" t="n">
        <v>7425</v>
      </c>
      <c r="C10" s="5" t="n">
        <v>8289</v>
      </c>
      <c r="D10" s="4" t="inlineStr">
        <is>
          <t xml:space="preserve"> </t>
        </is>
      </c>
      <c r="E10" s="4" t="inlineStr">
        <is>
          <t xml:space="preserve"> </t>
        </is>
      </c>
    </row>
    <row r="11">
      <c r="A11" s="4" t="inlineStr">
        <is>
          <t>Total</t>
        </is>
      </c>
      <c r="B11" s="6" t="n">
        <v>37598495</v>
      </c>
      <c r="C11" s="6" t="n">
        <v>19242083</v>
      </c>
      <c r="D11" s="6" t="n">
        <v>16965708</v>
      </c>
      <c r="E11" s="6" t="n">
        <v>1317275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and Short-term treasury investments - Treasury investments were denominated in currencies (Details) - CNY (¥) ¥ in Thousands</t>
        </is>
      </c>
      <c r="B1" s="2" t="inlineStr">
        <is>
          <t>Dec. 31, 2024</t>
        </is>
      </c>
      <c r="C1" s="2" t="inlineStr">
        <is>
          <t>Dec. 31, 2023</t>
        </is>
      </c>
      <c r="D1" s="2" t="inlineStr">
        <is>
          <t>Dec. 31, 2022</t>
        </is>
      </c>
      <c r="E1" s="2" t="inlineStr">
        <is>
          <t>Dec. 31, 2021</t>
        </is>
      </c>
    </row>
    <row r="2">
      <c r="A2" s="3" t="inlineStr">
        <is>
          <t>Long-term and Short-term treasury investments</t>
        </is>
      </c>
      <c r="B2" s="4" t="inlineStr">
        <is>
          <t xml:space="preserve"> </t>
        </is>
      </c>
      <c r="C2" s="4" t="inlineStr">
        <is>
          <t xml:space="preserve"> </t>
        </is>
      </c>
      <c r="D2" s="4" t="inlineStr">
        <is>
          <t xml:space="preserve"> </t>
        </is>
      </c>
      <c r="E2" s="4" t="inlineStr">
        <is>
          <t xml:space="preserve"> </t>
        </is>
      </c>
    </row>
    <row r="3">
      <c r="A3" s="4" t="inlineStr">
        <is>
          <t>Financial assets</t>
        </is>
      </c>
      <c r="B3" s="6" t="n">
        <v>83047834</v>
      </c>
      <c r="C3" s="6" t="n">
        <v>83613004</v>
      </c>
      <c r="D3" s="6" t="n">
        <v>68410449</v>
      </c>
      <c r="E3" s="6" t="n">
        <v>87143310</v>
      </c>
    </row>
    <row r="4">
      <c r="A4" s="4" t="inlineStr">
        <is>
          <t>Treasury investments</t>
        </is>
      </c>
      <c r="B4" s="4" t="inlineStr">
        <is>
          <t xml:space="preserve"> </t>
        </is>
      </c>
      <c r="C4" s="4" t="inlineStr">
        <is>
          <t xml:space="preserve"> </t>
        </is>
      </c>
      <c r="D4" s="4" t="inlineStr">
        <is>
          <t xml:space="preserve"> </t>
        </is>
      </c>
      <c r="E4" s="4" t="inlineStr">
        <is>
          <t xml:space="preserve"> </t>
        </is>
      </c>
    </row>
    <row r="5">
      <c r="A5" s="3" t="inlineStr">
        <is>
          <t>Long-term and Short-term treasury investments</t>
        </is>
      </c>
      <c r="B5" s="4" t="inlineStr">
        <is>
          <t xml:space="preserve"> </t>
        </is>
      </c>
      <c r="C5" s="4" t="inlineStr">
        <is>
          <t xml:space="preserve"> </t>
        </is>
      </c>
      <c r="D5" s="4" t="inlineStr">
        <is>
          <t xml:space="preserve"> </t>
        </is>
      </c>
      <c r="E5" s="4" t="inlineStr">
        <is>
          <t xml:space="preserve"> </t>
        </is>
      </c>
    </row>
    <row r="6">
      <c r="A6" s="4" t="inlineStr">
        <is>
          <t>Financial assets</t>
        </is>
      </c>
      <c r="B6" s="5" t="n">
        <v>41028994</v>
      </c>
      <c r="C6" s="5" t="n">
        <v>27134982</v>
      </c>
      <c r="D6" s="5" t="n">
        <v>27165510</v>
      </c>
      <c r="E6" s="5" t="n">
        <v>16895394</v>
      </c>
    </row>
    <row r="7">
      <c r="A7" s="4" t="inlineStr">
        <is>
          <t>Treasury investments | RMB</t>
        </is>
      </c>
      <c r="B7" s="4" t="inlineStr">
        <is>
          <t xml:space="preserve"> </t>
        </is>
      </c>
      <c r="C7" s="4" t="inlineStr">
        <is>
          <t xml:space="preserve"> </t>
        </is>
      </c>
      <c r="D7" s="4" t="inlineStr">
        <is>
          <t xml:space="preserve"> </t>
        </is>
      </c>
      <c r="E7" s="4" t="inlineStr">
        <is>
          <t xml:space="preserve"> </t>
        </is>
      </c>
    </row>
    <row r="8">
      <c r="A8" s="3" t="inlineStr">
        <is>
          <t>Long-term and Short-term treasury investments</t>
        </is>
      </c>
      <c r="B8" s="4" t="inlineStr">
        <is>
          <t xml:space="preserve"> </t>
        </is>
      </c>
      <c r="C8" s="4" t="inlineStr">
        <is>
          <t xml:space="preserve"> </t>
        </is>
      </c>
      <c r="D8" s="4" t="inlineStr">
        <is>
          <t xml:space="preserve"> </t>
        </is>
      </c>
      <c r="E8" s="4" t="inlineStr">
        <is>
          <t xml:space="preserve"> </t>
        </is>
      </c>
    </row>
    <row r="9">
      <c r="A9" s="4" t="inlineStr">
        <is>
          <t>Financial assets</t>
        </is>
      </c>
      <c r="B9" s="5" t="n">
        <v>6252636</v>
      </c>
      <c r="C9" s="5" t="n">
        <v>2656517</v>
      </c>
      <c r="D9" s="5" t="n">
        <v>5150193</v>
      </c>
      <c r="E9" s="5" t="n">
        <v>5064463</v>
      </c>
    </row>
    <row r="10">
      <c r="A10" s="4" t="inlineStr">
        <is>
          <t>Treasury investments | USD</t>
        </is>
      </c>
      <c r="B10" s="4" t="inlineStr">
        <is>
          <t xml:space="preserve"> </t>
        </is>
      </c>
      <c r="C10" s="4" t="inlineStr">
        <is>
          <t xml:space="preserve"> </t>
        </is>
      </c>
      <c r="D10" s="4" t="inlineStr">
        <is>
          <t xml:space="preserve"> </t>
        </is>
      </c>
      <c r="E10" s="4" t="inlineStr">
        <is>
          <t xml:space="preserve"> </t>
        </is>
      </c>
    </row>
    <row r="11">
      <c r="A11" s="3" t="inlineStr">
        <is>
          <t>Long-term and Short-term treasury investments</t>
        </is>
      </c>
      <c r="B11" s="4" t="inlineStr">
        <is>
          <t xml:space="preserve"> </t>
        </is>
      </c>
      <c r="C11" s="4" t="inlineStr">
        <is>
          <t xml:space="preserve"> </t>
        </is>
      </c>
      <c r="D11" s="4" t="inlineStr">
        <is>
          <t xml:space="preserve"> </t>
        </is>
      </c>
      <c r="E11" s="4" t="inlineStr">
        <is>
          <t xml:space="preserve"> </t>
        </is>
      </c>
    </row>
    <row r="12">
      <c r="A12" s="4" t="inlineStr">
        <is>
          <t>Financial assets</t>
        </is>
      </c>
      <c r="B12" s="5" t="n">
        <v>34249206</v>
      </c>
      <c r="C12" s="5" t="n">
        <v>24115488</v>
      </c>
      <c r="D12" s="5" t="n">
        <v>21618562</v>
      </c>
      <c r="E12" s="6" t="n">
        <v>11830931</v>
      </c>
    </row>
    <row r="13">
      <c r="A13" s="4" t="inlineStr">
        <is>
          <t>Treasury investments | Others</t>
        </is>
      </c>
      <c r="B13" s="4" t="inlineStr">
        <is>
          <t xml:space="preserve"> </t>
        </is>
      </c>
      <c r="C13" s="4" t="inlineStr">
        <is>
          <t xml:space="preserve"> </t>
        </is>
      </c>
      <c r="D13" s="4" t="inlineStr">
        <is>
          <t xml:space="preserve"> </t>
        </is>
      </c>
      <c r="E13" s="4" t="inlineStr">
        <is>
          <t xml:space="preserve"> </t>
        </is>
      </c>
    </row>
    <row r="14">
      <c r="A14" s="3" t="inlineStr">
        <is>
          <t>Long-term and Short-term treasury investments</t>
        </is>
      </c>
      <c r="B14" s="4" t="inlineStr">
        <is>
          <t xml:space="preserve"> </t>
        </is>
      </c>
      <c r="C14" s="4" t="inlineStr">
        <is>
          <t xml:space="preserve"> </t>
        </is>
      </c>
      <c r="D14" s="4" t="inlineStr">
        <is>
          <t xml:space="preserve"> </t>
        </is>
      </c>
      <c r="E14" s="4" t="inlineStr">
        <is>
          <t xml:space="preserve"> </t>
        </is>
      </c>
    </row>
    <row r="15">
      <c r="A15" s="4" t="inlineStr">
        <is>
          <t>Financial assets</t>
        </is>
      </c>
      <c r="B15" s="6" t="n">
        <v>527152</v>
      </c>
      <c r="C15" s="6" t="n">
        <v>362977</v>
      </c>
      <c r="D15" s="6" t="n">
        <v>396755</v>
      </c>
      <c r="E1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7. Segment reporting Operating segments are reported in a manner consistent with the internal reporting provided to the chief operating decision maker (“CODM”). The chief operating decision maker, who is responsible for allocating resources and assessing performance of the operating segments, has been identified as certain members of the Group’s management team, including the chief executive officer (“CEO”). ​ 7. Segment reporting (Continued) The Group operates in three operating segments: (i) China Mobility; (ii) International; (iii) Other Initiatives. The following summary describes the operations in each of the Group’s reportable segments: ● China Mobility: China Mobility segment mainly comprises ride hailing, chauffeur, hitch, online taxi and other services in the PRC . ● International: International segment includes ride hailing services, food delivery services and financial services offered in international markets. ● Other Initiatives: Other Initiatives mainly consist of bike and e-bike sharing, certain energy and vehicle services, intra-city freight, autonomous driving, financial services in the PRC, etc. The Group does not include inter-company transactions between segments for management reporting purposes. In general, revenues, cost of revenues and operating expenses are directly attributable, or are allocated, to each segment. The Group allocates costs and expenses that are not directly attributable to a specific segment, such as those that support infrastructure across different segments, to different segments mainly on the basis of usage or headcount, depending on the nature of the relevant costs and expenses. The Group currently does not allocate the assets or liabilities to its segments, as its CODM does not use such information to allocate resources or evaluate the performance of the operating segments. The Group currently does not allocate non-current assets other than financial instruments and deferred tax assets to the geographic operations as substantially all of the Group’s these assets are located in the PRC. In addition, substantially all of the Group’s revenue is derived from the PRC, therefore, no geographical information is presented. The Group’s segment operating performance measure is segment Adjusted EBITA, which represents profit (loss) for the year before (i) investment income (loss), net, (ii) share of profit (loss) of equity method investees, (iii) interest income, (iv) finance (costs) income, net, (v) fair value changes of preferred shares issued by subsidiaries, (vi) income tax benefit (expense), (vii) share-based compensation expenses, (viii) amortization of intangible assets, (ix) gain or loss on disposal or deemed disposal of subsidiaries and (x) impairment of goodwill and intangible assets acquired from business combination. The following table presents information about Adjusted EBITA and a reconciliation from the segment Adjusted EBITA to total operating profit (loss) for the years ended December 31, 2022, 2023 and 2024: ​ ​ ​ ​ ​ ​ ​ ​ ​ For the Year Ended December 31, ​ ​ 2022 ​ 2023 ​ 2024 ​ RMB RMB RMB Revenues: ​ ​ ​ ​ ​ ​ China Mobility 125,930,620 175,033,586 ​ 185,740,797 International 5,863,123 7,842,151 ​ 11,042,880 Other Initiatives 8,997,940 9,504,181 ​ 10,014,954 Total segment revenues 140,791,683 192,379,918 206,798,631 Adjusted EBITA: ​ ​ ​ China Mobility (1,397,535) 5,321,865 9,183,062 International (4,013,873) (2,301,074) (1,846,299) Other Initiatives (7,211,948) (5,105,757) (3,009,629) Total Adjusted EBITA (12,623,356) (2,084,966) 4,327,134 Share‑based compensation expenses (3,446,898) (2,589,593) (2,252,738) Amortization of intangible assets (i) (1,631,280) (1,003,282) (138,831) Gain or loss from the disposal or deemed disposal of subsidiaries — 2,839,384 6,874 Total operating profit (loss) (17,701,534) (2,838,457) 1,942,439 ​ The reconciliation of the total operating profit (loss) to profit (loss) before income tax is the same as that shown in the consolidated income statements, and thus no reconciliation is provided here. (i) Amortization expenses in connection with business combinations were RMB 1,561,239 , RMB 948,384 and RMB 86,826 for the years ended December 31, 2022, 2023 and 2024, respectively. ​ 7. Segment reporting (Continued) The following table presents the total depreciation expenses of property and equipment and right-of-use assets by segment for the years ended December 31, 2022, 2023 and 2024: ​ ​ ​ ​ ​ ​ ​ ​ ​ For the Year Ended December 31, ​ ​ 2022 ​ 2023 ​ 2024 ​ RMB RMB RMB ​ ​ ​ ​ ​ ​ ​ China Mobility 550,738 563,496 413,152 International 167,771 160,594 171,012 Other Initiatives 3,450,016 3,097,835 2,442,072 Total depreciation of property and equipment and right-of-use assets 4,168,525 3,821,925 3,026,23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ccounted for using the equity method (Details) - CNY (¥) ¥ in Thousands</t>
        </is>
      </c>
      <c r="B1" s="2" t="inlineStr">
        <is>
          <t>Dec. 31, 2024</t>
        </is>
      </c>
      <c r="C1" s="2" t="inlineStr">
        <is>
          <t>Dec. 31, 2023</t>
        </is>
      </c>
      <c r="D1" s="2" t="inlineStr">
        <is>
          <t>Dec. 31, 2022</t>
        </is>
      </c>
      <c r="E1" s="2" t="inlineStr">
        <is>
          <t>Dec. 31, 2021</t>
        </is>
      </c>
    </row>
    <row r="2">
      <c r="A2" s="3" t="inlineStr">
        <is>
          <t>Investments accounted for using the equity method</t>
        </is>
      </c>
      <c r="B2" s="4" t="inlineStr">
        <is>
          <t xml:space="preserve"> </t>
        </is>
      </c>
      <c r="C2" s="4" t="inlineStr">
        <is>
          <t xml:space="preserve"> </t>
        </is>
      </c>
      <c r="D2" s="4" t="inlineStr">
        <is>
          <t xml:space="preserve"> </t>
        </is>
      </c>
      <c r="E2" s="4" t="inlineStr">
        <is>
          <t xml:space="preserve"> </t>
        </is>
      </c>
    </row>
    <row r="3">
      <c r="A3" s="4" t="inlineStr">
        <is>
          <t>Associates</t>
        </is>
      </c>
      <c r="B3" s="6" t="n">
        <v>222513</v>
      </c>
      <c r="C3" s="6" t="n">
        <v>610178</v>
      </c>
      <c r="D3" s="6" t="n">
        <v>654753</v>
      </c>
      <c r="E3" s="6" t="n">
        <v>793210</v>
      </c>
    </row>
    <row r="4">
      <c r="A4" s="4" t="inlineStr">
        <is>
          <t>Joint ventures</t>
        </is>
      </c>
      <c r="B4" s="5" t="n">
        <v>3543646</v>
      </c>
      <c r="C4" s="5" t="n">
        <v>2945421</v>
      </c>
      <c r="D4" s="5" t="n">
        <v>2404393</v>
      </c>
      <c r="E4" s="5" t="n">
        <v>2208795</v>
      </c>
    </row>
    <row r="5">
      <c r="A5" s="4" t="inlineStr">
        <is>
          <t>Total</t>
        </is>
      </c>
      <c r="B5" s="6" t="n">
        <v>3766159</v>
      </c>
      <c r="C5" s="6" t="n">
        <v>3555599</v>
      </c>
      <c r="D5" s="6" t="n">
        <v>3059146</v>
      </c>
      <c r="E5" s="6" t="n">
        <v>30020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Financial information of associates (Details) - CNY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sul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06798631</v>
      </c>
      <c r="C4" s="6" t="n">
        <v>192379918</v>
      </c>
      <c r="D4" s="6" t="n">
        <v>140791683</v>
      </c>
      <c r="E4" s="4" t="inlineStr">
        <is>
          <t xml:space="preserve"> </t>
        </is>
      </c>
    </row>
    <row r="5">
      <c r="A5" s="4" t="inlineStr">
        <is>
          <t>Income (loss) from operations</t>
        </is>
      </c>
      <c r="B5" s="5" t="n">
        <v>1942439</v>
      </c>
      <c r="C5" s="5" t="n">
        <v>-2838457</v>
      </c>
      <c r="D5" s="5" t="n">
        <v>-17701534</v>
      </c>
      <c r="E5" s="4" t="inlineStr">
        <is>
          <t xml:space="preserve"> </t>
        </is>
      </c>
    </row>
    <row r="6">
      <c r="A6" s="4" t="inlineStr">
        <is>
          <t>Profit (loss) for the year</t>
        </is>
      </c>
      <c r="B6" s="5" t="n">
        <v>1274788</v>
      </c>
      <c r="C6" s="5" t="n">
        <v>-4752429</v>
      </c>
      <c r="D6" s="5" t="n">
        <v>-11742898</v>
      </c>
      <c r="E6" s="4" t="inlineStr">
        <is>
          <t xml:space="preserve"> </t>
        </is>
      </c>
    </row>
    <row r="7">
      <c r="A7" s="3" t="inlineStr">
        <is>
          <t>Balance sheet data:</t>
        </is>
      </c>
      <c r="B7" s="4" t="inlineStr">
        <is>
          <t xml:space="preserve"> </t>
        </is>
      </c>
      <c r="C7" s="4" t="inlineStr">
        <is>
          <t xml:space="preserve"> </t>
        </is>
      </c>
      <c r="D7" s="4" t="inlineStr">
        <is>
          <t xml:space="preserve"> </t>
        </is>
      </c>
      <c r="E7" s="4" t="inlineStr">
        <is>
          <t xml:space="preserve"> </t>
        </is>
      </c>
    </row>
    <row r="8">
      <c r="A8" s="4" t="inlineStr">
        <is>
          <t>Current assets</t>
        </is>
      </c>
      <c r="B8" s="5" t="n">
        <v>69909439</v>
      </c>
      <c r="C8" s="5" t="n">
        <v>65475200</v>
      </c>
      <c r="D8" s="5" t="n">
        <v>51052061</v>
      </c>
      <c r="E8" s="6" t="n">
        <v>68765864</v>
      </c>
    </row>
    <row r="9">
      <c r="A9" s="4" t="inlineStr">
        <is>
          <t>Noncurrent assets</t>
        </is>
      </c>
      <c r="B9" s="5" t="n">
        <v>73983892</v>
      </c>
      <c r="C9" s="5" t="n">
        <v>78603823</v>
      </c>
      <c r="D9" s="5" t="n">
        <v>80526834</v>
      </c>
      <c r="E9" s="5" t="n">
        <v>84640563</v>
      </c>
    </row>
    <row r="10">
      <c r="A10" s="4" t="inlineStr">
        <is>
          <t>Current liabilities</t>
        </is>
      </c>
      <c r="B10" s="5" t="n">
        <v>43440006</v>
      </c>
      <c r="C10" s="5" t="n">
        <v>42390909</v>
      </c>
      <c r="D10" s="5" t="n">
        <v>27837455</v>
      </c>
      <c r="E10" s="5" t="n">
        <v>36738951</v>
      </c>
    </row>
    <row r="11">
      <c r="A11" s="4" t="inlineStr">
        <is>
          <t>Noncurrent liabilities</t>
        </is>
      </c>
      <c r="B11" s="5" t="n">
        <v>1751346</v>
      </c>
      <c r="C11" s="5" t="n">
        <v>2286495</v>
      </c>
      <c r="D11" s="5" t="n">
        <v>1540104</v>
      </c>
      <c r="E11" s="6" t="n">
        <v>3128600</v>
      </c>
    </row>
    <row r="12">
      <c r="A12" s="4" t="inlineStr">
        <is>
          <t>Aggregated individually immaterial associates</t>
        </is>
      </c>
      <c r="B12" s="4" t="inlineStr">
        <is>
          <t xml:space="preserve"> </t>
        </is>
      </c>
      <c r="C12" s="4" t="inlineStr">
        <is>
          <t xml:space="preserve"> </t>
        </is>
      </c>
      <c r="D12" s="4" t="inlineStr">
        <is>
          <t xml:space="preserve"> </t>
        </is>
      </c>
      <c r="E12" s="4" t="inlineStr">
        <is>
          <t xml:space="preserve"> </t>
        </is>
      </c>
    </row>
    <row r="13">
      <c r="A13" s="3" t="inlineStr">
        <is>
          <t>Results of operations:</t>
        </is>
      </c>
      <c r="B13" s="4" t="inlineStr">
        <is>
          <t xml:space="preserve"> </t>
        </is>
      </c>
      <c r="C13" s="4" t="inlineStr">
        <is>
          <t xml:space="preserve"> </t>
        </is>
      </c>
      <c r="D13" s="4" t="inlineStr">
        <is>
          <t xml:space="preserve"> </t>
        </is>
      </c>
      <c r="E13" s="4" t="inlineStr">
        <is>
          <t xml:space="preserve"> </t>
        </is>
      </c>
    </row>
    <row r="14">
      <c r="A14" s="4" t="inlineStr">
        <is>
          <t>Revenue</t>
        </is>
      </c>
      <c r="B14" s="5" t="n">
        <v>2007293</v>
      </c>
      <c r="C14" s="5" t="n">
        <v>1568858</v>
      </c>
      <c r="D14" s="5" t="n">
        <v>979427</v>
      </c>
      <c r="E14" s="4" t="inlineStr">
        <is>
          <t xml:space="preserve"> </t>
        </is>
      </c>
    </row>
    <row r="15">
      <c r="A15" s="4" t="inlineStr">
        <is>
          <t>Gross profit (loss)</t>
        </is>
      </c>
      <c r="B15" s="5" t="n">
        <v>126186</v>
      </c>
      <c r="C15" s="5" t="n">
        <v>87365</v>
      </c>
      <c r="D15" s="5" t="n">
        <v>124791</v>
      </c>
      <c r="E15" s="4" t="inlineStr">
        <is>
          <t xml:space="preserve"> </t>
        </is>
      </c>
    </row>
    <row r="16">
      <c r="A16" s="4" t="inlineStr">
        <is>
          <t>Income (loss) from operations</t>
        </is>
      </c>
      <c r="B16" s="5" t="n">
        <v>-547783</v>
      </c>
      <c r="C16" s="5" t="n">
        <v>-467524</v>
      </c>
      <c r="D16" s="5" t="n">
        <v>-761410</v>
      </c>
      <c r="E16" s="4" t="inlineStr">
        <is>
          <t xml:space="preserve"> </t>
        </is>
      </c>
    </row>
    <row r="17">
      <c r="A17" s="4" t="inlineStr">
        <is>
          <t>Profit (loss) for the year</t>
        </is>
      </c>
      <c r="B17" s="5" t="n">
        <v>-549828</v>
      </c>
      <c r="C17" s="5" t="n">
        <v>-460296</v>
      </c>
      <c r="D17" s="5" t="n">
        <v>-1782597</v>
      </c>
      <c r="E17" s="4" t="inlineStr">
        <is>
          <t xml:space="preserve"> </t>
        </is>
      </c>
    </row>
    <row r="18">
      <c r="A18" s="3" t="inlineStr">
        <is>
          <t>Balance sheet data:</t>
        </is>
      </c>
      <c r="B18" s="4" t="inlineStr">
        <is>
          <t xml:space="preserve"> </t>
        </is>
      </c>
      <c r="C18" s="4" t="inlineStr">
        <is>
          <t xml:space="preserve"> </t>
        </is>
      </c>
      <c r="D18" s="4" t="inlineStr">
        <is>
          <t xml:space="preserve"> </t>
        </is>
      </c>
      <c r="E18" s="4" t="inlineStr">
        <is>
          <t xml:space="preserve"> </t>
        </is>
      </c>
    </row>
    <row r="19">
      <c r="A19" s="4" t="inlineStr">
        <is>
          <t>Current assets</t>
        </is>
      </c>
      <c r="B19" s="5" t="n">
        <v>3383907</v>
      </c>
      <c r="C19" s="5" t="n">
        <v>2381117</v>
      </c>
      <c r="D19" s="5" t="n">
        <v>1954513</v>
      </c>
      <c r="E19" s="4" t="inlineStr">
        <is>
          <t xml:space="preserve"> </t>
        </is>
      </c>
    </row>
    <row r="20">
      <c r="A20" s="4" t="inlineStr">
        <is>
          <t>Noncurrent assets</t>
        </is>
      </c>
      <c r="B20" s="5" t="n">
        <v>3042236</v>
      </c>
      <c r="C20" s="5" t="n">
        <v>3940619</v>
      </c>
      <c r="D20" s="5" t="n">
        <v>3205006</v>
      </c>
      <c r="E20" s="4" t="inlineStr">
        <is>
          <t xml:space="preserve"> </t>
        </is>
      </c>
    </row>
    <row r="21">
      <c r="A21" s="4" t="inlineStr">
        <is>
          <t>Current liabilities</t>
        </is>
      </c>
      <c r="B21" s="5" t="n">
        <v>1971865</v>
      </c>
      <c r="C21" s="5" t="n">
        <v>2042425</v>
      </c>
      <c r="D21" s="5" t="n">
        <v>1716515</v>
      </c>
      <c r="E21" s="4" t="inlineStr">
        <is>
          <t xml:space="preserve"> </t>
        </is>
      </c>
    </row>
    <row r="22">
      <c r="A22" s="4" t="inlineStr">
        <is>
          <t>Noncurrent liabilities</t>
        </is>
      </c>
      <c r="B22" s="6" t="n">
        <v>2830518</v>
      </c>
      <c r="C22" s="6" t="n">
        <v>2352201</v>
      </c>
      <c r="D22" s="6" t="n">
        <v>1563987</v>
      </c>
      <c r="E22" s="4" t="inlineStr">
        <is>
          <t xml:space="preserve"> </t>
        </is>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Aggregated amount of the Group's share of profits/(losses) of associates (Details) - CNY (¥) ¥ in Thousands</t>
        </is>
      </c>
      <c r="B1" s="2" t="inlineStr">
        <is>
          <t>12 Months Ended</t>
        </is>
      </c>
    </row>
    <row r="2">
      <c r="B2" s="2" t="inlineStr">
        <is>
          <t>Dec. 31, 2024</t>
        </is>
      </c>
      <c r="C2" s="2" t="inlineStr">
        <is>
          <t>Dec. 31, 2023</t>
        </is>
      </c>
      <c r="D2" s="2" t="inlineStr">
        <is>
          <t>Dec. 31, 2022</t>
        </is>
      </c>
    </row>
    <row r="3">
      <c r="A3" s="3" t="inlineStr">
        <is>
          <t>Investments in associates accounted for using the equity method</t>
        </is>
      </c>
      <c r="B3" s="4" t="inlineStr">
        <is>
          <t xml:space="preserve"> </t>
        </is>
      </c>
      <c r="C3" s="4" t="inlineStr">
        <is>
          <t xml:space="preserve"> </t>
        </is>
      </c>
      <c r="D3" s="4" t="inlineStr">
        <is>
          <t xml:space="preserve"> </t>
        </is>
      </c>
    </row>
    <row r="4">
      <c r="A4" s="4" t="inlineStr">
        <is>
          <t>Profit (loss) from operations</t>
        </is>
      </c>
      <c r="B4" s="6" t="n">
        <v>1274788</v>
      </c>
      <c r="C4" s="6" t="n">
        <v>-4752429</v>
      </c>
      <c r="D4" s="6" t="n">
        <v>-11742898</v>
      </c>
    </row>
    <row r="5">
      <c r="A5" s="4" t="inlineStr">
        <is>
          <t>Other comprehensive income</t>
        </is>
      </c>
      <c r="B5" s="5" t="n">
        <v>993446</v>
      </c>
      <c r="C5" s="5" t="n">
        <v>-448252</v>
      </c>
      <c r="D5" s="5" t="n">
        <v>-2935475</v>
      </c>
    </row>
    <row r="6">
      <c r="A6" s="4" t="inlineStr">
        <is>
          <t>Total comprehensive income (loss) for the year</t>
        </is>
      </c>
      <c r="B6" s="5" t="n">
        <v>2268234</v>
      </c>
      <c r="C6" s="5" t="n">
        <v>-5200681</v>
      </c>
      <c r="D6" s="5" t="n">
        <v>-14678373</v>
      </c>
    </row>
    <row r="7">
      <c r="A7" s="4" t="inlineStr">
        <is>
          <t>Aggregated individually immaterial associates</t>
        </is>
      </c>
      <c r="B7" s="4" t="inlineStr">
        <is>
          <t xml:space="preserve"> </t>
        </is>
      </c>
      <c r="C7" s="4" t="inlineStr">
        <is>
          <t xml:space="preserve"> </t>
        </is>
      </c>
      <c r="D7" s="4" t="inlineStr">
        <is>
          <t xml:space="preserve"> </t>
        </is>
      </c>
    </row>
    <row r="8">
      <c r="A8" s="3" t="inlineStr">
        <is>
          <t>Investments in associates accounted for using the equity method</t>
        </is>
      </c>
      <c r="B8" s="4" t="inlineStr">
        <is>
          <t xml:space="preserve"> </t>
        </is>
      </c>
      <c r="C8" s="4" t="inlineStr">
        <is>
          <t xml:space="preserve"> </t>
        </is>
      </c>
      <c r="D8" s="4" t="inlineStr">
        <is>
          <t xml:space="preserve"> </t>
        </is>
      </c>
    </row>
    <row r="9">
      <c r="A9" s="4" t="inlineStr">
        <is>
          <t>Profit (loss) from operations</t>
        </is>
      </c>
      <c r="B9" s="5" t="n">
        <v>-195828</v>
      </c>
      <c r="C9" s="5" t="n">
        <v>-140324</v>
      </c>
      <c r="D9" s="5" t="n">
        <v>-128285</v>
      </c>
    </row>
    <row r="10">
      <c r="A10" s="4" t="inlineStr">
        <is>
          <t>Other comprehensive income</t>
        </is>
      </c>
      <c r="B10" s="4" t="inlineStr">
        <is>
          <t xml:space="preserve"> </t>
        </is>
      </c>
      <c r="C10" s="4" t="inlineStr">
        <is>
          <t xml:space="preserve"> </t>
        </is>
      </c>
      <c r="D10" s="5" t="n">
        <v>138</v>
      </c>
    </row>
    <row r="11">
      <c r="A11" s="4" t="inlineStr">
        <is>
          <t>Total comprehensive income (loss) for the year</t>
        </is>
      </c>
      <c r="B11" s="6" t="n">
        <v>-195828</v>
      </c>
      <c r="C11" s="6" t="n">
        <v>-140324</v>
      </c>
      <c r="D11" s="6" t="n">
        <v>-128147</v>
      </c>
    </row>
  </sheetData>
  <mergeCells count="2">
    <mergeCell ref="B1:D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accounted for using the equity method - Investments in joint ventures accounted for using the equity method (Details) - CNY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sul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206798631</v>
      </c>
      <c r="C4" s="6" t="n">
        <v>192379918</v>
      </c>
      <c r="D4" s="6" t="n">
        <v>140791683</v>
      </c>
      <c r="E4" s="4" t="inlineStr">
        <is>
          <t xml:space="preserve"> </t>
        </is>
      </c>
    </row>
    <row r="5">
      <c r="A5" s="4" t="inlineStr">
        <is>
          <t>Income (loss) from operations</t>
        </is>
      </c>
      <c r="B5" s="5" t="n">
        <v>1942439</v>
      </c>
      <c r="C5" s="5" t="n">
        <v>-2838457</v>
      </c>
      <c r="D5" s="5" t="n">
        <v>-17701534</v>
      </c>
      <c r="E5" s="4" t="inlineStr">
        <is>
          <t xml:space="preserve"> </t>
        </is>
      </c>
    </row>
    <row r="6">
      <c r="A6" s="4" t="inlineStr">
        <is>
          <t>Profit (loss) for the year</t>
        </is>
      </c>
      <c r="B6" s="5" t="n">
        <v>1274788</v>
      </c>
      <c r="C6" s="5" t="n">
        <v>-4752429</v>
      </c>
      <c r="D6" s="5" t="n">
        <v>-11742898</v>
      </c>
      <c r="E6" s="4" t="inlineStr">
        <is>
          <t xml:space="preserve"> </t>
        </is>
      </c>
    </row>
    <row r="7">
      <c r="A7" s="3" t="inlineStr">
        <is>
          <t>Balance sheet data:</t>
        </is>
      </c>
      <c r="B7" s="4" t="inlineStr">
        <is>
          <t xml:space="preserve"> </t>
        </is>
      </c>
      <c r="C7" s="4" t="inlineStr">
        <is>
          <t xml:space="preserve"> </t>
        </is>
      </c>
      <c r="D7" s="4" t="inlineStr">
        <is>
          <t xml:space="preserve"> </t>
        </is>
      </c>
      <c r="E7" s="4" t="inlineStr">
        <is>
          <t xml:space="preserve"> </t>
        </is>
      </c>
    </row>
    <row r="8">
      <c r="A8" s="4" t="inlineStr">
        <is>
          <t>Current assets</t>
        </is>
      </c>
      <c r="B8" s="5" t="n">
        <v>69909439</v>
      </c>
      <c r="C8" s="5" t="n">
        <v>65475200</v>
      </c>
      <c r="D8" s="5" t="n">
        <v>51052061</v>
      </c>
      <c r="E8" s="6" t="n">
        <v>68765864</v>
      </c>
    </row>
    <row r="9">
      <c r="A9" s="4" t="inlineStr">
        <is>
          <t>Noncurrent assets</t>
        </is>
      </c>
      <c r="B9" s="5" t="n">
        <v>73983892</v>
      </c>
      <c r="C9" s="5" t="n">
        <v>78603823</v>
      </c>
      <c r="D9" s="5" t="n">
        <v>80526834</v>
      </c>
      <c r="E9" s="5" t="n">
        <v>84640563</v>
      </c>
    </row>
    <row r="10">
      <c r="A10" s="4" t="inlineStr">
        <is>
          <t>Current liabilities</t>
        </is>
      </c>
      <c r="B10" s="5" t="n">
        <v>43440006</v>
      </c>
      <c r="C10" s="5" t="n">
        <v>42390909</v>
      </c>
      <c r="D10" s="5" t="n">
        <v>27837455</v>
      </c>
      <c r="E10" s="5" t="n">
        <v>36738951</v>
      </c>
    </row>
    <row r="11">
      <c r="A11" s="4" t="inlineStr">
        <is>
          <t>Noncurrent liabilities</t>
        </is>
      </c>
      <c r="B11" s="5" t="n">
        <v>1751346</v>
      </c>
      <c r="C11" s="5" t="n">
        <v>2286495</v>
      </c>
      <c r="D11" s="5" t="n">
        <v>1540104</v>
      </c>
      <c r="E11" s="6" t="n">
        <v>3128600</v>
      </c>
    </row>
    <row r="12">
      <c r="A12" s="4" t="inlineStr">
        <is>
          <t>Aggregated individually immaterial joint ventures</t>
        </is>
      </c>
      <c r="B12" s="4" t="inlineStr">
        <is>
          <t xml:space="preserve"> </t>
        </is>
      </c>
      <c r="C12" s="4" t="inlineStr">
        <is>
          <t xml:space="preserve"> </t>
        </is>
      </c>
      <c r="D12" s="4" t="inlineStr">
        <is>
          <t xml:space="preserve"> </t>
        </is>
      </c>
      <c r="E12" s="4" t="inlineStr">
        <is>
          <t xml:space="preserve"> </t>
        </is>
      </c>
    </row>
    <row r="13">
      <c r="A13" s="3" t="inlineStr">
        <is>
          <t>Results of operations:</t>
        </is>
      </c>
      <c r="B13" s="4" t="inlineStr">
        <is>
          <t xml:space="preserve"> </t>
        </is>
      </c>
      <c r="C13" s="4" t="inlineStr">
        <is>
          <t xml:space="preserve"> </t>
        </is>
      </c>
      <c r="D13" s="4" t="inlineStr">
        <is>
          <t xml:space="preserve"> </t>
        </is>
      </c>
      <c r="E13" s="4" t="inlineStr">
        <is>
          <t xml:space="preserve"> </t>
        </is>
      </c>
    </row>
    <row r="14">
      <c r="A14" s="4" t="inlineStr">
        <is>
          <t>Revenue</t>
        </is>
      </c>
      <c r="B14" s="5" t="n">
        <v>6986969</v>
      </c>
      <c r="C14" s="5" t="n">
        <v>10175124</v>
      </c>
      <c r="D14" s="5" t="n">
        <v>7926004</v>
      </c>
      <c r="E14" s="4" t="inlineStr">
        <is>
          <t xml:space="preserve"> </t>
        </is>
      </c>
    </row>
    <row r="15">
      <c r="A15" s="4" t="inlineStr">
        <is>
          <t>Gross profit (loss)</t>
        </is>
      </c>
      <c r="B15" s="5" t="n">
        <v>1770236</v>
      </c>
      <c r="C15" s="5" t="n">
        <v>2647368</v>
      </c>
      <c r="D15" s="5" t="n">
        <v>1575801</v>
      </c>
      <c r="E15" s="4" t="inlineStr">
        <is>
          <t xml:space="preserve"> </t>
        </is>
      </c>
    </row>
    <row r="16">
      <c r="A16" s="4" t="inlineStr">
        <is>
          <t>Income (loss) from operations</t>
        </is>
      </c>
      <c r="B16" s="5" t="n">
        <v>1417091</v>
      </c>
      <c r="C16" s="5" t="n">
        <v>1380078</v>
      </c>
      <c r="D16" s="5" t="n">
        <v>758417</v>
      </c>
      <c r="E16" s="4" t="inlineStr">
        <is>
          <t xml:space="preserve"> </t>
        </is>
      </c>
    </row>
    <row r="17">
      <c r="A17" s="4" t="inlineStr">
        <is>
          <t>Profit (loss) for the year</t>
        </is>
      </c>
      <c r="B17" s="5" t="n">
        <v>1245587</v>
      </c>
      <c r="C17" s="5" t="n">
        <v>1139947</v>
      </c>
      <c r="D17" s="5" t="n">
        <v>596304</v>
      </c>
      <c r="E17" s="4" t="inlineStr">
        <is>
          <t xml:space="preserve"> </t>
        </is>
      </c>
    </row>
    <row r="18">
      <c r="A18" s="3" t="inlineStr">
        <is>
          <t>Balance sheet data:</t>
        </is>
      </c>
      <c r="B18" s="4" t="inlineStr">
        <is>
          <t xml:space="preserve"> </t>
        </is>
      </c>
      <c r="C18" s="4" t="inlineStr">
        <is>
          <t xml:space="preserve"> </t>
        </is>
      </c>
      <c r="D18" s="4" t="inlineStr">
        <is>
          <t xml:space="preserve"> </t>
        </is>
      </c>
      <c r="E18" s="4" t="inlineStr">
        <is>
          <t xml:space="preserve"> </t>
        </is>
      </c>
    </row>
    <row r="19">
      <c r="A19" s="4" t="inlineStr">
        <is>
          <t>Current assets</t>
        </is>
      </c>
      <c r="B19" s="5" t="n">
        <v>52915859</v>
      </c>
      <c r="C19" s="5" t="n">
        <v>49849695</v>
      </c>
      <c r="D19" s="5" t="n">
        <v>42280662</v>
      </c>
      <c r="E19" s="4" t="inlineStr">
        <is>
          <t xml:space="preserve"> </t>
        </is>
      </c>
    </row>
    <row r="20">
      <c r="A20" s="4" t="inlineStr">
        <is>
          <t>Noncurrent assets</t>
        </is>
      </c>
      <c r="B20" s="5" t="n">
        <v>2389016</v>
      </c>
      <c r="C20" s="5" t="n">
        <v>2858838</v>
      </c>
      <c r="D20" s="5" t="n">
        <v>2301655</v>
      </c>
      <c r="E20" s="4" t="inlineStr">
        <is>
          <t xml:space="preserve"> </t>
        </is>
      </c>
    </row>
    <row r="21">
      <c r="A21" s="4" t="inlineStr">
        <is>
          <t>Current liabilities</t>
        </is>
      </c>
      <c r="B21" s="5" t="n">
        <v>45300441</v>
      </c>
      <c r="C21" s="5" t="n">
        <v>44397577</v>
      </c>
      <c r="D21" s="5" t="n">
        <v>36634695</v>
      </c>
      <c r="E21" s="4" t="inlineStr">
        <is>
          <t xml:space="preserve"> </t>
        </is>
      </c>
    </row>
    <row r="22">
      <c r="A22" s="4" t="inlineStr">
        <is>
          <t>Noncurrent liabilities</t>
        </is>
      </c>
      <c r="B22" s="5" t="n">
        <v>368764</v>
      </c>
      <c r="C22" s="5" t="n">
        <v>265831</v>
      </c>
      <c r="D22" s="5" t="n">
        <v>1170101</v>
      </c>
      <c r="E22" s="4" t="inlineStr">
        <is>
          <t xml:space="preserve"> </t>
        </is>
      </c>
    </row>
    <row r="23">
      <c r="A23" s="4" t="inlineStr">
        <is>
          <t>Convertible redeemable preferred shares and noncontrolling interests</t>
        </is>
      </c>
      <c r="B23" s="6" t="n">
        <v>-6413</v>
      </c>
      <c r="C23" s="6" t="n">
        <v>-9482</v>
      </c>
      <c r="D23" s="6" t="n">
        <v>-141</v>
      </c>
      <c r="E23" s="4" t="inlineStr">
        <is>
          <t xml:space="preserve"> </t>
        </is>
      </c>
    </row>
  </sheetData>
  <mergeCells count="2">
    <mergeCell ref="B1:D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Aggregated amount of the Group's share of profits/(losses) of joint ventures (Details) - CNY (¥) ¥ in Thousands</t>
        </is>
      </c>
      <c r="B1" s="2" t="inlineStr">
        <is>
          <t>12 Months Ended</t>
        </is>
      </c>
    </row>
    <row r="2">
      <c r="B2" s="2" t="inlineStr">
        <is>
          <t>Dec. 31, 2024</t>
        </is>
      </c>
      <c r="C2" s="2" t="inlineStr">
        <is>
          <t>Dec. 31, 2023</t>
        </is>
      </c>
      <c r="D2" s="2" t="inlineStr">
        <is>
          <t>Dec. 31, 2022</t>
        </is>
      </c>
    </row>
    <row r="3">
      <c r="A3" s="3" t="inlineStr">
        <is>
          <t>Investments in joint ventures accounted for using the equity method</t>
        </is>
      </c>
      <c r="B3" s="4" t="inlineStr">
        <is>
          <t xml:space="preserve"> </t>
        </is>
      </c>
      <c r="C3" s="4" t="inlineStr">
        <is>
          <t xml:space="preserve"> </t>
        </is>
      </c>
      <c r="D3" s="4" t="inlineStr">
        <is>
          <t xml:space="preserve"> </t>
        </is>
      </c>
    </row>
    <row r="4">
      <c r="A4" s="4" t="inlineStr">
        <is>
          <t>Profit (loss) from operations</t>
        </is>
      </c>
      <c r="B4" s="6" t="n">
        <v>1274788</v>
      </c>
      <c r="C4" s="6" t="n">
        <v>-4752429</v>
      </c>
      <c r="D4" s="6" t="n">
        <v>-11742898</v>
      </c>
    </row>
    <row r="5">
      <c r="A5" s="4" t="inlineStr">
        <is>
          <t>Other comprehensive income</t>
        </is>
      </c>
      <c r="B5" s="5" t="n">
        <v>993446</v>
      </c>
      <c r="C5" s="5" t="n">
        <v>-448252</v>
      </c>
      <c r="D5" s="5" t="n">
        <v>-2935475</v>
      </c>
    </row>
    <row r="6">
      <c r="A6" s="4" t="inlineStr">
        <is>
          <t>Total comprehensive income (loss) for the year</t>
        </is>
      </c>
      <c r="B6" s="5" t="n">
        <v>2268234</v>
      </c>
      <c r="C6" s="5" t="n">
        <v>-5200681</v>
      </c>
      <c r="D6" s="5" t="n">
        <v>-14678373</v>
      </c>
    </row>
    <row r="7">
      <c r="A7" s="4" t="inlineStr">
        <is>
          <t>Aggregated individually immaterial joint ventures</t>
        </is>
      </c>
      <c r="B7" s="4" t="inlineStr">
        <is>
          <t xml:space="preserve"> </t>
        </is>
      </c>
      <c r="C7" s="4" t="inlineStr">
        <is>
          <t xml:space="preserve"> </t>
        </is>
      </c>
      <c r="D7" s="4" t="inlineStr">
        <is>
          <t xml:space="preserve"> </t>
        </is>
      </c>
    </row>
    <row r="8">
      <c r="A8" s="3" t="inlineStr">
        <is>
          <t>Investments in joint ventures accounted for using the equity method</t>
        </is>
      </c>
      <c r="B8" s="4" t="inlineStr">
        <is>
          <t xml:space="preserve"> </t>
        </is>
      </c>
      <c r="C8" s="4" t="inlineStr">
        <is>
          <t xml:space="preserve"> </t>
        </is>
      </c>
      <c r="D8" s="4" t="inlineStr">
        <is>
          <t xml:space="preserve"> </t>
        </is>
      </c>
    </row>
    <row r="9">
      <c r="A9" s="4" t="inlineStr">
        <is>
          <t>Profit (loss) from operations</t>
        </is>
      </c>
      <c r="B9" s="5" t="n">
        <v>439263</v>
      </c>
      <c r="C9" s="5" t="n">
        <v>704022</v>
      </c>
      <c r="D9" s="5" t="n">
        <v>176868</v>
      </c>
    </row>
    <row r="10">
      <c r="A10" s="4" t="inlineStr">
        <is>
          <t>Other comprehensive income</t>
        </is>
      </c>
      <c r="B10" s="5" t="n">
        <v>-3434</v>
      </c>
      <c r="C10" s="5" t="n">
        <v>-4454</v>
      </c>
      <c r="D10" s="5" t="n">
        <v>-12755</v>
      </c>
    </row>
    <row r="11">
      <c r="A11" s="4" t="inlineStr">
        <is>
          <t>Total comprehensive income (loss) for the year</t>
        </is>
      </c>
      <c r="B11" s="6" t="n">
        <v>435829</v>
      </c>
      <c r="C11" s="6" t="n">
        <v>699568</v>
      </c>
      <c r="D11" s="6" t="n">
        <v>164113</v>
      </c>
    </row>
  </sheetData>
  <mergeCells count="2">
    <mergeCell ref="B1:D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ccounted for using the equity method - Narrative (Details) - CNY (¥) ¥ in Thousands</t>
        </is>
      </c>
      <c r="B1" s="2" t="inlineStr">
        <is>
          <t>12 Months Ended</t>
        </is>
      </c>
    </row>
    <row r="2">
      <c r="B2" s="2" t="inlineStr">
        <is>
          <t>Dec. 31, 2024</t>
        </is>
      </c>
      <c r="C2" s="2" t="inlineStr">
        <is>
          <t>Dec. 31, 2023</t>
        </is>
      </c>
      <c r="D2" s="2" t="inlineStr">
        <is>
          <t>Dec. 31, 2022</t>
        </is>
      </c>
    </row>
    <row r="3">
      <c r="A3" s="3" t="inlineStr">
        <is>
          <t>Investments in associates accounted for using the equity method</t>
        </is>
      </c>
      <c r="B3" s="4" t="inlineStr">
        <is>
          <t xml:space="preserve"> </t>
        </is>
      </c>
      <c r="C3" s="4" t="inlineStr">
        <is>
          <t xml:space="preserve"> </t>
        </is>
      </c>
      <c r="D3" s="4" t="inlineStr">
        <is>
          <t xml:space="preserve"> </t>
        </is>
      </c>
    </row>
    <row r="4">
      <c r="A4" s="4" t="inlineStr">
        <is>
          <t>Proportionate share of income or losses from associates</t>
        </is>
      </c>
      <c r="B4" s="6" t="n">
        <v>195828</v>
      </c>
      <c r="C4" s="6" t="n">
        <v>140324</v>
      </c>
      <c r="D4" s="6" t="n">
        <v>128285</v>
      </c>
    </row>
    <row r="5">
      <c r="A5" s="4" t="inlineStr">
        <is>
          <t>Proportionate share of income or losses from joint ventures</t>
        </is>
      </c>
      <c r="B5" s="5" t="n">
        <v>439263</v>
      </c>
      <c r="C5" s="5" t="n">
        <v>704022</v>
      </c>
      <c r="D5" s="5" t="n">
        <v>176868</v>
      </c>
    </row>
    <row r="6">
      <c r="A6" s="4" t="inlineStr">
        <is>
          <t>Aggregated individually immaterial associates</t>
        </is>
      </c>
      <c r="B6" s="4" t="inlineStr">
        <is>
          <t xml:space="preserve"> </t>
        </is>
      </c>
      <c r="C6" s="4" t="inlineStr">
        <is>
          <t xml:space="preserve"> </t>
        </is>
      </c>
      <c r="D6" s="4" t="inlineStr">
        <is>
          <t xml:space="preserve"> </t>
        </is>
      </c>
    </row>
    <row r="7">
      <c r="A7" s="3" t="inlineStr">
        <is>
          <t>Investments in associates accounted for using the equity method</t>
        </is>
      </c>
      <c r="B7" s="4" t="inlineStr">
        <is>
          <t xml:space="preserve"> </t>
        </is>
      </c>
      <c r="C7" s="4" t="inlineStr">
        <is>
          <t xml:space="preserve"> </t>
        </is>
      </c>
      <c r="D7" s="4" t="inlineStr">
        <is>
          <t xml:space="preserve"> </t>
        </is>
      </c>
    </row>
    <row r="8">
      <c r="A8" s="4" t="inlineStr">
        <is>
          <t>Impairment loss</t>
        </is>
      </c>
      <c r="B8" s="6" t="n">
        <v>225099</v>
      </c>
      <c r="C8" s="6" t="n">
        <v>46245</v>
      </c>
      <c r="D8" s="6" t="n">
        <v>55728</v>
      </c>
    </row>
  </sheetData>
  <mergeCells count="2">
    <mergeCell ref="B1:D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financial investments measured at fair value through profit or loss - Summary of other financial investments measured at fair value through profit or loss (Details) - CNY (¥) ¥ in Thousands</t>
        </is>
      </c>
      <c r="B1" s="2" t="inlineStr">
        <is>
          <t>12 Months Ended</t>
        </is>
      </c>
    </row>
    <row r="2">
      <c r="B2" s="2" t="inlineStr">
        <is>
          <t>Dec. 31, 2024</t>
        </is>
      </c>
      <c r="C2" s="2" t="inlineStr">
        <is>
          <t>Dec. 31, 2023</t>
        </is>
      </c>
      <c r="D2" s="2" t="inlineStr">
        <is>
          <t>Dec. 31, 2022</t>
        </is>
      </c>
      <c r="E2" s="2" t="inlineStr">
        <is>
          <t>Dec. 31, 2021</t>
        </is>
      </c>
      <c r="F2" s="2" t="inlineStr">
        <is>
          <t>Jul. 31, 2022</t>
        </is>
      </c>
    </row>
    <row r="3">
      <c r="A3" s="3" t="inlineStr">
        <is>
          <t>Instruments by categor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financial investments measured at fair value through profit or loss</t>
        </is>
      </c>
      <c r="B4" s="6" t="n">
        <v>3602059</v>
      </c>
      <c r="C4" s="6" t="n">
        <v>2886719</v>
      </c>
      <c r="D4" s="6" t="n">
        <v>2839760</v>
      </c>
      <c r="E4" s="6" t="n">
        <v>3605958</v>
      </c>
      <c r="F4" s="4" t="inlineStr">
        <is>
          <t xml:space="preserve"> </t>
        </is>
      </c>
    </row>
    <row r="5">
      <c r="A5" s="4" t="inlineStr">
        <is>
          <t>Net fair value gain (loss) on financial liabilities under FVTPL</t>
        </is>
      </c>
      <c r="B5" s="5" t="n">
        <v>-895311</v>
      </c>
      <c r="C5" s="5" t="n">
        <v>92062</v>
      </c>
      <c r="D5" s="5" t="n">
        <v>1034515</v>
      </c>
      <c r="E5" s="4" t="inlineStr">
        <is>
          <t xml:space="preserve"> </t>
        </is>
      </c>
      <c r="F5" s="4" t="inlineStr">
        <is>
          <t xml:space="preserve"> </t>
        </is>
      </c>
    </row>
    <row r="6">
      <c r="A6" s="4" t="inlineStr">
        <is>
          <t>Convertible Note of Chengxi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struments by categor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of assets</t>
        </is>
      </c>
      <c r="B8" s="4" t="inlineStr">
        <is>
          <t xml:space="preserve"> </t>
        </is>
      </c>
      <c r="C8" s="4" t="inlineStr">
        <is>
          <t xml:space="preserve"> </t>
        </is>
      </c>
      <c r="D8" s="4" t="inlineStr">
        <is>
          <t xml:space="preserve"> </t>
        </is>
      </c>
      <c r="E8" s="4" t="inlineStr">
        <is>
          <t xml:space="preserve"> </t>
        </is>
      </c>
      <c r="F8" s="6" t="n">
        <v>1935171</v>
      </c>
    </row>
    <row r="9">
      <c r="A9" s="4" t="inlineStr">
        <is>
          <t>Financial assets measured at FVTPL | Other financial investments measured at FVTP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struments by categor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financial investments measured at fair value through profit or loss</t>
        </is>
      </c>
      <c r="B11" s="5" t="n">
        <v>3602059</v>
      </c>
      <c r="C11" s="5" t="n">
        <v>2886719</v>
      </c>
      <c r="D11" s="5" t="n">
        <v>2839760</v>
      </c>
      <c r="E11" s="5" t="n">
        <v>3605958</v>
      </c>
      <c r="F11" s="4" t="inlineStr">
        <is>
          <t xml:space="preserve"> </t>
        </is>
      </c>
    </row>
    <row r="12">
      <c r="A12" s="4" t="inlineStr">
        <is>
          <t>Financial assets measured at FVTPL | Investments in ordinary shares and preferred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struments by categor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financial investments measured at fair value through profit or loss</t>
        </is>
      </c>
      <c r="B14" s="5" t="n">
        <v>2096140</v>
      </c>
      <c r="C14" s="5" t="n">
        <v>1318573</v>
      </c>
      <c r="D14" s="5" t="n">
        <v>853934</v>
      </c>
      <c r="E14" s="5" t="n">
        <v>845822</v>
      </c>
      <c r="F14" s="4" t="inlineStr">
        <is>
          <t xml:space="preserve"> </t>
        </is>
      </c>
    </row>
    <row r="15">
      <c r="A15" s="4" t="inlineStr">
        <is>
          <t>Financial assets measured at FVTPL | Investment in Kargobot's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struments by categor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financial investments measured at fair value through profit or loss</t>
        </is>
      </c>
      <c r="B17" s="5" t="n">
        <v>688300</v>
      </c>
      <c r="C17" s="5" t="n">
        <v>528709</v>
      </c>
      <c r="D17" s="4" t="inlineStr">
        <is>
          <t xml:space="preserve"> </t>
        </is>
      </c>
      <c r="E17" s="4" t="inlineStr">
        <is>
          <t xml:space="preserve"> </t>
        </is>
      </c>
      <c r="F17" s="4" t="inlineStr">
        <is>
          <t xml:space="preserve"> </t>
        </is>
      </c>
    </row>
    <row r="18">
      <c r="A18" s="4" t="inlineStr">
        <is>
          <t>Financial assets measured at FVTPL | Other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struments by categor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financial investments measured at fair value through profit or loss</t>
        </is>
      </c>
      <c r="B20" s="5" t="n">
        <v>1407840</v>
      </c>
      <c r="C20" s="5" t="n">
        <v>789864</v>
      </c>
      <c r="D20" s="5" t="n">
        <v>853934</v>
      </c>
      <c r="E20" s="5" t="n">
        <v>845822</v>
      </c>
      <c r="F20" s="4" t="inlineStr">
        <is>
          <t xml:space="preserve"> </t>
        </is>
      </c>
    </row>
    <row r="21">
      <c r="A21" s="4" t="inlineStr">
        <is>
          <t>Financial assets measured at FVTPL | Investments in limited partnership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struments by categor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financial investments measured at fair value through profit or loss</t>
        </is>
      </c>
      <c r="B23" s="5" t="n">
        <v>1147455</v>
      </c>
      <c r="C23" s="5" t="n">
        <v>1225642</v>
      </c>
      <c r="D23" s="5" t="n">
        <v>1300119</v>
      </c>
      <c r="E23" s="5" t="n">
        <v>1227333</v>
      </c>
      <c r="F23" s="4" t="inlineStr">
        <is>
          <t xml:space="preserve"> </t>
        </is>
      </c>
    </row>
    <row r="24">
      <c r="A24" s="4" t="inlineStr">
        <is>
          <t>Financial assets measured at FVTPL | Other inves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struments by categor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financial investments measured at fair value through profit or loss</t>
        </is>
      </c>
      <c r="B26" s="5" t="n">
        <v>358464</v>
      </c>
      <c r="C26" s="5" t="n">
        <v>342504</v>
      </c>
      <c r="D26" s="5" t="n">
        <v>685707</v>
      </c>
      <c r="E26" s="5" t="n">
        <v>1532803</v>
      </c>
      <c r="F26" s="4" t="inlineStr">
        <is>
          <t xml:space="preserve"> </t>
        </is>
      </c>
    </row>
    <row r="27">
      <c r="A27" s="4" t="inlineStr">
        <is>
          <t>Financial assets measured at FVTPL | Convertible Note of Chengxi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struments by categor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financial investments measured at fair value through profit or loss</t>
        </is>
      </c>
      <c r="B29" s="4" t="inlineStr">
        <is>
          <t xml:space="preserve"> </t>
        </is>
      </c>
      <c r="C29" s="4" t="inlineStr">
        <is>
          <t xml:space="preserve"> </t>
        </is>
      </c>
      <c r="D29" s="4" t="inlineStr">
        <is>
          <t xml:space="preserve"> </t>
        </is>
      </c>
      <c r="E29" s="5" t="n">
        <v>673357</v>
      </c>
      <c r="F29" s="4" t="inlineStr">
        <is>
          <t xml:space="preserve"> </t>
        </is>
      </c>
    </row>
    <row r="30">
      <c r="A30" s="4" t="inlineStr">
        <is>
          <t>Share of assets</t>
        </is>
      </c>
      <c r="B30" s="4" t="inlineStr">
        <is>
          <t xml:space="preserve"> </t>
        </is>
      </c>
      <c r="C30" s="4" t="inlineStr">
        <is>
          <t xml:space="preserve"> </t>
        </is>
      </c>
      <c r="D30" s="4" t="inlineStr">
        <is>
          <t xml:space="preserve"> </t>
        </is>
      </c>
      <c r="E30" s="4" t="inlineStr">
        <is>
          <t xml:space="preserve"> </t>
        </is>
      </c>
      <c r="F30" s="6" t="n">
        <v>1935171</v>
      </c>
    </row>
    <row r="31">
      <c r="A31" s="4" t="inlineStr">
        <is>
          <t>Net fair value gain (loss) on financial liabilities under FVTPL</t>
        </is>
      </c>
      <c r="B31" s="4" t="inlineStr">
        <is>
          <t xml:space="preserve"> </t>
        </is>
      </c>
      <c r="C31" s="4" t="inlineStr">
        <is>
          <t xml:space="preserve"> </t>
        </is>
      </c>
      <c r="D31" s="4" t="inlineStr">
        <is>
          <t xml:space="preserve"> </t>
        </is>
      </c>
      <c r="E31" s="5" t="n">
        <v>1172541</v>
      </c>
      <c r="F31" s="4" t="inlineStr">
        <is>
          <t xml:space="preserve"> </t>
        </is>
      </c>
    </row>
    <row r="32">
      <c r="A32" s="4" t="inlineStr">
        <is>
          <t>Financial assets measured at FVTPL | Other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Instruments by category</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financial investments measured at fair value through profit or loss</t>
        </is>
      </c>
      <c r="B34" s="6" t="n">
        <v>358464</v>
      </c>
      <c r="C34" s="6" t="n">
        <v>342504</v>
      </c>
      <c r="D34" s="6" t="n">
        <v>685707</v>
      </c>
      <c r="E34" s="6" t="n">
        <v>859446</v>
      </c>
      <c r="F34" s="4" t="inlineStr">
        <is>
          <t xml:space="preserve"> </t>
        </is>
      </c>
    </row>
  </sheetData>
  <mergeCells count="2">
    <mergeCell ref="B1:E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financial investments measured at fair value through other comprehensive income (Details) - CNY (¥) ¥ in Thousands</t>
        </is>
      </c>
      <c r="B1" s="2" t="inlineStr">
        <is>
          <t>12 Months Ended</t>
        </is>
      </c>
    </row>
    <row r="2">
      <c r="B2" s="2" t="inlineStr">
        <is>
          <t>Dec. 31, 2024</t>
        </is>
      </c>
      <c r="C2" s="2" t="inlineStr">
        <is>
          <t>Dec. 31, 2023</t>
        </is>
      </c>
      <c r="D2" s="2" t="inlineStr">
        <is>
          <t>Dec. 31, 2022</t>
        </is>
      </c>
      <c r="E2" s="2" t="inlineStr">
        <is>
          <t>Aug. 31, 2024</t>
        </is>
      </c>
      <c r="F2" s="2" t="inlineStr">
        <is>
          <t>Nov. 13, 2023</t>
        </is>
      </c>
      <c r="G2" s="2" t="inlineStr">
        <is>
          <t>Aug. 27, 2023</t>
        </is>
      </c>
      <c r="H2" s="2" t="inlineStr">
        <is>
          <t>Dec. 31, 2021</t>
        </is>
      </c>
    </row>
    <row r="3">
      <c r="A3" s="3" t="inlineStr">
        <is>
          <t>Instruments by catego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inancial assets</t>
        </is>
      </c>
      <c r="B4" s="6" t="n">
        <v>5624762</v>
      </c>
      <c r="C4" s="6" t="n">
        <v>9624566</v>
      </c>
      <c r="D4" s="6" t="n">
        <v>7009296</v>
      </c>
      <c r="E4" s="4" t="inlineStr">
        <is>
          <t xml:space="preserve"> </t>
        </is>
      </c>
      <c r="F4" s="4" t="inlineStr">
        <is>
          <t xml:space="preserve"> </t>
        </is>
      </c>
      <c r="G4" s="4" t="inlineStr">
        <is>
          <t xml:space="preserve"> </t>
        </is>
      </c>
      <c r="H4" s="6" t="n">
        <v>13431049</v>
      </c>
    </row>
    <row r="5">
      <c r="A5" s="4" t="inlineStr">
        <is>
          <t>Xiaoju Smart Auto Co.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struments by catego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itial consideration (in shares)</t>
        </is>
      </c>
      <c r="B7" s="4" t="inlineStr">
        <is>
          <t xml:space="preserve"> </t>
        </is>
      </c>
      <c r="C7" s="4" t="inlineStr">
        <is>
          <t xml:space="preserve"> </t>
        </is>
      </c>
      <c r="D7" s="4" t="inlineStr">
        <is>
          <t xml:space="preserve"> </t>
        </is>
      </c>
      <c r="E7" s="4" t="inlineStr">
        <is>
          <t xml:space="preserve"> </t>
        </is>
      </c>
      <c r="F7" s="4" t="inlineStr">
        <is>
          <t xml:space="preserve"> </t>
        </is>
      </c>
      <c r="G7" s="5" t="n">
        <v>58164217</v>
      </c>
      <c r="H7" s="4" t="inlineStr">
        <is>
          <t xml:space="preserve"> </t>
        </is>
      </c>
    </row>
    <row r="8">
      <c r="A8" s="4" t="inlineStr">
        <is>
          <t>Start of production consideration (in shares)</t>
        </is>
      </c>
      <c r="B8" s="4" t="inlineStr">
        <is>
          <t xml:space="preserve"> </t>
        </is>
      </c>
      <c r="C8" s="4" t="inlineStr">
        <is>
          <t xml:space="preserve"> </t>
        </is>
      </c>
      <c r="D8" s="4" t="inlineStr">
        <is>
          <t xml:space="preserve"> </t>
        </is>
      </c>
      <c r="E8" s="4" t="inlineStr">
        <is>
          <t xml:space="preserve"> </t>
        </is>
      </c>
      <c r="F8" s="4" t="inlineStr">
        <is>
          <t xml:space="preserve"> </t>
        </is>
      </c>
      <c r="G8" s="5" t="n">
        <v>4636447</v>
      </c>
      <c r="H8" s="4" t="inlineStr">
        <is>
          <t xml:space="preserve"> </t>
        </is>
      </c>
    </row>
    <row r="9">
      <c r="A9" s="4" t="inlineStr">
        <is>
          <t>Investments in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struments by categ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nancial assets</t>
        </is>
      </c>
      <c r="B11" s="5" t="n">
        <v>5624762</v>
      </c>
      <c r="C11" s="5" t="n">
        <v>8608691</v>
      </c>
      <c r="D11" s="5" t="n">
        <v>6811492</v>
      </c>
      <c r="E11" s="4" t="inlineStr">
        <is>
          <t xml:space="preserve"> </t>
        </is>
      </c>
      <c r="F11" s="4" t="inlineStr">
        <is>
          <t xml:space="preserve"> </t>
        </is>
      </c>
      <c r="G11" s="4" t="inlineStr">
        <is>
          <t xml:space="preserve"> </t>
        </is>
      </c>
      <c r="H11" s="5" t="n">
        <v>13431049</v>
      </c>
    </row>
    <row r="12">
      <c r="A12" s="4" t="inlineStr">
        <is>
          <t>Investee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struments by catego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ancial assets</t>
        </is>
      </c>
      <c r="B14" s="5" t="n">
        <v>2035755</v>
      </c>
      <c r="C14" s="5" t="n">
        <v>4709290</v>
      </c>
      <c r="D14" s="5" t="n">
        <v>6068436</v>
      </c>
      <c r="E14" s="4" t="inlineStr">
        <is>
          <t xml:space="preserve"> </t>
        </is>
      </c>
      <c r="F14" s="4" t="inlineStr">
        <is>
          <t xml:space="preserve"> </t>
        </is>
      </c>
      <c r="G14" s="4" t="inlineStr">
        <is>
          <t xml:space="preserve"> </t>
        </is>
      </c>
      <c r="H14" s="5" t="n">
        <v>12099596</v>
      </c>
    </row>
    <row r="15">
      <c r="A15" s="4" t="inlineStr">
        <is>
          <t>XPe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struments by categ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ial assets</t>
        </is>
      </c>
      <c r="B17" s="5" t="n">
        <v>2667988</v>
      </c>
      <c r="C17" s="5" t="n">
        <v>3005246</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nstruments by catego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Financial assets</t>
        </is>
      </c>
      <c r="B20" s="5" t="n">
        <v>921019</v>
      </c>
      <c r="C20" s="5" t="n">
        <v>894155</v>
      </c>
      <c r="D20" s="5" t="n">
        <v>743056</v>
      </c>
      <c r="E20" s="4" t="inlineStr">
        <is>
          <t xml:space="preserve"> </t>
        </is>
      </c>
      <c r="F20" s="4" t="inlineStr">
        <is>
          <t xml:space="preserve"> </t>
        </is>
      </c>
      <c r="G20" s="4" t="inlineStr">
        <is>
          <t xml:space="preserve"> </t>
        </is>
      </c>
      <c r="H20" s="5" t="n">
        <v>1331453</v>
      </c>
    </row>
    <row r="21">
      <c r="A21" s="4" t="inlineStr">
        <is>
          <t>Debt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Instruments by categ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inancial assets</t>
        </is>
      </c>
      <c r="B23" s="4" t="inlineStr">
        <is>
          <t xml:space="preserve"> </t>
        </is>
      </c>
      <c r="C23" s="5" t="n">
        <v>1015875</v>
      </c>
      <c r="D23" s="5" t="n">
        <v>197804</v>
      </c>
      <c r="E23" s="4" t="inlineStr">
        <is>
          <t xml:space="preserve"> </t>
        </is>
      </c>
      <c r="F23" s="4" t="inlineStr">
        <is>
          <t xml:space="preserve"> </t>
        </is>
      </c>
      <c r="G23" s="4" t="inlineStr">
        <is>
          <t xml:space="preserve"> </t>
        </is>
      </c>
      <c r="H23" s="4" t="inlineStr">
        <is>
          <t xml:space="preserve"> </t>
        </is>
      </c>
    </row>
    <row r="24">
      <c r="A24" s="4" t="inlineStr">
        <is>
          <t>Investments in equity instruments designated at fair value through other comprehensive income | Investee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Instruments by catego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t>
        </is>
      </c>
      <c r="B26" s="5" t="n">
        <v>2035755</v>
      </c>
      <c r="C26" s="5" t="n">
        <v>4709290</v>
      </c>
      <c r="D26" s="5" t="n">
        <v>6068436</v>
      </c>
      <c r="E26" s="4" t="inlineStr">
        <is>
          <t xml:space="preserve"> </t>
        </is>
      </c>
      <c r="F26" s="4" t="inlineStr">
        <is>
          <t xml:space="preserve"> </t>
        </is>
      </c>
      <c r="G26" s="4" t="inlineStr">
        <is>
          <t xml:space="preserve"> </t>
        </is>
      </c>
      <c r="H26" s="6" t="n">
        <v>12099596</v>
      </c>
    </row>
    <row r="27">
      <c r="A27" s="4" t="inlineStr">
        <is>
          <t>Realized gain on disposal of certain number of ordinary shares</t>
        </is>
      </c>
      <c r="B27" s="5" t="n">
        <v>1800823</v>
      </c>
      <c r="C27" s="5" t="n">
        <v>799978</v>
      </c>
      <c r="D27" s="5" t="n">
        <v>104079</v>
      </c>
      <c r="E27" s="4" t="inlineStr">
        <is>
          <t xml:space="preserve"> </t>
        </is>
      </c>
      <c r="F27" s="4" t="inlineStr">
        <is>
          <t xml:space="preserve"> </t>
        </is>
      </c>
      <c r="G27" s="4" t="inlineStr">
        <is>
          <t xml:space="preserve"> </t>
        </is>
      </c>
      <c r="H27" s="4" t="inlineStr">
        <is>
          <t xml:space="preserve"> </t>
        </is>
      </c>
    </row>
    <row r="28">
      <c r="A28" s="4" t="inlineStr">
        <is>
          <t>Unrealized gain (loss)</t>
        </is>
      </c>
      <c r="B28" s="5" t="n">
        <v>-576205</v>
      </c>
      <c r="C28" s="5" t="n">
        <v>337052</v>
      </c>
      <c r="D28" s="6" t="n">
        <v>6221463</v>
      </c>
      <c r="E28" s="4" t="inlineStr">
        <is>
          <t xml:space="preserve"> </t>
        </is>
      </c>
      <c r="F28" s="4" t="inlineStr">
        <is>
          <t xml:space="preserve"> </t>
        </is>
      </c>
      <c r="G28" s="4" t="inlineStr">
        <is>
          <t xml:space="preserve"> </t>
        </is>
      </c>
      <c r="H28" s="4" t="inlineStr">
        <is>
          <t xml:space="preserve"> </t>
        </is>
      </c>
    </row>
    <row r="29">
      <c r="A29" s="4" t="inlineStr">
        <is>
          <t>Investments in equity instruments designated at fair value through other comprehensive income | XPeng | Xiaoju Smart Auto Co.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Instruments by categor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Unrealized gain (loss)</t>
        </is>
      </c>
      <c r="B31" s="6" t="n">
        <v>-494270</v>
      </c>
      <c r="C31" s="6" t="n">
        <v>21966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itial consideration (in shares)</t>
        </is>
      </c>
      <c r="B32" s="4" t="inlineStr">
        <is>
          <t xml:space="preserve"> </t>
        </is>
      </c>
      <c r="C32" s="4" t="inlineStr">
        <is>
          <t xml:space="preserve"> </t>
        </is>
      </c>
      <c r="D32" s="4" t="inlineStr">
        <is>
          <t xml:space="preserve"> </t>
        </is>
      </c>
      <c r="E32" s="4" t="inlineStr">
        <is>
          <t xml:space="preserve"> </t>
        </is>
      </c>
      <c r="F32" s="5" t="n">
        <v>58164217</v>
      </c>
      <c r="G32" s="4" t="inlineStr">
        <is>
          <t xml:space="preserve"> </t>
        </is>
      </c>
      <c r="H32" s="4" t="inlineStr">
        <is>
          <t xml:space="preserve"> </t>
        </is>
      </c>
    </row>
    <row r="33">
      <c r="A33" s="4" t="inlineStr">
        <is>
          <t>Start of production consideration (in shares)</t>
        </is>
      </c>
      <c r="B33" s="4" t="inlineStr">
        <is>
          <t xml:space="preserve"> </t>
        </is>
      </c>
      <c r="C33" s="4" t="inlineStr">
        <is>
          <t xml:space="preserve"> </t>
        </is>
      </c>
      <c r="D33" s="4" t="inlineStr">
        <is>
          <t xml:space="preserve"> </t>
        </is>
      </c>
      <c r="E33" s="5" t="n">
        <v>4636447</v>
      </c>
      <c r="F33" s="4" t="inlineStr">
        <is>
          <t xml:space="preserve"> </t>
        </is>
      </c>
      <c r="G33" s="4" t="inlineStr">
        <is>
          <t xml:space="preserve"> </t>
        </is>
      </c>
      <c r="H33" s="4" t="inlineStr">
        <is>
          <t xml:space="preserve"> </t>
        </is>
      </c>
    </row>
  </sheetData>
  <mergeCells count="2">
    <mergeCell ref="B1:D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Accounts receivable (Details) - CNY (¥) ¥ in Thousands</t>
        </is>
      </c>
      <c r="B1" s="2" t="inlineStr">
        <is>
          <t>Dec. 31, 2024</t>
        </is>
      </c>
      <c r="C1" s="2" t="inlineStr">
        <is>
          <t>Dec. 31, 2023</t>
        </is>
      </c>
      <c r="D1" s="2" t="inlineStr">
        <is>
          <t>Dec. 31, 2022</t>
        </is>
      </c>
      <c r="E1" s="2" t="inlineStr">
        <is>
          <t>Dec. 31, 2021</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Accounts receivable</t>
        </is>
      </c>
      <c r="B3" s="6" t="n">
        <v>3492919</v>
      </c>
      <c r="C3" s="6" t="n">
        <v>3434615</v>
      </c>
      <c r="D3" s="6" t="n">
        <v>2288218</v>
      </c>
      <c r="E3" s="6" t="n">
        <v>2631969</v>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Accounts receivable</t>
        </is>
      </c>
      <c r="B5" s="4" t="inlineStr">
        <is>
          <t xml:space="preserve"> </t>
        </is>
      </c>
      <c r="C5" s="4" t="inlineStr">
        <is>
          <t xml:space="preserve"> </t>
        </is>
      </c>
      <c r="D5" s="4" t="inlineStr">
        <is>
          <t xml:space="preserve"> </t>
        </is>
      </c>
      <c r="E5" s="4" t="inlineStr">
        <is>
          <t xml:space="preserve"> </t>
        </is>
      </c>
    </row>
    <row r="6">
      <c r="A6" s="4" t="inlineStr">
        <is>
          <t>Accounts receivable</t>
        </is>
      </c>
      <c r="B6" s="5" t="n">
        <v>4386872</v>
      </c>
      <c r="C6" s="5" t="n">
        <v>4158270</v>
      </c>
      <c r="D6" s="5" t="n">
        <v>2980940</v>
      </c>
      <c r="E6" s="5" t="n">
        <v>3282857</v>
      </c>
    </row>
    <row r="7">
      <c r="A7" s="4" t="inlineStr">
        <is>
          <t>Allowance for credit losses</t>
        </is>
      </c>
      <c r="B7" s="4" t="inlineStr">
        <is>
          <t xml:space="preserve"> </t>
        </is>
      </c>
      <c r="C7" s="4" t="inlineStr">
        <is>
          <t xml:space="preserve"> </t>
        </is>
      </c>
      <c r="D7" s="4" t="inlineStr">
        <is>
          <t xml:space="preserve"> </t>
        </is>
      </c>
      <c r="E7" s="4" t="inlineStr">
        <is>
          <t xml:space="preserve"> </t>
        </is>
      </c>
    </row>
    <row r="8">
      <c r="A8" s="3" t="inlineStr">
        <is>
          <t>Accounts receivable</t>
        </is>
      </c>
      <c r="B8" s="4" t="inlineStr">
        <is>
          <t xml:space="preserve"> </t>
        </is>
      </c>
      <c r="C8" s="4" t="inlineStr">
        <is>
          <t xml:space="preserve"> </t>
        </is>
      </c>
      <c r="D8" s="4" t="inlineStr">
        <is>
          <t xml:space="preserve"> </t>
        </is>
      </c>
      <c r="E8" s="4" t="inlineStr">
        <is>
          <t xml:space="preserve"> </t>
        </is>
      </c>
    </row>
    <row r="9">
      <c r="A9" s="4" t="inlineStr">
        <is>
          <t>Accounts receivable</t>
        </is>
      </c>
      <c r="B9" s="6" t="n">
        <v>-893953</v>
      </c>
      <c r="C9" s="6" t="n">
        <v>-723655</v>
      </c>
      <c r="D9" s="6" t="n">
        <v>-692722</v>
      </c>
      <c r="E9" s="6" t="n">
        <v>-65088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 Movement of allowances for credit losses (Details) - CNY (¥) ¥ in Thousands</t>
        </is>
      </c>
      <c r="B1" s="2" t="inlineStr">
        <is>
          <t>12 Months Ended</t>
        </is>
      </c>
    </row>
    <row r="2">
      <c r="B2" s="2" t="inlineStr">
        <is>
          <t>Dec. 31, 2024</t>
        </is>
      </c>
      <c r="C2" s="2" t="inlineStr">
        <is>
          <t>Dec. 31, 2023</t>
        </is>
      </c>
      <c r="D2" s="2" t="inlineStr">
        <is>
          <t>Dec. 31, 2022</t>
        </is>
      </c>
    </row>
    <row r="3">
      <c r="A3" s="3" t="inlineStr">
        <is>
          <t>Accounts receivable</t>
        </is>
      </c>
      <c r="B3" s="4" t="inlineStr">
        <is>
          <t xml:space="preserve"> </t>
        </is>
      </c>
      <c r="C3" s="4" t="inlineStr">
        <is>
          <t xml:space="preserve"> </t>
        </is>
      </c>
      <c r="D3" s="4" t="inlineStr">
        <is>
          <t xml:space="preserve"> </t>
        </is>
      </c>
    </row>
    <row r="4">
      <c r="A4" s="4" t="inlineStr">
        <is>
          <t>Balance at beginning of the year</t>
        </is>
      </c>
      <c r="B4" s="6" t="n">
        <v>3434615</v>
      </c>
      <c r="C4" s="6" t="n">
        <v>2288218</v>
      </c>
      <c r="D4" s="6" t="n">
        <v>2631969</v>
      </c>
    </row>
    <row r="5">
      <c r="A5" s="4" t="inlineStr">
        <is>
          <t>Balance at end of the year</t>
        </is>
      </c>
      <c r="B5" s="5" t="n">
        <v>3492919</v>
      </c>
      <c r="C5" s="5" t="n">
        <v>3434615</v>
      </c>
      <c r="D5" s="5" t="n">
        <v>2288218</v>
      </c>
    </row>
    <row r="6">
      <c r="A6" s="4" t="inlineStr">
        <is>
          <t>Allowance for credit losses</t>
        </is>
      </c>
      <c r="B6" s="4" t="inlineStr">
        <is>
          <t xml:space="preserve"> </t>
        </is>
      </c>
      <c r="C6" s="4" t="inlineStr">
        <is>
          <t xml:space="preserve"> </t>
        </is>
      </c>
      <c r="D6" s="4" t="inlineStr">
        <is>
          <t xml:space="preserve"> </t>
        </is>
      </c>
    </row>
    <row r="7">
      <c r="A7" s="3" t="inlineStr">
        <is>
          <t>Accounts receivable</t>
        </is>
      </c>
      <c r="B7" s="4" t="inlineStr">
        <is>
          <t xml:space="preserve"> </t>
        </is>
      </c>
      <c r="C7" s="4" t="inlineStr">
        <is>
          <t xml:space="preserve"> </t>
        </is>
      </c>
      <c r="D7" s="4" t="inlineStr">
        <is>
          <t xml:space="preserve"> </t>
        </is>
      </c>
    </row>
    <row r="8">
      <c r="A8" s="4" t="inlineStr">
        <is>
          <t>Balance at beginning of the year</t>
        </is>
      </c>
      <c r="B8" s="5" t="n">
        <v>-723655</v>
      </c>
      <c r="C8" s="5" t="n">
        <v>-692722</v>
      </c>
      <c r="D8" s="5" t="n">
        <v>-650888</v>
      </c>
    </row>
    <row r="9">
      <c r="A9" s="4" t="inlineStr">
        <is>
          <t>Provision</t>
        </is>
      </c>
      <c r="B9" s="5" t="n">
        <v>-510885</v>
      </c>
      <c r="C9" s="5" t="n">
        <v>-387196</v>
      </c>
      <c r="D9" s="5" t="n">
        <v>-454168</v>
      </c>
    </row>
    <row r="10">
      <c r="A10" s="4" t="inlineStr">
        <is>
          <t>Write-offs</t>
        </is>
      </c>
      <c r="B10" s="5" t="n">
        <v>340587</v>
      </c>
      <c r="C10" s="5" t="n">
        <v>356263</v>
      </c>
      <c r="D10" s="5" t="n">
        <v>412334</v>
      </c>
    </row>
    <row r="11">
      <c r="A11" s="4" t="inlineStr">
        <is>
          <t>Balance at end of the year</t>
        </is>
      </c>
      <c r="B11" s="6" t="n">
        <v>-893953</v>
      </c>
      <c r="C11" s="6" t="n">
        <v>-723655</v>
      </c>
      <c r="D11" s="6" t="n">
        <v>-692722</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xpense by nature</t>
        </is>
      </c>
      <c r="B1" s="2" t="inlineStr">
        <is>
          <t>12 Months Ended</t>
        </is>
      </c>
    </row>
    <row r="2">
      <c r="B2" s="2" t="inlineStr">
        <is>
          <t>Dec. 31, 2024</t>
        </is>
      </c>
    </row>
    <row r="3">
      <c r="A3" s="3" t="inlineStr">
        <is>
          <t>Expense by nature</t>
        </is>
      </c>
      <c r="B3" s="4" t="inlineStr">
        <is>
          <t xml:space="preserve"> </t>
        </is>
      </c>
    </row>
    <row r="4">
      <c r="A4" s="4" t="inlineStr">
        <is>
          <t>Expense by nature</t>
        </is>
      </c>
      <c r="B4" s="4" t="inlineStr">
        <is>
          <t>8. Expense by nature The following table presents the expenses by nature for the years ended December 31, 2022, 2023 and 2024: ​ ​ ​ ​ ​ ​ ​ ​ ​ For the Year Ended December 31, ​ ​ 2022 2023 2024 ​ ​ RMB ​ RMB ​ RMB ​ ​ ​ ​ ​ ​ ​ Transaction related cost (i) 109,157,565 ​ 154,854,420 ​ 160,892,189 Employee benefits expenses 15,839,923 ​ 14,594,912 ​ 13,969,975 – Wages, salaries, bonuses, social security and others ​ 11,520,840 ​ 11,169,313 ​ 10,878,600 – Share-based compensation expenses (Note 30) ​ 3,446,898 ​ 2,589,593 ​ 2,252,738 – Pension costs – defined contribution plans (ii) ​ 872,185 ​ 836,006 ​ 838,637 Promotion, advertising and consumer incentives 6,074,451 ​ 7,687,159 ​ 9,531,908 Expected credit losses 1,062,265 ​ 2,090,866 ​ 3,347,767 Depreciation of property and equipment and right-of-use assets (Note 15 and Note 16) 4,168,525 ​ 3,821,925 ​ 3,026,236 Driver operation fees 1,196,848 ​ 2,142,690 ​ 2,668,220 Third party customer service expenses 1,038,685 ​ 1,122,836 ​ 1,256,259 Bandwidth and server related costs 799,248 ​ 800,706 ​ 943,470 Amortization of intangible assets (Note 18) 1,631,280 ​ 1,003,282 ​ 138,831 Impairment of property and equipment and other assets ​ 66,093 ​ 165,159 ​ 24,577 (i) Transaction related costs primarily consist of driver costs, insurance costs and payment processing charges related to the Group’s service offerings . (ii) Employees of the Group companies are required to participate in defined contribution plans administered and operated by the local governmental authorities. The Group contributes funds which are calculated on certain percentages of the employees' salary subject to certain ceilings imposed by governmental authorities to each scheme locally. The Group had incurred expenses for the purpose of research and development of approximately RMB9,555,566, RMB8,933,956 and RMB7,753,961 for the years ended December 31, 2022, 2023 and 2024, respectively. No significant development expenses had been capitalized for the years ended December 31, 2022, 2023 and 2024,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Accounts receivable - Loss allowance (Details) - CNY (¥) ¥ in Thousands</t>
        </is>
      </c>
      <c r="B1" s="2" t="inlineStr">
        <is>
          <t>Dec. 31, 2024</t>
        </is>
      </c>
      <c r="C1" s="2" t="inlineStr">
        <is>
          <t>Dec. 31, 2023</t>
        </is>
      </c>
      <c r="D1" s="2" t="inlineStr">
        <is>
          <t>Dec. 31, 2022</t>
        </is>
      </c>
      <c r="E1" s="2" t="inlineStr">
        <is>
          <t>Dec. 31, 2021</t>
        </is>
      </c>
    </row>
    <row r="2">
      <c r="A2" s="3" t="inlineStr">
        <is>
          <t>Accounts receivable</t>
        </is>
      </c>
      <c r="B2" s="4" t="inlineStr">
        <is>
          <t xml:space="preserve"> </t>
        </is>
      </c>
      <c r="C2" s="4" t="inlineStr">
        <is>
          <t xml:space="preserve"> </t>
        </is>
      </c>
      <c r="D2" s="4" t="inlineStr">
        <is>
          <t xml:space="preserve"> </t>
        </is>
      </c>
      <c r="E2" s="4" t="inlineStr">
        <is>
          <t xml:space="preserve"> </t>
        </is>
      </c>
    </row>
    <row r="3">
      <c r="A3" s="4" t="inlineStr">
        <is>
          <t>Expected loss rate</t>
        </is>
      </c>
      <c r="B3" s="12" t="n">
        <v>0.204</v>
      </c>
      <c r="C3" s="12" t="n">
        <v>0.174</v>
      </c>
      <c r="D3" s="12" t="n">
        <v>0.232</v>
      </c>
      <c r="E3" s="12" t="n">
        <v>0.198</v>
      </c>
    </row>
    <row r="4">
      <c r="A4" s="4" t="inlineStr">
        <is>
          <t>Accounts receivable</t>
        </is>
      </c>
      <c r="B4" s="6" t="n">
        <v>3492919</v>
      </c>
      <c r="C4" s="6" t="n">
        <v>3434615</v>
      </c>
      <c r="D4" s="6" t="n">
        <v>2288218</v>
      </c>
      <c r="E4" s="6" t="n">
        <v>2631969</v>
      </c>
    </row>
    <row r="5">
      <c r="A5" s="4" t="inlineStr">
        <is>
          <t>Within 1 year</t>
        </is>
      </c>
      <c r="B5" s="4" t="inlineStr">
        <is>
          <t xml:space="preserve"> </t>
        </is>
      </c>
      <c r="C5" s="4" t="inlineStr">
        <is>
          <t xml:space="preserve"> </t>
        </is>
      </c>
      <c r="D5" s="4" t="inlineStr">
        <is>
          <t xml:space="preserve"> </t>
        </is>
      </c>
      <c r="E5" s="4" t="inlineStr">
        <is>
          <t xml:space="preserve"> </t>
        </is>
      </c>
    </row>
    <row r="6">
      <c r="A6" s="3" t="inlineStr">
        <is>
          <t>Accounts receivable</t>
        </is>
      </c>
      <c r="B6" s="4" t="inlineStr">
        <is>
          <t xml:space="preserve"> </t>
        </is>
      </c>
      <c r="C6" s="4" t="inlineStr">
        <is>
          <t xml:space="preserve"> </t>
        </is>
      </c>
      <c r="D6" s="4" t="inlineStr">
        <is>
          <t xml:space="preserve"> </t>
        </is>
      </c>
      <c r="E6" s="4" t="inlineStr">
        <is>
          <t xml:space="preserve"> </t>
        </is>
      </c>
    </row>
    <row r="7">
      <c r="A7" s="4" t="inlineStr">
        <is>
          <t>Expected loss rate</t>
        </is>
      </c>
      <c r="B7" s="12" t="n">
        <v>0.131</v>
      </c>
      <c r="C7" s="12" t="n">
        <v>0.145</v>
      </c>
      <c r="D7" s="10" t="n">
        <v>0.18</v>
      </c>
      <c r="E7" s="12" t="n">
        <v>0.156</v>
      </c>
    </row>
    <row r="8">
      <c r="A8" s="4" t="inlineStr">
        <is>
          <t>More than 1 year</t>
        </is>
      </c>
      <c r="B8" s="4" t="inlineStr">
        <is>
          <t xml:space="preserve"> </t>
        </is>
      </c>
      <c r="C8" s="4" t="inlineStr">
        <is>
          <t xml:space="preserve"> </t>
        </is>
      </c>
      <c r="D8" s="4" t="inlineStr">
        <is>
          <t xml:space="preserve"> </t>
        </is>
      </c>
      <c r="E8" s="4" t="inlineStr">
        <is>
          <t xml:space="preserve"> </t>
        </is>
      </c>
    </row>
    <row r="9">
      <c r="A9" s="3" t="inlineStr">
        <is>
          <t>Accounts receivable</t>
        </is>
      </c>
      <c r="B9" s="4" t="inlineStr">
        <is>
          <t xml:space="preserve"> </t>
        </is>
      </c>
      <c r="C9" s="4" t="inlineStr">
        <is>
          <t xml:space="preserve"> </t>
        </is>
      </c>
      <c r="D9" s="4" t="inlineStr">
        <is>
          <t xml:space="preserve"> </t>
        </is>
      </c>
      <c r="E9" s="4" t="inlineStr">
        <is>
          <t xml:space="preserve"> </t>
        </is>
      </c>
    </row>
    <row r="10">
      <c r="A10" s="4" t="inlineStr">
        <is>
          <t>Expected loss rate</t>
        </is>
      </c>
      <c r="B10" s="10" t="n">
        <v>0.71</v>
      </c>
      <c r="C10" s="12" t="n">
        <v>0.391</v>
      </c>
      <c r="D10" s="12" t="n">
        <v>0.837</v>
      </c>
      <c r="E10" s="12" t="n">
        <v>0.532</v>
      </c>
    </row>
    <row r="11">
      <c r="A11" s="4" t="inlineStr">
        <is>
          <t>Gross carrying amount</t>
        </is>
      </c>
      <c r="B11" s="4" t="inlineStr">
        <is>
          <t xml:space="preserve"> </t>
        </is>
      </c>
      <c r="C11" s="4" t="inlineStr">
        <is>
          <t xml:space="preserve"> </t>
        </is>
      </c>
      <c r="D11" s="4" t="inlineStr">
        <is>
          <t xml:space="preserve"> </t>
        </is>
      </c>
      <c r="E11" s="4" t="inlineStr">
        <is>
          <t xml:space="preserve"> </t>
        </is>
      </c>
    </row>
    <row r="12">
      <c r="A12" s="3" t="inlineStr">
        <is>
          <t>Accounts receivable</t>
        </is>
      </c>
      <c r="B12" s="4" t="inlineStr">
        <is>
          <t xml:space="preserve"> </t>
        </is>
      </c>
      <c r="C12" s="4" t="inlineStr">
        <is>
          <t xml:space="preserve"> </t>
        </is>
      </c>
      <c r="D12" s="4" t="inlineStr">
        <is>
          <t xml:space="preserve"> </t>
        </is>
      </c>
      <c r="E12" s="4" t="inlineStr">
        <is>
          <t xml:space="preserve"> </t>
        </is>
      </c>
    </row>
    <row r="13">
      <c r="A13" s="4" t="inlineStr">
        <is>
          <t>Accounts receivable</t>
        </is>
      </c>
      <c r="B13" s="6" t="n">
        <v>4386872</v>
      </c>
      <c r="C13" s="6" t="n">
        <v>4158270</v>
      </c>
      <c r="D13" s="6" t="n">
        <v>2980940</v>
      </c>
      <c r="E13" s="6" t="n">
        <v>3282857</v>
      </c>
    </row>
    <row r="14">
      <c r="A14" s="4" t="inlineStr">
        <is>
          <t>Gross carrying amount | Within 1 year</t>
        </is>
      </c>
      <c r="B14" s="4" t="inlineStr">
        <is>
          <t xml:space="preserve"> </t>
        </is>
      </c>
      <c r="C14" s="4" t="inlineStr">
        <is>
          <t xml:space="preserve"> </t>
        </is>
      </c>
      <c r="D14" s="4" t="inlineStr">
        <is>
          <t xml:space="preserve"> </t>
        </is>
      </c>
      <c r="E14" s="4" t="inlineStr">
        <is>
          <t xml:space="preserve"> </t>
        </is>
      </c>
    </row>
    <row r="15">
      <c r="A15" s="3" t="inlineStr">
        <is>
          <t>Accounts receivable</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3833730</v>
      </c>
      <c r="C16" s="5" t="n">
        <v>3670160</v>
      </c>
      <c r="D16" s="5" t="n">
        <v>2741775</v>
      </c>
      <c r="E16" s="5" t="n">
        <v>2912427</v>
      </c>
    </row>
    <row r="17">
      <c r="A17" s="4" t="inlineStr">
        <is>
          <t>Gross carrying amount | More than 1 year</t>
        </is>
      </c>
      <c r="B17" s="4" t="inlineStr">
        <is>
          <t xml:space="preserve"> </t>
        </is>
      </c>
      <c r="C17" s="4" t="inlineStr">
        <is>
          <t xml:space="preserve"> </t>
        </is>
      </c>
      <c r="D17" s="4" t="inlineStr">
        <is>
          <t xml:space="preserve"> </t>
        </is>
      </c>
      <c r="E17" s="4" t="inlineStr">
        <is>
          <t xml:space="preserve"> </t>
        </is>
      </c>
    </row>
    <row r="18">
      <c r="A18" s="3" t="inlineStr">
        <is>
          <t>Accounts receivable</t>
        </is>
      </c>
      <c r="B18" s="4" t="inlineStr">
        <is>
          <t xml:space="preserve"> </t>
        </is>
      </c>
      <c r="C18" s="4" t="inlineStr">
        <is>
          <t xml:space="preserve"> </t>
        </is>
      </c>
      <c r="D18" s="4" t="inlineStr">
        <is>
          <t xml:space="preserve"> </t>
        </is>
      </c>
      <c r="E18" s="4" t="inlineStr">
        <is>
          <t xml:space="preserve"> </t>
        </is>
      </c>
    </row>
    <row r="19">
      <c r="A19" s="4" t="inlineStr">
        <is>
          <t>Accounts receivable</t>
        </is>
      </c>
      <c r="B19" s="5" t="n">
        <v>553142</v>
      </c>
      <c r="C19" s="5" t="n">
        <v>488110</v>
      </c>
      <c r="D19" s="5" t="n">
        <v>239165</v>
      </c>
      <c r="E19" s="5" t="n">
        <v>370430</v>
      </c>
    </row>
    <row r="20">
      <c r="A20" s="4" t="inlineStr">
        <is>
          <t>Accumulated impairment</t>
        </is>
      </c>
      <c r="B20" s="4" t="inlineStr">
        <is>
          <t xml:space="preserve"> </t>
        </is>
      </c>
      <c r="C20" s="4" t="inlineStr">
        <is>
          <t xml:space="preserve"> </t>
        </is>
      </c>
      <c r="D20" s="4" t="inlineStr">
        <is>
          <t xml:space="preserve"> </t>
        </is>
      </c>
      <c r="E20" s="4" t="inlineStr">
        <is>
          <t xml:space="preserve"> </t>
        </is>
      </c>
    </row>
    <row r="21">
      <c r="A21" s="3" t="inlineStr">
        <is>
          <t>Accounts receivable</t>
        </is>
      </c>
      <c r="B21" s="4" t="inlineStr">
        <is>
          <t xml:space="preserve"> </t>
        </is>
      </c>
      <c r="C21" s="4" t="inlineStr">
        <is>
          <t xml:space="preserve"> </t>
        </is>
      </c>
      <c r="D21" s="4" t="inlineStr">
        <is>
          <t xml:space="preserve"> </t>
        </is>
      </c>
      <c r="E21" s="4" t="inlineStr">
        <is>
          <t xml:space="preserve"> </t>
        </is>
      </c>
    </row>
    <row r="22">
      <c r="A22" s="4" t="inlineStr">
        <is>
          <t>Accounts receivable</t>
        </is>
      </c>
      <c r="B22" s="5" t="n">
        <v>-893953</v>
      </c>
      <c r="C22" s="5" t="n">
        <v>-723655</v>
      </c>
      <c r="D22" s="5" t="n">
        <v>-692722</v>
      </c>
      <c r="E22" s="5" t="n">
        <v>-650888</v>
      </c>
    </row>
    <row r="23">
      <c r="A23" s="4" t="inlineStr">
        <is>
          <t>Accumulated impairment | Within 1 year</t>
        </is>
      </c>
      <c r="B23" s="4" t="inlineStr">
        <is>
          <t xml:space="preserve"> </t>
        </is>
      </c>
      <c r="C23" s="4" t="inlineStr">
        <is>
          <t xml:space="preserve"> </t>
        </is>
      </c>
      <c r="D23" s="4" t="inlineStr">
        <is>
          <t xml:space="preserve"> </t>
        </is>
      </c>
      <c r="E23" s="4" t="inlineStr">
        <is>
          <t xml:space="preserve"> </t>
        </is>
      </c>
    </row>
    <row r="24">
      <c r="A24" s="3" t="inlineStr">
        <is>
          <t>Accounts receivable</t>
        </is>
      </c>
      <c r="B24" s="4" t="inlineStr">
        <is>
          <t xml:space="preserve"> </t>
        </is>
      </c>
      <c r="C24" s="4" t="inlineStr">
        <is>
          <t xml:space="preserve"> </t>
        </is>
      </c>
      <c r="D24" s="4" t="inlineStr">
        <is>
          <t xml:space="preserve"> </t>
        </is>
      </c>
      <c r="E24" s="4" t="inlineStr">
        <is>
          <t xml:space="preserve"> </t>
        </is>
      </c>
    </row>
    <row r="25">
      <c r="A25" s="4" t="inlineStr">
        <is>
          <t>Accounts receivable</t>
        </is>
      </c>
      <c r="B25" s="5" t="n">
        <v>-501414</v>
      </c>
      <c r="C25" s="5" t="n">
        <v>-532707</v>
      </c>
      <c r="D25" s="5" t="n">
        <v>-492426</v>
      </c>
      <c r="E25" s="5" t="n">
        <v>-453938</v>
      </c>
    </row>
    <row r="26">
      <c r="A26" s="4" t="inlineStr">
        <is>
          <t>Accumulated impairment | More than 1 year</t>
        </is>
      </c>
      <c r="B26" s="4" t="inlineStr">
        <is>
          <t xml:space="preserve"> </t>
        </is>
      </c>
      <c r="C26" s="4" t="inlineStr">
        <is>
          <t xml:space="preserve"> </t>
        </is>
      </c>
      <c r="D26" s="4" t="inlineStr">
        <is>
          <t xml:space="preserve"> </t>
        </is>
      </c>
      <c r="E26" s="4" t="inlineStr">
        <is>
          <t xml:space="preserve"> </t>
        </is>
      </c>
    </row>
    <row r="27">
      <c r="A27" s="3" t="inlineStr">
        <is>
          <t>Accounts receivable</t>
        </is>
      </c>
      <c r="B27" s="4" t="inlineStr">
        <is>
          <t xml:space="preserve"> </t>
        </is>
      </c>
      <c r="C27" s="4" t="inlineStr">
        <is>
          <t xml:space="preserve"> </t>
        </is>
      </c>
      <c r="D27" s="4" t="inlineStr">
        <is>
          <t xml:space="preserve"> </t>
        </is>
      </c>
      <c r="E27" s="4" t="inlineStr">
        <is>
          <t xml:space="preserve"> </t>
        </is>
      </c>
    </row>
    <row r="28">
      <c r="A28" s="4" t="inlineStr">
        <is>
          <t>Accounts receivable</t>
        </is>
      </c>
      <c r="B28" s="6" t="n">
        <v>-392539</v>
      </c>
      <c r="C28" s="6" t="n">
        <v>-190948</v>
      </c>
      <c r="D28" s="6" t="n">
        <v>-200296</v>
      </c>
      <c r="E28" s="6" t="n">
        <v>-19695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receivables and other current assets and other non-current assets - Prepayments, receivables and other current assets (Details) - CNY (¥) ¥ in Thousands</t>
        </is>
      </c>
      <c r="B1" s="2" t="inlineStr">
        <is>
          <t>Dec. 31, 2024</t>
        </is>
      </c>
      <c r="C1" s="2" t="inlineStr">
        <is>
          <t>Dec. 31, 2023</t>
        </is>
      </c>
      <c r="D1" s="2" t="inlineStr">
        <is>
          <t>Dec. 31, 2022</t>
        </is>
      </c>
      <c r="E1" s="2" t="inlineStr">
        <is>
          <t>Dec. 31, 2021</t>
        </is>
      </c>
    </row>
    <row r="2">
      <c r="A2" s="3" t="inlineStr">
        <is>
          <t>Prepayments, receivables and other current assets and other non-current assets</t>
        </is>
      </c>
      <c r="B2" s="4" t="inlineStr">
        <is>
          <t xml:space="preserve"> </t>
        </is>
      </c>
      <c r="C2" s="4" t="inlineStr">
        <is>
          <t xml:space="preserve"> </t>
        </is>
      </c>
      <c r="D2" s="4" t="inlineStr">
        <is>
          <t xml:space="preserve"> </t>
        </is>
      </c>
      <c r="E2" s="4" t="inlineStr">
        <is>
          <t xml:space="preserve"> </t>
        </is>
      </c>
    </row>
    <row r="3">
      <c r="A3" s="4" t="inlineStr">
        <is>
          <t>Loans receivable(a)</t>
        </is>
      </c>
      <c r="B3" s="6" t="n">
        <v>9689517</v>
      </c>
      <c r="C3" s="6" t="n">
        <v>8679730</v>
      </c>
      <c r="D3" s="6" t="n">
        <v>5338627</v>
      </c>
      <c r="E3" s="6" t="n">
        <v>4644298</v>
      </c>
    </row>
    <row r="4">
      <c r="A4" s="4" t="inlineStr">
        <is>
          <t>Short-term debt investments</t>
        </is>
      </c>
      <c r="B4" s="5" t="n">
        <v>1689073</v>
      </c>
      <c r="C4" s="5" t="n">
        <v>1096739</v>
      </c>
      <c r="D4" s="5" t="n">
        <v>582510</v>
      </c>
      <c r="E4" s="5" t="n">
        <v>171000</v>
      </c>
    </row>
    <row r="5">
      <c r="A5" s="4" t="inlineStr">
        <is>
          <t>Deposits and receivables from partners</t>
        </is>
      </c>
      <c r="B5" s="5" t="n">
        <v>856230</v>
      </c>
      <c r="C5" s="5" t="n">
        <v>1253330</v>
      </c>
      <c r="D5" s="5" t="n">
        <v>794042</v>
      </c>
      <c r="E5" s="5" t="n">
        <v>762572</v>
      </c>
    </row>
    <row r="6">
      <c r="A6" s="4" t="inlineStr">
        <is>
          <t>Prepayment and prepaid expense</t>
        </is>
      </c>
      <c r="B6" s="5" t="n">
        <v>712568</v>
      </c>
      <c r="C6" s="5" t="n">
        <v>905086</v>
      </c>
      <c r="D6" s="5" t="n">
        <v>1140803</v>
      </c>
      <c r="E6" s="5" t="n">
        <v>919210</v>
      </c>
    </row>
    <row r="7">
      <c r="A7" s="4" t="inlineStr">
        <is>
          <t>Deductible VAT-input</t>
        </is>
      </c>
      <c r="B7" s="5" t="n">
        <v>684338</v>
      </c>
      <c r="C7" s="5" t="n">
        <v>1023024</v>
      </c>
      <c r="D7" s="5" t="n">
        <v>1533722</v>
      </c>
      <c r="E7" s="5" t="n">
        <v>1553800</v>
      </c>
    </row>
    <row r="8">
      <c r="A8" s="4" t="inlineStr">
        <is>
          <t>Prepaid income tax</t>
        </is>
      </c>
      <c r="B8" s="5" t="n">
        <v>314196</v>
      </c>
      <c r="C8" s="5" t="n">
        <v>381488</v>
      </c>
      <c r="D8" s="5" t="n">
        <v>92250</v>
      </c>
      <c r="E8" s="5" t="n">
        <v>2812</v>
      </c>
    </row>
    <row r="9">
      <c r="A9" s="4" t="inlineStr">
        <is>
          <t>Contingent consideration assets</t>
        </is>
      </c>
      <c r="B9" s="5" t="n">
        <v>4284</v>
      </c>
      <c r="C9" s="5" t="n">
        <v>239557</v>
      </c>
      <c r="D9" s="4" t="inlineStr">
        <is>
          <t xml:space="preserve"> </t>
        </is>
      </c>
      <c r="E9" s="4" t="inlineStr">
        <is>
          <t xml:space="preserve"> </t>
        </is>
      </c>
    </row>
    <row r="10">
      <c r="A10" s="4" t="inlineStr">
        <is>
          <t>Others</t>
        </is>
      </c>
      <c r="B10" s="5" t="n">
        <v>589584</v>
      </c>
      <c r="C10" s="5" t="n">
        <v>771977</v>
      </c>
      <c r="D10" s="5" t="n">
        <v>656973</v>
      </c>
      <c r="E10" s="5" t="n">
        <v>1033974</v>
      </c>
    </row>
    <row r="11">
      <c r="A11" s="4" t="inlineStr">
        <is>
          <t>Total</t>
        </is>
      </c>
      <c r="B11" s="6" t="n">
        <v>14539790</v>
      </c>
      <c r="C11" s="6" t="n">
        <v>14350931</v>
      </c>
      <c r="D11" s="6" t="n">
        <v>10138927</v>
      </c>
      <c r="E11" s="6" t="n">
        <v>908766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receivables and other current assets and other non-current assets - Other non-current assets (Details) - CNY (¥) ¥ in Thousands</t>
        </is>
      </c>
      <c r="B1" s="2" t="inlineStr">
        <is>
          <t>Dec. 31, 2024</t>
        </is>
      </c>
      <c r="C1" s="2" t="inlineStr">
        <is>
          <t>Dec. 31, 2023</t>
        </is>
      </c>
      <c r="D1" s="2" t="inlineStr">
        <is>
          <t>Dec. 31, 2022</t>
        </is>
      </c>
      <c r="E1" s="2" t="inlineStr">
        <is>
          <t>Dec. 31, 2021</t>
        </is>
      </c>
    </row>
    <row r="2">
      <c r="A2" s="3" t="inlineStr">
        <is>
          <t>Prepayments, receivables and other current assets and other non-current assets</t>
        </is>
      </c>
      <c r="B2" s="4" t="inlineStr">
        <is>
          <t xml:space="preserve"> </t>
        </is>
      </c>
      <c r="C2" s="4" t="inlineStr">
        <is>
          <t xml:space="preserve"> </t>
        </is>
      </c>
      <c r="D2" s="4" t="inlineStr">
        <is>
          <t xml:space="preserve"> </t>
        </is>
      </c>
      <c r="E2" s="4" t="inlineStr">
        <is>
          <t xml:space="preserve"> </t>
        </is>
      </c>
    </row>
    <row r="3">
      <c r="A3" s="4" t="inlineStr">
        <is>
          <t>Loans receivable(a)</t>
        </is>
      </c>
      <c r="B3" s="6" t="n">
        <v>857309</v>
      </c>
      <c r="C3" s="4" t="inlineStr">
        <is>
          <t xml:space="preserve"> </t>
        </is>
      </c>
      <c r="D3" s="4" t="inlineStr">
        <is>
          <t xml:space="preserve"> </t>
        </is>
      </c>
      <c r="E3" s="4" t="inlineStr">
        <is>
          <t xml:space="preserve"> </t>
        </is>
      </c>
    </row>
    <row r="4">
      <c r="A4" s="4" t="inlineStr">
        <is>
          <t>Deductible VAT-input</t>
        </is>
      </c>
      <c r="B4" s="5" t="n">
        <v>1228297</v>
      </c>
      <c r="C4" s="6" t="n">
        <v>1116686</v>
      </c>
      <c r="D4" s="6" t="n">
        <v>864319</v>
      </c>
      <c r="E4" s="6" t="n">
        <v>1070370</v>
      </c>
    </row>
    <row r="5">
      <c r="A5" s="4" t="inlineStr">
        <is>
          <t>Prepayments for property and equipment, long-term investments and other noncurrent assets</t>
        </is>
      </c>
      <c r="B5" s="5" t="n">
        <v>31321</v>
      </c>
      <c r="C5" s="5" t="n">
        <v>409469</v>
      </c>
      <c r="D5" s="5" t="n">
        <v>823634</v>
      </c>
      <c r="E5" s="5" t="n">
        <v>366425</v>
      </c>
    </row>
    <row r="6">
      <c r="A6" s="4" t="inlineStr">
        <is>
          <t>Deposits and receivables from partners</t>
        </is>
      </c>
      <c r="B6" s="5" t="n">
        <v>144052</v>
      </c>
      <c r="C6" s="5" t="n">
        <v>162156</v>
      </c>
      <c r="D6" s="5" t="n">
        <v>155207</v>
      </c>
      <c r="E6" s="5" t="n">
        <v>203154</v>
      </c>
    </row>
    <row r="7">
      <c r="A7" s="4" t="inlineStr">
        <is>
          <t>Contingent consideration assets</t>
        </is>
      </c>
      <c r="B7" s="5" t="n">
        <v>4605</v>
      </c>
      <c r="C7" s="5" t="n">
        <v>10811</v>
      </c>
      <c r="D7" s="4" t="inlineStr">
        <is>
          <t xml:space="preserve"> </t>
        </is>
      </c>
      <c r="E7" s="4" t="inlineStr">
        <is>
          <t xml:space="preserve"> </t>
        </is>
      </c>
    </row>
    <row r="8">
      <c r="A8" s="4" t="inlineStr">
        <is>
          <t>Long-term debt investments</t>
        </is>
      </c>
      <c r="B8" s="5" t="n">
        <v>1289252</v>
      </c>
      <c r="C8" s="5" t="n">
        <v>258590</v>
      </c>
      <c r="D8" s="5" t="n">
        <v>176297</v>
      </c>
      <c r="E8" s="5" t="n">
        <v>36104</v>
      </c>
    </row>
    <row r="9">
      <c r="A9" s="4" t="inlineStr">
        <is>
          <t>Others</t>
        </is>
      </c>
      <c r="B9" s="5" t="n">
        <v>23773</v>
      </c>
      <c r="C9" s="5" t="n">
        <v>22338</v>
      </c>
      <c r="D9" s="5" t="n">
        <v>19670</v>
      </c>
      <c r="E9" s="5" t="n">
        <v>59523</v>
      </c>
    </row>
    <row r="10">
      <c r="A10" s="4" t="inlineStr">
        <is>
          <t>Total</t>
        </is>
      </c>
      <c r="B10" s="6" t="n">
        <v>3578609</v>
      </c>
      <c r="C10" s="6" t="n">
        <v>1980050</v>
      </c>
      <c r="D10" s="6" t="n">
        <v>2039127</v>
      </c>
      <c r="E10" s="6" t="n">
        <v>173557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yments, receivables and other current assets and other non-current assets - Loans receivable (Details) - CNY (¥) ¥ in Thousands</t>
        </is>
      </c>
      <c r="B1" s="2" t="inlineStr">
        <is>
          <t>Dec. 31, 2024</t>
        </is>
      </c>
      <c r="C1" s="2" t="inlineStr">
        <is>
          <t>Dec. 31, 2023</t>
        </is>
      </c>
      <c r="D1" s="2" t="inlineStr">
        <is>
          <t>Dec. 31, 2022</t>
        </is>
      </c>
      <c r="E1" s="2" t="inlineStr">
        <is>
          <t>Dec. 31, 2021</t>
        </is>
      </c>
    </row>
    <row r="2">
      <c r="A2" s="3" t="inlineStr">
        <is>
          <t>Prepayments, receivables and other current assets and other non-current assets</t>
        </is>
      </c>
      <c r="B2" s="4" t="inlineStr">
        <is>
          <t xml:space="preserve"> </t>
        </is>
      </c>
      <c r="C2" s="4" t="inlineStr">
        <is>
          <t xml:space="preserve"> </t>
        </is>
      </c>
      <c r="D2" s="4" t="inlineStr">
        <is>
          <t xml:space="preserve"> </t>
        </is>
      </c>
      <c r="E2" s="4" t="inlineStr">
        <is>
          <t xml:space="preserve"> </t>
        </is>
      </c>
    </row>
    <row r="3">
      <c r="A3" s="4" t="inlineStr">
        <is>
          <t>Loans receivable</t>
        </is>
      </c>
      <c r="B3" s="6" t="n">
        <v>10546826</v>
      </c>
      <c r="C3" s="6" t="n">
        <v>8679730</v>
      </c>
      <c r="D3" s="6" t="n">
        <v>5338627</v>
      </c>
      <c r="E3" s="6" t="n">
        <v>4644298</v>
      </c>
    </row>
    <row r="4">
      <c r="A4" s="4" t="inlineStr">
        <is>
          <t>Gross carrying amount</t>
        </is>
      </c>
      <c r="B4" s="4" t="inlineStr">
        <is>
          <t xml:space="preserve"> </t>
        </is>
      </c>
      <c r="C4" s="4" t="inlineStr">
        <is>
          <t xml:space="preserve"> </t>
        </is>
      </c>
      <c r="D4" s="4" t="inlineStr">
        <is>
          <t xml:space="preserve"> </t>
        </is>
      </c>
      <c r="E4" s="4" t="inlineStr">
        <is>
          <t xml:space="preserve"> </t>
        </is>
      </c>
    </row>
    <row r="5">
      <c r="A5" s="3" t="inlineStr">
        <is>
          <t>Prepayments, receivables and other current assets and other non-current assets</t>
        </is>
      </c>
      <c r="B5" s="4" t="inlineStr">
        <is>
          <t xml:space="preserve"> </t>
        </is>
      </c>
      <c r="C5" s="4" t="inlineStr">
        <is>
          <t xml:space="preserve"> </t>
        </is>
      </c>
      <c r="D5" s="4" t="inlineStr">
        <is>
          <t xml:space="preserve"> </t>
        </is>
      </c>
      <c r="E5" s="4" t="inlineStr">
        <is>
          <t xml:space="preserve"> </t>
        </is>
      </c>
    </row>
    <row r="6">
      <c r="A6" s="4" t="inlineStr">
        <is>
          <t>Loans receivable</t>
        </is>
      </c>
      <c r="B6" s="5" t="n">
        <v>12591317</v>
      </c>
      <c r="C6" s="5" t="n">
        <v>9829675</v>
      </c>
      <c r="D6" s="5" t="n">
        <v>5798839</v>
      </c>
      <c r="E6" s="5" t="n">
        <v>5248804</v>
      </c>
    </row>
    <row r="7">
      <c r="A7" s="4" t="inlineStr">
        <is>
          <t>Allowance for credit losses</t>
        </is>
      </c>
      <c r="B7" s="4" t="inlineStr">
        <is>
          <t xml:space="preserve"> </t>
        </is>
      </c>
      <c r="C7" s="4" t="inlineStr">
        <is>
          <t xml:space="preserve"> </t>
        </is>
      </c>
      <c r="D7" s="4" t="inlineStr">
        <is>
          <t xml:space="preserve"> </t>
        </is>
      </c>
      <c r="E7" s="4" t="inlineStr">
        <is>
          <t xml:space="preserve"> </t>
        </is>
      </c>
    </row>
    <row r="8">
      <c r="A8" s="3" t="inlineStr">
        <is>
          <t>Prepayments, receivables and other current assets and other non-current assets</t>
        </is>
      </c>
      <c r="B8" s="4" t="inlineStr">
        <is>
          <t xml:space="preserve"> </t>
        </is>
      </c>
      <c r="C8" s="4" t="inlineStr">
        <is>
          <t xml:space="preserve"> </t>
        </is>
      </c>
      <c r="D8" s="4" t="inlineStr">
        <is>
          <t xml:space="preserve"> </t>
        </is>
      </c>
      <c r="E8" s="4" t="inlineStr">
        <is>
          <t xml:space="preserve"> </t>
        </is>
      </c>
    </row>
    <row r="9">
      <c r="A9" s="4" t="inlineStr">
        <is>
          <t>Loans receivable</t>
        </is>
      </c>
      <c r="B9" s="6" t="n">
        <v>-2044491</v>
      </c>
      <c r="C9" s="6" t="n">
        <v>-1149945</v>
      </c>
      <c r="D9" s="6" t="n">
        <v>-460212</v>
      </c>
      <c r="E9" s="6" t="n">
        <v>-60450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Cash and cash equivalents (Details) - CNY (¥) ¥ in Thousands</t>
        </is>
      </c>
      <c r="B1" s="2" t="inlineStr">
        <is>
          <t>Dec. 31, 2024</t>
        </is>
      </c>
      <c r="C1" s="2" t="inlineStr">
        <is>
          <t>Dec. 31, 2023</t>
        </is>
      </c>
      <c r="D1" s="2" t="inlineStr">
        <is>
          <t>Dec. 31, 2022</t>
        </is>
      </c>
      <c r="E1" s="2" t="inlineStr">
        <is>
          <t>Dec. 31, 2021</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Bank balances and cash</t>
        </is>
      </c>
      <c r="B3" s="6" t="n">
        <v>9490997</v>
      </c>
      <c r="C3" s="6" t="n">
        <v>21104395</v>
      </c>
      <c r="D3" s="6" t="n">
        <v>12062134</v>
      </c>
      <c r="E3" s="6" t="n">
        <v>38935841</v>
      </c>
    </row>
    <row r="4">
      <c r="A4" s="4" t="inlineStr">
        <is>
          <t>Time deposits and highly liquid investments with initial terms within three months</t>
        </is>
      </c>
      <c r="B4" s="5" t="n">
        <v>1999630</v>
      </c>
      <c r="C4" s="5" t="n">
        <v>4520889</v>
      </c>
      <c r="D4" s="5" t="n">
        <v>7804982</v>
      </c>
      <c r="E4" s="5" t="n">
        <v>1950087</v>
      </c>
    </row>
    <row r="5">
      <c r="A5" s="4" t="inlineStr">
        <is>
          <t>Cash held in certain financial institutions</t>
        </is>
      </c>
      <c r="B5" s="5" t="n">
        <v>1064216</v>
      </c>
      <c r="C5" s="5" t="n">
        <v>1682814</v>
      </c>
      <c r="D5" s="5" t="n">
        <v>988136</v>
      </c>
      <c r="E5" s="5" t="n">
        <v>2543789</v>
      </c>
    </row>
    <row r="6">
      <c r="A6" s="4" t="inlineStr">
        <is>
          <t>Total</t>
        </is>
      </c>
      <c r="B6" s="6" t="n">
        <v>12554843</v>
      </c>
      <c r="C6" s="6" t="n">
        <v>27308098</v>
      </c>
      <c r="D6" s="6" t="n">
        <v>20855252</v>
      </c>
      <c r="E6" s="6" t="n">
        <v>4342971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Cash and cash equivalents are in currencies (Details) - CNY (¥) ¥ in Thousands</t>
        </is>
      </c>
      <c r="B1" s="2" t="inlineStr">
        <is>
          <t>Dec. 31, 2024</t>
        </is>
      </c>
      <c r="C1" s="2" t="inlineStr">
        <is>
          <t>Dec. 31, 2023</t>
        </is>
      </c>
      <c r="D1" s="2" t="inlineStr">
        <is>
          <t>Dec. 31, 2022</t>
        </is>
      </c>
      <c r="E1" s="2" t="inlineStr">
        <is>
          <t>Dec. 31, 2021</t>
        </is>
      </c>
    </row>
    <row r="2">
      <c r="A2" s="3" t="inlineStr">
        <is>
          <t>Long-term and Short-term treasury investm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554843</v>
      </c>
      <c r="C3" s="6" t="n">
        <v>27308098</v>
      </c>
      <c r="D3" s="6" t="n">
        <v>20855252</v>
      </c>
      <c r="E3" s="6" t="n">
        <v>43429717</v>
      </c>
    </row>
    <row r="4">
      <c r="A4" s="4" t="inlineStr">
        <is>
          <t>RMB</t>
        </is>
      </c>
      <c r="B4" s="4" t="inlineStr">
        <is>
          <t xml:space="preserve"> </t>
        </is>
      </c>
      <c r="C4" s="4" t="inlineStr">
        <is>
          <t xml:space="preserve"> </t>
        </is>
      </c>
      <c r="D4" s="4" t="inlineStr">
        <is>
          <t xml:space="preserve"> </t>
        </is>
      </c>
      <c r="E4" s="4" t="inlineStr">
        <is>
          <t xml:space="preserve"> </t>
        </is>
      </c>
    </row>
    <row r="5">
      <c r="A5" s="3" t="inlineStr">
        <is>
          <t>Long-term and Short-term treasury investment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6345733</v>
      </c>
      <c r="C6" s="5" t="n">
        <v>18850352</v>
      </c>
      <c r="D6" s="5" t="n">
        <v>14016452</v>
      </c>
      <c r="E6" s="5" t="n">
        <v>22710437</v>
      </c>
    </row>
    <row r="7">
      <c r="A7" s="4" t="inlineStr">
        <is>
          <t>USD</t>
        </is>
      </c>
      <c r="B7" s="4" t="inlineStr">
        <is>
          <t xml:space="preserve"> </t>
        </is>
      </c>
      <c r="C7" s="4" t="inlineStr">
        <is>
          <t xml:space="preserve"> </t>
        </is>
      </c>
      <c r="D7" s="4" t="inlineStr">
        <is>
          <t xml:space="preserve"> </t>
        </is>
      </c>
      <c r="E7" s="4" t="inlineStr">
        <is>
          <t xml:space="preserve"> </t>
        </is>
      </c>
    </row>
    <row r="8">
      <c r="A8" s="3" t="inlineStr">
        <is>
          <t>Long-term and Short-term treasury investmen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4028747</v>
      </c>
      <c r="C9" s="5" t="n">
        <v>6453888</v>
      </c>
      <c r="D9" s="5" t="n">
        <v>5307577</v>
      </c>
      <c r="E9" s="5" t="n">
        <v>19561218</v>
      </c>
    </row>
    <row r="10">
      <c r="A10" s="4" t="inlineStr">
        <is>
          <t>Others</t>
        </is>
      </c>
      <c r="B10" s="4" t="inlineStr">
        <is>
          <t xml:space="preserve"> </t>
        </is>
      </c>
      <c r="C10" s="4" t="inlineStr">
        <is>
          <t xml:space="preserve"> </t>
        </is>
      </c>
      <c r="D10" s="4" t="inlineStr">
        <is>
          <t xml:space="preserve"> </t>
        </is>
      </c>
      <c r="E10" s="4" t="inlineStr">
        <is>
          <t xml:space="preserve"> </t>
        </is>
      </c>
    </row>
    <row r="11">
      <c r="A11" s="3" t="inlineStr">
        <is>
          <t>Long-term and Short-term treasury investment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180363</v>
      </c>
      <c r="C12" s="6" t="n">
        <v>2003858</v>
      </c>
      <c r="D12" s="6" t="n">
        <v>1531223</v>
      </c>
      <c r="E12" s="6" t="n">
        <v>1158062</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 Restricted cash (Details) - CNY (¥) ¥ in Thousands</t>
        </is>
      </c>
      <c r="B1" s="2" t="inlineStr">
        <is>
          <t>Dec. 31, 2024</t>
        </is>
      </c>
      <c r="C1" s="2" t="inlineStr">
        <is>
          <t>Dec. 31, 2023</t>
        </is>
      </c>
      <c r="D1" s="2" t="inlineStr">
        <is>
          <t>Dec. 31, 2022</t>
        </is>
      </c>
      <c r="E1" s="2" t="inlineStr">
        <is>
          <t>Dec. 31, 2021</t>
        </is>
      </c>
    </row>
    <row r="2">
      <c r="A2" s="3" t="inlineStr">
        <is>
          <t>Long-term and Short-term treasury investments</t>
        </is>
      </c>
      <c r="B2" s="4" t="inlineStr">
        <is>
          <t xml:space="preserve"> </t>
        </is>
      </c>
      <c r="C2" s="4" t="inlineStr">
        <is>
          <t xml:space="preserve"> </t>
        </is>
      </c>
      <c r="D2" s="4" t="inlineStr">
        <is>
          <t xml:space="preserve"> </t>
        </is>
      </c>
      <c r="E2" s="4" t="inlineStr">
        <is>
          <t xml:space="preserve"> </t>
        </is>
      </c>
    </row>
    <row r="3">
      <c r="A3" s="4" t="inlineStr">
        <is>
          <t>Restricted cash</t>
        </is>
      </c>
      <c r="B3" s="6" t="n">
        <v>19653</v>
      </c>
      <c r="C3" s="6" t="n">
        <v>20506</v>
      </c>
      <c r="D3" s="6" t="n">
        <v>17333</v>
      </c>
      <c r="E3" s="6" t="n">
        <v>107597</v>
      </c>
    </row>
    <row r="4">
      <c r="A4" s="4" t="inlineStr">
        <is>
          <t>Current restricted cash</t>
        </is>
      </c>
      <c r="B4" s="5" t="n">
        <v>1723392</v>
      </c>
      <c r="C4" s="5" t="n">
        <v>1139473</v>
      </c>
      <c r="D4" s="5" t="n">
        <v>803956</v>
      </c>
      <c r="E4" s="5" t="n">
        <v>443758</v>
      </c>
    </row>
    <row r="5">
      <c r="A5" s="4" t="inlineStr">
        <is>
          <t>RMB</t>
        </is>
      </c>
      <c r="B5" s="4" t="inlineStr">
        <is>
          <t xml:space="preserve"> </t>
        </is>
      </c>
      <c r="C5" s="4" t="inlineStr">
        <is>
          <t xml:space="preserve"> </t>
        </is>
      </c>
      <c r="D5" s="4" t="inlineStr">
        <is>
          <t xml:space="preserve"> </t>
        </is>
      </c>
      <c r="E5" s="4" t="inlineStr">
        <is>
          <t xml:space="preserve"> </t>
        </is>
      </c>
    </row>
    <row r="6">
      <c r="A6" s="3" t="inlineStr">
        <is>
          <t>Long-term and Short-term treasury investments</t>
        </is>
      </c>
      <c r="B6" s="4" t="inlineStr">
        <is>
          <t xml:space="preserve"> </t>
        </is>
      </c>
      <c r="C6" s="4" t="inlineStr">
        <is>
          <t xml:space="preserve"> </t>
        </is>
      </c>
      <c r="D6" s="4" t="inlineStr">
        <is>
          <t xml:space="preserve"> </t>
        </is>
      </c>
      <c r="E6" s="4" t="inlineStr">
        <is>
          <t xml:space="preserve"> </t>
        </is>
      </c>
    </row>
    <row r="7">
      <c r="A7" s="4" t="inlineStr">
        <is>
          <t>Restricted cash</t>
        </is>
      </c>
      <c r="B7" s="5" t="n">
        <v>3838</v>
      </c>
      <c r="C7" s="5" t="n">
        <v>4912</v>
      </c>
      <c r="D7" s="5" t="n">
        <v>2000</v>
      </c>
      <c r="E7" s="5" t="n">
        <v>107597</v>
      </c>
    </row>
    <row r="8">
      <c r="A8" s="4" t="inlineStr">
        <is>
          <t>Current restricted cash</t>
        </is>
      </c>
      <c r="B8" s="5" t="n">
        <v>1585801</v>
      </c>
      <c r="C8" s="5" t="n">
        <v>1139261</v>
      </c>
      <c r="D8" s="5" t="n">
        <v>803856</v>
      </c>
      <c r="E8" s="6" t="n">
        <v>443758</v>
      </c>
    </row>
    <row r="9">
      <c r="A9" s="4" t="inlineStr">
        <is>
          <t>USD</t>
        </is>
      </c>
      <c r="B9" s="4" t="inlineStr">
        <is>
          <t xml:space="preserve"> </t>
        </is>
      </c>
      <c r="C9" s="4" t="inlineStr">
        <is>
          <t xml:space="preserve"> </t>
        </is>
      </c>
      <c r="D9" s="4" t="inlineStr">
        <is>
          <t xml:space="preserve"> </t>
        </is>
      </c>
      <c r="E9" s="4" t="inlineStr">
        <is>
          <t xml:space="preserve"> </t>
        </is>
      </c>
    </row>
    <row r="10">
      <c r="A10" s="3" t="inlineStr">
        <is>
          <t>Long-term and Short-term treasury investments</t>
        </is>
      </c>
      <c r="B10" s="4" t="inlineStr">
        <is>
          <t xml:space="preserve"> </t>
        </is>
      </c>
      <c r="C10" s="4" t="inlineStr">
        <is>
          <t xml:space="preserve"> </t>
        </is>
      </c>
      <c r="D10" s="4" t="inlineStr">
        <is>
          <t xml:space="preserve"> </t>
        </is>
      </c>
      <c r="E10" s="4" t="inlineStr">
        <is>
          <t xml:space="preserve"> </t>
        </is>
      </c>
    </row>
    <row r="11">
      <c r="A11" s="4" t="inlineStr">
        <is>
          <t>Restricted cash</t>
        </is>
      </c>
      <c r="B11" s="5" t="n">
        <v>15815</v>
      </c>
      <c r="C11" s="5" t="n">
        <v>15582</v>
      </c>
      <c r="D11" s="5" t="n">
        <v>15323</v>
      </c>
      <c r="E11" s="4" t="inlineStr">
        <is>
          <t xml:space="preserve"> </t>
        </is>
      </c>
    </row>
    <row r="12">
      <c r="A12" s="4" t="inlineStr">
        <is>
          <t>Others</t>
        </is>
      </c>
      <c r="B12" s="4" t="inlineStr">
        <is>
          <t xml:space="preserve"> </t>
        </is>
      </c>
      <c r="C12" s="4" t="inlineStr">
        <is>
          <t xml:space="preserve"> </t>
        </is>
      </c>
      <c r="D12" s="4" t="inlineStr">
        <is>
          <t xml:space="preserve"> </t>
        </is>
      </c>
      <c r="E12" s="4" t="inlineStr">
        <is>
          <t xml:space="preserve"> </t>
        </is>
      </c>
    </row>
    <row r="13">
      <c r="A13" s="3" t="inlineStr">
        <is>
          <t>Long-term and Short-term treasury investments</t>
        </is>
      </c>
      <c r="B13" s="4" t="inlineStr">
        <is>
          <t xml:space="preserve"> </t>
        </is>
      </c>
      <c r="C13" s="4" t="inlineStr">
        <is>
          <t xml:space="preserve"> </t>
        </is>
      </c>
      <c r="D13" s="4" t="inlineStr">
        <is>
          <t xml:space="preserve"> </t>
        </is>
      </c>
      <c r="E13" s="4" t="inlineStr">
        <is>
          <t xml:space="preserve"> </t>
        </is>
      </c>
    </row>
    <row r="14">
      <c r="A14" s="4" t="inlineStr">
        <is>
          <t>Restricted cash</t>
        </is>
      </c>
      <c r="B14" s="4" t="inlineStr">
        <is>
          <t xml:space="preserve"> </t>
        </is>
      </c>
      <c r="C14" s="5" t="n">
        <v>12</v>
      </c>
      <c r="D14" s="5" t="n">
        <v>10</v>
      </c>
      <c r="E14" s="4" t="inlineStr">
        <is>
          <t xml:space="preserve"> </t>
        </is>
      </c>
    </row>
    <row r="15">
      <c r="A15" s="4" t="inlineStr">
        <is>
          <t>Current restricted cash</t>
        </is>
      </c>
      <c r="B15" s="6" t="n">
        <v>137591</v>
      </c>
      <c r="C15" s="6" t="n">
        <v>212</v>
      </c>
      <c r="D15" s="6" t="n">
        <v>100</v>
      </c>
      <c r="E15"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 capital - Authorized (Details) - USD ($) $ / shares in Units, $ in Thousands</t>
        </is>
      </c>
      <c r="B1" s="2" t="inlineStr">
        <is>
          <t>Dec. 31, 2024</t>
        </is>
      </c>
      <c r="C1" s="2" t="inlineStr">
        <is>
          <t>Dec. 31, 2023</t>
        </is>
      </c>
      <c r="D1" s="2" t="inlineStr">
        <is>
          <t>Dec. 31, 2022</t>
        </is>
      </c>
      <c r="E1" s="2" t="inlineStr">
        <is>
          <t>Dec. 31, 2021</t>
        </is>
      </c>
    </row>
    <row r="2">
      <c r="A2" s="3" t="inlineStr">
        <is>
          <t>Share capital</t>
        </is>
      </c>
      <c r="B2" s="4" t="inlineStr">
        <is>
          <t xml:space="preserve"> </t>
        </is>
      </c>
      <c r="C2" s="4" t="inlineStr">
        <is>
          <t xml:space="preserve"> </t>
        </is>
      </c>
      <c r="D2" s="4" t="inlineStr">
        <is>
          <t xml:space="preserve"> </t>
        </is>
      </c>
      <c r="E2" s="4" t="inlineStr">
        <is>
          <t xml:space="preserve"> </t>
        </is>
      </c>
    </row>
    <row r="3">
      <c r="A3" s="4" t="inlineStr">
        <is>
          <t>Authorized share capital</t>
        </is>
      </c>
      <c r="B3" s="14" t="n">
        <v>100000</v>
      </c>
      <c r="C3" s="14" t="n">
        <v>100000</v>
      </c>
      <c r="D3" s="14" t="n">
        <v>100000</v>
      </c>
      <c r="E3" s="14" t="n">
        <v>100000</v>
      </c>
    </row>
    <row r="4">
      <c r="A4" s="4" t="inlineStr">
        <is>
          <t>Number of shares authorized</t>
        </is>
      </c>
      <c r="B4" s="5" t="n">
        <v>5000000000</v>
      </c>
      <c r="C4" s="5" t="n">
        <v>5000000000</v>
      </c>
      <c r="D4" s="5" t="n">
        <v>5000000000</v>
      </c>
      <c r="E4" s="5" t="n">
        <v>5000000000</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3" t="inlineStr">
        <is>
          <t>Share capital</t>
        </is>
      </c>
      <c r="B6" s="4" t="inlineStr">
        <is>
          <t xml:space="preserve"> </t>
        </is>
      </c>
      <c r="C6" s="4" t="inlineStr">
        <is>
          <t xml:space="preserve"> </t>
        </is>
      </c>
      <c r="D6" s="4" t="inlineStr">
        <is>
          <t xml:space="preserve"> </t>
        </is>
      </c>
      <c r="E6" s="4" t="inlineStr">
        <is>
          <t xml:space="preserve"> </t>
        </is>
      </c>
    </row>
    <row r="7">
      <c r="A7" s="4" t="inlineStr">
        <is>
          <t>Number of shares authorized</t>
        </is>
      </c>
      <c r="B7" s="5" t="n">
        <v>4000000000</v>
      </c>
      <c r="C7" s="5" t="n">
        <v>4000000000</v>
      </c>
      <c r="D7" s="5" t="n">
        <v>4000000000</v>
      </c>
      <c r="E7" s="5" t="n">
        <v>4000000000</v>
      </c>
    </row>
    <row r="8">
      <c r="A8" s="4" t="inlineStr">
        <is>
          <t>Par value</t>
        </is>
      </c>
      <c r="B8" s="15" t="n">
        <v>2e-05</v>
      </c>
      <c r="C8" s="15" t="n">
        <v>2e-05</v>
      </c>
      <c r="D8" s="15" t="n">
        <v>2e-05</v>
      </c>
      <c r="E8" s="15" t="n">
        <v>2e-05</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3" t="inlineStr">
        <is>
          <t>Share capital</t>
        </is>
      </c>
      <c r="B10" s="4" t="inlineStr">
        <is>
          <t xml:space="preserve"> </t>
        </is>
      </c>
      <c r="C10" s="4" t="inlineStr">
        <is>
          <t xml:space="preserve"> </t>
        </is>
      </c>
      <c r="D10" s="4" t="inlineStr">
        <is>
          <t xml:space="preserve"> </t>
        </is>
      </c>
      <c r="E10" s="4" t="inlineStr">
        <is>
          <t xml:space="preserve"> </t>
        </is>
      </c>
    </row>
    <row r="11">
      <c r="A11" s="4" t="inlineStr">
        <is>
          <t>Number of shares authorized</t>
        </is>
      </c>
      <c r="B11" s="5" t="n">
        <v>500000000</v>
      </c>
      <c r="C11" s="5" t="n">
        <v>500000000</v>
      </c>
      <c r="D11" s="5" t="n">
        <v>500000000</v>
      </c>
      <c r="E11" s="5" t="n">
        <v>500000000</v>
      </c>
    </row>
    <row r="12">
      <c r="A12" s="4" t="inlineStr">
        <is>
          <t>Par value</t>
        </is>
      </c>
      <c r="B12" s="15" t="n">
        <v>2e-05</v>
      </c>
      <c r="C12" s="15" t="n">
        <v>2e-05</v>
      </c>
      <c r="D12" s="15" t="n">
        <v>2e-05</v>
      </c>
      <c r="E12" s="15" t="n">
        <v>2e-05</v>
      </c>
    </row>
    <row r="13">
      <c r="A13" s="4" t="inlineStr">
        <is>
          <t>Ordinary shares not designated</t>
        </is>
      </c>
      <c r="B13" s="4" t="inlineStr">
        <is>
          <t xml:space="preserve"> </t>
        </is>
      </c>
      <c r="C13" s="4" t="inlineStr">
        <is>
          <t xml:space="preserve"> </t>
        </is>
      </c>
      <c r="D13" s="4" t="inlineStr">
        <is>
          <t xml:space="preserve"> </t>
        </is>
      </c>
      <c r="E13" s="4" t="inlineStr">
        <is>
          <t xml:space="preserve"> </t>
        </is>
      </c>
    </row>
    <row r="14">
      <c r="A14" s="3" t="inlineStr">
        <is>
          <t>Share capital</t>
        </is>
      </c>
      <c r="B14" s="4" t="inlineStr">
        <is>
          <t xml:space="preserve"> </t>
        </is>
      </c>
      <c r="C14" s="4" t="inlineStr">
        <is>
          <t xml:space="preserve"> </t>
        </is>
      </c>
      <c r="D14" s="4" t="inlineStr">
        <is>
          <t xml:space="preserve"> </t>
        </is>
      </c>
      <c r="E14" s="4" t="inlineStr">
        <is>
          <t xml:space="preserve"> </t>
        </is>
      </c>
    </row>
    <row r="15">
      <c r="A15" s="4" t="inlineStr">
        <is>
          <t>Number of shares authorized</t>
        </is>
      </c>
      <c r="B15" s="5" t="n">
        <v>500000000</v>
      </c>
      <c r="C15" s="5" t="n">
        <v>500000000</v>
      </c>
      <c r="D15" s="5" t="n">
        <v>500000000</v>
      </c>
      <c r="E15" s="5" t="n">
        <v>500000000</v>
      </c>
    </row>
    <row r="16">
      <c r="A16" s="4" t="inlineStr">
        <is>
          <t>Par value</t>
        </is>
      </c>
      <c r="B16" s="15" t="n">
        <v>2e-05</v>
      </c>
      <c r="C16" s="15" t="n">
        <v>2e-05</v>
      </c>
      <c r="D16" s="15" t="n">
        <v>2e-05</v>
      </c>
      <c r="E16" s="15" t="n">
        <v>2e-05</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6" customWidth="1" min="2" max="2"/>
    <col width="21" customWidth="1" min="3" max="3"/>
    <col width="21" customWidth="1" min="4" max="4"/>
  </cols>
  <sheetData>
    <row r="1">
      <c r="A1" s="1" t="inlineStr">
        <is>
          <t>Share capital - Issued and fully paid - Additional information (Details)</t>
        </is>
      </c>
      <c r="B1" s="2" t="inlineStr">
        <is>
          <t>12 Months Ended</t>
        </is>
      </c>
    </row>
    <row r="2">
      <c r="B2" s="2" t="inlineStr">
        <is>
          <t>Dec. 31, 2024 Vote shares</t>
        </is>
      </c>
      <c r="C2" s="2" t="inlineStr">
        <is>
          <t>Dec. 31, 2023 shares</t>
        </is>
      </c>
      <c r="D2" s="2" t="inlineStr">
        <is>
          <t>Dec. 31, 2022 shares</t>
        </is>
      </c>
    </row>
    <row r="3">
      <c r="A3" s="3" t="inlineStr">
        <is>
          <t>Share capital</t>
        </is>
      </c>
      <c r="B3" s="4" t="inlineStr">
        <is>
          <t xml:space="preserve"> </t>
        </is>
      </c>
      <c r="C3" s="4" t="inlineStr">
        <is>
          <t xml:space="preserve"> </t>
        </is>
      </c>
      <c r="D3" s="4" t="inlineStr">
        <is>
          <t xml:space="preserve"> </t>
        </is>
      </c>
    </row>
    <row r="4">
      <c r="A4" s="4" t="inlineStr">
        <is>
          <t>Conversion ratio</t>
        </is>
      </c>
      <c r="B4" s="5" t="n">
        <v>1</v>
      </c>
      <c r="C4" s="4" t="inlineStr">
        <is>
          <t xml:space="preserve"> </t>
        </is>
      </c>
      <c r="D4" s="4" t="inlineStr">
        <is>
          <t xml:space="preserve"> </t>
        </is>
      </c>
    </row>
    <row r="5">
      <c r="A5" s="4" t="inlineStr">
        <is>
          <t>Class A ordinary shares</t>
        </is>
      </c>
      <c r="B5" s="4" t="inlineStr">
        <is>
          <t xml:space="preserve"> </t>
        </is>
      </c>
      <c r="C5" s="4" t="inlineStr">
        <is>
          <t xml:space="preserve"> </t>
        </is>
      </c>
      <c r="D5" s="4" t="inlineStr">
        <is>
          <t xml:space="preserve"> </t>
        </is>
      </c>
    </row>
    <row r="6">
      <c r="A6" s="3" t="inlineStr">
        <is>
          <t>Share capital</t>
        </is>
      </c>
      <c r="B6" s="4" t="inlineStr">
        <is>
          <t xml:space="preserve"> </t>
        </is>
      </c>
      <c r="C6" s="4" t="inlineStr">
        <is>
          <t xml:space="preserve"> </t>
        </is>
      </c>
      <c r="D6" s="4" t="inlineStr">
        <is>
          <t xml:space="preserve"> </t>
        </is>
      </c>
    </row>
    <row r="7">
      <c r="A7" s="4" t="inlineStr">
        <is>
          <t>Number of shares issued and fully paid</t>
        </is>
      </c>
      <c r="B7" s="5" t="n">
        <v>1095358873</v>
      </c>
      <c r="C7" s="4" t="inlineStr">
        <is>
          <t xml:space="preserve"> </t>
        </is>
      </c>
      <c r="D7" s="4" t="inlineStr">
        <is>
          <t xml:space="preserve"> </t>
        </is>
      </c>
    </row>
    <row r="8">
      <c r="A8" s="4" t="inlineStr">
        <is>
          <t>Vote per share | Vote</t>
        </is>
      </c>
      <c r="B8" s="5" t="n">
        <v>1</v>
      </c>
      <c r="C8" s="4" t="inlineStr">
        <is>
          <t xml:space="preserve"> </t>
        </is>
      </c>
      <c r="D8" s="4" t="inlineStr">
        <is>
          <t xml:space="preserve"> </t>
        </is>
      </c>
    </row>
    <row r="9">
      <c r="A9" s="4" t="inlineStr">
        <is>
          <t>Class B ordinary shares</t>
        </is>
      </c>
      <c r="B9" s="4" t="inlineStr">
        <is>
          <t xml:space="preserve"> </t>
        </is>
      </c>
      <c r="C9" s="4" t="inlineStr">
        <is>
          <t xml:space="preserve"> </t>
        </is>
      </c>
      <c r="D9" s="4" t="inlineStr">
        <is>
          <t xml:space="preserve"> </t>
        </is>
      </c>
    </row>
    <row r="10">
      <c r="A10" s="3" t="inlineStr">
        <is>
          <t>Share capital</t>
        </is>
      </c>
      <c r="B10" s="4" t="inlineStr">
        <is>
          <t xml:space="preserve"> </t>
        </is>
      </c>
      <c r="C10" s="4" t="inlineStr">
        <is>
          <t xml:space="preserve"> </t>
        </is>
      </c>
      <c r="D10" s="4" t="inlineStr">
        <is>
          <t xml:space="preserve"> </t>
        </is>
      </c>
    </row>
    <row r="11">
      <c r="A11" s="4" t="inlineStr">
        <is>
          <t>Number of shares issued and fully paid</t>
        </is>
      </c>
      <c r="B11" s="5" t="n">
        <v>93401943</v>
      </c>
      <c r="C11" s="4" t="inlineStr">
        <is>
          <t xml:space="preserve"> </t>
        </is>
      </c>
      <c r="D11" s="4" t="inlineStr">
        <is>
          <t xml:space="preserve"> </t>
        </is>
      </c>
    </row>
    <row r="12">
      <c r="A12" s="4" t="inlineStr">
        <is>
          <t>Vote per share | Vote</t>
        </is>
      </c>
      <c r="B12" s="5" t="n">
        <v>10</v>
      </c>
      <c r="C12" s="4" t="inlineStr">
        <is>
          <t xml:space="preserve"> </t>
        </is>
      </c>
      <c r="D12" s="4" t="inlineStr">
        <is>
          <t xml:space="preserve"> </t>
        </is>
      </c>
    </row>
    <row r="13">
      <c r="A13" s="4" t="inlineStr">
        <is>
          <t>Number of shares converted</t>
        </is>
      </c>
      <c r="B13" s="5" t="n">
        <v>4154926</v>
      </c>
      <c r="C13" s="5" t="n">
        <v>19778967</v>
      </c>
      <c r="D13" s="5" t="n">
        <v>0</v>
      </c>
    </row>
  </sheetData>
  <mergeCells count="2">
    <mergeCell ref="B1:D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9" customWidth="1" min="5" max="5"/>
    <col width="29" customWidth="1" min="6" max="6"/>
    <col width="29" customWidth="1" min="7" max="7"/>
    <col width="21" customWidth="1" min="8" max="8"/>
  </cols>
  <sheetData>
    <row r="1">
      <c r="A1" s="1" t="inlineStr">
        <is>
          <t>Share capital - Share repurchases (Details) ¥ in Thousands, $ in Thousands</t>
        </is>
      </c>
      <c r="D1" s="2" t="inlineStr">
        <is>
          <t>12 Months Ended</t>
        </is>
      </c>
    </row>
    <row r="2">
      <c r="B2" s="2" t="inlineStr">
        <is>
          <t>Mar. 17, 2025 USD ($)</t>
        </is>
      </c>
      <c r="C2" s="2" t="inlineStr">
        <is>
          <t>Nov. 11, 2023 USD ($)</t>
        </is>
      </c>
      <c r="D2" s="2" t="inlineStr">
        <is>
          <t>Dec. 31, 2024 CNY (¥) shares</t>
        </is>
      </c>
      <c r="E2" s="2" t="inlineStr">
        <is>
          <t>Dec. 31, 2024 USD ($) shares</t>
        </is>
      </c>
      <c r="F2" s="2" t="inlineStr">
        <is>
          <t>Dec. 31, 2023 CNY (¥) shares</t>
        </is>
      </c>
      <c r="G2" s="2" t="inlineStr">
        <is>
          <t>Dec. 31, 2023 USD ($) shares</t>
        </is>
      </c>
      <c r="H2" s="2" t="inlineStr">
        <is>
          <t>Dec. 31, 2022 shares</t>
        </is>
      </c>
    </row>
    <row r="3">
      <c r="A3" s="3" t="inlineStr">
        <is>
          <t>Share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alue of shares authorized for repurchase | $</t>
        </is>
      </c>
      <c r="B4" s="4" t="inlineStr">
        <is>
          <t xml:space="preserve"> </t>
        </is>
      </c>
      <c r="C4" s="14" t="n">
        <v>1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purchase period</t>
        </is>
      </c>
      <c r="B5" s="4" t="inlineStr">
        <is>
          <t xml:space="preserve"> </t>
        </is>
      </c>
      <c r="C5" s="4" t="inlineStr">
        <is>
          <t>24 month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exercises of share options and vesting of restricted shares and RSUs vesting</t>
        </is>
      </c>
      <c r="B6" s="4" t="inlineStr">
        <is>
          <t xml:space="preserve"> </t>
        </is>
      </c>
      <c r="C6" s="4" t="inlineStr">
        <is>
          <t xml:space="preserve"> </t>
        </is>
      </c>
      <c r="D6" s="5" t="n">
        <v>5953956</v>
      </c>
      <c r="E6" s="5" t="n">
        <v>5953956</v>
      </c>
      <c r="F6" s="5" t="n">
        <v>6552299</v>
      </c>
      <c r="G6" s="5" t="n">
        <v>6552299</v>
      </c>
      <c r="H6" s="5" t="n">
        <v>14320139</v>
      </c>
    </row>
    <row r="7">
      <c r="A7" s="4" t="inlineStr">
        <is>
          <t>Aggregate purchase price | ¥</t>
        </is>
      </c>
      <c r="B7" s="4" t="inlineStr">
        <is>
          <t xml:space="preserve"> </t>
        </is>
      </c>
      <c r="C7" s="4" t="inlineStr">
        <is>
          <t xml:space="preserve"> </t>
        </is>
      </c>
      <c r="D7" s="6" t="n">
        <v>4872181</v>
      </c>
      <c r="E7" s="4" t="inlineStr">
        <is>
          <t xml:space="preserve"> </t>
        </is>
      </c>
      <c r="F7" s="6" t="n">
        <v>112666</v>
      </c>
      <c r="G7" s="4" t="inlineStr">
        <is>
          <t xml:space="preserve"> </t>
        </is>
      </c>
      <c r="H7" s="4" t="inlineStr">
        <is>
          <t xml:space="preserve"> </t>
        </is>
      </c>
    </row>
    <row r="8">
      <c r="A8" s="4" t="inlineStr">
        <is>
          <t>Potential ordinary share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alue of shares authorized for repurchase | $</t>
        </is>
      </c>
      <c r="B10" s="14"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period</t>
        </is>
      </c>
      <c r="B11" s="4" t="inlineStr">
        <is>
          <t>24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repurchased</t>
        </is>
      </c>
      <c r="B14" s="4" t="inlineStr">
        <is>
          <t xml:space="preserve"> </t>
        </is>
      </c>
      <c r="C14" s="4" t="inlineStr">
        <is>
          <t xml:space="preserve"> </t>
        </is>
      </c>
      <c r="D14" s="5" t="n">
        <v>163105636000000</v>
      </c>
      <c r="E14" s="5" t="n">
        <v>163105636000000</v>
      </c>
      <c r="F14" s="5" t="n">
        <v>4244255000000</v>
      </c>
      <c r="G14" s="5" t="n">
        <v>4244255000000</v>
      </c>
      <c r="H14" s="4" t="inlineStr">
        <is>
          <t xml:space="preserve"> </t>
        </is>
      </c>
    </row>
    <row r="15">
      <c r="A15" s="4" t="inlineStr">
        <is>
          <t>Aggregate purchase price</t>
        </is>
      </c>
      <c r="B15" s="4" t="inlineStr">
        <is>
          <t xml:space="preserve"> </t>
        </is>
      </c>
      <c r="C15" s="4" t="inlineStr">
        <is>
          <t xml:space="preserve"> </t>
        </is>
      </c>
      <c r="D15" s="6" t="n">
        <v>4872181</v>
      </c>
      <c r="E15" s="14" t="n">
        <v>687755</v>
      </c>
      <c r="F15" s="6" t="n">
        <v>112666</v>
      </c>
      <c r="G15" s="14" t="n">
        <v>15860</v>
      </c>
      <c r="H15" s="4" t="inlineStr">
        <is>
          <t xml:space="preserve"> </t>
        </is>
      </c>
    </row>
    <row r="16">
      <c r="A16" s="4" t="inlineStr">
        <is>
          <t>Number of shares cancelled</t>
        </is>
      </c>
      <c r="B16" s="4" t="inlineStr">
        <is>
          <t xml:space="preserve"> </t>
        </is>
      </c>
      <c r="C16" s="4" t="inlineStr">
        <is>
          <t xml:space="preserve"> </t>
        </is>
      </c>
      <c r="D16" s="5" t="n">
        <v>152035736000000</v>
      </c>
      <c r="E16" s="5" t="n">
        <v>152035736000000</v>
      </c>
      <c r="F16" s="4" t="inlineStr">
        <is>
          <t xml:space="preserve"> </t>
        </is>
      </c>
      <c r="G16" s="4" t="inlineStr">
        <is>
          <t xml:space="preserve"> </t>
        </is>
      </c>
      <c r="H16" s="4" t="inlineStr">
        <is>
          <t xml:space="preserve"> </t>
        </is>
      </c>
    </row>
    <row r="17">
      <c r="A17" s="4" t="inlineStr">
        <is>
          <t>Number of shares held in treasury account</t>
        </is>
      </c>
      <c r="B17" s="4" t="inlineStr">
        <is>
          <t xml:space="preserve"> </t>
        </is>
      </c>
      <c r="C17" s="4" t="inlineStr">
        <is>
          <t xml:space="preserve"> </t>
        </is>
      </c>
      <c r="D17" s="5" t="n">
        <v>15314155000000</v>
      </c>
      <c r="E17" s="5" t="n">
        <v>15314155000000</v>
      </c>
      <c r="F17" s="4" t="inlineStr">
        <is>
          <t xml:space="preserve"> </t>
        </is>
      </c>
      <c r="G17" s="4" t="inlineStr">
        <is>
          <t xml:space="preserve"> </t>
        </is>
      </c>
      <c r="H17" s="4" t="inlineStr">
        <is>
          <t xml:space="preserve"> </t>
        </is>
      </c>
    </row>
    <row r="18">
      <c r="A18" s="4" t="inlineStr">
        <is>
          <t>Class A ordinary shares |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repurchased</t>
        </is>
      </c>
      <c r="B20" s="4" t="inlineStr">
        <is>
          <t xml:space="preserve"> </t>
        </is>
      </c>
      <c r="C20" s="4" t="inlineStr">
        <is>
          <t xml:space="preserve"> </t>
        </is>
      </c>
      <c r="D20" s="5" t="n">
        <v>40776409000000</v>
      </c>
      <c r="E20" s="5" t="n">
        <v>40776409000000</v>
      </c>
      <c r="F20" s="5" t="n">
        <v>1061064000000</v>
      </c>
      <c r="G20" s="5" t="n">
        <v>1061064000000</v>
      </c>
      <c r="H20" s="4" t="inlineStr">
        <is>
          <t xml:space="preserve"> </t>
        </is>
      </c>
    </row>
    <row r="21">
      <c r="A21" s="4" t="inlineStr">
        <is>
          <t>Number of shares cancelled</t>
        </is>
      </c>
      <c r="B21" s="4" t="inlineStr">
        <is>
          <t xml:space="preserve"> </t>
        </is>
      </c>
      <c r="C21" s="4" t="inlineStr">
        <is>
          <t xml:space="preserve"> </t>
        </is>
      </c>
      <c r="D21" s="5" t="n">
        <v>38008934000000</v>
      </c>
      <c r="E21" s="5" t="n">
        <v>38008934000000</v>
      </c>
      <c r="F21" s="4" t="inlineStr">
        <is>
          <t xml:space="preserve"> </t>
        </is>
      </c>
      <c r="G21" s="4" t="inlineStr">
        <is>
          <t xml:space="preserve"> </t>
        </is>
      </c>
      <c r="H21" s="4" t="inlineStr">
        <is>
          <t xml:space="preserve"> </t>
        </is>
      </c>
    </row>
    <row r="22">
      <c r="A22" s="4" t="inlineStr">
        <is>
          <t>Number of shares held in treasury account</t>
        </is>
      </c>
      <c r="B22" s="4" t="inlineStr">
        <is>
          <t xml:space="preserve"> </t>
        </is>
      </c>
      <c r="C22" s="4" t="inlineStr">
        <is>
          <t xml:space="preserve"> </t>
        </is>
      </c>
      <c r="D22" s="5" t="n">
        <v>3828539000000</v>
      </c>
      <c r="E22" s="5" t="n">
        <v>3828539000000</v>
      </c>
      <c r="F22" s="4" t="inlineStr">
        <is>
          <t xml:space="preserve"> </t>
        </is>
      </c>
      <c r="G22" s="4" t="inlineStr">
        <is>
          <t xml:space="preserve"> </t>
        </is>
      </c>
      <c r="H22" s="4" t="inlineStr">
        <is>
          <t xml:space="preserve"> </t>
        </is>
      </c>
    </row>
  </sheetData>
  <mergeCells count="2">
    <mergeCell ref="D1:H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loss),net</t>
        </is>
      </c>
      <c r="B1" s="2" t="inlineStr">
        <is>
          <t>12 Months Ended</t>
        </is>
      </c>
    </row>
    <row r="2">
      <c r="B2" s="2" t="inlineStr">
        <is>
          <t>Dec. 31, 2024</t>
        </is>
      </c>
    </row>
    <row r="3">
      <c r="A3" s="3" t="inlineStr">
        <is>
          <t>Other operating income (loss),net</t>
        </is>
      </c>
      <c r="B3" s="4" t="inlineStr">
        <is>
          <t xml:space="preserve"> </t>
        </is>
      </c>
    </row>
    <row r="4">
      <c r="A4" s="4" t="inlineStr">
        <is>
          <t>Other operating income (loss),net</t>
        </is>
      </c>
      <c r="B4" s="4" t="inlineStr">
        <is>
          <t>9. Other operating income (loss),net Other operating income (loss), net mainly comprises the gain or loss on disposal or deemed disposal of the Group’s subsidiar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hare capital - Issued and fully paid (Details) - CNY (¥) ¥ in Thousands</t>
        </is>
      </c>
      <c r="B1" s="2" t="inlineStr">
        <is>
          <t>12 Months Ended</t>
        </is>
      </c>
    </row>
    <row r="2">
      <c r="B2" s="2" t="inlineStr">
        <is>
          <t>Dec. 31, 2024</t>
        </is>
      </c>
      <c r="C2" s="2" t="inlineStr">
        <is>
          <t>Dec. 31, 2023</t>
        </is>
      </c>
      <c r="D2" s="2" t="inlineStr">
        <is>
          <t>Dec. 31, 2022</t>
        </is>
      </c>
    </row>
    <row r="3">
      <c r="A3" s="3" t="inlineStr">
        <is>
          <t>Share capital</t>
        </is>
      </c>
      <c r="B3" s="4" t="inlineStr">
        <is>
          <t xml:space="preserve"> </t>
        </is>
      </c>
      <c r="C3" s="4" t="inlineStr">
        <is>
          <t xml:space="preserve"> </t>
        </is>
      </c>
      <c r="D3" s="4" t="inlineStr">
        <is>
          <t xml:space="preserve"> </t>
        </is>
      </c>
    </row>
    <row r="4">
      <c r="A4" s="4" t="inlineStr">
        <is>
          <t>Beginning balance</t>
        </is>
      </c>
      <c r="B4" s="6" t="n">
        <v>99401619</v>
      </c>
      <c r="C4" s="6" t="n">
        <v>102201336</v>
      </c>
      <c r="D4" s="6" t="n">
        <v>113538876</v>
      </c>
    </row>
    <row r="5">
      <c r="A5" s="4" t="inlineStr">
        <is>
          <t>Exercise of share options and vesting of restricted shares and RSUs, net</t>
        </is>
      </c>
      <c r="B5" s="5" t="n">
        <v>-348431</v>
      </c>
      <c r="C5" s="5" t="n">
        <v>-75083</v>
      </c>
      <c r="D5" s="5" t="n">
        <v>-120851</v>
      </c>
    </row>
    <row r="6">
      <c r="A6" s="4" t="inlineStr">
        <is>
          <t>Repurchase of ordinary shares (b)</t>
        </is>
      </c>
      <c r="B6" s="5" t="n">
        <v>-4872181</v>
      </c>
      <c r="C6" s="5" t="n">
        <v>-112666</v>
      </c>
      <c r="D6" s="4" t="inlineStr">
        <is>
          <t xml:space="preserve"> </t>
        </is>
      </c>
    </row>
    <row r="7">
      <c r="A7" s="4" t="inlineStr">
        <is>
          <t>Ending balance</t>
        </is>
      </c>
      <c r="B7" s="6" t="n">
        <v>98701979</v>
      </c>
      <c r="C7" s="6" t="n">
        <v>99401619</v>
      </c>
      <c r="D7" s="6" t="n">
        <v>102201336</v>
      </c>
    </row>
    <row r="8">
      <c r="A8" s="4" t="inlineStr">
        <is>
          <t>Share capital</t>
        </is>
      </c>
      <c r="B8" s="4" t="inlineStr">
        <is>
          <t xml:space="preserve"> </t>
        </is>
      </c>
      <c r="C8" s="4" t="inlineStr">
        <is>
          <t xml:space="preserve"> </t>
        </is>
      </c>
      <c r="D8" s="4" t="inlineStr">
        <is>
          <t xml:space="preserve"> </t>
        </is>
      </c>
    </row>
    <row r="9">
      <c r="A9" s="3" t="inlineStr">
        <is>
          <t>Share capital</t>
        </is>
      </c>
      <c r="B9" s="4" t="inlineStr">
        <is>
          <t xml:space="preserve"> </t>
        </is>
      </c>
      <c r="C9" s="4" t="inlineStr">
        <is>
          <t xml:space="preserve"> </t>
        </is>
      </c>
      <c r="D9" s="4" t="inlineStr">
        <is>
          <t xml:space="preserve"> </t>
        </is>
      </c>
    </row>
    <row r="10">
      <c r="A10" s="4" t="inlineStr">
        <is>
          <t>Beginning balance (in shares)</t>
        </is>
      </c>
      <c r="B10" s="5" t="n">
        <v>1226769750</v>
      </c>
      <c r="C10" s="5" t="n">
        <v>1226769750</v>
      </c>
      <c r="D10" s="5" t="n">
        <v>1205852426</v>
      </c>
    </row>
    <row r="11">
      <c r="A11" s="4" t="inlineStr">
        <is>
          <t>Beginning balance</t>
        </is>
      </c>
      <c r="B11" s="6" t="n">
        <v>159</v>
      </c>
      <c r="C11" s="6" t="n">
        <v>159</v>
      </c>
      <c r="D11" s="6" t="n">
        <v>156</v>
      </c>
    </row>
    <row r="12">
      <c r="A12" s="4" t="inlineStr">
        <is>
          <t>Bulk issuance of ADSs reserved for share incentive plans (in shares)</t>
        </is>
      </c>
      <c r="B12" s="4" t="inlineStr">
        <is>
          <t xml:space="preserve"> </t>
        </is>
      </c>
      <c r="C12" s="4" t="inlineStr">
        <is>
          <t xml:space="preserve"> </t>
        </is>
      </c>
      <c r="D12" s="5" t="n">
        <v>20917324</v>
      </c>
    </row>
    <row r="13">
      <c r="A13" s="4" t="inlineStr">
        <is>
          <t>Bulk issuance of ADSs reserved for share incentive plans</t>
        </is>
      </c>
      <c r="B13" s="4" t="inlineStr">
        <is>
          <t xml:space="preserve"> </t>
        </is>
      </c>
      <c r="C13" s="4" t="inlineStr">
        <is>
          <t xml:space="preserve"> </t>
        </is>
      </c>
      <c r="D13" s="6" t="n">
        <v>3</v>
      </c>
    </row>
    <row r="14">
      <c r="A14" s="4" t="inlineStr">
        <is>
          <t>Cancellation of ordinary shares(b) (in shares)</t>
        </is>
      </c>
      <c r="B14" s="5" t="n">
        <v>-38008934</v>
      </c>
      <c r="C14" s="4" t="inlineStr">
        <is>
          <t xml:space="preserve"> </t>
        </is>
      </c>
      <c r="D14" s="4" t="inlineStr">
        <is>
          <t xml:space="preserve"> </t>
        </is>
      </c>
    </row>
    <row r="15">
      <c r="A15" s="4" t="inlineStr">
        <is>
          <t>Cancellation of ordinary shares(b)</t>
        </is>
      </c>
      <c r="B15" s="6" t="n">
        <v>-5</v>
      </c>
      <c r="C15" s="4" t="inlineStr">
        <is>
          <t xml:space="preserve"> </t>
        </is>
      </c>
      <c r="D15" s="4" t="inlineStr">
        <is>
          <t xml:space="preserve"> </t>
        </is>
      </c>
    </row>
    <row r="16">
      <c r="A16" s="4" t="inlineStr">
        <is>
          <t>Ending balance</t>
        </is>
      </c>
      <c r="B16" s="6" t="n">
        <v>154</v>
      </c>
      <c r="C16" s="6" t="n">
        <v>159</v>
      </c>
      <c r="D16" s="6" t="n">
        <v>159</v>
      </c>
    </row>
    <row r="17">
      <c r="A17" s="4" t="inlineStr">
        <is>
          <t>Ending balance (in shares)</t>
        </is>
      </c>
      <c r="B17" s="5" t="n">
        <v>1188760816</v>
      </c>
      <c r="C17" s="5" t="n">
        <v>1226769750</v>
      </c>
      <c r="D17" s="5" t="n">
        <v>1226769750</v>
      </c>
    </row>
    <row r="18">
      <c r="A18" s="4" t="inlineStr">
        <is>
          <t>Share premium</t>
        </is>
      </c>
      <c r="B18" s="4" t="inlineStr">
        <is>
          <t xml:space="preserve"> </t>
        </is>
      </c>
      <c r="C18" s="4" t="inlineStr">
        <is>
          <t xml:space="preserve"> </t>
        </is>
      </c>
      <c r="D18" s="4" t="inlineStr">
        <is>
          <t xml:space="preserve"> </t>
        </is>
      </c>
    </row>
    <row r="19">
      <c r="A19" s="3" t="inlineStr">
        <is>
          <t>Share capital</t>
        </is>
      </c>
      <c r="B19" s="4" t="inlineStr">
        <is>
          <t xml:space="preserve"> </t>
        </is>
      </c>
      <c r="C19" s="4" t="inlineStr">
        <is>
          <t xml:space="preserve"> </t>
        </is>
      </c>
      <c r="D19" s="4" t="inlineStr">
        <is>
          <t xml:space="preserve"> </t>
        </is>
      </c>
    </row>
    <row r="20">
      <c r="A20" s="4" t="inlineStr">
        <is>
          <t>Beginning balance</t>
        </is>
      </c>
      <c r="B20" s="6" t="n">
        <v>397590607</v>
      </c>
      <c r="C20" s="6" t="n">
        <v>395724745</v>
      </c>
      <c r="D20" s="6" t="n">
        <v>392823079</v>
      </c>
    </row>
    <row r="21">
      <c r="A21" s="4" t="inlineStr">
        <is>
          <t>Exercise of share options and vesting of restricted shares and RSUs, net</t>
        </is>
      </c>
      <c r="B21" s="5" t="n">
        <v>1399704</v>
      </c>
      <c r="C21" s="5" t="n">
        <v>1865862</v>
      </c>
      <c r="D21" s="5" t="n">
        <v>2901666</v>
      </c>
    </row>
    <row r="22">
      <c r="A22" s="4" t="inlineStr">
        <is>
          <t>Cancellation of ordinary shares(b)</t>
        </is>
      </c>
      <c r="B22" s="5" t="n">
        <v>-4460356</v>
      </c>
      <c r="C22" s="4" t="inlineStr">
        <is>
          <t xml:space="preserve"> </t>
        </is>
      </c>
      <c r="D22" s="4" t="inlineStr">
        <is>
          <t xml:space="preserve"> </t>
        </is>
      </c>
    </row>
    <row r="23">
      <c r="A23" s="4" t="inlineStr">
        <is>
          <t>Ending balance</t>
        </is>
      </c>
      <c r="B23" s="5" t="n">
        <v>394529955</v>
      </c>
      <c r="C23" s="5" t="n">
        <v>397590607</v>
      </c>
      <c r="D23" s="5" t="n">
        <v>395724745</v>
      </c>
    </row>
    <row r="24">
      <c r="A24" s="4" t="inlineStr">
        <is>
          <t>Treasury Shares</t>
        </is>
      </c>
      <c r="B24" s="4" t="inlineStr">
        <is>
          <t xml:space="preserve"> </t>
        </is>
      </c>
      <c r="C24" s="4" t="inlineStr">
        <is>
          <t xml:space="preserve"> </t>
        </is>
      </c>
      <c r="D24" s="4" t="inlineStr">
        <is>
          <t xml:space="preserve"> </t>
        </is>
      </c>
    </row>
    <row r="25">
      <c r="A25" s="3" t="inlineStr">
        <is>
          <t>Share capital</t>
        </is>
      </c>
      <c r="B25" s="4" t="inlineStr">
        <is>
          <t xml:space="preserve"> </t>
        </is>
      </c>
      <c r="C25" s="4" t="inlineStr">
        <is>
          <t xml:space="preserve"> </t>
        </is>
      </c>
      <c r="D25" s="4" t="inlineStr">
        <is>
          <t xml:space="preserve"> </t>
        </is>
      </c>
    </row>
    <row r="26">
      <c r="A26" s="4" t="inlineStr">
        <is>
          <t>Beginning balance</t>
        </is>
      </c>
      <c r="B26" s="5" t="n">
        <v>-112666</v>
      </c>
      <c r="C26" s="4" t="inlineStr">
        <is>
          <t xml:space="preserve"> </t>
        </is>
      </c>
      <c r="D26" s="4" t="inlineStr">
        <is>
          <t xml:space="preserve"> </t>
        </is>
      </c>
    </row>
    <row r="27">
      <c r="A27" s="4" t="inlineStr">
        <is>
          <t>Repurchase of ordinary shares (b)</t>
        </is>
      </c>
      <c r="B27" s="5" t="n">
        <v>-4872181</v>
      </c>
      <c r="C27" s="5" t="n">
        <v>-112666</v>
      </c>
      <c r="D27" s="4" t="inlineStr">
        <is>
          <t xml:space="preserve"> </t>
        </is>
      </c>
    </row>
    <row r="28">
      <c r="A28" s="4" t="inlineStr">
        <is>
          <t>Cancellation of ordinary shares(b)</t>
        </is>
      </c>
      <c r="B28" s="5" t="n">
        <v>4460361</v>
      </c>
      <c r="C28" s="4" t="inlineStr">
        <is>
          <t xml:space="preserve"> </t>
        </is>
      </c>
      <c r="D28" s="4" t="inlineStr">
        <is>
          <t xml:space="preserve"> </t>
        </is>
      </c>
    </row>
    <row r="29">
      <c r="A29" s="4" t="inlineStr">
        <is>
          <t>Ending balance</t>
        </is>
      </c>
      <c r="B29" s="5" t="n">
        <v>-524486</v>
      </c>
      <c r="C29" s="5" t="n">
        <v>-112666</v>
      </c>
      <c r="D29" s="4" t="inlineStr">
        <is>
          <t xml:space="preserve"> </t>
        </is>
      </c>
    </row>
    <row r="30">
      <c r="A30" s="4" t="inlineStr">
        <is>
          <t>Shares held for shares award scheme</t>
        </is>
      </c>
      <c r="B30" s="4" t="inlineStr">
        <is>
          <t xml:space="preserve"> </t>
        </is>
      </c>
      <c r="C30" s="4" t="inlineStr">
        <is>
          <t xml:space="preserve"> </t>
        </is>
      </c>
      <c r="D30" s="4" t="inlineStr">
        <is>
          <t xml:space="preserve"> </t>
        </is>
      </c>
    </row>
    <row r="31">
      <c r="A31" s="3" t="inlineStr">
        <is>
          <t>Share capital</t>
        </is>
      </c>
      <c r="B31" s="4" t="inlineStr">
        <is>
          <t xml:space="preserve"> </t>
        </is>
      </c>
      <c r="C31" s="4" t="inlineStr">
        <is>
          <t xml:space="preserve"> </t>
        </is>
      </c>
      <c r="D31" s="4" t="inlineStr">
        <is>
          <t xml:space="preserve"> </t>
        </is>
      </c>
    </row>
    <row r="32">
      <c r="A32" s="4" t="inlineStr">
        <is>
          <t>Beginning balance</t>
        </is>
      </c>
      <c r="B32" s="5" t="n">
        <v>-4</v>
      </c>
      <c r="C32" s="5" t="n">
        <v>-5</v>
      </c>
      <c r="D32" s="5" t="n">
        <v>-3</v>
      </c>
    </row>
    <row r="33">
      <c r="A33" s="4" t="inlineStr">
        <is>
          <t>Bulk issuance of ADSs reserved for share incentive plans</t>
        </is>
      </c>
      <c r="B33" s="4" t="inlineStr">
        <is>
          <t xml:space="preserve"> </t>
        </is>
      </c>
      <c r="C33" s="4" t="inlineStr">
        <is>
          <t xml:space="preserve"> </t>
        </is>
      </c>
      <c r="D33" s="5" t="n">
        <v>-3</v>
      </c>
    </row>
    <row r="34">
      <c r="A34" s="4" t="inlineStr">
        <is>
          <t>Exercise of share options and vesting of restricted shares and RSUs, net</t>
        </is>
      </c>
      <c r="B34" s="5" t="n">
        <v>1</v>
      </c>
      <c r="C34" s="5" t="n">
        <v>1</v>
      </c>
      <c r="D34" s="5" t="n">
        <v>1</v>
      </c>
    </row>
    <row r="35">
      <c r="A35" s="4" t="inlineStr">
        <is>
          <t>Ending balance</t>
        </is>
      </c>
      <c r="B35" s="5" t="n">
        <v>-3</v>
      </c>
      <c r="C35" s="5" t="n">
        <v>-4</v>
      </c>
      <c r="D35" s="5" t="n">
        <v>-5</v>
      </c>
    </row>
    <row r="36">
      <c r="A36" s="4" t="inlineStr">
        <is>
          <t>Total</t>
        </is>
      </c>
      <c r="B36" s="4" t="inlineStr">
        <is>
          <t xml:space="preserve"> </t>
        </is>
      </c>
      <c r="C36" s="4" t="inlineStr">
        <is>
          <t xml:space="preserve"> </t>
        </is>
      </c>
      <c r="D36" s="4" t="inlineStr">
        <is>
          <t xml:space="preserve"> </t>
        </is>
      </c>
    </row>
    <row r="37">
      <c r="A37" s="3" t="inlineStr">
        <is>
          <t>Share capital</t>
        </is>
      </c>
      <c r="B37" s="4" t="inlineStr">
        <is>
          <t xml:space="preserve"> </t>
        </is>
      </c>
      <c r="C37" s="4" t="inlineStr">
        <is>
          <t xml:space="preserve"> </t>
        </is>
      </c>
      <c r="D37" s="4" t="inlineStr">
        <is>
          <t xml:space="preserve"> </t>
        </is>
      </c>
    </row>
    <row r="38">
      <c r="A38" s="4" t="inlineStr">
        <is>
          <t>Beginning balance</t>
        </is>
      </c>
      <c r="B38" s="5" t="n">
        <v>397478096</v>
      </c>
      <c r="C38" s="5" t="n">
        <v>395724899</v>
      </c>
      <c r="D38" s="5" t="n">
        <v>392823232</v>
      </c>
    </row>
    <row r="39">
      <c r="A39" s="4" t="inlineStr">
        <is>
          <t>Exercise of share options and vesting of restricted shares and RSUs, net</t>
        </is>
      </c>
      <c r="B39" s="5" t="n">
        <v>1399705</v>
      </c>
      <c r="C39" s="5" t="n">
        <v>1865863</v>
      </c>
      <c r="D39" s="5" t="n">
        <v>2901667</v>
      </c>
    </row>
    <row r="40">
      <c r="A40" s="4" t="inlineStr">
        <is>
          <t>Repurchase of ordinary shares (b)</t>
        </is>
      </c>
      <c r="B40" s="5" t="n">
        <v>-4872181</v>
      </c>
      <c r="C40" s="5" t="n">
        <v>-112666</v>
      </c>
      <c r="D40" s="4" t="inlineStr">
        <is>
          <t xml:space="preserve"> </t>
        </is>
      </c>
    </row>
    <row r="41">
      <c r="A41" s="4" t="inlineStr">
        <is>
          <t>Ending balance</t>
        </is>
      </c>
      <c r="B41" s="6" t="n">
        <v>394005620</v>
      </c>
      <c r="C41" s="6" t="n">
        <v>397478096</v>
      </c>
      <c r="D41" s="6" t="n">
        <v>395724899</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serves (Details) - CNY (¥) ¥ in Thousands</t>
        </is>
      </c>
      <c r="B1" s="2" t="inlineStr">
        <is>
          <t>12 Months Ended</t>
        </is>
      </c>
    </row>
    <row r="2">
      <c r="B2" s="2" t="inlineStr">
        <is>
          <t>Dec. 31, 2024</t>
        </is>
      </c>
      <c r="C2" s="2" t="inlineStr">
        <is>
          <t>Dec. 31, 2023</t>
        </is>
      </c>
      <c r="D2" s="2" t="inlineStr">
        <is>
          <t>Dec. 31, 2022</t>
        </is>
      </c>
    </row>
    <row r="3">
      <c r="A3" s="3" t="inlineStr">
        <is>
          <t>Other reserves</t>
        </is>
      </c>
      <c r="B3" s="4" t="inlineStr">
        <is>
          <t xml:space="preserve"> </t>
        </is>
      </c>
      <c r="C3" s="4" t="inlineStr">
        <is>
          <t xml:space="preserve"> </t>
        </is>
      </c>
      <c r="D3" s="4" t="inlineStr">
        <is>
          <t xml:space="preserve"> </t>
        </is>
      </c>
    </row>
    <row r="4">
      <c r="A4" s="4" t="inlineStr">
        <is>
          <t>Beginning balance</t>
        </is>
      </c>
      <c r="B4" s="6" t="n">
        <v>99401619</v>
      </c>
      <c r="C4" s="6" t="n">
        <v>102201336</v>
      </c>
      <c r="D4" s="6" t="n">
        <v>113538876</v>
      </c>
    </row>
    <row r="5">
      <c r="A5" s="4" t="inlineStr">
        <is>
          <t>Share of other comprehensive loss of an equity method investee</t>
        </is>
      </c>
      <c r="B5" s="5" t="n">
        <v>3434</v>
      </c>
      <c r="C5" s="5" t="n">
        <v>4454</v>
      </c>
      <c r="D5" s="5" t="n">
        <v>12617</v>
      </c>
    </row>
    <row r="6">
      <c r="A6" s="4" t="inlineStr">
        <is>
          <t>Fair value changes of equity instruments at FVOCI</t>
        </is>
      </c>
      <c r="B6" s="5" t="n">
        <v>481319</v>
      </c>
      <c r="C6" s="5" t="n">
        <v>280911</v>
      </c>
      <c r="D6" s="5" t="n">
        <v>-6977101</v>
      </c>
    </row>
    <row r="7">
      <c r="A7" s="4" t="inlineStr">
        <is>
          <t>Fair value changes of preferred shares issued by subsidiaries attributable to changes in the credit risk</t>
        </is>
      </c>
      <c r="B7" s="5" t="n">
        <v>365216</v>
      </c>
      <c r="C7" s="5" t="n">
        <v>-1187881</v>
      </c>
      <c r="D7" s="5" t="n">
        <v>348855</v>
      </c>
    </row>
    <row r="8">
      <c r="A8" s="4" t="inlineStr">
        <is>
          <t>Foreign currency translation adjustments</t>
        </is>
      </c>
      <c r="B8" s="5" t="n">
        <v>-1387632</v>
      </c>
      <c r="C8" s="5" t="n">
        <v>-1429826</v>
      </c>
      <c r="D8" s="5" t="n">
        <v>-5990012</v>
      </c>
    </row>
    <row r="9">
      <c r="A9" s="4" t="inlineStr">
        <is>
          <t>Transfer of accumulated translation adjustments to profit or loss upon disposal of subsidiaries</t>
        </is>
      </c>
      <c r="B9" s="4" t="inlineStr">
        <is>
          <t xml:space="preserve"> </t>
        </is>
      </c>
      <c r="C9" s="5" t="n">
        <v>10366</v>
      </c>
      <c r="D9" s="4" t="inlineStr">
        <is>
          <t xml:space="preserve"> </t>
        </is>
      </c>
    </row>
    <row r="10">
      <c r="A10" s="4" t="inlineStr">
        <is>
          <t>Share-based compensation</t>
        </is>
      </c>
      <c r="B10" s="5" t="n">
        <v>2252738</v>
      </c>
      <c r="C10" s="5" t="n">
        <v>2589593</v>
      </c>
      <c r="D10" s="5" t="n">
        <v>3446898</v>
      </c>
    </row>
    <row r="11">
      <c r="A11" s="4" t="inlineStr">
        <is>
          <t>Share-based awards granted to employees of an equity investee</t>
        </is>
      </c>
      <c r="B11" s="4" t="inlineStr">
        <is>
          <t xml:space="preserve"> </t>
        </is>
      </c>
      <c r="C11" s="4" t="inlineStr">
        <is>
          <t xml:space="preserve"> </t>
        </is>
      </c>
      <c r="D11" s="5" t="n">
        <v>47421</v>
      </c>
    </row>
    <row r="12">
      <c r="A12" s="4" t="inlineStr">
        <is>
          <t>Exercise of share options and vesting of restricted shares and RSUs, net</t>
        </is>
      </c>
      <c r="B12" s="5" t="n">
        <v>-348431</v>
      </c>
      <c r="C12" s="5" t="n">
        <v>-75083</v>
      </c>
      <c r="D12" s="5" t="n">
        <v>-120851</v>
      </c>
    </row>
    <row r="13">
      <c r="A13" s="4" t="inlineStr">
        <is>
          <t>Transactions with non-controlling interests</t>
        </is>
      </c>
      <c r="B13" s="4" t="inlineStr">
        <is>
          <t xml:space="preserve"> </t>
        </is>
      </c>
      <c r="C13" s="4" t="inlineStr">
        <is>
          <t xml:space="preserve"> </t>
        </is>
      </c>
      <c r="D13" s="5" t="n">
        <v>-32635</v>
      </c>
    </row>
    <row r="14">
      <c r="A14" s="4" t="inlineStr">
        <is>
          <t>Repurchase of ordinary shares (b)</t>
        </is>
      </c>
      <c r="B14" s="5" t="n">
        <v>-4872181</v>
      </c>
      <c r="C14" s="5" t="n">
        <v>-112666</v>
      </c>
      <c r="D14" s="4" t="inlineStr">
        <is>
          <t xml:space="preserve"> </t>
        </is>
      </c>
    </row>
    <row r="15">
      <c r="A15" s="4" t="inlineStr">
        <is>
          <t>Ending balance</t>
        </is>
      </c>
      <c r="B15" s="5" t="n">
        <v>98701979</v>
      </c>
      <c r="C15" s="5" t="n">
        <v>99401619</v>
      </c>
      <c r="D15" s="5" t="n">
        <v>102201336</v>
      </c>
    </row>
    <row r="16">
      <c r="A16" s="4" t="inlineStr">
        <is>
          <t>Other reserves</t>
        </is>
      </c>
      <c r="B16" s="4" t="inlineStr">
        <is>
          <t xml:space="preserve"> </t>
        </is>
      </c>
      <c r="C16" s="4" t="inlineStr">
        <is>
          <t xml:space="preserve"> </t>
        </is>
      </c>
      <c r="D16" s="4" t="inlineStr">
        <is>
          <t xml:space="preserve"> </t>
        </is>
      </c>
    </row>
    <row r="17">
      <c r="A17" s="3" t="inlineStr">
        <is>
          <t>Other reserves</t>
        </is>
      </c>
      <c r="B17" s="4" t="inlineStr">
        <is>
          <t xml:space="preserve"> </t>
        </is>
      </c>
      <c r="C17" s="4" t="inlineStr">
        <is>
          <t xml:space="preserve"> </t>
        </is>
      </c>
      <c r="D17" s="4" t="inlineStr">
        <is>
          <t xml:space="preserve"> </t>
        </is>
      </c>
    </row>
    <row r="18">
      <c r="A18" s="4" t="inlineStr">
        <is>
          <t>Beginning balance</t>
        </is>
      </c>
      <c r="B18" s="5" t="n">
        <v>18387891</v>
      </c>
      <c r="C18" s="5" t="n">
        <v>18976676</v>
      </c>
      <c r="D18" s="5" t="n">
        <v>21537701</v>
      </c>
    </row>
    <row r="19">
      <c r="A19" s="4" t="inlineStr">
        <is>
          <t>Share of other comprehensive loss of an equity method investee</t>
        </is>
      </c>
      <c r="B19" s="5" t="n">
        <v>-3434</v>
      </c>
      <c r="C19" s="5" t="n">
        <v>-4454</v>
      </c>
      <c r="D19" s="5" t="n">
        <v>-12617</v>
      </c>
    </row>
    <row r="20">
      <c r="A20" s="4" t="inlineStr">
        <is>
          <t>Fair value changes of equity instruments at FVOCI</t>
        </is>
      </c>
      <c r="B20" s="5" t="n">
        <v>481319</v>
      </c>
      <c r="C20" s="5" t="n">
        <v>280911</v>
      </c>
      <c r="D20" s="5" t="n">
        <v>-6977101</v>
      </c>
    </row>
    <row r="21">
      <c r="A21" s="4" t="inlineStr">
        <is>
          <t>Fair value changes of preferred shares issued by subsidiaries attributable to changes in the credit risk</t>
        </is>
      </c>
      <c r="B21" s="5" t="n">
        <v>365216</v>
      </c>
      <c r="C21" s="5" t="n">
        <v>-1187881</v>
      </c>
      <c r="D21" s="5" t="n">
        <v>348855</v>
      </c>
    </row>
    <row r="22">
      <c r="A22" s="4" t="inlineStr">
        <is>
          <t>Foreign currency translation adjustments</t>
        </is>
      </c>
      <c r="B22" s="5" t="n">
        <v>150345</v>
      </c>
      <c r="C22" s="5" t="n">
        <v>452806</v>
      </c>
      <c r="D22" s="5" t="n">
        <v>3705388</v>
      </c>
    </row>
    <row r="23">
      <c r="A23" s="4" t="inlineStr">
        <is>
          <t>Transfer of accumulated translation adjustments to profit or loss upon disposal of subsidiaries</t>
        </is>
      </c>
      <c r="B23" s="4" t="inlineStr">
        <is>
          <t xml:space="preserve"> </t>
        </is>
      </c>
      <c r="C23" s="5" t="n">
        <v>10366</v>
      </c>
      <c r="D23" s="4" t="inlineStr">
        <is>
          <t xml:space="preserve"> </t>
        </is>
      </c>
    </row>
    <row r="24">
      <c r="A24" s="4" t="inlineStr">
        <is>
          <t>Transfer of gain on disposal of equity instruments at FVOCI to accumulated deficit, net of tax</t>
        </is>
      </c>
      <c r="B24" s="5" t="n">
        <v>-1800823</v>
      </c>
      <c r="C24" s="5" t="n">
        <v>-804333</v>
      </c>
      <c r="D24" s="5" t="n">
        <v>-100254</v>
      </c>
    </row>
    <row r="25">
      <c r="A25" s="4" t="inlineStr">
        <is>
          <t>Transfer of accumulated fair value changes of repurchased preferred shares issued by subsidiaries attributable to changes in the credit risk</t>
        </is>
      </c>
      <c r="B25" s="5" t="n">
        <v>443263</v>
      </c>
      <c r="C25" s="4" t="inlineStr">
        <is>
          <t xml:space="preserve"> </t>
        </is>
      </c>
      <c r="D25" s="5" t="n">
        <v>-10485</v>
      </c>
    </row>
    <row r="26">
      <c r="A26" s="4" t="inlineStr">
        <is>
          <t>Share-based compensation</t>
        </is>
      </c>
      <c r="B26" s="5" t="n">
        <v>2252738</v>
      </c>
      <c r="C26" s="5" t="n">
        <v>2589593</v>
      </c>
      <c r="D26" s="5" t="n">
        <v>3446898</v>
      </c>
    </row>
    <row r="27">
      <c r="A27" s="4" t="inlineStr">
        <is>
          <t>Share-based awards granted to employees of an equity investee</t>
        </is>
      </c>
      <c r="B27" s="4" t="inlineStr">
        <is>
          <t xml:space="preserve"> </t>
        </is>
      </c>
      <c r="C27" s="4" t="inlineStr">
        <is>
          <t xml:space="preserve"> </t>
        </is>
      </c>
      <c r="D27" s="5" t="n">
        <v>47421</v>
      </c>
    </row>
    <row r="28">
      <c r="A28" s="4" t="inlineStr">
        <is>
          <t>Exercise of share options and vesting of restricted shares and RSUs, net</t>
        </is>
      </c>
      <c r="B28" s="5" t="n">
        <v>-1748136</v>
      </c>
      <c r="C28" s="5" t="n">
        <v>-1940946</v>
      </c>
      <c r="D28" s="5" t="n">
        <v>-3022518</v>
      </c>
    </row>
    <row r="29">
      <c r="A29" s="4" t="inlineStr">
        <is>
          <t>Appropriation to statutory reserves</t>
        </is>
      </c>
      <c r="B29" s="5" t="n">
        <v>47147</v>
      </c>
      <c r="C29" s="5" t="n">
        <v>30777</v>
      </c>
      <c r="D29" s="5" t="n">
        <v>41411</v>
      </c>
    </row>
    <row r="30">
      <c r="A30" s="4" t="inlineStr">
        <is>
          <t>Transactions with non-controlling interests</t>
        </is>
      </c>
      <c r="B30" s="4" t="inlineStr">
        <is>
          <t xml:space="preserve"> </t>
        </is>
      </c>
      <c r="C30" s="5" t="n">
        <v>-15624</v>
      </c>
      <c r="D30" s="5" t="n">
        <v>-28023</v>
      </c>
    </row>
    <row r="31">
      <c r="A31" s="4" t="inlineStr">
        <is>
          <t>Ending balance</t>
        </is>
      </c>
      <c r="B31" s="5" t="n">
        <v>18575526</v>
      </c>
      <c r="C31" s="5" t="n">
        <v>18387891</v>
      </c>
      <c r="D31" s="5" t="n">
        <v>18976676</v>
      </c>
    </row>
    <row r="32">
      <c r="A32" s="4" t="inlineStr">
        <is>
          <t>Capital reserves</t>
        </is>
      </c>
      <c r="B32" s="4" t="inlineStr">
        <is>
          <t xml:space="preserve"> </t>
        </is>
      </c>
      <c r="C32" s="4" t="inlineStr">
        <is>
          <t xml:space="preserve"> </t>
        </is>
      </c>
      <c r="D32" s="4" t="inlineStr">
        <is>
          <t xml:space="preserve"> </t>
        </is>
      </c>
    </row>
    <row r="33">
      <c r="A33" s="3" t="inlineStr">
        <is>
          <t>Other reserves</t>
        </is>
      </c>
      <c r="B33" s="4" t="inlineStr">
        <is>
          <t xml:space="preserve"> </t>
        </is>
      </c>
      <c r="C33" s="4" t="inlineStr">
        <is>
          <t xml:space="preserve"> </t>
        </is>
      </c>
      <c r="D33" s="4" t="inlineStr">
        <is>
          <t xml:space="preserve"> </t>
        </is>
      </c>
    </row>
    <row r="34">
      <c r="A34" s="4" t="inlineStr">
        <is>
          <t>Beginning balance</t>
        </is>
      </c>
      <c r="B34" s="5" t="n">
        <v>-43647</v>
      </c>
      <c r="C34" s="5" t="n">
        <v>-28023</v>
      </c>
      <c r="D34" s="4" t="inlineStr">
        <is>
          <t xml:space="preserve"> </t>
        </is>
      </c>
    </row>
    <row r="35">
      <c r="A35" s="4" t="inlineStr">
        <is>
          <t>Transactions with non-controlling interests</t>
        </is>
      </c>
      <c r="B35" s="4" t="inlineStr">
        <is>
          <t xml:space="preserve"> </t>
        </is>
      </c>
      <c r="C35" s="5" t="n">
        <v>-15624</v>
      </c>
      <c r="D35" s="5" t="n">
        <v>-28023</v>
      </c>
    </row>
    <row r="36">
      <c r="A36" s="4" t="inlineStr">
        <is>
          <t>Ending balance</t>
        </is>
      </c>
      <c r="B36" s="5" t="n">
        <v>-43647</v>
      </c>
      <c r="C36" s="5" t="n">
        <v>-43647</v>
      </c>
      <c r="D36" s="5" t="n">
        <v>-28023</v>
      </c>
    </row>
    <row r="37">
      <c r="A37" s="4" t="inlineStr">
        <is>
          <t>Share-based compensation reserve</t>
        </is>
      </c>
      <c r="B37" s="4" t="inlineStr">
        <is>
          <t xml:space="preserve"> </t>
        </is>
      </c>
      <c r="C37" s="4" t="inlineStr">
        <is>
          <t xml:space="preserve"> </t>
        </is>
      </c>
      <c r="D37" s="4" t="inlineStr">
        <is>
          <t xml:space="preserve"> </t>
        </is>
      </c>
    </row>
    <row r="38">
      <c r="A38" s="3" t="inlineStr">
        <is>
          <t>Other reserves</t>
        </is>
      </c>
      <c r="B38" s="4" t="inlineStr">
        <is>
          <t xml:space="preserve"> </t>
        </is>
      </c>
      <c r="C38" s="4" t="inlineStr">
        <is>
          <t xml:space="preserve"> </t>
        </is>
      </c>
      <c r="D38" s="4" t="inlineStr">
        <is>
          <t xml:space="preserve"> </t>
        </is>
      </c>
    </row>
    <row r="39">
      <c r="A39" s="4" t="inlineStr">
        <is>
          <t>Beginning balance</t>
        </is>
      </c>
      <c r="B39" s="5" t="n">
        <v>11531711</v>
      </c>
      <c r="C39" s="5" t="n">
        <v>10883064</v>
      </c>
      <c r="D39" s="5" t="n">
        <v>10411263</v>
      </c>
    </row>
    <row r="40">
      <c r="A40" s="4" t="inlineStr">
        <is>
          <t>Share-based compensation</t>
        </is>
      </c>
      <c r="B40" s="5" t="n">
        <v>2252738</v>
      </c>
      <c r="C40" s="5" t="n">
        <v>2589593</v>
      </c>
      <c r="D40" s="5" t="n">
        <v>3446898</v>
      </c>
    </row>
    <row r="41">
      <c r="A41" s="4" t="inlineStr">
        <is>
          <t>Share-based awards granted to employees of an equity investee</t>
        </is>
      </c>
      <c r="B41" s="4" t="inlineStr">
        <is>
          <t xml:space="preserve"> </t>
        </is>
      </c>
      <c r="C41" s="4" t="inlineStr">
        <is>
          <t xml:space="preserve"> </t>
        </is>
      </c>
      <c r="D41" s="5" t="n">
        <v>47421</v>
      </c>
    </row>
    <row r="42">
      <c r="A42" s="4" t="inlineStr">
        <is>
          <t>Exercise of share options and vesting of restricted shares and RSUs, net</t>
        </is>
      </c>
      <c r="B42" s="5" t="n">
        <v>-1748136</v>
      </c>
      <c r="C42" s="5" t="n">
        <v>-1940946</v>
      </c>
      <c r="D42" s="5" t="n">
        <v>-3022518</v>
      </c>
    </row>
    <row r="43">
      <c r="A43" s="4" t="inlineStr">
        <is>
          <t>Ending balance</t>
        </is>
      </c>
      <c r="B43" s="5" t="n">
        <v>12036313</v>
      </c>
      <c r="C43" s="5" t="n">
        <v>11531711</v>
      </c>
      <c r="D43" s="5" t="n">
        <v>10883064</v>
      </c>
    </row>
    <row r="44">
      <c r="A44" s="4" t="inlineStr">
        <is>
          <t>Currency translation differences</t>
        </is>
      </c>
      <c r="B44" s="4" t="inlineStr">
        <is>
          <t xml:space="preserve"> </t>
        </is>
      </c>
      <c r="C44" s="4" t="inlineStr">
        <is>
          <t xml:space="preserve"> </t>
        </is>
      </c>
      <c r="D44" s="4" t="inlineStr">
        <is>
          <t xml:space="preserve"> </t>
        </is>
      </c>
    </row>
    <row r="45">
      <c r="A45" s="3" t="inlineStr">
        <is>
          <t>Other reserves</t>
        </is>
      </c>
      <c r="B45" s="4" t="inlineStr">
        <is>
          <t xml:space="preserve"> </t>
        </is>
      </c>
      <c r="C45" s="4" t="inlineStr">
        <is>
          <t xml:space="preserve"> </t>
        </is>
      </c>
      <c r="D45" s="4" t="inlineStr">
        <is>
          <t xml:space="preserve"> </t>
        </is>
      </c>
    </row>
    <row r="46">
      <c r="A46" s="4" t="inlineStr">
        <is>
          <t>Beginning balance</t>
        </is>
      </c>
      <c r="B46" s="5" t="n">
        <v>6322064</v>
      </c>
      <c r="C46" s="5" t="n">
        <v>5858892</v>
      </c>
      <c r="D46" s="5" t="n">
        <v>2153504</v>
      </c>
    </row>
    <row r="47">
      <c r="A47" s="4" t="inlineStr">
        <is>
          <t>Foreign currency translation adjustments</t>
        </is>
      </c>
      <c r="B47" s="5" t="n">
        <v>150345</v>
      </c>
      <c r="C47" s="5" t="n">
        <v>452806</v>
      </c>
      <c r="D47" s="5" t="n">
        <v>3705388</v>
      </c>
    </row>
    <row r="48">
      <c r="A48" s="4" t="inlineStr">
        <is>
          <t>Transfer of accumulated translation adjustments to profit or loss upon disposal of subsidiaries</t>
        </is>
      </c>
      <c r="B48" s="4" t="inlineStr">
        <is>
          <t xml:space="preserve"> </t>
        </is>
      </c>
      <c r="C48" s="5" t="n">
        <v>10336</v>
      </c>
      <c r="D48" s="4" t="inlineStr">
        <is>
          <t xml:space="preserve"> </t>
        </is>
      </c>
    </row>
    <row r="49">
      <c r="A49" s="4" t="inlineStr">
        <is>
          <t>Ending balance</t>
        </is>
      </c>
      <c r="B49" s="5" t="n">
        <v>6472409</v>
      </c>
      <c r="C49" s="5" t="n">
        <v>6322064</v>
      </c>
      <c r="D49" s="5" t="n">
        <v>5858892</v>
      </c>
    </row>
    <row r="50">
      <c r="A50" s="4" t="inlineStr">
        <is>
          <t>Statutory reserve</t>
        </is>
      </c>
      <c r="B50" s="4" t="inlineStr">
        <is>
          <t xml:space="preserve"> </t>
        </is>
      </c>
      <c r="C50" s="4" t="inlineStr">
        <is>
          <t xml:space="preserve"> </t>
        </is>
      </c>
      <c r="D50" s="4" t="inlineStr">
        <is>
          <t xml:space="preserve"> </t>
        </is>
      </c>
    </row>
    <row r="51">
      <c r="A51" s="3" t="inlineStr">
        <is>
          <t>Other reserves</t>
        </is>
      </c>
      <c r="B51" s="4" t="inlineStr">
        <is>
          <t xml:space="preserve"> </t>
        </is>
      </c>
      <c r="C51" s="4" t="inlineStr">
        <is>
          <t xml:space="preserve"> </t>
        </is>
      </c>
      <c r="D51" s="4" t="inlineStr">
        <is>
          <t xml:space="preserve"> </t>
        </is>
      </c>
    </row>
    <row r="52">
      <c r="A52" s="4" t="inlineStr">
        <is>
          <t>Beginning balance</t>
        </is>
      </c>
      <c r="B52" s="5" t="n">
        <v>100105</v>
      </c>
      <c r="C52" s="5" t="n">
        <v>69328</v>
      </c>
      <c r="D52" s="5" t="n">
        <v>27917</v>
      </c>
    </row>
    <row r="53">
      <c r="A53" s="4" t="inlineStr">
        <is>
          <t>Appropriation to statutory reserves</t>
        </is>
      </c>
      <c r="B53" s="5" t="n">
        <v>47147</v>
      </c>
      <c r="C53" s="5" t="n">
        <v>30777</v>
      </c>
      <c r="D53" s="5" t="n">
        <v>41411</v>
      </c>
    </row>
    <row r="54">
      <c r="A54" s="4" t="inlineStr">
        <is>
          <t>Ending balance</t>
        </is>
      </c>
      <c r="B54" s="5" t="n">
        <v>147252</v>
      </c>
      <c r="C54" s="5" t="n">
        <v>100105</v>
      </c>
      <c r="D54" s="5" t="n">
        <v>69328</v>
      </c>
    </row>
    <row r="55">
      <c r="A55" s="4" t="inlineStr">
        <is>
          <t>FVOCI related to investments</t>
        </is>
      </c>
      <c r="B55" s="4" t="inlineStr">
        <is>
          <t xml:space="preserve"> </t>
        </is>
      </c>
      <c r="C55" s="4" t="inlineStr">
        <is>
          <t xml:space="preserve"> </t>
        </is>
      </c>
      <c r="D55" s="4" t="inlineStr">
        <is>
          <t xml:space="preserve"> </t>
        </is>
      </c>
    </row>
    <row r="56">
      <c r="A56" s="3" t="inlineStr">
        <is>
          <t>Other reserves</t>
        </is>
      </c>
      <c r="B56" s="4" t="inlineStr">
        <is>
          <t xml:space="preserve"> </t>
        </is>
      </c>
      <c r="C56" s="4" t="inlineStr">
        <is>
          <t xml:space="preserve"> </t>
        </is>
      </c>
      <c r="D56" s="4" t="inlineStr">
        <is>
          <t xml:space="preserve"> </t>
        </is>
      </c>
    </row>
    <row r="57">
      <c r="A57" s="4" t="inlineStr">
        <is>
          <t>Beginning balance</t>
        </is>
      </c>
      <c r="B57" s="5" t="n">
        <v>1047812</v>
      </c>
      <c r="C57" s="5" t="n">
        <v>1571234</v>
      </c>
      <c r="D57" s="5" t="n">
        <v>8648589</v>
      </c>
    </row>
    <row r="58">
      <c r="A58" s="4" t="inlineStr">
        <is>
          <t>Fair value changes of equity instruments at FVOCI</t>
        </is>
      </c>
      <c r="B58" s="5" t="n">
        <v>481319</v>
      </c>
      <c r="C58" s="5" t="n">
        <v>280911</v>
      </c>
      <c r="D58" s="5" t="n">
        <v>-6977101</v>
      </c>
    </row>
    <row r="59">
      <c r="A59" s="4" t="inlineStr">
        <is>
          <t>Transfer of gain on disposal of equity instruments at FVOCI to accumulated deficit, net of tax</t>
        </is>
      </c>
      <c r="B59" s="5" t="n">
        <v>-1800823</v>
      </c>
      <c r="C59" s="5" t="n">
        <v>-804333</v>
      </c>
      <c r="D59" s="5" t="n">
        <v>-100254</v>
      </c>
    </row>
    <row r="60">
      <c r="A60" s="4" t="inlineStr">
        <is>
          <t>Ending balance</t>
        </is>
      </c>
      <c r="B60" s="5" t="n">
        <v>-271692</v>
      </c>
      <c r="C60" s="5" t="n">
        <v>1047812</v>
      </c>
      <c r="D60" s="5" t="n">
        <v>1571234</v>
      </c>
    </row>
    <row r="61">
      <c r="A61" s="4" t="inlineStr">
        <is>
          <t>FVOCI related to preferred shares</t>
        </is>
      </c>
      <c r="B61" s="4" t="inlineStr">
        <is>
          <t xml:space="preserve"> </t>
        </is>
      </c>
      <c r="C61" s="4" t="inlineStr">
        <is>
          <t xml:space="preserve"> </t>
        </is>
      </c>
      <c r="D61" s="4" t="inlineStr">
        <is>
          <t xml:space="preserve"> </t>
        </is>
      </c>
    </row>
    <row r="62">
      <c r="A62" s="3" t="inlineStr">
        <is>
          <t>Other reserves</t>
        </is>
      </c>
      <c r="B62" s="4" t="inlineStr">
        <is>
          <t xml:space="preserve"> </t>
        </is>
      </c>
      <c r="C62" s="4" t="inlineStr">
        <is>
          <t xml:space="preserve"> </t>
        </is>
      </c>
      <c r="D62" s="4" t="inlineStr">
        <is>
          <t xml:space="preserve"> </t>
        </is>
      </c>
    </row>
    <row r="63">
      <c r="A63" s="4" t="inlineStr">
        <is>
          <t>Beginning balance</t>
        </is>
      </c>
      <c r="B63" s="5" t="n">
        <v>-743956</v>
      </c>
      <c r="C63" s="5" t="n">
        <v>443925</v>
      </c>
      <c r="D63" s="5" t="n">
        <v>105555</v>
      </c>
    </row>
    <row r="64">
      <c r="A64" s="4" t="inlineStr">
        <is>
          <t>Fair value changes of preferred shares issued by subsidiaries attributable to changes in the credit risk</t>
        </is>
      </c>
      <c r="B64" s="5" t="n">
        <v>365216</v>
      </c>
      <c r="C64" s="5" t="n">
        <v>-1187881</v>
      </c>
      <c r="D64" s="5" t="n">
        <v>348855</v>
      </c>
    </row>
    <row r="65">
      <c r="A65" s="4" t="inlineStr">
        <is>
          <t>Transfer of accumulated fair value changes of repurchased preferred shares issued by subsidiaries attributable to changes in the credit risk</t>
        </is>
      </c>
      <c r="B65" s="5" t="n">
        <v>443263</v>
      </c>
      <c r="C65" s="4" t="inlineStr">
        <is>
          <t xml:space="preserve"> </t>
        </is>
      </c>
      <c r="D65" s="5" t="n">
        <v>-10485</v>
      </c>
    </row>
    <row r="66">
      <c r="A66" s="4" t="inlineStr">
        <is>
          <t>Ending balance</t>
        </is>
      </c>
      <c r="B66" s="5" t="n">
        <v>64523</v>
      </c>
      <c r="C66" s="5" t="n">
        <v>-743956</v>
      </c>
      <c r="D66" s="5" t="n">
        <v>443925</v>
      </c>
    </row>
    <row r="67">
      <c r="A67" s="4" t="inlineStr">
        <is>
          <t>Others</t>
        </is>
      </c>
      <c r="B67" s="4" t="inlineStr">
        <is>
          <t xml:space="preserve"> </t>
        </is>
      </c>
      <c r="C67" s="4" t="inlineStr">
        <is>
          <t xml:space="preserve"> </t>
        </is>
      </c>
      <c r="D67" s="4" t="inlineStr">
        <is>
          <t xml:space="preserve"> </t>
        </is>
      </c>
    </row>
    <row r="68">
      <c r="A68" s="3" t="inlineStr">
        <is>
          <t>Other reserves</t>
        </is>
      </c>
      <c r="B68" s="4" t="inlineStr">
        <is>
          <t xml:space="preserve"> </t>
        </is>
      </c>
      <c r="C68" s="4" t="inlineStr">
        <is>
          <t xml:space="preserve"> </t>
        </is>
      </c>
      <c r="D68" s="4" t="inlineStr">
        <is>
          <t xml:space="preserve"> </t>
        </is>
      </c>
    </row>
    <row r="69">
      <c r="A69" s="4" t="inlineStr">
        <is>
          <t>Beginning balance</t>
        </is>
      </c>
      <c r="B69" s="5" t="n">
        <v>173802</v>
      </c>
      <c r="C69" s="5" t="n">
        <v>178256</v>
      </c>
      <c r="D69" s="5" t="n">
        <v>190873</v>
      </c>
    </row>
    <row r="70">
      <c r="A70" s="4" t="inlineStr">
        <is>
          <t>Share of other comprehensive loss of an equity method investee</t>
        </is>
      </c>
      <c r="B70" s="5" t="n">
        <v>-3434</v>
      </c>
      <c r="C70" s="5" t="n">
        <v>-4454</v>
      </c>
      <c r="D70" s="5" t="n">
        <v>-12617</v>
      </c>
    </row>
    <row r="71">
      <c r="A71" s="4" t="inlineStr">
        <is>
          <t>Ending balance</t>
        </is>
      </c>
      <c r="B71" s="6" t="n">
        <v>170368</v>
      </c>
      <c r="C71" s="6" t="n">
        <v>173802</v>
      </c>
      <c r="D71" s="6" t="n">
        <v>178256</v>
      </c>
    </row>
  </sheetData>
  <mergeCells count="2">
    <mergeCell ref="B1:D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reserves - Additional information (Details) - CNY (¥) ¥ in Thousands</t>
        </is>
      </c>
      <c r="B1" s="2" t="inlineStr">
        <is>
          <t>12 Months Ended</t>
        </is>
      </c>
    </row>
    <row r="2">
      <c r="B2" s="2" t="inlineStr">
        <is>
          <t>Dec. 31, 2024</t>
        </is>
      </c>
      <c r="C2" s="2" t="inlineStr">
        <is>
          <t>Dec. 31, 2023</t>
        </is>
      </c>
      <c r="D2" s="2" t="inlineStr">
        <is>
          <t>Dec. 31, 2022</t>
        </is>
      </c>
    </row>
    <row r="3">
      <c r="A3" s="4" t="inlineStr">
        <is>
          <t>Statutory reserve</t>
        </is>
      </c>
      <c r="B3" s="4" t="inlineStr">
        <is>
          <t xml:space="preserve"> </t>
        </is>
      </c>
      <c r="C3" s="4" t="inlineStr">
        <is>
          <t xml:space="preserve"> </t>
        </is>
      </c>
      <c r="D3" s="4" t="inlineStr">
        <is>
          <t xml:space="preserve"> </t>
        </is>
      </c>
    </row>
    <row r="4">
      <c r="A4" s="3" t="inlineStr">
        <is>
          <t>Other reserves</t>
        </is>
      </c>
      <c r="B4" s="4" t="inlineStr">
        <is>
          <t xml:space="preserve"> </t>
        </is>
      </c>
      <c r="C4" s="4" t="inlineStr">
        <is>
          <t xml:space="preserve"> </t>
        </is>
      </c>
      <c r="D4" s="4" t="inlineStr">
        <is>
          <t xml:space="preserve"> </t>
        </is>
      </c>
    </row>
    <row r="5">
      <c r="A5" s="4" t="inlineStr">
        <is>
          <t>Appropriations general reserve</t>
        </is>
      </c>
      <c r="B5" s="6" t="n">
        <v>-47147</v>
      </c>
      <c r="C5" s="6" t="n">
        <v>30777</v>
      </c>
      <c r="D5" s="6" t="n">
        <v>41411</v>
      </c>
    </row>
  </sheetData>
  <mergeCells count="2">
    <mergeCell ref="B1:D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hare-based compensation (Details) - CNY (¥) ¥ in Thousands</t>
        </is>
      </c>
      <c r="B1" s="2" t="inlineStr">
        <is>
          <t>12 Months Ended</t>
        </is>
      </c>
    </row>
    <row r="2">
      <c r="B2" s="2" t="inlineStr">
        <is>
          <t>Dec. 31, 2024</t>
        </is>
      </c>
      <c r="C2" s="2" t="inlineStr">
        <is>
          <t>Dec. 31, 2023</t>
        </is>
      </c>
      <c r="D2" s="2" t="inlineStr">
        <is>
          <t>Dec. 31, 2022</t>
        </is>
      </c>
    </row>
    <row r="3">
      <c r="A3" s="3" t="inlineStr">
        <is>
          <t>Share based compensation</t>
        </is>
      </c>
      <c r="B3" s="4" t="inlineStr">
        <is>
          <t xml:space="preserve"> </t>
        </is>
      </c>
      <c r="C3" s="4" t="inlineStr">
        <is>
          <t xml:space="preserve"> </t>
        </is>
      </c>
      <c r="D3" s="4" t="inlineStr">
        <is>
          <t xml:space="preserve"> </t>
        </is>
      </c>
    </row>
    <row r="4">
      <c r="A4" s="4" t="inlineStr">
        <is>
          <t>Share-based compensation expenses</t>
        </is>
      </c>
      <c r="B4" s="6" t="n">
        <v>2252738</v>
      </c>
      <c r="C4" s="6" t="n">
        <v>2589593</v>
      </c>
      <c r="D4" s="6" t="n">
        <v>3446898</v>
      </c>
    </row>
    <row r="5">
      <c r="A5" s="4" t="inlineStr">
        <is>
          <t>Total share-based compensation</t>
        </is>
      </c>
      <c r="B5" s="5" t="n">
        <v>2252738</v>
      </c>
      <c r="C5" s="5" t="n">
        <v>2589593</v>
      </c>
      <c r="D5" s="5" t="n">
        <v>3494319</v>
      </c>
    </row>
    <row r="6">
      <c r="A6" s="4" t="inlineStr">
        <is>
          <t>Total share-based compensation expenses</t>
        </is>
      </c>
      <c r="B6" s="4" t="inlineStr">
        <is>
          <t xml:space="preserve"> </t>
        </is>
      </c>
      <c r="C6" s="4" t="inlineStr">
        <is>
          <t xml:space="preserve"> </t>
        </is>
      </c>
      <c r="D6" s="4" t="inlineStr">
        <is>
          <t xml:space="preserve"> </t>
        </is>
      </c>
    </row>
    <row r="7">
      <c r="A7" s="3" t="inlineStr">
        <is>
          <t>Share based compensation</t>
        </is>
      </c>
      <c r="B7" s="4" t="inlineStr">
        <is>
          <t xml:space="preserve"> </t>
        </is>
      </c>
      <c r="C7" s="4" t="inlineStr">
        <is>
          <t xml:space="preserve"> </t>
        </is>
      </c>
      <c r="D7" s="4" t="inlineStr">
        <is>
          <t xml:space="preserve"> </t>
        </is>
      </c>
    </row>
    <row r="8">
      <c r="A8" s="4" t="inlineStr">
        <is>
          <t>Share-based compensation expenses</t>
        </is>
      </c>
      <c r="B8" s="5" t="n">
        <v>2252738</v>
      </c>
      <c r="C8" s="5" t="n">
        <v>2589593</v>
      </c>
      <c r="D8" s="5" t="n">
        <v>3446898</v>
      </c>
    </row>
    <row r="9">
      <c r="A9" s="4" t="inlineStr">
        <is>
          <t>Operations and support</t>
        </is>
      </c>
      <c r="B9" s="4" t="inlineStr">
        <is>
          <t xml:space="preserve"> </t>
        </is>
      </c>
      <c r="C9" s="4" t="inlineStr">
        <is>
          <t xml:space="preserve"> </t>
        </is>
      </c>
      <c r="D9" s="4" t="inlineStr">
        <is>
          <t xml:space="preserve"> </t>
        </is>
      </c>
    </row>
    <row r="10">
      <c r="A10" s="3" t="inlineStr">
        <is>
          <t>Share based compensation</t>
        </is>
      </c>
      <c r="B10" s="4" t="inlineStr">
        <is>
          <t xml:space="preserve"> </t>
        </is>
      </c>
      <c r="C10" s="4" t="inlineStr">
        <is>
          <t xml:space="preserve"> </t>
        </is>
      </c>
      <c r="D10" s="4" t="inlineStr">
        <is>
          <t xml:space="preserve"> </t>
        </is>
      </c>
    </row>
    <row r="11">
      <c r="A11" s="4" t="inlineStr">
        <is>
          <t>Share-based compensation expenses</t>
        </is>
      </c>
      <c r="B11" s="5" t="n">
        <v>110822</v>
      </c>
      <c r="C11" s="5" t="n">
        <v>109962</v>
      </c>
      <c r="D11" s="5" t="n">
        <v>143588</v>
      </c>
    </row>
    <row r="12">
      <c r="A12" s="4" t="inlineStr">
        <is>
          <t>Sales and marketing</t>
        </is>
      </c>
      <c r="B12" s="4" t="inlineStr">
        <is>
          <t xml:space="preserve"> </t>
        </is>
      </c>
      <c r="C12" s="4" t="inlineStr">
        <is>
          <t xml:space="preserve"> </t>
        </is>
      </c>
      <c r="D12" s="4" t="inlineStr">
        <is>
          <t xml:space="preserve"> </t>
        </is>
      </c>
    </row>
    <row r="13">
      <c r="A13" s="3" t="inlineStr">
        <is>
          <t>Share based compensation</t>
        </is>
      </c>
      <c r="B13" s="4" t="inlineStr">
        <is>
          <t xml:space="preserve"> </t>
        </is>
      </c>
      <c r="C13" s="4" t="inlineStr">
        <is>
          <t xml:space="preserve"> </t>
        </is>
      </c>
      <c r="D13" s="4" t="inlineStr">
        <is>
          <t xml:space="preserve"> </t>
        </is>
      </c>
    </row>
    <row r="14">
      <c r="A14" s="4" t="inlineStr">
        <is>
          <t>Share-based compensation expenses</t>
        </is>
      </c>
      <c r="B14" s="5" t="n">
        <v>180967</v>
      </c>
      <c r="C14" s="5" t="n">
        <v>159830</v>
      </c>
      <c r="D14" s="5" t="n">
        <v>264572</v>
      </c>
    </row>
    <row r="15">
      <c r="A15" s="4" t="inlineStr">
        <is>
          <t>Research and development</t>
        </is>
      </c>
      <c r="B15" s="4" t="inlineStr">
        <is>
          <t xml:space="preserve"> </t>
        </is>
      </c>
      <c r="C15" s="4" t="inlineStr">
        <is>
          <t xml:space="preserve"> </t>
        </is>
      </c>
      <c r="D15" s="4" t="inlineStr">
        <is>
          <t xml:space="preserve"> </t>
        </is>
      </c>
    </row>
    <row r="16">
      <c r="A16" s="3" t="inlineStr">
        <is>
          <t>Share based compensation</t>
        </is>
      </c>
      <c r="B16" s="4" t="inlineStr">
        <is>
          <t xml:space="preserve"> </t>
        </is>
      </c>
      <c r="C16" s="4" t="inlineStr">
        <is>
          <t xml:space="preserve"> </t>
        </is>
      </c>
      <c r="D16" s="4" t="inlineStr">
        <is>
          <t xml:space="preserve"> </t>
        </is>
      </c>
    </row>
    <row r="17">
      <c r="A17" s="4" t="inlineStr">
        <is>
          <t>Share-based compensation expenses</t>
        </is>
      </c>
      <c r="B17" s="5" t="n">
        <v>789094</v>
      </c>
      <c r="C17" s="5" t="n">
        <v>922066</v>
      </c>
      <c r="D17" s="5" t="n">
        <v>1205975</v>
      </c>
    </row>
    <row r="18">
      <c r="A18" s="4" t="inlineStr">
        <is>
          <t>General and administrative</t>
        </is>
      </c>
      <c r="B18" s="4" t="inlineStr">
        <is>
          <t xml:space="preserve"> </t>
        </is>
      </c>
      <c r="C18" s="4" t="inlineStr">
        <is>
          <t xml:space="preserve"> </t>
        </is>
      </c>
      <c r="D18" s="4" t="inlineStr">
        <is>
          <t xml:space="preserve"> </t>
        </is>
      </c>
    </row>
    <row r="19">
      <c r="A19" s="3" t="inlineStr">
        <is>
          <t>Share based compensation</t>
        </is>
      </c>
      <c r="B19" s="4" t="inlineStr">
        <is>
          <t xml:space="preserve"> </t>
        </is>
      </c>
      <c r="C19" s="4" t="inlineStr">
        <is>
          <t xml:space="preserve"> </t>
        </is>
      </c>
      <c r="D19" s="4" t="inlineStr">
        <is>
          <t xml:space="preserve"> </t>
        </is>
      </c>
    </row>
    <row r="20">
      <c r="A20" s="4" t="inlineStr">
        <is>
          <t>Share-based compensation expenses</t>
        </is>
      </c>
      <c r="B20" s="5" t="n">
        <v>1171855</v>
      </c>
      <c r="C20" s="5" t="n">
        <v>1397735</v>
      </c>
      <c r="D20" s="5" t="n">
        <v>1832763</v>
      </c>
    </row>
    <row r="21">
      <c r="A21" s="4" t="inlineStr">
        <is>
          <t>Investment income (loss), net</t>
        </is>
      </c>
      <c r="B21" s="4" t="inlineStr">
        <is>
          <t xml:space="preserve"> </t>
        </is>
      </c>
      <c r="C21" s="4" t="inlineStr">
        <is>
          <t xml:space="preserve"> </t>
        </is>
      </c>
      <c r="D21" s="4" t="inlineStr">
        <is>
          <t xml:space="preserve"> </t>
        </is>
      </c>
    </row>
    <row r="22">
      <c r="A22" s="3" t="inlineStr">
        <is>
          <t>Share based compensation</t>
        </is>
      </c>
      <c r="B22" s="4" t="inlineStr">
        <is>
          <t xml:space="preserve"> </t>
        </is>
      </c>
      <c r="C22" s="4" t="inlineStr">
        <is>
          <t xml:space="preserve"> </t>
        </is>
      </c>
      <c r="D22" s="4" t="inlineStr">
        <is>
          <t xml:space="preserve"> </t>
        </is>
      </c>
    </row>
    <row r="23">
      <c r="A23" s="4" t="inlineStr">
        <is>
          <t>Investment income (loss), net</t>
        </is>
      </c>
      <c r="B23" s="6" t="n">
        <v>0</v>
      </c>
      <c r="C23" s="6" t="n">
        <v>0</v>
      </c>
      <c r="D23" s="6" t="n">
        <v>47421</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22" customWidth="1" min="3" max="3"/>
    <col width="14" customWidth="1" min="4" max="4"/>
    <col width="14" customWidth="1" min="5" max="5"/>
    <col width="29" customWidth="1" min="6" max="6"/>
    <col width="29" customWidth="1" min="7" max="7"/>
    <col width="14" customWidth="1" min="8" max="8"/>
  </cols>
  <sheetData>
    <row r="1">
      <c r="A1" s="1" t="inlineStr">
        <is>
          <t>Share-based compensation - Share Incentive Plan (Details) ¥ in Thousands</t>
        </is>
      </c>
      <c r="B1" s="2" t="inlineStr">
        <is>
          <t>1 Months Ended</t>
        </is>
      </c>
      <c r="F1" s="2" t="inlineStr">
        <is>
          <t>12 Months Ended</t>
        </is>
      </c>
    </row>
    <row r="2">
      <c r="B2" s="2" t="inlineStr">
        <is>
          <t>Jul. 31, 2024</t>
        </is>
      </c>
      <c r="C2" s="2" t="inlineStr">
        <is>
          <t>Jan. 31, 2022 CNY (¥)</t>
        </is>
      </c>
      <c r="D2" s="2" t="inlineStr">
        <is>
          <t>Jun. 30, 2021</t>
        </is>
      </c>
      <c r="E2" s="2" t="inlineStr">
        <is>
          <t>Dec. 31, 2017</t>
        </is>
      </c>
      <c r="F2" s="2" t="inlineStr">
        <is>
          <t>Dec. 31, 2024 USD ($) shares</t>
        </is>
      </c>
      <c r="G2" s="2" t="inlineStr">
        <is>
          <t>Dec. 31, 2023 USD ($) shares</t>
        </is>
      </c>
      <c r="H2" s="2" t="inlineStr">
        <is>
          <t>Dec. 31, 2021</t>
        </is>
      </c>
    </row>
    <row r="3">
      <c r="A3" s="4"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tractual term of share-based awards</t>
        </is>
      </c>
      <c r="B5" s="4" t="inlineStr">
        <is>
          <t xml:space="preserve"> </t>
        </is>
      </c>
      <c r="C5" s="4" t="inlineStr">
        <is>
          <t>10 years</t>
        </is>
      </c>
      <c r="D5" s="4" t="inlineStr">
        <is>
          <t xml:space="preserve"> </t>
        </is>
      </c>
      <c r="E5" s="4" t="inlineStr">
        <is>
          <t xml:space="preserve"> </t>
        </is>
      </c>
      <c r="F5" s="4" t="inlineStr">
        <is>
          <t xml:space="preserve"> </t>
        </is>
      </c>
      <c r="G5" s="4" t="inlineStr">
        <is>
          <t xml:space="preserve"> </t>
        </is>
      </c>
      <c r="H5" s="4" t="inlineStr">
        <is>
          <t>7 years</t>
        </is>
      </c>
    </row>
    <row r="6">
      <c r="A6" s="4" t="inlineStr">
        <is>
          <t>Incremental share-based compensation expenses on modification of terms of awards</t>
        </is>
      </c>
      <c r="B6" s="4" t="inlineStr">
        <is>
          <t xml:space="preserve"> </t>
        </is>
      </c>
      <c r="C6" s="6" t="n">
        <v>153139</v>
      </c>
      <c r="D6" s="4" t="inlineStr">
        <is>
          <t xml:space="preserve"> </t>
        </is>
      </c>
      <c r="E6" s="4" t="inlineStr">
        <is>
          <t xml:space="preserve"> </t>
        </is>
      </c>
      <c r="F6" s="14" t="n">
        <v>365557</v>
      </c>
      <c r="G6" s="14" t="n">
        <v>149104</v>
      </c>
      <c r="H6" s="4" t="inlineStr">
        <is>
          <t xml:space="preserve"> </t>
        </is>
      </c>
    </row>
    <row r="7">
      <c r="A7" s="4" t="inlineStr">
        <is>
          <t>Number of original options affected by modification of award</t>
        </is>
      </c>
      <c r="B7" s="4" t="inlineStr">
        <is>
          <t xml:space="preserve"> </t>
        </is>
      </c>
      <c r="C7" s="4" t="inlineStr">
        <is>
          <t xml:space="preserve"> </t>
        </is>
      </c>
      <c r="D7" s="4" t="inlineStr">
        <is>
          <t xml:space="preserve"> </t>
        </is>
      </c>
      <c r="E7" s="4" t="inlineStr">
        <is>
          <t xml:space="preserve"> </t>
        </is>
      </c>
      <c r="F7" s="4" t="inlineStr">
        <is>
          <t xml:space="preserve"> </t>
        </is>
      </c>
      <c r="G7" s="5" t="n">
        <v>4695544</v>
      </c>
      <c r="H7" s="4" t="inlineStr">
        <is>
          <t xml:space="preserve"> </t>
        </is>
      </c>
    </row>
    <row r="8">
      <c r="A8" s="4" t="inlineStr">
        <is>
          <t>Number of new options issued in connection with modification of award</t>
        </is>
      </c>
      <c r="B8" s="4" t="inlineStr">
        <is>
          <t xml:space="preserve"> </t>
        </is>
      </c>
      <c r="C8" s="4" t="inlineStr">
        <is>
          <t xml:space="preserve"> </t>
        </is>
      </c>
      <c r="D8" s="4" t="inlineStr">
        <is>
          <t xml:space="preserve"> </t>
        </is>
      </c>
      <c r="E8" s="4" t="inlineStr">
        <is>
          <t xml:space="preserve"> </t>
        </is>
      </c>
      <c r="F8" s="4" t="inlineStr">
        <is>
          <t xml:space="preserve"> </t>
        </is>
      </c>
      <c r="G8" s="5" t="n">
        <v>3217476</v>
      </c>
      <c r="H8" s="4" t="inlineStr">
        <is>
          <t xml:space="preserve"> </t>
        </is>
      </c>
    </row>
    <row r="9">
      <c r="A9" s="4" t="inlineStr">
        <is>
          <t>Share options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tractual term of share-based awards</t>
        </is>
      </c>
      <c r="B11" s="4" t="inlineStr">
        <is>
          <t xml:space="preserve"> </t>
        </is>
      </c>
      <c r="C11" s="4" t="inlineStr">
        <is>
          <t>7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options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actual term of share-based awards</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7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aggregate number of ordinary shares which may be issued pursuant to all awards</t>
        </is>
      </c>
      <c r="B17" s="4" t="inlineStr">
        <is>
          <t xml:space="preserve"> </t>
        </is>
      </c>
      <c r="C17" s="4" t="inlineStr">
        <is>
          <t xml:space="preserve"> </t>
        </is>
      </c>
      <c r="D17" s="4" t="inlineStr">
        <is>
          <t xml:space="preserve"> </t>
        </is>
      </c>
      <c r="E17" s="4" t="inlineStr">
        <is>
          <t xml:space="preserve"> </t>
        </is>
      </c>
      <c r="F17" s="5" t="n">
        <v>195127549</v>
      </c>
      <c r="G17" s="4" t="inlineStr">
        <is>
          <t xml:space="preserve"> </t>
        </is>
      </c>
      <c r="H17" s="4" t="inlineStr">
        <is>
          <t xml:space="preserve"> </t>
        </is>
      </c>
    </row>
    <row r="18">
      <c r="A18" s="4" t="inlineStr">
        <is>
          <t>Contractual term of share-based awards</t>
        </is>
      </c>
      <c r="B18" s="4" t="inlineStr">
        <is>
          <t xml:space="preserve"> </t>
        </is>
      </c>
      <c r="C18" s="4" t="inlineStr">
        <is>
          <t xml:space="preserve"> </t>
        </is>
      </c>
      <c r="D18" s="4" t="inlineStr">
        <is>
          <t xml:space="preserve"> </t>
        </is>
      </c>
      <c r="E18" s="4" t="inlineStr">
        <is>
          <t>7 years</t>
        </is>
      </c>
      <c r="F18" s="4" t="inlineStr">
        <is>
          <t xml:space="preserve"> </t>
        </is>
      </c>
      <c r="G18" s="4" t="inlineStr">
        <is>
          <t xml:space="preserve"> </t>
        </is>
      </c>
      <c r="H18" s="4" t="inlineStr">
        <is>
          <t xml:space="preserve"> </t>
        </is>
      </c>
    </row>
    <row r="19">
      <c r="A19" s="4" t="inlineStr">
        <is>
          <t>Vesting period of share-based awards</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row>
    <row r="20">
      <c r="A20" s="4" t="inlineStr">
        <is>
          <t>2017 Plan | Tranche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percentage of share-based awards</t>
        </is>
      </c>
      <c r="B22" s="10" t="n">
        <v>0.25</v>
      </c>
      <c r="C22" s="4" t="inlineStr">
        <is>
          <t xml:space="preserve"> </t>
        </is>
      </c>
      <c r="D22" s="4" t="inlineStr">
        <is>
          <t xml:space="preserve"> </t>
        </is>
      </c>
      <c r="E22" s="10" t="n">
        <v>0.15</v>
      </c>
      <c r="F22" s="4" t="inlineStr">
        <is>
          <t xml:space="preserve"> </t>
        </is>
      </c>
      <c r="G22" s="4" t="inlineStr">
        <is>
          <t xml:space="preserve"> </t>
        </is>
      </c>
      <c r="H22" s="4" t="inlineStr">
        <is>
          <t xml:space="preserve"> </t>
        </is>
      </c>
    </row>
    <row r="23">
      <c r="A23" s="4" t="inlineStr">
        <is>
          <t>2017 Plan | Tranch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centage of share-based awards</t>
        </is>
      </c>
      <c r="B25" s="10" t="n">
        <v>0.25</v>
      </c>
      <c r="C25" s="4" t="inlineStr">
        <is>
          <t xml:space="preserve"> </t>
        </is>
      </c>
      <c r="D25" s="4" t="inlineStr">
        <is>
          <t xml:space="preserve"> </t>
        </is>
      </c>
      <c r="E25" s="10" t="n">
        <v>0.25</v>
      </c>
      <c r="F25" s="4" t="inlineStr">
        <is>
          <t xml:space="preserve"> </t>
        </is>
      </c>
      <c r="G25" s="4" t="inlineStr">
        <is>
          <t xml:space="preserve"> </t>
        </is>
      </c>
      <c r="H25" s="4" t="inlineStr">
        <is>
          <t xml:space="preserve"> </t>
        </is>
      </c>
    </row>
    <row r="26">
      <c r="A26" s="4" t="inlineStr">
        <is>
          <t>2017 Plan | Tranch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centage of share-based awards</t>
        </is>
      </c>
      <c r="B28" s="12" t="n">
        <v>0.0625</v>
      </c>
      <c r="C28" s="4" t="inlineStr">
        <is>
          <t xml:space="preserve"> </t>
        </is>
      </c>
      <c r="D28" s="4" t="inlineStr">
        <is>
          <t xml:space="preserve"> </t>
        </is>
      </c>
      <c r="E28" s="10" t="n">
        <v>0.25</v>
      </c>
      <c r="F28" s="4" t="inlineStr">
        <is>
          <t xml:space="preserve"> </t>
        </is>
      </c>
      <c r="G28" s="4" t="inlineStr">
        <is>
          <t xml:space="preserve"> </t>
        </is>
      </c>
      <c r="H28" s="4" t="inlineStr">
        <is>
          <t xml:space="preserve"> </t>
        </is>
      </c>
    </row>
    <row r="29">
      <c r="A29" s="4" t="inlineStr">
        <is>
          <t>2017 Plan | Tranche fou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 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centage of share-based awards</t>
        </is>
      </c>
      <c r="B31" s="4" t="inlineStr">
        <is>
          <t xml:space="preserve"> </t>
        </is>
      </c>
      <c r="C31" s="4" t="inlineStr">
        <is>
          <t xml:space="preserve"> </t>
        </is>
      </c>
      <c r="D31" s="4" t="inlineStr">
        <is>
          <t xml:space="preserve"> </t>
        </is>
      </c>
      <c r="E31" s="10" t="n">
        <v>0.35</v>
      </c>
      <c r="F31" s="4" t="inlineStr">
        <is>
          <t xml:space="preserve"> </t>
        </is>
      </c>
      <c r="G31" s="4" t="inlineStr">
        <is>
          <t xml:space="preserve"> </t>
        </is>
      </c>
      <c r="H31" s="4" t="inlineStr">
        <is>
          <t xml:space="preserve"> </t>
        </is>
      </c>
    </row>
    <row r="32">
      <c r="A32" s="4" t="inlineStr">
        <is>
          <t>2021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 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aggregate number of ordinary shares which may be issued pursuant to all awards</t>
        </is>
      </c>
      <c r="B34" s="4" t="inlineStr">
        <is>
          <t xml:space="preserve"> </t>
        </is>
      </c>
      <c r="C34" s="4" t="inlineStr">
        <is>
          <t xml:space="preserve"> </t>
        </is>
      </c>
      <c r="D34" s="4" t="inlineStr">
        <is>
          <t xml:space="preserve"> </t>
        </is>
      </c>
      <c r="E34" s="4" t="inlineStr">
        <is>
          <t xml:space="preserve"> </t>
        </is>
      </c>
      <c r="F34" s="5" t="n">
        <v>116906908</v>
      </c>
      <c r="G34" s="4" t="inlineStr">
        <is>
          <t xml:space="preserve"> </t>
        </is>
      </c>
      <c r="H34" s="4" t="inlineStr">
        <is>
          <t xml:space="preserve"> </t>
        </is>
      </c>
    </row>
    <row r="35">
      <c r="A35" s="4" t="inlineStr">
        <is>
          <t>Contractual term of share-based awards</t>
        </is>
      </c>
      <c r="B35" s="4" t="inlineStr">
        <is>
          <t xml:space="preserve"> </t>
        </is>
      </c>
      <c r="C35" s="4" t="inlineStr">
        <is>
          <t xml:space="preserve"> </t>
        </is>
      </c>
      <c r="D35" s="4" t="inlineStr">
        <is>
          <t>7 years</t>
        </is>
      </c>
      <c r="E35" s="4" t="inlineStr">
        <is>
          <t xml:space="preserve"> </t>
        </is>
      </c>
      <c r="F35" s="4" t="inlineStr">
        <is>
          <t xml:space="preserve"> </t>
        </is>
      </c>
      <c r="G35" s="4" t="inlineStr">
        <is>
          <t xml:space="preserve"> </t>
        </is>
      </c>
      <c r="H35" s="4" t="inlineStr">
        <is>
          <t xml:space="preserve"> </t>
        </is>
      </c>
    </row>
    <row r="36">
      <c r="A36" s="4" t="inlineStr">
        <is>
          <t>Vesting period of share-based awards</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c r="H36" s="4" t="inlineStr">
        <is>
          <t xml:space="preserve"> </t>
        </is>
      </c>
    </row>
    <row r="37">
      <c r="A37" s="4" t="inlineStr">
        <is>
          <t>2021 Plan | Tranche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 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Vesting percentage of share-based awards</t>
        </is>
      </c>
      <c r="B39" s="10" t="n">
        <v>0.25</v>
      </c>
      <c r="C39" s="4" t="inlineStr">
        <is>
          <t xml:space="preserve"> </t>
        </is>
      </c>
      <c r="D39" s="10" t="n">
        <v>0.15</v>
      </c>
      <c r="E39" s="4" t="inlineStr">
        <is>
          <t xml:space="preserve"> </t>
        </is>
      </c>
      <c r="F39" s="4" t="inlineStr">
        <is>
          <t xml:space="preserve"> </t>
        </is>
      </c>
      <c r="G39" s="4" t="inlineStr">
        <is>
          <t xml:space="preserve"> </t>
        </is>
      </c>
      <c r="H39" s="4" t="inlineStr">
        <is>
          <t xml:space="preserve"> </t>
        </is>
      </c>
    </row>
    <row r="40">
      <c r="A40" s="4" t="inlineStr">
        <is>
          <t>2021 Plan | Tranche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 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centage of share-based awards</t>
        </is>
      </c>
      <c r="B42" s="10" t="n">
        <v>0.25</v>
      </c>
      <c r="C42" s="4" t="inlineStr">
        <is>
          <t xml:space="preserve"> </t>
        </is>
      </c>
      <c r="D42" s="10" t="n">
        <v>0.25</v>
      </c>
      <c r="E42" s="4" t="inlineStr">
        <is>
          <t xml:space="preserve"> </t>
        </is>
      </c>
      <c r="F42" s="4" t="inlineStr">
        <is>
          <t xml:space="preserve"> </t>
        </is>
      </c>
      <c r="G42" s="4" t="inlineStr">
        <is>
          <t xml:space="preserve"> </t>
        </is>
      </c>
      <c r="H42" s="4" t="inlineStr">
        <is>
          <t xml:space="preserve"> </t>
        </is>
      </c>
    </row>
    <row r="43">
      <c r="A43" s="4" t="inlineStr">
        <is>
          <t>2021 Plan | Tranch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Vesting percentage of share-based awards</t>
        </is>
      </c>
      <c r="B45" s="12" t="n">
        <v>0.0625</v>
      </c>
      <c r="C45" s="4" t="inlineStr">
        <is>
          <t xml:space="preserve"> </t>
        </is>
      </c>
      <c r="D45" s="10" t="n">
        <v>0.25</v>
      </c>
      <c r="E45" s="4" t="inlineStr">
        <is>
          <t xml:space="preserve"> </t>
        </is>
      </c>
      <c r="F45" s="4" t="inlineStr">
        <is>
          <t xml:space="preserve"> </t>
        </is>
      </c>
      <c r="G45" s="4" t="inlineStr">
        <is>
          <t xml:space="preserve"> </t>
        </is>
      </c>
      <c r="H45" s="4" t="inlineStr">
        <is>
          <t xml:space="preserve"> </t>
        </is>
      </c>
    </row>
    <row r="46">
      <c r="A46" s="4" t="inlineStr">
        <is>
          <t>2021 Plan | Tranche fou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Vesting percentage of share-based awards</t>
        </is>
      </c>
      <c r="B48" s="4" t="inlineStr">
        <is>
          <t xml:space="preserve"> </t>
        </is>
      </c>
      <c r="C48" s="4" t="inlineStr">
        <is>
          <t xml:space="preserve"> </t>
        </is>
      </c>
      <c r="D48" s="10" t="n">
        <v>0.35</v>
      </c>
      <c r="E48" s="4" t="inlineStr">
        <is>
          <t xml:space="preserve"> </t>
        </is>
      </c>
      <c r="F48" s="4" t="inlineStr">
        <is>
          <t xml:space="preserve"> </t>
        </is>
      </c>
      <c r="G48" s="4" t="inlineStr">
        <is>
          <t xml:space="preserve"> </t>
        </is>
      </c>
      <c r="H48" s="4" t="inlineStr">
        <is>
          <t xml:space="preserve"> </t>
        </is>
      </c>
    </row>
  </sheetData>
  <mergeCells count="3">
    <mergeCell ref="B1:E1"/>
    <mergeCell ref="F1:H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hare-based compensation - Activities of the share options (Details)</t>
        </is>
      </c>
      <c r="B1" s="2" t="inlineStr">
        <is>
          <t>12 Months Ended</t>
        </is>
      </c>
    </row>
    <row r="2">
      <c r="B2" s="2" t="inlineStr">
        <is>
          <t>Dec. 31, 2024 USD ($) shares $ / shares</t>
        </is>
      </c>
      <c r="C2" s="2" t="inlineStr">
        <is>
          <t>Dec. 31, 2023 USD ($) shares $ / shares</t>
        </is>
      </c>
      <c r="D2" s="2" t="inlineStr">
        <is>
          <t>Dec. 31, 2022 USD ($) shares $ / shares</t>
        </is>
      </c>
      <c r="E2" s="2" t="inlineStr">
        <is>
          <t>Dec. 31, 2021 USD ($) shares $ /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Outstanding as of beginning (in shares) | shares</t>
        </is>
      </c>
      <c r="B4" s="5" t="n">
        <v>67557594</v>
      </c>
      <c r="C4" s="5" t="n">
        <v>63733455</v>
      </c>
      <c r="D4" s="5" t="n">
        <v>52575849</v>
      </c>
      <c r="E4" s="4" t="inlineStr">
        <is>
          <t xml:space="preserve"> </t>
        </is>
      </c>
    </row>
    <row r="5">
      <c r="A5" s="4" t="inlineStr">
        <is>
          <t>Number of Options, Granted (in shares) | shares</t>
        </is>
      </c>
      <c r="B5" s="5" t="n">
        <v>17151866</v>
      </c>
      <c r="C5" s="5" t="n">
        <v>10402129</v>
      </c>
      <c r="D5" s="5" t="n">
        <v>18459565</v>
      </c>
      <c r="E5" s="4" t="inlineStr">
        <is>
          <t xml:space="preserve"> </t>
        </is>
      </c>
    </row>
    <row r="6">
      <c r="A6" s="4" t="inlineStr">
        <is>
          <t>Number of Options, Modification (in shares) | shares</t>
        </is>
      </c>
      <c r="B6" s="4" t="inlineStr">
        <is>
          <t xml:space="preserve"> </t>
        </is>
      </c>
      <c r="C6" s="5" t="n">
        <v>-1478068</v>
      </c>
      <c r="D6" s="4" t="inlineStr">
        <is>
          <t xml:space="preserve"> </t>
        </is>
      </c>
      <c r="E6" s="4" t="inlineStr">
        <is>
          <t xml:space="preserve"> </t>
        </is>
      </c>
    </row>
    <row r="7">
      <c r="A7" s="4" t="inlineStr">
        <is>
          <t>Number of Options, Exercise of share options (in shares) | shares</t>
        </is>
      </c>
      <c r="B7" s="5" t="n">
        <v>-1379548</v>
      </c>
      <c r="C7" s="5" t="n">
        <v>-717256</v>
      </c>
      <c r="D7" s="5" t="n">
        <v>-2749909</v>
      </c>
      <c r="E7" s="4" t="inlineStr">
        <is>
          <t xml:space="preserve"> </t>
        </is>
      </c>
    </row>
    <row r="8">
      <c r="A8" s="4" t="inlineStr">
        <is>
          <t>Number of Options, Forfeited/cancelled (in shares) | shares</t>
        </is>
      </c>
      <c r="B8" s="5" t="n">
        <v>-6201234</v>
      </c>
      <c r="C8" s="5" t="n">
        <v>-4382666</v>
      </c>
      <c r="D8" s="5" t="n">
        <v>-4552050</v>
      </c>
      <c r="E8" s="4" t="inlineStr">
        <is>
          <t xml:space="preserve"> </t>
        </is>
      </c>
    </row>
    <row r="9">
      <c r="A9" s="4" t="inlineStr">
        <is>
          <t>Number of Options, Outstanding as of ending (in shares) | shares</t>
        </is>
      </c>
      <c r="B9" s="5" t="n">
        <v>77128678</v>
      </c>
      <c r="C9" s="5" t="n">
        <v>67557594</v>
      </c>
      <c r="D9" s="5" t="n">
        <v>63733455</v>
      </c>
      <c r="E9" s="5" t="n">
        <v>52575849</v>
      </c>
    </row>
    <row r="10">
      <c r="A10" s="4" t="inlineStr">
        <is>
          <t>Number of Options, Exercisable as of ending (in shares) | shares</t>
        </is>
      </c>
      <c r="B10" s="5" t="n">
        <v>48382736</v>
      </c>
      <c r="C10" s="4" t="inlineStr">
        <is>
          <t xml:space="preserve"> </t>
        </is>
      </c>
      <c r="D10" s="4" t="inlineStr">
        <is>
          <t xml:space="preserve"> </t>
        </is>
      </c>
      <c r="E10" s="4" t="inlineStr">
        <is>
          <t xml:space="preserve"> </t>
        </is>
      </c>
    </row>
    <row r="11">
      <c r="A11" s="4" t="inlineStr">
        <is>
          <t>Number of Options, Vested and Expected To Vest as of ending (in shares) | shares</t>
        </is>
      </c>
      <c r="B11" s="5" t="n">
        <v>71523950</v>
      </c>
      <c r="C11" s="4" t="inlineStr">
        <is>
          <t xml:space="preserve"> </t>
        </is>
      </c>
      <c r="D11" s="4" t="inlineStr">
        <is>
          <t xml:space="preserve"> </t>
        </is>
      </c>
      <c r="E11" s="4" t="inlineStr">
        <is>
          <t xml:space="preserve"> </t>
        </is>
      </c>
    </row>
    <row r="12">
      <c r="A12" s="4" t="inlineStr">
        <is>
          <t>Weighted Average Exercise Price, Outstanding as of beginning (in dollars per share) | $ / shares</t>
        </is>
      </c>
      <c r="B12" s="16" t="n">
        <v>2.61</v>
      </c>
      <c r="C12" s="16" t="n">
        <v>3.94</v>
      </c>
      <c r="D12" s="17" t="n">
        <v>4.9</v>
      </c>
      <c r="E12" s="4" t="inlineStr">
        <is>
          <t xml:space="preserve"> </t>
        </is>
      </c>
    </row>
    <row r="13">
      <c r="A13" s="4" t="inlineStr">
        <is>
          <t>Weighted Average Exercise Price, Granted (in dollars per share) | $ / shares</t>
        </is>
      </c>
      <c r="B13" s="18" t="n">
        <v>0.0001823</v>
      </c>
      <c r="C13" s="18" t="n">
        <v>0.0001823</v>
      </c>
      <c r="D13" s="18" t="n">
        <v>0.0001823</v>
      </c>
      <c r="E13" s="4" t="inlineStr">
        <is>
          <t xml:space="preserve"> </t>
        </is>
      </c>
    </row>
    <row r="14">
      <c r="A14" s="4" t="inlineStr">
        <is>
          <t>Weighted Average Exercise Price, Modification (in dollars per share) | $ / shares</t>
        </is>
      </c>
      <c r="B14" s="4" t="inlineStr">
        <is>
          <t xml:space="preserve"> </t>
        </is>
      </c>
      <c r="C14" s="18" t="n">
        <v>0.0001823</v>
      </c>
      <c r="D14" s="4" t="inlineStr">
        <is>
          <t xml:space="preserve"> </t>
        </is>
      </c>
      <c r="E14" s="4" t="inlineStr">
        <is>
          <t xml:space="preserve"> </t>
        </is>
      </c>
    </row>
    <row r="15">
      <c r="A15" s="4" t="inlineStr">
        <is>
          <t>Weighted Average Exercise Price, Exercise of share options (in dollars per share) | $ / shares</t>
        </is>
      </c>
      <c r="B15" s="8" t="n">
        <v>1.04</v>
      </c>
      <c r="C15" s="8" t="n">
        <v>0.21</v>
      </c>
      <c r="D15" s="8" t="n">
        <v>0.42</v>
      </c>
      <c r="E15" s="4" t="inlineStr">
        <is>
          <t xml:space="preserve"> </t>
        </is>
      </c>
    </row>
    <row r="16">
      <c r="A16" s="4" t="inlineStr">
        <is>
          <t>Weighted Average Exercise Price, Forfeited/cancelled (in dollars per share) | $ / shares</t>
        </is>
      </c>
      <c r="B16" s="5" t="n">
        <v>0</v>
      </c>
      <c r="C16" s="8" t="n">
        <v>0.07000000000000001</v>
      </c>
      <c r="D16" s="5" t="n">
        <v>1</v>
      </c>
      <c r="E16" s="4" t="inlineStr">
        <is>
          <t xml:space="preserve"> </t>
        </is>
      </c>
    </row>
    <row r="17">
      <c r="A17" s="4" t="inlineStr">
        <is>
          <t>Weighted Average Exercise Price, Outstanding as of ending (in dollars per share) | $ / shares</t>
        </is>
      </c>
      <c r="B17" s="8" t="n">
        <v>2.26</v>
      </c>
      <c r="C17" s="16" t="n">
        <v>2.61</v>
      </c>
      <c r="D17" s="16" t="n">
        <v>3.94</v>
      </c>
      <c r="E17" s="17" t="n">
        <v>4.9</v>
      </c>
    </row>
    <row r="18">
      <c r="A18" s="4" t="inlineStr">
        <is>
          <t>Weighted Average Exercise Price, Exercisable as of ending (in dollars per share) | $ / shares</t>
        </is>
      </c>
      <c r="B18" s="8" t="n">
        <v>3.61</v>
      </c>
      <c r="C18" s="4" t="inlineStr">
        <is>
          <t xml:space="preserve"> </t>
        </is>
      </c>
      <c r="D18" s="4" t="inlineStr">
        <is>
          <t xml:space="preserve"> </t>
        </is>
      </c>
      <c r="E18" s="4" t="inlineStr">
        <is>
          <t xml:space="preserve"> </t>
        </is>
      </c>
    </row>
    <row r="19">
      <c r="A19" s="4" t="inlineStr">
        <is>
          <t>Weighted Average Exercise Price, Vested and Expected To Vest as of ending (US$) | $ / shares</t>
        </is>
      </c>
      <c r="B19" s="16" t="n">
        <v>2.44</v>
      </c>
      <c r="C19" s="4" t="inlineStr">
        <is>
          <t xml:space="preserve"> </t>
        </is>
      </c>
      <c r="D19" s="4" t="inlineStr">
        <is>
          <t xml:space="preserve"> </t>
        </is>
      </c>
      <c r="E19" s="4" t="inlineStr">
        <is>
          <t xml:space="preserve"> </t>
        </is>
      </c>
    </row>
    <row r="20">
      <c r="A20" s="4" t="inlineStr">
        <is>
          <t>Weighted Average Remaining Contractual Life, Outstanding (In Years)</t>
        </is>
      </c>
      <c r="B20" s="4" t="inlineStr">
        <is>
          <t>5 years 9 months</t>
        </is>
      </c>
      <c r="C20" s="4" t="inlineStr">
        <is>
          <t>5 years 10 months 24 days</t>
        </is>
      </c>
      <c r="D20" s="4" t="inlineStr">
        <is>
          <t>6 years 4 months 20 days</t>
        </is>
      </c>
      <c r="E20" s="4" t="inlineStr">
        <is>
          <t>3 years 4 months 24 days</t>
        </is>
      </c>
    </row>
    <row r="21">
      <c r="A21" s="4" t="inlineStr">
        <is>
          <t>Weighted Average Remaining Contractual Life, Exercisable as of ending (In Years)</t>
        </is>
      </c>
      <c r="B21" s="4" t="inlineStr">
        <is>
          <t>4 years 1 month 2 days</t>
        </is>
      </c>
      <c r="C21" s="4" t="inlineStr">
        <is>
          <t xml:space="preserve"> </t>
        </is>
      </c>
      <c r="D21" s="4" t="inlineStr">
        <is>
          <t xml:space="preserve"> </t>
        </is>
      </c>
      <c r="E21" s="4" t="inlineStr">
        <is>
          <t xml:space="preserve"> </t>
        </is>
      </c>
    </row>
    <row r="22">
      <c r="A22" s="4" t="inlineStr">
        <is>
          <t>Weighted Average Remaining Contractual Life, Vested and Expected To Vest as of ending (In Years)</t>
        </is>
      </c>
      <c r="B22" s="4" t="inlineStr">
        <is>
          <t>5 years 6 months 3 days</t>
        </is>
      </c>
      <c r="C22" s="4" t="inlineStr">
        <is>
          <t xml:space="preserve"> </t>
        </is>
      </c>
      <c r="D22" s="4" t="inlineStr">
        <is>
          <t xml:space="preserve"> </t>
        </is>
      </c>
      <c r="E22" s="4" t="inlineStr">
        <is>
          <t xml:space="preserve"> </t>
        </is>
      </c>
    </row>
    <row r="23">
      <c r="A23" s="4" t="inlineStr">
        <is>
          <t>Aggregate Intrinsic Value, Outstanding as of beginning</t>
        </is>
      </c>
      <c r="B23" s="14" t="n">
        <v>891353000</v>
      </c>
      <c r="C23" s="14" t="n">
        <v>559325000</v>
      </c>
      <c r="D23" s="14" t="n">
        <v>789898000</v>
      </c>
      <c r="E23" s="4" t="inlineStr">
        <is>
          <t xml:space="preserve"> </t>
        </is>
      </c>
    </row>
    <row r="24">
      <c r="A24" s="4" t="inlineStr">
        <is>
          <t>Aggregate Intrinsic Value, Exercise of share options</t>
        </is>
      </c>
      <c r="B24" s="5" t="n">
        <v>23780000</v>
      </c>
      <c r="C24" s="5" t="n">
        <v>11182000</v>
      </c>
      <c r="D24" s="5" t="n">
        <v>33819000</v>
      </c>
      <c r="E24" s="4" t="inlineStr">
        <is>
          <t xml:space="preserve"> </t>
        </is>
      </c>
    </row>
    <row r="25">
      <c r="A25" s="4" t="inlineStr">
        <is>
          <t>Aggregate Intrinsic Value, Outstanding as of ending</t>
        </is>
      </c>
      <c r="B25" s="5" t="n">
        <v>1235291000</v>
      </c>
      <c r="C25" s="5" t="n">
        <v>891353000</v>
      </c>
      <c r="D25" s="5" t="n">
        <v>559325000</v>
      </c>
      <c r="E25" s="14" t="n">
        <v>789898000</v>
      </c>
    </row>
    <row r="26">
      <c r="A26" s="4" t="inlineStr">
        <is>
          <t>Aggregate Intrinsic Value, Exercisable as of ending</t>
        </is>
      </c>
      <c r="B26" s="5" t="n">
        <v>709821000</v>
      </c>
      <c r="C26" s="4" t="inlineStr">
        <is>
          <t xml:space="preserve"> </t>
        </is>
      </c>
      <c r="D26" s="4" t="inlineStr">
        <is>
          <t xml:space="preserve"> </t>
        </is>
      </c>
      <c r="E26" s="4" t="inlineStr">
        <is>
          <t xml:space="preserve"> </t>
        </is>
      </c>
    </row>
    <row r="27">
      <c r="A27" s="4" t="inlineStr">
        <is>
          <t>Aggregate Intrinsic Value, Vested and Expected To Vest as of ending</t>
        </is>
      </c>
      <c r="B27" s="5" t="n">
        <v>1132833000</v>
      </c>
      <c r="C27" s="4" t="inlineStr">
        <is>
          <t xml:space="preserve"> </t>
        </is>
      </c>
      <c r="D27" s="4" t="inlineStr">
        <is>
          <t xml:space="preserve"> </t>
        </is>
      </c>
      <c r="E27" s="4" t="inlineStr">
        <is>
          <t xml:space="preserve"> </t>
        </is>
      </c>
    </row>
    <row r="28">
      <c r="A28" s="4" t="inlineStr">
        <is>
          <t>Weighted Average Grant Date Fair Value, Outstanding as of beginning (in dollars per share)</t>
        </is>
      </c>
      <c r="B28" s="8" t="n">
        <v>22.72</v>
      </c>
      <c r="C28" s="8" t="n">
        <v>24.62</v>
      </c>
      <c r="D28" s="8" t="n">
        <v>30.18</v>
      </c>
      <c r="E28" s="4" t="inlineStr">
        <is>
          <t xml:space="preserve"> </t>
        </is>
      </c>
    </row>
    <row r="29">
      <c r="A29" s="4" t="inlineStr">
        <is>
          <t>Weighted Average Grant Date Fair Value, Granted (in dollars per share)</t>
        </is>
      </c>
      <c r="B29" s="8" t="n">
        <v>16.46</v>
      </c>
      <c r="C29" s="8" t="n">
        <v>14.78</v>
      </c>
      <c r="D29" s="9" t="n">
        <v>11.8</v>
      </c>
      <c r="E29" s="4" t="inlineStr">
        <is>
          <t xml:space="preserve"> </t>
        </is>
      </c>
    </row>
    <row r="30">
      <c r="A30" s="4" t="inlineStr">
        <is>
          <t>Weighted Average Grant Date Fair Value, Modification of share options (in dollars per share</t>
        </is>
      </c>
      <c r="B30" s="4" t="inlineStr">
        <is>
          <t xml:space="preserve"> </t>
        </is>
      </c>
      <c r="C30" s="9" t="n">
        <v>12.9</v>
      </c>
      <c r="D30" s="4" t="inlineStr">
        <is>
          <t xml:space="preserve"> </t>
        </is>
      </c>
      <c r="E30" s="4" t="inlineStr">
        <is>
          <t xml:space="preserve"> </t>
        </is>
      </c>
    </row>
    <row r="31">
      <c r="A31" s="4" t="inlineStr">
        <is>
          <t>Weighted Average Grant Date Fair Value, Exercise of share options (in dollars per share)</t>
        </is>
      </c>
      <c r="B31" s="8" t="n">
        <v>18.27</v>
      </c>
      <c r="C31" s="8" t="n">
        <v>30.55</v>
      </c>
      <c r="D31" s="8" t="n">
        <v>24.22</v>
      </c>
      <c r="E31" s="4" t="inlineStr">
        <is>
          <t xml:space="preserve"> </t>
        </is>
      </c>
    </row>
    <row r="32">
      <c r="A32" s="4" t="inlineStr">
        <is>
          <t>Weighted Average Grant Date Fair Value, Forfeited/cancelled (in dollars per share)</t>
        </is>
      </c>
      <c r="B32" s="8" t="n">
        <v>19.15</v>
      </c>
      <c r="C32" s="8" t="n">
        <v>26.03</v>
      </c>
      <c r="D32" s="8" t="n">
        <v>36.86</v>
      </c>
      <c r="E32" s="4" t="inlineStr">
        <is>
          <t xml:space="preserve"> </t>
        </is>
      </c>
    </row>
    <row r="33">
      <c r="A33" s="4" t="inlineStr">
        <is>
          <t>Weighted Average Grant Date Fair Value, Outstanding as of ending (in dollars per share)</t>
        </is>
      </c>
      <c r="B33" s="8" t="n">
        <v>20.04</v>
      </c>
      <c r="C33" s="16" t="n">
        <v>22.72</v>
      </c>
      <c r="D33" s="16" t="n">
        <v>24.62</v>
      </c>
      <c r="E33" s="16" t="n">
        <v>30.18</v>
      </c>
    </row>
    <row r="34">
      <c r="A34" s="4" t="inlineStr">
        <is>
          <t>Weighted Average Grant Date Fair Value, Exercisable as of ending (in dollars per share)</t>
        </is>
      </c>
      <c r="B34" s="8" t="n">
        <v>22.18</v>
      </c>
      <c r="C34" s="4" t="inlineStr">
        <is>
          <t xml:space="preserve"> </t>
        </is>
      </c>
      <c r="D34" s="4" t="inlineStr">
        <is>
          <t xml:space="preserve"> </t>
        </is>
      </c>
      <c r="E34" s="4" t="inlineStr">
        <is>
          <t xml:space="preserve"> </t>
        </is>
      </c>
    </row>
    <row r="35">
      <c r="A35" s="4" t="inlineStr">
        <is>
          <t>Weighted Average Grant Date Fair Value, Vested and Expected To Vest as of ending (US$)</t>
        </is>
      </c>
      <c r="B35" s="16" t="n">
        <v>20.36</v>
      </c>
      <c r="C35" s="4" t="inlineStr">
        <is>
          <t xml:space="preserve"> </t>
        </is>
      </c>
      <c r="D35" s="4" t="inlineStr">
        <is>
          <t xml:space="preserve"> </t>
        </is>
      </c>
      <c r="E35" s="4" t="inlineStr">
        <is>
          <t xml:space="preserve"> </t>
        </is>
      </c>
    </row>
  </sheetData>
  <mergeCells count="2">
    <mergeCell ref="B1:E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Share-based compensation - Assumptions used to estimate fair value of share options (Details)</t>
        </is>
      </c>
      <c r="B1" s="2" t="inlineStr">
        <is>
          <t>12 Months Ended</t>
        </is>
      </c>
    </row>
    <row r="2">
      <c r="B2" s="2" t="inlineStr">
        <is>
          <t>Dec. 31, 2024 Y $ / shares</t>
        </is>
      </c>
      <c r="C2" s="2" t="inlineStr">
        <is>
          <t>Dec. 31, 2023 Y $ / shares</t>
        </is>
      </c>
      <c r="D2" s="2" t="inlineStr">
        <is>
          <t>Dec. 31, 2022 Y $ / shares</t>
        </is>
      </c>
    </row>
    <row r="3">
      <c r="A3" s="3" t="inlineStr">
        <is>
          <t>Share based compensation</t>
        </is>
      </c>
      <c r="B3" s="4" t="inlineStr">
        <is>
          <t xml:space="preserve"> </t>
        </is>
      </c>
      <c r="C3" s="4" t="inlineStr">
        <is>
          <t xml:space="preserve"> </t>
        </is>
      </c>
      <c r="D3" s="4" t="inlineStr">
        <is>
          <t xml:space="preserve"> </t>
        </is>
      </c>
    </row>
    <row r="4">
      <c r="A4" s="4" t="inlineStr">
        <is>
          <t>Expected dividend yield</t>
        </is>
      </c>
      <c r="B4" s="10" t="n">
        <v>0</v>
      </c>
      <c r="C4" s="10" t="n">
        <v>0</v>
      </c>
      <c r="D4" s="10" t="n">
        <v>0</v>
      </c>
    </row>
    <row r="5">
      <c r="A5" s="4" t="inlineStr">
        <is>
          <t>Expected term (in years) | Y</t>
        </is>
      </c>
      <c r="B5" s="5" t="n">
        <v>10</v>
      </c>
      <c r="C5" s="5" t="n">
        <v>10</v>
      </c>
      <c r="D5" s="5" t="n">
        <v>10</v>
      </c>
    </row>
    <row r="6">
      <c r="A6" s="4" t="inlineStr">
        <is>
          <t>Minimum</t>
        </is>
      </c>
      <c r="B6" s="4" t="inlineStr">
        <is>
          <t xml:space="preserve"> </t>
        </is>
      </c>
      <c r="C6" s="4" t="inlineStr">
        <is>
          <t xml:space="preserve"> </t>
        </is>
      </c>
      <c r="D6" s="4" t="inlineStr">
        <is>
          <t xml:space="preserve"> </t>
        </is>
      </c>
    </row>
    <row r="7">
      <c r="A7" s="3" t="inlineStr">
        <is>
          <t>Share based compensation</t>
        </is>
      </c>
      <c r="B7" s="4" t="inlineStr">
        <is>
          <t xml:space="preserve"> </t>
        </is>
      </c>
      <c r="C7" s="4" t="inlineStr">
        <is>
          <t xml:space="preserve"> </t>
        </is>
      </c>
      <c r="D7" s="4" t="inlineStr">
        <is>
          <t xml:space="preserve"> </t>
        </is>
      </c>
    </row>
    <row r="8">
      <c r="A8" s="4" t="inlineStr">
        <is>
          <t>Fair value of ordinary shares (US$)</t>
        </is>
      </c>
      <c r="B8" s="17" t="n">
        <v>15.8</v>
      </c>
      <c r="C8" s="14" t="n">
        <v>12</v>
      </c>
      <c r="D8" s="16" t="n">
        <v>7.34</v>
      </c>
    </row>
    <row r="9">
      <c r="A9" s="4" t="inlineStr">
        <is>
          <t>Expected volatility</t>
        </is>
      </c>
      <c r="B9" s="12" t="n">
        <v>0.5087</v>
      </c>
      <c r="C9" s="12" t="n">
        <v>0.4136</v>
      </c>
      <c r="D9" s="12" t="n">
        <v>0.3527</v>
      </c>
    </row>
    <row r="10">
      <c r="A10" s="4" t="inlineStr">
        <is>
          <t>Risk-free interest rate (per annum)</t>
        </is>
      </c>
      <c r="B10" s="12" t="n">
        <v>0.0373</v>
      </c>
      <c r="C10" s="12" t="n">
        <v>0.0348</v>
      </c>
      <c r="D10" s="12" t="n">
        <v>0.0152</v>
      </c>
    </row>
    <row r="11">
      <c r="A11" s="4" t="inlineStr">
        <is>
          <t>Maximum</t>
        </is>
      </c>
      <c r="B11" s="4" t="inlineStr">
        <is>
          <t xml:space="preserve"> </t>
        </is>
      </c>
      <c r="C11" s="4" t="inlineStr">
        <is>
          <t xml:space="preserve"> </t>
        </is>
      </c>
      <c r="D11" s="4" t="inlineStr">
        <is>
          <t xml:space="preserve"> </t>
        </is>
      </c>
    </row>
    <row r="12">
      <c r="A12" s="3" t="inlineStr">
        <is>
          <t>Share based compensation</t>
        </is>
      </c>
      <c r="B12" s="4" t="inlineStr">
        <is>
          <t xml:space="preserve"> </t>
        </is>
      </c>
      <c r="C12" s="4" t="inlineStr">
        <is>
          <t xml:space="preserve"> </t>
        </is>
      </c>
      <c r="D12" s="4" t="inlineStr">
        <is>
          <t xml:space="preserve"> </t>
        </is>
      </c>
    </row>
    <row r="13">
      <c r="A13" s="4" t="inlineStr">
        <is>
          <t>Fair value of ordinary shares (US$)</t>
        </is>
      </c>
      <c r="B13" s="16" t="n">
        <v>18.76</v>
      </c>
      <c r="C13" s="17" t="n">
        <v>15.2</v>
      </c>
      <c r="D13" s="16" t="n">
        <v>19.92</v>
      </c>
    </row>
    <row r="14">
      <c r="A14" s="4" t="inlineStr">
        <is>
          <t>Expected volatility</t>
        </is>
      </c>
      <c r="B14" s="12" t="n">
        <v>0.5213</v>
      </c>
      <c r="C14" s="12" t="n">
        <v>0.417</v>
      </c>
      <c r="D14" s="12" t="n">
        <v>0.4034</v>
      </c>
    </row>
    <row r="15">
      <c r="A15" s="4" t="inlineStr">
        <is>
          <t>Risk-free interest rate (per annum)</t>
        </is>
      </c>
      <c r="B15" s="12" t="n">
        <v>0.0448</v>
      </c>
      <c r="C15" s="12" t="n">
        <v>0.0459</v>
      </c>
      <c r="D15" s="12" t="n">
        <v>0.0383</v>
      </c>
    </row>
  </sheetData>
  <mergeCells count="2">
    <mergeCell ref="B1:D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hare-based compensation - Restricted shares and RSUs (Details)</t>
        </is>
      </c>
      <c r="B1" s="2" t="inlineStr">
        <is>
          <t>12 Months Ended</t>
        </is>
      </c>
    </row>
    <row r="2">
      <c r="B2" s="2" t="inlineStr">
        <is>
          <t>Dec. 31, 2024 USD ($) shares</t>
        </is>
      </c>
      <c r="C2" s="2" t="inlineStr">
        <is>
          <t>Dec. 31, 2023 USD ($) shares</t>
        </is>
      </c>
      <c r="D2" s="2" t="inlineStr">
        <is>
          <t>Dec. 31, 2022 USD ($) shares</t>
        </is>
      </c>
      <c r="E2" s="2" t="inlineStr">
        <is>
          <t>Dec. 31, 2021 USD ($) shares</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Weighted-average remaining vesting period for outstanding share options</t>
        </is>
      </c>
      <c r="B4" s="4" t="inlineStr">
        <is>
          <t>5 years 9 months</t>
        </is>
      </c>
      <c r="C4" s="4" t="inlineStr">
        <is>
          <t>5 years 10 months 24 days</t>
        </is>
      </c>
      <c r="D4" s="4" t="inlineStr">
        <is>
          <t>6 years 4 months 20 days</t>
        </is>
      </c>
      <c r="E4" s="4" t="inlineStr">
        <is>
          <t>3 years 4 months 24 days</t>
        </is>
      </c>
    </row>
    <row r="5">
      <c r="A5" s="4" t="inlineStr">
        <is>
          <t>Service condition</t>
        </is>
      </c>
      <c r="B5" s="4" t="inlineStr">
        <is>
          <t xml:space="preserve"> </t>
        </is>
      </c>
      <c r="C5" s="4" t="inlineStr">
        <is>
          <t xml:space="preserve"> </t>
        </is>
      </c>
      <c r="D5" s="4" t="inlineStr">
        <is>
          <t xml:space="preserve"> </t>
        </is>
      </c>
      <c r="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row>
    <row r="7">
      <c r="A7" s="4" t="inlineStr">
        <is>
          <t>Weighted-average remaining vesting period for outstanding share options</t>
        </is>
      </c>
      <c r="B7" s="4" t="inlineStr">
        <is>
          <t>2 years 11 months 15 days</t>
        </is>
      </c>
      <c r="C7" s="4" t="inlineStr">
        <is>
          <t>2 years 4 months 6 days</t>
        </is>
      </c>
      <c r="D7" s="4" t="inlineStr">
        <is>
          <t>2 years 6 months 3 days</t>
        </is>
      </c>
      <c r="E7" s="4" t="inlineStr">
        <is>
          <t>2 years 10 months 17 days</t>
        </is>
      </c>
    </row>
    <row r="8">
      <c r="A8" s="4" t="inlineStr">
        <is>
          <t>Restricted shares and RSUs</t>
        </is>
      </c>
      <c r="B8" s="4" t="inlineStr">
        <is>
          <t xml:space="preserve"> </t>
        </is>
      </c>
      <c r="C8" s="4" t="inlineStr">
        <is>
          <t xml:space="preserve"> </t>
        </is>
      </c>
      <c r="D8" s="4" t="inlineStr">
        <is>
          <t xml:space="preserve"> </t>
        </is>
      </c>
      <c r="E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row>
    <row r="10">
      <c r="A10" s="4" t="inlineStr">
        <is>
          <t>Number of Shares, Unvested at beginning (in shares) | shares</t>
        </is>
      </c>
      <c r="B10" s="5" t="n">
        <v>8460274</v>
      </c>
      <c r="C10" s="5" t="n">
        <v>14597666</v>
      </c>
      <c r="D10" s="5" t="n">
        <v>23277695</v>
      </c>
      <c r="E10" s="4" t="inlineStr">
        <is>
          <t xml:space="preserve"> </t>
        </is>
      </c>
    </row>
    <row r="11">
      <c r="A11" s="4" t="inlineStr">
        <is>
          <t>Number of Shares, Granted (in shares) | shares</t>
        </is>
      </c>
      <c r="B11" s="5" t="n">
        <v>647941</v>
      </c>
      <c r="C11" s="5" t="n">
        <v>899005</v>
      </c>
      <c r="D11" s="5" t="n">
        <v>1714158</v>
      </c>
      <c r="E11" s="4" t="inlineStr">
        <is>
          <t xml:space="preserve"> </t>
        </is>
      </c>
    </row>
    <row r="12">
      <c r="A12" s="4" t="inlineStr">
        <is>
          <t>Number of Shares, Vested (in shares) | shares</t>
        </is>
      </c>
      <c r="B12" s="5" t="n">
        <v>-4918922</v>
      </c>
      <c r="C12" s="5" t="n">
        <v>-6079090</v>
      </c>
      <c r="D12" s="5" t="n">
        <v>-7947817</v>
      </c>
      <c r="E12" s="4" t="inlineStr">
        <is>
          <t xml:space="preserve"> </t>
        </is>
      </c>
    </row>
    <row r="13">
      <c r="A13" s="4" t="inlineStr">
        <is>
          <t>Number of Shares, Forfeited/cancelled (in shares) | shares</t>
        </is>
      </c>
      <c r="B13" s="5" t="n">
        <v>-409680</v>
      </c>
      <c r="C13" s="5" t="n">
        <v>-957307</v>
      </c>
      <c r="D13" s="5" t="n">
        <v>-2446370</v>
      </c>
      <c r="E13" s="4" t="inlineStr">
        <is>
          <t xml:space="preserve"> </t>
        </is>
      </c>
    </row>
    <row r="14">
      <c r="A14" s="4" t="inlineStr">
        <is>
          <t>Number of Shares, Unvested at ending (in shares) | shares</t>
        </is>
      </c>
      <c r="B14" s="5" t="n">
        <v>3779613</v>
      </c>
      <c r="C14" s="5" t="n">
        <v>8460274</v>
      </c>
      <c r="D14" s="5" t="n">
        <v>14597666</v>
      </c>
      <c r="E14" s="5" t="n">
        <v>23277695</v>
      </c>
    </row>
    <row r="15">
      <c r="A15" s="4" t="inlineStr">
        <is>
          <t>Number of Shares, Expected to vest at ending (in shares) | shares</t>
        </is>
      </c>
      <c r="B15" s="5" t="n">
        <v>3390665</v>
      </c>
      <c r="C15" s="4" t="inlineStr">
        <is>
          <t xml:space="preserve"> </t>
        </is>
      </c>
      <c r="D15" s="4" t="inlineStr">
        <is>
          <t xml:space="preserve"> </t>
        </is>
      </c>
      <c r="E15" s="4" t="inlineStr">
        <is>
          <t xml:space="preserve"> </t>
        </is>
      </c>
    </row>
    <row r="16">
      <c r="A16" s="4" t="inlineStr">
        <is>
          <t>Weighted Average Grant Date Fair Value, Unvested at beginning (in dollars per share) | $</t>
        </is>
      </c>
      <c r="B16" s="16" t="n">
        <v>41.42</v>
      </c>
      <c r="C16" s="16" t="n">
        <v>40.97</v>
      </c>
      <c r="D16" s="16" t="n">
        <v>41.21</v>
      </c>
      <c r="E16" s="4" t="inlineStr">
        <is>
          <t xml:space="preserve"> </t>
        </is>
      </c>
    </row>
    <row r="17">
      <c r="A17" s="4" t="inlineStr">
        <is>
          <t>Weighted Average Grant Date Fair Value, Granted (in dollars per share) | $</t>
        </is>
      </c>
      <c r="B17" s="8" t="n">
        <v>16.38</v>
      </c>
      <c r="C17" s="8" t="n">
        <v>13.51</v>
      </c>
      <c r="D17" s="8" t="n">
        <v>12.47</v>
      </c>
      <c r="E17" s="4" t="inlineStr">
        <is>
          <t xml:space="preserve"> </t>
        </is>
      </c>
    </row>
    <row r="18">
      <c r="A18" s="4" t="inlineStr">
        <is>
          <t>Weighted Average Grant Date Fair Value, Vested (in dollars per share) | $</t>
        </is>
      </c>
      <c r="B18" s="8" t="n">
        <v>41.65</v>
      </c>
      <c r="C18" s="9" t="n">
        <v>39.3</v>
      </c>
      <c r="D18" s="8" t="n">
        <v>34.14</v>
      </c>
      <c r="E18" s="4" t="inlineStr">
        <is>
          <t xml:space="preserve"> </t>
        </is>
      </c>
    </row>
    <row r="19">
      <c r="A19" s="4" t="inlineStr">
        <is>
          <t>Weighted Average Grant Date Fair Value, Forfeited/cancelled (in dollars per share) | $</t>
        </is>
      </c>
      <c r="B19" s="8" t="n">
        <v>26.99</v>
      </c>
      <c r="C19" s="9" t="n">
        <v>33.7</v>
      </c>
      <c r="D19" s="8" t="n">
        <v>40.84</v>
      </c>
      <c r="E19" s="4" t="inlineStr">
        <is>
          <t xml:space="preserve"> </t>
        </is>
      </c>
    </row>
    <row r="20">
      <c r="A20" s="4" t="inlineStr">
        <is>
          <t>Weighted Average Grant Date Fair Value, Unvested at ending (in dollars per share) | $</t>
        </is>
      </c>
      <c r="B20" s="8" t="n">
        <v>35.78</v>
      </c>
      <c r="C20" s="16" t="n">
        <v>41.42</v>
      </c>
      <c r="D20" s="16" t="n">
        <v>40.97</v>
      </c>
      <c r="E20" s="16" t="n">
        <v>41.21</v>
      </c>
    </row>
    <row r="21">
      <c r="A21" s="4" t="inlineStr">
        <is>
          <t>Weighted Average Grant Date Fair Value, Expected to vest at ending (in dollars per share) | $</t>
        </is>
      </c>
      <c r="B21" s="16" t="n">
        <v>36.58</v>
      </c>
      <c r="C21" s="4" t="inlineStr">
        <is>
          <t xml:space="preserve"> </t>
        </is>
      </c>
      <c r="D21" s="4" t="inlineStr">
        <is>
          <t xml:space="preserve"> </t>
        </is>
      </c>
      <c r="E21" s="4" t="inlineStr">
        <is>
          <t xml:space="preserve"> </t>
        </is>
      </c>
    </row>
    <row r="22">
      <c r="A22" s="4" t="inlineStr">
        <is>
          <t>Weighted Average Remaining Contractual Life, Unvested (In Years)</t>
        </is>
      </c>
      <c r="B22" s="4" t="inlineStr">
        <is>
          <t>6 years 9 months 18 days</t>
        </is>
      </c>
      <c r="C22" s="4" t="inlineStr">
        <is>
          <t>7 years 1 month 20 days</t>
        </is>
      </c>
      <c r="D22" s="4" t="inlineStr">
        <is>
          <t>7 years 5 months 19 days</t>
        </is>
      </c>
      <c r="E22" s="4" t="inlineStr">
        <is>
          <t>5 years 3 months 10 days</t>
        </is>
      </c>
    </row>
    <row r="23">
      <c r="A23" s="4" t="inlineStr">
        <is>
          <t>Weighted Average Remaining Contractual Life, Expected to vest (In Years)</t>
        </is>
      </c>
      <c r="B23" s="4" t="inlineStr">
        <is>
          <t>6 years 8 months 19 days</t>
        </is>
      </c>
      <c r="C23" s="4" t="inlineStr">
        <is>
          <t xml:space="preserve"> </t>
        </is>
      </c>
      <c r="D23" s="4" t="inlineStr">
        <is>
          <t xml:space="preserve"> </t>
        </is>
      </c>
      <c r="E23" s="4" t="inlineStr">
        <is>
          <t xml:space="preserve"> </t>
        </is>
      </c>
    </row>
    <row r="24">
      <c r="A24" s="4" t="inlineStr">
        <is>
          <t>Restricted shares and RSUs | Service condition</t>
        </is>
      </c>
      <c r="B24" s="4" t="inlineStr">
        <is>
          <t xml:space="preserve"> </t>
        </is>
      </c>
      <c r="C24" s="4" t="inlineStr">
        <is>
          <t xml:space="preserve"> </t>
        </is>
      </c>
      <c r="D24" s="4" t="inlineStr">
        <is>
          <t xml:space="preserve"> </t>
        </is>
      </c>
      <c r="E24" s="4" t="inlineStr">
        <is>
          <t xml:space="preserve"> </t>
        </is>
      </c>
    </row>
    <row r="25">
      <c r="A25" s="3" t="inlineStr">
        <is>
          <t>Share based compensation</t>
        </is>
      </c>
      <c r="B25" s="4" t="inlineStr">
        <is>
          <t xml:space="preserve"> </t>
        </is>
      </c>
      <c r="C25" s="4" t="inlineStr">
        <is>
          <t xml:space="preserve"> </t>
        </is>
      </c>
      <c r="D25" s="4" t="inlineStr">
        <is>
          <t xml:space="preserve"> </t>
        </is>
      </c>
      <c r="E25" s="4" t="inlineStr">
        <is>
          <t xml:space="preserve"> </t>
        </is>
      </c>
    </row>
    <row r="26">
      <c r="A26" s="4" t="inlineStr">
        <is>
          <t>Weighted Average Remaining Contractual Life, Unvested (In Years)</t>
        </is>
      </c>
      <c r="B26" s="4" t="inlineStr">
        <is>
          <t>1 year 10 months 28 days</t>
        </is>
      </c>
      <c r="C26" s="4" t="inlineStr">
        <is>
          <t>1 year 7 months 9 days</t>
        </is>
      </c>
      <c r="D26" s="4" t="inlineStr">
        <is>
          <t>2 years 1 month 13 days</t>
        </is>
      </c>
      <c r="E26" s="4" t="inlineStr">
        <is>
          <t>2 years 9 months 21 days</t>
        </is>
      </c>
    </row>
  </sheetData>
  <mergeCells count="2">
    <mergeCell ref="B1:E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26" customWidth="1" min="2" max="2"/>
    <col width="26" customWidth="1" min="3" max="3"/>
    <col width="25" customWidth="1" min="4" max="4"/>
    <col width="26" customWidth="1" min="5" max="5"/>
  </cols>
  <sheetData>
    <row r="1">
      <c r="A1" s="1" t="inlineStr">
        <is>
          <t>Share-based compensation - Additional Information (Details)</t>
        </is>
      </c>
      <c r="B1" s="2" t="inlineStr">
        <is>
          <t>12 Months Ended</t>
        </is>
      </c>
    </row>
    <row r="2">
      <c r="B2" s="2" t="inlineStr">
        <is>
          <t>Dec. 31, 2024</t>
        </is>
      </c>
      <c r="C2" s="2" t="inlineStr">
        <is>
          <t>Dec. 31, 2023</t>
        </is>
      </c>
      <c r="D2" s="2" t="inlineStr">
        <is>
          <t>Dec. 31, 2022</t>
        </is>
      </c>
      <c r="E2" s="2" t="inlineStr">
        <is>
          <t>Dec. 31, 2021</t>
        </is>
      </c>
    </row>
    <row r="3">
      <c r="A3" s="3" t="inlineStr">
        <is>
          <t>Share based compensation</t>
        </is>
      </c>
      <c r="B3" s="4" t="inlineStr">
        <is>
          <t xml:space="preserve"> </t>
        </is>
      </c>
      <c r="C3" s="4" t="inlineStr">
        <is>
          <t xml:space="preserve"> </t>
        </is>
      </c>
      <c r="D3" s="4" t="inlineStr">
        <is>
          <t xml:space="preserve"> </t>
        </is>
      </c>
      <c r="E3" s="4" t="inlineStr">
        <is>
          <t xml:space="preserve"> </t>
        </is>
      </c>
    </row>
    <row r="4">
      <c r="A4" s="4" t="inlineStr">
        <is>
          <t>Weighted-average remaining vesting period for outstanding share options</t>
        </is>
      </c>
      <c r="B4" s="4" t="inlineStr">
        <is>
          <t>5 years 9 months</t>
        </is>
      </c>
      <c r="C4" s="4" t="inlineStr">
        <is>
          <t>5 years 10 months 24 days</t>
        </is>
      </c>
      <c r="D4" s="4" t="inlineStr">
        <is>
          <t>6 years 4 months 20 days</t>
        </is>
      </c>
      <c r="E4" s="4" t="inlineStr">
        <is>
          <t>3 years 4 months 24 days</t>
        </is>
      </c>
    </row>
    <row r="5">
      <c r="A5" s="4" t="inlineStr">
        <is>
          <t>Service condition</t>
        </is>
      </c>
      <c r="B5" s="4" t="inlineStr">
        <is>
          <t xml:space="preserve"> </t>
        </is>
      </c>
      <c r="C5" s="4" t="inlineStr">
        <is>
          <t xml:space="preserve"> </t>
        </is>
      </c>
      <c r="D5" s="4" t="inlineStr">
        <is>
          <t xml:space="preserve"> </t>
        </is>
      </c>
      <c r="E5" s="4" t="inlineStr">
        <is>
          <t xml:space="preserve"> </t>
        </is>
      </c>
    </row>
    <row r="6">
      <c r="A6" s="3" t="inlineStr">
        <is>
          <t>Share based compensation</t>
        </is>
      </c>
      <c r="B6" s="4" t="inlineStr">
        <is>
          <t xml:space="preserve"> </t>
        </is>
      </c>
      <c r="C6" s="4" t="inlineStr">
        <is>
          <t xml:space="preserve"> </t>
        </is>
      </c>
      <c r="D6" s="4" t="inlineStr">
        <is>
          <t xml:space="preserve"> </t>
        </is>
      </c>
      <c r="E6" s="4" t="inlineStr">
        <is>
          <t xml:space="preserve"> </t>
        </is>
      </c>
    </row>
    <row r="7">
      <c r="A7" s="4" t="inlineStr">
        <is>
          <t>Weighted-average remaining vesting period for outstanding share options</t>
        </is>
      </c>
      <c r="B7" s="4" t="inlineStr">
        <is>
          <t>2 years 11 months 15 days</t>
        </is>
      </c>
      <c r="C7" s="4" t="inlineStr">
        <is>
          <t>2 years 4 months 6 days</t>
        </is>
      </c>
      <c r="D7" s="4" t="inlineStr">
        <is>
          <t>2 years 6 months 3 days</t>
        </is>
      </c>
      <c r="E7" s="4" t="inlineStr">
        <is>
          <t>2 years 10 months 17 days</t>
        </is>
      </c>
    </row>
    <row r="8">
      <c r="A8" s="4" t="inlineStr">
        <is>
          <t>Restricted shares and RSUs</t>
        </is>
      </c>
      <c r="B8" s="4" t="inlineStr">
        <is>
          <t xml:space="preserve"> </t>
        </is>
      </c>
      <c r="C8" s="4" t="inlineStr">
        <is>
          <t xml:space="preserve"> </t>
        </is>
      </c>
      <c r="D8" s="4" t="inlineStr">
        <is>
          <t xml:space="preserve"> </t>
        </is>
      </c>
      <c r="E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row>
    <row r="10">
      <c r="A10" s="4" t="inlineStr">
        <is>
          <t>Weighted-average remaining vesting period for restricted shares and RSUs</t>
        </is>
      </c>
      <c r="B10" s="4" t="inlineStr">
        <is>
          <t>6 years 9 months 18 days</t>
        </is>
      </c>
      <c r="C10" s="4" t="inlineStr">
        <is>
          <t>7 years 1 month 20 days</t>
        </is>
      </c>
      <c r="D10" s="4" t="inlineStr">
        <is>
          <t>7 years 5 months 19 days</t>
        </is>
      </c>
      <c r="E10" s="4" t="inlineStr">
        <is>
          <t>5 years 3 months 10 days</t>
        </is>
      </c>
    </row>
    <row r="11">
      <c r="A11" s="4" t="inlineStr">
        <is>
          <t>Restricted shares and RSUs | Service condition</t>
        </is>
      </c>
      <c r="B11" s="4" t="inlineStr">
        <is>
          <t xml:space="preserve"> </t>
        </is>
      </c>
      <c r="C11" s="4" t="inlineStr">
        <is>
          <t xml:space="preserve"> </t>
        </is>
      </c>
      <c r="D11" s="4" t="inlineStr">
        <is>
          <t xml:space="preserve"> </t>
        </is>
      </c>
      <c r="E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row>
    <row r="13">
      <c r="A13" s="4" t="inlineStr">
        <is>
          <t>Weighted-average remaining vesting period for restricted shares and RSUs</t>
        </is>
      </c>
      <c r="B13" s="4" t="inlineStr">
        <is>
          <t>1 year 10 months 28 days</t>
        </is>
      </c>
      <c r="C13" s="4" t="inlineStr">
        <is>
          <t>1 year 7 months 9 days</t>
        </is>
      </c>
      <c r="D13" s="4" t="inlineStr">
        <is>
          <t>2 years 1 month 13 days</t>
        </is>
      </c>
      <c r="E13" s="4" t="inlineStr">
        <is>
          <t>2 years 9 months 21 days</t>
        </is>
      </c>
    </row>
  </sheetData>
  <mergeCells count="2">
    <mergeCell ref="B1:E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hare-based compensation - Voyager's share-based awards (Details) - Voyager Incentive Plan - CNY (¥) ¥ in Thousands</t>
        </is>
      </c>
      <c r="B1" s="2" t="inlineStr">
        <is>
          <t>1 Months Ended</t>
        </is>
      </c>
      <c r="C1" s="2" t="inlineStr">
        <is>
          <t>3 Months Ended</t>
        </is>
      </c>
      <c r="D1" s="2" t="inlineStr">
        <is>
          <t>12 Months Ended</t>
        </is>
      </c>
    </row>
    <row r="2">
      <c r="B2" s="2" t="inlineStr">
        <is>
          <t>Jul. 31, 2024</t>
        </is>
      </c>
      <c r="C2" s="2" t="inlineStr">
        <is>
          <t>Mar. 31, 2021</t>
        </is>
      </c>
      <c r="D2" s="2" t="inlineStr">
        <is>
          <t>Dec. 31, 2024</t>
        </is>
      </c>
      <c r="E2" s="2" t="inlineStr">
        <is>
          <t>Dec. 31, 2023</t>
        </is>
      </c>
      <c r="F2" s="2" t="inlineStr">
        <is>
          <t>Dec. 31, 2022</t>
        </is>
      </c>
    </row>
    <row r="3">
      <c r="A3" s="3" t="inlineStr">
        <is>
          <t>Share 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ggregate number of ordinary shares which may be issued pursuant to all awards</t>
        </is>
      </c>
      <c r="B4" s="4" t="inlineStr">
        <is>
          <t xml:space="preserve"> </t>
        </is>
      </c>
      <c r="C4" s="4" t="inlineStr">
        <is>
          <t xml:space="preserve"> </t>
        </is>
      </c>
      <c r="D4" s="5" t="n">
        <v>19647161</v>
      </c>
      <c r="E4" s="4" t="inlineStr">
        <is>
          <t xml:space="preserve"> </t>
        </is>
      </c>
      <c r="F4" s="4" t="inlineStr">
        <is>
          <t xml:space="preserve"> </t>
        </is>
      </c>
    </row>
    <row r="5">
      <c r="A5" s="4" t="inlineStr">
        <is>
          <t>Share-based compensation expense</t>
        </is>
      </c>
      <c r="B5" s="4" t="inlineStr">
        <is>
          <t xml:space="preserve"> </t>
        </is>
      </c>
      <c r="C5" s="4" t="inlineStr">
        <is>
          <t xml:space="preserve"> </t>
        </is>
      </c>
      <c r="D5" s="6" t="n">
        <v>103312</v>
      </c>
      <c r="E5" s="6" t="n">
        <v>146230</v>
      </c>
      <c r="F5" s="6" t="n">
        <v>204227</v>
      </c>
    </row>
    <row r="6">
      <c r="A6" s="4" t="inlineStr">
        <is>
          <t>Contractual term of share-based awards</t>
        </is>
      </c>
      <c r="B6" s="4" t="inlineStr">
        <is>
          <t xml:space="preserve"> </t>
        </is>
      </c>
      <c r="C6" s="4" t="inlineStr">
        <is>
          <t>7 years</t>
        </is>
      </c>
      <c r="D6" s="4" t="inlineStr">
        <is>
          <t xml:space="preserve"> </t>
        </is>
      </c>
      <c r="E6" s="4" t="inlineStr">
        <is>
          <t xml:space="preserve"> </t>
        </is>
      </c>
      <c r="F6" s="4" t="inlineStr">
        <is>
          <t xml:space="preserve"> </t>
        </is>
      </c>
    </row>
    <row r="7">
      <c r="A7" s="4" t="inlineStr">
        <is>
          <t>Incremental share-based compensation expenses on modification of terms of awards</t>
        </is>
      </c>
      <c r="B7" s="6" t="n">
        <v>3491</v>
      </c>
      <c r="C7" s="4" t="inlineStr">
        <is>
          <t xml:space="preserve"> </t>
        </is>
      </c>
      <c r="D7" s="4" t="inlineStr">
        <is>
          <t xml:space="preserve"> </t>
        </is>
      </c>
      <c r="E7" s="4" t="inlineStr">
        <is>
          <t xml:space="preserve"> </t>
        </is>
      </c>
      <c r="F7" s="4" t="inlineStr">
        <is>
          <t xml:space="preserve"> </t>
        </is>
      </c>
    </row>
    <row r="8">
      <c r="A8" s="4" t="inlineStr">
        <is>
          <t>Tranche o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ing percentage of share-based awards</t>
        </is>
      </c>
      <c r="B10" s="10" t="n">
        <v>0.25</v>
      </c>
      <c r="C10" s="4" t="inlineStr">
        <is>
          <t xml:space="preserve"> </t>
        </is>
      </c>
      <c r="D10" s="4" t="inlineStr">
        <is>
          <t xml:space="preserve"> </t>
        </is>
      </c>
      <c r="E10" s="4" t="inlineStr">
        <is>
          <t xml:space="preserve"> </t>
        </is>
      </c>
      <c r="F10" s="4" t="inlineStr">
        <is>
          <t xml:space="preserve"> </t>
        </is>
      </c>
    </row>
    <row r="11">
      <c r="A11" s="4" t="inlineStr">
        <is>
          <t>Tranche tw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esting percentage of share-based awards</t>
        </is>
      </c>
      <c r="B13" s="12" t="n">
        <v>0.0625</v>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 of share-based awards</t>
        </is>
      </c>
      <c r="B16" s="4" t="inlineStr">
        <is>
          <t xml:space="preserve"> </t>
        </is>
      </c>
      <c r="C16" s="4" t="inlineStr">
        <is>
          <t>4 years</t>
        </is>
      </c>
      <c r="D16" s="4" t="inlineStr">
        <is>
          <t xml:space="preserve"> </t>
        </is>
      </c>
      <c r="E16" s="4" t="inlineStr">
        <is>
          <t xml:space="preserve"> </t>
        </is>
      </c>
      <c r="F16" s="4" t="inlineStr">
        <is>
          <t xml:space="preserve"> </t>
        </is>
      </c>
    </row>
    <row r="17">
      <c r="A17" s="4" t="inlineStr">
        <is>
          <t>Minimum | Tranche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esting percentage of share-based awards</t>
        </is>
      </c>
      <c r="B19" s="4" t="inlineStr">
        <is>
          <t xml:space="preserve"> </t>
        </is>
      </c>
      <c r="C19" s="10" t="n">
        <v>0.25</v>
      </c>
      <c r="D19" s="4" t="inlineStr">
        <is>
          <t xml:space="preserve"> </t>
        </is>
      </c>
      <c r="E19" s="4" t="inlineStr">
        <is>
          <t xml:space="preserve"> </t>
        </is>
      </c>
      <c r="F19" s="4" t="inlineStr">
        <is>
          <t xml:space="preserve"> </t>
        </is>
      </c>
    </row>
    <row r="20">
      <c r="A20" s="4" t="inlineStr">
        <is>
          <t>Minimum |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 of share-based awards</t>
        </is>
      </c>
      <c r="B22" s="4" t="inlineStr">
        <is>
          <t xml:space="preserve"> </t>
        </is>
      </c>
      <c r="C22" s="10" t="n">
        <v>0.25</v>
      </c>
      <c r="D22" s="4" t="inlineStr">
        <is>
          <t xml:space="preserve"> </t>
        </is>
      </c>
      <c r="E22" s="4" t="inlineStr">
        <is>
          <t xml:space="preserve"> </t>
        </is>
      </c>
      <c r="F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 of share-based awards</t>
        </is>
      </c>
      <c r="B25" s="4" t="inlineStr">
        <is>
          <t xml:space="preserve"> </t>
        </is>
      </c>
      <c r="C25" s="4" t="inlineStr">
        <is>
          <t>5 years</t>
        </is>
      </c>
      <c r="D25" s="4" t="inlineStr">
        <is>
          <t xml:space="preserve"> </t>
        </is>
      </c>
      <c r="E25" s="4" t="inlineStr">
        <is>
          <t xml:space="preserve"> </t>
        </is>
      </c>
      <c r="F25" s="4" t="inlineStr">
        <is>
          <t xml:space="preserve"> </t>
        </is>
      </c>
    </row>
    <row r="26">
      <c r="A26" s="4" t="inlineStr">
        <is>
          <t>Maximum | Tranche on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 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 of share-based awards</t>
        </is>
      </c>
      <c r="B28" s="4" t="inlineStr">
        <is>
          <t xml:space="preserve"> </t>
        </is>
      </c>
      <c r="C28" s="10" t="n">
        <v>0.2</v>
      </c>
      <c r="D28" s="4" t="inlineStr">
        <is>
          <t xml:space="preserve"> </t>
        </is>
      </c>
      <c r="E28" s="4" t="inlineStr">
        <is>
          <t xml:space="preserve"> </t>
        </is>
      </c>
      <c r="F28" s="4" t="inlineStr">
        <is>
          <t xml:space="preserve"> </t>
        </is>
      </c>
    </row>
    <row r="29">
      <c r="A29" s="4" t="inlineStr">
        <is>
          <t>Maximum | Tranche tw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 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esting percentage of share-based awards</t>
        </is>
      </c>
      <c r="B31" s="4" t="inlineStr">
        <is>
          <t xml:space="preserve"> </t>
        </is>
      </c>
      <c r="C31" s="10" t="n">
        <v>0.2</v>
      </c>
      <c r="D31" s="4" t="inlineStr">
        <is>
          <t xml:space="preserve"> </t>
        </is>
      </c>
      <c r="E31" s="4" t="inlineStr">
        <is>
          <t xml:space="preserve"> </t>
        </is>
      </c>
      <c r="F31" s="4" t="inlineStr">
        <is>
          <t xml:space="preserve"> </t>
        </is>
      </c>
    </row>
  </sheetData>
  <mergeCells count="2">
    <mergeCell ref="D1:F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come (loss), net</t>
        </is>
      </c>
      <c r="B1" s="2" t="inlineStr">
        <is>
          <t>12 Months Ended</t>
        </is>
      </c>
    </row>
    <row r="2">
      <c r="B2" s="2" t="inlineStr">
        <is>
          <t>Dec. 31, 2024</t>
        </is>
      </c>
    </row>
    <row r="3">
      <c r="A3" s="3" t="inlineStr">
        <is>
          <t>Investment income (loss),net</t>
        </is>
      </c>
      <c r="B3" s="4" t="inlineStr">
        <is>
          <t xml:space="preserve"> </t>
        </is>
      </c>
    </row>
    <row r="4">
      <c r="A4" s="4" t="inlineStr">
        <is>
          <t>Investment income (loss),net</t>
        </is>
      </c>
      <c r="B4" s="4" t="inlineStr">
        <is>
          <t>10. Investment income (loss), net ​ ​ ​ ​ ​ ​ ​ ​ ​ ​ ​ For the Year Ended December 31, ​ ​ Note ​ 2022 ​ 2023 ​ 2024 ​ ​ RMB RMB RMB ​ ​ ​ ​ ​ ​ ​ ​ ​ Net fair value gain (loss) on treasury investments measured at FVTPL 18,248 84,350 160,240 Net fair value gain (loss) on other financial investments measured at FVTPL (i) (51,742) (262,370) 295,243 Net fair value gain (loss) on contingent consideration assets (ii) — (18,416) (127,227) Net fair value gain (loss) on financial liabilities measured at FVTPL (iii) — 320,618 (514,692) Impairment provision for investments (iv) (119,162) (29,885) (662,722) Distribution gain of an investment accounted for using the equity method and others, net (Note 23) 1,187,171 (2,235) (46,153) Total 1,034,515 92,062 (895,311) (i) The net fair value gain (loss) on other financial investments measured at FVTP L primarily resulted from changes in the valuations of investment-related financial instruments. (ii) The net fair value gain (loss) on contingent consideration assets primarily reflected the fluctuations in the share price of XPeng. (iii) The net fair value gain (loss) on financial liabilities measured at FVTPL primarily resulted from changes in the valuations of certain derivative liabilities. (iv) The impairment provision for investments primarily arose from the impairment of investments accounted for using the equity method and debt investments at amortized cos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Accounts and notes payable (Details) - CNY (¥) ¥ in Thousands</t>
        </is>
      </c>
      <c r="B1" s="2" t="inlineStr">
        <is>
          <t>Dec. 31, 2024</t>
        </is>
      </c>
      <c r="C1" s="2" t="inlineStr">
        <is>
          <t>Dec. 31, 2023</t>
        </is>
      </c>
      <c r="D1" s="2" t="inlineStr">
        <is>
          <t>Dec. 31, 2022</t>
        </is>
      </c>
      <c r="E1" s="2" t="inlineStr">
        <is>
          <t>Dec. 31, 2021</t>
        </is>
      </c>
    </row>
    <row r="2">
      <c r="A2" s="3" t="inlineStr">
        <is>
          <t>Accounts and notes payable</t>
        </is>
      </c>
      <c r="B2" s="4" t="inlineStr">
        <is>
          <t xml:space="preserve"> </t>
        </is>
      </c>
      <c r="C2" s="4" t="inlineStr">
        <is>
          <t xml:space="preserve"> </t>
        </is>
      </c>
      <c r="D2" s="4" t="inlineStr">
        <is>
          <t xml:space="preserve"> </t>
        </is>
      </c>
      <c r="E2" s="4" t="inlineStr">
        <is>
          <t xml:space="preserve"> </t>
        </is>
      </c>
    </row>
    <row r="3">
      <c r="A3" s="4" t="inlineStr">
        <is>
          <t>Payables related to service fees and incentives to drivers</t>
        </is>
      </c>
      <c r="B3" s="6" t="n">
        <v>4116787</v>
      </c>
      <c r="C3" s="6" t="n">
        <v>4309814</v>
      </c>
      <c r="D3" s="6" t="n">
        <v>2465919</v>
      </c>
      <c r="E3" s="6" t="n">
        <v>3339235</v>
      </c>
    </row>
    <row r="4">
      <c r="A4" s="4" t="inlineStr">
        <is>
          <t>Payables related to driver management fees</t>
        </is>
      </c>
      <c r="B4" s="5" t="n">
        <v>264290</v>
      </c>
      <c r="C4" s="5" t="n">
        <v>194915</v>
      </c>
      <c r="D4" s="5" t="n">
        <v>157380</v>
      </c>
      <c r="E4" s="5" t="n">
        <v>158937</v>
      </c>
    </row>
    <row r="5">
      <c r="A5" s="4" t="inlineStr">
        <is>
          <t>other accounts payable</t>
        </is>
      </c>
      <c r="B5" s="5" t="n">
        <v>96913</v>
      </c>
      <c r="C5" s="5" t="n">
        <v>88846</v>
      </c>
      <c r="D5" s="5" t="n">
        <v>245747</v>
      </c>
      <c r="E5" s="5" t="n">
        <v>536080</v>
      </c>
    </row>
    <row r="6">
      <c r="A6" s="4" t="inlineStr">
        <is>
          <t>Notes payable</t>
        </is>
      </c>
      <c r="B6" s="4" t="inlineStr">
        <is>
          <t xml:space="preserve"> </t>
        </is>
      </c>
      <c r="C6" s="5" t="n">
        <v>712</v>
      </c>
      <c r="D6" s="5" t="n">
        <v>44724</v>
      </c>
      <c r="E6" s="5" t="n">
        <v>721463</v>
      </c>
    </row>
    <row r="7">
      <c r="A7" s="4" t="inlineStr">
        <is>
          <t>Total</t>
        </is>
      </c>
      <c r="B7" s="6" t="n">
        <v>4477990</v>
      </c>
      <c r="C7" s="6" t="n">
        <v>4594287</v>
      </c>
      <c r="D7" s="6" t="n">
        <v>2913770</v>
      </c>
      <c r="E7" s="6" t="n">
        <v>475571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CNY (¥) ¥ in Thousands</t>
        </is>
      </c>
      <c r="B1" s="2" t="inlineStr">
        <is>
          <t>Dec. 31, 2024</t>
        </is>
      </c>
      <c r="C1" s="2" t="inlineStr">
        <is>
          <t>Dec. 31, 2023</t>
        </is>
      </c>
      <c r="D1" s="2" t="inlineStr">
        <is>
          <t>Dec. 31, 2022</t>
        </is>
      </c>
      <c r="E1" s="2" t="inlineStr">
        <is>
          <t>Dec. 31, 2021</t>
        </is>
      </c>
    </row>
    <row r="2">
      <c r="A2" s="3" t="inlineStr">
        <is>
          <t>Accrued expenses and other current liabilities</t>
        </is>
      </c>
      <c r="B2" s="4" t="inlineStr">
        <is>
          <t xml:space="preserve"> </t>
        </is>
      </c>
      <c r="C2" s="4" t="inlineStr">
        <is>
          <t xml:space="preserve"> </t>
        </is>
      </c>
      <c r="D2" s="4" t="inlineStr">
        <is>
          <t xml:space="preserve"> </t>
        </is>
      </c>
      <c r="E2" s="4" t="inlineStr">
        <is>
          <t xml:space="preserve"> </t>
        </is>
      </c>
    </row>
    <row r="3">
      <c r="A3" s="4" t="inlineStr">
        <is>
          <t>Payables to merchants and other partners</t>
        </is>
      </c>
      <c r="B3" s="6" t="n">
        <v>4478325</v>
      </c>
      <c r="C3" s="6" t="n">
        <v>4337336</v>
      </c>
      <c r="D3" s="6" t="n">
        <v>2320059</v>
      </c>
      <c r="E3" s="6" t="n">
        <v>1668930</v>
      </c>
    </row>
    <row r="4">
      <c r="A4" s="4" t="inlineStr">
        <is>
          <t>Employee compensation and welfare payable</t>
        </is>
      </c>
      <c r="B4" s="5" t="n">
        <v>2325295</v>
      </c>
      <c r="C4" s="5" t="n">
        <v>2410332</v>
      </c>
      <c r="D4" s="5" t="n">
        <v>1821969</v>
      </c>
      <c r="E4" s="5" t="n">
        <v>2253437</v>
      </c>
    </row>
    <row r="5">
      <c r="A5" s="4" t="inlineStr">
        <is>
          <t>Tax payables</t>
        </is>
      </c>
      <c r="B5" s="5" t="n">
        <v>2059843</v>
      </c>
      <c r="C5" s="5" t="n">
        <v>1658525</v>
      </c>
      <c r="D5" s="5" t="n">
        <v>1127818</v>
      </c>
      <c r="E5" s="5" t="n">
        <v>1645335</v>
      </c>
    </row>
    <row r="6">
      <c r="A6" s="4" t="inlineStr">
        <is>
          <t>Payables and accruals for other cost and expenses</t>
        </is>
      </c>
      <c r="B6" s="5" t="n">
        <v>2614514</v>
      </c>
      <c r="C6" s="5" t="n">
        <v>2383335</v>
      </c>
      <c r="D6" s="5" t="n">
        <v>2267850</v>
      </c>
      <c r="E6" s="5" t="n">
        <v>2302221</v>
      </c>
    </row>
    <row r="7">
      <c r="A7" s="4" t="inlineStr">
        <is>
          <t>Deposits</t>
        </is>
      </c>
      <c r="B7" s="5" t="n">
        <v>1411875</v>
      </c>
      <c r="C7" s="5" t="n">
        <v>1414683</v>
      </c>
      <c r="D7" s="5" t="n">
        <v>1389362</v>
      </c>
      <c r="E7" s="5" t="n">
        <v>1423970</v>
      </c>
    </row>
    <row r="8">
      <c r="A8" s="4" t="inlineStr">
        <is>
          <t>Payables related to promotion and advertising expenses</t>
        </is>
      </c>
      <c r="B8" s="5" t="n">
        <v>1188268</v>
      </c>
      <c r="C8" s="5" t="n">
        <v>1140401</v>
      </c>
      <c r="D8" s="5" t="n">
        <v>850376</v>
      </c>
      <c r="E8" s="5" t="n">
        <v>859331</v>
      </c>
    </row>
    <row r="9">
      <c r="A9" s="4" t="inlineStr">
        <is>
          <t>Deferred revenue and customer advances</t>
        </is>
      </c>
      <c r="B9" s="5" t="n">
        <v>685846</v>
      </c>
      <c r="C9" s="5" t="n">
        <v>905524</v>
      </c>
      <c r="D9" s="5" t="n">
        <v>569032</v>
      </c>
      <c r="E9" s="5" t="n">
        <v>550070</v>
      </c>
    </row>
    <row r="10">
      <c r="A10" s="4" t="inlineStr">
        <is>
          <t>Payables related to property and equipment</t>
        </is>
      </c>
      <c r="B10" s="5" t="n">
        <v>433668</v>
      </c>
      <c r="C10" s="5" t="n">
        <v>283889</v>
      </c>
      <c r="D10" s="5" t="n">
        <v>298550</v>
      </c>
      <c r="E10" s="5" t="n">
        <v>358464</v>
      </c>
    </row>
    <row r="11">
      <c r="A11" s="4" t="inlineStr">
        <is>
          <t>Other current financial liabilities measured at FVTPL</t>
        </is>
      </c>
      <c r="B11" s="5" t="n">
        <v>427208</v>
      </c>
      <c r="C11" s="5" t="n">
        <v>32971</v>
      </c>
      <c r="D11" s="4" t="inlineStr">
        <is>
          <t xml:space="preserve"> </t>
        </is>
      </c>
      <c r="E11" s="4" t="inlineStr">
        <is>
          <t xml:space="preserve"> </t>
        </is>
      </c>
    </row>
    <row r="12">
      <c r="A12" s="4" t="inlineStr">
        <is>
          <t>Others</t>
        </is>
      </c>
      <c r="B12" s="5" t="n">
        <v>1147778</v>
      </c>
      <c r="C12" s="5" t="n">
        <v>1213665</v>
      </c>
      <c r="D12" s="5" t="n">
        <v>1086638</v>
      </c>
      <c r="E12" s="5" t="n">
        <v>1183860</v>
      </c>
    </row>
    <row r="13">
      <c r="A13" s="4" t="inlineStr">
        <is>
          <t>Total</t>
        </is>
      </c>
      <c r="B13" s="6" t="n">
        <v>16772620</v>
      </c>
      <c r="C13" s="6" t="n">
        <v>15780661</v>
      </c>
      <c r="D13" s="6" t="n">
        <v>11731654</v>
      </c>
      <c r="E13" s="6" t="n">
        <v>1224561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Preferred shares issued by subsidiaries (Details) ¥ in Thousands, $ in Thousands</t>
        </is>
      </c>
      <c r="B1" s="2" t="inlineStr">
        <is>
          <t>12 Months Ended</t>
        </is>
      </c>
    </row>
    <row r="2">
      <c r="B2" s="2" t="inlineStr">
        <is>
          <t>Dec. 31, 2024 CNY (¥)</t>
        </is>
      </c>
      <c r="C2" s="2" t="inlineStr">
        <is>
          <t>Dec. 31, 2024 USD ($)</t>
        </is>
      </c>
      <c r="D2" s="2" t="inlineStr">
        <is>
          <t>Dec. 31, 2023 CNY (¥)</t>
        </is>
      </c>
      <c r="E2" s="2" t="inlineStr">
        <is>
          <t>Dec. 31, 2023 USD ($)</t>
        </is>
      </c>
      <c r="F2" s="2" t="inlineStr">
        <is>
          <t>Dec. 31, 2022 CNY (¥)</t>
        </is>
      </c>
      <c r="G2" s="2" t="inlineStr">
        <is>
          <t>Dec. 31, 2022 USD ($)</t>
        </is>
      </c>
      <c r="H2" s="2" t="inlineStr">
        <is>
          <t>Dec. 31, 2021 USD ($)</t>
        </is>
      </c>
      <c r="I2" s="2" t="inlineStr">
        <is>
          <t>Dec. 31, 2020 USD ($)</t>
        </is>
      </c>
    </row>
    <row r="3">
      <c r="A3" s="3" t="inlineStr">
        <is>
          <t>Change in level 3 instrument of financial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s of beginning</t>
        </is>
      </c>
      <c r="B4" s="6" t="n">
        <v>44677404</v>
      </c>
      <c r="C4" s="4" t="inlineStr">
        <is>
          <t xml:space="preserve"> </t>
        </is>
      </c>
      <c r="D4" s="6" t="n">
        <v>29377559</v>
      </c>
      <c r="E4" s="4" t="inlineStr">
        <is>
          <t xml:space="preserve"> </t>
        </is>
      </c>
      <c r="F4" s="6" t="n">
        <v>39867551</v>
      </c>
      <c r="G4" s="4" t="inlineStr">
        <is>
          <t xml:space="preserve"> </t>
        </is>
      </c>
      <c r="H4" s="4" t="inlineStr">
        <is>
          <t xml:space="preserve"> </t>
        </is>
      </c>
      <c r="I4" s="4" t="inlineStr">
        <is>
          <t xml:space="preserve"> </t>
        </is>
      </c>
    </row>
    <row r="5">
      <c r="A5" s="4" t="inlineStr">
        <is>
          <t>Balance as of ending</t>
        </is>
      </c>
      <c r="B5" s="5" t="n">
        <v>45191352</v>
      </c>
      <c r="C5" s="4" t="inlineStr">
        <is>
          <t xml:space="preserve"> </t>
        </is>
      </c>
      <c r="D5" s="5" t="n">
        <v>44677404</v>
      </c>
      <c r="E5" s="4" t="inlineStr">
        <is>
          <t xml:space="preserve"> </t>
        </is>
      </c>
      <c r="F5" s="5" t="n">
        <v>29377559</v>
      </c>
      <c r="G5" s="4" t="inlineStr">
        <is>
          <t xml:space="preserve"> </t>
        </is>
      </c>
      <c r="H5" s="4" t="inlineStr">
        <is>
          <t xml:space="preserve"> </t>
        </is>
      </c>
      <c r="I5" s="4" t="inlineStr">
        <is>
          <t xml:space="preserve"> </t>
        </is>
      </c>
    </row>
    <row r="6">
      <c r="A6" s="4" t="inlineStr">
        <is>
          <t>Preferred shares issued by subsidia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Preferred shares issued by subsidia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s (losses) recognised in profit or loss including exchange differences, fair value measurement, liabilities</t>
        </is>
      </c>
      <c r="B8" s="6" t="n">
        <v>-768489</v>
      </c>
      <c r="C8" s="4" t="inlineStr">
        <is>
          <t xml:space="preserve"> </t>
        </is>
      </c>
      <c r="D8" s="5" t="n">
        <v>150500</v>
      </c>
      <c r="E8" s="4" t="inlineStr">
        <is>
          <t xml:space="preserve"> </t>
        </is>
      </c>
      <c r="F8" s="5" t="n">
        <v>4998511</v>
      </c>
      <c r="G8" s="4" t="inlineStr">
        <is>
          <t xml:space="preserve"> </t>
        </is>
      </c>
      <c r="H8" s="4" t="inlineStr">
        <is>
          <t xml:space="preserve"> </t>
        </is>
      </c>
      <c r="I8" s="4" t="inlineStr">
        <is>
          <t xml:space="preserve"> </t>
        </is>
      </c>
    </row>
    <row r="9">
      <c r="A9" s="4" t="inlineStr">
        <is>
          <t>Preferred shares issued by subsidiaries | Voyager Group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Preferred shares issued by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version ratio</t>
        </is>
      </c>
      <c r="B11" s="5" t="n">
        <v>1</v>
      </c>
      <c r="C11" s="5" t="n">
        <v>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vidends, percentage on original issuance price</t>
        </is>
      </c>
      <c r="B12" s="10" t="n">
        <v>0.08</v>
      </c>
      <c r="C12" s="10" t="n">
        <v>0.0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of dividends declared on preferred shares and ordinary shares | $</t>
        </is>
      </c>
      <c r="B13" s="4" t="inlineStr">
        <is>
          <t xml:space="preserve"> </t>
        </is>
      </c>
      <c r="C13" s="14" t="n">
        <v>0</v>
      </c>
      <c r="D13" s="4" t="inlineStr">
        <is>
          <t xml:space="preserve"> </t>
        </is>
      </c>
      <c r="E13" s="14" t="n">
        <v>0</v>
      </c>
      <c r="F13" s="4" t="inlineStr">
        <is>
          <t xml:space="preserve"> </t>
        </is>
      </c>
      <c r="G13" s="14" t="n">
        <v>0</v>
      </c>
      <c r="H13" s="4" t="inlineStr">
        <is>
          <t xml:space="preserve"> </t>
        </is>
      </c>
      <c r="I13" s="4" t="inlineStr">
        <is>
          <t xml:space="preserve"> </t>
        </is>
      </c>
    </row>
    <row r="14">
      <c r="A14" s="4" t="inlineStr">
        <is>
          <t>Preferred shares issued by subsidiaries | Soda Technology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Preferred shares issued by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ratio</t>
        </is>
      </c>
      <c r="B16" s="5" t="n">
        <v>1</v>
      </c>
      <c r="C16" s="5" t="n">
        <v>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percentage on original issuance price</t>
        </is>
      </c>
      <c r="B17" s="10" t="n">
        <v>0.08</v>
      </c>
      <c r="C17" s="10" t="n">
        <v>0.0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f dividends declared on preferred shares and ordinary shares</t>
        </is>
      </c>
      <c r="B18" s="6" t="n">
        <v>0</v>
      </c>
      <c r="C18" s="4" t="inlineStr">
        <is>
          <t xml:space="preserve"> </t>
        </is>
      </c>
      <c r="D18" s="5" t="n">
        <v>0</v>
      </c>
      <c r="E18" s="4" t="inlineStr">
        <is>
          <t xml:space="preserve"> </t>
        </is>
      </c>
      <c r="F18" s="5" t="n">
        <v>0</v>
      </c>
      <c r="G18" s="4" t="inlineStr">
        <is>
          <t xml:space="preserve"> </t>
        </is>
      </c>
      <c r="H18" s="4" t="inlineStr">
        <is>
          <t xml:space="preserve"> </t>
        </is>
      </c>
      <c r="I18" s="4" t="inlineStr">
        <is>
          <t xml:space="preserve"> </t>
        </is>
      </c>
    </row>
    <row r="19">
      <c r="A19" s="4" t="inlineStr">
        <is>
          <t>Preferred shares issued by subsidiaries | City Puzzle Holding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Preferred shares issued by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ratio</t>
        </is>
      </c>
      <c r="B21" s="5" t="n">
        <v>1</v>
      </c>
      <c r="C21" s="5" t="n">
        <v>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mount of dividends declared on preferred shares and ordinary shares | $</t>
        </is>
      </c>
      <c r="B22" s="4" t="inlineStr">
        <is>
          <t xml:space="preserve"> </t>
        </is>
      </c>
      <c r="C22" s="14" t="n">
        <v>0</v>
      </c>
      <c r="D22" s="4" t="inlineStr">
        <is>
          <t xml:space="preserve"> </t>
        </is>
      </c>
      <c r="E22" s="14" t="n">
        <v>0</v>
      </c>
      <c r="F22" s="4" t="inlineStr">
        <is>
          <t xml:space="preserve"> </t>
        </is>
      </c>
      <c r="G22" s="14" t="n">
        <v>0</v>
      </c>
      <c r="H22" s="4" t="inlineStr">
        <is>
          <t xml:space="preserve"> </t>
        </is>
      </c>
      <c r="I22" s="4" t="inlineStr">
        <is>
          <t xml:space="preserve"> </t>
        </is>
      </c>
    </row>
    <row r="23">
      <c r="A23" s="4" t="inlineStr">
        <is>
          <t>Series A and Series B preferred shares | Voyager Group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Preferred shares issued by subsidia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ggregate cash consider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4" t="n">
        <v>825000</v>
      </c>
      <c r="I25" s="14" t="n">
        <v>825000</v>
      </c>
    </row>
    <row r="26">
      <c r="A26" s="4" t="inlineStr">
        <is>
          <t>Series A and Series B preferred shares | Voyager Group Inc. | Softban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Preferred shares issued by subsidiar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cash consideration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25000</v>
      </c>
      <c r="I28" s="5" t="n">
        <v>325000</v>
      </c>
    </row>
    <row r="29">
      <c r="A29" s="4" t="inlineStr">
        <is>
          <t>Series A and Series B preferred shares | Soda Technology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Preferred shares issued by subsidiar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ggregate cash consideration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264000</v>
      </c>
      <c r="I31" s="5" t="n">
        <v>1264000</v>
      </c>
    </row>
    <row r="32">
      <c r="A32" s="4" t="inlineStr">
        <is>
          <t>Amount of preferred shares repurchased | $</t>
        </is>
      </c>
      <c r="B32" s="4" t="inlineStr">
        <is>
          <t xml:space="preserve"> </t>
        </is>
      </c>
      <c r="C32" s="5" t="n">
        <v>24945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A and Series B preferred shares | Soda Technology Inc. | Softban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Preferred shares issued by subsidiar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cash consideration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49000</v>
      </c>
      <c r="I35" s="14" t="n">
        <v>49000</v>
      </c>
    </row>
    <row r="36">
      <c r="A36" s="4" t="inlineStr">
        <is>
          <t>Series A and Series A+ preferred shares | City Puzzle Holding Limit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Preferred shares issued by subsidiar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cash consideration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4" t="n">
        <v>1340000</v>
      </c>
      <c r="I38" s="4" t="inlineStr">
        <is>
          <t xml:space="preserve"> </t>
        </is>
      </c>
    </row>
    <row r="39">
      <c r="A39" s="4" t="inlineStr">
        <is>
          <t>Amount of preferred shares repurchased | $</t>
        </is>
      </c>
      <c r="B39" s="4" t="inlineStr">
        <is>
          <t xml:space="preserve"> </t>
        </is>
      </c>
      <c r="C39" s="5" t="n">
        <v>40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eries C preferred shares | Voyager Group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Preferred shares issued by subsidiar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cash consideration | $</t>
        </is>
      </c>
      <c r="B42" s="4" t="inlineStr">
        <is>
          <t xml:space="preserve"> </t>
        </is>
      </c>
      <c r="C42" s="14" t="n">
        <v>298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inimum | City Puzzle Holding Limi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referred shares issued by subsidiar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preferred shares repurchased</t>
        </is>
      </c>
      <c r="B45" s="10" t="n">
        <v>0.5</v>
      </c>
      <c r="C45" s="10"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inimum | Preferred shares issued by subsidiaries | Voyager Group In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Preferred shares issued by subsidi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quidation rights, percentage of voting power before deemed liquidation events</t>
        </is>
      </c>
      <c r="B48" s="10" t="n">
        <v>0.5</v>
      </c>
      <c r="C48" s="10" t="n">
        <v>0.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inimum | Preferred shares issued by subsidiaries | Soda Technology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referred shares issued by subsidiar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Liquidation rights, percentage of voting power before deemed liquidation events</t>
        </is>
      </c>
      <c r="B51" s="10" t="n">
        <v>0.5</v>
      </c>
      <c r="C51" s="10" t="n">
        <v>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nimum | Preferred shares issued by subsidiaries | City Puzzle Holding Limi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Preferred shares issued by subsidiar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quidation rights, percentage of voting power before deemed liquidation events</t>
        </is>
      </c>
      <c r="B54" s="10" t="n">
        <v>0.5</v>
      </c>
      <c r="C54" s="10" t="n">
        <v>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nimum | Series A preferred shares | Voyager Group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Preferred shares issued by subsidiar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hreshold voting power held by holders for automatic conversion</t>
        </is>
      </c>
      <c r="B57" s="10" t="n">
        <v>0.75</v>
      </c>
      <c r="C57" s="10" t="n">
        <v>0.7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 Preferred shares issued by subsidiaries | Voyager Group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Preferred shares issued by subsidiar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Liquidation rights, percentage of voting power after deemed liquidation events</t>
        </is>
      </c>
      <c r="B60" s="10" t="n">
        <v>0.5</v>
      </c>
      <c r="C60" s="10" t="n">
        <v>0.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 Preferred shares issued by subsidiaries | Soda Technology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Preferred shares issued by subsidiar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quidation rights, percentage of voting power after deemed liquidation events</t>
        </is>
      </c>
      <c r="B63" s="10" t="n">
        <v>0.5</v>
      </c>
      <c r="C63" s="10" t="n">
        <v>0.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inancial liabilities measured at FVTPL | Level 3 | Preferred shares issued by subsidiar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hange in level 3 instrument of financial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s of beginning</t>
        </is>
      </c>
      <c r="B66" s="6" t="n">
        <v>13846145</v>
      </c>
      <c r="C66" s="4" t="inlineStr">
        <is>
          <t xml:space="preserve"> </t>
        </is>
      </c>
      <c r="D66" s="5" t="n">
        <v>7588985</v>
      </c>
      <c r="E66" s="4" t="inlineStr">
        <is>
          <t xml:space="preserve"> </t>
        </is>
      </c>
      <c r="F66" s="5" t="n">
        <v>12316166</v>
      </c>
      <c r="G66" s="4" t="inlineStr">
        <is>
          <t xml:space="preserve"> </t>
        </is>
      </c>
      <c r="H66" s="4" t="inlineStr">
        <is>
          <t xml:space="preserve"> </t>
        </is>
      </c>
      <c r="I66" s="4" t="inlineStr">
        <is>
          <t xml:space="preserve"> </t>
        </is>
      </c>
    </row>
    <row r="67">
      <c r="A67" s="4" t="inlineStr">
        <is>
          <t>Issuance of preferred shares</t>
        </is>
      </c>
      <c r="B67" s="5" t="n">
        <v>105146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Repurchase of preferred shares</t>
        </is>
      </c>
      <c r="B68" s="5" t="n">
        <v>-4687082</v>
      </c>
      <c r="C68" s="4" t="inlineStr">
        <is>
          <t xml:space="preserve"> </t>
        </is>
      </c>
      <c r="D68" s="4" t="inlineStr">
        <is>
          <t xml:space="preserve"> </t>
        </is>
      </c>
      <c r="E68" s="4" t="inlineStr">
        <is>
          <t xml:space="preserve"> </t>
        </is>
      </c>
      <c r="F68" s="5" t="n">
        <v>-140888</v>
      </c>
      <c r="G68" s="4" t="inlineStr">
        <is>
          <t xml:space="preserve"> </t>
        </is>
      </c>
      <c r="H68" s="4" t="inlineStr">
        <is>
          <t xml:space="preserve"> </t>
        </is>
      </c>
      <c r="I68" s="4" t="inlineStr">
        <is>
          <t xml:space="preserve"> </t>
        </is>
      </c>
    </row>
    <row r="69">
      <c r="A69" s="4" t="inlineStr">
        <is>
          <t>Changes in fair value though profit or loss</t>
        </is>
      </c>
      <c r="B69" s="5" t="n">
        <v>924403</v>
      </c>
      <c r="C69" s="4" t="inlineStr">
        <is>
          <t xml:space="preserve"> </t>
        </is>
      </c>
      <c r="D69" s="5" t="n">
        <v>4870388</v>
      </c>
      <c r="E69" s="4" t="inlineStr">
        <is>
          <t xml:space="preserve"> </t>
        </is>
      </c>
      <c r="F69" s="5" t="n">
        <v>-5181505</v>
      </c>
      <c r="G69" s="4" t="inlineStr">
        <is>
          <t xml:space="preserve"> </t>
        </is>
      </c>
      <c r="H69" s="4" t="inlineStr">
        <is>
          <t xml:space="preserve"> </t>
        </is>
      </c>
      <c r="I69" s="4" t="inlineStr">
        <is>
          <t xml:space="preserve"> </t>
        </is>
      </c>
    </row>
    <row r="70">
      <c r="A70" s="4" t="inlineStr">
        <is>
          <t>Changes in fair value though other comprehensive income attributable to changes in the credit risk</t>
        </is>
      </c>
      <c r="B70" s="5" t="n">
        <v>-365216</v>
      </c>
      <c r="C70" s="4" t="inlineStr">
        <is>
          <t xml:space="preserve"> </t>
        </is>
      </c>
      <c r="D70" s="5" t="n">
        <v>1187881</v>
      </c>
      <c r="E70" s="4" t="inlineStr">
        <is>
          <t xml:space="preserve"> </t>
        </is>
      </c>
      <c r="F70" s="5" t="n">
        <v>-348855</v>
      </c>
      <c r="G70" s="4" t="inlineStr">
        <is>
          <t xml:space="preserve"> </t>
        </is>
      </c>
      <c r="H70" s="4" t="inlineStr">
        <is>
          <t xml:space="preserve"> </t>
        </is>
      </c>
      <c r="I70" s="4" t="inlineStr">
        <is>
          <t xml:space="preserve"> </t>
        </is>
      </c>
    </row>
    <row r="71">
      <c r="A71" s="4" t="inlineStr">
        <is>
          <t>Currency translation difference</t>
        </is>
      </c>
      <c r="B71" s="5" t="n">
        <v>191780</v>
      </c>
      <c r="C71" s="4" t="inlineStr">
        <is>
          <t xml:space="preserve"> </t>
        </is>
      </c>
      <c r="D71" s="5" t="n">
        <v>198891</v>
      </c>
      <c r="E71" s="4" t="inlineStr">
        <is>
          <t xml:space="preserve"> </t>
        </is>
      </c>
      <c r="F71" s="5" t="n">
        <v>944067</v>
      </c>
      <c r="G71" s="4" t="inlineStr">
        <is>
          <t xml:space="preserve"> </t>
        </is>
      </c>
      <c r="H71" s="4" t="inlineStr">
        <is>
          <t xml:space="preserve"> </t>
        </is>
      </c>
      <c r="I71" s="4" t="inlineStr">
        <is>
          <t xml:space="preserve"> </t>
        </is>
      </c>
    </row>
    <row r="72">
      <c r="A72" s="4" t="inlineStr">
        <is>
          <t>Balance as of ending</t>
        </is>
      </c>
      <c r="B72" s="6" t="n">
        <v>10961493</v>
      </c>
      <c r="C72" s="4" t="inlineStr">
        <is>
          <t xml:space="preserve"> </t>
        </is>
      </c>
      <c r="D72" s="6" t="n">
        <v>13846145</v>
      </c>
      <c r="E72" s="4" t="inlineStr">
        <is>
          <t xml:space="preserve"> </t>
        </is>
      </c>
      <c r="F72" s="6" t="n">
        <v>7588985</v>
      </c>
      <c r="G72" s="4" t="inlineStr">
        <is>
          <t xml:space="preserve"> </t>
        </is>
      </c>
      <c r="H72" s="4" t="inlineStr">
        <is>
          <t xml:space="preserve"> </t>
        </is>
      </c>
      <c r="I72" s="4" t="inlineStr">
        <is>
          <t xml:space="preserve"> </t>
        </is>
      </c>
    </row>
  </sheetData>
  <mergeCells count="2">
    <mergeCell ref="B1:I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Borrowings (Details) - CNY (¥) ¥ in Thousands</t>
        </is>
      </c>
      <c r="B1" s="2" t="inlineStr">
        <is>
          <t>Dec. 31, 2024</t>
        </is>
      </c>
      <c r="C1" s="2" t="inlineStr">
        <is>
          <t>Dec. 31, 2023</t>
        </is>
      </c>
      <c r="D1" s="2" t="inlineStr">
        <is>
          <t>Dec. 31, 2022</t>
        </is>
      </c>
      <c r="E1" s="2" t="inlineStr">
        <is>
          <t>Dec. 31, 2021</t>
        </is>
      </c>
    </row>
    <row r="2">
      <c r="A2" s="3" t="inlineStr">
        <is>
          <t>Included in non-current liabilities:</t>
        </is>
      </c>
      <c r="B2" s="4" t="inlineStr">
        <is>
          <t xml:space="preserve"> </t>
        </is>
      </c>
      <c r="C2" s="4" t="inlineStr">
        <is>
          <t xml:space="preserve"> </t>
        </is>
      </c>
      <c r="D2" s="4" t="inlineStr">
        <is>
          <t xml:space="preserve"> </t>
        </is>
      </c>
      <c r="E2" s="4" t="inlineStr">
        <is>
          <t xml:space="preserve"> </t>
        </is>
      </c>
    </row>
    <row r="3">
      <c r="A3" s="4" t="inlineStr">
        <is>
          <t>Borrowings</t>
        </is>
      </c>
      <c r="B3" s="6" t="n">
        <v>728856</v>
      </c>
      <c r="C3" s="6" t="n">
        <v>1044421</v>
      </c>
      <c r="D3" s="6" t="n">
        <v>149925</v>
      </c>
      <c r="E3" s="6" t="n">
        <v>1681370</v>
      </c>
    </row>
    <row r="4">
      <c r="A4" s="4" t="inlineStr">
        <is>
          <t>Others</t>
        </is>
      </c>
      <c r="B4" s="5" t="n">
        <v>31988</v>
      </c>
      <c r="C4" s="4" t="inlineStr">
        <is>
          <t xml:space="preserve"> </t>
        </is>
      </c>
      <c r="D4" s="4" t="inlineStr">
        <is>
          <t xml:space="preserve"> </t>
        </is>
      </c>
      <c r="E4" s="4" t="inlineStr">
        <is>
          <t xml:space="preserve"> </t>
        </is>
      </c>
    </row>
    <row r="5">
      <c r="A5" s="3" t="inlineStr">
        <is>
          <t>Included in current liabilities:</t>
        </is>
      </c>
      <c r="B5" s="4" t="inlineStr">
        <is>
          <t xml:space="preserve"> </t>
        </is>
      </c>
      <c r="C5" s="4" t="inlineStr">
        <is>
          <t xml:space="preserve"> </t>
        </is>
      </c>
      <c r="D5" s="4" t="inlineStr">
        <is>
          <t xml:space="preserve"> </t>
        </is>
      </c>
      <c r="E5" s="4" t="inlineStr">
        <is>
          <t xml:space="preserve"> </t>
        </is>
      </c>
    </row>
    <row r="6">
      <c r="A6" s="4" t="inlineStr">
        <is>
          <t>Borrowings</t>
        </is>
      </c>
      <c r="B6" s="5" t="n">
        <v>10754552</v>
      </c>
      <c r="C6" s="5" t="n">
        <v>7697190</v>
      </c>
      <c r="D6" s="5" t="n">
        <v>4940310</v>
      </c>
      <c r="E6" s="5" t="n">
        <v>6838328</v>
      </c>
    </row>
    <row r="7">
      <c r="A7" s="4" t="inlineStr">
        <is>
          <t>Short-term treasury investments</t>
        </is>
      </c>
      <c r="B7" s="5" t="n">
        <v>200000</v>
      </c>
      <c r="C7" s="5" t="n">
        <v>940000</v>
      </c>
      <c r="D7" s="5" t="n">
        <v>3004133</v>
      </c>
      <c r="E7" s="5" t="n">
        <v>3988234</v>
      </c>
    </row>
    <row r="8">
      <c r="A8" s="4" t="inlineStr">
        <is>
          <t>Unsecured borrowings | RMB</t>
        </is>
      </c>
      <c r="B8" s="4" t="inlineStr">
        <is>
          <t xml:space="preserve"> </t>
        </is>
      </c>
      <c r="C8" s="4" t="inlineStr">
        <is>
          <t xml:space="preserve"> </t>
        </is>
      </c>
      <c r="D8" s="4" t="inlineStr">
        <is>
          <t xml:space="preserve"> </t>
        </is>
      </c>
      <c r="E8" s="4" t="inlineStr">
        <is>
          <t xml:space="preserve"> </t>
        </is>
      </c>
    </row>
    <row r="9">
      <c r="A9" s="3" t="inlineStr">
        <is>
          <t>Included in non-current liabilities:</t>
        </is>
      </c>
      <c r="B9" s="4" t="inlineStr">
        <is>
          <t xml:space="preserve"> </t>
        </is>
      </c>
      <c r="C9" s="4" t="inlineStr">
        <is>
          <t xml:space="preserve"> </t>
        </is>
      </c>
      <c r="D9" s="4" t="inlineStr">
        <is>
          <t xml:space="preserve"> </t>
        </is>
      </c>
      <c r="E9" s="4" t="inlineStr">
        <is>
          <t xml:space="preserve"> </t>
        </is>
      </c>
    </row>
    <row r="10">
      <c r="A10" s="4" t="inlineStr">
        <is>
          <t>Long-term borrowings</t>
        </is>
      </c>
      <c r="B10" s="4" t="inlineStr">
        <is>
          <t xml:space="preserve"> </t>
        </is>
      </c>
      <c r="C10" s="5" t="n">
        <v>830700</v>
      </c>
      <c r="D10" s="4" t="inlineStr">
        <is>
          <t xml:space="preserve"> </t>
        </is>
      </c>
      <c r="E10" s="5" t="n">
        <v>499739</v>
      </c>
    </row>
    <row r="11">
      <c r="A11" s="4" t="inlineStr">
        <is>
          <t>Borrowings</t>
        </is>
      </c>
      <c r="B11" s="4" t="inlineStr">
        <is>
          <t xml:space="preserve"> </t>
        </is>
      </c>
      <c r="C11" s="5" t="n">
        <v>7300</v>
      </c>
      <c r="D11" s="5" t="n">
        <v>122686</v>
      </c>
      <c r="E11" s="5" t="n">
        <v>1013445</v>
      </c>
    </row>
    <row r="12">
      <c r="A12" s="3" t="inlineStr">
        <is>
          <t>Included in current liabilities:</t>
        </is>
      </c>
      <c r="B12" s="4" t="inlineStr">
        <is>
          <t xml:space="preserve"> </t>
        </is>
      </c>
      <c r="C12" s="4" t="inlineStr">
        <is>
          <t xml:space="preserve"> </t>
        </is>
      </c>
      <c r="D12" s="4" t="inlineStr">
        <is>
          <t xml:space="preserve"> </t>
        </is>
      </c>
      <c r="E12" s="4" t="inlineStr">
        <is>
          <t xml:space="preserve"> </t>
        </is>
      </c>
    </row>
    <row r="13">
      <c r="A13" s="4" t="inlineStr">
        <is>
          <t>Short-term borrowings</t>
        </is>
      </c>
      <c r="B13" s="5" t="n">
        <v>9013112</v>
      </c>
      <c r="C13" s="5" t="n">
        <v>6672900</v>
      </c>
      <c r="D13" s="5" t="n">
        <v>547891</v>
      </c>
      <c r="E13" s="5" t="n">
        <v>1338295</v>
      </c>
    </row>
    <row r="14">
      <c r="A14" s="4" t="inlineStr">
        <is>
          <t>Long-term borrowings, current portion</t>
        </is>
      </c>
      <c r="B14" s="4" t="inlineStr">
        <is>
          <t xml:space="preserve"> </t>
        </is>
      </c>
      <c r="C14" s="5" t="n">
        <v>5000</v>
      </c>
      <c r="D14" s="5" t="n">
        <v>1376712</v>
      </c>
      <c r="E14" s="5" t="n">
        <v>920719</v>
      </c>
    </row>
    <row r="15">
      <c r="A15" s="4" t="inlineStr">
        <is>
          <t>Unsecured borrowings | MXN</t>
        </is>
      </c>
      <c r="B15" s="4" t="inlineStr">
        <is>
          <t xml:space="preserve"> </t>
        </is>
      </c>
      <c r="C15" s="4" t="inlineStr">
        <is>
          <t xml:space="preserve"> </t>
        </is>
      </c>
      <c r="D15" s="4" t="inlineStr">
        <is>
          <t xml:space="preserve"> </t>
        </is>
      </c>
      <c r="E15" s="4" t="inlineStr">
        <is>
          <t xml:space="preserve"> </t>
        </is>
      </c>
    </row>
    <row r="16">
      <c r="A16" s="3" t="inlineStr">
        <is>
          <t>Included in non-current liabilities:</t>
        </is>
      </c>
      <c r="B16" s="4" t="inlineStr">
        <is>
          <t xml:space="preserve"> </t>
        </is>
      </c>
      <c r="C16" s="4" t="inlineStr">
        <is>
          <t xml:space="preserve"> </t>
        </is>
      </c>
      <c r="D16" s="4" t="inlineStr">
        <is>
          <t xml:space="preserve"> </t>
        </is>
      </c>
      <c r="E16" s="4" t="inlineStr">
        <is>
          <t xml:space="preserve"> </t>
        </is>
      </c>
    </row>
    <row r="17">
      <c r="A17" s="4" t="inlineStr">
        <is>
          <t>Long-term borrowings</t>
        </is>
      </c>
      <c r="B17" s="5" t="n">
        <v>347749</v>
      </c>
      <c r="C17" s="5" t="n">
        <v>142464</v>
      </c>
      <c r="D17" s="4" t="inlineStr">
        <is>
          <t xml:space="preserve"> </t>
        </is>
      </c>
      <c r="E17" s="4" t="inlineStr">
        <is>
          <t xml:space="preserve"> </t>
        </is>
      </c>
    </row>
    <row r="18">
      <c r="A18" s="3" t="inlineStr">
        <is>
          <t>Included in current liabilities:</t>
        </is>
      </c>
      <c r="B18" s="4" t="inlineStr">
        <is>
          <t xml:space="preserve"> </t>
        </is>
      </c>
      <c r="C18" s="4" t="inlineStr">
        <is>
          <t xml:space="preserve"> </t>
        </is>
      </c>
      <c r="D18" s="4" t="inlineStr">
        <is>
          <t xml:space="preserve"> </t>
        </is>
      </c>
      <c r="E18" s="4" t="inlineStr">
        <is>
          <t xml:space="preserve"> </t>
        </is>
      </c>
    </row>
    <row r="19">
      <c r="A19" s="4" t="inlineStr">
        <is>
          <t>Short-term borrowings</t>
        </is>
      </c>
      <c r="B19" s="5" t="n">
        <v>300166</v>
      </c>
      <c r="C19" s="5" t="n">
        <v>62609</v>
      </c>
      <c r="D19" s="4" t="inlineStr">
        <is>
          <t xml:space="preserve"> </t>
        </is>
      </c>
      <c r="E19" s="4" t="inlineStr">
        <is>
          <t xml:space="preserve"> </t>
        </is>
      </c>
    </row>
    <row r="20">
      <c r="A20" s="4" t="inlineStr">
        <is>
          <t>Unsecured borrowings | USD</t>
        </is>
      </c>
      <c r="B20" s="4" t="inlineStr">
        <is>
          <t xml:space="preserve"> </t>
        </is>
      </c>
      <c r="C20" s="4" t="inlineStr">
        <is>
          <t xml:space="preserve"> </t>
        </is>
      </c>
      <c r="D20" s="4" t="inlineStr">
        <is>
          <t xml:space="preserve"> </t>
        </is>
      </c>
      <c r="E20" s="4" t="inlineStr">
        <is>
          <t xml:space="preserve"> </t>
        </is>
      </c>
    </row>
    <row r="21">
      <c r="A21" s="3" t="inlineStr">
        <is>
          <t>Included in current liabilities:</t>
        </is>
      </c>
      <c r="B21" s="4" t="inlineStr">
        <is>
          <t xml:space="preserve"> </t>
        </is>
      </c>
      <c r="C21" s="4" t="inlineStr">
        <is>
          <t xml:space="preserve"> </t>
        </is>
      </c>
      <c r="D21" s="4" t="inlineStr">
        <is>
          <t xml:space="preserve"> </t>
        </is>
      </c>
      <c r="E21" s="4" t="inlineStr">
        <is>
          <t xml:space="preserve"> </t>
        </is>
      </c>
    </row>
    <row r="22">
      <c r="A22" s="4" t="inlineStr">
        <is>
          <t>Short-term borrowings</t>
        </is>
      </c>
      <c r="B22" s="5" t="n">
        <v>970362</v>
      </c>
      <c r="C22" s="4" t="inlineStr">
        <is>
          <t xml:space="preserve"> </t>
        </is>
      </c>
      <c r="D22" s="4" t="inlineStr">
        <is>
          <t xml:space="preserve"> </t>
        </is>
      </c>
      <c r="E22" s="4" t="inlineStr">
        <is>
          <t xml:space="preserve"> </t>
        </is>
      </c>
    </row>
    <row r="23">
      <c r="A23" s="4" t="inlineStr">
        <is>
          <t>Unsecured borrowings | BRL</t>
        </is>
      </c>
      <c r="B23" s="4" t="inlineStr">
        <is>
          <t xml:space="preserve"> </t>
        </is>
      </c>
      <c r="C23" s="4" t="inlineStr">
        <is>
          <t xml:space="preserve"> </t>
        </is>
      </c>
      <c r="D23" s="4" t="inlineStr">
        <is>
          <t xml:space="preserve"> </t>
        </is>
      </c>
      <c r="E23" s="4" t="inlineStr">
        <is>
          <t xml:space="preserve"> </t>
        </is>
      </c>
    </row>
    <row r="24">
      <c r="A24" s="3" t="inlineStr">
        <is>
          <t>Included in non-current liabilities:</t>
        </is>
      </c>
      <c r="B24" s="4" t="inlineStr">
        <is>
          <t xml:space="preserve"> </t>
        </is>
      </c>
      <c r="C24" s="4" t="inlineStr">
        <is>
          <t xml:space="preserve"> </t>
        </is>
      </c>
      <c r="D24" s="4" t="inlineStr">
        <is>
          <t xml:space="preserve"> </t>
        </is>
      </c>
      <c r="E24" s="4" t="inlineStr">
        <is>
          <t xml:space="preserve"> </t>
        </is>
      </c>
    </row>
    <row r="25">
      <c r="A25" s="4" t="inlineStr">
        <is>
          <t>Long-term borrowings</t>
        </is>
      </c>
      <c r="B25" s="5" t="n">
        <v>164031</v>
      </c>
      <c r="C25" s="4" t="inlineStr">
        <is>
          <t xml:space="preserve"> </t>
        </is>
      </c>
      <c r="D25" s="4" t="inlineStr">
        <is>
          <t xml:space="preserve"> </t>
        </is>
      </c>
      <c r="E25" s="4" t="inlineStr">
        <is>
          <t xml:space="preserve"> </t>
        </is>
      </c>
    </row>
    <row r="26">
      <c r="A26" s="4" t="inlineStr">
        <is>
          <t>Unsecured borrowings | EUR</t>
        </is>
      </c>
      <c r="B26" s="4" t="inlineStr">
        <is>
          <t xml:space="preserve"> </t>
        </is>
      </c>
      <c r="C26" s="4" t="inlineStr">
        <is>
          <t xml:space="preserve"> </t>
        </is>
      </c>
      <c r="D26" s="4" t="inlineStr">
        <is>
          <t xml:space="preserve"> </t>
        </is>
      </c>
      <c r="E26" s="4" t="inlineStr">
        <is>
          <t xml:space="preserve"> </t>
        </is>
      </c>
    </row>
    <row r="27">
      <c r="A27" s="3" t="inlineStr">
        <is>
          <t>Included in non-current liabilities:</t>
        </is>
      </c>
      <c r="B27" s="4" t="inlineStr">
        <is>
          <t xml:space="preserve"> </t>
        </is>
      </c>
      <c r="C27" s="4" t="inlineStr">
        <is>
          <t xml:space="preserve"> </t>
        </is>
      </c>
      <c r="D27" s="4" t="inlineStr">
        <is>
          <t xml:space="preserve"> </t>
        </is>
      </c>
      <c r="E27" s="4" t="inlineStr">
        <is>
          <t xml:space="preserve"> </t>
        </is>
      </c>
    </row>
    <row r="28">
      <c r="A28" s="4" t="inlineStr">
        <is>
          <t>Borrowings</t>
        </is>
      </c>
      <c r="B28" s="5" t="n">
        <v>69864</v>
      </c>
      <c r="C28" s="4" t="inlineStr">
        <is>
          <t xml:space="preserve"> </t>
        </is>
      </c>
      <c r="D28" s="4" t="inlineStr">
        <is>
          <t xml:space="preserve"> </t>
        </is>
      </c>
      <c r="E28" s="4" t="inlineStr">
        <is>
          <t xml:space="preserve"> </t>
        </is>
      </c>
    </row>
    <row r="29">
      <c r="A29" s="3" t="inlineStr">
        <is>
          <t>Included in current liabilities:</t>
        </is>
      </c>
      <c r="B29" s="4" t="inlineStr">
        <is>
          <t xml:space="preserve"> </t>
        </is>
      </c>
      <c r="C29" s="4" t="inlineStr">
        <is>
          <t xml:space="preserve"> </t>
        </is>
      </c>
      <c r="D29" s="4" t="inlineStr">
        <is>
          <t xml:space="preserve"> </t>
        </is>
      </c>
      <c r="E29" s="4" t="inlineStr">
        <is>
          <t xml:space="preserve"> </t>
        </is>
      </c>
    </row>
    <row r="30">
      <c r="A30" s="4" t="inlineStr">
        <is>
          <t>Long-term borrowings, current portion</t>
        </is>
      </c>
      <c r="B30" s="5" t="n">
        <v>18464</v>
      </c>
      <c r="C30" s="4" t="inlineStr">
        <is>
          <t xml:space="preserve"> </t>
        </is>
      </c>
      <c r="D30" s="4" t="inlineStr">
        <is>
          <t xml:space="preserve"> </t>
        </is>
      </c>
      <c r="E30" s="4" t="inlineStr">
        <is>
          <t xml:space="preserve"> </t>
        </is>
      </c>
    </row>
    <row r="31">
      <c r="A31" s="4" t="inlineStr">
        <is>
          <t>Secured borrowings | RMB</t>
        </is>
      </c>
      <c r="B31" s="4" t="inlineStr">
        <is>
          <t xml:space="preserve"> </t>
        </is>
      </c>
      <c r="C31" s="4" t="inlineStr">
        <is>
          <t xml:space="preserve"> </t>
        </is>
      </c>
      <c r="D31" s="4" t="inlineStr">
        <is>
          <t xml:space="preserve"> </t>
        </is>
      </c>
      <c r="E31" s="4" t="inlineStr">
        <is>
          <t xml:space="preserve"> </t>
        </is>
      </c>
    </row>
    <row r="32">
      <c r="A32" s="3" t="inlineStr">
        <is>
          <t>Included in non-current liabilities:</t>
        </is>
      </c>
      <c r="B32" s="4" t="inlineStr">
        <is>
          <t xml:space="preserve"> </t>
        </is>
      </c>
      <c r="C32" s="4" t="inlineStr">
        <is>
          <t xml:space="preserve"> </t>
        </is>
      </c>
      <c r="D32" s="4" t="inlineStr">
        <is>
          <t xml:space="preserve"> </t>
        </is>
      </c>
      <c r="E32" s="4" t="inlineStr">
        <is>
          <t xml:space="preserve"> </t>
        </is>
      </c>
    </row>
    <row r="33">
      <c r="A33" s="4" t="inlineStr">
        <is>
          <t>Borrowings</t>
        </is>
      </c>
      <c r="B33" s="4" t="inlineStr">
        <is>
          <t xml:space="preserve"> </t>
        </is>
      </c>
      <c r="C33" s="5" t="n">
        <v>63957</v>
      </c>
      <c r="D33" s="5" t="n">
        <v>27239</v>
      </c>
      <c r="E33" s="5" t="n">
        <v>168186</v>
      </c>
    </row>
    <row r="34">
      <c r="A34" s="3" t="inlineStr">
        <is>
          <t>Included in current liabilities:</t>
        </is>
      </c>
      <c r="B34" s="4" t="inlineStr">
        <is>
          <t xml:space="preserve"> </t>
        </is>
      </c>
      <c r="C34" s="4" t="inlineStr">
        <is>
          <t xml:space="preserve"> </t>
        </is>
      </c>
      <c r="D34" s="4" t="inlineStr">
        <is>
          <t xml:space="preserve"> </t>
        </is>
      </c>
      <c r="E34" s="4" t="inlineStr">
        <is>
          <t xml:space="preserve"> </t>
        </is>
      </c>
    </row>
    <row r="35">
      <c r="A35" s="4" t="inlineStr">
        <is>
          <t>Short-term borrowings</t>
        </is>
      </c>
      <c r="B35" s="5" t="n">
        <v>199468</v>
      </c>
      <c r="C35" s="5" t="n">
        <v>935335</v>
      </c>
      <c r="D35" s="5" t="n">
        <v>2861391</v>
      </c>
      <c r="E35" s="5" t="n">
        <v>4241264</v>
      </c>
    </row>
    <row r="36">
      <c r="A36" s="4" t="inlineStr">
        <is>
          <t>Long-term borrowings, current portion</t>
        </is>
      </c>
      <c r="B36" s="4" t="inlineStr">
        <is>
          <t xml:space="preserve"> </t>
        </is>
      </c>
      <c r="C36" s="6" t="n">
        <v>21346</v>
      </c>
      <c r="D36" s="6" t="n">
        <v>154316</v>
      </c>
      <c r="E36" s="6" t="n">
        <v>338050</v>
      </c>
    </row>
    <row r="37">
      <c r="A37" s="4" t="inlineStr">
        <is>
          <t>Secured borrowings | USD</t>
        </is>
      </c>
      <c r="B37" s="4" t="inlineStr">
        <is>
          <t xml:space="preserve"> </t>
        </is>
      </c>
      <c r="C37" s="4" t="inlineStr">
        <is>
          <t xml:space="preserve"> </t>
        </is>
      </c>
      <c r="D37" s="4" t="inlineStr">
        <is>
          <t xml:space="preserve"> </t>
        </is>
      </c>
      <c r="E37" s="4" t="inlineStr">
        <is>
          <t xml:space="preserve"> </t>
        </is>
      </c>
    </row>
    <row r="38">
      <c r="A38" s="3" t="inlineStr">
        <is>
          <t>Included in current liabilities:</t>
        </is>
      </c>
      <c r="B38" s="4" t="inlineStr">
        <is>
          <t xml:space="preserve"> </t>
        </is>
      </c>
      <c r="C38" s="4" t="inlineStr">
        <is>
          <t xml:space="preserve"> </t>
        </is>
      </c>
      <c r="D38" s="4" t="inlineStr">
        <is>
          <t xml:space="preserve"> </t>
        </is>
      </c>
      <c r="E38" s="4" t="inlineStr">
        <is>
          <t xml:space="preserve"> </t>
        </is>
      </c>
    </row>
    <row r="39">
      <c r="A39" s="4" t="inlineStr">
        <is>
          <t>Short-term borrowings</t>
        </is>
      </c>
      <c r="B39" s="5" t="n">
        <v>177733</v>
      </c>
      <c r="C39" s="4" t="inlineStr">
        <is>
          <t xml:space="preserve"> </t>
        </is>
      </c>
      <c r="D39" s="4" t="inlineStr">
        <is>
          <t xml:space="preserve"> </t>
        </is>
      </c>
      <c r="E39" s="4" t="inlineStr">
        <is>
          <t xml:space="preserve"> </t>
        </is>
      </c>
    </row>
    <row r="40">
      <c r="A40" s="4" t="inlineStr">
        <is>
          <t>Secured borrowings | BRL</t>
        </is>
      </c>
      <c r="B40" s="4" t="inlineStr">
        <is>
          <t xml:space="preserve"> </t>
        </is>
      </c>
      <c r="C40" s="4" t="inlineStr">
        <is>
          <t xml:space="preserve"> </t>
        </is>
      </c>
      <c r="D40" s="4" t="inlineStr">
        <is>
          <t xml:space="preserve"> </t>
        </is>
      </c>
      <c r="E40" s="4" t="inlineStr">
        <is>
          <t xml:space="preserve"> </t>
        </is>
      </c>
    </row>
    <row r="41">
      <c r="A41" s="3" t="inlineStr">
        <is>
          <t>Included in non-current liabilities:</t>
        </is>
      </c>
      <c r="B41" s="4" t="inlineStr">
        <is>
          <t xml:space="preserve"> </t>
        </is>
      </c>
      <c r="C41" s="4" t="inlineStr">
        <is>
          <t xml:space="preserve"> </t>
        </is>
      </c>
      <c r="D41" s="4" t="inlineStr">
        <is>
          <t xml:space="preserve"> </t>
        </is>
      </c>
      <c r="E41" s="4" t="inlineStr">
        <is>
          <t xml:space="preserve"> </t>
        </is>
      </c>
    </row>
    <row r="42">
      <c r="A42" s="4" t="inlineStr">
        <is>
          <t>Borrowings</t>
        </is>
      </c>
      <c r="B42" s="5" t="n">
        <v>115224</v>
      </c>
      <c r="C42" s="4" t="inlineStr">
        <is>
          <t xml:space="preserve"> </t>
        </is>
      </c>
      <c r="D42" s="4" t="inlineStr">
        <is>
          <t xml:space="preserve"> </t>
        </is>
      </c>
      <c r="E42" s="4" t="inlineStr">
        <is>
          <t xml:space="preserve"> </t>
        </is>
      </c>
    </row>
    <row r="43">
      <c r="A43" s="3" t="inlineStr">
        <is>
          <t>Included in current liabilities:</t>
        </is>
      </c>
      <c r="B43" s="4" t="inlineStr">
        <is>
          <t xml:space="preserve"> </t>
        </is>
      </c>
      <c r="C43" s="4" t="inlineStr">
        <is>
          <t xml:space="preserve"> </t>
        </is>
      </c>
      <c r="D43" s="4" t="inlineStr">
        <is>
          <t xml:space="preserve"> </t>
        </is>
      </c>
      <c r="E43" s="4" t="inlineStr">
        <is>
          <t xml:space="preserve"> </t>
        </is>
      </c>
    </row>
    <row r="44">
      <c r="A44" s="4" t="inlineStr">
        <is>
          <t>Long-term borrowings, current portion</t>
        </is>
      </c>
      <c r="B44" s="6" t="n">
        <v>75247</v>
      </c>
      <c r="C44" s="4" t="inlineStr">
        <is>
          <t xml:space="preserve"> </t>
        </is>
      </c>
      <c r="D44" s="4" t="inlineStr">
        <is>
          <t xml:space="preserve"> </t>
        </is>
      </c>
      <c r="E44"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Aggregate principal amounts (Details) € in Thousands, ¥ in Thousands, R$ in Thousands, $ in Thousands, $ in Thousands</t>
        </is>
      </c>
      <c r="B1" s="2" t="inlineStr">
        <is>
          <t>Dec. 31, 2024 CNY (¥)</t>
        </is>
      </c>
      <c r="C1" s="2" t="inlineStr">
        <is>
          <t>Dec. 31, 2024 MXN ($)</t>
        </is>
      </c>
      <c r="D1" s="2" t="inlineStr">
        <is>
          <t>Dec. 31, 2024 BRL (R$)</t>
        </is>
      </c>
      <c r="E1" s="2" t="inlineStr">
        <is>
          <t>Dec. 31, 2024 EUR (€)</t>
        </is>
      </c>
      <c r="F1" s="2" t="inlineStr">
        <is>
          <t>Dec. 31, 2024 USD ($)</t>
        </is>
      </c>
      <c r="G1" s="2" t="inlineStr">
        <is>
          <t>Dec. 31, 2023 CNY (¥)</t>
        </is>
      </c>
      <c r="H1" s="2" t="inlineStr">
        <is>
          <t>Dec. 31, 2023 MXN ($)</t>
        </is>
      </c>
      <c r="I1" s="2" t="inlineStr">
        <is>
          <t>Dec. 31, 2022 CNY (¥)</t>
        </is>
      </c>
      <c r="J1" s="2" t="inlineStr">
        <is>
          <t>Dec. 31, 2021 CNY (¥)</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orrowings</t>
        </is>
      </c>
      <c r="B3" s="6" t="n">
        <v>728856</v>
      </c>
      <c r="C3" s="4" t="inlineStr">
        <is>
          <t xml:space="preserve"> </t>
        </is>
      </c>
      <c r="D3" s="4" t="inlineStr">
        <is>
          <t xml:space="preserve"> </t>
        </is>
      </c>
      <c r="E3" s="4" t="inlineStr">
        <is>
          <t xml:space="preserve"> </t>
        </is>
      </c>
      <c r="F3" s="4" t="inlineStr">
        <is>
          <t xml:space="preserve"> </t>
        </is>
      </c>
      <c r="G3" s="6" t="n">
        <v>1044421</v>
      </c>
      <c r="H3" s="4" t="inlineStr">
        <is>
          <t xml:space="preserve"> </t>
        </is>
      </c>
      <c r="I3" s="6" t="n">
        <v>149925</v>
      </c>
      <c r="J3" s="6" t="n">
        <v>1681370</v>
      </c>
    </row>
    <row r="4">
      <c r="A4" s="4" t="inlineStr">
        <is>
          <t>Short-term RMB borrowings 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rrent borrowings</t>
        </is>
      </c>
      <c r="B6" s="6" t="n">
        <v>8641189</v>
      </c>
      <c r="C6" s="4" t="inlineStr">
        <is>
          <t xml:space="preserve"> </t>
        </is>
      </c>
      <c r="D6" s="4" t="inlineStr">
        <is>
          <t xml:space="preserve"> </t>
        </is>
      </c>
      <c r="E6" s="4" t="inlineStr">
        <is>
          <t xml:space="preserve"> </t>
        </is>
      </c>
      <c r="F6" s="4" t="inlineStr">
        <is>
          <t xml:space="preserve"> </t>
        </is>
      </c>
      <c r="G6" s="6" t="n">
        <v>7537946</v>
      </c>
      <c r="H6" s="4" t="inlineStr">
        <is>
          <t xml:space="preserve"> </t>
        </is>
      </c>
      <c r="I6" s="6" t="n">
        <v>3924615</v>
      </c>
      <c r="J6" s="6" t="n">
        <v>6335035</v>
      </c>
    </row>
    <row r="7">
      <c r="A7" s="4" t="inlineStr">
        <is>
          <t>Short-term RMB borrowings one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12" t="n">
        <v>0.0092</v>
      </c>
      <c r="C9" s="12" t="n">
        <v>0.0092</v>
      </c>
      <c r="D9" s="12" t="n">
        <v>0.0092</v>
      </c>
      <c r="E9" s="12" t="n">
        <v>0.0092</v>
      </c>
      <c r="F9" s="12" t="n">
        <v>0.0092</v>
      </c>
      <c r="G9" s="12" t="n">
        <v>0.0128</v>
      </c>
      <c r="H9" s="12" t="n">
        <v>0.0128</v>
      </c>
      <c r="I9" s="12" t="n">
        <v>0.0135</v>
      </c>
      <c r="J9" s="12" t="n">
        <v>0.0225</v>
      </c>
    </row>
    <row r="10">
      <c r="A10" s="4" t="inlineStr">
        <is>
          <t>Short-term RMB borrowings one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t>
        </is>
      </c>
      <c r="B12" s="10" t="n">
        <v>0.08</v>
      </c>
      <c r="C12" s="10" t="n">
        <v>0.08</v>
      </c>
      <c r="D12" s="10" t="n">
        <v>0.08</v>
      </c>
      <c r="E12" s="10" t="n">
        <v>0.08</v>
      </c>
      <c r="F12" s="10" t="n">
        <v>0.08</v>
      </c>
      <c r="G12" s="10" t="n">
        <v>0.08</v>
      </c>
      <c r="H12" s="10" t="n">
        <v>0.08</v>
      </c>
      <c r="I12" s="12" t="n">
        <v>0.065</v>
      </c>
      <c r="J12" s="12" t="n">
        <v>0.075</v>
      </c>
    </row>
    <row r="13">
      <c r="A13" s="4" t="inlineStr">
        <is>
          <t>Short-term RMB borrowings tw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urrent borrowings</t>
        </is>
      </c>
      <c r="B15" s="6" t="n">
        <v>571391</v>
      </c>
      <c r="C15" s="4" t="inlineStr">
        <is>
          <t xml:space="preserve"> </t>
        </is>
      </c>
      <c r="D15" s="4" t="inlineStr">
        <is>
          <t xml:space="preserve"> </t>
        </is>
      </c>
      <c r="E15" s="4" t="inlineStr">
        <is>
          <t xml:space="preserve"> </t>
        </is>
      </c>
      <c r="F15" s="4" t="inlineStr">
        <is>
          <t xml:space="preserve"> </t>
        </is>
      </c>
      <c r="G15" s="6" t="n">
        <v>96635</v>
      </c>
      <c r="H15" s="4" t="inlineStr">
        <is>
          <t xml:space="preserve"> </t>
        </is>
      </c>
      <c r="I15" s="6" t="n">
        <v>1015695</v>
      </c>
      <c r="J15" s="6" t="n">
        <v>503293</v>
      </c>
    </row>
    <row r="16">
      <c r="A16" s="4" t="inlineStr">
        <is>
          <t>Short-term RMB borrowings two | Minimum | Prim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djustment to interest rate basis</t>
        </is>
      </c>
      <c r="B18" s="4" t="inlineStr">
        <is>
          <t>(0.20%)</t>
        </is>
      </c>
      <c r="C18" s="4" t="inlineStr">
        <is>
          <t>(0.20%)</t>
        </is>
      </c>
      <c r="D18" s="4" t="inlineStr">
        <is>
          <t>(0.20%)</t>
        </is>
      </c>
      <c r="E18" s="4" t="inlineStr">
        <is>
          <t>(0.20%)</t>
        </is>
      </c>
      <c r="F18" s="4" t="inlineStr">
        <is>
          <t>(0.20%)</t>
        </is>
      </c>
      <c r="G18" s="12" t="n">
        <v>0.0065</v>
      </c>
      <c r="H18" s="12" t="n">
        <v>0.0065</v>
      </c>
      <c r="I18" s="12" t="n">
        <v>0.0015</v>
      </c>
      <c r="J18" s="12" t="n">
        <v>0.0015</v>
      </c>
    </row>
    <row r="19">
      <c r="A19" s="4" t="inlineStr">
        <is>
          <t>Short-term RMB borrowings two | Maximum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djustment to interest rate basis</t>
        </is>
      </c>
      <c r="B21" s="12" t="n">
        <v>0.0045</v>
      </c>
      <c r="C21" s="12" t="n">
        <v>0.0045</v>
      </c>
      <c r="D21" s="12" t="n">
        <v>0.0045</v>
      </c>
      <c r="E21" s="12" t="n">
        <v>0.0045</v>
      </c>
      <c r="F21" s="12" t="n">
        <v>0.0045</v>
      </c>
      <c r="G21" s="12" t="n">
        <v>0.018</v>
      </c>
      <c r="H21" s="12" t="n">
        <v>0.018</v>
      </c>
      <c r="I21" s="12" t="n">
        <v>0.018</v>
      </c>
      <c r="J21" s="12" t="n">
        <v>0.0075</v>
      </c>
    </row>
    <row r="22">
      <c r="A22" s="4" t="inlineStr">
        <is>
          <t>Short-term MXN borrow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rrent borrowings | $</t>
        </is>
      </c>
      <c r="B24" s="4" t="inlineStr">
        <is>
          <t xml:space="preserve"> </t>
        </is>
      </c>
      <c r="C24" s="14" t="n">
        <v>858174</v>
      </c>
      <c r="D24" s="4" t="inlineStr">
        <is>
          <t xml:space="preserve"> </t>
        </is>
      </c>
      <c r="E24" s="4" t="inlineStr">
        <is>
          <t xml:space="preserve"> </t>
        </is>
      </c>
      <c r="F24" s="4" t="inlineStr">
        <is>
          <t xml:space="preserve"> </t>
        </is>
      </c>
      <c r="G24" s="4" t="inlineStr">
        <is>
          <t xml:space="preserve"> </t>
        </is>
      </c>
      <c r="H24" s="14" t="n">
        <v>149730</v>
      </c>
      <c r="I24" s="4" t="inlineStr">
        <is>
          <t xml:space="preserve"> </t>
        </is>
      </c>
      <c r="J24" s="4" t="inlineStr">
        <is>
          <t xml:space="preserve"> </t>
        </is>
      </c>
    </row>
    <row r="25">
      <c r="A25" s="4" t="inlineStr">
        <is>
          <t>Short-term MXN borrowings | TII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djustment to interest rate basis</t>
        </is>
      </c>
      <c r="B27" s="4" t="inlineStr">
        <is>
          <t xml:space="preserve"> </t>
        </is>
      </c>
      <c r="C27" s="4" t="inlineStr">
        <is>
          <t xml:space="preserve"> </t>
        </is>
      </c>
      <c r="D27" s="4" t="inlineStr">
        <is>
          <t xml:space="preserve"> </t>
        </is>
      </c>
      <c r="E27" s="4" t="inlineStr">
        <is>
          <t xml:space="preserve"> </t>
        </is>
      </c>
      <c r="F27" s="4" t="inlineStr">
        <is>
          <t xml:space="preserve"> </t>
        </is>
      </c>
      <c r="G27" s="10" t="n">
        <v>0.03</v>
      </c>
      <c r="H27" s="10" t="n">
        <v>0.03</v>
      </c>
      <c r="I27" s="4" t="inlineStr">
        <is>
          <t xml:space="preserve"> </t>
        </is>
      </c>
      <c r="J27" s="4" t="inlineStr">
        <is>
          <t xml:space="preserve"> </t>
        </is>
      </c>
    </row>
    <row r="28">
      <c r="A28" s="4" t="inlineStr">
        <is>
          <t>Short-term MXN borrowings | Minimum | TII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djustment to interest rate basis</t>
        </is>
      </c>
      <c r="B30" s="12" t="n">
        <v>0.025</v>
      </c>
      <c r="C30" s="12" t="n">
        <v>0.025</v>
      </c>
      <c r="D30" s="12" t="n">
        <v>0.025</v>
      </c>
      <c r="E30" s="12" t="n">
        <v>0.025</v>
      </c>
      <c r="F30" s="12" t="n">
        <v>0.025</v>
      </c>
      <c r="G30" s="4" t="inlineStr">
        <is>
          <t xml:space="preserve"> </t>
        </is>
      </c>
      <c r="H30" s="4" t="inlineStr">
        <is>
          <t xml:space="preserve"> </t>
        </is>
      </c>
      <c r="I30" s="4" t="inlineStr">
        <is>
          <t xml:space="preserve"> </t>
        </is>
      </c>
      <c r="J30" s="4" t="inlineStr">
        <is>
          <t xml:space="preserve"> </t>
        </is>
      </c>
    </row>
    <row r="31">
      <c r="A31" s="4" t="inlineStr">
        <is>
          <t>Short-term MXN borrowings | Maximum | TII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orrow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djustment to interest rate basis</t>
        </is>
      </c>
      <c r="B33" s="12" t="n">
        <v>0.0375</v>
      </c>
      <c r="C33" s="12" t="n">
        <v>0.0375</v>
      </c>
      <c r="D33" s="12" t="n">
        <v>0.0375</v>
      </c>
      <c r="E33" s="12" t="n">
        <v>0.0375</v>
      </c>
      <c r="F33" s="12" t="n">
        <v>0.0375</v>
      </c>
      <c r="G33" s="4" t="inlineStr">
        <is>
          <t xml:space="preserve"> </t>
        </is>
      </c>
      <c r="H33" s="4" t="inlineStr">
        <is>
          <t xml:space="preserve"> </t>
        </is>
      </c>
      <c r="I33" s="4" t="inlineStr">
        <is>
          <t xml:space="preserve"> </t>
        </is>
      </c>
      <c r="J33" s="4" t="inlineStr">
        <is>
          <t xml:space="preserve"> </t>
        </is>
      </c>
    </row>
    <row r="34">
      <c r="A34" s="4" t="inlineStr">
        <is>
          <t>Short-term USD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orrow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urrent borrowings | $</t>
        </is>
      </c>
      <c r="B36" s="4" t="inlineStr">
        <is>
          <t xml:space="preserve"> </t>
        </is>
      </c>
      <c r="C36" s="4" t="inlineStr">
        <is>
          <t xml:space="preserve"> </t>
        </is>
      </c>
      <c r="D36" s="4" t="inlineStr">
        <is>
          <t xml:space="preserve"> </t>
        </is>
      </c>
      <c r="E36" s="4" t="inlineStr">
        <is>
          <t xml:space="preserve"> </t>
        </is>
      </c>
      <c r="F36" s="14" t="n">
        <v>159715</v>
      </c>
      <c r="G36" s="4" t="inlineStr">
        <is>
          <t xml:space="preserve"> </t>
        </is>
      </c>
      <c r="H36" s="4" t="inlineStr">
        <is>
          <t xml:space="preserve"> </t>
        </is>
      </c>
      <c r="I36" s="4" t="inlineStr">
        <is>
          <t xml:space="preserve"> </t>
        </is>
      </c>
      <c r="J36" s="4" t="inlineStr">
        <is>
          <t xml:space="preserve"> </t>
        </is>
      </c>
    </row>
    <row r="37">
      <c r="A37" s="4" t="inlineStr">
        <is>
          <t>Short-term USD borrowings | Minimum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Adjustment to interest rate basis</t>
        </is>
      </c>
      <c r="B39" s="12" t="n">
        <v>0.008</v>
      </c>
      <c r="C39" s="12" t="n">
        <v>0.008</v>
      </c>
      <c r="D39" s="12" t="n">
        <v>0.008</v>
      </c>
      <c r="E39" s="12" t="n">
        <v>0.008</v>
      </c>
      <c r="F39" s="12" t="n">
        <v>0.008</v>
      </c>
      <c r="G39" s="4" t="inlineStr">
        <is>
          <t xml:space="preserve"> </t>
        </is>
      </c>
      <c r="H39" s="4" t="inlineStr">
        <is>
          <t xml:space="preserve"> </t>
        </is>
      </c>
      <c r="I39" s="4" t="inlineStr">
        <is>
          <t xml:space="preserve"> </t>
        </is>
      </c>
      <c r="J39" s="4" t="inlineStr">
        <is>
          <t xml:space="preserve"> </t>
        </is>
      </c>
    </row>
    <row r="40">
      <c r="A40" s="4" t="inlineStr">
        <is>
          <t>Short-term USD borrowings | Maximum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djustment to interest rate basis</t>
        </is>
      </c>
      <c r="B42" s="12" t="n">
        <v>0.025</v>
      </c>
      <c r="C42" s="12" t="n">
        <v>0.025</v>
      </c>
      <c r="D42" s="12" t="n">
        <v>0.025</v>
      </c>
      <c r="E42" s="12" t="n">
        <v>0.025</v>
      </c>
      <c r="F42" s="12" t="n">
        <v>0.025</v>
      </c>
      <c r="G42" s="4" t="inlineStr">
        <is>
          <t xml:space="preserve"> </t>
        </is>
      </c>
      <c r="H42" s="4" t="inlineStr">
        <is>
          <t xml:space="preserve"> </t>
        </is>
      </c>
      <c r="I42" s="4" t="inlineStr">
        <is>
          <t xml:space="preserve"> </t>
        </is>
      </c>
      <c r="J42" s="4" t="inlineStr">
        <is>
          <t xml:space="preserve"> </t>
        </is>
      </c>
    </row>
    <row r="43">
      <c r="A43" s="4" t="inlineStr">
        <is>
          <t>Short-term BRL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orrow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urrent borrowings | R$</t>
        </is>
      </c>
      <c r="B45" s="4" t="inlineStr">
        <is>
          <t xml:space="preserve"> </t>
        </is>
      </c>
      <c r="C45" s="4" t="inlineStr">
        <is>
          <t xml:space="preserve"> </t>
        </is>
      </c>
      <c r="D45" s="19" t="inlineStr">
        <is>
          <t>R$ 63600</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hort-term BRL borrowings | Minimum | CD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orrow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djustment to interest rate basis</t>
        </is>
      </c>
      <c r="B48" s="10" t="n">
        <v>0.02</v>
      </c>
      <c r="C48" s="10" t="n">
        <v>0.02</v>
      </c>
      <c r="D48" s="10" t="n">
        <v>0.02</v>
      </c>
      <c r="E48" s="10" t="n">
        <v>0.02</v>
      </c>
      <c r="F48" s="10" t="n">
        <v>0.02</v>
      </c>
      <c r="G48" s="4" t="inlineStr">
        <is>
          <t xml:space="preserve"> </t>
        </is>
      </c>
      <c r="H48" s="4" t="inlineStr">
        <is>
          <t xml:space="preserve"> </t>
        </is>
      </c>
      <c r="I48" s="4" t="inlineStr">
        <is>
          <t xml:space="preserve"> </t>
        </is>
      </c>
      <c r="J48" s="4" t="inlineStr">
        <is>
          <t xml:space="preserve"> </t>
        </is>
      </c>
    </row>
    <row r="49">
      <c r="A49" s="4" t="inlineStr">
        <is>
          <t>Short-term BRL borrowings | Maximum | CD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orrow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justment to interest rate basis</t>
        </is>
      </c>
      <c r="B51" s="12" t="n">
        <v>0.0353</v>
      </c>
      <c r="C51" s="12" t="n">
        <v>0.0353</v>
      </c>
      <c r="D51" s="12" t="n">
        <v>0.0353</v>
      </c>
      <c r="E51" s="12" t="n">
        <v>0.0353</v>
      </c>
      <c r="F51" s="12" t="n">
        <v>0.0353</v>
      </c>
      <c r="G51" s="4" t="inlineStr">
        <is>
          <t xml:space="preserve"> </t>
        </is>
      </c>
      <c r="H51" s="4" t="inlineStr">
        <is>
          <t xml:space="preserve"> </t>
        </is>
      </c>
      <c r="I51" s="4" t="inlineStr">
        <is>
          <t xml:space="preserve"> </t>
        </is>
      </c>
      <c r="J51" s="4" t="inlineStr">
        <is>
          <t xml:space="preserve"> </t>
        </is>
      </c>
    </row>
    <row r="52">
      <c r="A52" s="4" t="inlineStr">
        <is>
          <t>Short-term EUR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urrent borrowings | €</t>
        </is>
      </c>
      <c r="B54" s="4" t="inlineStr">
        <is>
          <t xml:space="preserve"> </t>
        </is>
      </c>
      <c r="C54" s="4" t="inlineStr">
        <is>
          <t xml:space="preserve"> </t>
        </is>
      </c>
      <c r="D54" s="4" t="inlineStr">
        <is>
          <t xml:space="preserve"> </t>
        </is>
      </c>
      <c r="E54" s="20" t="n">
        <v>2567</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t>
        </is>
      </c>
      <c r="B55" s="12" t="n">
        <v>0.0588</v>
      </c>
      <c r="C55" s="12" t="n">
        <v>0.0588</v>
      </c>
      <c r="D55" s="12" t="n">
        <v>0.0588</v>
      </c>
      <c r="E55" s="12" t="n">
        <v>0.0588</v>
      </c>
      <c r="F55" s="12" t="n">
        <v>0.0588</v>
      </c>
      <c r="G55" s="4" t="inlineStr">
        <is>
          <t xml:space="preserve"> </t>
        </is>
      </c>
      <c r="H55" s="4" t="inlineStr">
        <is>
          <t xml:space="preserve"> </t>
        </is>
      </c>
      <c r="I55" s="4" t="inlineStr">
        <is>
          <t xml:space="preserve"> </t>
        </is>
      </c>
      <c r="J55" s="4" t="inlineStr">
        <is>
          <t xml:space="preserve"> </t>
        </is>
      </c>
    </row>
    <row r="56">
      <c r="A56" s="4" t="inlineStr">
        <is>
          <t>Long-term RMB borrowings on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orrowings</t>
        </is>
      </c>
      <c r="B58" s="4" t="inlineStr">
        <is>
          <t xml:space="preserve"> </t>
        </is>
      </c>
      <c r="C58" s="4" t="inlineStr">
        <is>
          <t xml:space="preserve"> </t>
        </is>
      </c>
      <c r="D58" s="4" t="inlineStr">
        <is>
          <t xml:space="preserve"> </t>
        </is>
      </c>
      <c r="E58" s="4" t="inlineStr">
        <is>
          <t xml:space="preserve"> </t>
        </is>
      </c>
      <c r="F58" s="4" t="inlineStr">
        <is>
          <t xml:space="preserve"> </t>
        </is>
      </c>
      <c r="G58" s="6" t="n">
        <v>830700</v>
      </c>
      <c r="H58" s="4" t="inlineStr">
        <is>
          <t xml:space="preserve"> </t>
        </is>
      </c>
      <c r="I58" s="6" t="n">
        <v>38220</v>
      </c>
      <c r="J58" s="6" t="n">
        <v>540166</v>
      </c>
    </row>
    <row r="59">
      <c r="A59" s="4" t="inlineStr">
        <is>
          <t>Long-term RMB borrowings on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orrowing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nterest rate</t>
        </is>
      </c>
      <c r="B61" s="4" t="inlineStr">
        <is>
          <t xml:space="preserve"> </t>
        </is>
      </c>
      <c r="C61" s="4" t="inlineStr">
        <is>
          <t xml:space="preserve"> </t>
        </is>
      </c>
      <c r="D61" s="4" t="inlineStr">
        <is>
          <t xml:space="preserve"> </t>
        </is>
      </c>
      <c r="E61" s="4" t="inlineStr">
        <is>
          <t xml:space="preserve"> </t>
        </is>
      </c>
      <c r="F61" s="4" t="inlineStr">
        <is>
          <t xml:space="preserve"> </t>
        </is>
      </c>
      <c r="G61" s="10" t="n">
        <v>0.05</v>
      </c>
      <c r="H61" s="10" t="n">
        <v>0.05</v>
      </c>
      <c r="I61" s="12" t="n">
        <v>0.0465</v>
      </c>
      <c r="J61" s="12" t="n">
        <v>0.0385</v>
      </c>
    </row>
    <row r="62">
      <c r="A62" s="4" t="inlineStr">
        <is>
          <t>Long-term RMB borrowings on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10" t="n">
        <v>0.08</v>
      </c>
      <c r="H64" s="10" t="n">
        <v>0.08</v>
      </c>
      <c r="I64" s="12" t="n">
        <v>0.065</v>
      </c>
      <c r="J64" s="12" t="n">
        <v>0.065</v>
      </c>
    </row>
    <row r="65">
      <c r="A65" s="4" t="inlineStr">
        <is>
          <t>Long-term RMB borrowings tw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orrowing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orrowings</t>
        </is>
      </c>
      <c r="B67" s="4" t="inlineStr">
        <is>
          <t xml:space="preserve"> </t>
        </is>
      </c>
      <c r="C67" s="4" t="inlineStr">
        <is>
          <t xml:space="preserve"> </t>
        </is>
      </c>
      <c r="D67" s="4" t="inlineStr">
        <is>
          <t xml:space="preserve"> </t>
        </is>
      </c>
      <c r="E67" s="4" t="inlineStr">
        <is>
          <t xml:space="preserve"> </t>
        </is>
      </c>
      <c r="F67" s="4" t="inlineStr">
        <is>
          <t xml:space="preserve"> </t>
        </is>
      </c>
      <c r="G67" s="6" t="n">
        <v>71257</v>
      </c>
      <c r="H67" s="4" t="inlineStr">
        <is>
          <t xml:space="preserve"> </t>
        </is>
      </c>
      <c r="I67" s="6" t="n">
        <v>111705</v>
      </c>
      <c r="J67" s="6" t="n">
        <v>1141204</v>
      </c>
    </row>
    <row r="68">
      <c r="A68" s="4" t="inlineStr">
        <is>
          <t>Long-term RMB borrowings two | Minimum | Prime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djustment to interest rate basis</t>
        </is>
      </c>
      <c r="B70" s="4" t="inlineStr">
        <is>
          <t xml:space="preserve"> </t>
        </is>
      </c>
      <c r="C70" s="4" t="inlineStr">
        <is>
          <t xml:space="preserve"> </t>
        </is>
      </c>
      <c r="D70" s="4" t="inlineStr">
        <is>
          <t xml:space="preserve"> </t>
        </is>
      </c>
      <c r="E70" s="4" t="inlineStr">
        <is>
          <t xml:space="preserve"> </t>
        </is>
      </c>
      <c r="F70" s="4" t="inlineStr">
        <is>
          <t xml:space="preserve"> </t>
        </is>
      </c>
      <c r="G70" s="12" t="n">
        <v>0.008999999999999999</v>
      </c>
      <c r="H70" s="12" t="n">
        <v>0.008999999999999999</v>
      </c>
      <c r="I70" s="12" t="n">
        <v>0.0065</v>
      </c>
      <c r="J70" s="12" t="n">
        <v>0.0015</v>
      </c>
    </row>
    <row r="71">
      <c r="A71" s="4" t="inlineStr">
        <is>
          <t>Long-term RMB borrowings two | Maximum | Prim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djustment to interest rate basis</t>
        </is>
      </c>
      <c r="B73" s="4" t="inlineStr">
        <is>
          <t xml:space="preserve"> </t>
        </is>
      </c>
      <c r="C73" s="4" t="inlineStr">
        <is>
          <t xml:space="preserve"> </t>
        </is>
      </c>
      <c r="D73" s="4" t="inlineStr">
        <is>
          <t xml:space="preserve"> </t>
        </is>
      </c>
      <c r="E73" s="4" t="inlineStr">
        <is>
          <t xml:space="preserve"> </t>
        </is>
      </c>
      <c r="F73" s="4" t="inlineStr">
        <is>
          <t xml:space="preserve"> </t>
        </is>
      </c>
      <c r="G73" s="12" t="n">
        <v>0.018</v>
      </c>
      <c r="H73" s="12" t="n">
        <v>0.018</v>
      </c>
      <c r="I73" s="12" t="n">
        <v>0.018</v>
      </c>
      <c r="J73" s="12" t="n">
        <v>0.0075</v>
      </c>
    </row>
    <row r="74">
      <c r="A74" s="4" t="inlineStr">
        <is>
          <t>Long-term MXN borrowing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orrowing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orrowings | $</t>
        </is>
      </c>
      <c r="B76" s="4" t="inlineStr">
        <is>
          <t xml:space="preserve"> </t>
        </is>
      </c>
      <c r="C76" s="14" t="n">
        <v>994215</v>
      </c>
      <c r="D76" s="4" t="inlineStr">
        <is>
          <t xml:space="preserve"> </t>
        </is>
      </c>
      <c r="E76" s="4" t="inlineStr">
        <is>
          <t xml:space="preserve"> </t>
        </is>
      </c>
      <c r="F76" s="4" t="inlineStr">
        <is>
          <t xml:space="preserve"> </t>
        </is>
      </c>
      <c r="G76" s="4" t="inlineStr">
        <is>
          <t xml:space="preserve"> </t>
        </is>
      </c>
      <c r="H76" s="14" t="n">
        <v>340703</v>
      </c>
      <c r="I76" s="4" t="inlineStr">
        <is>
          <t xml:space="preserve"> </t>
        </is>
      </c>
      <c r="J76" s="4" t="inlineStr">
        <is>
          <t xml:space="preserve"> </t>
        </is>
      </c>
    </row>
    <row r="77">
      <c r="A77" s="4" t="inlineStr">
        <is>
          <t>Long-term MXN borrowings | TII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orrowing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djustment to interest rate basis</t>
        </is>
      </c>
      <c r="B79" s="12" t="n">
        <v>0.0663</v>
      </c>
      <c r="C79" s="12" t="n">
        <v>0.0663</v>
      </c>
      <c r="D79" s="12" t="n">
        <v>0.0663</v>
      </c>
      <c r="E79" s="12" t="n">
        <v>0.0663</v>
      </c>
      <c r="F79" s="12" t="n">
        <v>0.0663</v>
      </c>
      <c r="G79" s="12" t="n">
        <v>0.0663</v>
      </c>
      <c r="H79" s="12" t="n">
        <v>0.0663</v>
      </c>
      <c r="I79" s="4" t="inlineStr">
        <is>
          <t xml:space="preserve"> </t>
        </is>
      </c>
      <c r="J79" s="4" t="inlineStr">
        <is>
          <t xml:space="preserve"> </t>
        </is>
      </c>
    </row>
    <row r="80">
      <c r="A80" s="4" t="inlineStr">
        <is>
          <t>Long-term BRL borrowing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orrowings | R$</t>
        </is>
      </c>
      <c r="B82" s="4" t="inlineStr">
        <is>
          <t xml:space="preserve"> </t>
        </is>
      </c>
      <c r="C82" s="4" t="inlineStr">
        <is>
          <t xml:space="preserve"> </t>
        </is>
      </c>
      <c r="D82" s="19" t="inlineStr">
        <is>
          <t>R$ 236193</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Long-term BRL borrowings | Minimum | CD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Borrowing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djustment to interest rate basis</t>
        </is>
      </c>
      <c r="B85" s="10" t="n">
        <v>0.02</v>
      </c>
      <c r="C85" s="10" t="n">
        <v>0.02</v>
      </c>
      <c r="D85" s="10" t="n">
        <v>0.02</v>
      </c>
      <c r="E85" s="10" t="n">
        <v>0.02</v>
      </c>
      <c r="F85" s="10" t="n">
        <v>0.02</v>
      </c>
      <c r="G85" s="4" t="inlineStr">
        <is>
          <t xml:space="preserve"> </t>
        </is>
      </c>
      <c r="H85" s="4" t="inlineStr">
        <is>
          <t xml:space="preserve"> </t>
        </is>
      </c>
      <c r="I85" s="4" t="inlineStr">
        <is>
          <t xml:space="preserve"> </t>
        </is>
      </c>
      <c r="J85" s="4" t="inlineStr">
        <is>
          <t xml:space="preserve"> </t>
        </is>
      </c>
    </row>
    <row r="86">
      <c r="A86" s="4" t="inlineStr">
        <is>
          <t>Long-term BRL borrowings | Maximum | CDI</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Borrow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djustment to interest rate basis</t>
        </is>
      </c>
      <c r="B88" s="12" t="n">
        <v>0.045</v>
      </c>
      <c r="C88" s="12" t="n">
        <v>0.045</v>
      </c>
      <c r="D88" s="12" t="n">
        <v>0.045</v>
      </c>
      <c r="E88" s="12" t="n">
        <v>0.045</v>
      </c>
      <c r="F88" s="12" t="n">
        <v>0.045</v>
      </c>
      <c r="G88" s="4" t="inlineStr">
        <is>
          <t xml:space="preserve"> </t>
        </is>
      </c>
      <c r="H88" s="4" t="inlineStr">
        <is>
          <t xml:space="preserve"> </t>
        </is>
      </c>
      <c r="I88" s="4" t="inlineStr">
        <is>
          <t xml:space="preserve"> </t>
        </is>
      </c>
      <c r="J88" s="4" t="inlineStr">
        <is>
          <t xml:space="preserve"> </t>
        </is>
      </c>
    </row>
    <row r="89">
      <c r="A89" s="4" t="inlineStr">
        <is>
          <t>Long-term EUR 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Borrowing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Borrowings | €</t>
        </is>
      </c>
      <c r="B91" s="4" t="inlineStr">
        <is>
          <t xml:space="preserve"> </t>
        </is>
      </c>
      <c r="C91" s="4" t="inlineStr">
        <is>
          <t xml:space="preserve"> </t>
        </is>
      </c>
      <c r="D91" s="4" t="inlineStr">
        <is>
          <t xml:space="preserve"> </t>
        </is>
      </c>
      <c r="E91" s="20" t="n">
        <v>8986</v>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nterest rate</t>
        </is>
      </c>
      <c r="B92" s="12" t="n">
        <v>0.0588</v>
      </c>
      <c r="C92" s="12" t="n">
        <v>0.0588</v>
      </c>
      <c r="D92" s="12" t="n">
        <v>0.0588</v>
      </c>
      <c r="E92" s="12" t="n">
        <v>0.0588</v>
      </c>
      <c r="F92" s="12" t="n">
        <v>0.0588</v>
      </c>
      <c r="G92" s="4" t="inlineStr">
        <is>
          <t xml:space="preserve"> </t>
        </is>
      </c>
      <c r="H92" s="4" t="inlineStr">
        <is>
          <t xml:space="preserve"> </t>
        </is>
      </c>
      <c r="I92" s="4" t="inlineStr">
        <is>
          <t xml:space="preserve"> </t>
        </is>
      </c>
      <c r="J92"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Cash generated from (used in) operations (Details) - CNY (¥) ¥ in Thousands</t>
        </is>
      </c>
      <c r="B1" s="2" t="inlineStr">
        <is>
          <t>12 Months Ended</t>
        </is>
      </c>
    </row>
    <row r="2">
      <c r="B2" s="2" t="inlineStr">
        <is>
          <t>Dec. 31, 2024</t>
        </is>
      </c>
      <c r="C2" s="2" t="inlineStr">
        <is>
          <t>Dec. 31, 2023</t>
        </is>
      </c>
      <c r="D2" s="2" t="inlineStr">
        <is>
          <t>Dec. 31, 2022</t>
        </is>
      </c>
    </row>
    <row r="3">
      <c r="A3" s="3" t="inlineStr">
        <is>
          <t>Note to consolidated statements of cash flows</t>
        </is>
      </c>
      <c r="B3" s="4" t="inlineStr">
        <is>
          <t xml:space="preserve"> </t>
        </is>
      </c>
      <c r="C3" s="4" t="inlineStr">
        <is>
          <t xml:space="preserve"> </t>
        </is>
      </c>
      <c r="D3" s="4" t="inlineStr">
        <is>
          <t xml:space="preserve"> </t>
        </is>
      </c>
    </row>
    <row r="4">
      <c r="A4" s="4" t="inlineStr">
        <is>
          <t>Profit (loss) before income tax</t>
        </is>
      </c>
      <c r="B4" s="6" t="n">
        <v>1254658</v>
      </c>
      <c r="C4" s="6" t="n">
        <v>-4662680</v>
      </c>
      <c r="D4" s="6" t="n">
        <v>-11738983</v>
      </c>
    </row>
    <row r="5">
      <c r="A5" s="3" t="inlineStr">
        <is>
          <t>Adjusted for:</t>
        </is>
      </c>
      <c r="B5" s="4" t="inlineStr">
        <is>
          <t xml:space="preserve"> </t>
        </is>
      </c>
      <c r="C5" s="4" t="inlineStr">
        <is>
          <t xml:space="preserve"> </t>
        </is>
      </c>
      <c r="D5" s="4" t="inlineStr">
        <is>
          <t xml:space="preserve"> </t>
        </is>
      </c>
    </row>
    <row r="6">
      <c r="A6" s="4" t="inlineStr">
        <is>
          <t>Share-based compensation</t>
        </is>
      </c>
      <c r="B6" s="5" t="n">
        <v>2252738</v>
      </c>
      <c r="C6" s="5" t="n">
        <v>2589593</v>
      </c>
      <c r="D6" s="5" t="n">
        <v>3446898</v>
      </c>
    </row>
    <row r="7">
      <c r="A7" s="4" t="inlineStr">
        <is>
          <t>Depreciation and amortization</t>
        </is>
      </c>
      <c r="B7" s="5" t="n">
        <v>3165067</v>
      </c>
      <c r="C7" s="5" t="n">
        <v>4825207</v>
      </c>
      <c r="D7" s="5" t="n">
        <v>5799805</v>
      </c>
    </row>
    <row r="8">
      <c r="A8" s="4" t="inlineStr">
        <is>
          <t>Allowances for credit losses</t>
        </is>
      </c>
      <c r="B8" s="5" t="n">
        <v>3347767</v>
      </c>
      <c r="C8" s="5" t="n">
        <v>2090866</v>
      </c>
      <c r="D8" s="5" t="n">
        <v>1062265</v>
      </c>
    </row>
    <row r="9">
      <c r="A9" s="4" t="inlineStr">
        <is>
          <t>Interest income and investment loss (income), net</t>
        </is>
      </c>
      <c r="B9" s="5" t="n">
        <v>-1335124</v>
      </c>
      <c r="C9" s="5" t="n">
        <v>-2395464</v>
      </c>
      <c r="D9" s="5" t="n">
        <v>-2390366</v>
      </c>
    </row>
    <row r="10">
      <c r="A10" s="4" t="inlineStr">
        <is>
          <t>Share of loss (profit) of equity method investees</t>
        </is>
      </c>
      <c r="B10" s="5" t="n">
        <v>-243435</v>
      </c>
      <c r="C10" s="5" t="n">
        <v>-563698</v>
      </c>
      <c r="D10" s="5" t="n">
        <v>-48583</v>
      </c>
    </row>
    <row r="11">
      <c r="A11" s="4" t="inlineStr">
        <is>
          <t>Fair value changes of preferred shares issued by subsidiaries</t>
        </is>
      </c>
      <c r="B11" s="5" t="n">
        <v>924403</v>
      </c>
      <c r="C11" s="5" t="n">
        <v>4870388</v>
      </c>
      <c r="D11" s="5" t="n">
        <v>-5181505</v>
      </c>
    </row>
    <row r="12">
      <c r="A12" s="4" t="inlineStr">
        <is>
          <t>Gain or loss on disposal or deemed disposal of subsidiaries</t>
        </is>
      </c>
      <c r="B12" s="5" t="n">
        <v>-8087</v>
      </c>
      <c r="C12" s="5" t="n">
        <v>-2839384</v>
      </c>
      <c r="D12" s="4" t="inlineStr">
        <is>
          <t xml:space="preserve"> </t>
        </is>
      </c>
    </row>
    <row r="13">
      <c r="A13" s="4" t="inlineStr">
        <is>
          <t>Loss (income) on disposal of property and equipment and other assets</t>
        </is>
      </c>
      <c r="B13" s="5" t="n">
        <v>-512336</v>
      </c>
      <c r="C13" s="5" t="n">
        <v>-273975</v>
      </c>
      <c r="D13" s="5" t="n">
        <v>-279920</v>
      </c>
    </row>
    <row r="14">
      <c r="A14" s="4" t="inlineStr">
        <is>
          <t>Impairment of property and equipment and other assets</t>
        </is>
      </c>
      <c r="B14" s="5" t="n">
        <v>24577</v>
      </c>
      <c r="C14" s="5" t="n">
        <v>165159</v>
      </c>
      <c r="D14" s="5" t="n">
        <v>66093</v>
      </c>
    </row>
    <row r="15">
      <c r="A15" s="4" t="inlineStr">
        <is>
          <t>Foreign exchange loss (gain)</t>
        </is>
      </c>
      <c r="B15" s="5" t="n">
        <v>1129759</v>
      </c>
      <c r="C15" s="5" t="n">
        <v>-271411</v>
      </c>
      <c r="D15" s="5" t="n">
        <v>1406338</v>
      </c>
    </row>
    <row r="16">
      <c r="A16" s="4" t="inlineStr">
        <is>
          <t>Accretion of discount on borrowings and others</t>
        </is>
      </c>
      <c r="B16" s="5" t="n">
        <v>156332</v>
      </c>
      <c r="C16" s="5" t="n">
        <v>168099</v>
      </c>
      <c r="D16" s="5" t="n">
        <v>245069</v>
      </c>
    </row>
    <row r="17">
      <c r="A17" s="4" t="inlineStr">
        <is>
          <t>Increase in restricted cash</t>
        </is>
      </c>
      <c r="B17" s="5" t="n">
        <v>-586237</v>
      </c>
      <c r="C17" s="5" t="n">
        <v>-338421</v>
      </c>
      <c r="D17" s="5" t="n">
        <v>-269358</v>
      </c>
    </row>
    <row r="18">
      <c r="A18" s="4" t="inlineStr">
        <is>
          <t>Increase in accounts receivable, net</t>
        </is>
      </c>
      <c r="B18" s="5" t="n">
        <v>-764920</v>
      </c>
      <c r="C18" s="5" t="n">
        <v>-1480559</v>
      </c>
      <c r="D18" s="5" t="n">
        <v>-180362</v>
      </c>
    </row>
    <row r="19">
      <c r="A19" s="4" t="inlineStr">
        <is>
          <t>Increase in prepayments, receivables and other current assets</t>
        </is>
      </c>
      <c r="B19" s="5" t="n">
        <v>-3500847</v>
      </c>
      <c r="C19" s="5" t="n">
        <v>-5205501</v>
      </c>
      <c r="D19" s="5" t="n">
        <v>-1090610</v>
      </c>
    </row>
    <row r="20">
      <c r="A20" s="4" t="inlineStr">
        <is>
          <t>Decrease (increase) in other noncurrent assets</t>
        </is>
      </c>
      <c r="B20" s="5" t="n">
        <v>-1015696</v>
      </c>
      <c r="C20" s="5" t="n">
        <v>-32436</v>
      </c>
      <c r="D20" s="5" t="n">
        <v>354385</v>
      </c>
    </row>
    <row r="21">
      <c r="A21" s="4" t="inlineStr">
        <is>
          <t>Increase (decrease) in accounts and notes payable</t>
        </is>
      </c>
      <c r="B21" s="5" t="n">
        <v>-101375</v>
      </c>
      <c r="C21" s="5" t="n">
        <v>1844844</v>
      </c>
      <c r="D21" s="5" t="n">
        <v>-1251435</v>
      </c>
    </row>
    <row r="22">
      <c r="A22" s="4" t="inlineStr">
        <is>
          <t>Increase (decrease) in accrued expenses and other current liabilities</t>
        </is>
      </c>
      <c r="B22" s="5" t="n">
        <v>875316</v>
      </c>
      <c r="C22" s="5" t="n">
        <v>3571776</v>
      </c>
      <c r="D22" s="5" t="n">
        <v>-513100</v>
      </c>
    </row>
    <row r="23">
      <c r="A23" s="4" t="inlineStr">
        <is>
          <t>Increase (decrease) in other noncurrent liabilities</t>
        </is>
      </c>
      <c r="B23" s="5" t="n">
        <v>-84746</v>
      </c>
      <c r="C23" s="5" t="n">
        <v>140176</v>
      </c>
      <c r="D23" s="5" t="n">
        <v>-10527</v>
      </c>
    </row>
    <row r="24">
      <c r="A24" s="4" t="inlineStr">
        <is>
          <t>Cash generated from (used in) operations</t>
        </is>
      </c>
      <c r="B24" s="6" t="n">
        <v>4977814</v>
      </c>
      <c r="C24" s="6" t="n">
        <v>2202579</v>
      </c>
      <c r="D24" s="6" t="n">
        <v>-10573896</v>
      </c>
    </row>
  </sheetData>
  <mergeCells count="2">
    <mergeCell ref="B1:D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to consolidated statements of cash flows - Reconciliation of liabilities related to cash flows generated from (used in) financing activities (Details) - CNY (¥) ¥ in Thousands</t>
        </is>
      </c>
      <c r="B1" s="2" t="inlineStr">
        <is>
          <t>12 Months Ended</t>
        </is>
      </c>
    </row>
    <row r="2">
      <c r="B2" s="2" t="inlineStr">
        <is>
          <t>Dec. 31, 2024</t>
        </is>
      </c>
      <c r="C2" s="2" t="inlineStr">
        <is>
          <t>Dec. 31, 2023</t>
        </is>
      </c>
      <c r="D2" s="2" t="inlineStr">
        <is>
          <t>Dec. 31, 2022</t>
        </is>
      </c>
    </row>
    <row r="3">
      <c r="A3" s="4" t="inlineStr">
        <is>
          <t>Preferred shares issued by subsidiaries</t>
        </is>
      </c>
      <c r="B3" s="4" t="inlineStr">
        <is>
          <t xml:space="preserve"> </t>
        </is>
      </c>
      <c r="C3" s="4" t="inlineStr">
        <is>
          <t xml:space="preserve"> </t>
        </is>
      </c>
      <c r="D3" s="4" t="inlineStr">
        <is>
          <t xml:space="preserve"> </t>
        </is>
      </c>
    </row>
    <row r="4">
      <c r="A4" s="3" t="inlineStr">
        <is>
          <t>Reconciliation of liabilities related to cash flows generated from financing activities</t>
        </is>
      </c>
      <c r="B4" s="4" t="inlineStr">
        <is>
          <t xml:space="preserve"> </t>
        </is>
      </c>
      <c r="C4" s="4" t="inlineStr">
        <is>
          <t xml:space="preserve"> </t>
        </is>
      </c>
      <c r="D4" s="4" t="inlineStr">
        <is>
          <t xml:space="preserve"> </t>
        </is>
      </c>
    </row>
    <row r="5">
      <c r="A5" s="4" t="inlineStr">
        <is>
          <t>Liabilities as of beginning</t>
        </is>
      </c>
      <c r="B5" s="6" t="n">
        <v>13846145</v>
      </c>
      <c r="C5" s="6" t="n">
        <v>7588985</v>
      </c>
      <c r="D5" s="6" t="n">
        <v>12316166</v>
      </c>
    </row>
    <row r="6">
      <c r="A6" s="4" t="inlineStr">
        <is>
          <t>Cash flows</t>
        </is>
      </c>
      <c r="B6" s="5" t="n">
        <v>-3497445</v>
      </c>
      <c r="C6" s="4" t="inlineStr">
        <is>
          <t xml:space="preserve"> </t>
        </is>
      </c>
      <c r="D6" s="5" t="n">
        <v>-126799</v>
      </c>
    </row>
    <row r="7">
      <c r="A7" s="4" t="inlineStr">
        <is>
          <t>Changes in fair value</t>
        </is>
      </c>
      <c r="B7" s="5" t="n">
        <v>559187</v>
      </c>
      <c r="C7" s="5" t="n">
        <v>6058269</v>
      </c>
      <c r="D7" s="5" t="n">
        <v>-5530360</v>
      </c>
    </row>
    <row r="8">
      <c r="A8" s="4" t="inlineStr">
        <is>
          <t>Foreign exchange adjustments</t>
        </is>
      </c>
      <c r="B8" s="5" t="n">
        <v>191780</v>
      </c>
      <c r="C8" s="5" t="n">
        <v>198891</v>
      </c>
      <c r="D8" s="5" t="n">
        <v>944067</v>
      </c>
    </row>
    <row r="9">
      <c r="A9" s="4" t="inlineStr">
        <is>
          <t>Other non-cash movements</t>
        </is>
      </c>
      <c r="B9" s="5" t="n">
        <v>-138174</v>
      </c>
      <c r="C9" s="4" t="inlineStr">
        <is>
          <t xml:space="preserve"> </t>
        </is>
      </c>
      <c r="D9" s="5" t="n">
        <v>-14089</v>
      </c>
    </row>
    <row r="10">
      <c r="A10" s="4" t="inlineStr">
        <is>
          <t>Liabilities as of end</t>
        </is>
      </c>
      <c r="B10" s="5" t="n">
        <v>10961493</v>
      </c>
      <c r="C10" s="5" t="n">
        <v>13846145</v>
      </c>
      <c r="D10" s="5" t="n">
        <v>7588985</v>
      </c>
    </row>
    <row r="11">
      <c r="A11" s="4" t="inlineStr">
        <is>
          <t>Borrowings</t>
        </is>
      </c>
      <c r="B11" s="4" t="inlineStr">
        <is>
          <t xml:space="preserve"> </t>
        </is>
      </c>
      <c r="C11" s="4" t="inlineStr">
        <is>
          <t xml:space="preserve"> </t>
        </is>
      </c>
      <c r="D11" s="4" t="inlineStr">
        <is>
          <t xml:space="preserve"> </t>
        </is>
      </c>
    </row>
    <row r="12">
      <c r="A12" s="3" t="inlineStr">
        <is>
          <t>Reconciliation of liabilities related to cash flows generated from financing activities</t>
        </is>
      </c>
      <c r="B12" s="4" t="inlineStr">
        <is>
          <t xml:space="preserve"> </t>
        </is>
      </c>
      <c r="C12" s="4" t="inlineStr">
        <is>
          <t xml:space="preserve"> </t>
        </is>
      </c>
      <c r="D12" s="4" t="inlineStr">
        <is>
          <t xml:space="preserve"> </t>
        </is>
      </c>
    </row>
    <row r="13">
      <c r="A13" s="4" t="inlineStr">
        <is>
          <t>Liabilities as of beginning</t>
        </is>
      </c>
      <c r="B13" s="5" t="n">
        <v>8741611</v>
      </c>
      <c r="C13" s="5" t="n">
        <v>5090235</v>
      </c>
      <c r="D13" s="5" t="n">
        <v>8519698</v>
      </c>
    </row>
    <row r="14">
      <c r="A14" s="4" t="inlineStr">
        <is>
          <t>Cash flows</t>
        </is>
      </c>
      <c r="B14" s="5" t="n">
        <v>2780267</v>
      </c>
      <c r="C14" s="5" t="n">
        <v>3546011</v>
      </c>
      <c r="D14" s="5" t="n">
        <v>-3204973</v>
      </c>
    </row>
    <row r="15">
      <c r="A15" s="4" t="inlineStr">
        <is>
          <t>Changes of interest accrued</t>
        </is>
      </c>
      <c r="B15" s="5" t="n">
        <v>14758</v>
      </c>
      <c r="C15" s="5" t="n">
        <v>41855</v>
      </c>
      <c r="D15" s="5" t="n">
        <v>75510</v>
      </c>
    </row>
    <row r="16">
      <c r="A16" s="4" t="inlineStr">
        <is>
          <t>Foreign exchange adjustments</t>
        </is>
      </c>
      <c r="B16" s="5" t="n">
        <v>-96372</v>
      </c>
      <c r="C16" s="5" t="n">
        <v>-245</v>
      </c>
      <c r="D16" s="4" t="inlineStr">
        <is>
          <t xml:space="preserve"> </t>
        </is>
      </c>
    </row>
    <row r="17">
      <c r="A17" s="4" t="inlineStr">
        <is>
          <t>Other non-cash movements</t>
        </is>
      </c>
      <c r="B17" s="5" t="n">
        <v>43144</v>
      </c>
      <c r="C17" s="5" t="n">
        <v>63755</v>
      </c>
      <c r="D17" s="5" t="n">
        <v>-300000</v>
      </c>
    </row>
    <row r="18">
      <c r="A18" s="4" t="inlineStr">
        <is>
          <t>Liabilities as of end</t>
        </is>
      </c>
      <c r="B18" s="5" t="n">
        <v>11483408</v>
      </c>
      <c r="C18" s="5" t="n">
        <v>8741611</v>
      </c>
      <c r="D18" s="5" t="n">
        <v>5090235</v>
      </c>
    </row>
    <row r="19">
      <c r="A19" s="4" t="inlineStr">
        <is>
          <t>Other financial liabilities</t>
        </is>
      </c>
      <c r="B19" s="4" t="inlineStr">
        <is>
          <t xml:space="preserve"> </t>
        </is>
      </c>
      <c r="C19" s="4" t="inlineStr">
        <is>
          <t xml:space="preserve"> </t>
        </is>
      </c>
      <c r="D19" s="4" t="inlineStr">
        <is>
          <t xml:space="preserve"> </t>
        </is>
      </c>
    </row>
    <row r="20">
      <c r="A20" s="3" t="inlineStr">
        <is>
          <t>Reconciliation of liabilities related to cash flows generated from financing activities</t>
        </is>
      </c>
      <c r="B20" s="4" t="inlineStr">
        <is>
          <t xml:space="preserve"> </t>
        </is>
      </c>
      <c r="C20" s="4" t="inlineStr">
        <is>
          <t xml:space="preserve"> </t>
        </is>
      </c>
      <c r="D20" s="4" t="inlineStr">
        <is>
          <t xml:space="preserve"> </t>
        </is>
      </c>
    </row>
    <row r="21">
      <c r="A21" s="4" t="inlineStr">
        <is>
          <t>Liabilities as of beginning</t>
        </is>
      </c>
      <c r="B21" s="5" t="n">
        <v>173526</v>
      </c>
      <c r="C21" s="4" t="inlineStr">
        <is>
          <t xml:space="preserve"> </t>
        </is>
      </c>
      <c r="D21" s="4" t="inlineStr">
        <is>
          <t xml:space="preserve"> </t>
        </is>
      </c>
    </row>
    <row r="22">
      <c r="A22" s="4" t="inlineStr">
        <is>
          <t>Cash flows</t>
        </is>
      </c>
      <c r="B22" s="5" t="n">
        <v>-213686</v>
      </c>
      <c r="C22" s="5" t="n">
        <v>213254</v>
      </c>
      <c r="D22" s="4" t="inlineStr">
        <is>
          <t xml:space="preserve"> </t>
        </is>
      </c>
    </row>
    <row r="23">
      <c r="A23" s="4" t="inlineStr">
        <is>
          <t>Changes in fair value</t>
        </is>
      </c>
      <c r="B23" s="5" t="n">
        <v>39139</v>
      </c>
      <c r="C23" s="5" t="n">
        <v>-40067</v>
      </c>
      <c r="D23" s="4" t="inlineStr">
        <is>
          <t xml:space="preserve"> </t>
        </is>
      </c>
    </row>
    <row r="24">
      <c r="A24" s="4" t="inlineStr">
        <is>
          <t>Foreign exchange adjustments</t>
        </is>
      </c>
      <c r="B24" s="5" t="n">
        <v>1021</v>
      </c>
      <c r="C24" s="5" t="n">
        <v>339</v>
      </c>
      <c r="D24" s="4" t="inlineStr">
        <is>
          <t xml:space="preserve"> </t>
        </is>
      </c>
    </row>
    <row r="25">
      <c r="A25" s="4" t="inlineStr">
        <is>
          <t>Liabilities as of end</t>
        </is>
      </c>
      <c r="B25" s="4" t="inlineStr">
        <is>
          <t xml:space="preserve"> </t>
        </is>
      </c>
      <c r="C25" s="5" t="n">
        <v>173526</v>
      </c>
      <c r="D25" s="4" t="inlineStr">
        <is>
          <t xml:space="preserve"> </t>
        </is>
      </c>
    </row>
    <row r="26">
      <c r="A26" s="4" t="inlineStr">
        <is>
          <t>Lease liabilities</t>
        </is>
      </c>
      <c r="B26" s="4" t="inlineStr">
        <is>
          <t xml:space="preserve"> </t>
        </is>
      </c>
      <c r="C26" s="4" t="inlineStr">
        <is>
          <t xml:space="preserve"> </t>
        </is>
      </c>
      <c r="D26" s="4" t="inlineStr">
        <is>
          <t xml:space="preserve"> </t>
        </is>
      </c>
    </row>
    <row r="27">
      <c r="A27" s="3" t="inlineStr">
        <is>
          <t>Reconciliation of liabilities related to cash flows generated from financing activities</t>
        </is>
      </c>
      <c r="B27" s="4" t="inlineStr">
        <is>
          <t xml:space="preserve"> </t>
        </is>
      </c>
      <c r="C27" s="4" t="inlineStr">
        <is>
          <t xml:space="preserve"> </t>
        </is>
      </c>
      <c r="D27" s="4" t="inlineStr">
        <is>
          <t xml:space="preserve"> </t>
        </is>
      </c>
    </row>
    <row r="28">
      <c r="A28" s="4" t="inlineStr">
        <is>
          <t>Liabilities as of beginning</t>
        </is>
      </c>
      <c r="B28" s="5" t="n">
        <v>1128473</v>
      </c>
      <c r="C28" s="5" t="n">
        <v>1467761</v>
      </c>
      <c r="D28" s="5" t="n">
        <v>1308610</v>
      </c>
    </row>
    <row r="29">
      <c r="A29" s="4" t="inlineStr">
        <is>
          <t>Cash flows</t>
        </is>
      </c>
      <c r="B29" s="5" t="n">
        <v>-566110</v>
      </c>
      <c r="C29" s="5" t="n">
        <v>-700021</v>
      </c>
      <c r="D29" s="5" t="n">
        <v>-794941</v>
      </c>
    </row>
    <row r="30">
      <c r="A30" s="4" t="inlineStr">
        <is>
          <t>Changes of interest accrued</t>
        </is>
      </c>
      <c r="B30" s="5" t="n">
        <v>900</v>
      </c>
      <c r="C30" s="5" t="n">
        <v>-900</v>
      </c>
      <c r="D30" s="5" t="n">
        <v>14906</v>
      </c>
    </row>
    <row r="31">
      <c r="A31" s="4" t="inlineStr">
        <is>
          <t>Foreign exchange adjustments</t>
        </is>
      </c>
      <c r="B31" s="5" t="n">
        <v>-29843</v>
      </c>
      <c r="C31" s="5" t="n">
        <v>10493</v>
      </c>
      <c r="D31" s="5" t="n">
        <v>27537</v>
      </c>
    </row>
    <row r="32">
      <c r="A32" s="4" t="inlineStr">
        <is>
          <t>Other non-cash movements</t>
        </is>
      </c>
      <c r="B32" s="5" t="n">
        <v>640829</v>
      </c>
      <c r="C32" s="5" t="n">
        <v>351140</v>
      </c>
      <c r="D32" s="5" t="n">
        <v>911649</v>
      </c>
    </row>
    <row r="33">
      <c r="A33" s="4" t="inlineStr">
        <is>
          <t>Liabilities as of end</t>
        </is>
      </c>
      <c r="B33" s="6" t="n">
        <v>1174249</v>
      </c>
      <c r="C33" s="6" t="n">
        <v>1128473</v>
      </c>
      <c r="D33" s="6" t="n">
        <v>1467761</v>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mmitments and contingencies (Details) - CNY (¥) ¥ in Thousands</t>
        </is>
      </c>
      <c r="B1" s="2" t="inlineStr">
        <is>
          <t>12 Months Ended</t>
        </is>
      </c>
    </row>
    <row r="2">
      <c r="B2" s="2" t="inlineStr">
        <is>
          <t>Dec. 31, 2024</t>
        </is>
      </c>
      <c r="C2" s="2" t="inlineStr">
        <is>
          <t>Dec. 31, 2023</t>
        </is>
      </c>
      <c r="D2" s="2" t="inlineStr">
        <is>
          <t>Dec. 31, 2022</t>
        </is>
      </c>
    </row>
    <row r="3">
      <c r="A3" s="3" t="inlineStr">
        <is>
          <t>Commitments and contingencies</t>
        </is>
      </c>
      <c r="B3" s="4" t="inlineStr">
        <is>
          <t xml:space="preserve"> </t>
        </is>
      </c>
      <c r="C3" s="4" t="inlineStr">
        <is>
          <t xml:space="preserve"> </t>
        </is>
      </c>
      <c r="D3" s="4" t="inlineStr">
        <is>
          <t xml:space="preserve"> </t>
        </is>
      </c>
    </row>
    <row r="4">
      <c r="A4" s="4" t="inlineStr">
        <is>
          <t>Lease commitments</t>
        </is>
      </c>
      <c r="B4" s="6" t="n">
        <v>3755</v>
      </c>
      <c r="C4" s="6" t="n">
        <v>68844</v>
      </c>
      <c r="D4" s="6" t="n">
        <v>79158</v>
      </c>
    </row>
    <row r="5">
      <c r="A5" s="4" t="inlineStr">
        <is>
          <t>Commitments for promotion and other operating expenses</t>
        </is>
      </c>
      <c r="B5" s="5" t="n">
        <v>1467867</v>
      </c>
      <c r="C5" s="5" t="n">
        <v>1915113</v>
      </c>
      <c r="D5" s="5" t="n">
        <v>21864</v>
      </c>
    </row>
    <row r="6">
      <c r="A6" s="4" t="inlineStr">
        <is>
          <t>Commitments for property and equipment and intangible assets purchase</t>
        </is>
      </c>
      <c r="B6" s="6" t="n">
        <v>460661</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Commitments and contingencies</t>
        </is>
      </c>
      <c r="B8" s="4" t="inlineStr">
        <is>
          <t xml:space="preserve"> </t>
        </is>
      </c>
      <c r="C8" s="4" t="inlineStr">
        <is>
          <t xml:space="preserve"> </t>
        </is>
      </c>
      <c r="D8" s="4" t="inlineStr">
        <is>
          <t xml:space="preserve"> </t>
        </is>
      </c>
    </row>
    <row r="9">
      <c r="A9" s="4" t="inlineStr">
        <is>
          <t>Lease term</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Commitments and contingencies</t>
        </is>
      </c>
      <c r="B11" s="4" t="inlineStr">
        <is>
          <t xml:space="preserve"> </t>
        </is>
      </c>
      <c r="C11" s="4" t="inlineStr">
        <is>
          <t xml:space="preserve"> </t>
        </is>
      </c>
      <c r="D11" s="4" t="inlineStr">
        <is>
          <t xml:space="preserve"> </t>
        </is>
      </c>
    </row>
    <row r="12">
      <c r="A12" s="4" t="inlineStr">
        <is>
          <t>Lease term</t>
        </is>
      </c>
      <c r="B12" s="4" t="inlineStr">
        <is>
          <t>9 years</t>
        </is>
      </c>
      <c r="C12" s="4" t="inlineStr">
        <is>
          <t xml:space="preserve"> </t>
        </is>
      </c>
      <c r="D12" s="4" t="inlineStr">
        <is>
          <t xml:space="preserve"> </t>
        </is>
      </c>
    </row>
    <row r="13">
      <c r="A13" s="4" t="inlineStr">
        <is>
          <t>To be recovered within 12 months</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Lease commitments</t>
        </is>
      </c>
      <c r="B15" s="6" t="n">
        <v>552</v>
      </c>
      <c r="C15" s="5" t="n">
        <v>48924</v>
      </c>
      <c r="D15" s="5" t="n">
        <v>29318</v>
      </c>
    </row>
    <row r="16">
      <c r="A16" s="4" t="inlineStr">
        <is>
          <t>Commitments for promotion and other operating expenses</t>
        </is>
      </c>
      <c r="B16" s="5" t="n">
        <v>501046</v>
      </c>
      <c r="C16" s="5" t="n">
        <v>485506</v>
      </c>
      <c r="D16" s="5" t="n">
        <v>13377</v>
      </c>
    </row>
    <row r="17">
      <c r="A17" s="4" t="inlineStr">
        <is>
          <t>Commitments for property and equipment and intangible assets purchase</t>
        </is>
      </c>
      <c r="B17" s="5" t="n">
        <v>460661</v>
      </c>
      <c r="C17" s="4" t="inlineStr">
        <is>
          <t xml:space="preserve"> </t>
        </is>
      </c>
      <c r="D17" s="4" t="inlineStr">
        <is>
          <t xml:space="preserve"> </t>
        </is>
      </c>
    </row>
    <row r="18">
      <c r="A18" s="4" t="inlineStr">
        <is>
          <t>1-3 Years</t>
        </is>
      </c>
      <c r="B18" s="4" t="inlineStr">
        <is>
          <t xml:space="preserve"> </t>
        </is>
      </c>
      <c r="C18" s="4" t="inlineStr">
        <is>
          <t xml:space="preserve"> </t>
        </is>
      </c>
      <c r="D18" s="4" t="inlineStr">
        <is>
          <t xml:space="preserve"> </t>
        </is>
      </c>
    </row>
    <row r="19">
      <c r="A19" s="3" t="inlineStr">
        <is>
          <t>Commitments and contingencies</t>
        </is>
      </c>
      <c r="B19" s="4" t="inlineStr">
        <is>
          <t xml:space="preserve"> </t>
        </is>
      </c>
      <c r="C19" s="4" t="inlineStr">
        <is>
          <t xml:space="preserve"> </t>
        </is>
      </c>
      <c r="D19" s="4" t="inlineStr">
        <is>
          <t xml:space="preserve"> </t>
        </is>
      </c>
    </row>
    <row r="20">
      <c r="A20" s="4" t="inlineStr">
        <is>
          <t>Lease commitments</t>
        </is>
      </c>
      <c r="B20" s="5" t="n">
        <v>1371</v>
      </c>
      <c r="C20" s="5" t="n">
        <v>18110</v>
      </c>
      <c r="D20" s="5" t="n">
        <v>45408</v>
      </c>
    </row>
    <row r="21">
      <c r="A21" s="4" t="inlineStr">
        <is>
          <t>Commitments for promotion and other operating expenses</t>
        </is>
      </c>
      <c r="B21" s="5" t="n">
        <v>960321</v>
      </c>
      <c r="C21" s="5" t="n">
        <v>956393</v>
      </c>
      <c r="D21" s="5" t="n">
        <v>8487</v>
      </c>
    </row>
    <row r="22">
      <c r="A22" s="4" t="inlineStr">
        <is>
          <t>3-5 Years</t>
        </is>
      </c>
      <c r="B22" s="4" t="inlineStr">
        <is>
          <t xml:space="preserve"> </t>
        </is>
      </c>
      <c r="C22" s="4" t="inlineStr">
        <is>
          <t xml:space="preserve"> </t>
        </is>
      </c>
      <c r="D22" s="4" t="inlineStr">
        <is>
          <t xml:space="preserve"> </t>
        </is>
      </c>
    </row>
    <row r="23">
      <c r="A23" s="3" t="inlineStr">
        <is>
          <t>Commitments and contingencies</t>
        </is>
      </c>
      <c r="B23" s="4" t="inlineStr">
        <is>
          <t xml:space="preserve"> </t>
        </is>
      </c>
      <c r="C23" s="4" t="inlineStr">
        <is>
          <t xml:space="preserve"> </t>
        </is>
      </c>
      <c r="D23" s="4" t="inlineStr">
        <is>
          <t xml:space="preserve"> </t>
        </is>
      </c>
    </row>
    <row r="24">
      <c r="A24" s="4" t="inlineStr">
        <is>
          <t>Lease commitments</t>
        </is>
      </c>
      <c r="B24" s="5" t="n">
        <v>968</v>
      </c>
      <c r="C24" s="5" t="n">
        <v>1773</v>
      </c>
      <c r="D24" s="5" t="n">
        <v>3854</v>
      </c>
    </row>
    <row r="25">
      <c r="A25" s="4" t="inlineStr">
        <is>
          <t>Commitments for promotion and other operating expenses</t>
        </is>
      </c>
      <c r="B25" s="5" t="n">
        <v>6500</v>
      </c>
      <c r="C25" s="5" t="n">
        <v>473214</v>
      </c>
      <c r="D25" s="4" t="inlineStr">
        <is>
          <t xml:space="preserve"> </t>
        </is>
      </c>
    </row>
    <row r="26">
      <c r="A26" s="4" t="inlineStr">
        <is>
          <t>Over 5 years</t>
        </is>
      </c>
      <c r="B26" s="4" t="inlineStr">
        <is>
          <t xml:space="preserve"> </t>
        </is>
      </c>
      <c r="C26" s="4" t="inlineStr">
        <is>
          <t xml:space="preserve"> </t>
        </is>
      </c>
      <c r="D26" s="4" t="inlineStr">
        <is>
          <t xml:space="preserve"> </t>
        </is>
      </c>
    </row>
    <row r="27">
      <c r="A27" s="3" t="inlineStr">
        <is>
          <t>Commitments and contingencies</t>
        </is>
      </c>
      <c r="B27" s="4" t="inlineStr">
        <is>
          <t xml:space="preserve"> </t>
        </is>
      </c>
      <c r="C27" s="4" t="inlineStr">
        <is>
          <t xml:space="preserve"> </t>
        </is>
      </c>
      <c r="D27" s="4" t="inlineStr">
        <is>
          <t xml:space="preserve"> </t>
        </is>
      </c>
    </row>
    <row r="28">
      <c r="A28" s="4" t="inlineStr">
        <is>
          <t>Lease commitments</t>
        </is>
      </c>
      <c r="B28" s="6" t="n">
        <v>864</v>
      </c>
      <c r="C28" s="6" t="n">
        <v>37</v>
      </c>
      <c r="D28" s="6" t="n">
        <v>578</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19" customWidth="1" min="3" max="3"/>
    <col width="19" customWidth="1" min="4" max="4"/>
  </cols>
  <sheetData>
    <row r="1">
      <c r="A1" s="1" t="inlineStr">
        <is>
          <t>Commitments and contingencies - Past cybersecurity review and apps takedown in China (Details) ¥ in Millions</t>
        </is>
      </c>
      <c r="B1" s="2" t="inlineStr">
        <is>
          <t>12 Months Ended</t>
        </is>
      </c>
    </row>
    <row r="2">
      <c r="B2" s="2" t="inlineStr">
        <is>
          <t>Dec. 31, 2022 CNY (¥)</t>
        </is>
      </c>
      <c r="C2" s="2" t="inlineStr">
        <is>
          <t>Jul. 09, 2021 item</t>
        </is>
      </c>
      <c r="D2" s="2" t="inlineStr">
        <is>
          <t>Jul. 04, 2021 item</t>
        </is>
      </c>
    </row>
    <row r="3">
      <c r="A3" s="3" t="inlineStr">
        <is>
          <t>Commitments and contingencies</t>
        </is>
      </c>
      <c r="B3" s="4" t="inlineStr">
        <is>
          <t xml:space="preserve"> </t>
        </is>
      </c>
      <c r="C3" s="4" t="inlineStr">
        <is>
          <t xml:space="preserve"> </t>
        </is>
      </c>
      <c r="D3" s="4" t="inlineStr">
        <is>
          <t xml:space="preserve"> </t>
        </is>
      </c>
    </row>
    <row r="4">
      <c r="A4" s="4" t="inlineStr">
        <is>
          <t>Number of apps violated | item</t>
        </is>
      </c>
      <c r="B4" s="4" t="inlineStr">
        <is>
          <t xml:space="preserve"> </t>
        </is>
      </c>
      <c r="C4" s="5" t="n">
        <v>26</v>
      </c>
      <c r="D4" s="5" t="n">
        <v>26</v>
      </c>
    </row>
    <row r="5">
      <c r="A5" s="4" t="inlineStr">
        <is>
          <t>Amount of administrative fine imposed | ¥</t>
        </is>
      </c>
      <c r="B5" s="6" t="n">
        <v>8026</v>
      </c>
      <c r="C5" s="4" t="inlineStr">
        <is>
          <t xml:space="preserve"> </t>
        </is>
      </c>
      <c r="D5" s="4" t="inlineStr">
        <is>
          <t xml:space="preserve"> </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s>
  <sheetData>
    <row r="1">
      <c r="A1" s="1" t="inlineStr">
        <is>
          <t>Related party transactions (Details) - CNY (¥) ¥ in Thousands</t>
        </is>
      </c>
      <c r="B1" s="2" t="inlineStr">
        <is>
          <t>12 Months Ended</t>
        </is>
      </c>
    </row>
    <row r="2">
      <c r="B2" s="2" t="inlineStr">
        <is>
          <t>Dec. 31, 2024</t>
        </is>
      </c>
      <c r="C2" s="2" t="inlineStr">
        <is>
          <t>Dec. 31, 2023</t>
        </is>
      </c>
      <c r="D2" s="2" t="inlineStr">
        <is>
          <t>Dec. 31, 2022</t>
        </is>
      </c>
      <c r="E2" s="2" t="inlineStr">
        <is>
          <t>Jul. 31, 2022</t>
        </is>
      </c>
    </row>
    <row r="3">
      <c r="A3" s="4" t="inlineStr">
        <is>
          <t>Convertible Note of Chengxin</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Share of assets received</t>
        </is>
      </c>
      <c r="B5" s="4" t="inlineStr">
        <is>
          <t xml:space="preserve"> </t>
        </is>
      </c>
      <c r="C5" s="4" t="inlineStr">
        <is>
          <t xml:space="preserve"> </t>
        </is>
      </c>
      <c r="D5" s="4" t="inlineStr">
        <is>
          <t xml:space="preserve"> </t>
        </is>
      </c>
      <c r="E5" s="6" t="n">
        <v>1935171</v>
      </c>
    </row>
    <row r="6">
      <c r="A6" s="4" t="inlineStr">
        <is>
          <t>Alibaba Group</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Revenue</t>
        </is>
      </c>
      <c r="B8" s="6" t="n">
        <v>204138</v>
      </c>
      <c r="C8" s="6" t="n">
        <v>157375</v>
      </c>
      <c r="D8" s="6" t="n">
        <v>113545</v>
      </c>
      <c r="E8" s="4" t="inlineStr">
        <is>
          <t xml:space="preserve"> </t>
        </is>
      </c>
    </row>
    <row r="9">
      <c r="A9" s="4" t="inlineStr">
        <is>
          <t>Costs and expenses related to the services received</t>
        </is>
      </c>
      <c r="B9" s="5" t="n">
        <v>142702</v>
      </c>
      <c r="C9" s="5" t="n">
        <v>103539</v>
      </c>
      <c r="D9" s="5" t="n">
        <v>83796</v>
      </c>
      <c r="E9" s="4" t="inlineStr">
        <is>
          <t xml:space="preserve"> </t>
        </is>
      </c>
    </row>
    <row r="10">
      <c r="A10" s="4" t="inlineStr">
        <is>
          <t>Tencent Group</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Revenue</t>
        </is>
      </c>
      <c r="B12" s="5" t="n">
        <v>86142</v>
      </c>
      <c r="C12" s="5" t="n">
        <v>59743</v>
      </c>
      <c r="D12" s="5" t="n">
        <v>341127</v>
      </c>
      <c r="E12" s="4" t="inlineStr">
        <is>
          <t xml:space="preserve"> </t>
        </is>
      </c>
    </row>
    <row r="13">
      <c r="A13" s="4" t="inlineStr">
        <is>
          <t>Costs and expenses related to the services received</t>
        </is>
      </c>
      <c r="B13" s="6" t="n">
        <v>1510770</v>
      </c>
      <c r="C13" s="6" t="n">
        <v>1378110</v>
      </c>
      <c r="D13" s="6" t="n">
        <v>730966</v>
      </c>
      <c r="E13" s="4" t="inlineStr">
        <is>
          <t xml:space="preserve"> </t>
        </is>
      </c>
    </row>
  </sheetData>
  <mergeCells count="2">
    <mergeCell ref="B1:D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income and finance (costs) income, net</t>
        </is>
      </c>
      <c r="B1" s="2" t="inlineStr">
        <is>
          <t>12 Months Ended</t>
        </is>
      </c>
    </row>
    <row r="2">
      <c r="B2" s="2" t="inlineStr">
        <is>
          <t>Dec. 31, 2024</t>
        </is>
      </c>
    </row>
    <row r="3">
      <c r="A3" s="3" t="inlineStr">
        <is>
          <t>Interest income and finance (costs) income, net</t>
        </is>
      </c>
      <c r="B3" s="4" t="inlineStr">
        <is>
          <t xml:space="preserve"> </t>
        </is>
      </c>
    </row>
    <row r="4">
      <c r="A4" s="4" t="inlineStr">
        <is>
          <t>Interest income and finance (costs) income, net</t>
        </is>
      </c>
      <c r="B4" s="4" t="inlineStr">
        <is>
          <t>11. Interest income and finance (costs) income, net ​ ​ ​ ​ ​ ​ ​ ​ ​ ​ For the Year Ended December 31, ​ ​ 2022 ​ 2023 ​ 2024 ​ RMB RMB RMB ​ ​ ​ ​ ​ ​ ​ Interest income ​ ​ ​ Interest income from bank deposits 1,351,890 2,256,095 2,129,939 Others 3,961 47,307 100,496 ​ ​ 1,355,851 ​ 2,303,402 ​ 2,230,435 ​ ​ ​ ​ ​ ​ ​ Finance (costs) income, net ​ ​ ​ Interest expenses on borrowings (172,041) (99,272) (199,116) Foreign exchanges gains (losses) (1,387,541) 271,411 (1,129,759) Others, net (98,321) (85,136) (13,062) ​ ​ (1,657,903) ​ 87,003 ​ (1,341,937)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Year end balances with related parties (Details) - CNY (¥) ¥ in Thousands</t>
        </is>
      </c>
      <c r="B1" s="2" t="inlineStr">
        <is>
          <t>Dec. 31, 2024</t>
        </is>
      </c>
      <c r="C1" s="2" t="inlineStr">
        <is>
          <t>Dec. 31, 2023</t>
        </is>
      </c>
      <c r="D1" s="2" t="inlineStr">
        <is>
          <t>Dec. 31, 2022</t>
        </is>
      </c>
      <c r="E1" s="2" t="inlineStr">
        <is>
          <t>Dec. 31, 2021</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Due from related parties</t>
        </is>
      </c>
      <c r="B3" s="6" t="n">
        <v>353711</v>
      </c>
      <c r="C3" s="6" t="n">
        <v>497274</v>
      </c>
      <c r="D3" s="6" t="n">
        <v>97889</v>
      </c>
      <c r="E3" s="6" t="n">
        <v>115239</v>
      </c>
    </row>
    <row r="4">
      <c r="A4" s="4" t="inlineStr">
        <is>
          <t>Due to related parties</t>
        </is>
      </c>
      <c r="B4" s="5" t="n">
        <v>415238</v>
      </c>
      <c r="C4" s="5" t="n">
        <v>331373</v>
      </c>
      <c r="D4" s="5" t="n">
        <v>239463</v>
      </c>
      <c r="E4" s="5" t="n">
        <v>249402</v>
      </c>
    </row>
    <row r="5">
      <c r="A5" s="4" t="inlineStr">
        <is>
          <t>Alibaba Group and Tencent Group</t>
        </is>
      </c>
      <c r="B5" s="4" t="inlineStr">
        <is>
          <t xml:space="preserve"> </t>
        </is>
      </c>
      <c r="C5" s="4" t="inlineStr">
        <is>
          <t xml:space="preserve"> </t>
        </is>
      </c>
      <c r="D5" s="4" t="inlineStr">
        <is>
          <t xml:space="preserve"> </t>
        </is>
      </c>
      <c r="E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row>
    <row r="7">
      <c r="A7" s="4" t="inlineStr">
        <is>
          <t>Due from related parties</t>
        </is>
      </c>
      <c r="B7" s="5" t="n">
        <v>93668</v>
      </c>
      <c r="C7" s="5" t="n">
        <v>81496</v>
      </c>
      <c r="D7" s="5" t="n">
        <v>45162</v>
      </c>
      <c r="E7" s="5" t="n">
        <v>66641</v>
      </c>
    </row>
    <row r="8">
      <c r="A8" s="4" t="inlineStr">
        <is>
          <t>Due to related parties</t>
        </is>
      </c>
      <c r="B8" s="5" t="n">
        <v>236156</v>
      </c>
      <c r="C8" s="5" t="n">
        <v>263646</v>
      </c>
      <c r="D8" s="5" t="n">
        <v>198102</v>
      </c>
      <c r="E8" s="5" t="n">
        <v>140557</v>
      </c>
    </row>
    <row r="9">
      <c r="A9" s="4" t="inlineStr">
        <is>
          <t>Others</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Due from related parties</t>
        </is>
      </c>
      <c r="B11" s="5" t="n">
        <v>260043</v>
      </c>
      <c r="C11" s="5" t="n">
        <v>415778</v>
      </c>
      <c r="D11" s="5" t="n">
        <v>52727</v>
      </c>
      <c r="E11" s="5" t="n">
        <v>48598</v>
      </c>
    </row>
    <row r="12">
      <c r="A12" s="4" t="inlineStr">
        <is>
          <t>Due to related parties</t>
        </is>
      </c>
      <c r="B12" s="5" t="n">
        <v>179082</v>
      </c>
      <c r="C12" s="5" t="n">
        <v>67727</v>
      </c>
      <c r="D12" s="5" t="n">
        <v>41361</v>
      </c>
      <c r="E12" s="5" t="n">
        <v>108845</v>
      </c>
    </row>
    <row r="13">
      <c r="A13" s="4" t="inlineStr">
        <is>
          <t>Investees</t>
        </is>
      </c>
      <c r="B13" s="4" t="inlineStr">
        <is>
          <t xml:space="preserve"> </t>
        </is>
      </c>
      <c r="C13" s="4" t="inlineStr">
        <is>
          <t xml:space="preserve"> </t>
        </is>
      </c>
      <c r="D13" s="4" t="inlineStr">
        <is>
          <t xml:space="preserve"> </t>
        </is>
      </c>
      <c r="E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row>
    <row r="15">
      <c r="A15" s="4" t="inlineStr">
        <is>
          <t>Due from related parties</t>
        </is>
      </c>
      <c r="B15" s="6" t="n">
        <v>200312</v>
      </c>
      <c r="C15" s="6" t="n">
        <v>314573</v>
      </c>
      <c r="D15" s="6" t="n">
        <v>35535</v>
      </c>
      <c r="E15" s="6" t="n">
        <v>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compensation (Details) - CNY (¥) ¥ in Thousands</t>
        </is>
      </c>
      <c r="B1" s="2" t="inlineStr">
        <is>
          <t>12 Months Ended</t>
        </is>
      </c>
    </row>
    <row r="2">
      <c r="B2" s="2" t="inlineStr">
        <is>
          <t>Dec. 31, 2024</t>
        </is>
      </c>
      <c r="C2" s="2" t="inlineStr">
        <is>
          <t>Dec. 31, 2023</t>
        </is>
      </c>
      <c r="D2" s="2" t="inlineStr">
        <is>
          <t>Dec. 31, 2022</t>
        </is>
      </c>
    </row>
    <row r="3">
      <c r="A3" s="3" t="inlineStr">
        <is>
          <t>Related party transactions</t>
        </is>
      </c>
      <c r="B3" s="4" t="inlineStr">
        <is>
          <t xml:space="preserve"> </t>
        </is>
      </c>
      <c r="C3" s="4" t="inlineStr">
        <is>
          <t xml:space="preserve"> </t>
        </is>
      </c>
      <c r="D3" s="4" t="inlineStr">
        <is>
          <t xml:space="preserve"> </t>
        </is>
      </c>
    </row>
    <row r="4">
      <c r="A4" s="4" t="inlineStr">
        <is>
          <t>Fees</t>
        </is>
      </c>
      <c r="B4" s="4" t="inlineStr">
        <is>
          <t xml:space="preserve"> </t>
        </is>
      </c>
      <c r="C4" s="4" t="inlineStr">
        <is>
          <t xml:space="preserve"> </t>
        </is>
      </c>
      <c r="D4" s="6" t="n">
        <v>408</v>
      </c>
    </row>
    <row r="5">
      <c r="A5" s="4" t="inlineStr">
        <is>
          <t>Basic salaries, bonuses, social security and others</t>
        </is>
      </c>
      <c r="B5" s="6" t="n">
        <v>36605</v>
      </c>
      <c r="C5" s="6" t="n">
        <v>44650</v>
      </c>
      <c r="D5" s="5" t="n">
        <v>46825</v>
      </c>
    </row>
    <row r="6">
      <c r="A6" s="4" t="inlineStr">
        <is>
          <t>Pension costs - defined contribution plans</t>
        </is>
      </c>
      <c r="B6" s="5" t="n">
        <v>357</v>
      </c>
      <c r="C6" s="5" t="n">
        <v>530</v>
      </c>
      <c r="D6" s="5" t="n">
        <v>533</v>
      </c>
    </row>
    <row r="7">
      <c r="A7" s="4" t="inlineStr">
        <is>
          <t>Share-based compensation expenses</t>
        </is>
      </c>
      <c r="B7" s="5" t="n">
        <v>281298</v>
      </c>
      <c r="C7" s="5" t="n">
        <v>372708</v>
      </c>
      <c r="D7" s="5" t="n">
        <v>522314</v>
      </c>
    </row>
    <row r="8">
      <c r="A8" s="4" t="inlineStr">
        <is>
          <t>Total</t>
        </is>
      </c>
      <c r="B8" s="6" t="n">
        <v>318260</v>
      </c>
      <c r="C8" s="6" t="n">
        <v>417888</v>
      </c>
      <c r="D8" s="6" t="n">
        <v>570080</v>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Restricted net assets (Details) ¥ in Thousands</t>
        </is>
      </c>
      <c r="B1" s="2" t="inlineStr">
        <is>
          <t>12 Months Ended</t>
        </is>
      </c>
    </row>
    <row r="2">
      <c r="B2" s="2" t="inlineStr">
        <is>
          <t>Dec. 31, 2024 CNY (¥)</t>
        </is>
      </c>
    </row>
    <row r="3">
      <c r="A3" s="3" t="inlineStr">
        <is>
          <t>Restricted net assets</t>
        </is>
      </c>
      <c r="B3" s="4" t="inlineStr">
        <is>
          <t xml:space="preserve"> </t>
        </is>
      </c>
    </row>
    <row r="4">
      <c r="A4" s="4" t="inlineStr">
        <is>
          <t>Minimum percentage of net income transferred to statutory reserves</t>
        </is>
      </c>
      <c r="B4" s="10" t="n">
        <v>0.1</v>
      </c>
    </row>
    <row r="5">
      <c r="A5" s="4" t="inlineStr">
        <is>
          <t>Minimum statutory reserves, as a percentage of registered capital</t>
        </is>
      </c>
      <c r="B5" s="10" t="n">
        <v>0.5</v>
      </c>
    </row>
    <row r="6">
      <c r="A6" s="4" t="inlineStr">
        <is>
          <t>Restriction amount</t>
        </is>
      </c>
      <c r="B6" s="6" t="n">
        <v>17290655</v>
      </c>
    </row>
    <row r="7">
      <c r="A7" s="4" t="inlineStr">
        <is>
          <t>Percentage of maximum restricted net assets</t>
        </is>
      </c>
      <c r="B7" s="10" t="n">
        <v>0.25</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rst-time adoption - Reconciliation of equity (Details) - CNY (¥) ¥ in Thousands</t>
        </is>
      </c>
      <c r="B1" s="2" t="inlineStr">
        <is>
          <t>Dec. 31, 2024</t>
        </is>
      </c>
      <c r="C1" s="2" t="inlineStr">
        <is>
          <t>Dec. 31, 2023</t>
        </is>
      </c>
      <c r="D1" s="2" t="inlineStr">
        <is>
          <t>Dec. 31, 2022</t>
        </is>
      </c>
      <c r="E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554843</v>
      </c>
      <c r="C3" s="6" t="n">
        <v>27308098</v>
      </c>
      <c r="D3" s="6" t="n">
        <v>20855252</v>
      </c>
      <c r="E3" s="6" t="n">
        <v>43429717</v>
      </c>
    </row>
    <row r="4">
      <c r="A4" s="4" t="inlineStr">
        <is>
          <t>Restricted cash</t>
        </is>
      </c>
      <c r="B4" s="5" t="n">
        <v>1723392</v>
      </c>
      <c r="C4" s="5" t="n">
        <v>1139473</v>
      </c>
      <c r="D4" s="5" t="n">
        <v>803956</v>
      </c>
      <c r="E4" s="5" t="n">
        <v>443758</v>
      </c>
    </row>
    <row r="5">
      <c r="A5" s="4" t="inlineStr">
        <is>
          <t>Short-term treasury investments</t>
        </is>
      </c>
      <c r="B5" s="5" t="n">
        <v>37598495</v>
      </c>
      <c r="C5" s="5" t="n">
        <v>19242083</v>
      </c>
      <c r="D5" s="5" t="n">
        <v>16965708</v>
      </c>
      <c r="E5" s="5" t="n">
        <v>13172754</v>
      </c>
    </row>
    <row r="6">
      <c r="A6" s="4" t="inlineStr">
        <is>
          <t>Accounts receivable</t>
        </is>
      </c>
      <c r="B6" s="5" t="n">
        <v>3492919</v>
      </c>
      <c r="C6" s="5" t="n">
        <v>3434615</v>
      </c>
      <c r="D6" s="5" t="n">
        <v>2288218</v>
      </c>
      <c r="E6" s="5" t="n">
        <v>2631969</v>
      </c>
    </row>
    <row r="7">
      <c r="A7" s="4" t="inlineStr">
        <is>
          <t>Prepayments, receivables and other current assets</t>
        </is>
      </c>
      <c r="B7" s="5" t="n">
        <v>14539790</v>
      </c>
      <c r="C7" s="5" t="n">
        <v>14350931</v>
      </c>
      <c r="D7" s="5" t="n">
        <v>10138927</v>
      </c>
      <c r="E7" s="5" t="n">
        <v>9087666</v>
      </c>
    </row>
    <row r="8">
      <c r="A8" s="4" t="inlineStr">
        <is>
          <t>Total current assets</t>
        </is>
      </c>
      <c r="B8" s="5" t="n">
        <v>69909439</v>
      </c>
      <c r="C8" s="5" t="n">
        <v>65475200</v>
      </c>
      <c r="D8" s="5" t="n">
        <v>51052061</v>
      </c>
      <c r="E8" s="5" t="n">
        <v>68765864</v>
      </c>
    </row>
    <row r="9">
      <c r="A9" s="3" t="inlineStr">
        <is>
          <t>Non-current assets</t>
        </is>
      </c>
      <c r="B9" s="4" t="inlineStr">
        <is>
          <t xml:space="preserve"> </t>
        </is>
      </c>
      <c r="C9" s="4" t="inlineStr">
        <is>
          <t xml:space="preserve"> </t>
        </is>
      </c>
      <c r="D9" s="4" t="inlineStr">
        <is>
          <t xml:space="preserve"> </t>
        </is>
      </c>
      <c r="E9" s="4" t="inlineStr">
        <is>
          <t xml:space="preserve"> </t>
        </is>
      </c>
    </row>
    <row r="10">
      <c r="A10" s="4" t="inlineStr">
        <is>
          <t>Restricted cash</t>
        </is>
      </c>
      <c r="B10" s="5" t="n">
        <v>19653</v>
      </c>
      <c r="C10" s="5" t="n">
        <v>20506</v>
      </c>
      <c r="D10" s="5" t="n">
        <v>17333</v>
      </c>
      <c r="E10" s="5" t="n">
        <v>107597</v>
      </c>
    </row>
    <row r="11">
      <c r="A11" s="4" t="inlineStr">
        <is>
          <t>Long-term treasury investments</t>
        </is>
      </c>
      <c r="B11" s="5" t="n">
        <v>3430499</v>
      </c>
      <c r="C11" s="5" t="n">
        <v>7892899</v>
      </c>
      <c r="D11" s="5" t="n">
        <v>10199802</v>
      </c>
      <c r="E11" s="5" t="n">
        <v>3722640</v>
      </c>
    </row>
    <row r="12">
      <c r="A12" s="4" t="inlineStr">
        <is>
          <t>Investments accounted for using the equity method</t>
        </is>
      </c>
      <c r="B12" s="5" t="n">
        <v>3766159</v>
      </c>
      <c r="C12" s="5" t="n">
        <v>3555599</v>
      </c>
      <c r="D12" s="5" t="n">
        <v>3059146</v>
      </c>
      <c r="E12" s="5" t="n">
        <v>3002005</v>
      </c>
    </row>
    <row r="13">
      <c r="A13" s="4" t="inlineStr">
        <is>
          <t>Other financial investments measured at fair value through profit or loss</t>
        </is>
      </c>
      <c r="B13" s="5" t="n">
        <v>3602059</v>
      </c>
      <c r="C13" s="5" t="n">
        <v>2886719</v>
      </c>
      <c r="D13" s="5" t="n">
        <v>2839760</v>
      </c>
      <c r="E13" s="5" t="n">
        <v>3605958</v>
      </c>
    </row>
    <row r="14">
      <c r="A14" s="4" t="inlineStr">
        <is>
          <t>Other financial investments measured at fair value through other comprehensive income</t>
        </is>
      </c>
      <c r="B14" s="5" t="n">
        <v>5624762</v>
      </c>
      <c r="C14" s="5" t="n">
        <v>9624566</v>
      </c>
      <c r="D14" s="5" t="n">
        <v>7009296</v>
      </c>
      <c r="E14" s="5" t="n">
        <v>13431049</v>
      </c>
    </row>
    <row r="15">
      <c r="A15" s="4" t="inlineStr">
        <is>
          <t>Operating lease right-of-use assets</t>
        </is>
      </c>
      <c r="B15" s="5" t="n">
        <v>1154468</v>
      </c>
      <c r="C15" s="5" t="n">
        <v>1090979</v>
      </c>
      <c r="D15" s="5" t="n">
        <v>1443345</v>
      </c>
      <c r="E15" s="5" t="n">
        <v>1369879</v>
      </c>
    </row>
    <row r="16">
      <c r="A16" s="4" t="inlineStr">
        <is>
          <t>Property and equipment</t>
        </is>
      </c>
      <c r="B16" s="5" t="n">
        <v>5205228</v>
      </c>
      <c r="C16" s="5" t="n">
        <v>4313477</v>
      </c>
      <c r="D16" s="5" t="n">
        <v>5621814</v>
      </c>
      <c r="E16" s="5" t="n">
        <v>7871344</v>
      </c>
    </row>
    <row r="17">
      <c r="A17" s="4" t="inlineStr">
        <is>
          <t>Intangible assets</t>
        </is>
      </c>
      <c r="B17" s="5" t="n">
        <v>704516</v>
      </c>
      <c r="C17" s="5" t="n">
        <v>675685</v>
      </c>
      <c r="D17" s="5" t="n">
        <v>1724141</v>
      </c>
      <c r="E17" s="5" t="n">
        <v>3286145</v>
      </c>
    </row>
    <row r="18">
      <c r="A18" s="4" t="inlineStr">
        <is>
          <t>Goodwill</t>
        </is>
      </c>
      <c r="B18" s="5" t="n">
        <v>46283879</v>
      </c>
      <c r="C18" s="5" t="n">
        <v>46283879</v>
      </c>
      <c r="D18" s="5" t="n">
        <v>46283879</v>
      </c>
      <c r="E18" s="5" t="n">
        <v>46283879</v>
      </c>
    </row>
    <row r="19">
      <c r="A19" s="4" t="inlineStr">
        <is>
          <t>Deferred tax assets</t>
        </is>
      </c>
      <c r="B19" s="5" t="n">
        <v>614060</v>
      </c>
      <c r="C19" s="5" t="n">
        <v>279464</v>
      </c>
      <c r="D19" s="5" t="n">
        <v>289191</v>
      </c>
      <c r="E19" s="5" t="n">
        <v>224491</v>
      </c>
    </row>
    <row r="20">
      <c r="A20" s="4" t="inlineStr">
        <is>
          <t>Other non-current assets</t>
        </is>
      </c>
      <c r="B20" s="5" t="n">
        <v>3578609</v>
      </c>
      <c r="C20" s="5" t="n">
        <v>1980050</v>
      </c>
      <c r="D20" s="5" t="n">
        <v>2039127</v>
      </c>
      <c r="E20" s="5" t="n">
        <v>1735576</v>
      </c>
    </row>
    <row r="21">
      <c r="A21" s="4" t="inlineStr">
        <is>
          <t>Total non-current assets</t>
        </is>
      </c>
      <c r="B21" s="5" t="n">
        <v>73983892</v>
      </c>
      <c r="C21" s="5" t="n">
        <v>78603823</v>
      </c>
      <c r="D21" s="5" t="n">
        <v>80526834</v>
      </c>
      <c r="E21" s="5" t="n">
        <v>84640563</v>
      </c>
    </row>
    <row r="22">
      <c r="A22" s="4" t="inlineStr">
        <is>
          <t>Total assets</t>
        </is>
      </c>
      <c r="B22" s="5" t="n">
        <v>143893331</v>
      </c>
      <c r="C22" s="5" t="n">
        <v>144079023</v>
      </c>
      <c r="D22" s="5" t="n">
        <v>131578895</v>
      </c>
      <c r="E22" s="5" t="n">
        <v>153406427</v>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Borrowings</t>
        </is>
      </c>
      <c r="B24" s="5" t="n">
        <v>10754552</v>
      </c>
      <c r="C24" s="5" t="n">
        <v>7697190</v>
      </c>
      <c r="D24" s="5" t="n">
        <v>4940310</v>
      </c>
      <c r="E24" s="5" t="n">
        <v>6838328</v>
      </c>
    </row>
    <row r="25">
      <c r="A25" s="4" t="inlineStr">
        <is>
          <t>Accounts and notes payable</t>
        </is>
      </c>
      <c r="B25" s="5" t="n">
        <v>4477990</v>
      </c>
      <c r="C25" s="5" t="n">
        <v>4594287</v>
      </c>
      <c r="D25" s="5" t="n">
        <v>2913770</v>
      </c>
      <c r="E25" s="5" t="n">
        <v>4755715</v>
      </c>
    </row>
    <row r="26">
      <c r="A26" s="4" t="inlineStr">
        <is>
          <t>Lease liabilities</t>
        </is>
      </c>
      <c r="B26" s="5" t="n">
        <v>473351</v>
      </c>
      <c r="C26" s="5" t="n">
        <v>472626</v>
      </c>
      <c r="D26" s="5" t="n">
        <v>662736</v>
      </c>
      <c r="E26" s="5" t="n">
        <v>583124</v>
      </c>
    </row>
    <row r="27">
      <c r="A27" s="4" t="inlineStr">
        <is>
          <t>Accrued expenses and other current liabilities</t>
        </is>
      </c>
      <c r="B27" s="5" t="n">
        <v>16772620</v>
      </c>
      <c r="C27" s="5" t="n">
        <v>15780661</v>
      </c>
      <c r="D27" s="5" t="n">
        <v>11731654</v>
      </c>
      <c r="E27" s="5" t="n">
        <v>12245618</v>
      </c>
    </row>
    <row r="28">
      <c r="A28" s="4" t="inlineStr">
        <is>
          <t>Preferred shares issued by subsidiaries</t>
        </is>
      </c>
      <c r="B28" s="5" t="n">
        <v>10961493</v>
      </c>
      <c r="C28" s="5" t="n">
        <v>13846145</v>
      </c>
      <c r="D28" s="5" t="n">
        <v>7588985</v>
      </c>
      <c r="E28" s="5" t="n">
        <v>12316166</v>
      </c>
    </row>
    <row r="29">
      <c r="A29" s="4" t="inlineStr">
        <is>
          <t>Total current liabilities</t>
        </is>
      </c>
      <c r="B29" s="5" t="n">
        <v>43440006</v>
      </c>
      <c r="C29" s="5" t="n">
        <v>42390909</v>
      </c>
      <c r="D29" s="5" t="n">
        <v>27837455</v>
      </c>
      <c r="E29" s="5" t="n">
        <v>36738951</v>
      </c>
    </row>
    <row r="30">
      <c r="A30" s="3" t="inlineStr">
        <is>
          <t>Non-current liabilities</t>
        </is>
      </c>
      <c r="B30" s="4" t="inlineStr">
        <is>
          <t xml:space="preserve"> </t>
        </is>
      </c>
      <c r="C30" s="4" t="inlineStr">
        <is>
          <t xml:space="preserve"> </t>
        </is>
      </c>
      <c r="D30" s="4" t="inlineStr">
        <is>
          <t xml:space="preserve"> </t>
        </is>
      </c>
      <c r="E30" s="4" t="inlineStr">
        <is>
          <t xml:space="preserve"> </t>
        </is>
      </c>
    </row>
    <row r="31">
      <c r="A31" s="4" t="inlineStr">
        <is>
          <t>Borrowings</t>
        </is>
      </c>
      <c r="B31" s="5" t="n">
        <v>728856</v>
      </c>
      <c r="C31" s="5" t="n">
        <v>1044421</v>
      </c>
      <c r="D31" s="5" t="n">
        <v>149925</v>
      </c>
      <c r="E31" s="5" t="n">
        <v>1681370</v>
      </c>
    </row>
    <row r="32">
      <c r="A32" s="4" t="inlineStr">
        <is>
          <t>Lease liabilities</t>
        </is>
      </c>
      <c r="B32" s="5" t="n">
        <v>700898</v>
      </c>
      <c r="C32" s="5" t="n">
        <v>655847</v>
      </c>
      <c r="D32" s="5" t="n">
        <v>805025</v>
      </c>
      <c r="E32" s="5" t="n">
        <v>725486</v>
      </c>
    </row>
    <row r="33">
      <c r="A33" s="4" t="inlineStr">
        <is>
          <t>Deferred tax liabilities</t>
        </is>
      </c>
      <c r="B33" s="5" t="n">
        <v>143192</v>
      </c>
      <c r="C33" s="5" t="n">
        <v>165498</v>
      </c>
      <c r="D33" s="5" t="n">
        <v>359668</v>
      </c>
      <c r="E33" s="5" t="n">
        <v>485778</v>
      </c>
    </row>
    <row r="34">
      <c r="A34" s="4" t="inlineStr">
        <is>
          <t>Other non-current liabilities</t>
        </is>
      </c>
      <c r="B34" s="5" t="n">
        <v>178400</v>
      </c>
      <c r="C34" s="5" t="n">
        <v>420729</v>
      </c>
      <c r="D34" s="5" t="n">
        <v>225486</v>
      </c>
      <c r="E34" s="5" t="n">
        <v>235966</v>
      </c>
    </row>
    <row r="35">
      <c r="A35" s="4" t="inlineStr">
        <is>
          <t>Total non-current liabilities</t>
        </is>
      </c>
      <c r="B35" s="5" t="n">
        <v>1751346</v>
      </c>
      <c r="C35" s="5" t="n">
        <v>2286495</v>
      </c>
      <c r="D35" s="5" t="n">
        <v>1540104</v>
      </c>
      <c r="E35" s="5" t="n">
        <v>3128600</v>
      </c>
    </row>
    <row r="36">
      <c r="A36" s="4" t="inlineStr">
        <is>
          <t>Total liabilities</t>
        </is>
      </c>
      <c r="B36" s="5" t="n">
        <v>45191352</v>
      </c>
      <c r="C36" s="5" t="n">
        <v>44677404</v>
      </c>
      <c r="D36" s="5" t="n">
        <v>29377559</v>
      </c>
      <c r="E36" s="5" t="n">
        <v>39867551</v>
      </c>
    </row>
    <row r="37">
      <c r="A37" s="4" t="inlineStr">
        <is>
          <t>Commitments and contingencies</t>
        </is>
      </c>
      <c r="B37" s="4" t="inlineStr">
        <is>
          <t xml:space="preserve"> </t>
        </is>
      </c>
      <c r="C37" s="4" t="inlineStr">
        <is>
          <t xml:space="preserve"> </t>
        </is>
      </c>
      <c r="D37" s="4" t="inlineStr">
        <is>
          <t xml:space="preserve"> </t>
        </is>
      </c>
      <c r="E37" s="4" t="inlineStr">
        <is>
          <t xml:space="preserve"> </t>
        </is>
      </c>
    </row>
    <row r="38">
      <c r="A38" s="3" t="inlineStr">
        <is>
          <t>EQUITY</t>
        </is>
      </c>
      <c r="B38" s="4" t="inlineStr">
        <is>
          <t xml:space="preserve"> </t>
        </is>
      </c>
      <c r="C38" s="4" t="inlineStr">
        <is>
          <t xml:space="preserve"> </t>
        </is>
      </c>
      <c r="D38" s="4" t="inlineStr">
        <is>
          <t xml:space="preserve"> </t>
        </is>
      </c>
      <c r="E38" s="4" t="inlineStr">
        <is>
          <t xml:space="preserve"> </t>
        </is>
      </c>
    </row>
    <row r="39">
      <c r="A39" s="4" t="inlineStr">
        <is>
          <t>Share capital</t>
        </is>
      </c>
      <c r="B39" s="4" t="inlineStr">
        <is>
          <t xml:space="preserve"> </t>
        </is>
      </c>
      <c r="C39" s="5" t="n">
        <v>159</v>
      </c>
      <c r="D39" s="5" t="n">
        <v>159</v>
      </c>
      <c r="E39" s="5" t="n">
        <v>156</v>
      </c>
    </row>
    <row r="40">
      <c r="A40" s="4" t="inlineStr">
        <is>
          <t>Shares held for shares award scheme</t>
        </is>
      </c>
      <c r="B40" s="5" t="n">
        <v>-3</v>
      </c>
      <c r="C40" s="5" t="n">
        <v>-4</v>
      </c>
      <c r="D40" s="5" t="n">
        <v>-5</v>
      </c>
      <c r="E40" s="5" t="n">
        <v>-3</v>
      </c>
    </row>
    <row r="41">
      <c r="A41" s="4" t="inlineStr">
        <is>
          <t>Treasury shares</t>
        </is>
      </c>
      <c r="B41" s="5" t="n">
        <v>-524486</v>
      </c>
      <c r="C41" s="5" t="n">
        <v>-112666</v>
      </c>
      <c r="D41" s="4" t="inlineStr">
        <is>
          <t xml:space="preserve"> </t>
        </is>
      </c>
      <c r="E41" s="4" t="inlineStr">
        <is>
          <t xml:space="preserve"> </t>
        </is>
      </c>
    </row>
    <row r="42">
      <c r="A42" s="4" t="inlineStr">
        <is>
          <t>Share premium</t>
        </is>
      </c>
      <c r="B42" s="5" t="n">
        <v>394529955</v>
      </c>
      <c r="C42" s="5" t="n">
        <v>397590607</v>
      </c>
      <c r="D42" s="5" t="n">
        <v>395724745</v>
      </c>
      <c r="E42" s="5" t="n">
        <v>392823079</v>
      </c>
    </row>
    <row r="43">
      <c r="A43" s="4" t="inlineStr">
        <is>
          <t>Other reserves</t>
        </is>
      </c>
      <c r="B43" s="5" t="n">
        <v>18575526</v>
      </c>
      <c r="C43" s="5" t="n">
        <v>18387891</v>
      </c>
      <c r="D43" s="5" t="n">
        <v>18976676</v>
      </c>
      <c r="E43" s="5" t="n">
        <v>21537701</v>
      </c>
    </row>
    <row r="44">
      <c r="A44" s="4" t="inlineStr">
        <is>
          <t>Accumulated deficit</t>
        </is>
      </c>
      <c r="B44" s="5" t="n">
        <v>-313996930</v>
      </c>
      <c r="C44" s="5" t="n">
        <v>-316565672</v>
      </c>
      <c r="D44" s="5" t="n">
        <v>-312545664</v>
      </c>
      <c r="E44" s="5" t="n">
        <v>-300894658</v>
      </c>
    </row>
    <row r="45">
      <c r="A45" s="4" t="inlineStr">
        <is>
          <t>Equity attributable to non-controlling interest</t>
        </is>
      </c>
      <c r="B45" s="5" t="n">
        <v>98584216</v>
      </c>
      <c r="C45" s="5" t="n">
        <v>99300315</v>
      </c>
      <c r="D45" s="5" t="n">
        <v>102155911</v>
      </c>
      <c r="E45" s="5" t="n">
        <v>113466275</v>
      </c>
    </row>
    <row r="46">
      <c r="A46" s="4" t="inlineStr">
        <is>
          <t>Non-controlling interests</t>
        </is>
      </c>
      <c r="B46" s="5" t="n">
        <v>117763</v>
      </c>
      <c r="C46" s="5" t="n">
        <v>101304</v>
      </c>
      <c r="D46" s="5" t="n">
        <v>45425</v>
      </c>
      <c r="E46" s="5" t="n">
        <v>72601</v>
      </c>
    </row>
    <row r="47">
      <c r="A47" s="4" t="inlineStr">
        <is>
          <t>Total equity</t>
        </is>
      </c>
      <c r="B47" s="5" t="n">
        <v>98701979</v>
      </c>
      <c r="C47" s="5" t="n">
        <v>99401619</v>
      </c>
      <c r="D47" s="5" t="n">
        <v>102201336</v>
      </c>
      <c r="E47" s="5" t="n">
        <v>113538876</v>
      </c>
    </row>
    <row r="48">
      <c r="A48" s="4" t="inlineStr">
        <is>
          <t>Total equity and liabilities</t>
        </is>
      </c>
      <c r="B48" s="6" t="n">
        <v>143893331</v>
      </c>
      <c r="C48" s="5" t="n">
        <v>144079023</v>
      </c>
      <c r="D48" s="5" t="n">
        <v>131578895</v>
      </c>
      <c r="E48" s="5" t="n">
        <v>153406427</v>
      </c>
    </row>
    <row r="49">
      <c r="A49" s="4" t="inlineStr">
        <is>
          <t>Reclassification</t>
        </is>
      </c>
      <c r="B49" s="4" t="inlineStr">
        <is>
          <t xml:space="preserve"> </t>
        </is>
      </c>
      <c r="C49" s="4" t="inlineStr">
        <is>
          <t xml:space="preserve"> </t>
        </is>
      </c>
      <c r="D49" s="4" t="inlineStr">
        <is>
          <t xml:space="preserve"> </t>
        </is>
      </c>
      <c r="E49" s="4" t="inlineStr">
        <is>
          <t xml:space="preserve"> </t>
        </is>
      </c>
    </row>
    <row r="50">
      <c r="A50" s="3" t="inlineStr">
        <is>
          <t>Current assets:</t>
        </is>
      </c>
      <c r="B50" s="4" t="inlineStr">
        <is>
          <t xml:space="preserve"> </t>
        </is>
      </c>
      <c r="C50" s="4" t="inlineStr">
        <is>
          <t xml:space="preserve"> </t>
        </is>
      </c>
      <c r="D50" s="4" t="inlineStr">
        <is>
          <t xml:space="preserve"> </t>
        </is>
      </c>
      <c r="E50" s="4" t="inlineStr">
        <is>
          <t xml:space="preserve"> </t>
        </is>
      </c>
    </row>
    <row r="51">
      <c r="A51" s="4" t="inlineStr">
        <is>
          <t>Accounts receivable</t>
        </is>
      </c>
      <c r="B51" s="4" t="inlineStr">
        <is>
          <t xml:space="preserve"> </t>
        </is>
      </c>
      <c r="C51" s="5" t="n">
        <v>147005</v>
      </c>
      <c r="D51" s="5" t="n">
        <v>36585</v>
      </c>
      <c r="E51" s="5" t="n">
        <v>-199154</v>
      </c>
    </row>
    <row r="52">
      <c r="A52" s="4" t="inlineStr">
        <is>
          <t>Amount due from related parties, current portion</t>
        </is>
      </c>
      <c r="B52" s="4" t="inlineStr">
        <is>
          <t xml:space="preserve"> </t>
        </is>
      </c>
      <c r="C52" s="5" t="n">
        <v>-244661</v>
      </c>
      <c r="D52" s="5" t="n">
        <v>-61423</v>
      </c>
      <c r="E52" s="5" t="n">
        <v>-115239</v>
      </c>
    </row>
    <row r="53">
      <c r="A53" s="4" t="inlineStr">
        <is>
          <t>Prepayments, receivables and other current assets</t>
        </is>
      </c>
      <c r="B53" s="4" t="inlineStr">
        <is>
          <t xml:space="preserve"> </t>
        </is>
      </c>
      <c r="C53" s="5" t="n">
        <v>97656</v>
      </c>
      <c r="D53" s="5" t="n">
        <v>24838</v>
      </c>
      <c r="E53" s="5" t="n">
        <v>314393</v>
      </c>
    </row>
    <row r="54">
      <c r="A54" s="3" t="inlineStr">
        <is>
          <t>Non-current assets</t>
        </is>
      </c>
      <c r="B54" s="4" t="inlineStr">
        <is>
          <t xml:space="preserve"> </t>
        </is>
      </c>
      <c r="C54" s="4" t="inlineStr">
        <is>
          <t xml:space="preserve"> </t>
        </is>
      </c>
      <c r="D54" s="4" t="inlineStr">
        <is>
          <t xml:space="preserve"> </t>
        </is>
      </c>
      <c r="E54" s="4" t="inlineStr">
        <is>
          <t xml:space="preserve"> </t>
        </is>
      </c>
    </row>
    <row r="55">
      <c r="A55" s="4" t="inlineStr">
        <is>
          <t>Investment securities and other investments</t>
        </is>
      </c>
      <c r="B55" s="4" t="inlineStr">
        <is>
          <t xml:space="preserve"> </t>
        </is>
      </c>
      <c r="C55" s="5" t="n">
        <v>-1401329</v>
      </c>
      <c r="D55" s="5" t="n">
        <v>-1261362</v>
      </c>
      <c r="E55" s="5" t="n">
        <v>-1929358</v>
      </c>
    </row>
    <row r="56">
      <c r="A56" s="4" t="inlineStr">
        <is>
          <t>Other financial investments measured at fair value through profit or loss</t>
        </is>
      </c>
      <c r="B56" s="4" t="inlineStr">
        <is>
          <t xml:space="preserve"> </t>
        </is>
      </c>
      <c r="C56" s="5" t="n">
        <v>1393387</v>
      </c>
      <c r="D56" s="5" t="n">
        <v>1119566</v>
      </c>
      <c r="E56" s="5" t="n">
        <v>1893252</v>
      </c>
    </row>
    <row r="57">
      <c r="A57" s="4" t="inlineStr">
        <is>
          <t>Operating lease right-of-use assets</t>
        </is>
      </c>
      <c r="B57" s="4" t="inlineStr">
        <is>
          <t xml:space="preserve"> </t>
        </is>
      </c>
      <c r="C57" s="5" t="n">
        <v>16695</v>
      </c>
      <c r="D57" s="5" t="n">
        <v>96510</v>
      </c>
      <c r="E57" s="5" t="n">
        <v>128874</v>
      </c>
    </row>
    <row r="58">
      <c r="A58" s="4" t="inlineStr">
        <is>
          <t>Property and equipment</t>
        </is>
      </c>
      <c r="B58" s="4" t="inlineStr">
        <is>
          <t xml:space="preserve"> </t>
        </is>
      </c>
      <c r="C58" s="5" t="n">
        <v>-16695</v>
      </c>
      <c r="D58" s="5" t="n">
        <v>-96510</v>
      </c>
      <c r="E58" s="5" t="n">
        <v>-128874</v>
      </c>
    </row>
    <row r="59">
      <c r="A59" s="4" t="inlineStr">
        <is>
          <t>Amount due from related parties, non-current portion</t>
        </is>
      </c>
      <c r="B59" s="4" t="inlineStr">
        <is>
          <t xml:space="preserve"> </t>
        </is>
      </c>
      <c r="C59" s="5" t="n">
        <v>-252613</v>
      </c>
      <c r="D59" s="5" t="n">
        <v>-36466</v>
      </c>
      <c r="E59" s="4" t="inlineStr">
        <is>
          <t xml:space="preserve"> </t>
        </is>
      </c>
    </row>
    <row r="60">
      <c r="A60" s="4" t="inlineStr">
        <is>
          <t>Other non-current assets</t>
        </is>
      </c>
      <c r="B60" s="4" t="inlineStr">
        <is>
          <t xml:space="preserve"> </t>
        </is>
      </c>
      <c r="C60" s="5" t="n">
        <v>260555</v>
      </c>
      <c r="D60" s="5" t="n">
        <v>178262</v>
      </c>
      <c r="E60" s="5" t="n">
        <v>36106</v>
      </c>
    </row>
    <row r="61">
      <c r="A61" s="3" t="inlineStr">
        <is>
          <t>Current liabilities</t>
        </is>
      </c>
      <c r="B61" s="4" t="inlineStr">
        <is>
          <t xml:space="preserve"> </t>
        </is>
      </c>
      <c r="C61" s="4" t="inlineStr">
        <is>
          <t xml:space="preserve"> </t>
        </is>
      </c>
      <c r="D61" s="4" t="inlineStr">
        <is>
          <t xml:space="preserve"> </t>
        </is>
      </c>
      <c r="E61" s="4" t="inlineStr">
        <is>
          <t xml:space="preserve"> </t>
        </is>
      </c>
    </row>
    <row r="62">
      <c r="A62" s="4" t="inlineStr">
        <is>
          <t>Borrowings</t>
        </is>
      </c>
      <c r="B62" s="4" t="inlineStr">
        <is>
          <t xml:space="preserve"> </t>
        </is>
      </c>
      <c r="C62" s="5" t="n">
        <v>15000</v>
      </c>
      <c r="D62" s="4" t="inlineStr">
        <is>
          <t xml:space="preserve"> </t>
        </is>
      </c>
      <c r="E62" s="4" t="inlineStr">
        <is>
          <t xml:space="preserve"> </t>
        </is>
      </c>
    </row>
    <row r="63">
      <c r="A63" s="4" t="inlineStr">
        <is>
          <t>Accounts and notes payable</t>
        </is>
      </c>
      <c r="B63" s="4" t="inlineStr">
        <is>
          <t xml:space="preserve"> </t>
        </is>
      </c>
      <c r="C63" s="5" t="n">
        <v>30692</v>
      </c>
      <c r="D63" s="5" t="n">
        <v>43724</v>
      </c>
      <c r="E63" s="5" t="n">
        <v>130762</v>
      </c>
    </row>
    <row r="64">
      <c r="A64" s="4" t="inlineStr">
        <is>
          <t>Deferred revenue and customer advances, current portion</t>
        </is>
      </c>
      <c r="B64" s="4" t="inlineStr">
        <is>
          <t xml:space="preserve"> </t>
        </is>
      </c>
      <c r="C64" s="5" t="n">
        <v>-897084</v>
      </c>
      <c r="D64" s="5" t="n">
        <v>-565058</v>
      </c>
      <c r="E64" s="5" t="n">
        <v>-546003</v>
      </c>
    </row>
    <row r="65">
      <c r="A65" s="4" t="inlineStr">
        <is>
          <t>Lease liabilities</t>
        </is>
      </c>
      <c r="B65" s="4" t="inlineStr">
        <is>
          <t xml:space="preserve"> </t>
        </is>
      </c>
      <c r="C65" s="5" t="n">
        <v>66299</v>
      </c>
      <c r="D65" s="5" t="n">
        <v>139716</v>
      </c>
      <c r="E65" s="5" t="n">
        <v>66247</v>
      </c>
    </row>
    <row r="66">
      <c r="A66" s="4" t="inlineStr">
        <is>
          <t>Amount due to related parties, current portion</t>
        </is>
      </c>
      <c r="B66" s="4" t="inlineStr">
        <is>
          <t xml:space="preserve"> </t>
        </is>
      </c>
      <c r="C66" s="5" t="n">
        <v>-245438</v>
      </c>
      <c r="D66" s="5" t="n">
        <v>-200115</v>
      </c>
      <c r="E66" s="5" t="n">
        <v>-249402</v>
      </c>
    </row>
    <row r="67">
      <c r="A67" s="4" t="inlineStr">
        <is>
          <t>Accrued expenses and other current liabilities</t>
        </is>
      </c>
      <c r="B67" s="4" t="inlineStr">
        <is>
          <t xml:space="preserve"> </t>
        </is>
      </c>
      <c r="C67" s="5" t="n">
        <v>1030531</v>
      </c>
      <c r="D67" s="5" t="n">
        <v>581733</v>
      </c>
      <c r="E67" s="5" t="n">
        <v>598396</v>
      </c>
    </row>
    <row r="68">
      <c r="A68" s="3" t="inlineStr">
        <is>
          <t>Non-current liabilities</t>
        </is>
      </c>
      <c r="B68" s="4" t="inlineStr">
        <is>
          <t xml:space="preserve"> </t>
        </is>
      </c>
      <c r="C68" s="4" t="inlineStr">
        <is>
          <t xml:space="preserve"> </t>
        </is>
      </c>
      <c r="D68" s="4" t="inlineStr">
        <is>
          <t xml:space="preserve"> </t>
        </is>
      </c>
      <c r="E68" s="4" t="inlineStr">
        <is>
          <t xml:space="preserve"> </t>
        </is>
      </c>
    </row>
    <row r="69">
      <c r="A69" s="4" t="inlineStr">
        <is>
          <t>Lease liabilities</t>
        </is>
      </c>
      <c r="B69" s="4" t="inlineStr">
        <is>
          <t xml:space="preserve"> </t>
        </is>
      </c>
      <c r="C69" s="5" t="n">
        <v>93038</v>
      </c>
      <c r="D69" s="5" t="n">
        <v>70141</v>
      </c>
      <c r="E69" s="5" t="n">
        <v>70609</v>
      </c>
    </row>
    <row r="70">
      <c r="A70" s="4" t="inlineStr">
        <is>
          <t>Amount due to related parties, non-current portion</t>
        </is>
      </c>
      <c r="B70" s="4" t="inlineStr">
        <is>
          <t xml:space="preserve"> </t>
        </is>
      </c>
      <c r="C70" s="5" t="n">
        <v>-85935</v>
      </c>
      <c r="D70" s="5" t="n">
        <v>-39348</v>
      </c>
      <c r="E70" s="4" t="inlineStr">
        <is>
          <t xml:space="preserve"> </t>
        </is>
      </c>
    </row>
    <row r="71">
      <c r="A71" s="4" t="inlineStr">
        <is>
          <t>Other non-current liabilities</t>
        </is>
      </c>
      <c r="B71" s="4" t="inlineStr">
        <is>
          <t xml:space="preserve"> </t>
        </is>
      </c>
      <c r="C71" s="5" t="n">
        <v>-7103</v>
      </c>
      <c r="D71" s="5" t="n">
        <v>-30793</v>
      </c>
      <c r="E71" s="5" t="n">
        <v>-70609</v>
      </c>
    </row>
    <row r="72">
      <c r="A72" s="4" t="inlineStr">
        <is>
          <t>Commitments and contingencies</t>
        </is>
      </c>
      <c r="B72" s="4" t="inlineStr">
        <is>
          <t xml:space="preserve"> </t>
        </is>
      </c>
      <c r="C72" s="4" t="inlineStr">
        <is>
          <t xml:space="preserve"> </t>
        </is>
      </c>
      <c r="D72" s="4" t="inlineStr">
        <is>
          <t xml:space="preserve"> </t>
        </is>
      </c>
      <c r="E72" s="4" t="inlineStr">
        <is>
          <t xml:space="preserve"> </t>
        </is>
      </c>
    </row>
    <row r="73">
      <c r="A73" s="3" t="inlineStr">
        <is>
          <t>EQUITY</t>
        </is>
      </c>
      <c r="B73" s="4" t="inlineStr">
        <is>
          <t xml:space="preserve"> </t>
        </is>
      </c>
      <c r="C73" s="4" t="inlineStr">
        <is>
          <t xml:space="preserve"> </t>
        </is>
      </c>
      <c r="D73" s="4" t="inlineStr">
        <is>
          <t xml:space="preserve"> </t>
        </is>
      </c>
      <c r="E73" s="4" t="inlineStr">
        <is>
          <t xml:space="preserve"> </t>
        </is>
      </c>
    </row>
    <row r="74">
      <c r="A74" s="4" t="inlineStr">
        <is>
          <t>Share capital</t>
        </is>
      </c>
      <c r="B74" s="4" t="inlineStr">
        <is>
          <t xml:space="preserve"> </t>
        </is>
      </c>
      <c r="C74" s="5" t="n">
        <v>159</v>
      </c>
      <c r="D74" s="5" t="n">
        <v>159</v>
      </c>
      <c r="E74" s="5" t="n">
        <v>156</v>
      </c>
    </row>
    <row r="75">
      <c r="A75" s="4" t="inlineStr">
        <is>
          <t>Treasury shares</t>
        </is>
      </c>
      <c r="B75" s="4" t="inlineStr">
        <is>
          <t xml:space="preserve"> </t>
        </is>
      </c>
      <c r="C75" s="5" t="n">
        <v>3</v>
      </c>
      <c r="D75" s="5" t="n">
        <v>4</v>
      </c>
      <c r="E75" s="5" t="n">
        <v>3</v>
      </c>
    </row>
    <row r="76">
      <c r="A76" s="4" t="inlineStr">
        <is>
          <t>Shares held for shares award scheme</t>
        </is>
      </c>
      <c r="B76" s="4" t="inlineStr">
        <is>
          <t xml:space="preserve"> </t>
        </is>
      </c>
      <c r="C76" s="5" t="n">
        <v>-4</v>
      </c>
      <c r="D76" s="5" t="n">
        <v>-5</v>
      </c>
      <c r="E76" s="5" t="n">
        <v>-3</v>
      </c>
    </row>
    <row r="77">
      <c r="A77" s="4" t="inlineStr">
        <is>
          <t>Additional paid-in capital</t>
        </is>
      </c>
      <c r="B77" s="4" t="inlineStr">
        <is>
          <t xml:space="preserve"> </t>
        </is>
      </c>
      <c r="C77" s="5" t="n">
        <v>-408921666</v>
      </c>
      <c r="D77" s="5" t="n">
        <v>-406549700</v>
      </c>
      <c r="E77" s="5" t="n">
        <v>-403227106</v>
      </c>
    </row>
    <row r="78">
      <c r="A78" s="4" t="inlineStr">
        <is>
          <t>Treasury shares</t>
        </is>
      </c>
      <c r="B78" s="4" t="inlineStr">
        <is>
          <t xml:space="preserve"> </t>
        </is>
      </c>
      <c r="C78" s="5" t="n">
        <v>-112666</v>
      </c>
      <c r="D78" s="4" t="inlineStr">
        <is>
          <t xml:space="preserve"> </t>
        </is>
      </c>
      <c r="E78" s="4" t="inlineStr">
        <is>
          <t xml:space="preserve"> </t>
        </is>
      </c>
    </row>
    <row r="79">
      <c r="A79" s="4" t="inlineStr">
        <is>
          <t>Share premium</t>
        </is>
      </c>
      <c r="B79" s="4" t="inlineStr">
        <is>
          <t xml:space="preserve"> </t>
        </is>
      </c>
      <c r="C79" s="5" t="n">
        <v>397590607</v>
      </c>
      <c r="D79" s="5" t="n">
        <v>395724745</v>
      </c>
      <c r="E79" s="5" t="n">
        <v>392823079</v>
      </c>
    </row>
    <row r="80">
      <c r="A80" s="4" t="inlineStr">
        <is>
          <t>Statutory reserves</t>
        </is>
      </c>
      <c r="B80" s="4" t="inlineStr">
        <is>
          <t xml:space="preserve"> </t>
        </is>
      </c>
      <c r="C80" s="5" t="n">
        <v>-100105</v>
      </c>
      <c r="D80" s="5" t="n">
        <v>-69328</v>
      </c>
      <c r="E80" s="5" t="n">
        <v>-27917</v>
      </c>
    </row>
    <row r="81">
      <c r="A81" s="4" t="inlineStr">
        <is>
          <t>Accumulated other comprehensive income</t>
        </is>
      </c>
      <c r="B81" s="4" t="inlineStr">
        <is>
          <t xml:space="preserve"> </t>
        </is>
      </c>
      <c r="C81" s="5" t="n">
        <v>-6799720</v>
      </c>
      <c r="D81" s="5" t="n">
        <v>-8052307</v>
      </c>
      <c r="E81" s="5" t="n">
        <v>-11098520</v>
      </c>
    </row>
    <row r="82">
      <c r="A82" s="4" t="inlineStr">
        <is>
          <t>Other reserves</t>
        </is>
      </c>
      <c r="B82" s="4" t="inlineStr">
        <is>
          <t xml:space="preserve"> </t>
        </is>
      </c>
      <c r="C82" s="5" t="n">
        <v>18343551</v>
      </c>
      <c r="D82" s="5" t="n">
        <v>18946591</v>
      </c>
      <c r="E82" s="5" t="n">
        <v>21530464</v>
      </c>
    </row>
    <row r="83">
      <c r="A83" s="4" t="inlineStr">
        <is>
          <t>Reclassification | Class A ordinary shares</t>
        </is>
      </c>
      <c r="B83" s="4" t="inlineStr">
        <is>
          <t xml:space="preserve"> </t>
        </is>
      </c>
      <c r="C83" s="4" t="inlineStr">
        <is>
          <t xml:space="preserve"> </t>
        </is>
      </c>
      <c r="D83" s="4" t="inlineStr">
        <is>
          <t xml:space="preserve"> </t>
        </is>
      </c>
      <c r="E83" s="4" t="inlineStr">
        <is>
          <t xml:space="preserve"> </t>
        </is>
      </c>
    </row>
    <row r="84">
      <c r="A84" s="3" t="inlineStr">
        <is>
          <t>EQUITY</t>
        </is>
      </c>
      <c r="B84" s="4" t="inlineStr">
        <is>
          <t xml:space="preserve"> </t>
        </is>
      </c>
      <c r="C84" s="4" t="inlineStr">
        <is>
          <t xml:space="preserve"> </t>
        </is>
      </c>
      <c r="D84" s="4" t="inlineStr">
        <is>
          <t xml:space="preserve"> </t>
        </is>
      </c>
      <c r="E84" s="4" t="inlineStr">
        <is>
          <t xml:space="preserve"> </t>
        </is>
      </c>
    </row>
    <row r="85">
      <c r="A85" s="4" t="inlineStr">
        <is>
          <t>Share capital</t>
        </is>
      </c>
      <c r="B85" s="4" t="inlineStr">
        <is>
          <t xml:space="preserve"> </t>
        </is>
      </c>
      <c r="C85" s="5" t="n">
        <v>-146</v>
      </c>
      <c r="D85" s="5" t="n">
        <v>-144</v>
      </c>
      <c r="E85" s="5" t="n">
        <v>-141</v>
      </c>
    </row>
    <row r="86">
      <c r="A86" s="4" t="inlineStr">
        <is>
          <t>Reclassification | Class B ordinary shares</t>
        </is>
      </c>
      <c r="B86" s="4" t="inlineStr">
        <is>
          <t xml:space="preserve"> </t>
        </is>
      </c>
      <c r="C86" s="4" t="inlineStr">
        <is>
          <t xml:space="preserve"> </t>
        </is>
      </c>
      <c r="D86" s="4" t="inlineStr">
        <is>
          <t xml:space="preserve"> </t>
        </is>
      </c>
      <c r="E86" s="4" t="inlineStr">
        <is>
          <t xml:space="preserve"> </t>
        </is>
      </c>
    </row>
    <row r="87">
      <c r="A87" s="3" t="inlineStr">
        <is>
          <t>EQUITY</t>
        </is>
      </c>
      <c r="B87" s="4" t="inlineStr">
        <is>
          <t xml:space="preserve"> </t>
        </is>
      </c>
      <c r="C87" s="4" t="inlineStr">
        <is>
          <t xml:space="preserve"> </t>
        </is>
      </c>
      <c r="D87" s="4" t="inlineStr">
        <is>
          <t xml:space="preserve"> </t>
        </is>
      </c>
      <c r="E87" s="4" t="inlineStr">
        <is>
          <t xml:space="preserve"> </t>
        </is>
      </c>
    </row>
    <row r="88">
      <c r="A88" s="4" t="inlineStr">
        <is>
          <t>Share capital</t>
        </is>
      </c>
      <c r="B88" s="4" t="inlineStr">
        <is>
          <t xml:space="preserve"> </t>
        </is>
      </c>
      <c r="C88" s="5" t="n">
        <v>-13</v>
      </c>
      <c r="D88" s="5" t="n">
        <v>-15</v>
      </c>
      <c r="E88" s="5" t="n">
        <v>-15</v>
      </c>
    </row>
    <row r="89">
      <c r="A89" s="4" t="inlineStr">
        <is>
          <t>U.S. GAAP</t>
        </is>
      </c>
      <c r="B89" s="4" t="inlineStr">
        <is>
          <t xml:space="preserve"> </t>
        </is>
      </c>
      <c r="C89" s="4" t="inlineStr">
        <is>
          <t xml:space="preserve"> </t>
        </is>
      </c>
      <c r="D89" s="4" t="inlineStr">
        <is>
          <t xml:space="preserve"> </t>
        </is>
      </c>
      <c r="E89" s="4" t="inlineStr">
        <is>
          <t xml:space="preserve"> </t>
        </is>
      </c>
    </row>
    <row r="90">
      <c r="A90" s="3" t="inlineStr">
        <is>
          <t>Current assets:</t>
        </is>
      </c>
      <c r="B90" s="4" t="inlineStr">
        <is>
          <t xml:space="preserve"> </t>
        </is>
      </c>
      <c r="C90" s="4" t="inlineStr">
        <is>
          <t xml:space="preserve"> </t>
        </is>
      </c>
      <c r="D90" s="4" t="inlineStr">
        <is>
          <t xml:space="preserve"> </t>
        </is>
      </c>
      <c r="E90" s="4" t="inlineStr">
        <is>
          <t xml:space="preserve"> </t>
        </is>
      </c>
    </row>
    <row r="91">
      <c r="A91" s="4" t="inlineStr">
        <is>
          <t>Cash and cash equivalents</t>
        </is>
      </c>
      <c r="B91" s="4" t="inlineStr">
        <is>
          <t xml:space="preserve"> </t>
        </is>
      </c>
      <c r="C91" s="5" t="n">
        <v>27308098</v>
      </c>
      <c r="D91" s="5" t="n">
        <v>20855252</v>
      </c>
      <c r="E91" s="5" t="n">
        <v>43429717</v>
      </c>
    </row>
    <row r="92">
      <c r="A92" s="4" t="inlineStr">
        <is>
          <t>Restricted cash</t>
        </is>
      </c>
      <c r="B92" s="4" t="inlineStr">
        <is>
          <t xml:space="preserve"> </t>
        </is>
      </c>
      <c r="C92" s="5" t="n">
        <v>1139473</v>
      </c>
      <c r="D92" s="5" t="n">
        <v>803956</v>
      </c>
      <c r="E92" s="5" t="n">
        <v>443758</v>
      </c>
    </row>
    <row r="93">
      <c r="A93" s="4" t="inlineStr">
        <is>
          <t>Short-term treasury investments</t>
        </is>
      </c>
      <c r="B93" s="4" t="inlineStr">
        <is>
          <t xml:space="preserve"> </t>
        </is>
      </c>
      <c r="C93" s="5" t="n">
        <v>19242083</v>
      </c>
      <c r="D93" s="5" t="n">
        <v>16965708</v>
      </c>
      <c r="E93" s="5" t="n">
        <v>13172754</v>
      </c>
    </row>
    <row r="94">
      <c r="A94" s="4" t="inlineStr">
        <is>
          <t>Accounts receivable</t>
        </is>
      </c>
      <c r="B94" s="4" t="inlineStr">
        <is>
          <t xml:space="preserve"> </t>
        </is>
      </c>
      <c r="C94" s="5" t="n">
        <v>3287610</v>
      </c>
      <c r="D94" s="5" t="n">
        <v>2251633</v>
      </c>
      <c r="E94" s="5" t="n">
        <v>2831123</v>
      </c>
    </row>
    <row r="95">
      <c r="A95" s="4" t="inlineStr">
        <is>
          <t>Amount due from related parties, current portion</t>
        </is>
      </c>
      <c r="B95" s="4" t="inlineStr">
        <is>
          <t xml:space="preserve"> </t>
        </is>
      </c>
      <c r="C95" s="5" t="n">
        <v>244661</v>
      </c>
      <c r="D95" s="5" t="n">
        <v>61423</v>
      </c>
      <c r="E95" s="5" t="n">
        <v>115239</v>
      </c>
    </row>
    <row r="96">
      <c r="A96" s="4" t="inlineStr">
        <is>
          <t>Prepayments, receivables and other current assets</t>
        </is>
      </c>
      <c r="B96" s="4" t="inlineStr">
        <is>
          <t xml:space="preserve"> </t>
        </is>
      </c>
      <c r="C96" s="5" t="n">
        <v>14253275</v>
      </c>
      <c r="D96" s="5" t="n">
        <v>10114089</v>
      </c>
      <c r="E96" s="5" t="n">
        <v>8773273</v>
      </c>
    </row>
    <row r="97">
      <c r="A97" s="4" t="inlineStr">
        <is>
          <t>Total current assets</t>
        </is>
      </c>
      <c r="B97" s="4" t="inlineStr">
        <is>
          <t xml:space="preserve"> </t>
        </is>
      </c>
      <c r="C97" s="5" t="n">
        <v>65475200</v>
      </c>
      <c r="D97" s="5" t="n">
        <v>51052061</v>
      </c>
      <c r="E97" s="5" t="n">
        <v>68765864</v>
      </c>
    </row>
    <row r="98">
      <c r="A98" s="3" t="inlineStr">
        <is>
          <t>Non-current assets</t>
        </is>
      </c>
      <c r="B98" s="4" t="inlineStr">
        <is>
          <t xml:space="preserve"> </t>
        </is>
      </c>
      <c r="C98" s="4" t="inlineStr">
        <is>
          <t xml:space="preserve"> </t>
        </is>
      </c>
      <c r="D98" s="4" t="inlineStr">
        <is>
          <t xml:space="preserve"> </t>
        </is>
      </c>
      <c r="E98" s="4" t="inlineStr">
        <is>
          <t xml:space="preserve"> </t>
        </is>
      </c>
    </row>
    <row r="99">
      <c r="A99" s="4" t="inlineStr">
        <is>
          <t>Restricted cash</t>
        </is>
      </c>
      <c r="B99" s="4" t="inlineStr">
        <is>
          <t xml:space="preserve"> </t>
        </is>
      </c>
      <c r="C99" s="5" t="n">
        <v>20506</v>
      </c>
      <c r="D99" s="5" t="n">
        <v>17333</v>
      </c>
      <c r="E99" s="5" t="n">
        <v>107597</v>
      </c>
    </row>
    <row r="100">
      <c r="A100" s="4" t="inlineStr">
        <is>
          <t>Long-term treasury investments</t>
        </is>
      </c>
      <c r="B100" s="4" t="inlineStr">
        <is>
          <t xml:space="preserve"> </t>
        </is>
      </c>
      <c r="C100" s="5" t="n">
        <v>7892899</v>
      </c>
      <c r="D100" s="5" t="n">
        <v>10199802</v>
      </c>
      <c r="E100" s="5" t="n">
        <v>3722640</v>
      </c>
    </row>
    <row r="101">
      <c r="A101" s="4" t="inlineStr">
        <is>
          <t>Investment securities and other investments</t>
        </is>
      </c>
      <c r="B101" s="4" t="inlineStr">
        <is>
          <t xml:space="preserve"> </t>
        </is>
      </c>
      <c r="C101" s="5" t="n">
        <v>11086408</v>
      </c>
      <c r="D101" s="5" t="n">
        <v>8390657</v>
      </c>
      <c r="E101" s="5" t="n">
        <v>15493175</v>
      </c>
    </row>
    <row r="102">
      <c r="A102" s="4" t="inlineStr">
        <is>
          <t>Investments accounted for using the equity method</t>
        </is>
      </c>
      <c r="B102" s="4" t="inlineStr">
        <is>
          <t xml:space="preserve"> </t>
        </is>
      </c>
      <c r="C102" s="5" t="n">
        <v>4595858</v>
      </c>
      <c r="D102" s="5" t="n">
        <v>4153932</v>
      </c>
      <c r="E102" s="5" t="n">
        <v>4033402</v>
      </c>
    </row>
    <row r="103">
      <c r="A103" s="4" t="inlineStr">
        <is>
          <t>Operating lease right-of-use assets</t>
        </is>
      </c>
      <c r="B103" s="4" t="inlineStr">
        <is>
          <t xml:space="preserve"> </t>
        </is>
      </c>
      <c r="C103" s="5" t="n">
        <v>1120611</v>
      </c>
      <c r="D103" s="5" t="n">
        <v>1392917</v>
      </c>
      <c r="E103" s="5" t="n">
        <v>1287550</v>
      </c>
    </row>
    <row r="104">
      <c r="A104" s="4" t="inlineStr">
        <is>
          <t>Property and equipment</t>
        </is>
      </c>
      <c r="B104" s="4" t="inlineStr">
        <is>
          <t xml:space="preserve"> </t>
        </is>
      </c>
      <c r="C104" s="5" t="n">
        <v>4330172</v>
      </c>
      <c r="D104" s="5" t="n">
        <v>5718324</v>
      </c>
      <c r="E104" s="5" t="n">
        <v>8000218</v>
      </c>
    </row>
    <row r="105">
      <c r="A105" s="4" t="inlineStr">
        <is>
          <t>Intangible assets</t>
        </is>
      </c>
      <c r="B105" s="4" t="inlineStr">
        <is>
          <t xml:space="preserve"> </t>
        </is>
      </c>
      <c r="C105" s="5" t="n">
        <v>675685</v>
      </c>
      <c r="D105" s="5" t="n">
        <v>1724141</v>
      </c>
      <c r="E105" s="5" t="n">
        <v>3286145</v>
      </c>
    </row>
    <row r="106">
      <c r="A106" s="4" t="inlineStr">
        <is>
          <t>Goodwill</t>
        </is>
      </c>
      <c r="B106" s="4" t="inlineStr">
        <is>
          <t xml:space="preserve"> </t>
        </is>
      </c>
      <c r="C106" s="5" t="n">
        <v>46377583</v>
      </c>
      <c r="D106" s="5" t="n">
        <v>46377583</v>
      </c>
      <c r="E106" s="5" t="n">
        <v>46377583</v>
      </c>
    </row>
    <row r="107">
      <c r="A107" s="4" t="inlineStr">
        <is>
          <t>Deferred tax assets</t>
        </is>
      </c>
      <c r="B107" s="4" t="inlineStr">
        <is>
          <t xml:space="preserve"> </t>
        </is>
      </c>
      <c r="C107" s="5" t="n">
        <v>279464</v>
      </c>
      <c r="D107" s="5" t="n">
        <v>289191</v>
      </c>
      <c r="E107" s="5" t="n">
        <v>224491</v>
      </c>
    </row>
    <row r="108">
      <c r="A108" s="4" t="inlineStr">
        <is>
          <t>Amount due from related parties, non-current portion</t>
        </is>
      </c>
      <c r="B108" s="4" t="inlineStr">
        <is>
          <t xml:space="preserve"> </t>
        </is>
      </c>
      <c r="C108" s="5" t="n">
        <v>252613</v>
      </c>
      <c r="D108" s="5" t="n">
        <v>36466</v>
      </c>
      <c r="E108" s="4" t="inlineStr">
        <is>
          <t xml:space="preserve"> </t>
        </is>
      </c>
    </row>
    <row r="109">
      <c r="A109" s="4" t="inlineStr">
        <is>
          <t>Other non-current assets</t>
        </is>
      </c>
      <c r="B109" s="4" t="inlineStr">
        <is>
          <t xml:space="preserve"> </t>
        </is>
      </c>
      <c r="C109" s="5" t="n">
        <v>1719495</v>
      </c>
      <c r="D109" s="5" t="n">
        <v>1860865</v>
      </c>
      <c r="E109" s="5" t="n">
        <v>1699470</v>
      </c>
    </row>
    <row r="110">
      <c r="A110" s="4" t="inlineStr">
        <is>
          <t>Total non-current assets</t>
        </is>
      </c>
      <c r="B110" s="4" t="inlineStr">
        <is>
          <t xml:space="preserve"> </t>
        </is>
      </c>
      <c r="C110" s="5" t="n">
        <v>78351294</v>
      </c>
      <c r="D110" s="5" t="n">
        <v>80161211</v>
      </c>
      <c r="E110" s="5" t="n">
        <v>84232271</v>
      </c>
    </row>
    <row r="111">
      <c r="A111" s="4" t="inlineStr">
        <is>
          <t>Total assets</t>
        </is>
      </c>
      <c r="B111" s="4" t="inlineStr">
        <is>
          <t xml:space="preserve"> </t>
        </is>
      </c>
      <c r="C111" s="5" t="n">
        <v>143826494</v>
      </c>
      <c r="D111" s="5" t="n">
        <v>131213272</v>
      </c>
      <c r="E111" s="5" t="n">
        <v>152998135</v>
      </c>
    </row>
    <row r="112">
      <c r="A112" s="3" t="inlineStr">
        <is>
          <t>Current liabilities</t>
        </is>
      </c>
      <c r="B112" s="4" t="inlineStr">
        <is>
          <t xml:space="preserve"> </t>
        </is>
      </c>
      <c r="C112" s="4" t="inlineStr">
        <is>
          <t xml:space="preserve"> </t>
        </is>
      </c>
      <c r="D112" s="4" t="inlineStr">
        <is>
          <t xml:space="preserve"> </t>
        </is>
      </c>
      <c r="E112" s="4" t="inlineStr">
        <is>
          <t xml:space="preserve"> </t>
        </is>
      </c>
    </row>
    <row r="113">
      <c r="A113" s="4" t="inlineStr">
        <is>
          <t>Borrowings</t>
        </is>
      </c>
      <c r="B113" s="4" t="inlineStr">
        <is>
          <t xml:space="preserve"> </t>
        </is>
      </c>
      <c r="C113" s="5" t="n">
        <v>7682190</v>
      </c>
      <c r="D113" s="5" t="n">
        <v>4940310</v>
      </c>
      <c r="E113" s="5" t="n">
        <v>6838328</v>
      </c>
    </row>
    <row r="114">
      <c r="A114" s="4" t="inlineStr">
        <is>
          <t>Accounts and notes payable</t>
        </is>
      </c>
      <c r="B114" s="4" t="inlineStr">
        <is>
          <t xml:space="preserve"> </t>
        </is>
      </c>
      <c r="C114" s="5" t="n">
        <v>4563595</v>
      </c>
      <c r="D114" s="5" t="n">
        <v>2870046</v>
      </c>
      <c r="E114" s="5" t="n">
        <v>4624953</v>
      </c>
    </row>
    <row r="115">
      <c r="A115" s="4" t="inlineStr">
        <is>
          <t>Deferred revenue and customer advances, current portion</t>
        </is>
      </c>
      <c r="B115" s="4" t="inlineStr">
        <is>
          <t xml:space="preserve"> </t>
        </is>
      </c>
      <c r="C115" s="5" t="n">
        <v>897084</v>
      </c>
      <c r="D115" s="5" t="n">
        <v>565058</v>
      </c>
      <c r="E115" s="5" t="n">
        <v>546003</v>
      </c>
    </row>
    <row r="116">
      <c r="A116" s="4" t="inlineStr">
        <is>
          <t>Lease liabilities</t>
        </is>
      </c>
      <c r="B116" s="4" t="inlineStr">
        <is>
          <t xml:space="preserve"> </t>
        </is>
      </c>
      <c r="C116" s="5" t="n">
        <v>406327</v>
      </c>
      <c r="D116" s="5" t="n">
        <v>523020</v>
      </c>
      <c r="E116" s="5" t="n">
        <v>516877</v>
      </c>
    </row>
    <row r="117">
      <c r="A117" s="4" t="inlineStr">
        <is>
          <t>Amount due to related parties, current portion</t>
        </is>
      </c>
      <c r="B117" s="4" t="inlineStr">
        <is>
          <t xml:space="preserve"> </t>
        </is>
      </c>
      <c r="C117" s="5" t="n">
        <v>245438</v>
      </c>
      <c r="D117" s="5" t="n">
        <v>200115</v>
      </c>
      <c r="E117" s="5" t="n">
        <v>249402</v>
      </c>
    </row>
    <row r="118">
      <c r="A118" s="4" t="inlineStr">
        <is>
          <t>Accrued expenses and other current liabilities</t>
        </is>
      </c>
      <c r="B118" s="4" t="inlineStr">
        <is>
          <t xml:space="preserve"> </t>
        </is>
      </c>
      <c r="C118" s="5" t="n">
        <v>14750130</v>
      </c>
      <c r="D118" s="5" t="n">
        <v>11149921</v>
      </c>
      <c r="E118" s="5" t="n">
        <v>11647222</v>
      </c>
    </row>
    <row r="119">
      <c r="A119" s="4" t="inlineStr">
        <is>
          <t>Total current liabilities</t>
        </is>
      </c>
      <c r="B119" s="4" t="inlineStr">
        <is>
          <t xml:space="preserve"> </t>
        </is>
      </c>
      <c r="C119" s="5" t="n">
        <v>28544764</v>
      </c>
      <c r="D119" s="5" t="n">
        <v>20248470</v>
      </c>
      <c r="E119" s="5" t="n">
        <v>24422785</v>
      </c>
    </row>
    <row r="120">
      <c r="A120" s="3" t="inlineStr">
        <is>
          <t>Non-current liabilities</t>
        </is>
      </c>
      <c r="B120" s="4" t="inlineStr">
        <is>
          <t xml:space="preserve"> </t>
        </is>
      </c>
      <c r="C120" s="4" t="inlineStr">
        <is>
          <t xml:space="preserve"> </t>
        </is>
      </c>
      <c r="D120" s="4" t="inlineStr">
        <is>
          <t xml:space="preserve"> </t>
        </is>
      </c>
      <c r="E120" s="4" t="inlineStr">
        <is>
          <t xml:space="preserve"> </t>
        </is>
      </c>
    </row>
    <row r="121">
      <c r="A121" s="4" t="inlineStr">
        <is>
          <t>Borrowings</t>
        </is>
      </c>
      <c r="B121" s="4" t="inlineStr">
        <is>
          <t xml:space="preserve"> </t>
        </is>
      </c>
      <c r="C121" s="5" t="n">
        <v>1044421</v>
      </c>
      <c r="D121" s="5" t="n">
        <v>149925</v>
      </c>
      <c r="E121" s="5" t="n">
        <v>1681370</v>
      </c>
    </row>
    <row r="122">
      <c r="A122" s="4" t="inlineStr">
        <is>
          <t>Lease liabilities</t>
        </is>
      </c>
      <c r="B122" s="4" t="inlineStr">
        <is>
          <t xml:space="preserve"> </t>
        </is>
      </c>
      <c r="C122" s="5" t="n">
        <v>562809</v>
      </c>
      <c r="D122" s="5" t="n">
        <v>734884</v>
      </c>
      <c r="E122" s="5" t="n">
        <v>654877</v>
      </c>
    </row>
    <row r="123">
      <c r="A123" s="4" t="inlineStr">
        <is>
          <t>Deferred tax liabilities</t>
        </is>
      </c>
      <c r="B123" s="4" t="inlineStr">
        <is>
          <t xml:space="preserve"> </t>
        </is>
      </c>
      <c r="C123" s="5" t="n">
        <v>165498</v>
      </c>
      <c r="D123" s="5" t="n">
        <v>359668</v>
      </c>
      <c r="E123" s="5" t="n">
        <v>485778</v>
      </c>
    </row>
    <row r="124">
      <c r="A124" s="4" t="inlineStr">
        <is>
          <t>Amount due to related parties, non-current portion</t>
        </is>
      </c>
      <c r="B124" s="4" t="inlineStr">
        <is>
          <t xml:space="preserve"> </t>
        </is>
      </c>
      <c r="C124" s="5" t="n">
        <v>85935</v>
      </c>
      <c r="D124" s="5" t="n">
        <v>39348</v>
      </c>
      <c r="E124" s="4" t="inlineStr">
        <is>
          <t xml:space="preserve"> </t>
        </is>
      </c>
    </row>
    <row r="125">
      <c r="A125" s="4" t="inlineStr">
        <is>
          <t>Other non-current liabilities</t>
        </is>
      </c>
      <c r="B125" s="4" t="inlineStr">
        <is>
          <t xml:space="preserve"> </t>
        </is>
      </c>
      <c r="C125" s="5" t="n">
        <v>377782</v>
      </c>
      <c r="D125" s="5" t="n">
        <v>256279</v>
      </c>
      <c r="E125" s="5" t="n">
        <v>306575</v>
      </c>
    </row>
    <row r="126">
      <c r="A126" s="4" t="inlineStr">
        <is>
          <t>Total non-current liabilities</t>
        </is>
      </c>
      <c r="B126" s="4" t="inlineStr">
        <is>
          <t xml:space="preserve"> </t>
        </is>
      </c>
      <c r="C126" s="5" t="n">
        <v>2236445</v>
      </c>
      <c r="D126" s="5" t="n">
        <v>1540104</v>
      </c>
      <c r="E126" s="5" t="n">
        <v>3128600</v>
      </c>
    </row>
    <row r="127">
      <c r="A127" s="4" t="inlineStr">
        <is>
          <t>Total liabilities</t>
        </is>
      </c>
      <c r="B127" s="4" t="inlineStr">
        <is>
          <t xml:space="preserve"> </t>
        </is>
      </c>
      <c r="C127" s="5" t="n">
        <v>30781209</v>
      </c>
      <c r="D127" s="5" t="n">
        <v>21788574</v>
      </c>
      <c r="E127" s="5" t="n">
        <v>27551385</v>
      </c>
    </row>
    <row r="128">
      <c r="A128" s="4" t="inlineStr">
        <is>
          <t>Commitments and contingencies</t>
        </is>
      </c>
      <c r="B128" s="4" t="inlineStr">
        <is>
          <t xml:space="preserve"> </t>
        </is>
      </c>
      <c r="C128" s="4" t="inlineStr">
        <is>
          <t xml:space="preserve"> </t>
        </is>
      </c>
      <c r="D128" s="4" t="inlineStr">
        <is>
          <t xml:space="preserve"> </t>
        </is>
      </c>
      <c r="E128" s="4" t="inlineStr">
        <is>
          <t xml:space="preserve"> </t>
        </is>
      </c>
    </row>
    <row r="129">
      <c r="A129" s="4" t="inlineStr">
        <is>
          <t>Convertible redeemable non-controlling interests</t>
        </is>
      </c>
      <c r="B129" s="4" t="inlineStr">
        <is>
          <t xml:space="preserve"> </t>
        </is>
      </c>
      <c r="C129" s="5" t="n">
        <v>14006261</v>
      </c>
      <c r="D129" s="5" t="n">
        <v>13010576</v>
      </c>
      <c r="E129" s="5" t="n">
        <v>12257889</v>
      </c>
    </row>
    <row r="130">
      <c r="A130" s="4" t="inlineStr">
        <is>
          <t>Convertible non-controlling interests</t>
        </is>
      </c>
      <c r="B130" s="4" t="inlineStr">
        <is>
          <t xml:space="preserve"> </t>
        </is>
      </c>
      <c r="C130" s="5" t="n">
        <v>1069357</v>
      </c>
      <c r="D130" s="5" t="n">
        <v>1069357</v>
      </c>
      <c r="E130" s="5" t="n">
        <v>1069357</v>
      </c>
    </row>
    <row r="131">
      <c r="A131" s="4" t="inlineStr">
        <is>
          <t>Total Mezzanine Equity</t>
        </is>
      </c>
      <c r="B131" s="4" t="inlineStr">
        <is>
          <t xml:space="preserve"> </t>
        </is>
      </c>
      <c r="C131" s="5" t="n">
        <v>15075618</v>
      </c>
      <c r="D131" s="5" t="n">
        <v>14079933</v>
      </c>
      <c r="E131" s="5" t="n">
        <v>13327246</v>
      </c>
    </row>
    <row r="132">
      <c r="A132" s="3" t="inlineStr">
        <is>
          <t>EQUITY</t>
        </is>
      </c>
      <c r="B132" s="4" t="inlineStr">
        <is>
          <t xml:space="preserve"> </t>
        </is>
      </c>
      <c r="C132" s="4" t="inlineStr">
        <is>
          <t xml:space="preserve"> </t>
        </is>
      </c>
      <c r="D132" s="4" t="inlineStr">
        <is>
          <t xml:space="preserve"> </t>
        </is>
      </c>
      <c r="E132" s="4" t="inlineStr">
        <is>
          <t xml:space="preserve"> </t>
        </is>
      </c>
    </row>
    <row r="133">
      <c r="A133" s="4" t="inlineStr">
        <is>
          <t>Treasury shares</t>
        </is>
      </c>
      <c r="B133" s="4" t="inlineStr">
        <is>
          <t xml:space="preserve"> </t>
        </is>
      </c>
      <c r="C133" s="5" t="n">
        <v>-3</v>
      </c>
      <c r="D133" s="5" t="n">
        <v>-4</v>
      </c>
      <c r="E133" s="5" t="n">
        <v>-3</v>
      </c>
    </row>
    <row r="134">
      <c r="A134" s="4" t="inlineStr">
        <is>
          <t>Additional paid-in capital</t>
        </is>
      </c>
      <c r="B134" s="4" t="inlineStr">
        <is>
          <t xml:space="preserve"> </t>
        </is>
      </c>
      <c r="C134" s="5" t="n">
        <v>255200825</v>
      </c>
      <c r="D134" s="5" t="n">
        <v>253824544</v>
      </c>
      <c r="E134" s="5" t="n">
        <v>251384835</v>
      </c>
    </row>
    <row r="135">
      <c r="A135" s="4" t="inlineStr">
        <is>
          <t>Statutory reserves</t>
        </is>
      </c>
      <c r="B135" s="4" t="inlineStr">
        <is>
          <t xml:space="preserve"> </t>
        </is>
      </c>
      <c r="C135" s="5" t="n">
        <v>100105</v>
      </c>
      <c r="D135" s="5" t="n">
        <v>69328</v>
      </c>
      <c r="E135" s="5" t="n">
        <v>27917</v>
      </c>
    </row>
    <row r="136">
      <c r="A136" s="4" t="inlineStr">
        <is>
          <t>Accumulated other comprehensive income</t>
        </is>
      </c>
      <c r="B136" s="4" t="inlineStr">
        <is>
          <t xml:space="preserve"> </t>
        </is>
      </c>
      <c r="C136" s="5" t="n">
        <v>1621907</v>
      </c>
      <c r="D136" s="5" t="n">
        <v>973143</v>
      </c>
      <c r="E136" s="5" t="n">
        <v>-3599745</v>
      </c>
    </row>
    <row r="137">
      <c r="A137" s="4" t="inlineStr">
        <is>
          <t>Accumulated deficit</t>
        </is>
      </c>
      <c r="B137" s="4" t="inlineStr">
        <is>
          <t xml:space="preserve"> </t>
        </is>
      </c>
      <c r="C137" s="5" t="n">
        <v>-159128254</v>
      </c>
      <c r="D137" s="5" t="n">
        <v>-159590989</v>
      </c>
      <c r="E137" s="5" t="n">
        <v>-135766257</v>
      </c>
    </row>
    <row r="138">
      <c r="A138" s="4" t="inlineStr">
        <is>
          <t>Equity attributable to non-controlling interest</t>
        </is>
      </c>
      <c r="B138" s="4" t="inlineStr">
        <is>
          <t xml:space="preserve"> </t>
        </is>
      </c>
      <c r="C138" s="5" t="n">
        <v>97794739</v>
      </c>
      <c r="D138" s="5" t="n">
        <v>95276181</v>
      </c>
      <c r="E138" s="5" t="n">
        <v>112046903</v>
      </c>
    </row>
    <row r="139">
      <c r="A139" s="4" t="inlineStr">
        <is>
          <t>Non-controlling interests</t>
        </is>
      </c>
      <c r="B139" s="4" t="inlineStr">
        <is>
          <t xml:space="preserve"> </t>
        </is>
      </c>
      <c r="C139" s="5" t="n">
        <v>174928</v>
      </c>
      <c r="D139" s="5" t="n">
        <v>68584</v>
      </c>
      <c r="E139" s="5" t="n">
        <v>72601</v>
      </c>
    </row>
    <row r="140">
      <c r="A140" s="4" t="inlineStr">
        <is>
          <t>Total equity</t>
        </is>
      </c>
      <c r="B140" s="4" t="inlineStr">
        <is>
          <t xml:space="preserve"> </t>
        </is>
      </c>
      <c r="C140" s="5" t="n">
        <v>97969667</v>
      </c>
      <c r="D140" s="5" t="n">
        <v>95344765</v>
      </c>
      <c r="E140" s="5" t="n">
        <v>112119504</v>
      </c>
    </row>
    <row r="141">
      <c r="A141" s="4" t="inlineStr">
        <is>
          <t>Total equity and liabilities</t>
        </is>
      </c>
      <c r="B141" s="4" t="inlineStr">
        <is>
          <t xml:space="preserve"> </t>
        </is>
      </c>
      <c r="C141" s="5" t="n">
        <v>143826494</v>
      </c>
      <c r="D141" s="5" t="n">
        <v>131213272</v>
      </c>
      <c r="E141" s="5" t="n">
        <v>152998135</v>
      </c>
    </row>
    <row r="142">
      <c r="A142" s="4" t="inlineStr">
        <is>
          <t>U.S. GAAP | Class A ordinary shares</t>
        </is>
      </c>
      <c r="B142" s="4" t="inlineStr">
        <is>
          <t xml:space="preserve"> </t>
        </is>
      </c>
      <c r="C142" s="4" t="inlineStr">
        <is>
          <t xml:space="preserve"> </t>
        </is>
      </c>
      <c r="D142" s="4" t="inlineStr">
        <is>
          <t xml:space="preserve"> </t>
        </is>
      </c>
      <c r="E142" s="4" t="inlineStr">
        <is>
          <t xml:space="preserve"> </t>
        </is>
      </c>
    </row>
    <row r="143">
      <c r="A143" s="3" t="inlineStr">
        <is>
          <t>EQUITY</t>
        </is>
      </c>
      <c r="B143" s="4" t="inlineStr">
        <is>
          <t xml:space="preserve"> </t>
        </is>
      </c>
      <c r="C143" s="4" t="inlineStr">
        <is>
          <t xml:space="preserve"> </t>
        </is>
      </c>
      <c r="D143" s="4" t="inlineStr">
        <is>
          <t xml:space="preserve"> </t>
        </is>
      </c>
      <c r="E143" s="4" t="inlineStr">
        <is>
          <t xml:space="preserve"> </t>
        </is>
      </c>
    </row>
    <row r="144">
      <c r="A144" s="4" t="inlineStr">
        <is>
          <t>Share capital</t>
        </is>
      </c>
      <c r="B144" s="4" t="inlineStr">
        <is>
          <t xml:space="preserve"> </t>
        </is>
      </c>
      <c r="C144" s="5" t="n">
        <v>146</v>
      </c>
      <c r="D144" s="5" t="n">
        <v>144</v>
      </c>
      <c r="E144" s="5" t="n">
        <v>141</v>
      </c>
    </row>
    <row r="145">
      <c r="A145" s="4" t="inlineStr">
        <is>
          <t>U.S. GAAP | Class B ordinary shares</t>
        </is>
      </c>
      <c r="B145" s="4" t="inlineStr">
        <is>
          <t xml:space="preserve"> </t>
        </is>
      </c>
      <c r="C145" s="4" t="inlineStr">
        <is>
          <t xml:space="preserve"> </t>
        </is>
      </c>
      <c r="D145" s="4" t="inlineStr">
        <is>
          <t xml:space="preserve"> </t>
        </is>
      </c>
      <c r="E145" s="4" t="inlineStr">
        <is>
          <t xml:space="preserve"> </t>
        </is>
      </c>
    </row>
    <row r="146">
      <c r="A146" s="3" t="inlineStr">
        <is>
          <t>EQUITY</t>
        </is>
      </c>
      <c r="B146" s="4" t="inlineStr">
        <is>
          <t xml:space="preserve"> </t>
        </is>
      </c>
      <c r="C146" s="4" t="inlineStr">
        <is>
          <t xml:space="preserve"> </t>
        </is>
      </c>
      <c r="D146" s="4" t="inlineStr">
        <is>
          <t xml:space="preserve"> </t>
        </is>
      </c>
      <c r="E146" s="4" t="inlineStr">
        <is>
          <t xml:space="preserve"> </t>
        </is>
      </c>
    </row>
    <row r="147">
      <c r="A147" s="4" t="inlineStr">
        <is>
          <t>Share capital</t>
        </is>
      </c>
      <c r="B147" s="4" t="inlineStr">
        <is>
          <t xml:space="preserve"> </t>
        </is>
      </c>
      <c r="C147" s="5" t="n">
        <v>13</v>
      </c>
      <c r="D147" s="5" t="n">
        <v>15</v>
      </c>
      <c r="E147" s="5" t="n">
        <v>15</v>
      </c>
    </row>
    <row r="148">
      <c r="A148" s="4" t="inlineStr">
        <is>
          <t>Recognition and measurement differences</t>
        </is>
      </c>
      <c r="B148" s="4" t="inlineStr">
        <is>
          <t xml:space="preserve"> </t>
        </is>
      </c>
      <c r="C148" s="4" t="inlineStr">
        <is>
          <t xml:space="preserve"> </t>
        </is>
      </c>
      <c r="D148" s="4" t="inlineStr">
        <is>
          <t xml:space="preserve"> </t>
        </is>
      </c>
      <c r="E148" s="4" t="inlineStr">
        <is>
          <t xml:space="preserve"> </t>
        </is>
      </c>
    </row>
    <row r="149">
      <c r="A149" s="3" t="inlineStr">
        <is>
          <t>Non-current assets</t>
        </is>
      </c>
      <c r="B149" s="4" t="inlineStr">
        <is>
          <t xml:space="preserve"> </t>
        </is>
      </c>
      <c r="C149" s="4" t="inlineStr">
        <is>
          <t xml:space="preserve"> </t>
        </is>
      </c>
      <c r="D149" s="4" t="inlineStr">
        <is>
          <t xml:space="preserve"> </t>
        </is>
      </c>
      <c r="E149" s="4" t="inlineStr">
        <is>
          <t xml:space="preserve"> </t>
        </is>
      </c>
    </row>
    <row r="150">
      <c r="A150" s="4" t="inlineStr">
        <is>
          <t>Investment securities and other investments</t>
        </is>
      </c>
      <c r="B150" s="4" t="inlineStr">
        <is>
          <t xml:space="preserve"> </t>
        </is>
      </c>
      <c r="C150" s="5" t="n">
        <v>-9685079</v>
      </c>
      <c r="D150" s="5" t="n">
        <v>-7129295</v>
      </c>
      <c r="E150" s="5" t="n">
        <v>-13563817</v>
      </c>
    </row>
    <row r="151">
      <c r="A151" s="4" t="inlineStr">
        <is>
          <t>Investments accounted for using the equity method</t>
        </is>
      </c>
      <c r="B151" s="4" t="inlineStr">
        <is>
          <t xml:space="preserve"> </t>
        </is>
      </c>
      <c r="C151" s="5" t="n">
        <v>-1040259</v>
      </c>
      <c r="D151" s="5" t="n">
        <v>-1094786</v>
      </c>
      <c r="E151" s="5" t="n">
        <v>-1031397</v>
      </c>
    </row>
    <row r="152">
      <c r="A152" s="4" t="inlineStr">
        <is>
          <t>Other financial investments measured at fair value through profit or loss</t>
        </is>
      </c>
      <c r="B152" s="4" t="inlineStr">
        <is>
          <t xml:space="preserve"> </t>
        </is>
      </c>
      <c r="C152" s="5" t="n">
        <v>1493332</v>
      </c>
      <c r="D152" s="5" t="n">
        <v>1720194</v>
      </c>
      <c r="E152" s="5" t="n">
        <v>1712706</v>
      </c>
    </row>
    <row r="153">
      <c r="A153" s="4" t="inlineStr">
        <is>
          <t>Other financial investments measured at fair value through other comprehensive income</t>
        </is>
      </c>
      <c r="B153" s="4" t="inlineStr">
        <is>
          <t xml:space="preserve"> </t>
        </is>
      </c>
      <c r="C153" s="5" t="n">
        <v>9624566</v>
      </c>
      <c r="D153" s="5" t="n">
        <v>7009296</v>
      </c>
      <c r="E153" s="5" t="n">
        <v>13431049</v>
      </c>
    </row>
    <row r="154">
      <c r="A154" s="4" t="inlineStr">
        <is>
          <t>Operating lease right-of-use assets</t>
        </is>
      </c>
      <c r="B154" s="4" t="inlineStr">
        <is>
          <t xml:space="preserve"> </t>
        </is>
      </c>
      <c r="C154" s="5" t="n">
        <v>-46327</v>
      </c>
      <c r="D154" s="5" t="n">
        <v>-46082</v>
      </c>
      <c r="E154" s="5" t="n">
        <v>-46545</v>
      </c>
    </row>
    <row r="155">
      <c r="A155" s="4" t="inlineStr">
        <is>
          <t>Goodwill</t>
        </is>
      </c>
      <c r="B155" s="4" t="inlineStr">
        <is>
          <t xml:space="preserve"> </t>
        </is>
      </c>
      <c r="C155" s="5" t="n">
        <v>-93704</v>
      </c>
      <c r="D155" s="5" t="n">
        <v>-93704</v>
      </c>
      <c r="E155" s="5" t="n">
        <v>-93704</v>
      </c>
    </row>
    <row r="156">
      <c r="A156" s="4" t="inlineStr">
        <is>
          <t>Total non-current assets</t>
        </is>
      </c>
      <c r="B156" s="4" t="inlineStr">
        <is>
          <t xml:space="preserve"> </t>
        </is>
      </c>
      <c r="C156" s="5" t="n">
        <v>252529</v>
      </c>
      <c r="D156" s="5" t="n">
        <v>365623</v>
      </c>
      <c r="E156" s="5" t="n">
        <v>408292</v>
      </c>
    </row>
    <row r="157">
      <c r="A157" s="4" t="inlineStr">
        <is>
          <t>Total assets</t>
        </is>
      </c>
      <c r="B157" s="4" t="inlineStr">
        <is>
          <t xml:space="preserve"> </t>
        </is>
      </c>
      <c r="C157" s="5" t="n">
        <v>252529</v>
      </c>
      <c r="D157" s="5" t="n">
        <v>365623</v>
      </c>
      <c r="E157" s="5" t="n">
        <v>408292</v>
      </c>
    </row>
    <row r="158">
      <c r="A158" s="3" t="inlineStr">
        <is>
          <t>Current liabilities</t>
        </is>
      </c>
      <c r="B158" s="4" t="inlineStr">
        <is>
          <t xml:space="preserve"> </t>
        </is>
      </c>
      <c r="C158" s="4" t="inlineStr">
        <is>
          <t xml:space="preserve"> </t>
        </is>
      </c>
      <c r="D158" s="4" t="inlineStr">
        <is>
          <t xml:space="preserve"> </t>
        </is>
      </c>
      <c r="E158" s="4" t="inlineStr">
        <is>
          <t xml:space="preserve"> </t>
        </is>
      </c>
    </row>
    <row r="159">
      <c r="A159" s="4" t="inlineStr">
        <is>
          <t>Preferred shares issued by subsidiaries</t>
        </is>
      </c>
      <c r="B159" s="4" t="inlineStr">
        <is>
          <t xml:space="preserve"> </t>
        </is>
      </c>
      <c r="C159" s="5" t="n">
        <v>13846145</v>
      </c>
      <c r="D159" s="5" t="n">
        <v>7588985</v>
      </c>
      <c r="E159" s="5" t="n">
        <v>12316166</v>
      </c>
    </row>
    <row r="160">
      <c r="A160" s="4" t="inlineStr">
        <is>
          <t>Total current liabilities</t>
        </is>
      </c>
      <c r="B160" s="4" t="inlineStr">
        <is>
          <t xml:space="preserve"> </t>
        </is>
      </c>
      <c r="C160" s="5" t="n">
        <v>13846145</v>
      </c>
      <c r="D160" s="5" t="n">
        <v>7588985</v>
      </c>
      <c r="E160" s="5" t="n">
        <v>12316166</v>
      </c>
    </row>
    <row r="161">
      <c r="A161" s="3" t="inlineStr">
        <is>
          <t>Non-current liabilities</t>
        </is>
      </c>
      <c r="B161" s="4" t="inlineStr">
        <is>
          <t xml:space="preserve"> </t>
        </is>
      </c>
      <c r="C161" s="4" t="inlineStr">
        <is>
          <t xml:space="preserve"> </t>
        </is>
      </c>
      <c r="D161" s="4" t="inlineStr">
        <is>
          <t xml:space="preserve"> </t>
        </is>
      </c>
      <c r="E161" s="4" t="inlineStr">
        <is>
          <t xml:space="preserve"> </t>
        </is>
      </c>
    </row>
    <row r="162">
      <c r="A162" s="4" t="inlineStr">
        <is>
          <t>Other non-current liabilities</t>
        </is>
      </c>
      <c r="B162" s="4" t="inlineStr">
        <is>
          <t xml:space="preserve"> </t>
        </is>
      </c>
      <c r="C162" s="5" t="n">
        <v>50050</v>
      </c>
      <c r="D162" s="4" t="inlineStr">
        <is>
          <t xml:space="preserve"> </t>
        </is>
      </c>
      <c r="E162" s="4" t="inlineStr">
        <is>
          <t xml:space="preserve"> </t>
        </is>
      </c>
    </row>
    <row r="163">
      <c r="A163" s="4" t="inlineStr">
        <is>
          <t>Total non-current liabilities</t>
        </is>
      </c>
      <c r="B163" s="4" t="inlineStr">
        <is>
          <t xml:space="preserve"> </t>
        </is>
      </c>
      <c r="C163" s="5" t="n">
        <v>50050</v>
      </c>
      <c r="D163" s="4" t="inlineStr">
        <is>
          <t xml:space="preserve"> </t>
        </is>
      </c>
      <c r="E163" s="4" t="inlineStr">
        <is>
          <t xml:space="preserve"> </t>
        </is>
      </c>
    </row>
    <row r="164">
      <c r="A164" s="4" t="inlineStr">
        <is>
          <t>Total liabilities</t>
        </is>
      </c>
      <c r="B164" s="4" t="inlineStr">
        <is>
          <t xml:space="preserve"> </t>
        </is>
      </c>
      <c r="C164" s="5" t="n">
        <v>13896195</v>
      </c>
      <c r="D164" s="5" t="n">
        <v>7588985</v>
      </c>
      <c r="E164" s="5" t="n">
        <v>12316166</v>
      </c>
    </row>
    <row r="165">
      <c r="A165" s="4" t="inlineStr">
        <is>
          <t>Commitments and contingencies</t>
        </is>
      </c>
      <c r="B165" s="4" t="inlineStr">
        <is>
          <t xml:space="preserve"> </t>
        </is>
      </c>
      <c r="C165" s="4" t="inlineStr">
        <is>
          <t xml:space="preserve"> </t>
        </is>
      </c>
      <c r="D165" s="4" t="inlineStr">
        <is>
          <t xml:space="preserve"> </t>
        </is>
      </c>
      <c r="E165" s="4" t="inlineStr">
        <is>
          <t xml:space="preserve"> </t>
        </is>
      </c>
    </row>
    <row r="166">
      <c r="A166" s="4" t="inlineStr">
        <is>
          <t>Convertible redeemable non-controlling interests</t>
        </is>
      </c>
      <c r="B166" s="4" t="inlineStr">
        <is>
          <t xml:space="preserve"> </t>
        </is>
      </c>
      <c r="C166" s="5" t="n">
        <v>-14006261</v>
      </c>
      <c r="D166" s="5" t="n">
        <v>-13010576</v>
      </c>
      <c r="E166" s="5" t="n">
        <v>-12257889</v>
      </c>
    </row>
    <row r="167">
      <c r="A167" s="4" t="inlineStr">
        <is>
          <t>Convertible non-controlling interests</t>
        </is>
      </c>
      <c r="B167" s="4" t="inlineStr">
        <is>
          <t xml:space="preserve"> </t>
        </is>
      </c>
      <c r="C167" s="5" t="n">
        <v>-1069357</v>
      </c>
      <c r="D167" s="5" t="n">
        <v>-1069357</v>
      </c>
      <c r="E167" s="5" t="n">
        <v>-1069357</v>
      </c>
    </row>
    <row r="168">
      <c r="A168" s="4" t="inlineStr">
        <is>
          <t>Total Mezzanine Equity</t>
        </is>
      </c>
      <c r="B168" s="4" t="inlineStr">
        <is>
          <t xml:space="preserve"> </t>
        </is>
      </c>
      <c r="C168" s="5" t="n">
        <v>-15075618</v>
      </c>
      <c r="D168" s="5" t="n">
        <v>-14079933</v>
      </c>
      <c r="E168" s="5" t="n">
        <v>-13327246</v>
      </c>
    </row>
    <row r="169">
      <c r="A169" s="3" t="inlineStr">
        <is>
          <t>EQUITY</t>
        </is>
      </c>
      <c r="B169" s="4" t="inlineStr">
        <is>
          <t xml:space="preserve"> </t>
        </is>
      </c>
      <c r="C169" s="4" t="inlineStr">
        <is>
          <t xml:space="preserve"> </t>
        </is>
      </c>
      <c r="D169" s="4" t="inlineStr">
        <is>
          <t xml:space="preserve"> </t>
        </is>
      </c>
      <c r="E169" s="4" t="inlineStr">
        <is>
          <t xml:space="preserve"> </t>
        </is>
      </c>
    </row>
    <row r="170">
      <c r="A170" s="4" t="inlineStr">
        <is>
          <t>Additional paid-in capital</t>
        </is>
      </c>
      <c r="B170" s="4" t="inlineStr">
        <is>
          <t xml:space="preserve"> </t>
        </is>
      </c>
      <c r="C170" s="5" t="n">
        <v>153720841</v>
      </c>
      <c r="D170" s="5" t="n">
        <v>152725156</v>
      </c>
      <c r="E170" s="5" t="n">
        <v>151842271</v>
      </c>
    </row>
    <row r="171">
      <c r="A171" s="4" t="inlineStr">
        <is>
          <t>Accumulated other comprehensive income</t>
        </is>
      </c>
      <c r="B171" s="4" t="inlineStr">
        <is>
          <t xml:space="preserve"> </t>
        </is>
      </c>
      <c r="C171" s="5" t="n">
        <v>5177813</v>
      </c>
      <c r="D171" s="5" t="n">
        <v>7079164</v>
      </c>
      <c r="E171" s="5" t="n">
        <v>14698265</v>
      </c>
    </row>
    <row r="172">
      <c r="A172" s="4" t="inlineStr">
        <is>
          <t>Other reserves</t>
        </is>
      </c>
      <c r="B172" s="4" t="inlineStr">
        <is>
          <t xml:space="preserve"> </t>
        </is>
      </c>
      <c r="C172" s="5" t="n">
        <v>44340</v>
      </c>
      <c r="D172" s="5" t="n">
        <v>30085</v>
      </c>
      <c r="E172" s="5" t="n">
        <v>7237</v>
      </c>
    </row>
    <row r="173">
      <c r="A173" s="4" t="inlineStr">
        <is>
          <t>Accumulated deficit</t>
        </is>
      </c>
      <c r="B173" s="4" t="inlineStr">
        <is>
          <t xml:space="preserve"> </t>
        </is>
      </c>
      <c r="C173" s="5" t="n">
        <v>-157437418</v>
      </c>
      <c r="D173" s="5" t="n">
        <v>-152954675</v>
      </c>
      <c r="E173" s="5" t="n">
        <v>-165128401</v>
      </c>
    </row>
    <row r="174">
      <c r="A174" s="4" t="inlineStr">
        <is>
          <t>Equity attributable to non-controlling interest</t>
        </is>
      </c>
      <c r="B174" s="4" t="inlineStr">
        <is>
          <t xml:space="preserve"> </t>
        </is>
      </c>
      <c r="C174" s="5" t="n">
        <v>1505576</v>
      </c>
      <c r="D174" s="5" t="n">
        <v>6879730</v>
      </c>
      <c r="E174" s="5" t="n">
        <v>1419372</v>
      </c>
    </row>
    <row r="175">
      <c r="A175" s="4" t="inlineStr">
        <is>
          <t>Non-controlling interests</t>
        </is>
      </c>
      <c r="B175" s="4" t="inlineStr">
        <is>
          <t xml:space="preserve"> </t>
        </is>
      </c>
      <c r="C175" s="5" t="n">
        <v>-73624</v>
      </c>
      <c r="D175" s="5" t="n">
        <v>-23159</v>
      </c>
      <c r="E175" s="4" t="inlineStr">
        <is>
          <t xml:space="preserve"> </t>
        </is>
      </c>
    </row>
    <row r="176">
      <c r="A176" s="4" t="inlineStr">
        <is>
          <t>Total equity</t>
        </is>
      </c>
      <c r="B176" s="4" t="inlineStr">
        <is>
          <t xml:space="preserve"> </t>
        </is>
      </c>
      <c r="C176" s="5" t="n">
        <v>1431952</v>
      </c>
      <c r="D176" s="5" t="n">
        <v>6856571</v>
      </c>
      <c r="E176" s="5" t="n">
        <v>1419372</v>
      </c>
    </row>
    <row r="177">
      <c r="A177" s="4" t="inlineStr">
        <is>
          <t>Total equity and liabilities</t>
        </is>
      </c>
      <c r="B177" s="4" t="inlineStr">
        <is>
          <t xml:space="preserve"> </t>
        </is>
      </c>
      <c r="C177" s="6" t="n">
        <v>252529</v>
      </c>
      <c r="D177" s="6" t="n">
        <v>365623</v>
      </c>
      <c r="E177" s="6" t="n">
        <v>408292</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time adoption - Reconciliation of net profit or loss (Details) - CNY (¥) ¥ in Thousands</t>
        </is>
      </c>
      <c r="B1" s="2" t="inlineStr">
        <is>
          <t>12 Months Ended</t>
        </is>
      </c>
    </row>
    <row r="2">
      <c r="B2" s="2" t="inlineStr">
        <is>
          <t>Dec. 31, 2024</t>
        </is>
      </c>
      <c r="C2" s="2" t="inlineStr">
        <is>
          <t>Dec. 31, 2023</t>
        </is>
      </c>
      <c r="D2" s="2" t="inlineStr">
        <is>
          <t>Dec. 31, 2022</t>
        </is>
      </c>
    </row>
    <row r="3">
      <c r="A3" s="3" t="inlineStr">
        <is>
          <t>First-time adoption</t>
        </is>
      </c>
      <c r="B3" s="4" t="inlineStr">
        <is>
          <t xml:space="preserve"> </t>
        </is>
      </c>
      <c r="C3" s="4" t="inlineStr">
        <is>
          <t xml:space="preserve"> </t>
        </is>
      </c>
      <c r="D3" s="4" t="inlineStr">
        <is>
          <t xml:space="preserve"> </t>
        </is>
      </c>
    </row>
    <row r="4">
      <c r="A4" s="4" t="inlineStr">
        <is>
          <t>Revenue</t>
        </is>
      </c>
      <c r="B4" s="6" t="n">
        <v>206798631</v>
      </c>
      <c r="C4" s="6" t="n">
        <v>192379918</v>
      </c>
      <c r="D4" s="6" t="n">
        <v>140791683</v>
      </c>
    </row>
    <row r="5">
      <c r="A5" s="3" t="inlineStr">
        <is>
          <t>Costs and expenses</t>
        </is>
      </c>
      <c r="B5" s="4" t="inlineStr">
        <is>
          <t xml:space="preserve"> </t>
        </is>
      </c>
      <c r="C5" s="4" t="inlineStr">
        <is>
          <t xml:space="preserve"> </t>
        </is>
      </c>
      <c r="D5" s="4" t="inlineStr">
        <is>
          <t xml:space="preserve"> </t>
        </is>
      </c>
    </row>
    <row r="6">
      <c r="A6" s="4" t="inlineStr">
        <is>
          <t>Cost of revenues</t>
        </is>
      </c>
      <c r="B6" s="5" t="n">
        <v>-168993092</v>
      </c>
      <c r="C6" s="5" t="n">
        <v>-162915978</v>
      </c>
      <c r="D6" s="5" t="n">
        <v>-115781028</v>
      </c>
    </row>
    <row r="7">
      <c r="A7" s="4" t="inlineStr">
        <is>
          <t>Operations and support</t>
        </is>
      </c>
      <c r="B7" s="5" t="n">
        <v>-7903989</v>
      </c>
      <c r="C7" s="5" t="n">
        <v>-7416322</v>
      </c>
      <c r="D7" s="5" t="n">
        <v>-6517258</v>
      </c>
    </row>
    <row r="8">
      <c r="A8" s="4" t="inlineStr">
        <is>
          <t>Sales and marketing</t>
        </is>
      </c>
      <c r="B8" s="5" t="n">
        <v>-11514057</v>
      </c>
      <c r="C8" s="5" t="n">
        <v>-10432812</v>
      </c>
      <c r="D8" s="5" t="n">
        <v>-9756234</v>
      </c>
    </row>
    <row r="9">
      <c r="A9" s="4" t="inlineStr">
        <is>
          <t>Research and development</t>
        </is>
      </c>
      <c r="B9" s="5" t="n">
        <v>-7753961</v>
      </c>
      <c r="C9" s="5" t="n">
        <v>-8933956</v>
      </c>
      <c r="D9" s="5" t="n">
        <v>-9555566</v>
      </c>
    </row>
    <row r="10">
      <c r="A10" s="4" t="inlineStr">
        <is>
          <t>General and administrative</t>
        </is>
      </c>
      <c r="B10" s="5" t="n">
        <v>-8862770</v>
      </c>
      <c r="C10" s="5" t="n">
        <v>-8367256</v>
      </c>
      <c r="D10" s="5" t="n">
        <v>-16956568</v>
      </c>
    </row>
    <row r="11">
      <c r="A11" s="4" t="inlineStr">
        <is>
          <t>Other operating income (loss), net</t>
        </is>
      </c>
      <c r="B11" s="5" t="n">
        <v>171677</v>
      </c>
      <c r="C11" s="5" t="n">
        <v>2847949</v>
      </c>
      <c r="D11" s="5" t="n">
        <v>73437</v>
      </c>
    </row>
    <row r="12">
      <c r="A12" s="4" t="inlineStr">
        <is>
          <t>Operating profit (loss)</t>
        </is>
      </c>
      <c r="B12" s="5" t="n">
        <v>1942439</v>
      </c>
      <c r="C12" s="5" t="n">
        <v>-2838457</v>
      </c>
      <c r="D12" s="5" t="n">
        <v>-17701534</v>
      </c>
    </row>
    <row r="13">
      <c r="A13" s="4" t="inlineStr">
        <is>
          <t>Interest income</t>
        </is>
      </c>
      <c r="B13" s="5" t="n">
        <v>2230435</v>
      </c>
      <c r="C13" s="5" t="n">
        <v>2303402</v>
      </c>
      <c r="D13" s="5" t="n">
        <v>1355851</v>
      </c>
    </row>
    <row r="14">
      <c r="A14" s="4" t="inlineStr">
        <is>
          <t>Finance (costs) income, net</t>
        </is>
      </c>
      <c r="B14" s="5" t="n">
        <v>-1341937</v>
      </c>
      <c r="C14" s="5" t="n">
        <v>87003</v>
      </c>
      <c r="D14" s="5" t="n">
        <v>-1657903</v>
      </c>
    </row>
    <row r="15">
      <c r="A15" s="4" t="inlineStr">
        <is>
          <t>Finance income</t>
        </is>
      </c>
      <c r="B15" s="4" t="inlineStr">
        <is>
          <t xml:space="preserve"> </t>
        </is>
      </c>
      <c r="C15" s="5" t="n">
        <v>2303402</v>
      </c>
      <c r="D15" s="4" t="inlineStr">
        <is>
          <t xml:space="preserve"> </t>
        </is>
      </c>
    </row>
    <row r="16">
      <c r="A16" s="4" t="inlineStr">
        <is>
          <t>Finance costs</t>
        </is>
      </c>
      <c r="B16" s="4" t="inlineStr">
        <is>
          <t xml:space="preserve"> </t>
        </is>
      </c>
      <c r="C16" s="5" t="n">
        <v>87003</v>
      </c>
      <c r="D16" s="4" t="inlineStr">
        <is>
          <t xml:space="preserve"> </t>
        </is>
      </c>
    </row>
    <row r="17">
      <c r="A17" s="4" t="inlineStr">
        <is>
          <t>Investment income (loss), net</t>
        </is>
      </c>
      <c r="B17" s="5" t="n">
        <v>-895311</v>
      </c>
      <c r="C17" s="5" t="n">
        <v>92062</v>
      </c>
      <c r="D17" s="5" t="n">
        <v>1034515</v>
      </c>
    </row>
    <row r="18">
      <c r="A18" s="4" t="inlineStr">
        <is>
          <t>Share of profit (loss) of equity method investees</t>
        </is>
      </c>
      <c r="B18" s="5" t="n">
        <v>243435</v>
      </c>
      <c r="C18" s="5" t="n">
        <v>563698</v>
      </c>
      <c r="D18" s="5" t="n">
        <v>48583</v>
      </c>
    </row>
    <row r="19">
      <c r="A19" s="4" t="inlineStr">
        <is>
          <t>Net fair value gain (loss) on financial liabilities under FVTPL</t>
        </is>
      </c>
      <c r="B19" s="5" t="n">
        <v>-514692</v>
      </c>
      <c r="C19" s="5" t="n">
        <v>320618</v>
      </c>
      <c r="D19" s="4" t="inlineStr">
        <is>
          <t xml:space="preserve"> </t>
        </is>
      </c>
    </row>
    <row r="20">
      <c r="A20" s="4" t="inlineStr">
        <is>
          <t>Fair value changes of preferred shares issued by subsidiaries</t>
        </is>
      </c>
      <c r="B20" s="5" t="n">
        <v>-924403</v>
      </c>
      <c r="C20" s="5" t="n">
        <v>-4870388</v>
      </c>
      <c r="D20" s="5" t="n">
        <v>5181505</v>
      </c>
    </row>
    <row r="21">
      <c r="A21" s="4" t="inlineStr">
        <is>
          <t>Profit (loss) before income tax</t>
        </is>
      </c>
      <c r="B21" s="5" t="n">
        <v>1254658</v>
      </c>
      <c r="C21" s="5" t="n">
        <v>-4662680</v>
      </c>
      <c r="D21" s="5" t="n">
        <v>-11738983</v>
      </c>
    </row>
    <row r="22">
      <c r="A22" s="4" t="inlineStr">
        <is>
          <t>Income tax benefit (expense)</t>
        </is>
      </c>
      <c r="B22" s="5" t="n">
        <v>20130</v>
      </c>
      <c r="C22" s="5" t="n">
        <v>-89749</v>
      </c>
      <c r="D22" s="5" t="n">
        <v>-3915</v>
      </c>
    </row>
    <row r="23">
      <c r="A23" s="4" t="inlineStr">
        <is>
          <t>Profit (loss) for the year</t>
        </is>
      </c>
      <c r="B23" s="5" t="n">
        <v>1274788</v>
      </c>
      <c r="C23" s="5" t="n">
        <v>-4752429</v>
      </c>
      <c r="D23" s="5" t="n">
        <v>-11742898</v>
      </c>
    </row>
    <row r="24">
      <c r="A24" s="4" t="inlineStr">
        <is>
          <t>Profit (loss) for the year attributable to non-controlling interests</t>
        </is>
      </c>
      <c r="B24" s="5" t="n">
        <v>16459</v>
      </c>
      <c r="C24" s="5" t="n">
        <v>41135</v>
      </c>
      <c r="D24" s="5" t="n">
        <v>-22564</v>
      </c>
    </row>
    <row r="25">
      <c r="A25" s="4" t="inlineStr">
        <is>
          <t>Profit (loss) for the year attributable to equity holders of the Company</t>
        </is>
      </c>
      <c r="B25" s="6" t="n">
        <v>1258329</v>
      </c>
      <c r="C25" s="5" t="n">
        <v>-4793564</v>
      </c>
      <c r="D25" s="5" t="n">
        <v>-11720334</v>
      </c>
    </row>
    <row r="26">
      <c r="A26" s="4" t="inlineStr">
        <is>
          <t>Profit (loss) for the year attributable to equity holders of the Company</t>
        </is>
      </c>
      <c r="B26" s="4" t="inlineStr">
        <is>
          <t xml:space="preserve"> </t>
        </is>
      </c>
      <c r="C26" s="5" t="n">
        <v>-4793564</v>
      </c>
      <c r="D26" s="5" t="n">
        <v>-11720334</v>
      </c>
    </row>
    <row r="27">
      <c r="A27" s="4" t="inlineStr">
        <is>
          <t>U.S. GAAP</t>
        </is>
      </c>
      <c r="B27" s="4" t="inlineStr">
        <is>
          <t xml:space="preserve"> </t>
        </is>
      </c>
      <c r="C27" s="4" t="inlineStr">
        <is>
          <t xml:space="preserve"> </t>
        </is>
      </c>
      <c r="D27" s="4" t="inlineStr">
        <is>
          <t xml:space="preserve"> </t>
        </is>
      </c>
    </row>
    <row r="28">
      <c r="A28" s="3" t="inlineStr">
        <is>
          <t>First-time adoption</t>
        </is>
      </c>
      <c r="B28" s="4" t="inlineStr">
        <is>
          <t xml:space="preserve"> </t>
        </is>
      </c>
      <c r="C28" s="4" t="inlineStr">
        <is>
          <t xml:space="preserve"> </t>
        </is>
      </c>
      <c r="D28" s="4" t="inlineStr">
        <is>
          <t xml:space="preserve"> </t>
        </is>
      </c>
    </row>
    <row r="29">
      <c r="A29" s="4" t="inlineStr">
        <is>
          <t>Revenue</t>
        </is>
      </c>
      <c r="B29" s="4" t="inlineStr">
        <is>
          <t xml:space="preserve"> </t>
        </is>
      </c>
      <c r="C29" s="5" t="n">
        <v>192379918</v>
      </c>
      <c r="D29" s="5" t="n">
        <v>140791683</v>
      </c>
    </row>
    <row r="30">
      <c r="A30" s="3" t="inlineStr">
        <is>
          <t>Costs and expenses</t>
        </is>
      </c>
      <c r="B30" s="4" t="inlineStr">
        <is>
          <t xml:space="preserve"> </t>
        </is>
      </c>
      <c r="C30" s="4" t="inlineStr">
        <is>
          <t xml:space="preserve"> </t>
        </is>
      </c>
      <c r="D30" s="4" t="inlineStr">
        <is>
          <t xml:space="preserve"> </t>
        </is>
      </c>
    </row>
    <row r="31">
      <c r="A31" s="4" t="inlineStr">
        <is>
          <t>Cost of revenues</t>
        </is>
      </c>
      <c r="B31" s="4" t="inlineStr">
        <is>
          <t xml:space="preserve"> </t>
        </is>
      </c>
      <c r="C31" s="5" t="n">
        <v>-162935107</v>
      </c>
      <c r="D31" s="5" t="n">
        <v>-115799896</v>
      </c>
    </row>
    <row r="32">
      <c r="A32" s="4" t="inlineStr">
        <is>
          <t>Operations and support</t>
        </is>
      </c>
      <c r="B32" s="4" t="inlineStr">
        <is>
          <t xml:space="preserve"> </t>
        </is>
      </c>
      <c r="C32" s="5" t="n">
        <v>-7417741</v>
      </c>
      <c r="D32" s="5" t="n">
        <v>-6519542</v>
      </c>
    </row>
    <row r="33">
      <c r="A33" s="4" t="inlineStr">
        <is>
          <t>Sales and marketing</t>
        </is>
      </c>
      <c r="B33" s="4" t="inlineStr">
        <is>
          <t xml:space="preserve"> </t>
        </is>
      </c>
      <c r="C33" s="5" t="n">
        <v>-10432817</v>
      </c>
      <c r="D33" s="5" t="n">
        <v>-9756241</v>
      </c>
    </row>
    <row r="34">
      <c r="A34" s="4" t="inlineStr">
        <is>
          <t>Research and development</t>
        </is>
      </c>
      <c r="B34" s="4" t="inlineStr">
        <is>
          <t xml:space="preserve"> </t>
        </is>
      </c>
      <c r="C34" s="5" t="n">
        <v>-8923904</v>
      </c>
      <c r="D34" s="5" t="n">
        <v>-9535523</v>
      </c>
    </row>
    <row r="35">
      <c r="A35" s="4" t="inlineStr">
        <is>
          <t>General and administrative</t>
        </is>
      </c>
      <c r="B35" s="4" t="inlineStr">
        <is>
          <t xml:space="preserve"> </t>
        </is>
      </c>
      <c r="C35" s="5" t="n">
        <v>-8411624</v>
      </c>
      <c r="D35" s="5" t="n">
        <v>-17004943</v>
      </c>
    </row>
    <row r="36">
      <c r="A36" s="4" t="inlineStr">
        <is>
          <t>Total costs and expenses</t>
        </is>
      </c>
      <c r="B36" s="4" t="inlineStr">
        <is>
          <t xml:space="preserve"> </t>
        </is>
      </c>
      <c r="C36" s="5" t="n">
        <v>-198121193</v>
      </c>
      <c r="D36" s="5" t="n">
        <v>-158616145</v>
      </c>
    </row>
    <row r="37">
      <c r="A37" s="4" t="inlineStr">
        <is>
          <t>Operating profit (loss)</t>
        </is>
      </c>
      <c r="B37" s="4" t="inlineStr">
        <is>
          <t xml:space="preserve"> </t>
        </is>
      </c>
      <c r="C37" s="5" t="n">
        <v>-5741275</v>
      </c>
      <c r="D37" s="5" t="n">
        <v>-17824462</v>
      </c>
    </row>
    <row r="38">
      <c r="A38" s="4" t="inlineStr">
        <is>
          <t>Interest income</t>
        </is>
      </c>
      <c r="B38" s="4" t="inlineStr">
        <is>
          <t xml:space="preserve"> </t>
        </is>
      </c>
      <c r="C38" s="4" t="inlineStr">
        <is>
          <t xml:space="preserve"> </t>
        </is>
      </c>
      <c r="D38" s="5" t="n">
        <v>1309864</v>
      </c>
    </row>
    <row r="39">
      <c r="A39" s="4" t="inlineStr">
        <is>
          <t>Finance (costs) income, net</t>
        </is>
      </c>
      <c r="B39" s="4" t="inlineStr">
        <is>
          <t xml:space="preserve"> </t>
        </is>
      </c>
      <c r="C39" s="4" t="inlineStr">
        <is>
          <t xml:space="preserve"> </t>
        </is>
      </c>
      <c r="D39" s="5" t="n">
        <v>-197334</v>
      </c>
    </row>
    <row r="40">
      <c r="A40" s="4" t="inlineStr">
        <is>
          <t>Finance income</t>
        </is>
      </c>
      <c r="B40" s="4" t="inlineStr">
        <is>
          <t xml:space="preserve"> </t>
        </is>
      </c>
      <c r="C40" s="5" t="n">
        <v>2170851</v>
      </c>
      <c r="D40" s="4" t="inlineStr">
        <is>
          <t xml:space="preserve"> </t>
        </is>
      </c>
    </row>
    <row r="41">
      <c r="A41" s="4" t="inlineStr">
        <is>
          <t>Finance costs</t>
        </is>
      </c>
      <c r="B41" s="4" t="inlineStr">
        <is>
          <t xml:space="preserve"> </t>
        </is>
      </c>
      <c r="C41" s="5" t="n">
        <v>-115581</v>
      </c>
      <c r="D41" s="4" t="inlineStr">
        <is>
          <t xml:space="preserve"> </t>
        </is>
      </c>
    </row>
    <row r="42">
      <c r="A42" s="4" t="inlineStr">
        <is>
          <t>Investment income (loss), net</t>
        </is>
      </c>
      <c r="B42" s="4" t="inlineStr">
        <is>
          <t xml:space="preserve"> </t>
        </is>
      </c>
      <c r="C42" s="5" t="n">
        <v>3622112</v>
      </c>
      <c r="D42" s="5" t="n">
        <v>-5769873</v>
      </c>
    </row>
    <row r="43">
      <c r="A43" s="4" t="inlineStr">
        <is>
          <t>Impairment loss for equity investments accounted for using Measurement Alternative</t>
        </is>
      </c>
      <c r="B43" s="4" t="inlineStr">
        <is>
          <t xml:space="preserve"> </t>
        </is>
      </c>
      <c r="C43" s="5" t="n">
        <v>127834</v>
      </c>
      <c r="D43" s="5" t="n">
        <v>-18540</v>
      </c>
    </row>
    <row r="44">
      <c r="A44" s="4" t="inlineStr">
        <is>
          <t>Share of profit (loss) of equity method investees</t>
        </is>
      </c>
      <c r="B44" s="4" t="inlineStr">
        <is>
          <t xml:space="preserve"> </t>
        </is>
      </c>
      <c r="C44" s="5" t="n">
        <v>536563</v>
      </c>
      <c r="D44" s="5" t="n">
        <v>35854</v>
      </c>
    </row>
    <row r="45">
      <c r="A45" s="4" t="inlineStr">
        <is>
          <t>Other income (loss), net</t>
        </is>
      </c>
      <c r="B45" s="4" t="inlineStr">
        <is>
          <t xml:space="preserve"> </t>
        </is>
      </c>
      <c r="C45" s="5" t="n">
        <v>279975</v>
      </c>
      <c r="D45" s="5" t="n">
        <v>-1314105</v>
      </c>
    </row>
    <row r="46">
      <c r="A46" s="4" t="inlineStr">
        <is>
          <t>Profit (loss) before income tax</t>
        </is>
      </c>
      <c r="B46" s="4" t="inlineStr">
        <is>
          <t xml:space="preserve"> </t>
        </is>
      </c>
      <c r="C46" s="5" t="n">
        <v>624811</v>
      </c>
      <c r="D46" s="5" t="n">
        <v>-23778596</v>
      </c>
    </row>
    <row r="47">
      <c r="A47" s="4" t="inlineStr">
        <is>
          <t>Income tax benefit (expense)</t>
        </is>
      </c>
      <c r="B47" s="4" t="inlineStr">
        <is>
          <t xml:space="preserve"> </t>
        </is>
      </c>
      <c r="C47" s="5" t="n">
        <v>-89749</v>
      </c>
      <c r="D47" s="5" t="n">
        <v>-3915</v>
      </c>
    </row>
    <row r="48">
      <c r="A48" s="4" t="inlineStr">
        <is>
          <t>Profit (loss) for the year</t>
        </is>
      </c>
      <c r="B48" s="4" t="inlineStr">
        <is>
          <t xml:space="preserve"> </t>
        </is>
      </c>
      <c r="C48" s="5" t="n">
        <v>535062</v>
      </c>
      <c r="D48" s="5" t="n">
        <v>-23782511</v>
      </c>
    </row>
    <row r="49">
      <c r="A49" s="4" t="inlineStr">
        <is>
          <t>Profit (loss) for the year attributable to non-controlling interests</t>
        </is>
      </c>
      <c r="B49" s="4" t="inlineStr">
        <is>
          <t xml:space="preserve"> </t>
        </is>
      </c>
      <c r="C49" s="5" t="n">
        <v>41550</v>
      </c>
      <c r="D49" s="5" t="n">
        <v>810</v>
      </c>
    </row>
    <row r="50">
      <c r="A50" s="4" t="inlineStr">
        <is>
          <t>Profit (loss) for the year attributable to equity holders of the Company</t>
        </is>
      </c>
      <c r="B50" s="4" t="inlineStr">
        <is>
          <t xml:space="preserve"> </t>
        </is>
      </c>
      <c r="C50" s="5" t="n">
        <v>493512</v>
      </c>
      <c r="D50" s="5" t="n">
        <v>-23783321</v>
      </c>
    </row>
    <row r="51">
      <c r="A51" s="4" t="inlineStr">
        <is>
          <t>Accretion of convertible redeemable non-controlling interests to redemption value</t>
        </is>
      </c>
      <c r="B51" s="4" t="inlineStr">
        <is>
          <t xml:space="preserve"> </t>
        </is>
      </c>
      <c r="C51" s="5" t="n">
        <v>-995685</v>
      </c>
      <c r="D51" s="5" t="n">
        <v>-898649</v>
      </c>
    </row>
    <row r="52">
      <c r="A52" s="4" t="inlineStr">
        <is>
          <t>Profit (loss) for the year attributable to equity holders of the Company</t>
        </is>
      </c>
      <c r="B52" s="4" t="inlineStr">
        <is>
          <t xml:space="preserve"> </t>
        </is>
      </c>
      <c r="C52" s="5" t="n">
        <v>-502173</v>
      </c>
      <c r="D52" s="5" t="n">
        <v>-24681970</v>
      </c>
    </row>
    <row r="53">
      <c r="A53" s="4" t="inlineStr">
        <is>
          <t>Recognition and measurement differences</t>
        </is>
      </c>
      <c r="B53" s="4" t="inlineStr">
        <is>
          <t xml:space="preserve"> </t>
        </is>
      </c>
      <c r="C53" s="4" t="inlineStr">
        <is>
          <t xml:space="preserve"> </t>
        </is>
      </c>
      <c r="D53" s="4" t="inlineStr">
        <is>
          <t xml:space="preserve"> </t>
        </is>
      </c>
    </row>
    <row r="54">
      <c r="A54" s="3" t="inlineStr">
        <is>
          <t>Costs and expenses</t>
        </is>
      </c>
      <c r="B54" s="4" t="inlineStr">
        <is>
          <t xml:space="preserve"> </t>
        </is>
      </c>
      <c r="C54" s="4" t="inlineStr">
        <is>
          <t xml:space="preserve"> </t>
        </is>
      </c>
      <c r="D54" s="4" t="inlineStr">
        <is>
          <t xml:space="preserve"> </t>
        </is>
      </c>
    </row>
    <row r="55">
      <c r="A55" s="4" t="inlineStr">
        <is>
          <t>Cost of revenues</t>
        </is>
      </c>
      <c r="B55" s="4" t="inlineStr">
        <is>
          <t xml:space="preserve"> </t>
        </is>
      </c>
      <c r="C55" s="5" t="n">
        <v>19129</v>
      </c>
      <c r="D55" s="5" t="n">
        <v>18868</v>
      </c>
    </row>
    <row r="56">
      <c r="A56" s="4" t="inlineStr">
        <is>
          <t>Operations and support</t>
        </is>
      </c>
      <c r="B56" s="4" t="inlineStr">
        <is>
          <t xml:space="preserve"> </t>
        </is>
      </c>
      <c r="C56" s="5" t="n">
        <v>1419</v>
      </c>
      <c r="D56" s="5" t="n">
        <v>2284</v>
      </c>
    </row>
    <row r="57">
      <c r="A57" s="4" t="inlineStr">
        <is>
          <t>Sales and marketing</t>
        </is>
      </c>
      <c r="B57" s="4" t="inlineStr">
        <is>
          <t xml:space="preserve"> </t>
        </is>
      </c>
      <c r="C57" s="5" t="n">
        <v>5</v>
      </c>
      <c r="D57" s="5" t="n">
        <v>7</v>
      </c>
    </row>
    <row r="58">
      <c r="A58" s="4" t="inlineStr">
        <is>
          <t>Research and development</t>
        </is>
      </c>
      <c r="B58" s="4" t="inlineStr">
        <is>
          <t xml:space="preserve"> </t>
        </is>
      </c>
      <c r="C58" s="5" t="n">
        <v>-10052</v>
      </c>
      <c r="D58" s="5" t="n">
        <v>-20043</v>
      </c>
    </row>
    <row r="59">
      <c r="A59" s="4" t="inlineStr">
        <is>
          <t>General and administrative</t>
        </is>
      </c>
      <c r="B59" s="4" t="inlineStr">
        <is>
          <t xml:space="preserve"> </t>
        </is>
      </c>
      <c r="C59" s="5" t="n">
        <v>44368</v>
      </c>
      <c r="D59" s="5" t="n">
        <v>48375</v>
      </c>
    </row>
    <row r="60">
      <c r="A60" s="4" t="inlineStr">
        <is>
          <t>Operating profit (loss)</t>
        </is>
      </c>
      <c r="B60" s="4" t="inlineStr">
        <is>
          <t xml:space="preserve"> </t>
        </is>
      </c>
      <c r="C60" s="5" t="n">
        <v>54869</v>
      </c>
      <c r="D60" s="5" t="n">
        <v>49491</v>
      </c>
    </row>
    <row r="61">
      <c r="A61" s="4" t="inlineStr">
        <is>
          <t>Interest income</t>
        </is>
      </c>
      <c r="B61" s="4" t="inlineStr">
        <is>
          <t xml:space="preserve"> </t>
        </is>
      </c>
      <c r="C61" s="4" t="inlineStr">
        <is>
          <t xml:space="preserve"> </t>
        </is>
      </c>
      <c r="D61" s="5" t="n">
        <v>45987</v>
      </c>
    </row>
    <row r="62">
      <c r="A62" s="4" t="inlineStr">
        <is>
          <t>Finance (costs) income, net</t>
        </is>
      </c>
      <c r="B62" s="4" t="inlineStr">
        <is>
          <t xml:space="preserve"> </t>
        </is>
      </c>
      <c r="C62" s="4" t="inlineStr">
        <is>
          <t xml:space="preserve"> </t>
        </is>
      </c>
      <c r="D62" s="5" t="n">
        <v>-73026</v>
      </c>
    </row>
    <row r="63">
      <c r="A63" s="4" t="inlineStr">
        <is>
          <t>Finance income</t>
        </is>
      </c>
      <c r="B63" s="4" t="inlineStr">
        <is>
          <t xml:space="preserve"> </t>
        </is>
      </c>
      <c r="C63" s="5" t="n">
        <v>132551</v>
      </c>
      <c r="D63" s="4" t="inlineStr">
        <is>
          <t xml:space="preserve"> </t>
        </is>
      </c>
    </row>
    <row r="64">
      <c r="A64" s="4" t="inlineStr">
        <is>
          <t>Finance costs</t>
        </is>
      </c>
      <c r="B64" s="4" t="inlineStr">
        <is>
          <t xml:space="preserve"> </t>
        </is>
      </c>
      <c r="C64" s="5" t="n">
        <v>-68827</v>
      </c>
      <c r="D64" s="4" t="inlineStr">
        <is>
          <t xml:space="preserve"> </t>
        </is>
      </c>
    </row>
    <row r="65">
      <c r="A65" s="4" t="inlineStr">
        <is>
          <t>Investment income (loss), net</t>
        </is>
      </c>
      <c r="B65" s="4" t="inlineStr">
        <is>
          <t xml:space="preserve"> </t>
        </is>
      </c>
      <c r="C65" s="5" t="n">
        <v>-519109</v>
      </c>
      <c r="D65" s="5" t="n">
        <v>6875912</v>
      </c>
    </row>
    <row r="66">
      <c r="A66" s="4" t="inlineStr">
        <is>
          <t>Impairment loss for equity investments accounted for using Measurement Alternative</t>
        </is>
      </c>
      <c r="B66" s="4" t="inlineStr">
        <is>
          <t xml:space="preserve"> </t>
        </is>
      </c>
      <c r="C66" s="4" t="inlineStr">
        <is>
          <t xml:space="preserve"> </t>
        </is>
      </c>
      <c r="D66" s="5" t="n">
        <v>6667</v>
      </c>
    </row>
    <row r="67">
      <c r="A67" s="4" t="inlineStr">
        <is>
          <t>Share of profit (loss) of equity method investees</t>
        </is>
      </c>
      <c r="B67" s="4" t="inlineStr">
        <is>
          <t xml:space="preserve"> </t>
        </is>
      </c>
      <c r="C67" s="5" t="n">
        <v>-16587</v>
      </c>
      <c r="D67" s="5" t="n">
        <v>-46923</v>
      </c>
    </row>
    <row r="68">
      <c r="A68" s="4" t="inlineStr">
        <is>
          <t>Fair value changes of preferred shares issued by subsidiaries</t>
        </is>
      </c>
      <c r="B68" s="4" t="inlineStr">
        <is>
          <t xml:space="preserve"> </t>
        </is>
      </c>
      <c r="C68" s="5" t="n">
        <v>-4870388</v>
      </c>
      <c r="D68" s="5" t="n">
        <v>5181505</v>
      </c>
    </row>
    <row r="69">
      <c r="A69" s="4" t="inlineStr">
        <is>
          <t>Profit (loss) before income tax</t>
        </is>
      </c>
      <c r="B69" s="4" t="inlineStr">
        <is>
          <t xml:space="preserve"> </t>
        </is>
      </c>
      <c r="C69" s="5" t="n">
        <v>-5287491</v>
      </c>
      <c r="D69" s="5" t="n">
        <v>12039613</v>
      </c>
    </row>
    <row r="70">
      <c r="A70" s="4" t="inlineStr">
        <is>
          <t>Profit (loss) for the year</t>
        </is>
      </c>
      <c r="B70" s="4" t="inlineStr">
        <is>
          <t xml:space="preserve"> </t>
        </is>
      </c>
      <c r="C70" s="5" t="n">
        <v>-5287491</v>
      </c>
      <c r="D70" s="5" t="n">
        <v>12039613</v>
      </c>
    </row>
    <row r="71">
      <c r="A71" s="4" t="inlineStr">
        <is>
          <t>Profit (loss) for the year attributable to non-controlling interests</t>
        </is>
      </c>
      <c r="B71" s="4" t="inlineStr">
        <is>
          <t xml:space="preserve"> </t>
        </is>
      </c>
      <c r="C71" s="5" t="n">
        <v>-415</v>
      </c>
      <c r="D71" s="5" t="n">
        <v>-23374</v>
      </c>
    </row>
    <row r="72">
      <c r="A72" s="4" t="inlineStr">
        <is>
          <t>Profit (loss) for the year attributable to equity holders of the Company</t>
        </is>
      </c>
      <c r="B72" s="4" t="inlineStr">
        <is>
          <t xml:space="preserve"> </t>
        </is>
      </c>
      <c r="C72" s="5" t="n">
        <v>-5287076</v>
      </c>
      <c r="D72" s="5" t="n">
        <v>12062987</v>
      </c>
    </row>
    <row r="73">
      <c r="A73" s="4" t="inlineStr">
        <is>
          <t>Accretion of convertible redeemable non-controlling interests to redemption value</t>
        </is>
      </c>
      <c r="B73" s="4" t="inlineStr">
        <is>
          <t xml:space="preserve"> </t>
        </is>
      </c>
      <c r="C73" s="5" t="n">
        <v>995685</v>
      </c>
      <c r="D73" s="5" t="n">
        <v>898649</v>
      </c>
    </row>
    <row r="74">
      <c r="A74" s="4" t="inlineStr">
        <is>
          <t>Profit (loss) for the year attributable to equity holders of the Company</t>
        </is>
      </c>
      <c r="B74" s="4" t="inlineStr">
        <is>
          <t xml:space="preserve"> </t>
        </is>
      </c>
      <c r="C74" s="5" t="n">
        <v>-4291391</v>
      </c>
      <c r="D74" s="5" t="n">
        <v>12961636</v>
      </c>
    </row>
    <row r="75">
      <c r="A75" s="4" t="inlineStr">
        <is>
          <t>Reclassification</t>
        </is>
      </c>
      <c r="B75" s="4" t="inlineStr">
        <is>
          <t xml:space="preserve"> </t>
        </is>
      </c>
      <c r="C75" s="4" t="inlineStr">
        <is>
          <t xml:space="preserve"> </t>
        </is>
      </c>
      <c r="D75" s="4" t="inlineStr">
        <is>
          <t xml:space="preserve"> </t>
        </is>
      </c>
    </row>
    <row r="76">
      <c r="A76" s="3" t="inlineStr">
        <is>
          <t>Costs and expenses</t>
        </is>
      </c>
      <c r="B76" s="4" t="inlineStr">
        <is>
          <t xml:space="preserve"> </t>
        </is>
      </c>
      <c r="C76" s="4" t="inlineStr">
        <is>
          <t xml:space="preserve"> </t>
        </is>
      </c>
      <c r="D76" s="4" t="inlineStr">
        <is>
          <t xml:space="preserve"> </t>
        </is>
      </c>
    </row>
    <row r="77">
      <c r="A77" s="4" t="inlineStr">
        <is>
          <t>Other operating income (loss), net</t>
        </is>
      </c>
      <c r="B77" s="4" t="inlineStr">
        <is>
          <t xml:space="preserve"> </t>
        </is>
      </c>
      <c r="C77" s="5" t="n">
        <v>2847949</v>
      </c>
      <c r="D77" s="5" t="n">
        <v>73437</v>
      </c>
    </row>
    <row r="78">
      <c r="A78" s="4" t="inlineStr">
        <is>
          <t>Operating profit (loss)</t>
        </is>
      </c>
      <c r="B78" s="4" t="inlineStr">
        <is>
          <t xml:space="preserve"> </t>
        </is>
      </c>
      <c r="C78" s="5" t="n">
        <v>2847949</v>
      </c>
      <c r="D78" s="5" t="n">
        <v>73437</v>
      </c>
    </row>
    <row r="79">
      <c r="A79" s="4" t="inlineStr">
        <is>
          <t>Finance (costs) income, net</t>
        </is>
      </c>
      <c r="B79" s="4" t="inlineStr">
        <is>
          <t xml:space="preserve"> </t>
        </is>
      </c>
      <c r="C79" s="4" t="inlineStr">
        <is>
          <t xml:space="preserve"> </t>
        </is>
      </c>
      <c r="D79" s="5" t="n">
        <v>-1387543</v>
      </c>
    </row>
    <row r="80">
      <c r="A80" s="4" t="inlineStr">
        <is>
          <t>Finance costs</t>
        </is>
      </c>
      <c r="B80" s="4" t="inlineStr">
        <is>
          <t xml:space="preserve"> </t>
        </is>
      </c>
      <c r="C80" s="5" t="n">
        <v>271411</v>
      </c>
      <c r="D80" s="4" t="inlineStr">
        <is>
          <t xml:space="preserve"> </t>
        </is>
      </c>
    </row>
    <row r="81">
      <c r="A81" s="4" t="inlineStr">
        <is>
          <t>Investment income (loss), net</t>
        </is>
      </c>
      <c r="B81" s="4" t="inlineStr">
        <is>
          <t xml:space="preserve"> </t>
        </is>
      </c>
      <c r="C81" s="5" t="n">
        <v>-3010941</v>
      </c>
      <c r="D81" s="5" t="n">
        <v>-71524</v>
      </c>
    </row>
    <row r="82">
      <c r="A82" s="4" t="inlineStr">
        <is>
          <t>Impairment loss for equity investments accounted for using Measurement Alternative</t>
        </is>
      </c>
      <c r="B82" s="4" t="inlineStr">
        <is>
          <t xml:space="preserve"> </t>
        </is>
      </c>
      <c r="C82" s="5" t="n">
        <v>-127834</v>
      </c>
      <c r="D82" s="5" t="n">
        <v>11873</v>
      </c>
    </row>
    <row r="83">
      <c r="A83" s="4" t="inlineStr">
        <is>
          <t>Share of profit (loss) of equity method investees</t>
        </is>
      </c>
      <c r="B83" s="4" t="inlineStr">
        <is>
          <t xml:space="preserve"> </t>
        </is>
      </c>
      <c r="C83" s="5" t="n">
        <v>43722</v>
      </c>
      <c r="D83" s="5" t="n">
        <v>59652</v>
      </c>
    </row>
    <row r="84">
      <c r="A84" s="4" t="inlineStr">
        <is>
          <t>Other income (loss), net</t>
        </is>
      </c>
      <c r="B84" s="4" t="inlineStr">
        <is>
          <t xml:space="preserve"> </t>
        </is>
      </c>
      <c r="C84" s="6" t="n">
        <v>-279975</v>
      </c>
      <c r="D84" s="6" t="n">
        <v>1314105</v>
      </c>
    </row>
  </sheetData>
  <mergeCells count="2">
    <mergeCell ref="B1:D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rst-time adoption - Reconciliation of other comprehensive income (Details) - CNY (¥) ¥ in Thousands</t>
        </is>
      </c>
      <c r="B1" s="2" t="inlineStr">
        <is>
          <t>12 Months Ended</t>
        </is>
      </c>
    </row>
    <row r="2">
      <c r="B2" s="2" t="inlineStr">
        <is>
          <t>Dec. 31, 2024</t>
        </is>
      </c>
      <c r="C2" s="2" t="inlineStr">
        <is>
          <t>Dec. 31, 2023</t>
        </is>
      </c>
      <c r="D2" s="2" t="inlineStr">
        <is>
          <t>Dec. 31, 2022</t>
        </is>
      </c>
    </row>
    <row r="3">
      <c r="A3" s="3" t="inlineStr">
        <is>
          <t>First-time adoption</t>
        </is>
      </c>
      <c r="B3" s="4" t="inlineStr">
        <is>
          <t xml:space="preserve"> </t>
        </is>
      </c>
      <c r="C3" s="4" t="inlineStr">
        <is>
          <t xml:space="preserve"> </t>
        </is>
      </c>
      <c r="D3" s="4" t="inlineStr">
        <is>
          <t xml:space="preserve"> </t>
        </is>
      </c>
    </row>
    <row r="4">
      <c r="A4" s="4" t="inlineStr">
        <is>
          <t>Profit (loss) for the year</t>
        </is>
      </c>
      <c r="B4" s="6" t="n">
        <v>1274788</v>
      </c>
      <c r="C4" s="6" t="n">
        <v>-4752429</v>
      </c>
      <c r="D4" s="6" t="n">
        <v>-11742898</v>
      </c>
    </row>
    <row r="5">
      <c r="A5" s="3" t="inlineStr">
        <is>
          <t>Items that may be subsequently reclassified to profit or loss</t>
        </is>
      </c>
      <c r="B5" s="4" t="inlineStr">
        <is>
          <t xml:space="preserve"> </t>
        </is>
      </c>
      <c r="C5" s="4" t="inlineStr">
        <is>
          <t xml:space="preserve"> </t>
        </is>
      </c>
      <c r="D5" s="4" t="inlineStr">
        <is>
          <t xml:space="preserve"> </t>
        </is>
      </c>
    </row>
    <row r="6">
      <c r="A6" s="4" t="inlineStr">
        <is>
          <t>Foreign currency translation adjustments</t>
        </is>
      </c>
      <c r="B6" s="5" t="n">
        <v>-1387632</v>
      </c>
      <c r="C6" s="5" t="n">
        <v>-1429826</v>
      </c>
      <c r="D6" s="5" t="n">
        <v>-5990012</v>
      </c>
    </row>
    <row r="7">
      <c r="A7" s="4" t="inlineStr">
        <is>
          <t>Transfer of accumulated translation adjustments to profit or loss upon disposal of subsidiaries</t>
        </is>
      </c>
      <c r="B7" s="4" t="inlineStr">
        <is>
          <t xml:space="preserve"> </t>
        </is>
      </c>
      <c r="C7" s="5" t="n">
        <v>10366</v>
      </c>
      <c r="D7" s="4" t="inlineStr">
        <is>
          <t xml:space="preserve"> </t>
        </is>
      </c>
    </row>
    <row r="8">
      <c r="A8" s="4" t="inlineStr">
        <is>
          <t>Share of other comprehensive loss of equity method investees</t>
        </is>
      </c>
      <c r="B8" s="5" t="n">
        <v>-3434</v>
      </c>
      <c r="C8" s="5" t="n">
        <v>-4454</v>
      </c>
      <c r="D8" s="5" t="n">
        <v>-12617</v>
      </c>
    </row>
    <row r="9">
      <c r="A9" s="3" t="inlineStr">
        <is>
          <t>Items that will not be subsequently reclassified to profit or loss</t>
        </is>
      </c>
      <c r="B9" s="4" t="inlineStr">
        <is>
          <t xml:space="preserve"> </t>
        </is>
      </c>
      <c r="C9" s="4" t="inlineStr">
        <is>
          <t xml:space="preserve"> </t>
        </is>
      </c>
      <c r="D9" s="4" t="inlineStr">
        <is>
          <t xml:space="preserve"> </t>
        </is>
      </c>
    </row>
    <row r="10">
      <c r="A10" s="4" t="inlineStr">
        <is>
          <t>Foreign currency translation adjustments</t>
        </is>
      </c>
      <c r="B10" s="5" t="n">
        <v>1537977</v>
      </c>
      <c r="C10" s="5" t="n">
        <v>1882632</v>
      </c>
      <c r="D10" s="5" t="n">
        <v>9695400</v>
      </c>
    </row>
    <row r="11">
      <c r="A11" s="4" t="inlineStr">
        <is>
          <t>Fair value changes of equity instruments at fair value through other comprehensive income</t>
        </is>
      </c>
      <c r="B11" s="5" t="n">
        <v>481319</v>
      </c>
      <c r="C11" s="5" t="n">
        <v>280911</v>
      </c>
      <c r="D11" s="5" t="n">
        <v>-6977101</v>
      </c>
    </row>
    <row r="12">
      <c r="A12" s="4" t="inlineStr">
        <is>
          <t>Fair value changes of preferred shares issued by subsidiaries attributable to changes in the credit risk</t>
        </is>
      </c>
      <c r="B12" s="5" t="n">
        <v>365216</v>
      </c>
      <c r="C12" s="5" t="n">
        <v>-1187881</v>
      </c>
      <c r="D12" s="5" t="n">
        <v>348855</v>
      </c>
    </row>
    <row r="13">
      <c r="A13" s="4" t="inlineStr">
        <is>
          <t>Total other comprehensive income (loss) for the year</t>
        </is>
      </c>
      <c r="B13" s="5" t="n">
        <v>993446</v>
      </c>
      <c r="C13" s="5" t="n">
        <v>-448252</v>
      </c>
      <c r="D13" s="5" t="n">
        <v>-2935475</v>
      </c>
    </row>
    <row r="14">
      <c r="A14" s="4" t="inlineStr">
        <is>
          <t>Total comprehensive income (loss) for the year</t>
        </is>
      </c>
      <c r="B14" s="5" t="n">
        <v>2268234</v>
      </c>
      <c r="C14" s="5" t="n">
        <v>-5200681</v>
      </c>
      <c r="D14" s="5" t="n">
        <v>-14678373</v>
      </c>
    </row>
    <row r="15">
      <c r="A15" s="4" t="inlineStr">
        <is>
          <t>Total comprehensive income (loss) attributable to equity holders of the Company</t>
        </is>
      </c>
      <c r="B15" s="5" t="n">
        <v>16459</v>
      </c>
      <c r="C15" s="5" t="n">
        <v>41135</v>
      </c>
      <c r="D15" s="5" t="n">
        <v>-22564</v>
      </c>
    </row>
    <row r="16">
      <c r="A16" s="4" t="inlineStr">
        <is>
          <t>Total comprehensive income (loss) attributable to equity holders of the Company</t>
        </is>
      </c>
      <c r="B16" s="6" t="n">
        <v>2251775</v>
      </c>
      <c r="C16" s="5" t="n">
        <v>-5241816</v>
      </c>
      <c r="D16" s="5" t="n">
        <v>-14655809</v>
      </c>
    </row>
    <row r="17">
      <c r="A17" s="4" t="inlineStr">
        <is>
          <t>Total comprehensive income (loss) attributable to equity holders of the Company</t>
        </is>
      </c>
      <c r="B17" s="4" t="inlineStr">
        <is>
          <t xml:space="preserve"> </t>
        </is>
      </c>
      <c r="C17" s="5" t="n">
        <v>-5241816</v>
      </c>
      <c r="D17" s="5" t="n">
        <v>-14655809</v>
      </c>
    </row>
    <row r="18">
      <c r="A18" s="4" t="inlineStr">
        <is>
          <t>U.S. GAAP</t>
        </is>
      </c>
      <c r="B18" s="4" t="inlineStr">
        <is>
          <t xml:space="preserve"> </t>
        </is>
      </c>
      <c r="C18" s="4" t="inlineStr">
        <is>
          <t xml:space="preserve"> </t>
        </is>
      </c>
      <c r="D18" s="4" t="inlineStr">
        <is>
          <t xml:space="preserve"> </t>
        </is>
      </c>
    </row>
    <row r="19">
      <c r="A19" s="3" t="inlineStr">
        <is>
          <t>First-time adoption</t>
        </is>
      </c>
      <c r="B19" s="4" t="inlineStr">
        <is>
          <t xml:space="preserve"> </t>
        </is>
      </c>
      <c r="C19" s="4" t="inlineStr">
        <is>
          <t xml:space="preserve"> </t>
        </is>
      </c>
      <c r="D19" s="4" t="inlineStr">
        <is>
          <t xml:space="preserve"> </t>
        </is>
      </c>
    </row>
    <row r="20">
      <c r="A20" s="4" t="inlineStr">
        <is>
          <t>Profit (loss) for the year</t>
        </is>
      </c>
      <c r="B20" s="4" t="inlineStr">
        <is>
          <t xml:space="preserve"> </t>
        </is>
      </c>
      <c r="C20" s="5" t="n">
        <v>535062</v>
      </c>
      <c r="D20" s="5" t="n">
        <v>-23782511</v>
      </c>
    </row>
    <row r="21">
      <c r="A21" s="3" t="inlineStr">
        <is>
          <t>Items that may be subsequently reclassified to profit or loss</t>
        </is>
      </c>
      <c r="B21" s="4" t="inlineStr">
        <is>
          <t xml:space="preserve"> </t>
        </is>
      </c>
      <c r="C21" s="4" t="inlineStr">
        <is>
          <t xml:space="preserve"> </t>
        </is>
      </c>
      <c r="D21" s="4" t="inlineStr">
        <is>
          <t xml:space="preserve"> </t>
        </is>
      </c>
    </row>
    <row r="22">
      <c r="A22" s="4" t="inlineStr">
        <is>
          <t>Foreign currency translation adjustments</t>
        </is>
      </c>
      <c r="B22" s="4" t="inlineStr">
        <is>
          <t xml:space="preserve"> </t>
        </is>
      </c>
      <c r="C22" s="5" t="n">
        <v>642852</v>
      </c>
      <c r="D22" s="5" t="n">
        <v>4585505</v>
      </c>
    </row>
    <row r="23">
      <c r="A23" s="4" t="inlineStr">
        <is>
          <t>Transfer of accumulated translation adjustments to profit or loss upon disposal of subsidiaries</t>
        </is>
      </c>
      <c r="B23" s="4" t="inlineStr">
        <is>
          <t xml:space="preserve"> </t>
        </is>
      </c>
      <c r="C23" s="5" t="n">
        <v>10366</v>
      </c>
      <c r="D23" s="4" t="inlineStr">
        <is>
          <t xml:space="preserve"> </t>
        </is>
      </c>
    </row>
    <row r="24">
      <c r="A24" s="4" t="inlineStr">
        <is>
          <t>Share of other comprehensive loss of equity method investees</t>
        </is>
      </c>
      <c r="B24" s="4" t="inlineStr">
        <is>
          <t xml:space="preserve"> </t>
        </is>
      </c>
      <c r="C24" s="5" t="n">
        <v>-4454</v>
      </c>
      <c r="D24" s="5" t="n">
        <v>-12617</v>
      </c>
    </row>
    <row r="25">
      <c r="A25" s="3" t="inlineStr">
        <is>
          <t>Items that will not be subsequently reclassified to profit or loss</t>
        </is>
      </c>
      <c r="B25" s="4" t="inlineStr">
        <is>
          <t xml:space="preserve"> </t>
        </is>
      </c>
      <c r="C25" s="4" t="inlineStr">
        <is>
          <t xml:space="preserve"> </t>
        </is>
      </c>
      <c r="D25" s="4" t="inlineStr">
        <is>
          <t xml:space="preserve"> </t>
        </is>
      </c>
    </row>
    <row r="26">
      <c r="A26" s="4" t="inlineStr">
        <is>
          <t>Total other comprehensive income (loss) for the year</t>
        </is>
      </c>
      <c r="B26" s="4" t="inlineStr">
        <is>
          <t xml:space="preserve"> </t>
        </is>
      </c>
      <c r="C26" s="5" t="n">
        <v>648764</v>
      </c>
      <c r="D26" s="5" t="n">
        <v>4572888</v>
      </c>
    </row>
    <row r="27">
      <c r="A27" s="4" t="inlineStr">
        <is>
          <t>Total comprehensive income (loss) for the year</t>
        </is>
      </c>
      <c r="B27" s="4" t="inlineStr">
        <is>
          <t xml:space="preserve"> </t>
        </is>
      </c>
      <c r="C27" s="5" t="n">
        <v>1183826</v>
      </c>
      <c r="D27" s="5" t="n">
        <v>-19209623</v>
      </c>
    </row>
    <row r="28">
      <c r="A28" s="4" t="inlineStr">
        <is>
          <t>Total comprehensive income (loss) attributable to equity holders of the Company</t>
        </is>
      </c>
      <c r="B28" s="4" t="inlineStr">
        <is>
          <t xml:space="preserve"> </t>
        </is>
      </c>
      <c r="C28" s="5" t="n">
        <v>41550</v>
      </c>
      <c r="D28" s="5" t="n">
        <v>810</v>
      </c>
    </row>
    <row r="29">
      <c r="A29" s="4" t="inlineStr">
        <is>
          <t>Total comprehensive income (loss) attributable to equity holders of the Company</t>
        </is>
      </c>
      <c r="B29" s="4" t="inlineStr">
        <is>
          <t xml:space="preserve"> </t>
        </is>
      </c>
      <c r="C29" s="5" t="n">
        <v>1142276</v>
      </c>
      <c r="D29" s="5" t="n">
        <v>-19210433</v>
      </c>
    </row>
    <row r="30">
      <c r="A30" s="4" t="inlineStr">
        <is>
          <t>Accretion of convertible redeemable non-controlling interests to redemption value</t>
        </is>
      </c>
      <c r="B30" s="4" t="inlineStr">
        <is>
          <t xml:space="preserve"> </t>
        </is>
      </c>
      <c r="C30" s="5" t="n">
        <v>-995685</v>
      </c>
      <c r="D30" s="5" t="n">
        <v>-898649</v>
      </c>
    </row>
    <row r="31">
      <c r="A31" s="4" t="inlineStr">
        <is>
          <t>Total comprehensive income (loss) attributable to equity holders of the Company</t>
        </is>
      </c>
      <c r="B31" s="4" t="inlineStr">
        <is>
          <t xml:space="preserve"> </t>
        </is>
      </c>
      <c r="C31" s="5" t="n">
        <v>146591</v>
      </c>
      <c r="D31" s="5" t="n">
        <v>-20109082</v>
      </c>
    </row>
    <row r="32">
      <c r="A32" s="4" t="inlineStr">
        <is>
          <t>Recognition and measurement differences</t>
        </is>
      </c>
      <c r="B32" s="4" t="inlineStr">
        <is>
          <t xml:space="preserve"> </t>
        </is>
      </c>
      <c r="C32" s="4" t="inlineStr">
        <is>
          <t xml:space="preserve"> </t>
        </is>
      </c>
      <c r="D32" s="4" t="inlineStr">
        <is>
          <t xml:space="preserve"> </t>
        </is>
      </c>
    </row>
    <row r="33">
      <c r="A33" s="3" t="inlineStr">
        <is>
          <t>First-time adoption</t>
        </is>
      </c>
      <c r="B33" s="4" t="inlineStr">
        <is>
          <t xml:space="preserve"> </t>
        </is>
      </c>
      <c r="C33" s="4" t="inlineStr">
        <is>
          <t xml:space="preserve"> </t>
        </is>
      </c>
      <c r="D33" s="4" t="inlineStr">
        <is>
          <t xml:space="preserve"> </t>
        </is>
      </c>
    </row>
    <row r="34">
      <c r="A34" s="4" t="inlineStr">
        <is>
          <t>Profit (loss) for the year</t>
        </is>
      </c>
      <c r="B34" s="4" t="inlineStr">
        <is>
          <t xml:space="preserve"> </t>
        </is>
      </c>
      <c r="C34" s="5" t="n">
        <v>-5287491</v>
      </c>
      <c r="D34" s="5" t="n">
        <v>12039613</v>
      </c>
    </row>
    <row r="35">
      <c r="A35" s="3" t="inlineStr">
        <is>
          <t>Items that may be subsequently reclassified to profit or loss</t>
        </is>
      </c>
      <c r="B35" s="4" t="inlineStr">
        <is>
          <t xml:space="preserve"> </t>
        </is>
      </c>
      <c r="C35" s="4" t="inlineStr">
        <is>
          <t xml:space="preserve"> </t>
        </is>
      </c>
      <c r="D35" s="4" t="inlineStr">
        <is>
          <t xml:space="preserve"> </t>
        </is>
      </c>
    </row>
    <row r="36">
      <c r="A36" s="4" t="inlineStr">
        <is>
          <t>Foreign currency translation adjustments</t>
        </is>
      </c>
      <c r="B36" s="4" t="inlineStr">
        <is>
          <t xml:space="preserve"> </t>
        </is>
      </c>
      <c r="C36" s="5" t="n">
        <v>-190046</v>
      </c>
      <c r="D36" s="5" t="n">
        <v>-880117</v>
      </c>
    </row>
    <row r="37">
      <c r="A37" s="3" t="inlineStr">
        <is>
          <t>Items that will not be subsequently reclassified to profit or loss</t>
        </is>
      </c>
      <c r="B37" s="4" t="inlineStr">
        <is>
          <t xml:space="preserve"> </t>
        </is>
      </c>
      <c r="C37" s="4" t="inlineStr">
        <is>
          <t xml:space="preserve"> </t>
        </is>
      </c>
      <c r="D37" s="4" t="inlineStr">
        <is>
          <t xml:space="preserve"> </t>
        </is>
      </c>
    </row>
    <row r="38">
      <c r="A38" s="4" t="inlineStr">
        <is>
          <t>Fair value changes of equity instruments at fair value through other comprehensive income</t>
        </is>
      </c>
      <c r="B38" s="4" t="inlineStr">
        <is>
          <t xml:space="preserve"> </t>
        </is>
      </c>
      <c r="C38" s="5" t="n">
        <v>280911</v>
      </c>
      <c r="D38" s="5" t="n">
        <v>-6977101</v>
      </c>
    </row>
    <row r="39">
      <c r="A39" s="4" t="inlineStr">
        <is>
          <t>Fair value changes of preferred shares issued by subsidiaries attributable to changes in the credit risk</t>
        </is>
      </c>
      <c r="B39" s="4" t="inlineStr">
        <is>
          <t xml:space="preserve"> </t>
        </is>
      </c>
      <c r="C39" s="5" t="n">
        <v>-1187881</v>
      </c>
      <c r="D39" s="5" t="n">
        <v>348855</v>
      </c>
    </row>
    <row r="40">
      <c r="A40" s="4" t="inlineStr">
        <is>
          <t>Total other comprehensive income (loss) for the year</t>
        </is>
      </c>
      <c r="B40" s="4" t="inlineStr">
        <is>
          <t xml:space="preserve"> </t>
        </is>
      </c>
      <c r="C40" s="5" t="n">
        <v>-1097016</v>
      </c>
      <c r="D40" s="5" t="n">
        <v>-7508363</v>
      </c>
    </row>
    <row r="41">
      <c r="A41" s="4" t="inlineStr">
        <is>
          <t>Total comprehensive income (loss) for the year</t>
        </is>
      </c>
      <c r="B41" s="4" t="inlineStr">
        <is>
          <t xml:space="preserve"> </t>
        </is>
      </c>
      <c r="C41" s="5" t="n">
        <v>-6384507</v>
      </c>
      <c r="D41" s="5" t="n">
        <v>4531250</v>
      </c>
    </row>
    <row r="42">
      <c r="A42" s="4" t="inlineStr">
        <is>
          <t>Total comprehensive income (loss) attributable to equity holders of the Company</t>
        </is>
      </c>
      <c r="B42" s="4" t="inlineStr">
        <is>
          <t xml:space="preserve"> </t>
        </is>
      </c>
      <c r="C42" s="5" t="n">
        <v>-415</v>
      </c>
      <c r="D42" s="5" t="n">
        <v>-23374</v>
      </c>
    </row>
    <row r="43">
      <c r="A43" s="4" t="inlineStr">
        <is>
          <t>Total comprehensive income (loss) attributable to equity holders of the Company</t>
        </is>
      </c>
      <c r="B43" s="4" t="inlineStr">
        <is>
          <t xml:space="preserve"> </t>
        </is>
      </c>
      <c r="C43" s="5" t="n">
        <v>-6384092</v>
      </c>
      <c r="D43" s="5" t="n">
        <v>4554624</v>
      </c>
    </row>
    <row r="44">
      <c r="A44" s="4" t="inlineStr">
        <is>
          <t>Accretion of convertible redeemable non-controlling interests to redemption value</t>
        </is>
      </c>
      <c r="B44" s="4" t="inlineStr">
        <is>
          <t xml:space="preserve"> </t>
        </is>
      </c>
      <c r="C44" s="5" t="n">
        <v>995685</v>
      </c>
      <c r="D44" s="5" t="n">
        <v>898649</v>
      </c>
    </row>
    <row r="45">
      <c r="A45" s="4" t="inlineStr">
        <is>
          <t>Total comprehensive income (loss) attributable to equity holders of the Company</t>
        </is>
      </c>
      <c r="B45" s="4" t="inlineStr">
        <is>
          <t xml:space="preserve"> </t>
        </is>
      </c>
      <c r="C45" s="5" t="n">
        <v>-5388407</v>
      </c>
      <c r="D45" s="5" t="n">
        <v>5453273</v>
      </c>
    </row>
    <row r="46">
      <c r="A46" s="4" t="inlineStr">
        <is>
          <t>Reclassification</t>
        </is>
      </c>
      <c r="B46" s="4" t="inlineStr">
        <is>
          <t xml:space="preserve"> </t>
        </is>
      </c>
      <c r="C46" s="4" t="inlineStr">
        <is>
          <t xml:space="preserve"> </t>
        </is>
      </c>
      <c r="D46" s="4" t="inlineStr">
        <is>
          <t xml:space="preserve"> </t>
        </is>
      </c>
    </row>
    <row r="47">
      <c r="A47" s="3" t="inlineStr">
        <is>
          <t>Items that may be subsequently reclassified to profit or loss</t>
        </is>
      </c>
      <c r="B47" s="4" t="inlineStr">
        <is>
          <t xml:space="preserve"> </t>
        </is>
      </c>
      <c r="C47" s="4" t="inlineStr">
        <is>
          <t xml:space="preserve"> </t>
        </is>
      </c>
      <c r="D47" s="4" t="inlineStr">
        <is>
          <t xml:space="preserve"> </t>
        </is>
      </c>
    </row>
    <row r="48">
      <c r="A48" s="4" t="inlineStr">
        <is>
          <t>Foreign currency translation adjustments</t>
        </is>
      </c>
      <c r="B48" s="4" t="inlineStr">
        <is>
          <t xml:space="preserve"> </t>
        </is>
      </c>
      <c r="C48" s="5" t="n">
        <v>-1882632</v>
      </c>
      <c r="D48" s="5" t="n">
        <v>-9695400</v>
      </c>
    </row>
    <row r="49">
      <c r="A49" s="3" t="inlineStr">
        <is>
          <t>Items that will not be subsequently reclassified to profit or loss</t>
        </is>
      </c>
      <c r="B49" s="4" t="inlineStr">
        <is>
          <t xml:space="preserve"> </t>
        </is>
      </c>
      <c r="C49" s="4" t="inlineStr">
        <is>
          <t xml:space="preserve"> </t>
        </is>
      </c>
      <c r="D49" s="4" t="inlineStr">
        <is>
          <t xml:space="preserve"> </t>
        </is>
      </c>
    </row>
    <row r="50">
      <c r="A50" s="4" t="inlineStr">
        <is>
          <t>Foreign currency translation adjustments</t>
        </is>
      </c>
      <c r="B50" s="4" t="inlineStr">
        <is>
          <t xml:space="preserve"> </t>
        </is>
      </c>
      <c r="C50" s="6" t="n">
        <v>1882632</v>
      </c>
      <c r="D50" s="6" t="n">
        <v>9695400</v>
      </c>
    </row>
  </sheetData>
  <mergeCells count="2">
    <mergeCell ref="B1:D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rst-time adoption - Accumulated deficit (Details) - CNY (¥) ¥ in Thousands</t>
        </is>
      </c>
      <c r="B1" s="2" t="inlineStr">
        <is>
          <t>Dec. 31, 2024</t>
        </is>
      </c>
      <c r="C1" s="2" t="inlineStr">
        <is>
          <t>Dec. 31, 2023</t>
        </is>
      </c>
      <c r="D1" s="2" t="inlineStr">
        <is>
          <t>Dec. 31, 2022</t>
        </is>
      </c>
      <c r="E1" s="2" t="inlineStr">
        <is>
          <t>Dec. 31, 2021</t>
        </is>
      </c>
    </row>
    <row r="2">
      <c r="A2" s="3" t="inlineStr">
        <is>
          <t>First-time adoption</t>
        </is>
      </c>
      <c r="B2" s="4" t="inlineStr">
        <is>
          <t xml:space="preserve"> </t>
        </is>
      </c>
      <c r="C2" s="4" t="inlineStr">
        <is>
          <t xml:space="preserve"> </t>
        </is>
      </c>
      <c r="D2" s="4" t="inlineStr">
        <is>
          <t xml:space="preserve"> </t>
        </is>
      </c>
      <c r="E2" s="4" t="inlineStr">
        <is>
          <t xml:space="preserve"> </t>
        </is>
      </c>
    </row>
    <row r="3">
      <c r="A3" s="4" t="inlineStr">
        <is>
          <t>Accumulated deficit</t>
        </is>
      </c>
      <c r="B3" s="6" t="n">
        <v>-313996930</v>
      </c>
      <c r="C3" s="6" t="n">
        <v>-316565672</v>
      </c>
      <c r="D3" s="6" t="n">
        <v>-312545664</v>
      </c>
      <c r="E3" s="6" t="n">
        <v>-300894658</v>
      </c>
    </row>
    <row r="4">
      <c r="A4" s="4" t="inlineStr">
        <is>
          <t>Recognition and measurement differences</t>
        </is>
      </c>
      <c r="B4" s="4" t="inlineStr">
        <is>
          <t xml:space="preserve"> </t>
        </is>
      </c>
      <c r="C4" s="4" t="inlineStr">
        <is>
          <t xml:space="preserve"> </t>
        </is>
      </c>
      <c r="D4" s="4" t="inlineStr">
        <is>
          <t xml:space="preserve"> </t>
        </is>
      </c>
      <c r="E4" s="4" t="inlineStr">
        <is>
          <t xml:space="preserve"> </t>
        </is>
      </c>
    </row>
    <row r="5">
      <c r="A5" s="3" t="inlineStr">
        <is>
          <t>First-time adoption</t>
        </is>
      </c>
      <c r="B5" s="4" t="inlineStr">
        <is>
          <t xml:space="preserve"> </t>
        </is>
      </c>
      <c r="C5" s="4" t="inlineStr">
        <is>
          <t xml:space="preserve"> </t>
        </is>
      </c>
      <c r="D5" s="4" t="inlineStr">
        <is>
          <t xml:space="preserve"> </t>
        </is>
      </c>
      <c r="E5" s="4" t="inlineStr">
        <is>
          <t xml:space="preserve"> </t>
        </is>
      </c>
    </row>
    <row r="6">
      <c r="A6" s="4" t="inlineStr">
        <is>
          <t>Equity instruments and debt instruments</t>
        </is>
      </c>
      <c r="B6" s="4" t="inlineStr">
        <is>
          <t xml:space="preserve"> </t>
        </is>
      </c>
      <c r="C6" s="5" t="n">
        <v>-716965</v>
      </c>
      <c r="D6" s="5" t="n">
        <v>-1118152</v>
      </c>
      <c r="E6" s="5" t="n">
        <v>-8100050</v>
      </c>
    </row>
    <row r="7">
      <c r="A7" s="4" t="inlineStr">
        <is>
          <t>Leases</t>
        </is>
      </c>
      <c r="B7" s="4" t="inlineStr">
        <is>
          <t xml:space="preserve"> </t>
        </is>
      </c>
      <c r="C7" s="5" t="n">
        <v>-46937</v>
      </c>
      <c r="D7" s="5" t="n">
        <v>-47233</v>
      </c>
      <c r="E7" s="5" t="n">
        <v>-46544</v>
      </c>
    </row>
    <row r="8">
      <c r="A8" s="4" t="inlineStr">
        <is>
          <t>Goodwill</t>
        </is>
      </c>
      <c r="B8" s="4" t="inlineStr">
        <is>
          <t xml:space="preserve"> </t>
        </is>
      </c>
      <c r="C8" s="5" t="n">
        <v>-93703</v>
      </c>
      <c r="D8" s="5" t="n">
        <v>-93703</v>
      </c>
      <c r="E8" s="5" t="n">
        <v>-93703</v>
      </c>
    </row>
    <row r="9">
      <c r="A9" s="4" t="inlineStr">
        <is>
          <t>Classification and measurement of preferred shares</t>
        </is>
      </c>
      <c r="B9" s="4" t="inlineStr">
        <is>
          <t xml:space="preserve"> </t>
        </is>
      </c>
      <c r="C9" s="5" t="n">
        <v>-156559262</v>
      </c>
      <c r="D9" s="5" t="n">
        <v>-151688876</v>
      </c>
      <c r="E9" s="5" t="n">
        <v>-156880868</v>
      </c>
    </row>
    <row r="10">
      <c r="A10" s="4" t="inlineStr">
        <is>
          <t>Share-based compensation</t>
        </is>
      </c>
      <c r="B10" s="4" t="inlineStr">
        <is>
          <t xml:space="preserve"> </t>
        </is>
      </c>
      <c r="C10" s="5" t="n">
        <v>-44339</v>
      </c>
      <c r="D10" s="5" t="n">
        <v>-30085</v>
      </c>
      <c r="E10" s="5" t="n">
        <v>-7236</v>
      </c>
    </row>
    <row r="11">
      <c r="A11" s="4" t="inlineStr">
        <is>
          <t>Non-controlling financial interests in limited partnerships</t>
        </is>
      </c>
      <c r="B11" s="4" t="inlineStr">
        <is>
          <t xml:space="preserve"> </t>
        </is>
      </c>
      <c r="C11" s="5" t="n">
        <v>23788</v>
      </c>
      <c r="D11" s="5" t="n">
        <v>23374</v>
      </c>
      <c r="E11" s="4" t="inlineStr">
        <is>
          <t xml:space="preserve"> </t>
        </is>
      </c>
    </row>
    <row r="12">
      <c r="A12" s="4" t="inlineStr">
        <is>
          <t>Accumulated deficit</t>
        </is>
      </c>
      <c r="B12" s="4" t="inlineStr">
        <is>
          <t xml:space="preserve"> </t>
        </is>
      </c>
      <c r="C12" s="6" t="n">
        <v>-157437418</v>
      </c>
      <c r="D12" s="6" t="n">
        <v>-152954675</v>
      </c>
      <c r="E12" s="6" t="n">
        <v>-165128401</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2. Income taxes Cayman Islands (“Cayman”) The Cayman Islands currently levies no taxes on individuals or corporations based upon profits, income, gains or appreciation and there is no taxation in the nature of inheritance or estate duty. There are no other taxes likely to be material to the Group levied by the government of the Cayman Islands except for stamp duties which may be applicable on instruments executed in, or brought within the jurisdiction of the Cayman Islands. In addition, the Cayman Islands does not impose withholding tax on dividend payments. British Virgin Islands (“BVI”) Under the current laws of the British Virgin Islands, entities incorporated in British Virgin Islands are not subject to tax on their income or capital gains. In addition, payment of dividends by the British Virgin Islands subsidiaries to their respective shareholders who are not resident in the British Virgin Islands, if any, is not subject to withholding tax in the British Virgin Islands. Hong Kong Under the current Hong Kong Inland Revenue Ordinance, the Group’s subsidiaries in Hong Kong are subject to 16.5% Hong Kong profit tax on their taxable income generated from operations in Hong Kong. Additionally, payments of dividends by the subsidiaries incorporated in Hong Kong to the Company are not subject to any Hong Kong withholding tax. PRC The Company’s subsidiaries and VIEs in the PRC are governed by the Enterprise Income Tax Law (“EIT Law”), which became effective on January 1, 2008. Pursuant to the EIT Law and its implementation rules, enterprises in the PRC are generally subject to tax at a statutory rate of 25%. Certified High and New Technology Enterprises (“HNTE”) are entitled to a preferential tax rate of 15%. The HNTE certificate is effective for a period of three years. Some of the Group’s consolidated entities are qualified for the HNTE certificate and enjoyed a reduced rate of 15%. Furthermore, HNTE can claim a super deduction for eligible research and development expenses, receiving a 175% super deduction from January 1, 2018 to September 30, 2022, and a 200% super deduction from October 1, 2022 onwards. The EIT Law also provides that enterprises established under the laws of foreign countries or regions and whose “place of effective management” is located within the PRC are considered PRC tax resident enterprises and subject to the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If the Company is deemed as a PRC tax resident, it would be subject to the PRC tax under the EIT Law. The Company has analyzed the applicability of this law and believes that the chance of being recognized as a tax resident enterprise is remote for the PRC tax purposes. According to the current EIT Law and its implementation rules, foreign enterprises, which have no establishment or place in China but derive dividends, interest, rents, royalties and other income (including capital gains) from sources in China or which have an establishment or place in China but the aforementioned income are not connected with the establishment or place shall be subject to the PRC withholding tax (“WHT”) at 10% (a further reduced WHT rate may be available according to the applicable double tax treaty or arrangement provided that the foreign enterprise is the tax resident of the jurisdiction where it is located and it is the beneficial owner of the dividends, interest and royalties income). Brazil The Group’s subsidiaries in Brazil are subject to 34% income tax rate, which comprises Brazilian Social Contribution tax and Brazilian Income Tax. Additionally, foreign enterprises, which have no establishment or place in Brazil but derive dividends, interest, rents, royalties and other income (including capital gains) from sources in Brazil or which have an establishment or place in Brazil but the aforementioned income are not connected with the establishment or place shall be subject to the Brazil withholding tax at the applicable rate. 12. Income taxes (Continued) Mexico The income tax provision for Mexico entities were calculated at corporate income tax rates of 30% on the taxable income for the years presented, based on the existing legislation, interpretations and practices in respect thereof. The Company’s subsidiaries incorporated in other jurisdictions were subject to income tax charges calculated according to the tax laws enacted or substantially enacted in the countries where they operate and generate income. Income (loss) before income taxes consists of: ​ ​ ​ ​ ​ ​ ​ ​ ​ For the Year Ended December 31, ​ ​ 2022 ​ 2023 ​ 2024 ​ RMB RMB RMB ​ ​ ​ ​ ​ ​ ​ Loss from overseas entities (5,191,879) (2,496,802) (2,289,601) Income (loss) from PRC entities (6,547,104) (2,165,878) 3,544,259 Income (loss) before income taxes (11,738,983) (4,662,680) 1,254,658 ​ Income tax expenses (benefit) consists of: ​ ​ ​ ​ ​ ​ ​ ​ ​ For the Year Ended December 31, ​ ​ 2022 ​ 2023 ​ 2024 ​ RMB RMB RMB ​ ​ ​ ​ ​ ​ ​ Current income tax expenses 170,091 235,382 319,456 Deferred income tax benefits (166,176) (145,633) (339,586) Total income tax expenses (benefit) 3,915 89,749 (20,130) ​ The tax on the Group’s profit (loss) before income tax differs from the theoretical amount that would arise using the statutory tax rate of 25% in the PRC, being the tax rate applicable to the majority of consolidated entities as follows: ​ ​ ​ ​ ​ ​ ​ ​ ​ For the Year Ended December 31, ​ ​ 2022 ​ 2023 ​ 2024 ​ RMB RMB RMB ​ ​ ​ ​ ​ ​ ​ Profit (loss) before income tax (11,738,983) ​ (4,662,680) ​ 1,254,658 ​ ​ ​ ​ ​ ​ ​ Tax calculated at statutory income tax rate of 25% ​ (2,934,746) ​ (1,165,670) ​ 313,665 ​ ​ ​ ​ ​ ​ ​ Tax effects of: ​ ​ ​ ​ ​ --Different tax rates available to different jurisdictions (123,625) ​ 556,263 ​ 182,303 --Preferential income tax rates applicable to subsidiaries 171,160 ​ (158,184) ​ (305,495) --Non-deductible expenses and non-taxable income, net 1,085,176 ​ 1,511,336 ​ 582,084 --Super deduction for research and development expenses (590,966) ​ (694,930) ​ (735,419) --Tax losses for which no deferred tax assets were recognized, net 2,797,918 ​ 191,535 ​ (243,546) --Other temporary differences for which no deferred tax assets were recognized, net (503,782) ​ (372,975) ​ (4,516) --Withholding tax 71,962 ​ 184,352 ​ 182,053 --Others 30,818 ​ 38,022 ​ 8,741 ​ ​ ​ ​ ​ ​ ​ Total income tax expenses (benefit) 3,915 ​ 89,749 ​ (20,130) ​ ​ 12. Income taxes (Continued) Organization for Economic Co-operation and Development ( “ ” The Group is within the scope of the OECD Pillar Two model rules and applies the exception introduced in IAS 12 to not recognize or disclose deferred tax assets and liabilities related to Pillar Two income taxes. For the year ended December 31, 2024, the Group benefits from the transitional safe harbor in all jurisdictions in which it operates and, as a result, does not have any top-up tax liabilities for the period. The Group continues to monitor legislative developments as jurisdictions move forward with the implementation of Pillar Two rules. Based on currently enacted or substantively enacted legislation, the Group considers the potential exposure to top-up taxes for the year ending December 31, 2025 to be remote. The Group expects insignificant top-up tax liabilities for the financial year ending December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12 Months Ended</t>
        </is>
      </c>
    </row>
    <row r="2">
      <c r="B2" s="2" t="inlineStr">
        <is>
          <t>Dec. 31, 2024</t>
        </is>
      </c>
    </row>
    <row r="3">
      <c r="A3" s="3" t="inlineStr">
        <is>
          <t>Dividends</t>
        </is>
      </c>
      <c r="B3" s="4" t="inlineStr">
        <is>
          <t xml:space="preserve"> </t>
        </is>
      </c>
    </row>
    <row r="4">
      <c r="A4" s="4" t="inlineStr">
        <is>
          <t>Dividends</t>
        </is>
      </c>
      <c r="B4" s="4" t="inlineStr">
        <is>
          <t>13. Dividends No dividends have been paid or declared by the Company during each of the years ended December 31,2022, 2023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CNY (¥) ¥ in Thousands</t>
        </is>
      </c>
      <c r="B1" s="2" t="inlineStr">
        <is>
          <t>12 Months Ended</t>
        </is>
      </c>
    </row>
    <row r="2">
      <c r="B2" s="2" t="inlineStr">
        <is>
          <t>Dec. 31, 2024</t>
        </is>
      </c>
      <c r="C2" s="2" t="inlineStr">
        <is>
          <t>Dec. 31, 2023</t>
        </is>
      </c>
      <c r="D2" s="2" t="inlineStr">
        <is>
          <t>Dec. 31, 2022</t>
        </is>
      </c>
    </row>
    <row r="3">
      <c r="A3" s="3" t="inlineStr">
        <is>
          <t>IFRS Statement [Line Items]</t>
        </is>
      </c>
      <c r="B3" s="4" t="inlineStr">
        <is>
          <t xml:space="preserve"> </t>
        </is>
      </c>
      <c r="C3" s="4" t="inlineStr">
        <is>
          <t xml:space="preserve"> </t>
        </is>
      </c>
      <c r="D3" s="4" t="inlineStr">
        <is>
          <t xml:space="preserve"> </t>
        </is>
      </c>
    </row>
    <row r="4">
      <c r="A4" s="4" t="inlineStr">
        <is>
          <t>Revenue</t>
        </is>
      </c>
      <c r="B4" s="6" t="n">
        <v>206798631</v>
      </c>
      <c r="C4" s="6" t="n">
        <v>192379918</v>
      </c>
      <c r="D4" s="6" t="n">
        <v>140791683</v>
      </c>
    </row>
    <row r="5">
      <c r="A5" s="4" t="inlineStr">
        <is>
          <t>Cost of revenues</t>
        </is>
      </c>
      <c r="B5" s="5" t="n">
        <v>-168993092</v>
      </c>
      <c r="C5" s="5" t="n">
        <v>-162915978</v>
      </c>
      <c r="D5" s="5" t="n">
        <v>-115781028</v>
      </c>
    </row>
    <row r="6">
      <c r="A6" s="4" t="inlineStr">
        <is>
          <t>Operations and support</t>
        </is>
      </c>
      <c r="B6" s="5" t="n">
        <v>-7903989</v>
      </c>
      <c r="C6" s="5" t="n">
        <v>-7416322</v>
      </c>
      <c r="D6" s="5" t="n">
        <v>-6517258</v>
      </c>
    </row>
    <row r="7">
      <c r="A7" s="4" t="inlineStr">
        <is>
          <t>Sales and marketing</t>
        </is>
      </c>
      <c r="B7" s="5" t="n">
        <v>-11514057</v>
      </c>
      <c r="C7" s="5" t="n">
        <v>-10432812</v>
      </c>
      <c r="D7" s="5" t="n">
        <v>-9756234</v>
      </c>
    </row>
    <row r="8">
      <c r="A8" s="4" t="inlineStr">
        <is>
          <t>Research and development</t>
        </is>
      </c>
      <c r="B8" s="5" t="n">
        <v>-7753961</v>
      </c>
      <c r="C8" s="5" t="n">
        <v>-8933956</v>
      </c>
      <c r="D8" s="5" t="n">
        <v>-9555566</v>
      </c>
    </row>
    <row r="9">
      <c r="A9" s="4" t="inlineStr">
        <is>
          <t>General and administrative</t>
        </is>
      </c>
      <c r="B9" s="5" t="n">
        <v>-8862770</v>
      </c>
      <c r="C9" s="5" t="n">
        <v>-8367256</v>
      </c>
      <c r="D9" s="5" t="n">
        <v>-16956568</v>
      </c>
    </row>
    <row r="10">
      <c r="A10" s="4" t="inlineStr">
        <is>
          <t>Other operating income (loss), net</t>
        </is>
      </c>
      <c r="B10" s="5" t="n">
        <v>171677</v>
      </c>
      <c r="C10" s="5" t="n">
        <v>2847949</v>
      </c>
      <c r="D10" s="5" t="n">
        <v>73437</v>
      </c>
    </row>
    <row r="11">
      <c r="A11" s="4" t="inlineStr">
        <is>
          <t>Operating profit (loss)</t>
        </is>
      </c>
      <c r="B11" s="5" t="n">
        <v>1942439</v>
      </c>
      <c r="C11" s="5" t="n">
        <v>-2838457</v>
      </c>
      <c r="D11" s="5" t="n">
        <v>-17701534</v>
      </c>
    </row>
    <row r="12">
      <c r="A12" s="4" t="inlineStr">
        <is>
          <t>Investment income (loss), net</t>
        </is>
      </c>
      <c r="B12" s="5" t="n">
        <v>-895311</v>
      </c>
      <c r="C12" s="5" t="n">
        <v>92062</v>
      </c>
      <c r="D12" s="5" t="n">
        <v>1034515</v>
      </c>
    </row>
    <row r="13">
      <c r="A13" s="4" t="inlineStr">
        <is>
          <t>Share of profit (loss) of equity method investees</t>
        </is>
      </c>
      <c r="B13" s="5" t="n">
        <v>243435</v>
      </c>
      <c r="C13" s="5" t="n">
        <v>563698</v>
      </c>
      <c r="D13" s="5" t="n">
        <v>48583</v>
      </c>
    </row>
    <row r="14">
      <c r="A14" s="4" t="inlineStr">
        <is>
          <t>Interest income</t>
        </is>
      </c>
      <c r="B14" s="5" t="n">
        <v>2230435</v>
      </c>
      <c r="C14" s="5" t="n">
        <v>2303402</v>
      </c>
      <c r="D14" s="5" t="n">
        <v>1355851</v>
      </c>
    </row>
    <row r="15">
      <c r="A15" s="4" t="inlineStr">
        <is>
          <t>Finance (costs) income, net</t>
        </is>
      </c>
      <c r="B15" s="5" t="n">
        <v>-1341937</v>
      </c>
      <c r="C15" s="5" t="n">
        <v>87003</v>
      </c>
      <c r="D15" s="5" t="n">
        <v>-1657903</v>
      </c>
    </row>
    <row r="16">
      <c r="A16" s="4" t="inlineStr">
        <is>
          <t>Fair value changes of preferred shares issued by subsidiaries</t>
        </is>
      </c>
      <c r="B16" s="5" t="n">
        <v>-924403</v>
      </c>
      <c r="C16" s="5" t="n">
        <v>-4870388</v>
      </c>
      <c r="D16" s="5" t="n">
        <v>5181505</v>
      </c>
    </row>
    <row r="17">
      <c r="A17" s="4" t="inlineStr">
        <is>
          <t>Profit (loss) before income tax</t>
        </is>
      </c>
      <c r="B17" s="5" t="n">
        <v>1254658</v>
      </c>
      <c r="C17" s="5" t="n">
        <v>-4662680</v>
      </c>
      <c r="D17" s="5" t="n">
        <v>-11738983</v>
      </c>
    </row>
    <row r="18">
      <c r="A18" s="4" t="inlineStr">
        <is>
          <t>Income tax benefit (expense)</t>
        </is>
      </c>
      <c r="B18" s="5" t="n">
        <v>20130</v>
      </c>
      <c r="C18" s="5" t="n">
        <v>-89749</v>
      </c>
      <c r="D18" s="5" t="n">
        <v>-3915</v>
      </c>
    </row>
    <row r="19">
      <c r="A19" s="4" t="inlineStr">
        <is>
          <t>Profit (loss) for the year</t>
        </is>
      </c>
      <c r="B19" s="5" t="n">
        <v>1274788</v>
      </c>
      <c r="C19" s="5" t="n">
        <v>-4752429</v>
      </c>
      <c r="D19" s="5" t="n">
        <v>-11742898</v>
      </c>
    </row>
    <row r="20">
      <c r="A20" s="3" t="inlineStr">
        <is>
          <t>Attributable to:</t>
        </is>
      </c>
      <c r="B20" s="4" t="inlineStr">
        <is>
          <t xml:space="preserve"> </t>
        </is>
      </c>
      <c r="C20" s="4" t="inlineStr">
        <is>
          <t xml:space="preserve"> </t>
        </is>
      </c>
      <c r="D20" s="4" t="inlineStr">
        <is>
          <t xml:space="preserve"> </t>
        </is>
      </c>
    </row>
    <row r="21">
      <c r="A21" s="4" t="inlineStr">
        <is>
          <t>Equity holders of the Company</t>
        </is>
      </c>
      <c r="B21" s="5" t="n">
        <v>1258329</v>
      </c>
      <c r="C21" s="5" t="n">
        <v>-4793564</v>
      </c>
      <c r="D21" s="5" t="n">
        <v>-11720334</v>
      </c>
    </row>
    <row r="22">
      <c r="A22" s="4" t="inlineStr">
        <is>
          <t>Non-controlling interests</t>
        </is>
      </c>
      <c r="B22" s="5" t="n">
        <v>16459</v>
      </c>
      <c r="C22" s="5" t="n">
        <v>41135</v>
      </c>
      <c r="D22" s="5" t="n">
        <v>-22564</v>
      </c>
    </row>
    <row r="23">
      <c r="A23" s="4" t="inlineStr">
        <is>
          <t>Profit (loss) for the year</t>
        </is>
      </c>
      <c r="B23" s="6" t="n">
        <v>1274788</v>
      </c>
      <c r="C23" s="6" t="n">
        <v>-4752429</v>
      </c>
      <c r="D23" s="6" t="n">
        <v>-11742898</v>
      </c>
    </row>
    <row r="24">
      <c r="A24" s="3" t="inlineStr">
        <is>
          <t>Earnings (loss) per share for profit (loss) attributable to equity holders of the Company (in RMB per share)</t>
        </is>
      </c>
      <c r="B24" s="4" t="inlineStr">
        <is>
          <t xml:space="preserve"> </t>
        </is>
      </c>
      <c r="C24" s="4" t="inlineStr">
        <is>
          <t xml:space="preserve"> </t>
        </is>
      </c>
      <c r="D24" s="4" t="inlineStr">
        <is>
          <t xml:space="preserve"> </t>
        </is>
      </c>
    </row>
    <row r="25">
      <c r="A25" s="4" t="inlineStr">
        <is>
          <t>- basic</t>
        </is>
      </c>
      <c r="B25" s="7" t="n">
        <v>1.03</v>
      </c>
      <c r="C25" s="7" t="n">
        <v>-3.91</v>
      </c>
      <c r="D25" s="7" t="n">
        <v>-9.68</v>
      </c>
    </row>
    <row r="26">
      <c r="A26" s="4" t="inlineStr">
        <is>
          <t>-diluted</t>
        </is>
      </c>
      <c r="B26" s="8" t="n">
        <v>1.01</v>
      </c>
      <c r="C26" s="8" t="n">
        <v>-3.91</v>
      </c>
      <c r="D26" s="9" t="n">
        <v>-13.4</v>
      </c>
    </row>
    <row r="27">
      <c r="A27" s="4" t="inlineStr">
        <is>
          <t>ADR</t>
        </is>
      </c>
      <c r="B27" s="4" t="inlineStr">
        <is>
          <t xml:space="preserve"> </t>
        </is>
      </c>
      <c r="C27" s="4" t="inlineStr">
        <is>
          <t xml:space="preserve"> </t>
        </is>
      </c>
      <c r="D27" s="4" t="inlineStr">
        <is>
          <t xml:space="preserve"> </t>
        </is>
      </c>
    </row>
    <row r="28">
      <c r="A28" s="3" t="inlineStr">
        <is>
          <t>Earnings (loss) per share for profit (loss) attributable to equity holders of the Company (in RMB per share)</t>
        </is>
      </c>
      <c r="B28" s="4" t="inlineStr">
        <is>
          <t xml:space="preserve"> </t>
        </is>
      </c>
      <c r="C28" s="4" t="inlineStr">
        <is>
          <t xml:space="preserve"> </t>
        </is>
      </c>
      <c r="D28" s="4" t="inlineStr">
        <is>
          <t xml:space="preserve"> </t>
        </is>
      </c>
    </row>
    <row r="29">
      <c r="A29" s="4" t="inlineStr">
        <is>
          <t>- basic</t>
        </is>
      </c>
      <c r="B29" s="8" t="n">
        <v>0.26</v>
      </c>
      <c r="C29" s="8" t="n">
        <v>-0.98</v>
      </c>
      <c r="D29" s="8" t="n">
        <v>-2.42</v>
      </c>
    </row>
    <row r="30">
      <c r="A30" s="4" t="inlineStr">
        <is>
          <t>-diluted</t>
        </is>
      </c>
      <c r="B30" s="7" t="n">
        <v>0.25</v>
      </c>
      <c r="C30" s="7" t="n">
        <v>-0.98</v>
      </c>
      <c r="D30" s="7" t="n">
        <v>-3.35</v>
      </c>
    </row>
  </sheetData>
  <mergeCells count="2">
    <mergeCell ref="B1:D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t>
        </is>
      </c>
      <c r="B3" s="4" t="inlineStr">
        <is>
          <t xml:space="preserve"> </t>
        </is>
      </c>
    </row>
    <row r="4">
      <c r="A4" s="4" t="inlineStr">
        <is>
          <t>Earnings (loss) per share</t>
        </is>
      </c>
      <c r="B4" s="4" t="inlineStr">
        <is>
          <t>14. Earnings (loss) per share (a) Basic Basic earnings (loss) per share is computed by dividing profit (loss) attributable to equity holders of the Company by the weighted average number of ordinary shares outstanding during the year. ​ ​ ​ ​ ​ ​ ​ ​ ​ ​ For the Year Ended December 31, ​ ​ 2022 ​ 2023 ​ 2024 ​ RMB RMB RMB Profit (loss) attributable to equity holders of the Company ​ (11,720,334) ​ (4,793,564) ​ 1,258,329 Weighted average number of ordinary shares outstanding* ​ 1,210,979,609 ​ 1,224,576,751 ​ 1,222,224,578 Basic earnings (loss) per share (RMB) ​ (9.68) ​ (3.91) ​ 1.03 * Vested restricted shares and RSUs and vested share options with minimal exercise price are considered outstanding in the computation of basic earnings (loss) per share. (b) Diluted The Company has three categories of dilutive potential ordinary shares: share options, restricted shares and RSUs. Diluted earnings (loss) per share is calculated by adjusting the weighted average number of ordinary shares outstanding (denominator) to assume conversion of all potential dilutive ordinary shares arising from share options, restricted shares and RSUs granted by the Company, which is determined under the treasury stock method. The Company adjusts for preferred shares issued by subsidiaries in the calculation of profit (loss) attributable to equity holders of the Company used in the diluted earnings (loss) per share calculation, where applicable. 14. Earnings (loss) per share (Continued) As the Group incurred losses for the years ended December 31, 2022 and 2023, these potential ordinary shares were not included in the calculation of diluted loss per share as their inclusion would be anti-dilutive. The dilution effect arising from preferred shares issued by subsidiaries was not included in the calculation of profit (loss) attributable to equity holders of the Company used in calculating diluted earnings (loss) per share as the inclusion would be anti-dilutive for the year ended December 31, 2023. ​ ​ ​ ​ ​ ​ ​ ​ ​ For the Year Ended December 31, ​ ​ 2022 ​ 2023 ​ 2024 ​ RMB RMB RMB Profit (loss) attributable to equity holders of the Company (11,720,334) (4,793,564) 1,258,329 Dilution effect arising from preferred shares issued by subsidiaries (4,504,439) — (2,404) Profit (loss) attributable to equity holders of the Company used as the numerator in calculating diluted earnings (loss) per share (16,224,773) (4,793,564) 1,255,925 Weighted average number of ordinary shares outstanding 1,210,979,609 1,224,576,751 1,222,224,578 Adjustments for the dilutive impact of share options, restricted shares and RSUs ​ — ​ — ​ 22,883,296 Weighted average number of ordinary shares used as the denominator in calculating diluted earnings (loss) per share ​ 1,210,979,609 ​ 1,224,576,751 ​ 1,245,107,874 Diluted earnings (loss) per share (RMB) ​ (13.40) ​ (3.91) ​ 1.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15. Property and equipment ​ ​ ​ ​ ​ ​ ​ ​ ​ ​ ​ ​ ​ ​ ​ ​ ​ ​ Bikes and ​ ​ ​ ​ ​ ​ ​ ​ ​ ​ ​ ​ ​ ​ e-bikes ​ ​ ​ ​ ​ ​ ​ ​ ​ ​ ​ ​ ​ ​ and ​ Computers ​ ​ ​ ​ ​ Assets ​ ​ ​ ​ ​ related and ​ ​ ​ Leasehold under ​ ​ ​ batteries equipment Vehicles improvement construction Others Total ​ RMB RMB ​ RMB ​ RMB RMB RMB RMB As of January 1, 2022 ​ ​ Cost 11,575,241 ​ 3,723,744 ​ 3,538,274 ​ 644,251 ​ 393,539 ​ 35,057 ​ 19,910,106 Accumulated depreciation and impairment (7,048,464) ​ (2,363,568) ​ (2,334,647) ​ (280,606) ​ — ​ (11,477) ​ (12,038,762) Net book amount 4,526,777 ​ 1,360,176 ​ 1,203,627 ​ 363,645 ​ 393,539 ​ 23,580 ​ 7,871,344 For the year ended December 31, 2022 ​ ​ Opening net book amount 4,526,777 ​ 1,360,176 ​ 1,203,627 ​ 363,645 ​ 393,539 ​ 23,580 ​ 7,871,344 Business combination — ​ 4,341 ​ — ​ 38,865 ​ — ​ 652 ​ 43,858 Additions 129,198 ​ 629,767 ​ — ​ 11,504 ​ 721,121 ​ 2,723 ​ 1,494,313 Transfers 710,020 ​ 94,559 ​ 47,243 ​ 95,121 ​ (946,943) ​ — ​ — Disposals (133,629) ​ (48,038) ​ (149,755) ​ (33,458) ​ — ​ (570) ​ (365,450) Depreciation charges (2,289,980) ​ (612,849) ​ (385,249) ​ (145,253) ​ — ​ (8,021) ​ (3,441,352) Currency translation differences (594) ​ 12,041 ​ 51 ​ 3,843 ​ 3,069 ​ 691 ​ 19,101 Ending net book amount 2,941,792 ​ 1,439,997 ​ 715,917 ​ 334,267 ​ 170,786 ​ 19,055 ​ 5,621,814 As of December 31, 2022 ​ ​ Cost 9,728,950 ​ 4,145,016 ​ 3,022,763 ​ 707,947 ​ 170,786 ​ 35,173 ​ 17,810,635 Accumulated depreciation and impairment (6,787,158) ​ (2,705,019) ​ (2,306,846) ​ (373,680) ​ — ​ (16,118) ​ (12,188,821) Net book amount 2,941,792 ​ 1,439,997 ​ 715,917 ​ 334,267 ​ 170,786 ​ 19,055 ​ 5,621,814 ​ 15. Property and equipment (Continued) ​ ​ ​ ​ ​ ​ ​ ​ ​ ​ ​ ​ ​ ​ ​ ​ ​ ​ Bikes and ​ ​ ​ ​ ​ ​ ​ ​ ​ ​ ​ ​ ​ ​ e-bikes ​ ​ ​ ​ ​ ​ ​ ​ ​ ​ ​ ​ ​ ​ and ​ Computers ​ ​ ​ ​ ​ Assets ​ ​ ​ ​ ​ related and ​ Leasehold under ​ ​ ​ ​ batteries ​ equipment ​ Vehicles ​ improvement ​ construction ​ Others ​ Total ​ RMB RMB RMB RMB RMB RMB RMB As of January 1, 2023 Cost 9,728,950 4,145,016 3,022,763 707,947 170,786 35,173 17,810,635 Accumulated depreciation and impairment (6,787,158) (2,705,019) (2,306,846) (373,680) — (16,118) (12,188,821) Net book amount 2,941,792 1,439,997 715,917 334,267 170,786 19,055 5,621,814 For the year ended December 31, 2023 Opening net book amount 2,941,792 1,439,997 715,917 334,267 170,786 19,055 5,621,814 Additions 328,330 486,897 — 1,644 1,803,572 766 2,621,209 Transfers 944,597 231,720 321,270 70,836 (1,568,423) — — Disposals (176,920) (36,953) (254,639) (11,351) (46,097) (1,340) (527,300) Disposal of subsidiaries — (42,401) (17,916) (1,076) (73,429) (7) (134,829) Depreciation charges (2,111,414) (654,366) (241,245) (200,130) — (2,926) (3,210,081) Impairment charges — (53,057) (309) — (16,585) (46) (69,997) Currency translation differences — 7,898 77 4,850 (83) (81) 12,661 Ending net book amount 1,926,385 1,379,735 523,155 199,040 269,741 15,421 4,313,477 As of December 31, 2023 Cost 8,223,969 4,302,574 1,923,551 636,728 286,326 32,591 15,405,739 Accumulated depreciation and impairment (6,297,584) (2,922,839) (1,400,396) (437,688) (16,585) (17,170) (11,092,262) Net book amount 1,926,385 1,379,735 523,155 199,040 269,741 15,421 4,313,477 ​ ​ 15. Property and equipment (Continued) ​ ​ ​ ​ ​ ​ ​ ​ ​ ​ ​ ​ ​ ​ ​ ​ ​ ​ Bikes and ​ ​ ​ ​ ​ ​ ​ ​ ​ ​ ​ ​ ​ ​ e-bikes ​ ​ ​ ​ ​ ​ ​ ​ ​ ​ ​ ​ ​ ​ and ​ Computers ​ ​ ​ ​ ​ Assets ​ ​ ​ ​ ​ related and ​ Leasehold under ​ ​ ​ ​ batteries ​ equipment ​ Vehicles ​ improvement ​ construction ​ Others ​ Total ​ RMB RMB RMB RMB RMB RMB RMB As of January 1, 2024 Cost 8,223,969 4,302,574 1,923,551 636,728 286,326 32,591 15,405,739 Accumulated depreciation and impairment (6,297,584) (2,922,839) (1,400,396) (437,688) (16,585) (17,170) (11,092,262) Net book amount 1,926,385 1,379,735 523,155 199,040 269,741 15,421 4,313,477 For the year ended December 31, 2024 Opening net book amount 1,926,385 1,379,735 523,155 199,040 269,741 15,421 4,313,477 Additions 267,704 1,347,459 — 136 2,279,937 1,894 3,897,130 Transfers 1,933,698 117,913 211,595 91,007 (2,354,213) — — Disposals (284,598) (47,923) (103,198) (7,120) — (967) (443,806) Disposal of subsidiaries — (65,449) (2,243) — — (179) (67,871) Depreciation charges (1,580,839) (595,547) (146,850) (135,243) — (562) (2,459,041) Impairment charges — (4,891) — (20,670) — — (25,561) Currency translation differences — (3,994) (104) (4,258) (495) (249) (9,100) Ending net book amount 2,262,350 2,127,303 482,355 122,892 194,970 15,358 5,205,228 As of December 31, 2024 Cost 6,755,697 5,216,119 1,215,891 608,748 211,555 31,149 14,039,159 Accumulated depreciation and impairment (4,493,347) (3,088,816) (733,536) (485,856) (16,585) (15,791) (8,833,931) Net book amount 2,262,350 2,127,303 482,355 122,892 194,970 15,358 5,205,228 ​ 3 ​ Depreciation charges were expensed off in the following categories in the consolidated income statements: ​ ​ ​ ​ ​ ​ ​ ​ ​ For the Year Ended December 31, ​ 2022 2023 2024 ​ ​ RMB ​ RMB ​ RMB Cost of revenues 3,086,253 2,761,045 2,137,811 Operations and support 29,129 18,773 9,536 Research and development 141,804 246,377 174,226 Sales and marketing 23,106 23,275 10,801 General and administrative 161,060 160,611 126,667 Total 3,441,352 3,210,081 2,459,041 ​ For the years ended December 31, 2022, 2023 and 2024, the impairment losses for property and equipment were nil, RMB69,997 and RMB25,56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6. Leases (i) Amounts recognized in the statements of financial position: ​ ​ ​ ​ ​ ​ ​ ​ ​ ​ ​ ​ As of January 1, ​ As of December 31, ​ ​ 2022 ​ 2022 ​ 2023 ​ 2024 ​ RMB RMB RMB RMB Right-of-use assets Offices 844,405 880,439 636,223 738,682 Data centers 251,107 277,294 198,053 206,258 Others 274,367 285,612 256,703 209,528 ​ ​ 1,369,879 ​ 1,443,345 ​ 1,090,979 ​ 1,154,468 ​ (ii) Amounts recognized in profit and loss in relation to leases as follow: ​ ​ ​ ​ ​ ​ ​ ​ ​ ​ For the Year Ended December 31, ​ ​ 2022 ​ 2023 ​ 2024 ​ RMB RMB RMB Depreciation charges of right of use assets ​ ​ ​ ​ ​ ​ Offices ​ 434,431 ​ 377,025 ​ 332,626 Data Centers ​ 132,313 ​ 128,043 ​ 139,155 Others ​ 160,429 ​ 106,776 ​ 95,414 ​ 727,173 611,844 567,195 interest expenses 81,194 70,388 60,870 Short‑term lease cost 416,215 400,926 512,492 Variable lease cost 150,994 97,548 78,700 ​ ​ 1,375,576 ​ 1,180,706 ​ 1,219,257 ​ The increase in the right-of-use assets for the years ended December 31, 2022, 2023 and 2024 were RMB978,608, RMB534,313, and RMB659,748, respectively. Supplemental cash flows information related to leases is as follows: ​ ​ ​ ​ ​ ​ ​ ​ ​ For the Year Ended December 31, ​ ​ 2022 2023 2024 ​ ​ RMB ​ RMB ​ RMB ​ ​ ​ ​ ​ ​ ​ Total cash outflow for principal elements of lease payment 794,941 700,021 566,110 Total cash outflow for related interest paid 66,288 71,288 59,9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7. Goodwill On February 11, 2015, the Group acquired 100% of the equity of Kuaidi. Kuaidi was mainly engaged in the business of providing taxi hailing services in China. The acquisition was accounted for as a business combination, resulting in the recognition of RMB8,383,084 in goodwill in China Mobility segment and RMB1,770,093 in intangible assets on the acquisition date. On August 1, 2016, the Group acquired 100% of the equity of Uber (China) Ltd. (“Uber China”). Uber China was mainly engaged in the business of providing ride hailing services in China. The acquisition was accounted for as a business combination, resulting in the recognition of RMB37,900,795 in goodwill in China Mobility segment and RMB11,633,403 in intangible assets on the acquisition date. On January 2, 2018, the Group acquired all of the outstanding equity interest in 99 Taxis. 99 Taxis is a company engaged in business of providing ride hailing services in Brazil. The acquisition was accounted for as a business combination, resulting in the recognition of RMB4,297,053 in goodwill in International segment and RMB983,992 in intangible assets on the acquisition date, which were fully impaired for the year ended December 31, 2021. For the years ended December 31, 2022, 2023 and 2024, the changes in the carrying value of goodwill by segment are as follows: ​ ​ ​ ​ ​ ​ ​ ​ ​ ​ ​ ​ China ​ ​ ​ Other ​ ​ ​ ​ Mobility (i) ​ International ​ Initiatives ​ Total ​ RMB RMB RMB RMB As of January 1, 2022 ​ ​ ​ ​ ​ ​ ​ Cost ​ 46,283,879 ​ 2,492,826 ​ 93,703 ​ 48,870,408 Accumulated impairment ​ — ​ (2,492,826) ​ (93,703) ​ (2,586,529) Net carrying amount ​ 46,283,879 ​ — ​ — ​ 46,283,879 As of December 31, 2022 ​ ​ ​ ​ ​ ​ ​ Cost ​ 46,283,879 ​ 2,492,826 ​ 93,703 ​ 48,870,408 Accumulated impairment ​ — ​ (2,492,826) ​ (93,703) ​ (2,586,529) Net carrying amount ​ 46,283,879 ​ — ​ — ​ 46,283,879 As of December 31, 2023 ​ ​ ​ ​ ​ ​ ​ Cost ​ 46,283,879 ​ 2,492,826 ​ 93,703 ​ 48,870,408 Accumulated impairment ​ — ​ (2,492,826) ​ (93,703) ​ (2,586,529) Net carrying amount ​ 46,283,879 ​ — ​ — ​ 46,283,879 Balance as of December 31, 2024 ​ ​ ​ ​ ​ ​ ​ ​ Cost ​ 46,283,879 ​ 2,492,826 ​ 93,703 ​ 48,870,408 Accumulated impairment ​ — ​ (2,492,826) ​ (93,703) ​ (2,586,529) Net carrying amount 46,283,879 ​ — ​ — ​ 46,283,879 (i) Considering similar economic characteristics shared among different components within China Mobility, the Group determined that China mobility is the group of CGUs in goodwill impairment analysis. The Group carries out its annual impairment test on goodwill by comparing the recoverable amounts of the China Mobility Group of CGUs to the carrying amounts. For the purpose of goodwill impairment review, the recoverable amount of goodwill is determined based on VIU calculations by using the discounted cash flow method. The key assumptions used by management for VIU calculation include: ​ ​ ​ ​ ​ ​ ​ ​ ​ ​ ​ ​ ​ As of January 1, ​ As of December 31, ​ 2022 2022 2023 2024 ​ ​ ​ ​ ​ ​ ​ ​ ​ ​ Compound annual growth rate for revenue for 5-year 10 % 17 % 7 % 7 % Adjusted EBITA/revenue ratio for 5-year ​ 1%-7 % 4%-7 % 5%-8 % 6%-9 % Terminal revenue growth rate 2.5 % 2.0 % 2.0 % 2.0 % Pre-tax discount rate 24 % 24 % 24 % 23 % ​ Management had not identified any reasonably possible change in key assumptions that could cause carrying amounts of the above group of CGUs to exceed their recoverable amou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t>
        </is>
      </c>
      <c r="B3" s="4" t="inlineStr">
        <is>
          <t xml:space="preserve"> </t>
        </is>
      </c>
    </row>
    <row r="4">
      <c r="A4" s="4" t="inlineStr">
        <is>
          <t>Intangible assets</t>
        </is>
      </c>
      <c r="B4" s="4" t="inlineStr">
        <is>
          <t>18. Intangible assets The Group’s intangible assets consist of following: ​ ​ ​ ​ ​ ​ ​ ​ ​ ​ ​ ​ ​ ​ ​ ​ ​ ​ Trademarks, ​ ​ ​ ​ ​ ​ ​ ​ ​ ​ ​ ​ patents, ​ ​ ​ ​ ​ ​ ​ ​ ​ ​ Non ‑ compete ​ software ​ Customer ​ ​ ​ ​ ​ ​ ​ ​ agreements ​ and others ​ lists ​ Driver lists ​ Licenses ​ Total ​ RMB RMB RMB RMB RMB RMB As of January 1, 2022 ​ ​ ​ ​ ​ ​ ​ ​ ​ ​ ​ ​ Cost ​ 7,183,773 ​ 5,268,168 ​ 1,553,507 ​ 296,332 ​ 454,564 ​ 14,756,344 Accumulated amortization and impairment ​ (5,650,445) ​ (3,969,915) ​ (1,553,507) ​ (296,332) ​ — ​ (11,470,199) Net book amount ​ 1,533,328 ​ 1,298,253 — — 454,564 ​ 3,286,145 For the year ended December 31, 2022 ​ ​ ​ ​ Opening net book amount ​ 1,533,328 ​ 1,298,253 — — 454,564 ​ 3,286,145 Additions ​ — ​ 134,380 — — — ​ 134,380 Disposals ​ — ​ (56,033) — — — ​ (56,033) Amortization ​ (968,418) ​ (662,862) — — — ​ (1,631,280) Impairment provisions ​ — ​ (17,736) — — — ​ (17,736) Currency translation differences ​ — ​ 8,665 — — — ​ 8,665 Closing net book amount ​ 564,910 ​ 704,667 — — 454,564 ​ 1,724,141 As of December 31, 2022 ​ ​ ​ ​ Cost ​ 7,183,773 ​ 5,413,444 1,563,680 301,641 454,564 ​ 14,917,102 Accumulated amortization and impairment ​ (6,618,863) ​ (4,708,777) (1,563,680) (301,641) — ​ (13,192,961) Net book amount ​ 564,910 ​ 704,667 — — 454,564 ​ 1,724,141 ​ ​ ​ ​ ​ ​ ​ ​ ​ ​ ​ ​ ​ ​ ​ ​ ​ ​ Trademarks, ​ ​ ​ ​ ​ ​ ​ ​ ​ ​ ​ ​ patents, ​ ​ ​ ​ ​ ​ ​ ​ ​ ​ Non ‑ compete ​ software ​ Customer ​ ​ ​ ​ ​ ​ ​ ​ agreements ​ and others ​ lists ​ Driver lists ​ Licenses ​ Total ​ RMB RMB RMB RMB RMB RMB As of January 1, 2023 ​ ​ ​ ​ ​ ​ ​ ​ ​ ​ ​ ​ Cost ​ 7,183,773 ​ 5,413,444 ​ 1,563,680 ​ 301,641 ​ 454,564 ​ 14,917,102 Accumulated amortization and impairment ​ (6,618,863) ​ (4,708,777) ​ (1,563,680) ​ (301,641) ​ — ​ (13,192,961) Net book amount ​ 564,910 704,667 — — 454,564 ​ 1,724,141 For the year ended December 31, 2023 ​ ​ ​ Opening net book amount 564,910 704,667 — — 454,564 ​ 1,724,141 Disposal of subsidiaries — (9,571) — — — ​ (9,571) Additions — 43,010 — — — ​ 43,010 Disposals — (470) — — — ​ (470) Amortization (564,910) (438,372) — — — ​ (1,003,282) Impairment provisions — (80,800) — — — ​ (80,800) Currency translation differences — 2,657 — — — ​ 2,657 Closing net book amount — 221,121 — — 454,564 ​ 675,685 As of December 31, 2023 ​ ​ Cost 7,183,773 5,405,499 1,573,479 306,755 454,564 ​ 14,924,070 Accumulated amortization and impairment (7,183,773) (5,184,378) (1,573,479) (306,755) — ​ (14,248,385) Net book amount — 221,121 — — 454,564 ​ 675,685 ​ 18. Intangible assets (Continued) ​ ​ ​ ​ ​ ​ ​ ​ ​ ​ ​ ​ ​ ​ ​ ​ ​ ​ Trademarks, ​ ​ ​ ​ ​ ​ ​ ​ ​ ​ ​ ​ patents, ​ ​ ​ ​ ​ ​ ​ ​ ​ ​ Non ‑ compete ​ software ​ Customer ​ ​ ​ ​ ​ ​ ​ ​ agreements ​ and others ​ lists ​ Driver lists ​ Licenses ​ Total ​ RMB RMB RMB RMB RMB RMB As of January 1, 2024 ​ ​ ​ ​ ​ ​ ​ ​ ​ ​ ​ ​ Cost ​ 7,183,773 ​ 5,405,499 ​ 1,573,479 ​ 306,755 ​ 454,564 ​ 14,924,070 Accumulated amortization and impairment ​ (7,183,773) ​ (5,184,378) ​ (1,573,479) ​ (306,755) ​ — ​ (14,248,385) Net book amount — 221,121 — — 454,564 ​ 675,685 For the year ended December 31, 2024 ​ ​ Opening net book amount — 221,121 — — 454,564 ​ 675,685 Disposal of subsidiaries — (6,056) — — — ​ (6,056) Additions — 14,962 — — 163,057 ​ 178,019 Disposals — (992) — — — ​ (992) Amortization — (138,831) — — — ​ (138,831) Currency translation differences — 2,076 — — (5,385) ​ (3,309) Closing net book amount — 92,280 — — 612,236 ​ 704,516 As of December 31, 2024 ​ ​ Cost 7,183,773 5,281,533 1,556,086 297,678 612,236 ​ 14,931,306 Accumulated amortization and impairment (7,183,773) (5,189,253) (1,556,086) (297,678) — ​ (14,226,790) Net book amount — 92,280 — — 612,236 ​ 704,516 ​ For the years ended December 31, 2022, 2023 and 2024, the impairment losses for intangible assets were RMB17,736, RMB80,800 and nil, respectively. The Group tests annually whether intangible assets with an indefinite useful life have suffered any impairment or more frequently if events or changes in circumstances indicate that they might be impaired. During the years ended December 31, 2022,2023 and 2024, no such identifiable intangible assets have been impaired. Amortization charges were expensed off in the following categories in the consolidated income statements: ​ ​ ​ ​ ​ ​ ​ ​ ​ Year ended December 31, ​ 2022 2023 2024 ​ ​ RMB ​ RMB ​ RMB Operations and support 3,003 148 157 Sales and marketing 1,556,337 948,145 86,686 Research and development 37,517 32,683 18,951 General and administrative 34,423 22,306 33,037 Total 1,631,280 1,003,282 138,8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by category</t>
        </is>
      </c>
      <c r="B1" s="2" t="inlineStr">
        <is>
          <t>12 Months Ended</t>
        </is>
      </c>
    </row>
    <row r="2">
      <c r="B2" s="2" t="inlineStr">
        <is>
          <t>Dec. 31, 2024</t>
        </is>
      </c>
    </row>
    <row r="3">
      <c r="A3" s="3" t="inlineStr">
        <is>
          <t>Financial instruments by category</t>
        </is>
      </c>
      <c r="B3" s="4" t="inlineStr">
        <is>
          <t xml:space="preserve"> </t>
        </is>
      </c>
    </row>
    <row r="4">
      <c r="A4" s="4" t="inlineStr">
        <is>
          <t>Financial instruments by category</t>
        </is>
      </c>
      <c r="B4" s="4" t="inlineStr">
        <is>
          <t>19. Financial instruments by category ​ ​ ​ ​ ​ ​ ​ ​ ​ ​ ​ ​ ​ ​ ​ ​ As of January 1, ​ As of December 31, ​ ​ Note ​ 2022 ​ 2022 ​ 2023 ​ 2024 ​ ​ RMB RMB RMB RMB Assets as per consolidated statements of financial position ​ ​ ​ ​ ​ ​ ​ ​ ​ ​ Financial assets measured at FVTPL: ​ ​ ​ ​ ​ ​ ​ ​ ​ ​ Other non-current assets (excluding non-financial assets items) ​ ​ — ​ — ​ 10,811 ​ 4,605 Long-term and short-term treasury investments 21 ​ 4,622 ​ 1,755,009 ​ 3,250,041 ​ 8,039,752 Other financial investments measured at FVTPL 23 3,605,958 2,839,760 2,886,719 3,602,059 Prepayments, receivables and other current assets (excluding non-financial assets items) 26 ​ — ​ — ​ 494,058 ​ 126,983 ​ ​ ​ ​ 3,610,580 ​ 4,594,769 ​ 6,641,629 ​ 11,773,399 ​ ​ ​ ​ ​ ​ ​ ​ ​ ​ ​ Financial assets measured at FVOCI: ​ ​ ​ ​ ​ ​ ​ ​ ​ ​ Other financial investments measured at FVOCI 24 13,431,049 7,009,296 9,624,566 5,624,762 Long-term and short-term treasury investments 21 ​ — ​ — ​ 8,770 ​ 9,769 Prepayments, receivables and other current assets (excluding non-financial assets items) ​ 26 ​ — ​ 563,799 ​ 676,209 ​ 1,535,897 ​ ​ ​ ​ 13,431,049 ​ 7,573,095 ​ 10,309,545 ​ 7,170,428 Financial assets measured at amortized cost: ​ ​ ​ ​ ​ ​ ​ ​ ​ ​ Restricted cash 27 551,355 821,289 1,159,979 1,743,045 Other non-current assets (excluding non-financial assets items) ​ 251,445 345,765 432,179 2,304,890 Long-term and short-term treasury investments 21 16,890,772 25,410,501 23,876,171 32,979,473 Accounts receivable 25 2,631,969 2,288,218 3,434,615 3,492,919 Prepayments, receivables and other current assets (excluding non-financial assets items) 26 6,346,423 6,521,560 10,450,788 11,028,837 Cash and cash equivalents 27 43,429,717 20,855,252 27,308,098 12,554,843 ​ ​ ​ ​ 70,101,681 ​ 56,242,585 ​ 66,661,830 ​ 64,104,007 ​ ​ ​ ​ ​ ​ ​ ​ ​ ​ ​ ​ ​ ​ ​ 87,143,310 ​ 68,410,449 ​ 83,613,004 ​ 83,047,834 ​ ​ ​ ​ ​ ​ ​ ​ ​ ​ ​ Liabilities as per consolidated statements of financial position ​ ​ ​ ​ Financial liabilities measured at FVTPL: ​ ​ ​ ​ ​ ​ ​ Other non-current liabilities (excluding non-financial liabilities items) — — 173,526 36,632 Preferred shares issued by subsidiaries 33 12,316,166 7,588,985 13,846,145 10,961,493 Accrued expenses and other current liabilities (excluding non-financial liabilities items) 32 — — 32,971 427,208 ​ ​ ​ ​ 12,316,166 ​ 7,588,985 ​ 14,052,642 ​ 11,425,333 Financial liabilities measured at amortized cost: ​ ​ ​ ​ ​ ​ ​ ​ Borrowings 34 8,519,698 5,090,235 8,741,611 11,483,408 Lease liabilities 16 1,308,610 1,467,761 1,128,473 1,174,249 Other non-current liabilities (excluding non-financial liabilities items) ​ 202,788 190,009 87,688 67,434 Accounts and notes payable 31 4,755,715 2,913,770 4,594,287 4,477,990 Accrued expenses and other current liabilities (excluding non-financial liabilities items) 32 7,732,230 8,010,517 10,460,580 10,992,425 ​ ​ ​ ​ 22,519,041 ​ 17,672,292 ​ 25,012,639 ​ 28,195,506 ​ ​ ​ ​ ​ ​ ​ ​ ​ ​ ​ ​ ​ ​ ​ 34,835,207 ​ 25,261,277 ​ 39,065,281 ​ 39,620,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es</t>
        </is>
      </c>
      <c r="B1" s="2" t="inlineStr">
        <is>
          <t>12 Months Ended</t>
        </is>
      </c>
    </row>
    <row r="2">
      <c r="B2" s="2" t="inlineStr">
        <is>
          <t>Dec. 31, 2024</t>
        </is>
      </c>
    </row>
    <row r="3">
      <c r="A3" s="3" t="inlineStr">
        <is>
          <t>Deferred income taxes</t>
        </is>
      </c>
      <c r="B3" s="4" t="inlineStr">
        <is>
          <t xml:space="preserve"> </t>
        </is>
      </c>
    </row>
    <row r="4">
      <c r="A4" s="4" t="inlineStr">
        <is>
          <t>Deferred income taxes</t>
        </is>
      </c>
      <c r="B4" s="4" t="inlineStr">
        <is>
          <t>20. Deferred income taxes Significant components of the Group’s deferred tax balances are as follows: ​ ​ ​ ​ ​ ​ ​ ​ ​ ​ ​ ​ As of January 1, ​ As of December 31, ​ 2022 2022 2023 2024 ​ ​ RMB ​ RMB ​ RMB ​ RMB Total gross deferred tax assets 859,816 ​ 685,797 ​ 609,230 ​ 1,002,397 Total gross deferred tax liabilities ​ (1,121,103) ​ (756,274) ​ (495,264) ​ (531,529) ​ ​ ​ ​ ​ ​ ​ ​ ​ Offsetting amounts (635,325) ​ (396,606) ​ (329,766) ​ (388,337) ​ ​ ​ ​ ​ ​ ​ ​ ​ Net deferred tax assets 224,491 ​ 289,191 ​ 279,464 ​ 614,060 Net deferred tax liabilities (485,778) ​ (359,668) ​ (165,498) ​ (143,192) ​ The movement on the gross deferred tax assets is as follows: ​ ​ ​ ​ ​ ​ ​ ​ ​ ​ ​ ​ ​ Asset ​ ​ ​ ​ ​ ​ ​ impairment ​ ​ ​ Tax losses ​ Accrued ​ ​ ​ ​ and allowances ​ Lease ​ carry ​ expenses and ​ ​ ​ for credit losses Liabilities forwards others Total ​ ​ RMB ​ RMB ​ RMB ​ RMB ​ RMB As of January 1, 2022 ​ 140,561 ​ 255,197 ​ 350,294 ​ 113,764 ​ 859,816 Credited (charged) to consolidated income statements (26,339) 26,606 ​ (253,342) ​ 58,831 ​ (194,244) Currency translation differences — — ​ 8,630 ​ 11,595 ​ 20,225 As of December 31, 2022 114,222 281,803 ​ 105,582 ​ 184,190 ​ 685,797 Credited (charged) to consolidated income statements 82,741 (88,418) ​ (18,650) ​ (76,594) ​ (100,921) Currency translation differences 946 — ​ 11,832 ​ 11,576 ​ 24,354 As of December 31, 2023 197,909 193,385 ​ 98,764 ​ 119,172 ​ 609,230 Credited to consolidated income statements 275,339 18,015 ​ 86,227 ​ 24,566 ​ 404,147 Currency translation differences (2,673) — ​ (5,825) ​ (2,482) ​ (10,980) As of December 31, 2024 470,575 211,400 ​ 179,166 ​ 141,256 ​ 1,002,397 ​ The Group only recognizes deferred tax assets if it is probable that future taxable income will be available to utilize. Management will continue to assess the recognition of deferred tax assets in future reporting periods. As of December 31, 2024, the amount of temporary differences for which the Group has not recognized deferred tax assets is RMB77,570 million (2023: RMB84,117 million, 2022: RMB86,958 million, 2021: RMB60,191 million), of which the cumulative losses available for utilization amount to RMB54,407 million (2023: RMB61,929 million, 2022: RMB64,303 million, 2021: RMB39,811 million). The cumulative tax losses as of December 31, 2024 amounting to RMB51,011 million ( 2023: RMB53,697 million, 2022: RMB55,695 million, 2021: RMB34,586 million) in mainland China will expire from one 20. Deferred income taxes (Continued) The movement on the gross deferred tax liabilities is as follows: ​ ​ ​ ​ ​ ​ ​ ​ ​ ​ ​ Intangible assets ​ ​ ​ ​ ​ ​ arising from business ​ Right-of- ​ Contract assets ​ ​ ​ combinations use assets and others Total ​ ​ RMB ​ RMB ​ RMB ​ RMB As of January 1, 2022 ​ (659,926) ​ (258,690) ​ (202,487) ​ (1,121,103) (Credited) charged to consolidated income statements ​ 396,895 ​ (29,696) ​ (6,779) ​ 360,420 Currency translation differences ​ — ​ — ​ 4,409 ​ 4,409 As of December 31, 2022 ​ (263,031) ​ (288,386) ​ (204,857) ​ (756,274) (Credited) charged to consolidated income statements ​ 237,431 ​ 90,219 ​ (81,096) ​ 246,554 Currency translation differences ​ — ​ — ​ 14,456 ​ 14,456 As of December 31, 2023 ​ (25,600) ​ (198,167) ​ (271,497) ​ (495,264) (Credited) charged to consolidated income statements ​ 22,600 ​ (12,668) ​ (74,493) ​ (64,561) Currency translation differences ​ — ​ — ​ 28,296 ​ 28,296 As of December 31, 2024 ​ (3,000) ​ (210,835) ​ (317,694) ​ (531,529) ​ As the taxable temporary differences (including undistributed profits) associated with the Group’s subsidiaries in the Mainland China were trivial as of the end of each reporting period, no relevant deferred tax liabilities were recogniz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and Short-term treasury investments</t>
        </is>
      </c>
      <c r="B1" s="2" t="inlineStr">
        <is>
          <t>12 Months Ended</t>
        </is>
      </c>
    </row>
    <row r="2">
      <c r="B2" s="2" t="inlineStr">
        <is>
          <t>Dec. 31, 2024</t>
        </is>
      </c>
    </row>
    <row r="3">
      <c r="A3" s="3" t="inlineStr">
        <is>
          <t>Long-term and Short-term treasury investments</t>
        </is>
      </c>
      <c r="B3" s="4" t="inlineStr">
        <is>
          <t xml:space="preserve"> </t>
        </is>
      </c>
    </row>
    <row r="4">
      <c r="A4" s="4" t="inlineStr">
        <is>
          <t>Long-term and Short-term treasury investments</t>
        </is>
      </c>
      <c r="B4" s="4" t="inlineStr">
        <is>
          <t>21. Long-term and short-term treasury investments Treasury investments represent the debt investments purchased from reputable financial institutions. Primarily these instruments are considered to have a low risk of default and the counterparty has a strong capacity to meet its contractual cash flows obligations in the near term. The identified credit losses are insignificant. Treasury investments at amortized cost are primarily time deposits placed with the bank. Interest income from treasury investments at amortized cost is recognized using the effective interest rate method in the consolidated income statement. Treasury investments measured at FVTPL are primarily structured notes which are the financial instruments with variable interest rates indexed to performance of underlying assets. Changes in the fair value are reflected in the consolidated income statements as investment income (loss), net. Treasury investments measured at FVOCI are certain government bonds. The following is a summary of treasury investments: ​ ​ ​ ​ ​ ​ ​ ​ ​ ​ ​ ​ As of January 1, As of December 31, ​ ​ 2022 ​ 2022 ​ 2023 ​ 2024 ​ RMB RMB RMB RMB ​ ​ ​ ​ ​ ​ ​ ​ ​ Long-term treasury investments ​ ​ ​ ​ ​ ​ ​ ​ ​ ​ ​ ​ ​ Time deposits and other debt investments stated at amortized cost 3,722,640 8,444,793 4,712,589 2,735,696 Other debt investments measured at FVTPL — 1,755,009 3,179,829 692,459 Other debt investments measured at FVOCI — — 481 2,344 Total 3,722,640 10,199,802 7,892,899 3,430,499 ​ ​ ​ ​ ​ ​ ​ ​ ​ Short-term treasury investments ​ ​ ​ ​ ​ ​ ​ ​ ​ ​ ​ ​ ​ Time deposits and other debt investments stated at amortized cost 13,168,132 16,965,708 19,163,582 30,243,777 Other debt investments measured at FVTPL 4,622 — 70,212 7,347,293 Other debt investments measured at FVOCI — — 8,289 7,425 Total 13,172,754 16,965,708 19,242,083 37,598,495 ​ 21. Long-term and short-term treasury investments (Continued) Treasury investments are denominated in the following currencies: ​ ​ ​ ​ ​ ​ ​ ​ ​ ​ ​ As of January 1, As of December 31, ​ 2022 2022 2023 2024 ​ ​ RMB ​ RMB ​ RMB ​ RMB ​ ​ ​ ​ ​ ​ ​ ​ ​ RMB 5,064,463 5,150,193 2,656,517 6,252,636 USD 11,830,931 21,618,562 24,115,488 34,249,206 Others — 396,755 362,977 527,152 Total 16,895,394 27,165,510 27,134,982 41,028,9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Investments accounted for using the equity method</t>
        </is>
      </c>
      <c r="B4" s="4" t="inlineStr">
        <is>
          <t>22. Investments accounted for using the equity method ​ ​ ​ ​ ​ ​ ​ ​ ​ ​ ​ ​ As of January 1, As of December 31, ​ ​ 2022 ​ 2022 ​ 2023 ​ 2024 ​ RMB RMB RMB RMB ​ ​ ​ ​ ​ ​ ​ ​ ​ Associates(i) 793,210 654,753 610,178 222,513 Joint ventures(ii) 2,208,795 2,404,393 2,945,421 3,543,646 Total 3,002,005 3,059,146 3,555,599 3,766,159 (i) Investments in associates accounted for using the equity method The Group recorded proportionate share of losses of RMB128,285, RMB140,324 and RMB195,828 from associates in “Share of profit (loss) of equity method investees” in the consolidated income statements for the years ended December 31, 2022, 2023 and 2024, respectively. During the years ended December 31, 2022, 2023 and 2024, the Group identified indications that investments in associates may be impaired with significant or prolonged declines in values of associates, mainly due to the adverse financial and business outlook of the associates. The Group carried out impairment assessment and determined the respective recoverable amount with reference to the higher of value in use and fair value less costs of disposal. During the years ended December 31, 2022, 2023 and 2024, an aggregate impairment loss of RMB55,728, RMB46,245 and RMB225,099 had been recognized for associates with impairment indicators, and the majority of these associates’ recoverable amounts were determined using fair value less costs of disposal. There were no individual material associates that are accounted for using the equity method as of December 31, 2022, 2023 and 2024. The Group summarizes the condensed financial information of the Group’s associates as a group below: ​ ​ ​ ​ ​ ​ ​ ​ ​ ​ For the Year Ended December 31, ​ ​ 2022 ​ 2023 ​ 2024 ​ RMB RMB RMB Results of operations: ​ ​ Revenue 979,427 1,568,858 2,007,293 Gross profit (loss) 124,791 87,365 126,186 Income (loss) from operations (761,410) (467,524) (547,783) Net income (loss), net (1,782,597) (460,296) (549,828) Balance sheet data: ​ ​ ​ Current assets 1,954,513 2,381,117 3,383,907 Non-current assets 3,205,006 3,940,619 3,042,236 Current liabilities 1,716,515 2,042,425 1,971,865 Non-current liabilities 1,563,987 2,352,201 2,830,518 ​ 22. Investments accounted for using the equity method (Continued) Aggregated amount of the Group’s share of profit (loss) of individually immaterial associates accounted for using the equity method is as follows: ​ ​ ​ ​ ​ ​ ​ ​ ​ For the Year Ended December 31, ​ ​ 2022 ​ 2023 ​ 2024 ​ RMB RMB RMB – Loss from operations (128,285) (140,324) (195,828) – Other comprehensive income 138 — — Total (128,147) (140,324) (195,828) ​ (ii) Investments in joint ventures accounted for using the equity method The Group recorded proportionate share of income of RMB176,868, RMB704,022 and RMB439,263 from joint ventures in “Share of profit (loss) of equity method investees” in the consolidated income statements for the years ended December 31, 2022, 2023 and 2024, respectively. There were no individually material joint ventures that are accounted for using the equity method as of December 31, 2022, 2023 and 2024. The Group summarizes the condensed financial information of the Group’s joint ventures as a group below: ​ ​ ​ ​ ​ ​ ​ ​ ​ ​ For the Year Ended December 31, ​ ​ 2022 ​ 2023 ​ 2024 ​ RMB RMB RMB Results of operations: Revenue 7,926,004 ​ 10,175,124 ​ 6,986,969 Gross profit (loss) 1,575,801 ​ 2,647,368 ​ 1,770,236 Income (loss) from operations 758,417 ​ 1,380,078 ​ 1,417,091 Net income (loss), net 596,304 ​ 1,139,947 ​ 1,245,587 Balance sheet data: ​ ​ ​ ​ ​ Current assets 42,280,662 ​ 49,849,695 ​ 52,915,859 Non-current assets 2,301,655 ​ 2,858,838 ​ 2,389,016 Current liabilities 36,634,695 ​ 44,397,577 ​ 45,300,441 Non-current liabilities 1,170,101 ​ 265,831 ​ 368,764 Convertible redeemable preferred shares and non‑controlling interests (141) (9,482) (6,413) ​ Aggregated amount of the Group’s share of profit (loss) of individually immaterial joint ventures accounted for using the equity method is as follows: ​ ​ ​ ​ ​ ​ ​ ​ ​ For the Year Ended December 31, ​ ​ 2022 ​ 2023 ​ 2024 ​ RMB RMB RMB – Income from operations 176,868 704,022 439,263 – Other comprehensive loss (12,755) (4,454) (3,434) Total 164,113 699,568 435,8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financial investments measured at fair value through profit or loss</t>
        </is>
      </c>
      <c r="B1" s="2" t="inlineStr">
        <is>
          <t>12 Months Ended</t>
        </is>
      </c>
    </row>
    <row r="2">
      <c r="B2" s="2" t="inlineStr">
        <is>
          <t>Dec. 31, 2024</t>
        </is>
      </c>
    </row>
    <row r="3">
      <c r="A3" s="3" t="inlineStr">
        <is>
          <t>Other financial investments measured at fair value through profit or loss</t>
        </is>
      </c>
      <c r="B3" s="4" t="inlineStr">
        <is>
          <t xml:space="preserve"> </t>
        </is>
      </c>
    </row>
    <row r="4">
      <c r="A4" s="4" t="inlineStr">
        <is>
          <t>Other financial investments measured at fair value through profit or loss</t>
        </is>
      </c>
      <c r="B4" s="4" t="inlineStr">
        <is>
          <t>23. Other financial investments measured at fair value through profit or loss The following is a summary of other financial investments measured at fair value through profit or loss : ​ ​ ​ ​ ​ ​ ​ ​ ​ ​ ​ ​ ​ ​ ​ ​ As of January 1, ​ As of December 31, ​ ​ Note ​ 2022 ​ 2022 ​ 2023 ​ 2024 ​ ​ RMB RMB RMB RMB Investments in ordinary shares and preferred shares (i) 845,822 853,934 1,318,573 2,096,140 — Investment in Kargobot’s shares (Note 6) — — 528,709 688,300 — Others 845,822 853,934 789,864 1,407,840 Investments in limited partnerships (ii) 1,227,333 1,300,119 1,225,642 1,147,455 Other investments 1,532,803 685,707 342,504 358,464 — Convertible Note of Chengxin (iii) 673,357 — — — — Others 859,446 685,707 342,504 358,464 Total 3,605,958 2,839,760 2,886,719 3,602,059 (i) Investments in ordinary shares and preferred shares The ordinary shares investments include investments in both listed companies and unlisted companies. The fair values of investment in the listed companies are determined based on the closing prices quoted in active markets (Level 1: quoted price in active markets). The fair values of investment in unlisted companies are measured using a valuation technique with unobservable inputs and hence classified as Level 3 of the fair value hierarchy. The preferred shares investments are investments in convertible redeemable preferred shares or ordinary shares with preferential rights. The Group has the right to require and demand the investees to redeem all of the shares held by the Group at guaranteed predetermined fixed amount upon redemption events which are out of control of issuers. Hence, these investments are accounted for as debt instruments and are measured as financial assets at FVTPL. Refer to Note 4.3.4 for the major assumptions used in the valuation for investments in ordinary shares and preferred shares of unlisted companies. (ii) Investments in limited partnerships Management had assessed the level of influence that the Group was able to exercise on certain financial assets measured at FVTPL with shareholding exceeding 20%. Since these investments were interests in limited partnerships without significant influence, they are classified as financial intruments and are measured at FVTPL. (iii) Investment in Chengxin The Group has investment in ordinary shares and Convertible Note of Chengxin (collectively, the “Investment in Chengxin”) as of December 31, 2021. Given the Group had the ability to exercise significant influence over Chengxin, the Group accounted for the ordinary share investment in Chengxin using the equity method and applied fair value accounting on the Convertible Note of Chengxin. Considering the adverse impact on Chengxin’s operating and financial performance in 2022, the shareholders of Chengxin decided not to continue to operate the community group buying business. As a shareholder of Chengxin, the Group received its share of Chengxin’s assets of RMB1,935,171 upon the completion of the distribution in July 2022 in accordance with the distribution sequences outlined in the agreements signed between Chengxin and external investors and the Group in 2021. The difference of RMB1,172,541 between the distributions received and the investment balance at the distribution date was recorded in investment income (loss), net in the consolidated income statement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CNY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Profit (loss) for the year</t>
        </is>
      </c>
      <c r="B4" s="6" t="n">
        <v>1274788</v>
      </c>
      <c r="C4" s="6" t="n">
        <v>-4752429</v>
      </c>
      <c r="D4" s="6" t="n">
        <v>-11742898</v>
      </c>
    </row>
    <row r="5">
      <c r="A5" s="3" t="inlineStr">
        <is>
          <t>Items that may be subsequently reclassified to profit or loss</t>
        </is>
      </c>
      <c r="B5" s="4" t="inlineStr">
        <is>
          <t xml:space="preserve"> </t>
        </is>
      </c>
      <c r="C5" s="4" t="inlineStr">
        <is>
          <t xml:space="preserve"> </t>
        </is>
      </c>
      <c r="D5" s="4" t="inlineStr">
        <is>
          <t xml:space="preserve"> </t>
        </is>
      </c>
    </row>
    <row r="6">
      <c r="A6" s="4" t="inlineStr">
        <is>
          <t>Foreign currency translation adjustments</t>
        </is>
      </c>
      <c r="B6" s="5" t="n">
        <v>-1387632</v>
      </c>
      <c r="C6" s="5" t="n">
        <v>-1429826</v>
      </c>
      <c r="D6" s="5" t="n">
        <v>-5990012</v>
      </c>
    </row>
    <row r="7">
      <c r="A7" s="4" t="inlineStr">
        <is>
          <t>Transfer of accumulated translation adjustments to profit or loss upon disposal of subsidiaries</t>
        </is>
      </c>
      <c r="B7" s="4" t="inlineStr">
        <is>
          <t xml:space="preserve"> </t>
        </is>
      </c>
      <c r="C7" s="5" t="n">
        <v>10366</v>
      </c>
      <c r="D7" s="4" t="inlineStr">
        <is>
          <t xml:space="preserve"> </t>
        </is>
      </c>
    </row>
    <row r="8">
      <c r="A8" s="4" t="inlineStr">
        <is>
          <t>Share of other comprehensive income (loss) of equity method investees</t>
        </is>
      </c>
      <c r="B8" s="5" t="n">
        <v>-3434</v>
      </c>
      <c r="C8" s="5" t="n">
        <v>-4454</v>
      </c>
      <c r="D8" s="5" t="n">
        <v>-12617</v>
      </c>
    </row>
    <row r="9">
      <c r="A9" s="3" t="inlineStr">
        <is>
          <t>Items that will not be subsequently reclassified to profit or loss</t>
        </is>
      </c>
      <c r="B9" s="4" t="inlineStr">
        <is>
          <t xml:space="preserve"> </t>
        </is>
      </c>
      <c r="C9" s="4" t="inlineStr">
        <is>
          <t xml:space="preserve"> </t>
        </is>
      </c>
      <c r="D9" s="4" t="inlineStr">
        <is>
          <t xml:space="preserve"> </t>
        </is>
      </c>
    </row>
    <row r="10">
      <c r="A10" s="4" t="inlineStr">
        <is>
          <t>Foreign currency translation adjustments</t>
        </is>
      </c>
      <c r="B10" s="5" t="n">
        <v>1537977</v>
      </c>
      <c r="C10" s="5" t="n">
        <v>1882632</v>
      </c>
      <c r="D10" s="5" t="n">
        <v>9695400</v>
      </c>
    </row>
    <row r="11">
      <c r="A11" s="4" t="inlineStr">
        <is>
          <t>Fair value changes of equity instruments at fair value through other comprehensive income (loss)</t>
        </is>
      </c>
      <c r="B11" s="5" t="n">
        <v>481319</v>
      </c>
      <c r="C11" s="5" t="n">
        <v>280911</v>
      </c>
      <c r="D11" s="5" t="n">
        <v>-6977101</v>
      </c>
    </row>
    <row r="12">
      <c r="A12" s="4" t="inlineStr">
        <is>
          <t>Fair value changes of preferred shares issued by subsidiaries attributable to changes in the credit risk</t>
        </is>
      </c>
      <c r="B12" s="5" t="n">
        <v>365216</v>
      </c>
      <c r="C12" s="5" t="n">
        <v>-1187881</v>
      </c>
      <c r="D12" s="5" t="n">
        <v>348855</v>
      </c>
    </row>
    <row r="13">
      <c r="A13" s="4" t="inlineStr">
        <is>
          <t>Total other comprehensive income (loss) for the year</t>
        </is>
      </c>
      <c r="B13" s="5" t="n">
        <v>993446</v>
      </c>
      <c r="C13" s="5" t="n">
        <v>-448252</v>
      </c>
      <c r="D13" s="5" t="n">
        <v>-2935475</v>
      </c>
    </row>
    <row r="14">
      <c r="A14" s="4" t="inlineStr">
        <is>
          <t>Total comprehensive income (loss) for the year</t>
        </is>
      </c>
      <c r="B14" s="5" t="n">
        <v>2268234</v>
      </c>
      <c r="C14" s="5" t="n">
        <v>-5200681</v>
      </c>
      <c r="D14" s="5" t="n">
        <v>-14678373</v>
      </c>
    </row>
    <row r="15">
      <c r="A15" s="3" t="inlineStr">
        <is>
          <t>Attributable to:</t>
        </is>
      </c>
      <c r="B15" s="4" t="inlineStr">
        <is>
          <t xml:space="preserve"> </t>
        </is>
      </c>
      <c r="C15" s="4" t="inlineStr">
        <is>
          <t xml:space="preserve"> </t>
        </is>
      </c>
      <c r="D15" s="4" t="inlineStr">
        <is>
          <t xml:space="preserve"> </t>
        </is>
      </c>
    </row>
    <row r="16">
      <c r="A16" s="4" t="inlineStr">
        <is>
          <t>Equity holders of the Company</t>
        </is>
      </c>
      <c r="B16" s="5" t="n">
        <v>2251775</v>
      </c>
      <c r="C16" s="5" t="n">
        <v>-5241816</v>
      </c>
      <c r="D16" s="5" t="n">
        <v>-14655809</v>
      </c>
    </row>
    <row r="17">
      <c r="A17" s="4" t="inlineStr">
        <is>
          <t>Non-controlling interests</t>
        </is>
      </c>
      <c r="B17" s="5" t="n">
        <v>16459</v>
      </c>
      <c r="C17" s="5" t="n">
        <v>41135</v>
      </c>
      <c r="D17" s="5" t="n">
        <v>-22564</v>
      </c>
    </row>
    <row r="18">
      <c r="A18" s="4" t="inlineStr">
        <is>
          <t>Total comprehensive income (loss) for the year</t>
        </is>
      </c>
      <c r="B18" s="6" t="n">
        <v>2268234</v>
      </c>
      <c r="C18" s="6" t="n">
        <v>-5200681</v>
      </c>
      <c r="D18" s="6" t="n">
        <v>-14678373</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vestments measured at fair value through other comprehensive income</t>
        </is>
      </c>
      <c r="B1" s="2" t="inlineStr">
        <is>
          <t>12 Months Ended</t>
        </is>
      </c>
    </row>
    <row r="2">
      <c r="B2" s="2" t="inlineStr">
        <is>
          <t>Dec. 31, 2024</t>
        </is>
      </c>
    </row>
    <row r="3">
      <c r="A3" s="3" t="inlineStr">
        <is>
          <t>Other financial investments measured at fair value through other comprehensive income</t>
        </is>
      </c>
      <c r="B3" s="4" t="inlineStr">
        <is>
          <t xml:space="preserve"> </t>
        </is>
      </c>
    </row>
    <row r="4">
      <c r="A4" s="4" t="inlineStr">
        <is>
          <t>Other financial investments measured at fair value through other comprehensive income</t>
        </is>
      </c>
      <c r="B4" s="4" t="inlineStr">
        <is>
          <t>24. Other financial investments measured at fair value through other comprehensive income The following is a summary of other financial investments measured at fair value through other comprehensive income: ​ ​ ​ ​ ​ ​ ​ ​ ​ ​ ​ ​ ​ ​ ​ ​ As of January 1, ​ As of December 31, ​ ​ Note ​ 2022 ​ 2022 ​ 2023 ​ 2024 ​ ​ RMB RMB RMB RMB Investments in ordinary shares 13,431,049 6,811,492 8,608,691 5,624,762 — Investee A (i) 12,099,596 6,068,436 4,709,290 2,035,755 — XPeng(Note 6) (ii) — — 3,005,246 2,667,988 — Others 1,331,453 743,056 894,155 921,019 Debt investments (iii) — 197,804 1,015,875 — Total 13,431,049 7,009,296 9,624,566 5,624,762 (i) Investment in Investee A As of January 1, 2022, and December 31, 2022, 2023 and 2024, the fair value of the Investment in Investee A was RMB12,099,596, RMB6,068,436, RMB4,709,290 and RMB2,035,755, respectively. For the years ended December 31, 2022, 2023 and 2024, the Group disposed of a certain number of ordinary shares of Investee A, resulting in a realized other comprehensive income, with amounts of RMB104,079, RMB799,978 and RMB1,800,823 transferred to accumulated deficit, respectively. Given the changes in the quoted prices of Investee A’s ordinary shares, the Group recognized an unrealized loss of RMB6,221,463, an unrealized gain of RMB337,052, and an unrealized gain of RMB576,205 in other comprehensive income, for the years ended December 31, 2022, 2023 and 2024, respectively. (ii) Investment in XPeng On November 13, 2023, the Group received 58,164,217 XPeng Class A ordinary shares in connection with the transaction with XPeng. In August 2024, upon completion of the start of production milestone, the Group received an additional 4,636,447 XPeng Class A ordinary shares. For the years ended December 31, 2023 and 2024, the Group recognized an unrealized loss of RMB219,663 and RMB494,270, respectively, in other comprehensive income in the consolidated statements of comprehensive income (loss). (iii) Debt investments Debt investments primarily consist of certain government bon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25. Accounts receivable Accounts receivable consist of the following: ​ ​ ​ ​ ​ ​ ​ ​ ​ ​ ​ ​ As of January 1, ​ As of December 31, ​ ​ 2022 ​ 2022 ​ 2023 ​ 2024 ​ RMB RMB RMB RMB Accounts receivable 3,282,857 2,980,940 4,158,270 4,386,872 Allowance for credit losses (650,888) (692,722) (723,655) (893,953) ​ 2,631,969 2,288,218 3,434,615 3,492,919 ​ Accounts receivable are mainly denominated in RMB. The movement of the allowances for credit losses is as follows: ​ ​ ​ ​ ​ ​ ​ ​ ​ ​ For the Year Ended December 31, ​ ​ 2022 ​ 2023 ​ 2024 ​ RMB RMB RMB Balance at beginning of the year (650,888) (692,722) (723,655) Provision (454,168) (387,196) (510,885) Write-offs 412,334 356,263 340,587 Balance at end of the year (692,722) (723,655) (893,953) ​ The Group applies the simplified approach to providing for expected credit losses prescribed by IFRS 9, which permits the use of the lifetime expected loss provision for all accounts receivable. To measure the expected credit losses, accounts receivable have been grouped based on shared credit risk characteristics and the days past due. The Group’s expected loss rates are mainly determined based on the corresponding historical credit loss rates which are adjusted to reflect current and forward-looking information on macroeconomic factors affecting the ability of the customers to settle the receivables. The loss allowance provisions as of January 1, 2022, December 31, 2022, 2023 and 2024 are determined as follows: ​ ​ ​ ​ ​ ​ ​ ​ ​ ​ Within 1 year More than 1 year Total January 1, 2022 ​ Expected loss rate 15.6 % 53.2 % 19.8 % Gross carrying amount 2,912,427 370,430 3,282,857 ​ Loss provision (453,938) (196,950) (650,888) ​ ​ ​ ​ ​ ​ ​ ​ ​ ​ ​ Within 1 year More than 1 year Total December 31, 2022 ​ Expected loss rate 18.0 % 83.7 % 23.2 % Gross carrying amount 2,741,775 239,165 2,980,940 ​ Loss provision (492,426) (200,296) (692,722) ​ ​ ​ ​ ​ ​ ​ ​ ​ ​ ​ Within 1 year More than 1 year Total December 31, 2023 ​ Expected loss rate 14.5 % 39.1 % 17.4 % Gross carrying amount 3,670,160 488,110 4,158,270 ​ Loss provision (532,707) (190,948) (723,655) ​ ​ ​ ​ ​ ​ ​ ​ ​ ​ ​ Within 1 year More than 1 year Total December 31, 2024 ​ ​ ​ ​ ​ ​ ​ Expected loss rate 13.1 % 71.0 % 20.4 % Gross carrying amount 3,833,730 553,142 4,386,872 ​ Loss provision (501,414) (392,539) (893,95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epayments, receivables and other current assets and other non-current assets</t>
        </is>
      </c>
      <c r="B1" s="2" t="inlineStr">
        <is>
          <t>12 Months Ended</t>
        </is>
      </c>
    </row>
    <row r="2">
      <c r="B2" s="2" t="inlineStr">
        <is>
          <t>Dec. 31, 2024</t>
        </is>
      </c>
    </row>
    <row r="3">
      <c r="A3" s="3" t="inlineStr">
        <is>
          <t>Prepayments, receivables and other current assets and other non-current assets</t>
        </is>
      </c>
      <c r="B3" s="4" t="inlineStr">
        <is>
          <t xml:space="preserve"> </t>
        </is>
      </c>
    </row>
    <row r="4">
      <c r="A4" s="4" t="inlineStr">
        <is>
          <t>Prepayments, receivables and other current assets and other non-current assets</t>
        </is>
      </c>
      <c r="B4" s="4" t="inlineStr">
        <is>
          <t>26. Prepayments, receivables and other current assets and other non-current assets Prepayments, receivables and other current assets consist of the following: ​ ​ ​ ​ ​ ​ ​ ​ ​ ​ ​ As of ​ ​ ​ ​ ​ ​ ​ ​ January 1, ​ As of December 31, ​ 2022 2022 2023 2024 ​ RMB RMB RMB RMB Loans receivable(a) ​ 4,644,298 5,338,627 8,679,730 ​ 9,689,517 Short-term debt investments ​ 171,000 582,510 1,096,739 ​ 1,689,073 Deposits and receivables from partners ​ 762,572 ​ 794,042 ​ 1,253,330 ​ 856,230 Prepayment and prepaid expense ​ 919,210 ​ 1,140,803 ​ 905,086 ​ 712,568 Deductible VAT-input ​ 1,553,800 1,533,722 1,023,024 ​ 684,338 Prepaid income tax ​ 2,812 92,250 381,488 ​ 314,196 Contingent consideration assets ​ — — 239,557 ​ 4,284 Others ​ 1,033,974 　 ​ 656,973 　 ​ 771,977 ​ 589,584 Total ​ 9,087,666 10,138,927 14,350,931 ​ 14,539,790 ​ Other non-current assets consist of the following: ​ ​ ​ ​ ​ ​ ​ ​ ​ ​ ​ As of ​ ​ ​ ​ ​ ​ ​ ​ January 1, ​ As of December 31, ​ 2022 2022 2023 2024 ​ RMB RMB RMB RMB Loans receivable(a) ​ — ​ — ​ — ​ 857,309 Deductible VAT-input ​ 1,070,370 864,319 1,116,686 ​ 1,228,297 Prepayments for property and equipment, long-term investments and other non‑current assets ​ 366,425 823,634 409,469 ​ 31,321 Deposits and receivables from partners ​ 203,154 155,207 162,156 ​ 144,052 Contingent consideration assets ​ — — 10,811 ​ 4,605 Long-term debt investments ​ 36,104 ​ 176,297 ​ 258,590 ​ 1,289,252 Others ​ 59,523 19,670 22,338 ​ 23,773 Total ​ 1,735,576 2,039,127 1,980,050 ​ 3,578,609 ​ (a) Loans receivable Loans receivable which primarily represent micro loans the Group offers to individual borrowers who are registered as consumers or drivers via the Group’s technology platforms, mainly with terms of three to twelve months, consists of the following: ​ ​ ​ ​ ​ ​ ​ ​ ​ ​ ​ As of ​ ​ ​ ​ ​ ​ ​ ​ January 1, ​ As of December 31, ​ 2022 2022 2023 2024 ​ RMB RMB RMB RMB Loans receivable ​ 5,248,804 ​ 5,798,839 ​ 9,829,675 ​ 12,591,317 Less: allowance for credit losses ​ (604,506) ​ (460,212) ​ (1,149,945) ​ (2,044,491) ​ ​ 4,644,298 ​ 5,338,627 ​ 8,679,730 ​ 10,546,826 ​ Detail of the credit risk assessment of loans receivable is disclosed in Note 4.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12 Months Ended</t>
        </is>
      </c>
    </row>
    <row r="2">
      <c r="B2" s="2" t="inlineStr">
        <is>
          <t>Dec. 31, 2024</t>
        </is>
      </c>
    </row>
    <row r="3">
      <c r="A3" s="3" t="inlineStr">
        <is>
          <t>Cash and cash equivalents and restricted cash</t>
        </is>
      </c>
      <c r="B3" s="4" t="inlineStr">
        <is>
          <t xml:space="preserve"> </t>
        </is>
      </c>
    </row>
    <row r="4">
      <c r="A4" s="4" t="inlineStr">
        <is>
          <t>Cash and cash equivalents and restricted cash</t>
        </is>
      </c>
      <c r="B4" s="4" t="inlineStr">
        <is>
          <t>27. Cash and cash equivalents and restricted cash (a) Cash and cash equivalents ​ ​ ​ ​ ​ ​ ​ ​ ​ ​ ​ ​ As of January 1, ​ As of December 31, ​ 2022 2022 2023 2024 ​ RMB RMB ​ RMB ​ RMB Bank balances and cash ​ 38,935,841 ​ 12,062,134 ​ 21,104,395 ​ 9,490,997 Time deposits and highly liquid investments with initial terms within three months ​ 1,950,087 ​ 7,804,982 ​ 4,520,889 ​ 1,999,630 Cash held in certain financial institutions ​ 2,543,789 ​ 988,136 ​ 1,682,814 ​ 1,064,216 Total ​ 43,429,717 ​ 20,855,252 ​ 27,308,098 ​ 12,554,843 ​ Cash and cash equivalents are denominated in the following currencies: ​ ​ ​ ​ ​ ​ ​ ​ ​ ​ ​ As of January 1, As of December 31, ​ 2022 2022 2023 2024 ​ ​ RMB ​ RMB ​ RMB ​ RMB ​ ​ ​ ​ ​ ​ ​ ​ ​ RMB 22,710,437 14,016,452 18,850,352 6,345,733 USD 19,561,218 5,307,577 6,453,888 4,028,747 Others 1,158,062 1,531,223 2,003,858 2,180,363 Total 43,429,717 20,855,252 27,308,098 12,554,843 ​ (b) Restricted cash Restricted cash are denominated in the following currencies: Included in non-current assets: ​ ​ ​ ​ ​ ​ ​ ​ ​ ​ As of January 1, As of December 31, ​ 2022 2022 2023 2024 ​ ​ RMB ​ RMB ​ RMB ​ RMB ​ ​ ​ ​ ​ ​ ​ ​ ​ USD ​ — ​ 15,323 ​ 15,582 ​ 15,815 RMB 107,597 2,000 4,912 3,838 Others — 10 12 — Total 107,597 17,333 20,506 19,653 ​ Included in current assets: ​ ​ ​ ​ ​ ​ ​ ​ ​ ​ As of January 1, As of December 31, ​ 2022 2022 2023 2024 ​ ​ RMB ​ RMB ​ RMB ​ RMB ​ ​ ​ ​ ​ ​ ​ ​ ​ RMB ​ 443,758 ​ 803,856 ​ 1,139,261 ​ 1,585,801 Others — 100 212 137,591 Total 443,758 803,956 1,139,473 1,723,3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28. Share capital Authorized: As of January 1, 2022 and December 31, 2024, 2023 and 2022, the authorized share capital of the Company is US$100,000 divided into 5,000,000,000 shares, comprising of (i) 4,000,000,000 Class A ordinary shares with a par value of US$0.00002 each, (ii) 500,000,000 Class B ordinary shares with a par value of US$0.00002 each, and (iii) 500,000,000 shares with a par value of US$0.00002 each of such class or classes (however designated) as the board of directors may determine in accordance with the memorandum and articles of association. Issued and fully paid: As of December 31, 2024, 1,095,358,873 Class A ordinary shares and 93,401,943 Class B ordinary shares were issued and fully paid by the Company. Holders of Class A ordinary shares and Class B ordinary shares have the same rights except for voting and conversion rights. Each Class A ordinary share is entitled to one vote, and is not convertible into Class B ordinary shares under any circumstances. Each Class B ordinary share is entitled to ten votes and is convertible into one Class A ordinary share at any time by the holder thereof. During the years ended December 31, 2022, 2023 and 2024, nil, 19,778,967 and 4,154,926 Class B ordinary shares were converted to Class A ordinary shares, respectively. Share repurchases: On November 11, 2023, the Company’s board of directors authorized a share repurchase program under which the Company may repurchase up to US$1 billion of its shares over the next 24 months. The share repurchases may be made from time to time through legally permissible means, depending on market conditions and in accordance with applicable rules and regulations. The Company’s board of directors will review the share repurchase program periodically, and may authorize adjustment to its terms and size. On March 17, 2025, the Company’s board of directors authorized another share repurchase program under which the Company may repurchase up to US$2 billion of its shares over the next 24 months. The share repurchases may be made from time to time through legally permissible means, depending on market conditions and in accordance with applicable rules and regulations. ​ ​ ​ ​ ​ ​ ​ ​ ​ ​ ​ ​ ​ ​ ​ Number of ​ ​ ​ Shares held for ​ ​ ​ ordinary ​ ​ ​ ​ ​ ​ ​ shares award ​ ​ ​ ​ shares ​ Share capital ​ Share premium ​ Treasury shares ​ scheme ​ Total ​ ​ RMB RMB RMB RMB RMB As of January 1, 2022 1,205,852,426 156 392,823,079 — (3) 392,823,232 Bulk issuance of ADSs reserved for share incentive plans 20,917,324 3 — — (3) — Exercise of share options and vesting of restricted shares and RSUs, net (a) — — 2,901,666 — 1 2,901,667 As of December 31, 2022 1,226,769,750 159 395,724,745 — (5) 395,724,899 ​ ​ ​ ​ ​ ​ ​ ​ ​ ​ ​ ​ ​ As of January 1, 2023 1,226,769,750 159 395,724,745 — (5) 395,724,899 Exercise of share options and vesting of restricted shares and RSUs, net (a) — — 1,865,862 — 1 1,865,863 Repurchase of ordinary shares (b) — — — (112,666) — (112,666) As of December 31, 2023 1,226,769,750 159 397,590,607 (112,666) (4) 397,478,096 ​ ​ ​ ​ ​ ​ ​ ​ ​ ​ ​ ​ ​ As of January 1, 2024 1,226,769,750 159 397,590,607 (112,666) (4) 397,478,096 Exercise of share options and vesting of restricted shares and RSUs, net (a) — — 1,399,704 — 1 1,399,705 Repurchase of ordinary shares (b) — — — (4,872,181) — (4,872,181) Cancellation of ordinary shares (b) (38,008,934) (5) (4,460,356) 4,460,361 — — As of December 31, 2024 1,188,760,816 154 394,529,955 (524,486) (3) 394,005,620 ​ (a) For the years ended December 31, 2022, 2023 and 2024, the changes of the number of exercise of share options and vesting of restricted shares and RSUs, net were 14,320,139, 6,552,299 and 5,953,956, respectively. (b) The Company repurchased 4,244,255 ADSs, equals to 1,061,064 Class A ordinary shares, from the open market with an aggregate purchase price of RMB112,666 (US$15,860) during the year ended December 31, 2023. The Company repurchased 163,105,636 ADSs, equals to 40,776,409 Class A ordinary shares, from the open market with an aggregate purchase price of RMB4,872,181 (US$687,755) during the year ended December 31, 2024. As of December 31, 2024, 152,035,736 ADSs, equals to 38,008,934 Class A ordinary shares had been cancelled. The remaining approximately 15,314,155 ADSs, equals to 3,828,539 Class A ordinary shares which had not been cancelled as of December 31, 2024 were recorded in the treasury stock account. As of March 12, 2025, these remaining ADSs had been cancell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ther reserves</t>
        </is>
      </c>
      <c r="B1" s="2" t="inlineStr">
        <is>
          <t>12 Months Ended</t>
        </is>
      </c>
    </row>
    <row r="2">
      <c r="B2" s="2" t="inlineStr">
        <is>
          <t>Dec. 31, 2024</t>
        </is>
      </c>
    </row>
    <row r="3">
      <c r="A3" s="3" t="inlineStr">
        <is>
          <t>Other reserves.</t>
        </is>
      </c>
      <c r="B3" s="4" t="inlineStr">
        <is>
          <t xml:space="preserve"> </t>
        </is>
      </c>
    </row>
    <row r="4">
      <c r="A4" s="4" t="inlineStr">
        <is>
          <t>Other reserves</t>
        </is>
      </c>
      <c r="B4" s="4" t="inlineStr">
        <is>
          <t>29. Other reserves ​ ​ ​ ​ ​ ​ ​ ​ ​ ​ ​ ​ ​ ​ ​ ​ ​ ​ ​ ​ ​ ​ ​ ​ ​ ​ ​ ​ ​ ​ ​ ​ ​ ​ FVOCI ​ ​ ​ ​ ​ ​ ​ ​ ​ ​ Share-based ​ Currency ​ ​ ​ FVOCI ​ related to ​ ​ ​ ​ ​ ​ ​ ​ ​ ​ compensation ​ translation ​ Statutory ​ related to ​ preferred ​ ​ ​ ​ ​ ​ ​ ​ Capital ​ reserve ​ differences ​ reserve ​ investments ​ shares ​ ​ ​ ​ ​ Note reserves (a) （ b ） (c) (d) (e) Others Total ​ ​ ​ ​ RMB ​ RMB ​ RMB ​ RMB ​ RMB ​ RMB ​ RMB ​ RMB Balance as of January 1, 2022 ​ ​ ​ — ​ 10,411,263 ​ 2,153,504 ​ 27,917 ​ 8,648,589 ​ 105,555 ​ 190,873 ​ 21,537,701 Share of other comprehensive loss of equity method investees ​ ​ ​ — ​ — ​ — ​ — ​ — ​ — ​ (12,617) ​ (12,617) Fair value changes of equity instruments at FVOCI ​ ​ ​ — ​ — ​ — ​ — ​ (6,977,101) ​ — ​ — ​ (6,977,101) Fair value changes of preferred shares issued by subsidiaries attributable to changes in the credit risk ​ 33 ​ — ​ — — ​ — ​ — 348,855 — 348,855 Foreign currency translation adjustments ​ ​ ​ — ​ — 3,705,388 ​ — ​ — — — 3,705,388 Transfer of gain on disposal of equity instruments at FVOCI to accumulated deficit, net of tax ​ ​ ​ — ​ — — ​ — ​ (100,254) — — (100,254) Transfer of accumulated fair value changes of repurchased preferred shares issued by subsidiaries attributable to changes in the credit risk ​ ​ ​ — ​ — — ​ — ​ — (10,485) — (10,485) Share-based compensation ​ 30 ​ — ​ 3,446,898 — ​ — ​ — ​ ​ — 3,446,898 Share-based awards granted to employees of an equity investee ​ 30 ​ — ​ 47,421 — ​ — ​ — — — 47,421 Exercise of share options and vesting of restricted shares and RSUs, net ​ ​ ​ — ​ (3,022,518) — ​ — ​ — — — (3,022,518) Appropriation to statutory reserves ​ ​ ​ — ​ — — ​ 41,411 ​ — — — 41,411 Transactions with non-controlling interests ​ ​ ​ (28,023) ​ — ​ — ​ — ​ — ​ — ​ — ​ (28,023) Balance as of December 31, 2022 ​ ​ ​ (28,023) ​ 10,883,064 5,858,892 ​ 69,328 ​ 1,571,234 443,925 178,256 18,976,676 ​ ​ ​ ​ ​ ​ ​ ​ ​ ​ ​ ​ ​ ​ ​ ​ ​ ​ ​ ​ ​ ​ ​ ​ ​ ​ ​ ​ ​ ​ ​ ​ ​ ​ FVOCI ​ ​ ​ ​ ​ ​ ​ ​ ​ ​ Share-based ​ Currency ​ ​ ​ FVOCI ​ related to ​ ​ ​ ​ ​ ​ ​ ​ ​ compensation ​ translation ​ Statutory ​ related to ​ preferred ​ ​ ​ ​ ​ ​ ​ Capital ​ reserve ​ differences ​ reserve ​ investments ​ shares ​ ​ ​ ​ Note reserves (a) （ b ） (c) (d) (e) Others Total ​ ​ ​ ​ RMB ​ RMB ​ RMB ​ RMB ​ RMB ​ RMB ​ RMB ​ RMB Balance as of January 1, 2023 ​ ​ ​ (28,023) ​ 10,883,064 ​ 5,858,892 ​ 69,328 ​ 1,571,234 ​ 443,925 ​ 178,256 ​ 18,976,676 Share of other comprehensive loss of an equity method investee ​ ​ ​ — ​ — ​ — ​ — ​ — ​ — ​ (4,454) ​ (4,454) Fair value changes of equity instruments at FVOCI ​ ​ ​ — ​ — ​ — ​ — ​ 280,911 ​ — ​ — ​ 280,911 Fair value changes of preferred shares issued by subsidiaries attributable to changes in the credit risk ​ 33 ​ — ​ — ​ — ​ — ​ — ​ (1,187,881) ​ — ​ (1,187,881) Foreign currency translation adjustments ​ ​ ​ — ​ — ​ 452,806 ​ — ​ — ​ — ​ — ​ 452,806 Transfer of accumulated translation adjustments to profit or loss upon disposal of subsidiaries ​ ​ ​ — ​ — ​ 10,336 ​ — ​ — ​ — ​ — ​ 10,366 Transfer of gain on disposal of equity instruments at FVOCI to accumulated deficit, net of tax ​ ​ ​ — ​ — ​ — ​ — ​ (804,333) ​ — ​ — ​ (804,333) Share-based compensation ​ 30 ​ — ​ 2,589,593 ​ — ​ — ​ — ​ — ​ — ​ 2,589,593 Exercise of share options and vesting of restricted shares and RSUs, net ​ ​ ​ — ​ (1,940,946) ​ — ​ — ​ — ​ — ​ — ​ (1,940,946) Appropriation to statutory reserves ​ ​ ​ — ​ — ​ — ​ 30,777 ​ — ​ — ​ — ​ 30,777 Transactions with non-controlling interests ​ ​ ​ (15,624) ​ — ​ — ​ — ​ — ​ — ​ — ​ (15,624) Balance as of December 31, 2023 ​ ​ ​ (43,647) ​ 11,531,711 ​ 6,322,064 ​ 100,105 ​ 1,047,812 ​ (743,956) ​ 173,802 ​ 18,387,891 ​ ​ ​ ​ ​ ​ ​ ​ ​ ​ ​ ​ ​ ​ ​ ​ ​ ​ ​ ​ ​ ​ ​ ​ ​ ​ ​ ​ ​ ​ ​ ​ ​ ​ FVOCI ​ ​ ​ ​ ​ ​ ​ ​ ​ ​ Share-based ​ Currency ​ ​ ​ FVOCI ​ related to ​ ​ ​ ​ ​ ​ ​ ​ ​ compensation ​ translation ​ Statutory ​ related to ​ preferred ​ ​ ​ ​ ​ ​ Capital reserve differences reserve investments shares ​ ​ Note reserves ​ (a) (b) (c) (d) (e) Others Total ​ ​ ​ ​ RMB ​ RMB ​ RMB ​ RMB ​ RMB ​ RMB ​ RMB ​ RMB Balance as of January 1, 2024 ​ ​ ​ (43,647) ​ 11,531,711 ​ 6,322,064 ​ 100,105 ​ 1,047,812 ​ (743,956) ​ 173,802 ​ 18,387,891 Share of other comprehensive loss of an equity method investee ​ ​ ​ — ​ — ​ — ​ — ​ — ​ — ​ (3,434) ​ (3,434) Fair value changes of equity instruments at FVOCI ​ ​ ​ — ​ — ​ — ​ — ​ 481,319 ​ — ​ — ​ 481,319 Fair value changes of preferred shares issued by subsidiaries attributable to changes in the credit risk ​ 33 ​ — ​ — ​ — ​ — ​ — ​ 365,216 ​ — ​ 365,216 Foreign currency translation adjustments ​ ​ ​ — ​ — ​ 150,345 ​ — ​ — ​ — ​ — ​ 150,345 Transfer of gain on disposal of equity instruments at FVOCI to accumulated deficit, net of tax ​ ​ ​ — ​ — ​ — ​ — ​ (1,800,823) ​ — ​ — ​ (1,800,823) Transfer of accumulated fair value changes of repurchased preferred shares issued by subsidiaries attributable to changes in the credit risk ​ ​ ​ — ​ — ​ — ​ — ​ — ​ 443,263 ​ — ​ 443,263 Share-based compensation ​ 30 ​ — ​ 2,252,738 ​ — ​ — ​ — ​ — ​ — ​ 2,252,738 Exercise of share options and vesting of restricted shares and RSUs, net ​ ​ ​ — ​ (1,748,136) ​ — ​ — ​ — ​ — ​ — ​ (1,748,136) Appropriation to statutory reserves ​ ​ ​ — ​ — ​ — ​ 47,147 ​ — ​ — ​ — ​ 47,147 Balance as of December 31, 2024 ​ ​ ​ (43,647) ​ 12,036,313 ​ 6,472,409 ​ 147,252 ​ (271,692) ​ 64,523 ​ 170,368 ​ 18,575,526 (a) Share-based compensation reserve mainly arises from 2017 Plan and 2021 Plan adopted by the Group (Note 30(a)). (b) Foreign currency translation reserve represents the difference arising from the translation of the financial statements of companies within the Group that have a functional currency different from the presentation currency of RMB for the financial statements of the Group. 29. Other reserves (Continued) (c) In accordance with the relevant regulations and their articles of association, subsidiaries of the Group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company. These reserves can only be used for specific purposes and are not transferable to the Group in the form of loans, advances or cash dividends. For the years ended December 31, 2022, 2023 and 2024, appropriations to the general reserve amounted to RMB 41,411 , RMB 30,777 and RMB 47,147 , respectively. No appropriations to the enterprise expansion fund or staff welfare and bonus fund have been made by the Group. (d) Gains and losses on certain investments, including changes in fair value, are recognized in other comprehensive income. These changes are accumulated within FVOCI reserve in equity. When the relevant investments are derecognized, amounts from this reserve are transferred to accumulated deficit for equity instruments or to profit or loss for debt instruments. (e) The changes of fair value attributable to changes in the credit risk of the preferred shares issued by subsidiaries are recognized in other comprehensive income and are not subsequently reclassified to profit or loss; instead, they are transferred to accumulated deficit when real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30. Share-based compensation The table below presents a summary of the Group’s share-based compensation for the years ended December 31, 2022, 2023 and 2024: ​ ​ ​ ​ ​ ​ ​ ​ ​ For the Year Ended December 31, ​ ​ 2022 ​ 2023 ​ 2024 ​ RMB RMB RMB ​ ​ ​ ​ ​ ​ ​ Operations and support 143,588 109,962 110,822 Sales and marketing 264,572 159,830 180,967 Research and development 1,205,975 922,066 789,094 General and administrative 1,832,763 1,397,735 1,171,855 Total share-based compensation expenses 3,446,898 2,589,593 2,252,738 Investment income (loss), net* 47,421 — — Total share-based compensation 3,494,319 2,589,593 2,252,738 * The Company granted share-based awards under the 2017 Plan and 2021 Plan (as defined below) to the employees of an equity investee with no increase in the relative ownership percentage of the investee and no proportionate funding by other investors. Accordingly, the Group recognized the entire cost of the share-based awards as incurred, amounting to RMB47,421, nil and nil in investment income (loss), net in the consolidated income statements for the years ended December 31, 2022, 2023 and 2024. (a) Share Incentive Plan In December 2017, the Company adopted the Equity Incentive Plan (the “2017 Plan”), approved by the Board of Directors, which was subsequently amended. Share options, restricted shares and restricted share units (“RSUs”) under 2017 Plan may be granted to employees, directors and consultants of the Group and other related entities stipulated in the 2017 Plan. As of December 31, 2024, the maximum aggregate number of ordinary shares which may be issued pursuant to the 2017 Plan was 195,127,549 shares. In June 2021, the Company adopted the 2021 Share Incentive Plan (the “2021 Plan”), approved by the Board of Directors under which share options, restricted shares and RSUs may be granted to its employees, directors and consultants of the Group and other related entities stipulated in the 2021 Plan. As of December 31, 2024, the maximum aggregate number of ordinary shares which may be issued pursuant to the 2021 Plan was 116,906,908 shares. ​ 30. Share-based compensation (Continued) Share-based awards granted under the 2017 2021 share based awards generally upon the first (b) Modification In January 2022, the aforementioned contractual term extension for share options from seven years to ten years resulted in incremental share-based compensation expenses of RMB 153,139 . For the year ended December 31, 2023, 4,695,544 existing share options were exchanged for 3,217,476 new options, with different exercise prices, leading to incremental share-based compensation expenses of RMB 149,104 on the modification date For the year ended December 31, 2024, the aforementioned vesting acceleration led to incremental share-based compensation expenses of RMB 365,557 . (c) Share Options A summary of activities of the share options for the years ended December 31, 2022 and 2023 and 2024 is presented as follows: ​ ​ ​ ​ ​ ​ ​ ​ ​ ​ ​ ​ ​ ​ ​ Weighted ​ ​ ​ ​ ​ ​ Weighted ​ Average ​ ​ ​ Weighted ​ ​ ​ ​ Average ​ Remaining ​ Aggregate ​ Average ​ ​ Number of ​ Exercise ​ Contractual ​ Intrinsic ​ Grant Date ​ Options Price Life Value Fair Value ​ ​ ​ US$ In Years US$ US$ Outstanding as of January 1, 2022 52,575,849 4.90 3.40 789,898 30.18 Granted 18,459,565 0.0001823 ​ ​ ​ ​ 11.80 Exercise of share options (2,749,909) 0.42 ​ ​ 33,819 24.22 Forfeited/cancelled (4,552,050) 1.00 ​ ​ ​ ​ 36.86 Outstanding as of December 31, 2022 63,733,455 3.94 6.39 559,325 24.62 Granted 10,402,129 0.0001823 ​ ​ ​ ​ 14.78 Modification (1,478,068) 0.0001823 ​ ​ ​ ​ 12.90 Exercise of share options (717,256) 0.21 ​ ​ 11,182 30.55 Forfeited/cancelled (4,382,666) 0.07 ​ ​ ​ ​ 26.03 Outstanding as of December 31, 2023 67,557,594 2.61 5.90 891,353 22.72 Granted 17,151,866 0.0001823 ​ ​ ​ ​ 16.46 Exercise of share options (1,379,548) 1.04 ​ ​ 23,780 18.27 Forfeited/cancelled (6,201,234) 0.00 ​ ​ ​ ​ 19.15 Outstanding as of December 31, 2024 77,128,678 2.26 5.75 1,235,291 20.04 Exercisable as of December 31, 2024 48,382,736 3.61 4.09 709,821 22.18 Vested and Expected to Vest as of December 31,2024 71,523,950 2.44 5.51 1,132,833 20.36 ​ The Group uses the binomial option pricing model to determine the fair value of the share-based awards. The estimated fair value of each option granted is estimated on the date of grant using the binomial option-pricing model with the following assumptions: ​ ​ ​ ​ ​ ​ ​ ​ ​ For the Year Ended December 31, ​ 2022 2023 2024 Fair value of ordinary shares (US$) 7.34-19.92 12.00-15.20 15.80-18.76 Expected volatility 35.27%-40.34% 41.36%-41.70% 50.87%-52.13% Risk‑free interest rate (per annum) 1.52%-3.83% 3.48%-4.59% 3.73%-4.48% Expected dividend yield 0% 0% 0% Expected term (in years) 10 10 10 ​ 30. Share-based compensation (Continued) Risk-free interest rate is estimated based on the yield curve of US Sovereign Bond as of the option valuation date. The expected volatility at the grant date and each option valuation date is estimated based on annualized standard deviation of daily stock price return of comparable companies with a time horizon close to the expected expiry of the term of the options. The Group has never declared or paid any cash dividends on its capital stock, and the Group does not anticipate any dividend payments in the foreseeable future. Expected term is the contract life of the options. (d) Restricted shares and RSUs A summary of activities of restricted shares and RSUs for the years ended December 31, 2022, 2023 and 2024 is presented as follows: ​ ​ ​ ​ ​ ​ ​ ​ ​ ​ ​ Weighted ​ ​ ​ ​ Weighted ​ Average ​ ​ ​ ​ Average ​ Remaining ​ ​ Number of ​ Grant Date ​ Contractual ​ ​ Shares ​ Fair Value ​ Life ​ ​ ​ US$ In Years Unvested at January 1, 2022 23,277,695 41.21 5.28 Granted 1,714,158 12.47 ​ Vested (7,947,817) 34.14 ​ Forfeited/cancelled (2,446,370) 40.84 ​ ​ Unvested at December 31, 2022 14,597,666 40.97 7.47 Granted 899,005 13.51 ​ Vested (6,079,090) 39.30 ​ ​ Forfeited/cancelled (957,307) 33.70 ​ ​ Unvested at December 31, 2023 8,460,274 41.42 7.14 Granted 647,941 16.38 ​ ​ Vested (4,918,922) 41.65 ​ ​ Forfeited/cancelled (409,680) 26.99 ​ ​ Unvested at December 31, 2024 3,779,613 35.78 6.80 Expected to vest at December 31, 2024 3,390,665 36.58 6.72 ​ The Group recognized share-based compensation, net of estimated forfeitures, using the graded vesting attribution method over the vesting term of the awards for the service condition awards. The weighted-average remaining vesting period for outstanding share options was 2.88 years, 2.51 years, 2.35 years and 2.96 years as of January 1, 2022, December 31, 2022, 2023 and 2024, respectively. The weighted-average remaining vesting period for restricted shares and RSUs was 2.81 years, 2.12 years, 1.61 years and 1.91 years as of January 1, 2022, December 31, 2022, 2023 and 2024, respectively. (e) Voyager’s share-based awards In the first quarter of 2021, Voyager Group Inc. (“Voyager”), a subsidiary of the Group, adopted 2020 Equity Incentive Plan (“Voyager Incentive Plan”) under which share options, restricted shares and RSUs may be granted to employees, directors and consultants of Voyager, its subsidiaries, the VIEs and VIEs’ subsidiaries and other related entities stipulated in the Voyager Incentive Plan. As of December 31, 2024, the maximum aggregate number of ordinary shares which could be issued pursuant to the Plan was 19,647,161 shares. The share-based compensation expenses of RMB204,227, RMB146,230 and RMB103,312 were recognized in the consolidated financial statements for the years ended December 31, 2022, 2023 and 2024. ​ 30. Share-based compensation (Continued) Share-based awards granted under the Voyager Incentive Plan have a contractual term of seven Furthermore, certain share-based awards contain both service and performance conditions. These share-based awards granted which are only vested upon the occurrence of an IPO or deemed liquidation events by Voyager, but without an associated service requirement, are considered to be non vesting condi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12 Months Ended</t>
        </is>
      </c>
    </row>
    <row r="2">
      <c r="B2" s="2" t="inlineStr">
        <is>
          <t>Dec. 31, 2024</t>
        </is>
      </c>
    </row>
    <row r="3">
      <c r="A3" s="3" t="inlineStr">
        <is>
          <t>Accounts and notes payable</t>
        </is>
      </c>
      <c r="B3" s="4" t="inlineStr">
        <is>
          <t xml:space="preserve"> </t>
        </is>
      </c>
    </row>
    <row r="4">
      <c r="A4" s="4" t="inlineStr">
        <is>
          <t>Accounts and notes payable</t>
        </is>
      </c>
      <c r="B4" s="4" t="inlineStr">
        <is>
          <t>31. Accounts and notes payable Accounts and notes payable consist of the following: ​ ​ ​ ​ ​ ​ ​ ​ ​ ​ ​ ​ As of ​ ​ ​ ​ ​ ​ ​ ​ January 1, ​ As of December 31, ​ ​ 2022 ​ 2022 ​ 2023 ​ 2024 ​ RMB RMB RMB RMB ​ ​ ​ ​ ​ ​ ​ ​ ​ Payables related to service fees and incentives to drivers ​ 3,339,235 ​ 2,465,919 ​ 4,309,814 ​ 4,116,787 Payables related to driver management fees 158,937 157,380 194,915 264,290 Other accounts payable 536,080 245,747 88,846 96,913 Notes payable ​ 721,463 ​ 44,724 ​ 712 ​ — Total 4,755,715 2,913,770 4,594,287 4,477,990 ​ Accounts and notes payable are mainly denominated in RMB.</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32. Accrued expenses and other current liabilities Accrued expenses and other current liabilities consist of the following: ​ ​ ​ ​ ​ ​ ​ ​ ​ ​ ​ ​ As of ​ ​ ​ ​ ​ ​ ​ ​ January 1, ​ As of December 31, ​ ​ 2022 ​ 2022 ​ 2023 ​ 2024 ​ RMB RMB RMB RMB ​ ​ ​ ​ ​ ​ ​ ​ ​ Payables to merchants and other partners 1,668,930 2,320,059 4,337,336 4,478,325 Employee compensation and welfare payable 2,253,437 1,821,969 2,410,332 2,325,295 Tax payables 1,645,335 1,127,818 1,658,525 2,059,843 Payables and accruals for other cost and expenses 2,302,221 2,267,850 2,383,335 2,614,514 Deposits 1,423,970 1,389,362 1,414,683 1,411,875 Payables related to promotion and advertising expenses 859,331 850,376 1,140,401 1,188,268 Deferred revenue and customer advances ​ 550,070 ​ 569,032 ​ 905,524 ​ 685,846 Payables related to property and equipment 358,464 298,550 283,889 433,668 Other current financial liabilities measured at FVTPL ​ — ​ — ​ 32,971 ​ 427,208 Others 1,183,860 1,086,638 1,213,665 1,147,778 Total 12,245,618 11,731,654 15,780,661 16,772,62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hares issued by subsidiaries</t>
        </is>
      </c>
      <c r="B1" s="2" t="inlineStr">
        <is>
          <t>12 Months Ended</t>
        </is>
      </c>
    </row>
    <row r="2">
      <c r="B2" s="2" t="inlineStr">
        <is>
          <t>Dec. 31, 2024</t>
        </is>
      </c>
    </row>
    <row r="3">
      <c r="A3" s="3" t="inlineStr">
        <is>
          <t>Preferred shares issued by subsidiaries</t>
        </is>
      </c>
      <c r="B3" s="4" t="inlineStr">
        <is>
          <t xml:space="preserve"> </t>
        </is>
      </c>
    </row>
    <row r="4">
      <c r="A4" s="4" t="inlineStr">
        <is>
          <t>Preferred shares issued by subsidiaries</t>
        </is>
      </c>
      <c r="B4" s="4" t="inlineStr">
        <is>
          <t>33. Preferred shares issued by subsidiaries Financing transaction of Voyager Group Inc. Voyager, the Group’s subsidiary, primarily engages in the development and commercialization of autonomous vehicles through its subsidiaries and VIE. For the years ended December 31, 2020 and 2021, Voyager issued Series A preferred shares and Series B preferred shares (the “Voyager Preferred Shares”) to external investors and the Company with an aggregate cash consideration of US$825,000. Among them, the consideration paid by an entity controlled by Softbank (Note 37) was US$325,000. For the year ended December 31, 2024, Voyager issued Series C preferred shares to an external investor and the Company with an aggregate cash consideration of US$298,000. As of December 31, 2024, the Group continued to hold the majority of total equity interests on a fully diluted basis. The rights, preferences and privileges of the Voyager’s holders of preferred shares are as follows: Conversion rights Each of the preferred shares is convertible, at the option of the holder, into the Voyager’s ordinary shares at an initial conversion ratio of 1:1 at any time after the date of issuance of such preferred shares. ​ The preferred shares shall be automatically converted into Voyager’s ordinary shares upon the earlier of (1) the closing of an IPO by Voyager, and (2) the date specified by written consent or agreement of (i) with respect to the Series A Preferred Shares, the holders of at least 75% of the voting power of the outstanding Series A Preferred Shares, (ii) with respect to the Series B Preferred Shares, the holders of at least a majority of the voting power of the outstanding Series B Preferred Shares, and (iii) with respect to the Series C Preferred Shares, the holders of at least a majority of the voting power of the outstanding Series C Preferred Shares (excluding the Series C Preferred Shares held by the Group). The conversion price applicable to Voyager’s preferred shares shall be adjusted and readjusted from time to time as provided below: (1) adjustment for share subdivisions and combinations, (2) adjustment for ordinary share dividends and distributions, (3) adjustments for reorganization, merger, consolidation, reclassification, exchange, and substitution, (4) adjustment for conversion price for dilutive issuance. Dividend rights The holders of preferred shares are entitled to receive non-cumulative dividends, at a simple rate of 8% of original issuance price of preferred shares per annum as and when declared by the Voyager board of directors. No dividends on preferred shares and ordinary shares have been declared for the years ended December 31, 2022, 2023 and 2024. Voting rights The holder of each preferred shares has the number of votes that equals to the number of ordinary shares then issuable upon their conversion into ordinary shares. Redemption right Under applicable exit events including but not limited to if Voyager has not consummated an IPO (“exit events”) within certain periods, the Company may need to use its best efforts to procure Voyager to repurchase Voyager preferred shares held by the aforementioned preferred shareholders subject to Voyager’s shareholders’ approval. The redemption price would be the amount of cash determined according to pre-agreed pricing formula. 33. Preferred shares issued by subsidiaries (Continued) Liquidation rights In the event of any liquidation or certain deemed liquidation events as defined in the memorandum and articles of association (“MOA”), the holders of Voyager preferred shares have preference over holders of ordinary shares. Upon liquidation or deemed liquidation events, Voyager’s assets available for distribution among the investors shall first be paid to Voyager preferred shareholders at the amount equal to the greater of (a) original issue price plus all declared but unpaid dividends; and (b) the amount as would have been payable if the preferred shares were converted into ordinary shares immediately prior to the date of liquidation. The remaining assets of Voyager shall all be distributed to its ordinary shareholders. The deemed liquidation events are defined to include: (a) a Share Sale; (b) any consolidation, amalgamation, scheme of arrangement or merger of any Core Voyager Company as defined in MOA with or into any other Person or other reorganization or similar transaction in which the Members or shareholders of such Core Voyager Company prior to such consolidation, amalgamation, scheme of arrangement, merger or reorganization own less than fifty percent (50%) of such Core Voyager Company’s voting power in the aggregate immediately after such consolidation, amalgamation, scheme of arrangement, merger or reorganization, or any transaction or series of related transactions to which such Core Voyager Company is a party, in which more than fifty percent (50%) of such Core Voyager Company’s voting power is transferred; provided, however, that the foregoing shall not include an intra-group restructuring of any Voyager Companies or any IPO Restructuring; (c) a sale, transfer, lease or other disposition of all or substantially all of the assets of the Core Voyager Companies taken as a whole (or any series of related transactions resulting in such sale, transfer, lease or other disposition of all or substantially all of the assets of the Core Voyager Companies taken as a whole); (d) the exclusive licensing of all or substantially all of the Intellectual Property of the Core Voyager Companies to a third party; or (e) any termination of, unapproved amendment to or material breach by any Voyager Companies of any Control Documents as defined in MOA which results in the loss of the Voyager’s control over, and the ability to consolidate the financial statements of, a certain Core Domestic Voyager Company. Financing transaction of Soda Technology Inc. Soda Technology Inc. (“Soda”), the Group’s subsidiary, primarily engages in bike and e-bike sharing business through its subsidiaries and VIE. For the years ended December 31, 2020 and 2021, Soda issued Series A preferred shares and B preferred shares (collectively as the “Soda Preferred Shares”) to external investors and the Company with an aggregate cash consideration of US$1,264,000. Among them, the consideration paid by an entity controlled by Softbank (Note 37) was US$49,000. During the year of 2024, the Company repurchased all of Series A and majority of Series B preferred shares held by the external investors, with a total consideration of US$249,459 as determined by a pre-agreed pricing formula. The repurchase did not have significant impact on the Group’s consolidated statement of comprehensive income (loss) for the year ended December 31, 2024. As of December 31, 2024, the Group continued to hold the majority of total equity interests in Soda on a fully-diluted basis. The rights, preferences and privileges of the Soda’s holders of preferred shares are as follows: Conversion rights Each of the preferred shares is convertible, at the option of the holder, into the Soda’s ordinary shares at an initial conversion ratio of 1:1 at any time after the date of issuance of such preferred shares. The preferred shares shall be automatically converted into Soda’s ordinary shares upon the earlier of (1) the closing of an IPO by Soda, and (2) the date specified by written consent or agreement of the majority preferred holders and the Group. The conversion price applicable to Soda’s preferred shares shall be adjusted and readjusted from time to time as provided below: (1) adjustment for share subdivisions and combinations, (2) adjustment for ordinary share dividends and distributions, (3) adjustments for reorganization, merger, consolidation, reclassification, exchange, and substitution, (4) adjustment for conversion price for dilutive issuance. Dividend rights The holders of preferred shares are entitled to receive non-cumulative dividends, at a simple rate of 8% of original issuance price of preferred shares per annum as and when declared by the Soda’s board of directors. 33. Preferred shares issued by subsidiaries (Continued) No dividends on preferred shares and ordinary shares have been declared for the years ended December 31, 2022, 2023 and 2024. Voting rights The holder of each preferred shares has the number of votes that equals to the number of ordinary shares then issuable upon their conversion into ordinary shares. Redemption right Under applicable exit events including but not limited to if Soda has not consummated an IPO (“exit events”) within certain periods, the Company needs to repurchase Soda preferred shares held by the aforementioned preferred shareholders. The redemption price would be the amount of cash determined according to pre-agreed pricing formula. Liquidation rights In the event of any liquidation or certain deemed liquidation events as defined in MOA, the holders of Soda preferred shares have preference over holders of ordinary shares. Upon liquidation or deemed liquidation events, Soda’s assets available for distribution among the investors shall first be paid to Soda preferred shareholders at the amount equal to the original issue price plus all declared but unpaid dividends. The remaining assets of Soda shall all be distributed ratably among the holders of the preferred shares and the holders of the ordinary shares, according to the relative number of ordinary shares held by such members on an as-converted basis. The deemed liquidation events are defined to include: (a) a Share Sale, which shall not include a bona fide equity financing of Soda; (b) any consolidation, amalgamation, scheme of arrangement or merger of any Soda Company (if such Soda Company holds substantially all the assets of Soda) with or into any other Person or other reorganization in which the shareholders of such Soda Company immediately prior to such transaction own less than fifty percent (50%) of such Soda Company’s voting power in the aggregate immediately after such consolidation, merger, amalgamation, scheme of arrangement, or reorganization, or any transaction or series of related transactions to which such Soda Company is a party, in which in excess of fifty percent (50%) of such Soda Company’s voting power is transferred to any Person that is not a shareholder of such Soda Company immediately prior to such transaction, provided however that the foregoing shall not include a bona fide equity financing of any Soda Company;(c) a sale, transfer, lease or other disposition of all or substantially all of the assets of the Soda Companies taken as a whole (or any series of related transactions resulting in such sale, transfer, lease or other disposition of all or substantially all of the assets of the Soda Companies taken as a whole); (d) the exclusive licensing of all or substantially all of the Intellectual Property of the Soda Companies to a third party; or (e) any unapproved termination of, unapproved amendment to or material breach of any Control Documents as defined in MOA or other contracts among the Soda Companies and their shareholders which results in the loss of the Soda Company’s Control over, and the ability to consolidate the financial statements of, the Domestic Company. Financing transaction of City Puzzle Holding Limited City Puzzle Holdings Limited (“City Puzzle”), the Group’s subsidiary, primarily engages in providing intra-city freight services. For the year ended December 31, 2021, City Puzzle issued Series A and Series A+ preferred shares (collectively as the “City Puzzle Preferred Shares”) to external investors and the Group with an aggregate cash consideration of US$1,340,000. During the year of 2024, City Puzzle entered into several share repurchase agreements with investors and adopted a newly amended and restated memorandum and articles of association with certain modification on the terms of redemption rights. Accordingly, certain of City Puzzle’s Series A and Series A+ preferred shares was repurchased by City Puzzle at their respective original issue prices, with a total consideration of US$408,000. The terms of repurchase period and repurchase rate of the remaining then outstanding City puzzle’s Series A and Series A+ preferred shares were modified. The impact of modification on the Group’s consolidated statement of comprehensive income (loss) for the year ended December 31, 2024 was insignificant. As of December 31, 2024, the Group continued to hold the majority of total equity interests of City Puzzle on a fully diluted basis. The rights, preferences and privileges of City Puzzle’s holders of preferred shares are as follows: 33. Preferred shares issued by subsidiaries (Continued) Conversion rights Each of the preferred shares is convertible, at the option of the holder, into City Puzzle’s ordinary shares at an initial conversion ratio of 1:1 at any time after the date of issuance of such preferred shares. The preferred shares shall be automatically converted into City Puzzle’s ordinary shares upon the earlier of (1) the closing of an IPO by City Puzzle, and (2) with respect to any class of City Puzzle’s preferred shares, the date specified by written consent or agreement of the holders (other than the Group) of at least 50% of the voting power of the then outstanding preferred shares of such class and the Group. The conversion price applicable to City Puzzle’s preferred share shall be adjusted and readjusted from time to time resulting from: (1) adjustment for share subdivisions and combinations, (2) adjustment for ordinary share dividends and distributions, (3) adjustments for reorganization, merger, consolidation, reclassification, exchange, and substitution; (4) adjustment for conversion price for dilutive issuance etc. Dividend rights The holders of preferred shares are entitled to receive non-cumulative dividends when declared by the City Puzzle’s board of directors. No dividends on preferred shares and ordinary shares have been declared for the years ended December 31, 2022, 2023 and 2024. Voting rights The holder of each preferred shares has the number of votes that equals to the number of ordinary shares then issuable upon their conversion into ordinary shares. Redemption right Under applicable exit events including but not limited to if City Puzzle has not consummated an IPO within certain periods, City Puzzle needs to repurchase City Puzzle’s preferred shares held by its preferred shareholders. The redemption price would be the amount of consideration determined according to the pre-agreed pricing formula set forth in City Puzzle’s memorandum and articles of association then in effect (“City Puzzle’s MOA”). Liquidation rights In the event of any liquidation or certain deemed liquidation events as defined in City Puzzle’s MOA, the holders of City Puzzle’s preferred shares have preference over holders of City Puzzle’s ordinary shares. Upon liquidation or deemed liquidation events, City Puzzle’s assets available for distribution among its shareholders shall first be paid to City Puzzle’s preferred shareholders at the amount, for each preferred share, equal to the greater of (a) its original issue price plus all declared but unpaid dividends; and (b) the amount as would have been payable if the preferred shares were converted into ordinary shares immediately prior to the consummation of such liquidation or deemed liquidation events. The assets of City Puzzle remaining after above distribution shall all be distributed to its ordinary shareholders. City Puzzle’s deemed liquidation events are defined to include: (i) any consolidation, reorganization, amalgamation or merger of City Puzzle, with or into any person, or any other corporate reorganization or scheme of arrangement, in which the shareholders of City Puzzle immediately before such transaction own less than fifty per cent (50%) of the voting power of the surviving company immediately after such transaction; (ii) a sale, lease, transfer, or other disposition, in a single transaction or series of transactions, of all or substantially all of the assets of City Puzzle’s Group Companies as defined in City Puzzle’s MOA, the effect of which is the disposition of all or substantially all of City Puzzle’s Group Companies’ assets taken as a whole; or (iii) the exclusive licensing to any third party other than City Puzzle’s Group Companies, in a single transaction or series of transactions, of all or substantially all of the intellectual property of City Puzzle’s Group Companies, taken as a whole. 33. Preferred shares issued by subsidiaries (Continued) The Group designated these preferred shares as financial liabilities at fair value through profit or loss, and the movement of these preferred shares is set out as below: ​ ​ ​ ​ ​ Preferred shares issued ​ ​ by subsidiaries ​ ​ RMB Balance as of January 1, 2022 12,316,166 Repurchase of preferred shares (140,888) Changes in fair value though profit or loss (5,181,505) Changes in fair value though other comprehensive income attributable to changes in the credit risk (348,855) Currency translation difference 944,067 Balance as of December 31, 2022 7,588,985 Changes in fair value though profit or loss 4,870,388 Changes in fair value though other comprehensive income attributable to changes in the credit risk 1,187,881 Currency translation difference 198,891 Balance as of December 31, 2023 13,846,145 Issuance of preferred shares 1,051,463 Repurchase of preferred shares (4,687,082) Changes in fair value though profit or loss 924,403 Changes in fair value though other comprehensive income attributable to changes in the credit risk (365,216) Currency translation difference 191,780 Balance as of December 31, 2024 10,961,493 ​ For the year ended December 31,2024, the net unrealized losses through profit or loss of these preferred shares were RMB768,489. For the years ended December 31, 2023 and 2022, the net unrealized gains through profit or loss of these preferred shares were RMB150,500 and RMB4,998,511, respectively. Refer to Note 4.3 for the major assumptions used in the valuation for these preferred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FINANCIAL POSITION - CNY (¥) ¥ in Thousands</t>
        </is>
      </c>
      <c r="B1" s="2" t="inlineStr">
        <is>
          <t>Dec. 31, 2024</t>
        </is>
      </c>
      <c r="C1" s="2" t="inlineStr">
        <is>
          <t>Dec. 31, 2023</t>
        </is>
      </c>
      <c r="D1" s="2" t="inlineStr">
        <is>
          <t>Dec. 31, 2022</t>
        </is>
      </c>
      <c r="E1" s="2" t="inlineStr">
        <is>
          <t>Dec. 31, 2021</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and equipment</t>
        </is>
      </c>
      <c r="B3" s="6" t="n">
        <v>5205228</v>
      </c>
      <c r="C3" s="6" t="n">
        <v>4313477</v>
      </c>
      <c r="D3" s="6" t="n">
        <v>5621814</v>
      </c>
      <c r="E3" s="6" t="n">
        <v>7871344</v>
      </c>
    </row>
    <row r="4">
      <c r="A4" s="4" t="inlineStr">
        <is>
          <t>Right-of-use assets</t>
        </is>
      </c>
      <c r="B4" s="5" t="n">
        <v>1154468</v>
      </c>
      <c r="C4" s="5" t="n">
        <v>1090979</v>
      </c>
      <c r="D4" s="5" t="n">
        <v>1443345</v>
      </c>
      <c r="E4" s="5" t="n">
        <v>1369879</v>
      </c>
    </row>
    <row r="5">
      <c r="A5" s="4" t="inlineStr">
        <is>
          <t>Goodwill</t>
        </is>
      </c>
      <c r="B5" s="5" t="n">
        <v>46283879</v>
      </c>
      <c r="C5" s="5" t="n">
        <v>46283879</v>
      </c>
      <c r="D5" s="5" t="n">
        <v>46283879</v>
      </c>
      <c r="E5" s="5" t="n">
        <v>46283879</v>
      </c>
    </row>
    <row r="6">
      <c r="A6" s="4" t="inlineStr">
        <is>
          <t>Intangible assets</t>
        </is>
      </c>
      <c r="B6" s="5" t="n">
        <v>704516</v>
      </c>
      <c r="C6" s="5" t="n">
        <v>675685</v>
      </c>
      <c r="D6" s="5" t="n">
        <v>1724141</v>
      </c>
      <c r="E6" s="5" t="n">
        <v>3286145</v>
      </c>
    </row>
    <row r="7">
      <c r="A7" s="4" t="inlineStr">
        <is>
          <t>Deferred tax assets</t>
        </is>
      </c>
      <c r="B7" s="5" t="n">
        <v>614060</v>
      </c>
      <c r="C7" s="5" t="n">
        <v>279464</v>
      </c>
      <c r="D7" s="5" t="n">
        <v>289191</v>
      </c>
      <c r="E7" s="5" t="n">
        <v>224491</v>
      </c>
    </row>
    <row r="8">
      <c r="A8" s="4" t="inlineStr">
        <is>
          <t>Restricted cash</t>
        </is>
      </c>
      <c r="B8" s="5" t="n">
        <v>19653</v>
      </c>
      <c r="C8" s="5" t="n">
        <v>20506</v>
      </c>
      <c r="D8" s="5" t="n">
        <v>17333</v>
      </c>
      <c r="E8" s="5" t="n">
        <v>107597</v>
      </c>
    </row>
    <row r="9">
      <c r="A9" s="4" t="inlineStr">
        <is>
          <t>Long-term treasury investments</t>
        </is>
      </c>
      <c r="B9" s="5" t="n">
        <v>3430499</v>
      </c>
      <c r="C9" s="5" t="n">
        <v>7892899</v>
      </c>
      <c r="D9" s="5" t="n">
        <v>10199802</v>
      </c>
      <c r="E9" s="5" t="n">
        <v>3722640</v>
      </c>
    </row>
    <row r="10">
      <c r="A10" s="4" t="inlineStr">
        <is>
          <t>Investments accounted for using the equity method</t>
        </is>
      </c>
      <c r="B10" s="5" t="n">
        <v>3766159</v>
      </c>
      <c r="C10" s="5" t="n">
        <v>3555599</v>
      </c>
      <c r="D10" s="5" t="n">
        <v>3059146</v>
      </c>
      <c r="E10" s="5" t="n">
        <v>3002005</v>
      </c>
    </row>
    <row r="11">
      <c r="A11" s="4" t="inlineStr">
        <is>
          <t>Other financial investments measured at fair value through profit or loss</t>
        </is>
      </c>
      <c r="B11" s="5" t="n">
        <v>3602059</v>
      </c>
      <c r="C11" s="5" t="n">
        <v>2886719</v>
      </c>
      <c r="D11" s="5" t="n">
        <v>2839760</v>
      </c>
      <c r="E11" s="5" t="n">
        <v>3605958</v>
      </c>
    </row>
    <row r="12">
      <c r="A12" s="4" t="inlineStr">
        <is>
          <t>Other financial investments measured at fair value through other comprehensive income</t>
        </is>
      </c>
      <c r="B12" s="5" t="n">
        <v>5624762</v>
      </c>
      <c r="C12" s="5" t="n">
        <v>9624566</v>
      </c>
      <c r="D12" s="5" t="n">
        <v>7009296</v>
      </c>
      <c r="E12" s="5" t="n">
        <v>13431049</v>
      </c>
    </row>
    <row r="13">
      <c r="A13" s="4" t="inlineStr">
        <is>
          <t>Other non-current assets</t>
        </is>
      </c>
      <c r="B13" s="5" t="n">
        <v>3578609</v>
      </c>
      <c r="C13" s="5" t="n">
        <v>1980050</v>
      </c>
      <c r="D13" s="5" t="n">
        <v>2039127</v>
      </c>
      <c r="E13" s="5" t="n">
        <v>1735576</v>
      </c>
    </row>
    <row r="14">
      <c r="A14" s="4" t="inlineStr">
        <is>
          <t>Total non-current assets</t>
        </is>
      </c>
      <c r="B14" s="5" t="n">
        <v>73983892</v>
      </c>
      <c r="C14" s="5" t="n">
        <v>78603823</v>
      </c>
      <c r="D14" s="5" t="n">
        <v>80526834</v>
      </c>
      <c r="E14" s="5" t="n">
        <v>84640563</v>
      </c>
    </row>
    <row r="15">
      <c r="A15" s="3" t="inlineStr">
        <is>
          <t>Current assets:</t>
        </is>
      </c>
      <c r="B15" s="4" t="inlineStr">
        <is>
          <t xml:space="preserve"> </t>
        </is>
      </c>
      <c r="C15" s="4" t="inlineStr">
        <is>
          <t xml:space="preserve"> </t>
        </is>
      </c>
      <c r="D15" s="4" t="inlineStr">
        <is>
          <t xml:space="preserve"> </t>
        </is>
      </c>
      <c r="E15" s="4" t="inlineStr">
        <is>
          <t xml:space="preserve"> </t>
        </is>
      </c>
    </row>
    <row r="16">
      <c r="A16" s="4" t="inlineStr">
        <is>
          <t>Accounts receivable</t>
        </is>
      </c>
      <c r="B16" s="5" t="n">
        <v>3492919</v>
      </c>
      <c r="C16" s="5" t="n">
        <v>3434615</v>
      </c>
      <c r="D16" s="5" t="n">
        <v>2288218</v>
      </c>
      <c r="E16" s="5" t="n">
        <v>2631969</v>
      </c>
    </row>
    <row r="17">
      <c r="A17" s="4" t="inlineStr">
        <is>
          <t>Prepayments, receivables and other current assets</t>
        </is>
      </c>
      <c r="B17" s="5" t="n">
        <v>14539790</v>
      </c>
      <c r="C17" s="5" t="n">
        <v>14350931</v>
      </c>
      <c r="D17" s="5" t="n">
        <v>10138927</v>
      </c>
      <c r="E17" s="5" t="n">
        <v>9087666</v>
      </c>
    </row>
    <row r="18">
      <c r="A18" s="4" t="inlineStr">
        <is>
          <t>Short-term treasury investments</t>
        </is>
      </c>
      <c r="B18" s="5" t="n">
        <v>37598495</v>
      </c>
      <c r="C18" s="5" t="n">
        <v>19242083</v>
      </c>
      <c r="D18" s="5" t="n">
        <v>16965708</v>
      </c>
      <c r="E18" s="5" t="n">
        <v>13172754</v>
      </c>
    </row>
    <row r="19">
      <c r="A19" s="4" t="inlineStr">
        <is>
          <t>Restricted cash</t>
        </is>
      </c>
      <c r="B19" s="5" t="n">
        <v>1723392</v>
      </c>
      <c r="C19" s="5" t="n">
        <v>1139473</v>
      </c>
      <c r="D19" s="5" t="n">
        <v>803956</v>
      </c>
      <c r="E19" s="5" t="n">
        <v>443758</v>
      </c>
    </row>
    <row r="20">
      <c r="A20" s="4" t="inlineStr">
        <is>
          <t>Cash and cash equivalents</t>
        </is>
      </c>
      <c r="B20" s="5" t="n">
        <v>12554843</v>
      </c>
      <c r="C20" s="5" t="n">
        <v>27308098</v>
      </c>
      <c r="D20" s="5" t="n">
        <v>20855252</v>
      </c>
      <c r="E20" s="5" t="n">
        <v>43429717</v>
      </c>
    </row>
    <row r="21">
      <c r="A21" s="4" t="inlineStr">
        <is>
          <t>Total current assets</t>
        </is>
      </c>
      <c r="B21" s="5" t="n">
        <v>69909439</v>
      </c>
      <c r="C21" s="5" t="n">
        <v>65475200</v>
      </c>
      <c r="D21" s="5" t="n">
        <v>51052061</v>
      </c>
      <c r="E21" s="5" t="n">
        <v>68765864</v>
      </c>
    </row>
    <row r="22">
      <c r="A22" s="4" t="inlineStr">
        <is>
          <t>Total assets</t>
        </is>
      </c>
      <c r="B22" s="5" t="n">
        <v>143893331</v>
      </c>
      <c r="C22" s="5" t="n">
        <v>144079023</v>
      </c>
      <c r="D22" s="5" t="n">
        <v>131578895</v>
      </c>
      <c r="E22" s="5" t="n">
        <v>153406427</v>
      </c>
    </row>
    <row r="23">
      <c r="A23" s="3" t="inlineStr">
        <is>
          <t>EQUITY</t>
        </is>
      </c>
      <c r="B23" s="4" t="inlineStr">
        <is>
          <t xml:space="preserve"> </t>
        </is>
      </c>
      <c r="C23" s="4" t="inlineStr">
        <is>
          <t xml:space="preserve"> </t>
        </is>
      </c>
      <c r="D23" s="4" t="inlineStr">
        <is>
          <t xml:space="preserve"> </t>
        </is>
      </c>
      <c r="E23" s="4" t="inlineStr">
        <is>
          <t xml:space="preserve"> </t>
        </is>
      </c>
    </row>
    <row r="24">
      <c r="A24" s="4" t="inlineStr">
        <is>
          <t>Share capital</t>
        </is>
      </c>
      <c r="B24" s="5" t="n">
        <v>154</v>
      </c>
      <c r="C24" s="5" t="n">
        <v>159</v>
      </c>
      <c r="D24" s="5" t="n">
        <v>159</v>
      </c>
      <c r="E24" s="5" t="n">
        <v>156</v>
      </c>
    </row>
    <row r="25">
      <c r="A25" s="4" t="inlineStr">
        <is>
          <t>Share premium</t>
        </is>
      </c>
      <c r="B25" s="5" t="n">
        <v>394529955</v>
      </c>
      <c r="C25" s="5" t="n">
        <v>397590607</v>
      </c>
      <c r="D25" s="5" t="n">
        <v>395724745</v>
      </c>
      <c r="E25" s="5" t="n">
        <v>392823079</v>
      </c>
    </row>
    <row r="26">
      <c r="A26" s="4" t="inlineStr">
        <is>
          <t>Treasury shares</t>
        </is>
      </c>
      <c r="B26" s="5" t="n">
        <v>-524486</v>
      </c>
      <c r="C26" s="5" t="n">
        <v>-112666</v>
      </c>
      <c r="D26" s="4" t="inlineStr">
        <is>
          <t xml:space="preserve"> </t>
        </is>
      </c>
      <c r="E26" s="4" t="inlineStr">
        <is>
          <t xml:space="preserve"> </t>
        </is>
      </c>
    </row>
    <row r="27">
      <c r="A27" s="4" t="inlineStr">
        <is>
          <t>Shares held for shares award scheme</t>
        </is>
      </c>
      <c r="B27" s="5" t="n">
        <v>-3</v>
      </c>
      <c r="C27" s="5" t="n">
        <v>-4</v>
      </c>
      <c r="D27" s="5" t="n">
        <v>-5</v>
      </c>
      <c r="E27" s="5" t="n">
        <v>-3</v>
      </c>
    </row>
    <row r="28">
      <c r="A28" s="4" t="inlineStr">
        <is>
          <t>Other reserves</t>
        </is>
      </c>
      <c r="B28" s="5" t="n">
        <v>18575526</v>
      </c>
      <c r="C28" s="5" t="n">
        <v>18387891</v>
      </c>
      <c r="D28" s="5" t="n">
        <v>18976676</v>
      </c>
      <c r="E28" s="5" t="n">
        <v>21537701</v>
      </c>
    </row>
    <row r="29">
      <c r="A29" s="4" t="inlineStr">
        <is>
          <t>Accumulated deficit</t>
        </is>
      </c>
      <c r="B29" s="5" t="n">
        <v>-313996930</v>
      </c>
      <c r="C29" s="5" t="n">
        <v>-316565672</v>
      </c>
      <c r="D29" s="5" t="n">
        <v>-312545664</v>
      </c>
      <c r="E29" s="5" t="n">
        <v>-300894658</v>
      </c>
    </row>
    <row r="30">
      <c r="A30" s="4" t="inlineStr">
        <is>
          <t>Total</t>
        </is>
      </c>
      <c r="B30" s="5" t="n">
        <v>98584216</v>
      </c>
      <c r="C30" s="5" t="n">
        <v>99300315</v>
      </c>
      <c r="D30" s="5" t="n">
        <v>102155911</v>
      </c>
      <c r="E30" s="5" t="n">
        <v>113466275</v>
      </c>
    </row>
    <row r="31">
      <c r="A31" s="4" t="inlineStr">
        <is>
          <t>Non-controlling interests</t>
        </is>
      </c>
      <c r="B31" s="5" t="n">
        <v>117763</v>
      </c>
      <c r="C31" s="5" t="n">
        <v>101304</v>
      </c>
      <c r="D31" s="5" t="n">
        <v>45425</v>
      </c>
      <c r="E31" s="5" t="n">
        <v>72601</v>
      </c>
    </row>
    <row r="32">
      <c r="A32" s="4" t="inlineStr">
        <is>
          <t>Total equity</t>
        </is>
      </c>
      <c r="B32" s="5" t="n">
        <v>98701979</v>
      </c>
      <c r="C32" s="5" t="n">
        <v>99401619</v>
      </c>
      <c r="D32" s="5" t="n">
        <v>102201336</v>
      </c>
      <c r="E32" s="5" t="n">
        <v>113538876</v>
      </c>
    </row>
    <row r="33">
      <c r="A33" s="3" t="inlineStr">
        <is>
          <t>Non-current liabilities</t>
        </is>
      </c>
      <c r="B33" s="4" t="inlineStr">
        <is>
          <t xml:space="preserve"> </t>
        </is>
      </c>
      <c r="C33" s="4" t="inlineStr">
        <is>
          <t xml:space="preserve"> </t>
        </is>
      </c>
      <c r="D33" s="4" t="inlineStr">
        <is>
          <t xml:space="preserve"> </t>
        </is>
      </c>
      <c r="E33" s="4" t="inlineStr">
        <is>
          <t xml:space="preserve"> </t>
        </is>
      </c>
    </row>
    <row r="34">
      <c r="A34" s="4" t="inlineStr">
        <is>
          <t>Borrowings</t>
        </is>
      </c>
      <c r="B34" s="5" t="n">
        <v>728856</v>
      </c>
      <c r="C34" s="5" t="n">
        <v>1044421</v>
      </c>
      <c r="D34" s="5" t="n">
        <v>149925</v>
      </c>
      <c r="E34" s="5" t="n">
        <v>1681370</v>
      </c>
    </row>
    <row r="35">
      <c r="A35" s="4" t="inlineStr">
        <is>
          <t>Lease liabilities</t>
        </is>
      </c>
      <c r="B35" s="5" t="n">
        <v>700898</v>
      </c>
      <c r="C35" s="5" t="n">
        <v>655847</v>
      </c>
      <c r="D35" s="5" t="n">
        <v>805025</v>
      </c>
      <c r="E35" s="5" t="n">
        <v>725486</v>
      </c>
    </row>
    <row r="36">
      <c r="A36" s="4" t="inlineStr">
        <is>
          <t>Deferred tax liabilities</t>
        </is>
      </c>
      <c r="B36" s="5" t="n">
        <v>143192</v>
      </c>
      <c r="C36" s="5" t="n">
        <v>165498</v>
      </c>
      <c r="D36" s="5" t="n">
        <v>359668</v>
      </c>
      <c r="E36" s="5" t="n">
        <v>485778</v>
      </c>
    </row>
    <row r="37">
      <c r="A37" s="4" t="inlineStr">
        <is>
          <t>Other non-current liabilities</t>
        </is>
      </c>
      <c r="B37" s="5" t="n">
        <v>178400</v>
      </c>
      <c r="C37" s="5" t="n">
        <v>420729</v>
      </c>
      <c r="D37" s="5" t="n">
        <v>225486</v>
      </c>
      <c r="E37" s="5" t="n">
        <v>235966</v>
      </c>
    </row>
    <row r="38">
      <c r="A38" s="4" t="inlineStr">
        <is>
          <t>Total non-current liabilities</t>
        </is>
      </c>
      <c r="B38" s="5" t="n">
        <v>1751346</v>
      </c>
      <c r="C38" s="5" t="n">
        <v>2286495</v>
      </c>
      <c r="D38" s="5" t="n">
        <v>1540104</v>
      </c>
      <c r="E38" s="5" t="n">
        <v>3128600</v>
      </c>
    </row>
    <row r="39">
      <c r="A39" s="3" t="inlineStr">
        <is>
          <t>Current liabilities</t>
        </is>
      </c>
      <c r="B39" s="4" t="inlineStr">
        <is>
          <t xml:space="preserve"> </t>
        </is>
      </c>
      <c r="C39" s="4" t="inlineStr">
        <is>
          <t xml:space="preserve"> </t>
        </is>
      </c>
      <c r="D39" s="4" t="inlineStr">
        <is>
          <t xml:space="preserve"> </t>
        </is>
      </c>
      <c r="E39" s="4" t="inlineStr">
        <is>
          <t xml:space="preserve"> </t>
        </is>
      </c>
    </row>
    <row r="40">
      <c r="A40" s="4" t="inlineStr">
        <is>
          <t>Borrowings</t>
        </is>
      </c>
      <c r="B40" s="5" t="n">
        <v>10754552</v>
      </c>
      <c r="C40" s="5" t="n">
        <v>7697190</v>
      </c>
      <c r="D40" s="5" t="n">
        <v>4940310</v>
      </c>
      <c r="E40" s="5" t="n">
        <v>6838328</v>
      </c>
    </row>
    <row r="41">
      <c r="A41" s="4" t="inlineStr">
        <is>
          <t>Preferred shares issued by subsidiaries</t>
        </is>
      </c>
      <c r="B41" s="5" t="n">
        <v>10961493</v>
      </c>
      <c r="C41" s="5" t="n">
        <v>13846145</v>
      </c>
      <c r="D41" s="5" t="n">
        <v>7588985</v>
      </c>
      <c r="E41" s="5" t="n">
        <v>12316166</v>
      </c>
    </row>
    <row r="42">
      <c r="A42" s="4" t="inlineStr">
        <is>
          <t>Lease liabilities</t>
        </is>
      </c>
      <c r="B42" s="5" t="n">
        <v>473351</v>
      </c>
      <c r="C42" s="5" t="n">
        <v>472626</v>
      </c>
      <c r="D42" s="5" t="n">
        <v>662736</v>
      </c>
      <c r="E42" s="5" t="n">
        <v>583124</v>
      </c>
    </row>
    <row r="43">
      <c r="A43" s="4" t="inlineStr">
        <is>
          <t>Accounts and notes payable</t>
        </is>
      </c>
      <c r="B43" s="5" t="n">
        <v>4477990</v>
      </c>
      <c r="C43" s="5" t="n">
        <v>4594287</v>
      </c>
      <c r="D43" s="5" t="n">
        <v>2913770</v>
      </c>
      <c r="E43" s="5" t="n">
        <v>4755715</v>
      </c>
    </row>
    <row r="44">
      <c r="A44" s="4" t="inlineStr">
        <is>
          <t>Accrued expenses and other current liabilities</t>
        </is>
      </c>
      <c r="B44" s="5" t="n">
        <v>16772620</v>
      </c>
      <c r="C44" s="5" t="n">
        <v>15780661</v>
      </c>
      <c r="D44" s="5" t="n">
        <v>11731654</v>
      </c>
      <c r="E44" s="5" t="n">
        <v>12245618</v>
      </c>
    </row>
    <row r="45">
      <c r="A45" s="4" t="inlineStr">
        <is>
          <t>Total current liabilities</t>
        </is>
      </c>
      <c r="B45" s="5" t="n">
        <v>43440006</v>
      </c>
      <c r="C45" s="5" t="n">
        <v>42390909</v>
      </c>
      <c r="D45" s="5" t="n">
        <v>27837455</v>
      </c>
      <c r="E45" s="5" t="n">
        <v>36738951</v>
      </c>
    </row>
    <row r="46">
      <c r="A46" s="4" t="inlineStr">
        <is>
          <t>Total liabilities</t>
        </is>
      </c>
      <c r="B46" s="5" t="n">
        <v>45191352</v>
      </c>
      <c r="C46" s="5" t="n">
        <v>44677404</v>
      </c>
      <c r="D46" s="5" t="n">
        <v>29377559</v>
      </c>
      <c r="E46" s="5" t="n">
        <v>39867551</v>
      </c>
    </row>
    <row r="47">
      <c r="A47" s="4" t="inlineStr">
        <is>
          <t>Total equity and liabilities</t>
        </is>
      </c>
      <c r="B47" s="6" t="n">
        <v>143893331</v>
      </c>
      <c r="C47" s="6" t="n">
        <v>144079023</v>
      </c>
      <c r="D47" s="6" t="n">
        <v>131578895</v>
      </c>
      <c r="E47" s="6" t="n">
        <v>1534064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4</t>
        </is>
      </c>
    </row>
    <row r="3">
      <c r="A3" s="3" t="inlineStr">
        <is>
          <t>Borrowings.</t>
        </is>
      </c>
      <c r="B3" s="4" t="inlineStr">
        <is>
          <t xml:space="preserve"> </t>
        </is>
      </c>
    </row>
    <row r="4">
      <c r="A4" s="4" t="inlineStr">
        <is>
          <t>Borrowings</t>
        </is>
      </c>
      <c r="B4" s="4" t="inlineStr">
        <is>
          <t>34. Borrowings ​ ​ ​ ​ ​ ​ ​ ​ ​ ​ ​ ​ As of ​ ​ ​ ​ ​ ​ ​ ​ January 1, ​ As of December 31, ​ ​ 2022 ​ 2022 ​ 2023 ​ 2024 ​ RMB RMB RMB RMB ​ ​ ​ ​ ​ ​ ​ ​ ​ Included in non-current liabilities: ​ ​ ​ ​ RMB borrowings, unsecured ​ 499,739 ​ — ​ 830,700 ​ — MXN borrowings, unsecured ​ — ​ — ​ 142,464 ​ 347,749 BRL borrowings, unsecured ​ — ​ — ​ — ​ 164,031 Non-current portion of long ‑ term RMB borrowings, unsecured ​ 1,013,445 ​ 122,686 ​ 7,300 ​ — Non-current portion of long ‑ term RMB borrowings, secured (i) ​ 168,186 ​ 27,239 ​ 63,957 ​ — Non-current portion of long ‑ term BRL borrowings, secured (i) ​ — ​ — ​ — ​ 115,224 Non-current portion of long ‑ term EUR borrowings, unsecured ​ — ​ — ​ — ​ 69,864 Others ​ — ​ — ​ — ​ 31,988 ​ ​ 1,681,370 ​ 149,925 ​ 1,044,421 ​ 728,856 ​ ​ ​ ​ ​ ​ ​ ​ ​ Included in current liabilities: ​ ​ ​ ​ RMB borrowings, unsecured ​ 1,338,295 ​ 547,891 ​ 6,672,900 ​ 9,013,112 RMB borrowings, secured (i) ​ 4,241,264 ​ 2,861,391 ​ 935,335 ​ 199,468 MXN borrowings, unsecured ​ — ​ — ​ 62,609 ​ 300,166 USD borrowings, unsecured ​ — ​ — ​ — ​ 970,362 USD borrowings, secured (i) ​ — ​ — ​ — ​ 177,733 Current portion of long ‑ term RMB borrowings, unsecured ​ 920,719 ​ 1,376,712 ​ 5,000 ​ — Current portion of long ‑ term RMB borrowings, secured (i) ​ 338,050 ​ 154,316 ​ 21,346 ​ — Current portion of long ‑ term BRL borrowings, secured (i) ​ — ​ — ​ — ​ 75,247 Current portion of long ‑ term EUR borrowings, unsecured ​ — ​ — ​ — ​ 18,464 ​ ​ 6,838,328 ​ 4,940,310 ​ 7,697,190 ​ 10,754,552 (i) The Group entered into several borrowing agreements with certain banks and other financial institutions. These borrowings were pledged by vehicles, certain investments, bank deposits, accounts receivable and loans receivable. As of January 1, 2022, and December 31, 2022, 2023 and 2024, the Group’s certain investments with carrying value of RMB 3,988,234 , RMB 3,004,133 , RMB 940,000 and RMB 200,000 were pledged as security for borrowings, the carrying value of other assets pledged as security for borrowings were not material. Long-term borrowings The aggregate principal amounts of long-term bank borrowings and applicable interest rates are as follows: ​ ​ ​ ​ ​ ​ ​ ​ ​ ​ ​ ​ ​ ​ ​ ​ ​ ​ ​ ​ As of December 31, 2024 ​ As of December 31, 2023 ​ As of December 31, 2022 ​ As of January 1, 2022 ​ ​ Amount ​ Interest rate ​ Amount ​ Interest rate ​ Amount ​ Interest rate ​ Amount ​ Interest rate ​ ​ (per annum) ​ (per annum) ​ (per annum) ​ (per annum) ​ ​ ​ ​ ​ ​ ​ ​ ​ ​ ​ ​ ​ ​ ​ RMB borrowings ​ — — ​ RMB830,700 ​ 5.00%~8.00% ​ RMB38,220 ​ 4.65%~6.50% ​ RMB540,166 ​ 3.85%~6.50% RMB borrowings ​ — — ​ RMB71,257 ​ LPR+0.90%~1.80% ​ RMB111,705 ​ LPR+0.65%~1.80% ​ RMB1,141,204 ​ LPR+0.15%~0.75% MXN borrowings ​ MXN994,215 ​ TIIE+6.63% ​ MXN340,703 ​ TIIE+6.63% ​ — ​ — ​ — ​ — BRL borrowings ​ BRL236,193 CDI+2.00%~4.50% ​ — ​ — ​ — ​ — ​ — ​ — EUR borrowings ​ EUR8,986 5.88% ​ — ​ — ​ — ​ — ​ — ​ — ​ 34. Borrowings (Continued) Short-term borrowings The aggregate principal amounts of short-term bank borrowings and applicable interest rates are as follows: ​ ​ ​ ​ ​ ​ ​ ​ ​ ​ ​ ​ ​ ​ ​ ​ ​ ​ ​ ​ As of December 31, 2024 ​ As of December 31, 2023 ​ As of December 31, 2022 ​ As of January 1, 2022 ​ ​ Amount ​ Interest rate ​ Amount ​ Interest rate ​ Amount ​ Interest rate ​ Amount ​ Interest rate ​ ​ (per annum) ​ (per annum) ​ (per annum) ​ (per annum) ​ ​ ​ ​ ​ ​ ​ ​ ​ ​ ​ ​ ​ ​ ​ RMB borrowings ​ RMB8,641,189 0.92%~8.00% ​ RMB7,537,946 ​ 1.28%~8.00% ​ RMB3,924,615 ​ 1.35%~6.50% ​ RMB6,335,035 ​ 2.25%~7.50% RMB borrowings ​ RMB571,391 LPR-0.20%~0.45% ​ RMB96,635 ​ LPR+0.65%~1.80% ​ RMB1,015,695 ​ LPR+0.15%~1.80% ​ RMB503,293 ​ LPR+0.15%~0.75% MXN borrowings ​ MXN858,174 TIIE+2.50%~3.75% ​ MXN149,730 ​ TIIE+3.00% ​ — ​ — ​ — ​ — USD borrowings ​ USD159,715 SOFR+0.80% ~2.50% ​ — ​ — ​ — ​ — ​ — ​ — BRL borrowings ​ BRL63,600 CDI+2.00%~3.53% ​ — ​ — ​ — ​ — ​ — ​ — EUR borrowings ​ EUR2,567 ​ 5.88% ​ — ​ — ​ — ​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to consolidated statements of cash flows</t>
        </is>
      </c>
      <c r="B1" s="2" t="inlineStr">
        <is>
          <t>12 Months Ended</t>
        </is>
      </c>
    </row>
    <row r="2">
      <c r="B2" s="2" t="inlineStr">
        <is>
          <t>Dec. 31, 2024</t>
        </is>
      </c>
    </row>
    <row r="3">
      <c r="A3" s="3" t="inlineStr">
        <is>
          <t>Note to consolidated statements of cash flows</t>
        </is>
      </c>
      <c r="B3" s="4" t="inlineStr">
        <is>
          <t xml:space="preserve"> </t>
        </is>
      </c>
    </row>
    <row r="4">
      <c r="A4" s="4" t="inlineStr">
        <is>
          <t>Note to consolidated statements of cash flows</t>
        </is>
      </c>
      <c r="B4" s="4" t="inlineStr">
        <is>
          <t>35. Note to consolidated statements of cash flows (a) Cash generated from (used in) operations ​ ​ ​ ​ ​ ​ ​ ​ ​ ​ ​ ​ ​ ​ For the Year Ended December 31, ​ Note 2022 2023 2024 ​ ​ ​ ​ RMB ​ RMB ​ RMB Profit (loss) before income tax (11,738,983) ​ (4,662,680) ​ 1,254,658 Adjusted for: ​ ​ ​ ​ ​ Share-based compensation ​ 3,446,898 ​ 2,589,593 ​ 2,252,738 Depreciation and amortization 15,16,18 5,799,805 ​ 4,825,207 ​ 3,165,067 Allowances for credit losses ​ 1,062,265 ​ 2,090,866 ​ 3,347,767 Interest income and investment loss (income), net 10,11 (2,390,366) ​ (2,395,464) ​ (1,335,124) Share of loss (profit) of equity method investees 22 (48,583) ​ (563,698) ​ (243,435) Fair value changes of preferred shares issued by subsidiaries 33 (5,181,505) ​ 4,870,388 ​ 924,403 Gain or loss on disposal or deemed disposal of subsidiaries ​ — ​ (2,839,384) ​ (8,087) Loss (income) on disposal of property and equipment and other assets ​ (279,920) ​ (273,975) ​ (512,336) Impairment of property and equipment and other assets ​ 66,093 ​ 165,159 ​ 24,577 Foreign exchange loss (gain) 11 1,406,338 ​ (271,411) ​ 1,129,759 Accretion of discount on borrowings and others ​ 245,069 ​ 168,099 ​ 156,332 Changes in working capital: ​ ​ ​ ​ ​ ​ Increase in restricted cash ​ (269,358) ​ (338,421) ​ (586,237) Increase in accounts receivable ​ (180,362) ​ (1,480,559) ​ (764,920) Increase in prepayments, receivables and other current assets ​ (1,090,610) ​ (5,205,501) ​ (3,500,847) Decrease (increase) in other non-current assets ​ 354,385 ​ (32,436) ​ (1,015,696) Increase (decrease) in accounts and notes payable ​ (1,251,435) ​ 1,844,844 ​ (101,375) Increase (decrease) in accrued expenses and other current liabilities ​ (513,100) ​ 3,571,776 ​ 875,316 Increase (decrease) in other non-current liabilities (10,527) ​ 140,176 ​ (84,746) Cash generated from (used in) operations (10,573,896) ​ 2,202,579 ​ 4,977,814 ​ (b) Major non-cash transactions Major non-cash transactions were the transaction with XPeng and Kargobot described in Note 6 during the years ended December 31, 2022, 2023 and 2024. 35. Note to consolidated statements of cash flows (Continued) (c) Reconciliation of liabilities related to cash flows generated from (used in) financing activities ​ ​ ​ ​ ​ ​ ​ ​ ​ ​ ​ ​ ​ ​ Preferred shares ​ ​ ​ ​ Lease ​ issued by ​ Borrowings liabilities subsidiaries ​ ​ RMB ​ RMB ​ RMB Liabilities as of January 1, 2022 ​ 8,519,698 ​ 1,308,610 ​ 12,316,166 Cash flows ​ (3,204,973) ​ (794,941) ​ (126,799) Changes of interest accrued ​ 75,510 ​ 14,906 ​ — Changes in fair value ​ — ​ — ​ (5,530,360) Foreign exchange adjustments ​ — ​ 27,537 ​ 944,067 Other non-cash movements ​ (300,000) ​ 911,649 ​ (14,089) Liabilities as of December 31, 2022 5,090,235 1,467,761 ​ 7,588,985 ​ ​ ​ ​ ​ ​ ​ ​ ​ ​ ​ ​ ​ ​ Other ​ ​ ​ Preferred shares ​ ​ ​ ​ financial ​ Lease ​ issued by ​ Borrowings liabilities liabilities subsidiaries ​ ​ RMB ​ RMB ​ RMB ​ RMB Liabilities as of January 1, 2023 ​ 5,090,235 ​ — ​ 1,467,761 ​ 7,588,985 Cash flows ​ 3,546,011 ​ 213,254 ​ (700,021) ​ — Changes of interest accrued ​ 41,855 ​ — ​ (900) ​ — Changes in fair value ​ — ​ (40,067) ​ — ​ 6,058,269 Foreign exchange adjustments ​ (245) ​ 339 ​ 10,493 ​ 198,891 Other non-cash movements ​ 63,755 ​ — ​ 351,140 ​ — Liabilities as of December 31, 2023 8,741,611 173,526 1,128,473 13,846,145 ​ ​ ​ ​ ​ ​ ​ ​ ​ ​ ​ ​ ​ ​ Other ​ ​ ​ Preferred shares ​ ​ ​ ​ financial ​ Lease ​ issued by ​ Borrowings liabilities liabilities subsidiaries ​ ​ RMB ​ RMB ​ RMB ​ RMB Liabilities as of January 1, 2024 ​ 8,741,611 ​ 173,526 ​ 1,128,473 ​ 13,846,145 Cash flows ​ 2,780,267 ​ (213,686) ​ (566,110) ​ (3,497,445) Changes of interest accrued ​ 14,758 ​ — ​ 900 ​ — Changes in fair value ​ — ​ 39,139 ​ — ​ 559,187 Foreign exchange adjustments ​ (96,372) ​ 1,021 ​ (29,843) ​ 191,780 Other non-cash movements ​ 43,144 ​ — ​ 640,829 ​ (138,174) Liabilities as of December 31, 2024 11,483,408 — 1,174,249 10,961,4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36. Commitments and contingencies (a) Commitments The Group’s commitments contracted but not provided in the consolidated financial statements for the year ended December 31, 2022 are as follows: ​ ​ ​ ​ ​ ​ ​ ​ ​ ​ ​ ​ ​ ​ ​ Less than ​ ​ ​ ​ ​ Over ​ Total 1 Year 1-3 Years ​ 3-5 Years 5 Years ​ ​ RMB ​ RMB ​ RMB ​ RMB ​ RMB Lease commitments 79,158 29,318 45,408 3,854 578 Commitments for promotion and other operating expenses 21,864 13,377 ​ 8,487 — — ​ The Group’s commitments contracted but not provided in the consolidated financial statements for the year ended December 31, 2023 are as follows: ​ ​ ​ ​ ​ ​ ​ ​ ​ ​ ​ ​ ​ ​ ​ Less than ​ ​ ​ ​ ​ Over ​ Total 1 Year 1-3 Years 3-5 Years 5 Years ​ ​ RMB ​ RMB ​ RMB ​ RMB ​ RMB Lease commitments 68,844 48,924 18,110 1,773 37 Commitments for promotion and other operating expenses 1,915,113 485,506 956,393 473,214 — ​ The Group’s commitments contracted but not provided in the consolidated financial statements for the year ended December 31, 2024 are as follows: ​ ​ ​ ​ ​ ​ ​ ​ ​ ​ ​ ​ ​ ​ ​ Less than ​ ​ ​ ​ ​ Over ​ Total 1 Year 1-3 Years 3-5 Years 5 Years ​ ​ RMB ​ RMB ​ RMB ​ RMB ​ RMB Lease commitments 3,755 552 1,371 968 864 Commitments for promotion and other operating expenses 1,467,867 501,046 960,321 6,500 — Commitments for property and equipment and intangible assets purchase ​ 460,661 ​ 460,661 ​ — ​ — ​ — ​ These leases will commence after December 31, 2024 with lease terms from 1 year to 9 years. (b) Litigation and other contingencies From time to time, the Group is involved in claims and legal proceedings that arise in the ordinary course of business. The Group records a liability when it has a present obligation as a result of a past event, it is probable that an outflow of resources embodying economic benefits will be required to settle the obligation and a reliable estimate can be made of the amount of the obligation. The Group reviews the need for any such liability on a regular basis. Litigation is subject to inherent uncertainties and the Group’s view of these matters may change in the future. Starting in July 2021, the Company and certain of its officers and directors were named as defendants in several putative securities class actions filed in federal court and state court in the United States. These actions alleged, in sum and substance, that the registration statement and prospectus the Group prepared for its initial public offering contained material misstatements and omissions. The Group is currently unable to predict the timing, outcome or consequences of these actions, or estimate the possible loss or possible range of loss, if any, associated with the resolution of these lawsuits. The results from the lawsuits could have an adverse effect on the Group’s consolidated financial position, results of operations, or cash flows in the future. After our initial public offering in the United States, the SEC contacted the Company and made inquiries in relation to the offering. The Company is cooperating with the investigation, subject to strict compliance with applicable PRC laws and regulations. The Group is currently unable to predict the timing, outcome or consequences of such an investigation. 36. Commitments and contingencies (Continued) (c) Past cybersecurity review and apps takedown in China On July 2, 2021, the Cybersecurity Review Office posted an announcement stating that the Group was subject to a cybersecurity review and that it required the Group to suspend new user registration in China during the review. On July 4 and July 9, 2021, the CAC posted announcements, which together stated that 26 of the apps that the Group operates in China violated PRC laws and regulations in collecting personal information. Pursuant to the PRC Cybersecurity Law, app stores were notified to take down these apps in China. An administrative fine of RMB8.026 billion was imposed for the violation of the Cybersecurity Law, Data Security Law and Personal Information Protection Law and was paid in the year ended December 31, 2022. On January 16, 2023, with the approval of the Cybersecurity Review Office, the Group resumed the registration of new users on DiDi Chuxing. The Group fully cooperated with the PRC government authorities on the cybersecurity review and rectification measures. The Group conducted a series of rectification measures under the supervision of the PRC regulatory authorities. In addition, the Group has formulated an internal management mechanism for data security and storage, algorithm transparency and users’ right of free choice, so as to enhance employees’ attention to and awareness of these matters. Meanwhile, the Group has organized and conducted education and training programs for employees regarding such matters as information network security, data security and storage, and user personal information protection, and strengthened employees’ awareness of legal compliance with respect to the information network security and application. However, there are uncertainties with respect to whether the Group might become subject to new cybersecurity review in the future. If the Group is unable to complete the new review and any necessary rectification measures, the growth and the usage of the Group’s platform in China may decline, which could materially and adversely affect the Group’s business, financial condition, results of operations and prospects. (d) Operation and compliance risk On July 27, 2016, the Ministry of Transport, the Ministry of Industry and Information Technology, the Ministry of Public Security, the Ministry of Commerce, the State Administration for Market Regulation and the CAC jointly promulgated the Interim Measures for the Management of Online Ride Hailing Operation and Service (“Interim Measures”), which took effect on November 1, 2016 and was last amended on November 30, 2022, to regulate the business activities of online ride hailing services and to ensure the safety of passengers by establishing a regulatory system for the platforms, vehicles and drivers engaged in online ride hailing services. In accordance with the Interim Measures, the platform that conducts the online ride hailing services is subject to obtaining the necessary permit. The vehicles used for online ride hailing services must also obtain the transportation permit for vehicles, and the drivers engaged in online ride hailing services are required to meet certain requirements and pass the relevant exams. The Group has not obtained the required permits for certain cities when the Group is required to do so, and not all drivers or vehicles on the platforms have the required licenses or permits. Therefore, the Group had been and may continue to be subject to fines as a result. If the Group fails to remediate the non-compliance with relevant law and regulation requirements, the Group could be subject to penalties and/or an order of correction, and as a result, the Group’s business, financial condition, and results of operations could be materially and adversely affected. In an effort to ensure compliance with applicable Interim Measures, the Group has continuously conducted the process to obtain the necessary licenses or permits in different cities to mitigate the relevant compliance ris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37. Related party transactions Parties are considered to be related if one party has the ability, directly or indirectly, to control or jointly control the other party or to exercise significant influence over the other party in making financial and operational decisions. Parties are also considered to be related if they are under common control or if both entities are joint ventures of the same entity. Members of key management and their close family members are also considered as related parties of the Group. The following significant transactions were carried out between the Group and its related parties during the years presented. In the opinion of the Directors of the Company, the related party transactions were carried out in the ordinary course of business and at terms negotiated between the Group and the respective related parties. (a) Significant transactions with related parties ● Transactions with certain shareholders The Group has commercial arrangements with two of the Group’s shareholders in the ordinary course of business, namely Alibaba and its subsidiaries (“Alibaba Group”), and Tencent and its subsidiaries (“Tencent Group”). Transactions with Alibaba Group The Group has commercial arrangements with Alibaba Group primarily related to ride hailing and enterprise solutions services. The services provided to Alibaba Group are conducted on an arm’s length basis compared with similar unrelated parties. All the revenues generated from Alibaba Group amounted to RMB113,545, RMB157,375, and RMB204,138 for the years ended December 31, 2022, 2023, and 2024, respectively. The Group also has commercial arrangement with Alibaba Group primarily related to cloud communication services, colocation services and information technology platform services. The costs and expenses related to these services that were provided by Alibaba Group amounted to RMB83,796, RMB103,539, and RMB142,702 for the years ended December 31, 2022, 2023, and 2024, respectively. Transactions with Tencent Group The Group has commercial arrangements with Tencent Group primarily related to ride hailing and enterprise solutions services, online advertising services as well as licensing services. The services provided to Tencent Group are conducted on an arm’s length basis compared with similar unrelated parties. All the revenues generated from Tencent Group amounted to RMB341,127, RMB59,743, and RMB86,142 for the years ended December 31, 2022, 2023, and 2024, respectively. The Group also has commercial arrangements with Tencent Group primarily related to payment processing services, colocation services, cloud communication services as well as promotion services. The costs and expenses related to these services that were provided by Tencent Group amounted to RMB730,966, RMB1,378,110, and RMB1,510,770 for the years ended December 31, 2022, 2023, and 2024, respectively. In addition, the Group has made certain financing transactions together with Softbank. The agreements for Softbank’s investments in those financing transactions were disclosed in Note 33. ● Transactions with Chengxin As described in Note 23, the Group received its share of Chengxin’s assets of RMB1,935,171 upon the completion of the distribution in July 2022. Prior to the distribution, the Group’s transactions with Chengxin were insignificant. ● Transactions with other investees The Group has commercial arrangements with certain of its investees to provide or receive technical support services and other services. The amounts relating to these services provided or received are not significant. The Group also entered into loan agreements with some investees. ​ 37. Related party transactions (Continued) (b) Year end balances with related parties ​ ​ ​ ​ ​ ​ ​ ​ ​ ​ ​ ​ As of January 1, ​ As of December 31, ​ 2022 2022 2023 2024 ​ ​ RMB ​ RMB ​ RMB ​ RMB ​ ​ ​ ​ ​ ​ ​ ​ ​ (i) Due from related parties ​ ​ ​ ​ Alibaba Group and Tencent Group 66,641 45,162 81,496 93,668 Others* ​ 48,598 ​ 52,727 ​ 415,778 ​ 260,043 ​ ​ 115,239 ​ 97,889 ​ 497,274 ​ 353,711 ​ ​ ​ ​ ​ ​ ​ ​ ​ (ii) Due to related parties ​ ​ ​ ​ Alibaba Group and Tencent Group 140,557 198,102 263,646 236,156 Others ​ 108,845 ​ 41,361 ​ 67,727 ​ 179,082 ​ ​ 249,402 ​ 239,463 ​ 331,373 ​ 415,238 * The Group entered into loan agreements with certain investees. Pursuant to these agreements, the Group’s loan receivable balance was nil, RMB35,535, RMB314,573, and RMB200,312 as of January 1, 2022, December 31, 2022, 2023, and 2024, respectively. ​ (c) Key management compensation ​ ​ ​ ​ ​ ​ ​ ​ ​ ​ Year ended December 31, ​ 2022 2023 2024 ​ ​ RMB ​ RMB ​ RMB ​ ​ ​ ​ ​ ​ ​ Fees 408 ​ — ​ — Basic salaries, bonuses, social security and others 46,825 ​ 44,650 ​ 36,605 Pension costs – defined contribution plans 533 ​ 530 ​ 357 Share-based compensation expenses 522,314 ​ 372,708 ​ 281,298 Total 570,080 ​ 417,888 ​ 318,2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38. Restricted net assets PRC laws and regulations permit payments of dividends by the Group’s subsidiaries incorporated in the PRC only out of their retained earnings, if any, as determined in accordance with PRC accounting standards and regulations. In addition, the Group’s subsidiaries incorporated in the PRC are required to annually appropriate 10% of their net income to the statutory reserve prior to payment of any dividends, unless the reserve has reached 50% of their respective registered capital. Furthermore, registered share capital and capital reserve accounts are also restricted from distribution. As a result of the restrictions described above and elsewhere under PRC laws and regulations, the Group’s subsidiaries incorporated in the PRC are restricted in their ability to transfer a portion of their net assets to the Group in the form of dividends. Furthermore, cash transfers from the Company’s PRC subsidiaries to their parent companies outside of China are subject to PRC government control of currency conversion. Shortages in the availability of foreign currency may temporarily delay the ability of the PRC subsidiaries and consolidated affiliated entities to remit sufficient foreign currency to pay dividends or other payments to the Company, or otherwise satisfy their foreign currency denominated obligations. The restriction amounted to RMB17,290,655 as of December 31, 2024. Except for the above or disclosed elsewhere, there is no other restriction on the use of proceeds generated by the Group’s subsidiaries to satisfy any obligations of the Group. The Group performed a test on the restricted net assets of its subsidiaries and VIEs in accordance with Securities and Exchange Commission Regulation S - X Rule 4 - 08 (e) (3), “General Notes to Financial Statements” and concluded that the restricted net assets do not exceed 25% of the consolidated net assets of the Group as of December 31, 2024 and the condensed financial information of the parent company are not required to be presen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39. Subsequent events Save as disclosed elsewhere, there were no material subsequent events during the period from January 1, 2025 to the approval date of these financial statements by the Board on April 18, 20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irst-time adoption</t>
        </is>
      </c>
      <c r="B1" s="2" t="inlineStr">
        <is>
          <t>12 Months Ended</t>
        </is>
      </c>
    </row>
    <row r="2">
      <c r="B2" s="2" t="inlineStr">
        <is>
          <t>Dec. 31, 2024</t>
        </is>
      </c>
    </row>
    <row r="3">
      <c r="A3" s="3" t="inlineStr">
        <is>
          <t>First-time adoption</t>
        </is>
      </c>
      <c r="B3" s="4" t="inlineStr">
        <is>
          <t xml:space="preserve"> </t>
        </is>
      </c>
    </row>
    <row r="4">
      <c r="A4" s="4" t="inlineStr">
        <is>
          <t>First-time adoption</t>
        </is>
      </c>
      <c r="B4" s="4" t="inlineStr">
        <is>
          <t xml:space="preserve">40. First-time adoption The Group has adopted IFRS from the third quarter of the year ended December 31, 2024. The latest consolidated financial statements under U.S. GAAP were prepared for the fiscal year ended December 31, 2023, and the date of transition to IFRS was January 1, 2022 (“Transition Date”). (1) Voluntary exemptions and mandatory exceptions IFRS 1 stipulates that, in principle, the retrospective application of IFRS is required. However, it provides some voluntary exemptions and mandatory exceptions from full retrospective applications. (a) V oluntary exemptions under IFRS 1: Business combinations : The Group has not elected to adopt the remaining voluntary exemptions under IFRS 1 or has determined that they do not apply to the Company. (b) Mandatory exceptions under IFRS 1: IFRS 1 prohibits the retrospective application of IFRS concerning “estimates,” “non-controlling interests,” “classification and measurement of financial instruments” and other items. The Group applied these items prospectively from the date of transition to IFRS. (2) Reconciliation The Group has made the necessary adjustments to the previously disclosed U.S. GAAP consolidated financial statements in transition to IFRS. Items that do not affect retained earnings and comprehensive income are included in “Reclassification,” and items that affect retained earnings and comprehensive income are included in “Adjustment of recognition and measurement” of the reconciliation tables. 40. First-time adoption (Continued) Reconciliation of equity as of the Transition Date January 1, 2022 ​ ​ ​ ​ ​ ​ ​ ​ ​ ​ ​ ​ ​ ​ ​ ​ ​ ​ Recognition ​ ​ ​ ​ ​ ​ ​ ​ ​ ​ ​ ​ and ​ ​ ​ ​ ​ ​ ​ ​ ​ ​ ​ ​ measurement ​ ​ ​ ​ ​ ​ ​ ​ Presentation under U.S. GAAP ​ U.S. GAAP ​ differences ​ Reclassification ​ IFRS ​ Notes ​ Presentation under IFRS ​ RMB RMB RMB RMB ​ ​ ASSETS ​ ​ ​ ​ ​ ​ ​ ASSETS Current assets: ​ ​ ​ ​ ​ ​ ​ Current assets: Cash and cash equivalents ​ 43,429,717 ​ — ​ — ​ 43,429,717 ​ ​ ​ Cash and cash equivalents Restricted cash 443,758 — — 443,758 ​ ​ Restricted cash Short-term treasury investments 13,172,754 — — 13,172,754 ​ ​ Short-term treasury investments Accounts and notes receivable, net 2,831,123 — (199,154) 2,631,969 a,b Accounts receivable Amount due from related parties, current portion 115,239 — (115,239) — a ​ Prepayments, receivables and other current assets, net 8,773,273 — 314,393 9,087,666 a,b Prepayments, receivables and other current assets Total current assets 68,765,864 — — 68,765,864 ​ ​ Total current assets Non ‑ current assets: ​ ​ Non ‑ current assets: Non-current restricted cash 107,597 — — 107,597 ​ ​ Restricted cash Long-term treasury investments 3,722,640 — — 3,722,640 ​ ​ Long-term treasury investments Investment securities and other investments 15,493,175 (13,563,817) (1,929,358) — c,A ​ Equity method investments, net 4,033,402 (1,031,397) — 3,002,005 A,B Investments accounted for using the equity method ​ — 1,712,706 1,893,252 3,605,958 c,A,B Other financial investments measured at fair value through profit or loss ​ — 13,431,049 — 13,431,049 A Other financial investments measured at fair value through other comprehensive income Operating lease right-of-use assets 1,287,550 (46,545) 128,874 1,369,879 d,C Right-of-use assets Property and equipment, net 8,000,218 — (128,874) 7,871,344 d Property and equipment Intangible assets, net 3,286,145 — — 3,286,145 ​ ​ Intangible assets Goodwill 46,377,583 (93,704) — 46,283,879 D Goodwill Deferred tax assets, net 224,491 — — 224,491 ​ Deferred tax assets Other non-current assets, net 1,699,470 — 36,106 1,735,576 c Other non-current assets Total non ‑ current assets 84,232,271 408,292 — 84,640,563 ​ ​ Total non-current assets Total assets 152,998,135 408,292 — 153,406,427 ​ ​ Total assets ​ ​ 40. First-time adoption (Continued) Reconciliation of equity as of the Transition Date January 1, 2022 (Continued) ​ ​ ​ ​ ​ ​ ​ ​ ​ ​ ​ ​ ​ ​ ​ ​ ​ ​ Recognition ​ ​ ​ ​ ​ ​ ​ ​ ​ ​ ​ ​ and ​ ​ ​ ​ ​ ​ ​ ​ ​ ​ ​ ​ measurement ​ ​ ​ ​ ​ ​ ​ ​ Presentation under U.S. GAAP ​ U.S. GAAP ​ differences ​ Reclassification ​ IFRS ​ Notes ​ Presentation under IFRS ​ RMB RMB RMB RMB ​ ​ LIABILITIES, MEZZANINE EQUITY AND SHAREHOLDERS’ EQUITY (DEFICIT) ​ ​ ​ ​ ​ ​ ​ LIABILITIES Current liabilities: ​ ​ ​ ​ ​ ​ ​ Current liabilities: Short-term borrowings ​ 6,838,328 ​ — ​ — ​ 6,838,328 ​ ​ ​ Borrowings Accounts and notes payable 4,624,953 — 130,762 4,755,715 a Accounts and notes payable Deferred revenue and customer advances, current portion 546,003 — (546,003) — e ​ Operating lease liabilities, current portion 516,877 — 66,247 583,124 d Lease liabilities Amount due to related parties, current portion 249,402 — (249,402) — a ​ Accrued expenses and other current liabilities 11,647,222 — 598,396 12,245,618 a,d,e Accrued expenses and other current liabilities ​ — 12,316,166 — 12,316,166 E Preferred shares issued by subsidiaries Total current liabilities 24,422,785 12,316,166 — 36,738,951 ​ ​ Total current liabilities Non ‑ current liabilities: ​ ​ Non ‑ current liabilities: Long-term borrowings 1,681,370 — — 1,681,370 ​ ​ Borrowings Operating lease liabilities, non-current portion 654,877 — 70,609 725,486 d Lease liabilities Deferred tax liabilities 485,778 — — 485,778 ​ ​ Deferred tax liabilities Amount due to related parties, non-current portion — — — — ​ ​ ​ Other non-current liabilities 306,575 — (70,609) 235,966 d Other non-current liabilities Total non ‑ current liabilities 3,128,600 — — 3,128,600 ​ ​ Total non-current liabilities Total liabilities 27,551,385 12,316,166 — 39,867,551 ​ ​ Total liabilities Commitments and contingencies ​ ​ Mezzanine equity ​ ​ Convertible redeemable non-controlling interests 12,257,889 (12,257,889) — — E ​ Convertible non-controlling interests 1,069,357 (1,069,357) — — E ​ Total Mezzanine Equity 13,327,246 (13,327,246) — — ​ ​ ​ SHAREHOLDERS’ EQUITY: ​ EQUITY DiDi Global Inc. shareholders’ equity: ​ Equity attributable to equity holders of the Company Class A ordinary shares 141 — (141) — ​ f ​ Class B ordinary shares 15 — (15) — f ​ ​ ​ — ​ — ​ 156 ​ 156 ​ f ​ Share capital Treasury shares (3) — 3 — ​ g Treasury shares ​ ​ — ​ — ​ (3) ​ (3) ​ g ​ Shares held for shares award scheme Additional paid-in capital 251,384,835 151,842,271 (403,227,106) — h,E ​ — — 392,823,079 392,823,079 ​ h ​ Share premium Statutory reserves 27,917 — (27,917) — i Accumulated other comprehensive income (loss) (3,599,745) 14,698,265 (11,098,520) — j,A,E ​ — 7,237 21,530,464 21,537,701 ​ h,i,j,F Other reserves Accumulated deficit (135,766,257) (165,128,401) — (300,894,658) H Accumulated deficit Total DiDi Global Inc. shareholders’ equity 112,046,903 1,419,372 — 113,466,275 ​ ​ Equity attributable to equity holders of the Company Non-controlling interests 72,601 — — 72,601 ​ ​ Non-controlling interests Total shareholders’ equity 112,119,504 1,419,372 — 113,538,876 ​ ​ Total equity Total liabilities, mezzanine equity and shareholders’ equity 152,998,135 408,292 — 153,406,427 ​ ​ Total equity and liabilities ​ ​ 40. First-time adoption (Continued) Reconciliation of equity as of December 31, 2022 ​ ​ ​ ​ ​ ​ ​ ​ ​ ​ ​ ​ ​ ​ ​ ​ ​ ​ Recognition ​ ​ ​ ​ ​ ​ ​ ​ ​ ​ ​ ​ and ​ ​ ​ ​ ​ ​ ​ ​ ​ ​ ​ ​ measurement ​ ​ ​ ​ ​ ​ ​ ​ Presentation under U.S. GAAP ​ U.S. GAAP ​ differences ​ Reclassification ​ IFRS ​ Notes ​ Presentation under IFRS ​ RMB RMB RMB RMB ​ ​ ASSETS ​ ​ ​ ​ ​ ​ ​ ​ ​ ​ ​ ASSETS Current assets: ​ ​ ​ ​ ​ ​ ​ ​ ​ ​ ​ Current assets: Cash and cash equivalents ​ 20,855,252 ​ — ​ — ​ 20,855,252 ​ ​ ​ Cash and cash equivalents Restricted cash 803,956 — — 803,956 ​ ​ Restricted cash Short-term treasury investments 16,965,708 — — 16,965,708 ​ ​ Short-term treasury investments Accounts and notes receivable, net 2,251,633 — 36,585 2,288,218 a,b Accounts receivable Amount due from related parties, current portion 61,423 — (61,423) — a ​ Prepayments, receivables and other current assets, net 10,114,089 — 24,838 10,138,927 a,b Prepayments, receivables and other current assets Total current assets 51,052,061 — — 51,052,061 ​ ​ Total current assets Non-current assets: ​ ​ ​ ​ Non-current assets: Non-current restricted cash 17,333 — — 17,333 ​ ​ Restricted cash Long-term treasury investments 10,199,802 — — 10,199,802 ​ ​ Long-term treasury investments Investment securities and other investments 8,390,657 (7,129,295) (1,261,362) — c,A ​ Equity method investments, net 4,153,932 (1,094,786) — 3,059,146 B Investments accounted for using the equity method ​ — 1,720,194 1,119,566 2,839,760 c,A,B Other financial investments measured at fair value through profit or loss ​ — 7,009,296 — 7,009,296 A Other financial investments measured at fair value through other comprehensive income Operating lease right-of-use assets 1,392,917 (46,082) 96,510 1,443,345 d,C Right-of-use assets Property and equipment, net 5,718,324 — (96,510) 5,621,814 d Property and equipment Intangible assets, net 1,724,141 — — 1,724,141 ​ ​ Intangible assets Goodwill 46,377,583 (93,704) — 46,283,879 D Goodwill Deferred tax assets, net 289,191 — — 289,191 ​ ​ Deferred tax assets Amount due from related parties, non-current portion 36,466 — (36,466) — a ​ Other non-current assets, net 1,860,865 — 178,262 2,039,127 a,c Other non-current assets Total non-current assets 80,161,211 365,623 — 80,526,834 ​ ​ Total non-current assets Total assets 131,213,272 365,623 — 131,578,895 ​ ​ Total assets ​ ​ 40. First-time adoption (Continued) Reconciliation of equity as of December 31, 2022 (Continued) ​ ​ ​ ​ ​ ​ ​ ​ ​ ​ ​ ​ ​ ​ ​ ​ ​ ​ Recognition ​ ​ ​ ​ ​ ​ ​ ​ ​ ​ ​ ​ and ​ ​ ​ ​ ​ ​ ​ ​ ​ ​ ​ ​ measurement ​ ​ ​ ​ ​ ​ ​ ​ Presentation under U.S. GAAP U.S. GAAP differences Reclassification IFRS Notes Presentation under IFRS ​ ​ RMB ​ RMB ​ RMB ​ RMB ​ ​ ​ ​ LIABILITIES, MEZZANINE EQUITY AND SHAREHOLDERS’ EQUITY (DEFICIT) ​ ​ ​ ​ ​ ​ ​ ​ ​ ​ ​ LIABILITIES Current liabilities: ​ ​ ​ ​ ​ ​ ​ ​ ​ ​ ​ Current liabilities: Short-term borrowings ​ 4,940,310 ​ — ​ — ​ 4,940,310 ​ ​ ​ Borrowings Accounts and notes payable 2,870,046 — 43,724 2,913,770 a ​ Accounts and notes payable Deferred revenue and customer advances, current portion 565,058 — (565,058) — e ​ ​ Operating lease liabilities, current portion 523,020 — 139,716 662,736 a,d ​ Lease liabilities Amount due to related parties, current portion 200,115 — (200,115) — a ​ ​ Accrued expenses and other current liabilities 11,149,921 — 581,733 11,731,654 a,d,e ​ Accrued expenses and other current liabilities ​ — 7,588,985 — 7,588,985 E ​ Preferred shares issued by subsidiaries Total current liabilities 20,248,470 7,588,985 — 27,837,455 ​ ​ ​ Total current liabilities Non-current liabilities: ​ ​ ​ ​ ​ ​ ​ ​ ​ ​ Non-current liabilities: Long-term borrowings 149,925 — — 149,925 ​ ​ ​ Borrowings Operating lease liabilities, non-current portion 734,884 — 70,141 805,025 a,d ​ Lease liabilities Deferred tax liabilities 359,668 — — 359,668 ​ ​ ​ Deferred tax liabilities Amount due to related parties, non-current portion 39,348 — (39,348) — a ​ ​ Other non-current liabilities 256,279 — (30,793) 225,486 d ​ Other non-current liabilities Total non-current liabilities 1,540,104 — — 1,540,104 ​ ​ ​ Total non-current liabilities Total liabilities 21,788,574 7,588,985 — 29,377,559 ​ ​ ​ Total liabilities Commitments and contingencies ​ ​ ​ ​ ​ ​ ​ ​ ​ ​ ​ Mezzanine equity ​ ​ ​ ​ ​ ​ ​ ​ ​ ​ ​ Convertible redeemable non-controlling interests 13,010,576 (13,010,576) — — E ​ ​ Convertible non-controlling interests 1,069,357 (1,069,357) — — E ​ ​ Total Mezzanine Equity 14,079,933 (14,079,933) — — ​ ​ ​ ​ SHAREHOLDERS’ EQUITY: ​ ​ ​ ​ ​ ​ ​ ​ ​ ​ EQUITY DiDi Global Inc. shareholders’ equity: ​ ​ ​ ​ ​ ​ ​ ​ ​ ​ Equity attributable to equity holders of the Company Class A ordinary shares 144 — (144) — f ​ ​ Class B ordinary shares 15 — ​ (15) ​ — ​ f ​ ​ ​ ​ — ​ — ​ 159 ​ 159 ​ f ​ Share capital Treasury shares (4) — 4 — ​ g ​ ​ ​ ​ — ​ — ​ (5) ​ (5) ​ g,h ​ Shares held for shares award scheme Additional paid-in capital 253,824,544 152,725,156 (406,549,700) — h,E ​ ​ ​ — ​ — 395,724,745 395,724,745 ​ h ​ Share premium Statutory reserves 69,328 — (69,328) — i ​ ​ Accumulated other comprehensive income (loss) 973,143 7,079,164 (8,052,307) — j,A,C,E ​ ​ ​ — 30,085 18,946,591 18,976,676 ​ h,i,j,F ​ Other reserves Accumulated deficit (159,590,989) (152,954,675) — (312,545,664) H ​ Accumulated deficit Total DiDi Global Inc. shareholders’ equity 95,276,181 6,879,730 — 102,155,911 ​ ​ ​ Equity attributable to equity holders of the Company Non-controlling interests 68,584 (23,159) — 45,425 ​ G ​ Non-controlling interests Total shareholders’ equity 95,344,765 6,856,571 — 102,201,336 ​ ​ ​ Total equity Total liabilities, mezzanine equity and shareholders’ equity 131,213,272 365,623 — 131,578,895 ​ ​ Total equity and liabilities ​ ​ 40. First-time adoption (Continued) Reconciliation of equity as of December 31, 2023 ​ ​ ​ ​ ​ ​ ​ ​ ​ ​ ​ ​ ​ ​ ​ ​ ​ ​ Recognition ​ ​ ​ ​ ​ ​ ​ ​ ​ ​ ​ ​ and ​ ​ ​ ​ ​ ​ ​ ​ ​ ​ ​ ​ measurement ​ ​ ​ ​ ​ ​ ​ ​ Presentation under U.S. GAAP ​ U.S. GAAP ​ differences ​ Reclassification ​ IFRS ​ Notes ​ Presentation under IFRS ​ RMB RMB RMB RMB ​ ​ ASSETS ​ ​ ​ ​ ​ ​ ​ ​ ​ ​ ​ ASSETS Current assets: ​ ​ ​ ​ ​ ​ ​ ​ ​ ​ ​ Current assets: Cash and cash equivalents ​ 27,308,098 ​ — ​ — ​ 27,308,098 ​ ​ ​ Cash and cash equivalents Restricted cash 1,139,473 ​ — ​ — ​ 1,139,473 ​ ​ ​ Restricted cash Short-term treasury investments 19,242,083 ​ — ​ — ​ 19,242,083 ​ ​ ​ Short-term treasury investments Accounts and notes receivable, net 3,287,610 ​ — ​ 147,005 ​ 3,434,615 ​ a,b Accounts receivable Amount due from related parties, current portion 244,661 ​ — ​ (244,661) ​ — ​ a ​ Prepayments, receivables and other current assets, net 14,253,275 ​ — ​ 97,656 ​ 14,350,931 ​ a,b Prepayments, receivables and other current assets Total current assets 65,475,200 ​ — ​ — ​ 65,475,200 ​ ​ ​ Total current assets Non-current assets: ​ ​ ​ ​ ​ ​ ​ ​ ​ ​ Non-current assets: Non-current restricted cash 20,506 ​ — ​ — ​ 20,506 ​ ​ ​ Restricted cash Long-term treasury investments 7,892,899 ​ — ​ — ​ 7,892,899 ​ ​ ​ Long-term treasury investments Investment securities and other investments 11,086,408 ​ (9,685,079) ​ (1,401,329) ​ — ​ c,A ​ Equity method investments, net 4,595,858 ​ (1,040,259) ​ — ​ 3,555,599 ​ B Investments accounted for using the equity method ​ — ​ 1,493,332 ​ 1,393,387 ​ 2,886,719 ​ c,A,B Other financial investments measured at fair value through profit or loss ​ — ​ 9,624,566 ​ — ​ 9,624,566 ​ A Other financial investments measured at fair value through other comprehensive income Operating lease right-of-use assets 1,120,611 ​ (46,327) ​ 16,695 ​ 1,090,979 ​ d,C Right-of-use assets Property and equipment, net 4,330,172 ​ — ​ (16,695) ​ 4,313,477 ​ d Property and equipment Intangible assets, net 675,685 ​ — ​ — ​ 675,685 ​ ​ Intangible assets Goodwill 46,377,583 ​ (93,704) ​ — ​ 46,283,879 ​ D Goodwill Deferred tax assets, net 279,464 ​ — ​ — ​ 279,464 ​ ​ Deferred tax assets Amount due from related parties, non-current portion 252,613 ​ — ​ (252,613) ​ — ​ a ​ Other non-current assets, net 1,719,495 ​ — ​ 260,555 ​ 1,980,050 ​ a,c Other non-current assets Total non-current assets 78,351,294 ​ 252,529 ​ — ​ 78,603,823 ​ ​ Total non-current assets Total assets 143,826,494 ​ 252,529 ​ — ​ 144,079,023 ​ ​ Total assets ​ ​ 40. First-time adoption (Continued) Reconciliation of equity as of December 31, 2023 (Continued) ​ ​ ​ ​ ​ ​ ​ ​ ​ ​ ​ ​ ​ ​ ​ ​ ​ ​ Recognition ​ ​ ​ ​ ​ ​ ​ ​ ​ ​ ​ ​ and ​ ​ ​ ​ ​ ​ ​ ​ ​ ​ ​ ​ measurement ​ ​ ​ ​ ​ ​ ​ ​ Presentation under U.S. GAAP U.S. GAAP differences Reclassification IFRS Notes Presentation under IFRS ​ ​ RMB ​ RMB ​ RMB ​ RMB ​ ​ ​ ​ LIABILITIES, MEZZANINE EQUITY AND SHAREHOLDERS’ EQUITY (DEFICIT) ​ ​ ​ ​ ​ ​ ​ ​ ​ ​ ​ LIABILITIES Current liabilities: ​ ​ ​ ​ ​ ​ ​ ​ ​ ​ ​ Current liabilities: Short-term borrowings ​ 7,682,190 ​ — ​ 15,000 ​ 7,697,190 ​ a ​ Borrowings Accounts and notes payable 4,563,595 — 30,692 ​ 4,594,287 a Accounts and notes payable Deferred revenue and customer advances, current portion 897,084 — (897,084) ​ — e ​ Operating lease liabilities, current portion 406,327 — 66,299 ​ 472,626 a,d Lease liabilities Amount due to related parties, current portion 245,438 — (245,438) ​ — a ​ Accrued expenses and other current liabilities 14,750,130 — 1,030,531 ​ 15,780,661 a,d,e Accrued expenses and other current liabilities ​ — 13,846,145 — ​ 13,846,145 E Preferred shares issued by subsidiaries Total current liabilities 28,544,764 13,846,145 — ​ 42,390,909 ​ ​ Total current liabilities Non-current liabilities: ​ ​ ​ ​ ​ ​ ​ ​ ​ ​ Non-current liabilities: Long-term borrowings 1,044,421 — — ​ 1,044,421 ​ ​ Borrowings Operating lease liabilities, non-current portion 562,809 — 93,038 ​ 655,847 a,d Lease liabilities Deferred tax liabilities 165,498 — — ​ 165,498 ​ ​ Deferred tax liabilities Amount due to related parties, non-current portion 85,935 — (85,935) ​ — a ​ Other non-current liabilities 377,782 50,050 (7,103) ​ 420,729 d,G Other non-current liabilities Total non-current liabilities 2,236,445 50,050 — ​ 2,286,495 ​ ​ Total non-current liabilities Total liabilities 30,781,209 13,896,195 — ​ 44,677,404 ​ ​ Total liabilities Commitments and contingencies ​ ​ ​ ​ ​ ​ ​ ​ ​ ​ ​ Mezzanine equity ​ ​ ​ ​ ​ ​ ​ ​ ​ ​ ​ Convertible redeemable non-controlling interests 14,006,261 (14,006,261) — — E ​ Convertible non-controlling interests 1,069,357 (1,069,357) — — E ​ Total Mezzanine Equity 15,075,618 (15,075,618) — — ​ ​ ​ SHAREHOLDERS’ EQUITY: ​ ​ ​ ​ ​ ​ ​ ​ ​ ​ EQUITY DiDi Global Inc. shareholders’ equity: ​ ​ ​ ​ ​ ​ ​ ​ ​ ​ Equity attributable to equity holders of the Company Class A ordinary shares 146 ​ — ​ (146) ​ — ​ f ​ Class B ordinary shares 13 ​ — ​ (13) ​ — ​ f ​ ​ ​ ​ — ​ — ​ 159 ​ 159 ​ f ​ Share capital Treasury shares (3) ​ — ​ 3 ​ — ​ g ​ ​ ​ — ​ — ​ (4) ​ (4) ​ g,h ​ Shares held for shares award scheme Additional paid-in capital 255,200,825 ​ 153,720,841 ​ (408,921,666) ​ — h,E ​ ​ ​ — ​ — ​ (112,666) ​ (112,666) ​ h Treasury shares ​ ​ — ​ — ​ 397,590,607 ​ 397,590,607 ​ h ​ Share premium Statutory reserves 100,105 ​ — ​ (100,105) ​ — i ​ ​ Accumulated other comprehensive income (loss) 1,621,907 ​ 5,177,813 ​ (6,799,720) ​ — j,A,C,E ​ ​ ​ — ​ 44,340 ​ 18,343,551 ​ 18,387,891 ​ h,i,j,F Other reserves Accumulated deficit (159,128,254) ​ (157,437,418) ​ — ​ (316,565,672) H Accumulated deficit Total DiDi Global Inc. shareholders’ equity 97,794,739 ​ 1,505,576 ​ — ​ 99,300,315 ​ ​ Equity attributable to equity holders of the Company Non-controlling interests 174,928 ​ (73,624) ​ — ​ 101,304 G Non-controlling interests Total shareholders’ equity 97,969,667 ​ 1,431,952 ​ — ​ 99,401,619 ​ ​ Total equity Total liabilities, mezzanine equity and shareholders’ equity 143,826,494 ​ 252,529 ​ — ​ 144,079,023 ​ ​ Total equity and liabilities ​ ​ 40. First-time adoption (Continued) Reconciliation of net profit or loss attributable to ordinary shareholders for the year ended December 31, 2022 ​ ​ ​ ​ ​ ​ ​ ​ ​ ​ ​ ​ ​ ​ ​ ​ ​ ​ Recognition ​ ​ ​ ​ ​ ​ ​ ​ ​ ​ ​ ​ and ​ ​ ​ ​ ​ ​ ​ ​ ​ ​ ​ ​ measurement ​ ​ ​ ​ ​ ​ ​ ​ Presentation under U.S. GAAP ​ U.S. GAAP ​ differences ​ Reclassification ​ IFRS ​ Notes ​ Presentation under IFRS ​ RMB RMB RMB RMB ​ ​ Total revenues ​ 140,791,683 ​ — ​ — ​ 140,791,683 ​ ​ ​ Revenues Costs and expenses ​ ​ ​ ​ ​ ​ ​ ​ ​ ​ ​ ​ Cost of revenues ​ (115,799,896) ​ 18,868 ​ — ​ (115,781,028) ​ C ​ Cost of revenues Operations and support (6,519,542) ​ 2,284 ​ — ​ (6,517,258) ​ C Operations and support Sales and marketing (9,756,241) ​ 7 ​ — ​ (9,756,234) ​ C Sales and marketing Research and development (9,535,523) ​ (20,043) ​ — ​ (9,555,566) ​ C,F Research and development General and administrative (17,004,943) ​ 48,375 ​ — ​ (16,956,568) ​ C,F General and administrative ​ — ​ — ​ 73,437 ​ 73,437 ​ k Other operating income (loss), net Total costs and expenses (158,616,145) ​ ​ ​ ​ ​ ​ ​ ​ ​ Profit (loss) from operations (17,824,462) ​ 49,491 ​ 73,437 ​ (17,701,534) ​ ​ Operating profit (loss) Interest income 1,309,864 ​ 45,987 ​ — ​ 1,355,851 ​ A Interest income Interest expenses (197,334) ​ (73,026) ​ (1,387,543) ​ (1,657,903) ​ k,C Finance (costs) income, net Investment income (loss), net (5,769,873) ​ 6,875,912 ​ (71,524) ​ 1,034,515 ​ l,m,A,B Investment income (loss), net Impairment loss for equity investments accounted for using Measurement Alternative (18,540) ​ 6,667 ​ 11,873 ​ — ​ l,A ​ Income (loss) from equity method investments, net 35,854 ​ (46,923) ​ 59,652 ​ 48,583 ​ m,A,B Share of profit (loss) of equity method investees Other income (loss), net (1,314,105) ​ — ​ 1,314,105 ​ — ​ k ​ ​ — ​ 5,181,505 ​ — ​ 5,181,505 ​ E Fair value changes of preferred shares issued by subsidiaries Income (loss) before income taxes (23,778,596) ​ 12,039,613 ​ — ​ (11,738,983) ​ ​ Profit (loss) before income tax Income tax benefits (expenses) (3,915) ​ — ​ — ​ (3,915) ​ ​ Income tax benefit (expense) Net income (loss) (23,782,511) ​ 12,039,613 ​ — ​ (11,742,898) ​ ​ Profit (loss) for the year Less: Net income (loss) attributable to non-controlling interest shareholders 810 ​ (23,374) ​ — ​ (22,564) ​ G Profit (loss) for the year attributable to non-controlling interests Net income (loss) attributable to DiDi Global Inc. (23,783,321) ​ 12,062,987 ​ — ​ (11,720,334) ​ ​ Profit (loss) for the year attributable to equity holders of the Company Accretion of convertible redeemable non-controlling interests to redemption value (898,649) ​ 898,649 ​ — ​ — ​ E ​ Net income (loss) attributable to ordinary shareholders of DiDi Global Inc. (24,681,970) ​ 12,961,636 ​ — ​ (11,720,334) ​ ​ Profit (loss) for the year attributable to equity holders of the Company ​ ​ 40. First-time adoption (Continued) Reconciliation of net profit or loss attributable to ordinary shareholders for the year ended December 31, 2023 ​ ​ ​ ​ ​ ​ ​ ​ ​ ​ ​ ​ ​ ​ ​ ​ ​ ​ Recognition ​ ​ ​ ​ ​ ​ ​ ​ ​ ​ ​ ​ and ​ ​ ​ ​ ​ ​ ​ ​ ​ ​ ​ ​ measurement ​ ​ ​ ​ ​ ​ ​ ​ Presentation under U.S. GAAP ​ U.S. GAAP ​ differences ​ Reclassification ​ IFRS ​ Note ​ Presentation under IFRS ​ RMB RMB RMB RMB ​ ​ Total revenues ​ 192,379,918 ​ — ​ — ​ 192,379,918 ​ ​ ​ Revenues Costs and expenses ​ ​ ​ ​ ​ ​ ​ ​ ​ ​ ​ ​ Cost of revenues ​ (162,935,107) ​ 19,129 ​ — ​ (162,915,978) ​ C ​ Cost of revenues Operations and support (7,417,741) ​ 1,419 ​ — ​ (7,416,322) ​ C Operations and support Sales and marketing (10,432,817) ​ 5 ​ — ​ (10,432,812) ​ C Sales and marketing Research and development (8,923,904) ​ (10,052) ​ — ​ (8,933,956) ​ C,F Research and development General and administrative (8,411,624) ​ 44,368 ​ — ​ (8,367,256) ​ C General and administrative ​ — ​ — ​ 2,847,949 ​ 2,847,949 ​ k,n Other operating income (loss), net Total costs and expenses (198,121,193) ​ ​ ​ ​ ​ ​ ​ ​ ​ Profit (loss) from operations (5,741,275) ​ 54,869 ​ 2,847,949 ​ (2,838,457) ​ ​ Operating profit (loss) Interest income 2,170,851 ​ 132,551 ​ — ​ 2,303,402 ​ A Interest income Interest expenses (115,581) ​ (68,827) ​ 271,411 ​ 87,003 ​ k,C Finance (costs) income, net Investment income (loss), net 3,622,112 ​ (519,109) ​ (3,010,941) ​ 92,062 ​ l,m,n,A,B Investment income (loss), net Impairment loss for equity investments accounted for using Measurement Alternative (127,834) ​ — ​ 127,834 ​ — ​ l ​ Income (loss) from equity method investments, net 536,563 ​ (16,587) ​ 43,722 ​ 563,698 ​ m,B Share of profit (loss) of equity method investees Other income (loss), net 279,975 ​ — ​ (279,975) ​ — ​ k ​ ​ — ​ (4,870,388) ​ — ​ (4,870,388) ​ E Fair value changes of preferred shares issued by subsidiaries Income (loss) before income taxes 624,811 ​ (5,287,491) ​ — ​ (4,662,680) ​ ​ Profit (loss) before income tax Income tax benefits (expenses) (89,749) ​ — ​ — ​ (89,749) ​ ​ Income tax benefit (expense) Net income (loss) 535,062 ​ (5,287,491) ​ — ​ (4,752,429) ​ ​ Profit (loss) for the year Less: Net income (loss) attributable to non-controlling interest shareholders 41,550 ​ (415) ​ — ​ 41,135 ​ G Profit (loss) for the year attributable to non-controlling interests Net income (loss) attributable to DiDi Global Inc. 493,512 ​ (5,287,076) ​ — ​ (4,793,564) ​ ​ Profit (loss) for the year attributable to equity holders of the Company Accretion of convertible redeemable non-controlling interests to redemption value (995,685) ​ 995,685 ​ — ​ — ​ E ​ Net income (loss) attributable to ordinary shareholders of DiDi Global Inc. (502,173) ​ (4,291,391) ​ — ​ (4,793,564) ​ ​ Profit (loss) for the year attributable to equity holders of the Company ​ ​ 40. First-time adoption (Continued) Reconciliation of other comprehensive income for the year ended December 31, 2022 ​ ​ ​ ​ ​ ​ ​ ​ ​ ​ ​ ​ ​ ​ ​ ​ ​ ​ Recognition ​ ​ ​ ​ ​ ​ ​ ​ ​ ​ ​ ​ and ​ ​ ​ ​ ​ ​ ​ ​ ​ ​ ​ ​ measurement ​ ​ ​ ​ ​ ​ ​ ​ Presentation under U.S. GAAP ​ U.S. GAAP ​ differences ​ Reclassification ​ IFRS ​ Note ​ Presentation under IFRS ​ RMB RMB RMB RMB ​ ​ Net income (loss) ​ (23,782,511) ​ 12,039,613 ​ — ​ (11,742,898) ​ ​ ​ Profit (loss) for the year Other comprehensive income (loss): ​ ​ ​ ​ ​ ​ ​ ​ ​ ​ Other comprehensive income (loss), net of tax: ​ ​ ​ ​ ​ ​ ​ ​ ​ ​ ​ ​ Items that may be subsequently reclassified to profit or loss Foreign currency translation adjustments, net of tax of nil 4,585,505 (880,117) (9,695,400) (5,990,012) A,C,E Foreign currency translation adjustments Transfer of accumulated translation adjustments to profit or loss upon disposal of subsidiaries — — — — Transfer of accumulated translation adjustments to profit or loss upon disposal of subsidiaries Share of other comprehensive income (loss) of equity method investees (12,617) — — (12,617) Share of other comprehensive income (loss) of equity method investees ​ ​ ​ ​ ​ ​ ​ ​ ​ ​ ​ ​ ​ ​ ​ ​ ​ ​ ​ ​ ​ ​ ​ ​ Items that will not be subsequently reclassified to profit or loss ​ — — 9,695,400 9,695,400 ​ ​ Foreign currency translation adjustments ​ — (6,977,101) — (6,977,101) A Fair value changes of equity instruments at fair value through other comprehensive income (loss) ​ — 348,855 — 348,855 E Fair value changes of preferred shares issued by subsidiaries attributable to changes in the credit risk Total other comprehensive income (loss) 4,572,888 (7,508,363) — (2,935,475) Total other comprehensive income (loss) for the year Total comprehensive income (loss) (19,209,623) 4,531,250 — (14,678,373) Total comprehensive income (loss) for the year Less: comprehensive income (loss) attributable to non ‑ controlling interest shareholders 810 (23,374) — (22,564) G Total comprehensive income (loss) for the year attributable to non-controlling interests Comprehensive income (loss) attributable to DiDi Global Inc. (19,210,433) 4,554,624 — (14,655,809) Total comprehensive income (loss) attributable to equity holders of the Company Accretion of convertible redeemable non ‑ controlling interests to redemption value (898,649) 898,649 — — E ​ Comprehensive income (loss) attributable to ordinary shareholders of DiDi Global Inc. (20,109,082) 5,453,273 — (14,655,809) Total comprehensive income (loss) attributable to equity holders of the Company ​ ​ 40. First-time adoption (Continued) Reconciliation of other comprehensive income for the year ended December 31, 2023 ​ ​ ​ ​ ​ ​ ​ ​ ​ ​ ​ ​ ​ ​ ​ ​ Recognition ​ ​ ​ ​ ​ ​ ​ ​ and ​ ​ ​ ​ ​ ​ ​ ​ ​ ​ ​ ​ measurement ​ ​ ​ ​ ​ ​ ​ ​ Presentation under U.S. GAAP ​ U.S. GAAP ​ differences ​ Reclassification ​ IFRS ​ Note ​ Presentation under IFRS ​ RMB RMB RMB RMB ​ ​ Net income (loss) ​ 535,062 ​ (5,287,491) ​ — ​ (4,752,429) ​ ​ ​ Profit (loss) for the year Other comprehensive income (loss): ​ ​ ​ ​ ​ ​ ​ ​ ​ ​ Other comprehensive income (loss), net of tax: ​ ​ ​ ​ ​ ​ ​ ​ ​ ​ ​ ​ Items that may be subsequently reclassified to profit or loss Foreign currency translation adjustments, net of tax of nil ​ 642,852 ​ (190,046) ​ (1,882,632) ​ (1,429,826) ​ A,C,E ​ Foreign currency translation adjustments Transfer of accumulated translation adjustments to profit or loss upon disposal of subsidiaries ​ 10,366 ​ — ​ — ​ 10,366 ​ ​ Transfer of accumulated translation adjustments to profit or loss upon disposal of subsidiaries Share of other comprehensive income (loss) of equity method investees ​ (4,454) ​ — ​ — ​ (4,454) ​ ​ Share of other comprehensive income (loss) of equity method investees ​ ​ ​ ​ ​ ​ ​ ​ ​ ​ ​ ​ ​ ​ ​ ​ ​ ​ ​ ​ ​ ​ ​ ​ ​ Items that will not be subsequently reclassified to profit or loss ​ ​ — ​ — ​ 1,882,632 ​ 1,882,632 ​ ​ ​ Foreign currency translation adjustments ​ ​ — ​ 280,911 ​ — ​ 280,911 ​ A ​ Fair value changes of equity instruments at fair value through other comprehensive income (loss) ​ ​ — ​ (1,187,881) ​ — ​ (1,187,881) ​ E ​ Fair value changes of preferred shares issued by subsidiaries attributable to changes in the credit risk Total other comprehensive income (loss) ​ 648,764 ​ (1,097,016) ​ — ​ (448,252) ​ ​ Total other comprehensive income (loss) for the year Total comprehensive income (loss) ​ 1,183,826 ​ (6,384,507) ​ — ​ (5,200,681) ​ ​ Total comprehensive income (loss) for the year Less: comprehensive income (loss) attributable to non-controlling interest shareholders ​ 41,550 ​ (415) ​ — ​ 41,135 ​ G ​ Total comprehensive income (loss) for the year attributable to non-controlling interests Comprehensive income (loss) attributable to DiDi Global Inc. ​ 1,142,276 ​ (6,384,092) ​ — ​ (5,241,816) ​ ​ Total comprehensive income (loss) attributable to equity holders of the Company Accretion of convertible redeemable non-controlling interests to redemption value ​ (995,685) ​ 995,685 ​ — ​ — ​ E ​ ​ Comprehensive income (loss) attributable to ordinary shareholders of DiDi Global Inc. ​ 146,591 ​ (5,388,407) ​ — ​ (5,241,816) ​ ​ Total comprehensive income (loss) attributable to equity holders of the Company ​ ​ 40. First-time adoption (Continued) (3) Note to reconciliation Reclassifications a. “Amounts due from related parties”, which were separately presented under U.S. GAAP, have been reclassified into “Accounts receivable”, “Prepayments, receivables and other current assets” and “Other non-current assets” under IFRS; “Amounts due to related parties”, which were separately presented under U.S. GAAP, have been reclassified into “Lease liabilities”, “Borrowings”, “Accounts and notes payable” and “Accrued expenses and other current liabilities” under IFRS. b. “Notes receivable” which were included in “Accounts and notes receivable” under U.S. GAAP, have been reclassified into “Prepayments, receivables and other current assets” under IFRS. c. Debt instruments measured at amortized cost which were included “Investment securities and other investments” under U.S. GAAP have been reclassified into “Other non-current assets”; and debt instruments measured at FVTPL which were included “Investment securities and other investments” under U.S. GAAP have been reclassified into “Other financial investments measured at fair value through profit or loss” under IFRS. d. Finance lease assets under U.S. GAAP which were included in “Property and equipment, net” have been reclassified into “Right-of-use assets” under IFRS. Payables related to the finance lease which were included in “Accrued expenses and other current liabilities” and “Other non-current liabilities” under U.S. GAAP have been reclassified into “Lease liabilities” under IFRS. e. “Deferred revenue and customer advances, current portion”, which were separately presented under U.S. GAAP, have been reclassified into “Accrued expenses and other current liabilities” under IFRS. f. “Class A ordinary shares” and “Class B ordinary shares”, which were separately presented under U.S. GAAP, have been reclassified into “Share capital” under IFRS. g. The ordinary shares issued pursuant to the Equity Incentive Plan adopted by the Company were included in “Treasury shares” under U.S. GAAP, and have been reclassified into “Shares held for shares award scheme” under IFRS. h. Under U.S. GAAP, “Additional paid-in capital” was presented separately, but under IFRS, it has been reclassified into “Share premium”, “Other reserves”, “Treasury shares” and “Shares held for share award schemes”. The amount of issued and outstanding shares is reclassified as “Share premium”. The amounts related to share award schemes are reclassified as “Shares held for share award schemes” or “Other reserves”. The amounts related to the repurchase of ordinary shares are reclassified as “Treasury shares”. i. “Statutory reserves” which were separately presented under U.S. GAAP have been reclassified into “Other reserves” under IFRS. j. “Accumulated other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We strive to manage cybersecurity risks and protect sensitive information through various means, such as technical safeguards, procedural requirements, an intensive program of monitoring on our corporate network, continuous testing of aspects of our security posture internally and with outside vendors, a robust incident response program and regular cybersecurity awareness training for employees. Our IT department regularly monitors the performance of our platform, apps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of directors is responsible for overseeing the cybersecurity risk management and be informed on risks from cybersecurity threats.Our board of directors is responsible for maintaining oversight of the disclosure related to cybersecurity matters in the periodic reports of our company.</t>
        </is>
      </c>
    </row>
    <row r="10">
      <c r="A10" s="4" t="inlineStr">
        <is>
          <t>Cybersecurity Risk Board Committee or Subcommittee Responsible for Oversight [Text Block]</t>
        </is>
      </c>
      <c r="B10" s="4" t="inlineStr">
        <is>
          <t>board of directors</t>
        </is>
      </c>
    </row>
    <row r="11">
      <c r="A11" s="4" t="inlineStr">
        <is>
          <t>Cybersecurity Risk Process for Informing Board Committee or Subcommittee Responsible for Oversight [Text Block]</t>
        </is>
      </c>
      <c r="B11" s="4" t="inlineStr">
        <is>
          <t>The chief executive officer, the chief financial officer, and the principal officer in charge of the cybersecurity matters are also responsible for assessing, identifying and managing material risks from cybersecurity threats to our company and monitoring the prevention, detection, mitigation and remediation of material cybersecurity incident, maintaining oversight of the disclosure in our current reports for material cybersecurity incidents (if any) and meeting with our board of directors (i) in connection with each quarterly earnings release, update the status of any material cybersecurity incidents or material risks from cybersecurity threats to our company, if any, and the relevant disclosure issues and (ii) in connection with each annual report, present the disclosure concerning cybersecurity matters in Form 20-F, along with a report highlighting particular disclosure issues, if any, and hold a Q&amp;amp;A session.</t>
        </is>
      </c>
    </row>
    <row r="12">
      <c r="A12" s="4" t="inlineStr">
        <is>
          <t>Cybersecurity Risk Role of Management [Text Block]</t>
        </is>
      </c>
      <c r="B12" s="4" t="inlineStr">
        <is>
          <t>Our chief executive officer, our chief financial officer and the principal officer in charge of cybersecurity matters, who has extensive experience working in the field of cybersecurity, with expertise in cybersecurity risk management and compliance, are responsible for discussing material cybersecurity incidents or threats with specific constituencies before sign-off, ensuring thorough review of information and disclosures. This involves our disclosure committee (comprising the principal accounting officer or the head of financial reporting, the head of the legal department, the principal investor relations officer, the principal officer in charge of cybersecurity matters, and appropriate business unit heads of our company, as adjusted from time to time by the then incumbent committee members) as a whole, and the directors of our company, as well as other members of senior management and external legal counsel, to the extent appropriate. The chief executive officer, the chief financial officer, and the principal officer in charge of the cybersecurity matters are also responsible for assessing, identifying and managing material risks from cybersecurity threats to our company and monitoring the prevention, detection, mitigation and remediation of material cybersecurity incident, maintaining oversight of the disclosure in our current reports for material cybersecurity incidents (if any) and meeting with our board of directors (i) in connection with each quarterly earnings release, update the status of any material cybersecurity incidents or material risks from cybersecurity threats to our company, if any, and the relevant disclosure issues and (ii) in connection with each annual report, present the disclosure concerning cybersecurity matters in Form 20-F, along with a report highlighting particular disclosure issues, if any, and hold a Q&amp;amp;A session.</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chief executive officer, our chief financial officer and the principal officer</t>
        </is>
      </c>
    </row>
    <row r="15">
      <c r="A15" s="4" t="inlineStr">
        <is>
          <t>Cybersecurity Risk Management Expertise of Management Responsible [Text Block]</t>
        </is>
      </c>
      <c r="B15" s="4" t="inlineStr">
        <is>
          <t xml:space="preserve">Our chief executive officer, our chief financial officer and the principal officer in charge of cybersecurity matters, who has extensive experience working in the field of cybersecurity, with expertise in cybersecurity risk management and compliance, are responsible for discussing material cybersecurity incidents or threats with specific constituencies before sign-off, ensuring thorough review of information and disclosures. </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2" customWidth="1" min="1" max="1"/>
    <col width="80" customWidth="1" min="2" max="2"/>
  </cols>
  <sheetData>
    <row r="1">
      <c r="A1" s="1" t="inlineStr">
        <is>
          <t>Summary of accounting policies (Policies)</t>
        </is>
      </c>
      <c r="B1" s="2" t="inlineStr">
        <is>
          <t>12 Months Ended</t>
        </is>
      </c>
    </row>
    <row r="2">
      <c r="B2" s="2" t="inlineStr">
        <is>
          <t>Dec. 31, 2024</t>
        </is>
      </c>
    </row>
    <row r="3">
      <c r="A3" s="3" t="inlineStr">
        <is>
          <t>Summary of accounting policies</t>
        </is>
      </c>
      <c r="B3" s="4" t="inlineStr">
        <is>
          <t xml:space="preserve"> </t>
        </is>
      </c>
    </row>
    <row r="4">
      <c r="A4" s="4" t="inlineStr">
        <is>
          <t>Basis of preparation and changes in accounting policies and disclosures</t>
        </is>
      </c>
      <c r="B4" s="4" t="inlineStr">
        <is>
          <t>3.1.1 Basis of preparation and changes in accounting policies and disclosures (a) Compliance with International Financial Reporting Standards (“IFRS Accounting Standards”) The consolidated financial statements of the Group have been prepared in accordance with the IFRS Accounting Standards, as issued by the International Accounting Standards Board (“IASB”). The term “IFRS Accounting Standards” also includes International Accounting Standards (IASs) and the related interpretations of the interpretations committees (Standing Interpretations Committee (SIC) and IFRS Interpretations Committee (IFRIC)). This is the first consolidated financial statements of the Group in compliance with IFRS Accounting Standards, and the date of the transition to IFRS Accounting Standards (“Transition Date”) was January 1, 2022. The Group has adopted IFRS 1 “First-Time Adoption of International Financial Reporting Standards” (“IFRS 1”) for the transition to IFRS Accounting Standards. The effect of the transition to IFRS Accounting Standards on the Group’s financial position, results of operations and cash flows is presented in Note 40. The consolidated financial statements have been prepared under the historical cost convention, as modified by the revaluation of financial assets and financial liabilities measured at fair value through profit or loss or through other comprehensive income, which are carried at fair value. The preparation of the consolidated financial statements in conformity with IFRS Accounting Standard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5. All effective standards, amendments to standards and interpretations, which are mandatory for the financial period ended December 31, 2024, are consistently applied to the Group since the IFRS adoption date. ​ (b) New amendments not yet adopted by the Group The Group has not applied the following new and revised IFRSs that have been issued but are not yet effective: ​ ​ ​ ​ ​ ​ New Standards, interpretations and amendments Effective date IFRS 18 Presentation and Disclosure in Financial Statements ​ January 1, 2027 IFRS 19 ​ Subsidiaries without Public Accountability: Disclosures ​ January 1, 2027 Amendments to IFRS 9 and IFRS 7 ​ Amendments to the Classification and Measurement of Financial Instruments ​ January 1, 2026 Amendments to IFRS 10 and IAS 28 Sale or Contribution of Assets between an Investor and its Associate or Joint Venture ​ To be determined Amendments to IAS 21 Lack of Exchangeability ​ January 1, 2025 Annual Improvements to IFRS Accounting Standards – Volume 11 Amendments to IFRS 1, IFRS 7, IFRS 9, IFRS 10 and IAS 7 ​ January 1, 2026 ​</t>
        </is>
      </c>
    </row>
    <row r="5">
      <c r="A5" s="4" t="inlineStr">
        <is>
          <t>Subsidiaries and non-controlling interests</t>
        </is>
      </c>
      <c r="B5" s="4" t="inlineStr">
        <is>
          <t>3.1.2 Subsidiaries and non-controlling interests The consolidated financial statements include the financial statements of the Company, its subsidiaries, VIEs and subsidiaries of the VIEs. Subsidiaries are all entities (including VIEs and subsidiaries of the VIEs as stated in Note 2 above) over which the Group has control. The Group controls an entity where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income statement, consolidated statements of comprehensive income (loss), consolidated statements of changes in equity and consolidated statements of financial position respectively. (a) Business combination The Group applies the acquisition method to account for business combinations, regardless of whether equity instruments or other assets are acquired. The consideration transferred for the acquisition of a subsidiary comprises the: ● the fair values of the assets transferred, ● the liabilities incurred to the former owners of the acquired business, ● the equity interests issued by the Group, ● the fair value of any asset or liability resulting from a contingent consideration arrangement, and ● the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consideration transferred, amount of any non-controlling interests in the acquiree, and the acquisition-date fair value of any previous equity interests in the acquire over the fair value of the identifiable net assets acquired is recorded as goodwill. If those amounts are less than the fair value of the net assets of the business acquired in the case of a bargain purchase, the difference is recognized directly in the profit or loss. (b)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or received and the relevant share of the carrying amount of net assets of the subsidiary is recorded in equity. Gains or losses on disposals to non-controlling interests are also recorded in equity. (c) Changes in ownership interests in subsidiaries with change of control When the Group ceases to consolidate a subsidiary because of a loss of control, any retained interests in the entity are remeasured to its fair value with the change in carrying amount recognized in profit or loss. This fair value becomes the initial carrying amount for the purpose of subsequently accounting for the retained interests as an associate, a joint venture or a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r transferred to another category of equity as specified/permitted by applicable IFRS Accounting Standards.</t>
        </is>
      </c>
    </row>
    <row r="6">
      <c r="A6" s="4" t="inlineStr">
        <is>
          <t>Investments accounted for using the equity method</t>
        </is>
      </c>
      <c r="B6" s="4" t="inlineStr">
        <is>
          <t>3.1.3 Investments accounted for using the equity method (a) Associates Associates are all entities over which the Group has significant influence but not control or joint control, generally but not necessarily accompanying a shareholding of between 20% and 50% of the voting rights. The Group’s investments in associates in the form of ordinary shares with preferential rights, whose risks and rewards are different from ordinary shares are financial assets measured at fair value through profit or loss (Note 3.1.9). All associates in the form of ordinary shares with significant influence are accounted for using the equity method of accounting. (b) Joint ventures Joint ventures are joint arrangements whereby the parties that have joint control of the arrangement have rights to the net assets of the arrangement and are accounted for using the equity method of accounting. (c) Equity method accounting Under the equity method of accounting, the investments are initially recognized at cost and subsequently the Group’s share of post-acquisition profit or loss of the investees is recognized in the consolidated income statement, the Group’s share of post-acquisition movements in other comprehensive income of the investees is recognized in other comprehensive income. When the investees have a change in net assets (other than from a transaction with other investors) that does not affect profit or loss or other comprehensive income, the Group’s share of other changes in net assets is recognized in consolidated statements of changes in equity. Dividends received or receivable from associates and joint ventures are recognized as a reduction in the carrying amount of the investment. Upon the acquisition of the ownership interest in an associate, any difference between the cost of the associate and the Group’s share of the net fair value of the associate’s identifiable assets and liabilities is accounted for as goodwill which is included in the carrying amount of the investment. Where the Group’s share of losses in an associate or a joint venture equals or exceeds its interests in the entity, including any other unsecured long-term receivables, the Group does not recognize further losses, unless it has incurred legal or constructive obligations or made payments on behalf of the entity. Unrealized gains on transactions between the Group and its associates and joint ventures are eliminated to the extent of the Group’s interests in these entities. Unrealized losses are also eliminated unless the transaction provides evidence of an impairment of the asset transferred. Accounting policies of associates and joint ventures have been changed where necessary to ensure consistency with the policies adopted by the Group. The Group determines at each reporting date whether there is any objective evidence that investments accounted for using the equity method, including investments in associates and joint ventures, are impaired. If this is the case, the Group calculates the amount of impairment as the difference between the recoverable amount of the investment and its carrying amount and recognizes the amount in “Investment income (loss), net” in the consolidated income statements. An associate or a joint venture of the Group might issue shares to other investors which dilute the Group’s interest. This is deemed as a partial disposal of the Group’s interest in this entity. A dilution gain or loss arising from the deemed partial disposal is recognized in the consolidated income statements. If the ownership interest in an associate or a joint venture is reduced but significant influence or joint control is retained, only a proportionate share of the amounts previously recognized in other comprehensive income is reclassified to the consolidated income statements where appropriate.</t>
        </is>
      </c>
    </row>
    <row r="7">
      <c r="A7" s="4" t="inlineStr">
        <is>
          <t>Segment reporting</t>
        </is>
      </c>
      <c r="B7" s="4" t="inlineStr">
        <is>
          <t>3.1.4 Segment reporting Operating segments are reported in a manner consistent with the internal reporting provided to the chief operating decision-maker (“CODM”). The CODM, who is responsible for allocating resources and assessing performance of the operating segments, mainly refers to certain members of the Group’s management team, including the chief executive officer (“CEO”). Two or more operating segments may be aggregated into a single operating segment if aggregation is consistent with the core principle of IFRS 8, the segments have similar economic characteristics, and the segments are similar in the nature of the products and services, the nature of the production processes, the type or class of customer for their products and services, the methods used to distribute their products or provide their services; and if applicable, the nature of the regulatory environment. The Group’s internal organizational structure and business segments are more fully described in Note 7.</t>
        </is>
      </c>
    </row>
    <row r="8">
      <c r="A8" s="4" t="inlineStr">
        <is>
          <t>Property and equipment</t>
        </is>
      </c>
      <c r="B8" s="4" t="inlineStr">
        <is>
          <t>3.1.5 Property and equipment All property and equipment are stated at historical cost less accumulated depreciation and impairment. Historical cost includes expenditure that is directly attributable to the acquisition of the items. Subsequent costs are included in the asset’s carrying amount or recognized as a separate asset, where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Gain or loss on disposals are determined by comparing proceeds with carrying amount, and are recognized in the consolidated income statement. Depreciation is calculated using the straight-line method or accelerated basis to allocate their cost, net of their residual values, over their estimated useful lives, as follows: ​ ​ ​ ​ Categories Estimated useful lives Bikes and e‑bikes and related batteries 2‑4 years Computers and equipment 2‑5 years Vehicles 3-5 years Leasehold improvement Lesser of estimated useful life or remaining lease terms Others 5‑40 years ​ The assets’ residual values and useful lives are reviewed, and adjusted if appropriate, at the end of each reporting period. Construction in progress mainly represents computers and equipment and bikes and e-bikes and related batteries, which is stated at actual construction cost less accumulated impairment losses. Construction in progress is transferred to appropriate categories of property and equipment when completed and ready for use.</t>
        </is>
      </c>
    </row>
    <row r="9">
      <c r="A9" s="4" t="inlineStr">
        <is>
          <t>Leases</t>
        </is>
      </c>
      <c r="B9" s="4" t="inlineStr">
        <is>
          <t>3.1.6 Leases Leases are recognized as a right-of-use asset and a corresponding liability at the date at which the leased asset is available for use by the Group. Contracts may contain both lease and non-lease components. The Group allocates the consideration in the contract to the lease and non-lease components based on their relative stand-alone price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the Group, which does not have recent third party financing; and ● makes adjustments specific to the lease, e.g. term, country, currency and security. If a readily observable amortizing loan rate is available to the individual lessee (through recent financing or market data) which has a similar payment profile to the lease, then the Group uses that rate as a starting point to determine the incremental borrowing rate. Lease payments are allocated between the lease liabilities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Right-of-use assets are generally depreciated over the shorter of the asset’s useful life and the lease term on a straight-line basis. If the Group is reasonably certain to exercise a purchase option, the right-of-use asset is depreciated over the underlying asset’s useful life. The payments associated with leases of the low-value assets are recognized on a straight-line basis as expenses in profit or loss. Variable lease payments not based on an index or a rate are recognized in profit or loss when the triggering condition of those payments occurs. Payments associated with short-term leases are recognized on a straight-line basis as an expense in profit or loss. Short-term leases are leases with a lease term of 12 months or less without a purchase option.</t>
        </is>
      </c>
    </row>
    <row r="10">
      <c r="A10" s="4" t="inlineStr">
        <is>
          <t>Goodwill</t>
        </is>
      </c>
      <c r="B10" s="4" t="inlineStr">
        <is>
          <t>3.1.7 Goodwill Goodwill arises from the acquisition of subsidiaries represents the excess of the consideration transferred, the amount of any non-controlling interest in the acquiree and the acquisition-date fair value of any previous equity interest in the acquiree over the fair value of the identified net assets acquired. For the purpose of impairment testing, goodwill acquired in a business combination is allocated to each of the cash-generating units (“CGUs”), or groups of CGUs, that is expected to benefit from the synergies of the combination. Each CGU or group of CGUs to which the goodwill is allocated represents the lowest level within the Group at which the goodwill is monitored for internal management purposes, and is not larger than an operating segment.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zed immediately as an expense and is not subsequently reversed.</t>
        </is>
      </c>
    </row>
    <row r="11">
      <c r="A11" s="4" t="inlineStr">
        <is>
          <t>Intangible assets</t>
        </is>
      </c>
      <c r="B11" s="4" t="inlineStr">
        <is>
          <t>3.1.8 Intangible assets Intangible assets are primarily acquired through business combinations or purchased from third parties.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Categories Estimated useful lives Non‑compete agreements 6‑7 years Trademarks, patents and others 3-10 years Driver lists 5 years Customer lists 5 years Software 3-5 years Licenses* Indefinite live * Licenses mainly include a third-party payment license issued by the People’s Republic of China government authorities that enable the Group to operate third-party payment business. The Group is required to apply for the renewal of the third-party payment license issued by the People’s Republic of China government authorities each five years and the Group considered that, based on regulatory precedent, there were no practical difficulties in the renewal process according to the industry practice, thus providing the basis for the indefinite life assumption. The acquired licenses that have an indefinite life are carried at historical cost less any subsequent impairment loss. Expenditure on research activities is recognized as an expense in the period in which it is incurred. Expenditure on development activities is capitalized if the product or process is technically and commercially feasible and the Group has sufficient resources and the intention to complete development. There were no development costs meeting these criteria and capitalized as intangible assets for the years ended December 31, 2022, 2023 and 2024.</t>
        </is>
      </c>
    </row>
    <row r="12">
      <c r="A12" s="4" t="inlineStr">
        <is>
          <t>Financial assets</t>
        </is>
      </c>
      <c r="B12" s="4" t="inlineStr">
        <is>
          <t>3.1.9 Financial assets (a)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Business model The Group’s business model reflects how the Group manages its financial assets in order to generate cash flows. The business model determines whether the cash flow will result from collecting contractual cash flows, selling of financial assets or both. The contractual cash flow characteristics The characteristics of the contractual cash flow of financial assets refer to the cash flow attributes agreed in the contracts of financial instruments that reflect the economic characteristics of the relevant financial assets. Financial assets measured at amortized cost A debt instrument is measured at amortized cost if both of the following conditions are met and is not designated as at fair value through profit or loss (“FVTPL”): (i) the asset is managed within a business model whose objective is to hold assets in order to collect contractual cash flows; (ii) the contractual terms of the financial asset give rise on specified dates to cash flows that are solely payments of principal and interest on the principal amount outstanding. Financial assets measured at fair value through other comprehensive income FVOCI include debt instruments measured at FVOCI and equity instruments designated as at FVOCI. A debt instrument which is measured at FVOCI if both of the following conditions are met: (i) the asset is managed within a business model whose objective is achieved by collecting contractual cash flows and selling financial assets; (ii) the contractual terms of the financial asset give rise on specified dates to cash flows that are solely payments of principal and interest on the principal amount outstanding. The Group may make an irrevocable election at initial recognition to designate an equity instrument as at FVOCI if it is not held for trading purpose. Financial assets measured at fair value through profit or loss Financial assets measured at FVTPL include the debt instruments that do not meet the criteria for amortized cost or FVOCI, and the equity investments which are not designated as measured at FVOCI. The Group reclassifies debt instruments when and only when its business model for managing financial assets changes. See Note 19 for details of each type of financial assets. (b) Measurement Initial measurement Except for accounts receivable (Note 3.2.3) and contract assets at initial recognition, the Group measures a financial asset at its fair value plus, in the case of a financial asset not measured at fair value through profit or loss, transaction costs that are directly attributable to the acquisition of the financial asset. Transaction costs of financial assets carried at fair value through profit or loss are recorded in profit or loss. Financial assets with embedded derivatives are considered in their entirety when determining whether their cash flows are solely payment of principal and interest. Subsequent measurement Debt instruments Subsequent measurement of debt instruments depends on the Group’s business model for managing the asset and the cash flow characteristics of the asset. There are three measurement categories into which the Group classifies its debt instruments: ● Amortized cost: A gain or loss on a debt investment that is subsequently measured at amortized cost and is not part of a hedging relationship is recognized in profit or loss when the asset is derecognized or impaired. Interest income from these financial assets is recognized in profit or loss using the effective interest method. ● FVOCI: Movements in the carrying amount are taken through OCI, except for the recognition of impairment losses or reversals, interest income and foreign exchange gains (losses) which are recognized in profit or loss. When the financial asset is derecognized, the cumulative gain or loss previously recognized in OCI is reclassified from equity to profit or loss and recognized in investment income (loss), net. Interest income from these financial assets is recognized in profit or loss using the effective interest method. Foreign exchange gains (losses) are presented in finance (costs) income, net and impairment losses or reversals are presented in investment income (loss), net. ● FVTPL: A gain or loss on a debt investment that is subsequently measured at FVTPL and is not part of a hedging relationship is recognized in profit or loss and presented net in the consolidated income statements within investment income (loss), net in the period in which it arises. Equity instruments The Group subsequently measures all equity investments at fair value. Where the Group has made the irrevocable election to present fair value gains or losses on equity investments in other comprehensive income, there is no subsequent reclassification of fair value gains or losses to profit or loss following the derecognition of the investments. Dividends from such investments continue to be recognized in profit or loss as investment income (loss), net when the Group’s right to receive payments is established. Equity instruments designated as FVOCI are not subject to impairment assessment. All other investments in equity instruments are measured at FVTPL. Changes in the fair value of financial investments measured at FVTPL are recognized in the consolidated income statements within investment income (loss), net. (c) Impairment The Group assesses on a forward looking basis the expected credit losses(“ECL”) associated with its debt instruments carried at amortized cost or under FVOCI. The impairment methodology applied depends on whether there has been a significant increase in credit risk. For accounts receivable and contract assets, the Group applies the simplified approach permitted by IFRS 9, which requires expected lifetime losses to be recognized from initial recognition of the receivables. Impairment on other debt instruments is measured as either 12-month ECL or lifetime ECL, depending on whether there has been a significant increase in credit risk(“SICR”) since initial recognition. If a significant increase in credit risk of a receivable has occurred since initial recognition, then impairment is measured as lifetime ECL. (d) Derecognition The Group derecognizes a financial asset, if the part being considered for derecognition meets one of the following conditions: (i) the contractual rights to receive the cash flows of the financial asset expire; (ii) the contractual rights to receive the cash flows and substantially all the risks and rewards of ownership of the financial asset have been transferred; or (iii) the Group retains the contractual rights to receive the cash flows of the financial asset, but assumes a contractual obligation to pay the cash flows to the eventual recipient in an agreement that meets all the conditions of derecognition of transfer of cash flows (“pass through” requirements) and substantially all the risks and rewards of ownership of the financial asset have been transferred. Where a transfer of a financial asset in its entirety meets the criteria for derecognition, the difference between the two amounts below is recognized in profit or loss or retained earnings: ● the carrying amount of the financial asset transferred; and ● the sum of the consideration received from the transfer and any cumulative gains or losses that has been recognized directly in equity. If the Group neither transfers nor retains substantially all the risks and rewards of ownership and continues to control the transferred asset, the Group continues to recognize the asset to the extent of its continuing involvement and recognizes an associated liability. As part of its operations, the Group securitises financial assets, generally through the sale of these assets to special purpose vehicles which issue securities to investors. When the securitisation of financial assets is qualified for derecognition, the relevant financial assets are derecognized in their entirety and a new financial asset is recognized regarding the interest in the unconsolidated securitisation vehicles that the Group acquired. When the securitisation of financial assets is not qualified for derecognition, the relevant financial assets are not derecognized, and the consideration paid by third parties are recorded as a financial liability. When the securitisation of financial assets is partially qualified for derecognition, the book value of the transferred assets should be recognized between the derecognized portion and the retained portion based on their respective fair values, and the difference between the book value of the derecognized portion and the total consideration paid for the derecognized portion shall be recorded in profit or loss.</t>
        </is>
      </c>
    </row>
    <row r="13">
      <c r="A13" s="4" t="inlineStr">
        <is>
          <t>Impairment of non-financial assets</t>
        </is>
      </c>
      <c r="B13" s="4" t="inlineStr">
        <is>
          <t>3.1.10 Impairment of non-financial assets Goodwill and assets that have an indefinite useful life or are not yet available for use are not subject to amortization and are tested annually for impairment, or more frequently if events or changes in circumstances indicate that they might be impaired. Other assets are reviewed for impairment whenever events or changes in circumstances indicate that the carrying amount may not be fully recoverable. An impairment loss is recognized for the amount by which the asset’s carrying amount exceeds its recoverable amount. The recoverable amount is the higher of an asset’s fair value less costs of disposal and value in use (“VIU”). For the purpose of assessing impairment, assets are grouped at the lowest levels of CGUs. Non-financial assets other than goodwill that suffered impairment are reviewed for possible reversal of the impairment at each reporting date.</t>
        </is>
      </c>
    </row>
    <row r="14">
      <c r="A14" s="4" t="inlineStr">
        <is>
          <t>Borrowings</t>
        </is>
      </c>
      <c r="B14" s="4" t="inlineStr">
        <is>
          <t>3.1.11 Borrowings Borrowings are initially recognized at fair value, net of transaction costs incurred. Borrowings are subsequently carried at amortized cost. Any difference between the proceeds (net of transaction costs) and the redemption value is recognized in the consolidated income statements over the period of the borrowing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Borrowings are classified as current liabilities unless the Group has a right to defer settlement of the liability for at least 12 months after the end of the reporting period.</t>
        </is>
      </c>
    </row>
    <row r="15">
      <c r="A15" s="4" t="inlineStr">
        <is>
          <t>Preferred shares issued by subsidiaries</t>
        </is>
      </c>
      <c r="B15" s="4" t="inlineStr">
        <is>
          <t>3.1.12 Preferred shares issued by subsidiaries Preferred shares issued by subsidiaries of the Group (“issuer”) may require the issuer or the Group to settle them in cash upon the occurrence of certain events including certain deemed liquidation events that are not solely within the control of the Group. All of these preferred shares can be converted into ordinary shares of issuer at any time after the original issuance date at the option of the holders or automatically converted into ordinary shares upon the closing of an IPO at an initial conversion ratio of 1:1 subject to certain adjustment scenarios including in adjustment for conversion price for dilutive issuance, as detailed in Note 33. The Group designated these entire preferred shares as financial liabilities at fair value through profit or loss on initial recognition and the embedded features, including conversion feature and liquidation preferences, are not separated. Thus, the preferred shares are initially recognized at fair value. Any directly attributable transaction costs are recognized as finance (costs) income, net in the consolidated income statements. Subsequent to initial recognition, the changes of fair value of these preferred shares attributable to changes in the credit risk of these preferred shares were recognized in other comprehensive income and the other changes of fair value of these preferred shares were recognized in profit or loss. Changes in fair value attributable to the Group’s credit risk that are recognized in other comprehensive income are not subsequently reclassified to profit or loss; instead, they are transferred to retained earnings when realized. These preferred shares have been presented as current liabilities as the preferred shares may be converted into ordinary shares at the option of the preferred shareholders at any time, and the conversion option doesn’t meet the definition of equity instrument.</t>
        </is>
      </c>
    </row>
    <row r="16">
      <c r="A16" s="4" t="inlineStr">
        <is>
          <t>Current and deferred income tax</t>
        </is>
      </c>
      <c r="B16" s="4" t="inlineStr">
        <is>
          <t>3.1.13 Current and deferred income tax The income tax expense for the period comprises current and deferred income tax. Income tax is recognized in the consolidated income statement, except to the extent that it relates to items recognized in other comprehensive income or directly in equity. In this case, the income tax is also recognized in other comprehensive income or directly in equity, respectively. (a) Current income tax The current income tax charge is calculated on the basis of the tax laws enacted or substantively enacted at the balance sheet date in the countries where the Company and its subsidiar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b) Deferred income tax Inside basis differences Deferred income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and the deferred income tax is not accounted for if it arises from initial recognition of an asset or liability in a transaction other than a business combination that at the time of the transaction affects neither accounting nor taxable profit or loss and does not give rise to equal amounts of taxable and deductible temporary differences. Deferred income tax is determined using tax rates (and laws) that have been enacted or substantively enacted by the balance sheet date and are expected to apply when the related deferred tax assets are realized or the deferred tax liabilities are settled. Deferred tax assets are recognized only to the extent that it is probable that future taxable profit will be available against which the temporary differences can be utilized. Outside basis differences Deferred tax liabilities are provided on taxable temporary differences arising from investments in subsidiaries, associates and joint arrangements, except for deferred tax liability where the timing of the reversal of the temporary difference is controlled by the Group and it is probable that the temporary difference will not reverse in the foreseeable future. Generally the Group is unable to control the reversal of the temporary difference for associates and joint ventures. Only when there is an agreement in place that gives the Group the ability to control the reversal of the temporary difference in the foreseeable future, deferred tax liability in relation to taxable temporary differences arising from the associate’s undistributed profits is not recognized. Deferred tax assets are recognized on deductible temporary differences arising from investments in subsidiaries, associates and joint arrangements only to the extent that it is probable the temporary difference will reverse in the future and there is sufficient taxable profit available against which the temporary difference can be utilized. (c) Offsetting Deferred tax assets and liabilities are offset where there is a legally enforceable right to offset current income tax assets against current income tax liabilities and where the deferred tax assets and liabilities relate to income taxes levied by the same taxation authority on either the taxable entity or different taxable entities where there is an intention to settle the balances on a net basis.</t>
        </is>
      </c>
    </row>
    <row r="17">
      <c r="A17" s="4" t="inlineStr">
        <is>
          <t>Share-based compensation</t>
        </is>
      </c>
      <c r="B17" s="4" t="inlineStr">
        <is>
          <t>3.1.14 Share-based compensation The Group operates share incentive plans, under which it receives services from employees and non-employees as consideration for equity instruments (share options, restricted shares and restricted share units (“RSUs”)) of the Group. The fair value of the services received in exchange for the grant of the equity instruments (share options, restricted shares and RSUs) is recognized as an expense on the consolidated income statements with a corresponding increase in equity. For grant of share options, the total amount to be expensed is determined by reference to the fair value of the options granted by using Binomial option pricing model, which includes the impact of market performance conditions but excludes the impact of service condition and non-market performance conditions For grant of restricted shares and RSUs, the fair value of share-based awards was determined based on the market price of the Group’s publicly traded ADSs on the NYSE before its delisting in June 2022 and the Group’s ADSs have been quoted on OTC Pink under the symbol “DIDIY” thereafter. Non-market performance and service conditions are included in assumptions about the number of options and awarded shares that are expected to become vested. At each reporting period end, the Group revises the estimates of the number of options and awarded shares that are expected to ultimately vest. It recognizes the impact of the revision to original estimates, if any, in the consolidated income statements of the Group, with a corresponding adjustment to equity. If the terms of an equity-settled share-based award are modified, the effect of modification is recognized for any modification that increases the total fair value of the share-based payment arrangement, or is otherwise beneficial to the employees and non-employees, as measured at the date of modification. Modifications of an equity-settled share-based award in a manner that is not beneficial to employees or non-employees are not taken into account when determining the expenses to be recognized.</t>
        </is>
      </c>
    </row>
    <row r="18">
      <c r="A18" s="4" t="inlineStr">
        <is>
          <t>Revenue recognition</t>
        </is>
      </c>
      <c r="B18" s="4" t="inlineStr">
        <is>
          <t>3.1.15 Revenue recognition Revenue is recognized when control of the promised goods or services is transferred to the Group’s customers, in an amount that reflects the consideration the Group expects to be entitled to in exchange for those goods or services, after considering allowances for refund, price concession, discount and value added tax (“VAT”). (a) The accounting policy for the Group’s main revenue streams China Mobility The Group generates revenues from providing a variety of mobility services through its mobility platform in the Mainland China (“China Mobility Platform”). The Group’s revenues from its ride hailing services in the Mainland China presented on a gross basis accounted for more than 97% of the total revenues from China Mobility for the years ended December 31, 2022, 2023, and 2024, respectively. The Group also generates revenues from providing other mobility services such as chauffeur, hitch, online taxi and other services in the Mainland China. As part of the Chinese government’s effort to ease the burden of business affected by the COVID - 19 pandemic, the Ministry of Finance and the State Taxation Administration temporarily exempted VAT on revenues derived from the provision of public transportation services in the Mainland China from January 2022 to December 2022. ● Ride hailing services in the PRC The Group provides a variety of ride hailing services on its China Mobility Platform, mainly including Luxe, Premier, DiDi Flash, Express, Discount Express, Piggy Express and Carpooling service lines in the PRC, and considers itself as the ride service provider according to the relevant regulations in the PRC and the ride service agreements entered into with riders. For all ride hailing services offered, names of the services and the service providers with the corresponding service agreements are displayed on the Group’s China Mobility Platform. Riders can choose ride hailing services from the Group’s China Mobility Platform based on their mobility needs and preferences. When a rider selects and initiates a ride service request, an estimated service fee is displayed and the rider can further decide whether to place the service request or not. Once the rider places the ride service request and the Group accepts the service request, a ride service agreement is entered into between the rider and the Group. Upon completion of the ride services, the Group recognizes ride hailing services revenues on a gross basis. ● Principal versus agent considerations of ride hailing services in the PRC According to the relevant regulations in the PRC, online ride hailing services platforms are required to obtain licenses and take full responsibility of the ride services. The relevant regulations also require the licensed platforms to ensure that the drivers and cars engaged in providing ride services meet the requirements stipulated by the regulations. Accordingly, the Group as an online ride hailing services platform considers itself as the principal for its ride services because it controls the services provided to riders. The control over the services provided to riders is demonstrated through: a) the Group is able to direct registered drivers to deliver ride services on its behalf based on the ride service agreement it entered into with riders. If the assigned driver is not able to deliver the service in limited circumstances, the Group will assign another registered driver to deliver the service; b) in accordance with the agreements entered into between the Group and the drivers, the drivers are obligated to comply with service standards and implementation rules set by the Group when providing the ride services on behalf of the Group; c) the Group evaluates drivers’ performance regularly in accordance with standards set by the Group. Other indicators of the Group being the principal are demonstrated by: a) the Group is obligated to fulfill the promise to provide the ride hailing services to riders in accordance with the above regulations in the PRC and the above service agreements; b) according to applicable necessary procedures, the Group has the discretion in setting the prices for the services. ● Chauffeur, hitch and online taxi services in the PRC The Group provides a variety of other services on its China Mobility Platform, mainly including chauffeur, hitch and online taxi services. The Group considers itself as the agent for chauffeur, hitch and online taxi services and recognizes agency revenue earned mainly from the service providers such as hitch and taxi drivers, and chauffeur service providers. International The Group derives its international revenues principally from ride hailing services in overseas countries, including Brazil and Mexico. The Group also generates revenues from food delivery services and financial services in overseas countries. ● Ride hailing services in overseas countries The Group contracts with individual drivers to offer ride services on the Group’s mobility platform in overseas countries (“Overseas Mobility Platform”). When a rider raises a ride service request through the Group’s Overseas Mobility Platform, an estimated service fee is displayed and the rider can further decide whether to place the service request or not. Once the rider places the ride service request and a driver accepts the service request, a ride service agreement is entered into between the rider and the driver. The Group’s performance obligation is to facilitate and arrange the ride services between riders and drivers. The Group recognizes revenues from its service contracts with drivers upon completion of the ride services provided by drivers. In addition, in most overseas countries riders access the Group’s Overseas Mobility Platform for free and the Group has no performance obligation to the riders. As a result, in general, drivers are the Group’s customers, while riders are not. ● Principal versus agent considerations of ride hailing services in overseas countries The Group considers itself as an agent for ride hailing services provided through its Overseas Mobility Platform because the Group does not control the services provided by drivers to riders as 1) the Group does not obtain control of the drivers’ services prior to its transfer to the riders; 2) the Group does not have the power to direct drivers to perform the service on its behalf; and 3) the Group does not integrate services provided by drivers with the Group’s other services and then provide them to riders. Another indicator of the Group being the agent is that the drivers are obligated to fulfill the promise to provide the ride services according to the service agreements entered into between drivers and riders. ● Food delivery services in overseas countries The Group derives its food delivery revenue primarily from service fees paid by merchants, delivery persons and eaters for use of the platform. The Group recognizes revenue when services provided to merchants, delivery persons and eaters are completed. ● Financial services in overseas countries The financial services revenues mainly consist of interest income from micro loans services and credit card services. The Group generates interest income from its loans receivable by applying the effective interest method. For an explanation of how the Group calculates interest income, see Note 3.1.21- Interest income. Other Initiatives ● Bike and e-bike sharing The Group derives its revenue mainly from single ride fees paid by consumers for bike and e-bike sharing services. The Group enters into rental agreements with the consumers at the inception of each trip and is responsible for providing access to the bikes and e-bikes over the consumer’s desired period of use. The rental revenues from single ride fees are recognized upon the completion of each trip. ● Certain energy and vehicle services Certain energy and vehicle services include charging, refuelling and the leasing business that the Group carries out itself. The Group considers itself as the agent for refuelling and charging services and recognizes agency revenue primarily from its services contracts with gas stations and drivers for refuelling services or with charging stations for charging services upon the completion of a refuelling or charging order. The Group mainly provides lease services by leasing self-owned vehicles to drivers through its platform. The Group generally considers itself to be the accounting lessor, as applicable, in these arrangements in accordance with IFRS 16. Revenues from these services are recognized on a straight line basis over the lease period. ● Financial services in the PRC The financial services revenues mainly include interest income from micro loans services. The Group generates interest income from its loans receivable by applying the effective interest method. For an explanation of how the Group calculates interest income, see Note 3.1.21-Interest income. ● Others The Group provides a variety of other initiatives services on its platform, including intra-city freight and other services. The Group generally recognizes revenues when services are provided to its customers. (b) Contract balances and contract cost A contract asset is the Group’s right to consideration in exchange for goods and services that the Group has transferred to a customer when that right is conditioned on something other than the passage of time. A receivable is recorded when the Group has an unconditional right to consideration, if only the passage of time is required before payment of that consideration is due. A contract liability is the Group’s obligation to transfer goods or services to a customer for which the Group has received consideration (or an amount of consideration is due) from the customer. The Group’s contract liabilities mainly comprise advance payments from ride hailing services in the PRC and from Other Initiatives segment which are recognized as accrued expenses and other current liabilities and other non-current liabilities in the consolidated statements of financial position. Contract costs include incremental costs of obtaining a contract and costs to fulfil a contract with the customers. The contract costs are amortized using a method which is consistent with the pattern of recognition of the respective revenues. The Group has applied the practical expedient to recognize the contract cost relating to obtaining a contract as an expense when incurred, if otherwise the amortization period is one year or less. (c) Incentive to consumers When incentives provided to consumers that are considered as customers from an accounting perspective, the incentives are recorded as a reduction of revenue if there is no exchange of a distinct good or service to the Group or the fair value of the good or service received cannot be reasonably estimated. Incentives provided to consumers that are not considered as customers from an accounting perspective that represent explicit or implicit obligations on behalf of customers from an accounting perspective are recorded as a reduction of revenues, otherwise the “Selling and marketing expenses”. (d) Practical Expedients and Exemptions The transaction price allocated to the performance obligations that are unsatisfied, or partially unsatisfied, has not been disclosed, as substantially all the Group’s contracts with customers have a duration of 1 year or less.</t>
        </is>
      </c>
    </row>
    <row r="19">
      <c r="A19" s="4" t="inlineStr">
        <is>
          <t>Cost of revenues</t>
        </is>
      </c>
      <c r="B19" s="4" t="inlineStr">
        <is>
          <t>3.1.16 Cost of revenues Cost of revenues, which are directly related to revenue generating transactions on the Group’s platform, primarily consists of transaction related costs (which mainly includes driver cost, insurance cost and payment processing charges related to the Group’s service offerings), credit losses of loans receivable, depreciation of bikes and e-bikes and vehicles, and bandwidth and server related costs.</t>
        </is>
      </c>
    </row>
    <row r="20">
      <c r="A20" s="4" t="inlineStr">
        <is>
          <t>Operations and support</t>
        </is>
      </c>
      <c r="B20" s="4" t="inlineStr">
        <is>
          <t>3.1.17 Operations and support Operations and support expenses consist primarily of driver operation fees, personnel-related compensation expenses, including share-based compensation for the Group’s operations and support personnel, third party customer service fees, other outsourcing fees and expenses related to general operations.</t>
        </is>
      </c>
    </row>
    <row r="21">
      <c r="A21" s="4" t="inlineStr">
        <is>
          <t>Sales and marketing expenses</t>
        </is>
      </c>
      <c r="B21" s="4" t="inlineStr">
        <is>
          <t>3.1.18 Sales and marketing expenses Sales and marketing expenses consist primarily of advertising and promotion expenses, certain incentives paid to consumers not considered as customers from an accounting perspective, personnel-related compensation expenses, including share-based compensation for the Group’s sales and marketing staff, and amortization of acquired intangible assets utilized by sales and marketing functions.</t>
        </is>
      </c>
    </row>
    <row r="22">
      <c r="A22" s="4" t="inlineStr">
        <is>
          <t>Research and development expenses</t>
        </is>
      </c>
      <c r="B22" s="4" t="inlineStr">
        <is>
          <t>3.1.19 Research and development expenses Research and development expenses consist primarily of personnel-related compensation expenses, including share-based compensation for employees in engineering, depreciation and impairment of property and equipment utilized by research and development functions, design and product development, and bandwidth and server related costs incurred by research and development functions. The Group expenses all research and development expenses as incurred.</t>
        </is>
      </c>
    </row>
    <row r="23">
      <c r="A23" s="4" t="inlineStr">
        <is>
          <t>General and administrative expenses</t>
        </is>
      </c>
      <c r="B23" s="4" t="inlineStr">
        <is>
          <t>3.1.20 General and administrative expenses General and administrative expenses consist primarily of personnel-related compensation expenses, including share-based compensation for the Group’s managerial and administrative staff, professional services fees, allowances for doubtful accounts, office rental and property management fees, depreciation and amortization related to assets used for managerial functions, fines and miscellaneous administrative expenses.</t>
        </is>
      </c>
    </row>
    <row r="24">
      <c r="A24" s="4" t="inlineStr">
        <is>
          <t>Interest income</t>
        </is>
      </c>
      <c r="B24" s="4" t="inlineStr">
        <is>
          <t>3.1.21 Interest income Interest income is calculated by applying the effective interest rate to the gross carrying amount of financial assets except for financial assets that subsequently become credit-impaired. For credit-impaired financial assets, the effective interest rate is applied to the net carrying amount of the financial assets (after the deduction of the loss allowance). Interest income earned from financial assets that are held for treasury management purposes is presented as interest income. Interest income generated from loans receivable in domestic and overseas financial services is presented as revenue, amounting to RMB1,149,754, RMB2,764,131 and RMB4,971,597 for the years ended December 31, 2022, 2023 and 2024. Refer to Note 4.1.2 for details.</t>
        </is>
      </c>
    </row>
    <row r="25">
      <c r="A25" s="4" t="inlineStr">
        <is>
          <t>Functional currency and foreign currency translation</t>
        </is>
      </c>
      <c r="B25" s="4" t="inlineStr">
        <is>
          <t>3.2.1 Functional currency and foreign currency translation Items included in the financial statements of each of the Group’s entities are measured using the currency of the primary economic environment in which the entity operates (the “functional currency”). The Group uses Renminbi (“RMB”) as its presentation currency. The functional currency of the Company and its subsidiaries incorporated in the Cayman Islands and BVI is United States dollars (“US$”). The functional currency of its subsidiaries incorporated in Hong Kong is Hong Kong dollar (“HK$”) or US$. The functional currency of the Mainland China entities in the Group is RMB. The Company’s subsidiaries with operations in other jurisdictions generally use their respective local currencies as their functional currencies. The financial statements of the Group are translated from the functional currency into RMB. Assets and liabilities are translated at the exchange rates at the balance sheet date. Equity accounts other than earnings generated in the current period are translated into RMB using the appropriate historical rates. Revenues and expenses, gains and losses are translated into RMB using the periodic average exchange rates. Translation adjustments are reported as foreign currency translation adjustments and are shown as a component of other comprehensive income in the consolidated statements of comprehensive income (loss). On consolidation, exchange differences arising from the translation of any net investment in foreign entities are recognized in other comprehensive income. When a foreign operation is sold or any borrowings forming part of the net investment are repaid, the associated exchange differences are reclassified from equity to profit or loss on disposal of the net investment.</t>
        </is>
      </c>
    </row>
    <row r="26">
      <c r="A26" s="4" t="inlineStr">
        <is>
          <t>Government grants</t>
        </is>
      </c>
      <c r="B26" s="4" t="inlineStr">
        <is>
          <t>3.2.2 Government grants Government grants are recognized in the consolidated statements of financial position initially when there is reasonable assurance that they will be received and that the Group will comply with the conditions attaching to them. Grants that compensate the Group for expenses incurred are recognized as income in profit or loss on a systematic basis in the same periods in which the expenses are incurred. Such amounts are recognized in the consolidated income statements upon receipt and when all conditions attached to the grants are fulfilled. Grants that compensate the Group for the cost of an asset are deducted from the carrying amount of the asset and consequently are effectively recognized in profit or loss over the useful life of the asset by way of reduced depreciation expense. For the years ended December 31, 2022, 2023 and 2024, government grants amounted to RMB458,141, RMB254,623 and RMB1,116,220 are recognized as reduction of specific costs and expenses.</t>
        </is>
      </c>
    </row>
    <row r="27">
      <c r="A27" s="4" t="inlineStr">
        <is>
          <t>Accounts receivable</t>
        </is>
      </c>
      <c r="B27" s="4" t="inlineStr">
        <is>
          <t>3.2.3 Accounts receivable Accounts receivable represent the amounts that the Group has an unconditional right to consideration from riders, other individual customers and enterprise customers, and primarily consist of (i) unpaid fare amounts from riders, (ii) fare amounts paid by riders but not yet received by the Group, (iii) fare amounts not yet paid by enterprise customers, (iv) unpaid amounts from individual customers and enterprise customers for other services completed. Accounts receivable are recognized initially at the amount of consideration that is unconditional, unless they contain significant financing components when they are recognized at fair value, and subsequently measured at amortized cost using effective interest rate method, less allowance for impairment that is subject to ECL model Note 4.1.2(b).</t>
        </is>
      </c>
    </row>
    <row r="28">
      <c r="A28" s="4" t="inlineStr">
        <is>
          <t>Cash and cash equivalents</t>
        </is>
      </c>
      <c r="B28" s="4" t="inlineStr">
        <is>
          <t>3.2.4 Cash and cash equivalents Cash and cash equivalents represent cash on hand, time deposits and highly liquid investments placed with banks or other financial institutions, which are unrestricted as to withdrawal for use, and which have original maturities less than three months.</t>
        </is>
      </c>
    </row>
    <row r="29">
      <c r="A29" s="4" t="inlineStr">
        <is>
          <t>Restricted cash and non-current restricted cash</t>
        </is>
      </c>
      <c r="B29" s="4" t="inlineStr">
        <is>
          <t>3.2.5 Restricted cash and non-current restricted cash Cash on hand, time deposits and highly liquid investments placed with banks or other financial institutions which are restricted as to withdrawal for use or pledged as security are reported separately as restricted cash. The Group’s restricted cash is classified into current and non-current based on the length of restricted period. The Group’s restricted cash primarily represents the deposits in banks which are restricted in use.</t>
        </is>
      </c>
    </row>
    <row r="30">
      <c r="A30" s="4" t="inlineStr">
        <is>
          <t>Accounts payable</t>
        </is>
      </c>
      <c r="B30" s="4" t="inlineStr">
        <is>
          <t>3.2.6 Accounts payable Accounts payable are obligations to pay for services or goods that have been acquired in the ordinary course of business from suppliers. Accounts payable are presented as current liabilities unless payment is not due within 12 months after the end of the reporting period. Accounts payable are recognized initially at fair value and subsequently measured at amortized cost using the effective interest method.</t>
        </is>
      </c>
    </row>
    <row r="31">
      <c r="A31" s="4" t="inlineStr">
        <is>
          <t>Financial liabilities measured at fair value through profit or loss</t>
        </is>
      </c>
      <c r="B31" s="4" t="inlineStr">
        <is>
          <t>3.2.7 Financial liabilities measured at fair value through profit or loss Except for preferred shares issued by the subsidiaries, financial liabilities measured at FVTPL mainly include derivative liabilities with net gain or loss recognized in profit or loss in the consolidated income statements within investment income (loss), net. On derecognition of a financial liability, the difference between the carrying amount extinguished and the consideration paid (including any non-cash assets transferred or liabilities assumed) is recognized in profit or loss in the consolidated income statements within investment income (loss), net.</t>
        </is>
      </c>
    </row>
    <row r="32">
      <c r="A32" s="4" t="inlineStr">
        <is>
          <t>Offsetting financial instruments</t>
        </is>
      </c>
      <c r="B32" s="4" t="inlineStr">
        <is>
          <t>3.2.8 Offsetting financial instruments Financial assets and liabilities are offset, and the net amount is reported in the consolidated statements of financial position only when there is a legally enforceable right to offset the recognized amounts and there is an intention to settle on a net basis, or realize the assets and settle the liabilities simultaneously. The legally enforceable right must not be contingent on future events and must be enforceable in the normal course of business and in certain circumstances, such as default, insolvency, bankruptcy or the termination of a contract.</t>
        </is>
      </c>
    </row>
    <row r="33">
      <c r="A33" s="4" t="inlineStr">
        <is>
          <t>Employee benefits</t>
        </is>
      </c>
      <c r="B33" s="4" t="inlineStr">
        <is>
          <t>3.2.9 Employee benefits (a) Employee leave entitlement Employee entitlements to annual leave are recognized when they accrue to employees. A provision is made for the estimated liability for annual leave as a result of services rendered by employees up to the end of the reporting period. (b) Pension costs and other social welfare benefits Full-time employees of the Group’s subsidiaries are required to participate in pension plans (defined contribution plans) and other social benefits contribution plans operated by the relevant government authorities. Other social benefits contribution plans primarily consist of medical care, unemployment insurance, employee housing fund and others. The Group’s liability in respect of these plans is limited to the contributions payable in each period. The Group’s contributions to these plans are expensed as incurred. Assets of the plans are held and managed by government authorities and are separated from those of the Group. (c) Bonus plan The expected cost of bonuses is recognized as a liability when the Group has a present legal or constructive obligation for payment of bonuses as a result of services rendered by employees and a reliable estimate of the obligation being made. Liabilities for bonuses are expected to be settled within 1 year and are measured at the amounts expected to be paid when they are settled.</t>
        </is>
      </c>
    </row>
    <row r="34">
      <c r="A34" s="4" t="inlineStr">
        <is>
          <t>Provisions and contingent liabilities</t>
        </is>
      </c>
      <c r="B34" s="4" t="inlineStr">
        <is>
          <t>3.2.10 Provisions and contingent liabilities Provisions are recognized when the Group has a present legal or constructive obligation as a result of past events. It is probable that an outflow of resources will be required to settle the obligation and the amount can be reliably estimated. Provisions are not recognized for future operating los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obligation. The increase in the provision due to the passage of time is recognized as interest expenses.</t>
        </is>
      </c>
    </row>
    <row r="35">
      <c r="A35" s="4" t="inlineStr">
        <is>
          <t>Ordinary shares</t>
        </is>
      </c>
      <c r="B35" s="4" t="inlineStr">
        <is>
          <t>3.2.11 Ordinary shares Ordinary shares are classified as equity. Incremental costs directly attributable to the issue of new shares or share options are shown in equity as a deduction from the proceeds.</t>
        </is>
      </c>
    </row>
    <row r="36">
      <c r="A36" s="4" t="inlineStr">
        <is>
          <t>Treasury shares</t>
        </is>
      </c>
      <c r="B36" s="4" t="inlineStr">
        <is>
          <t>3.2.12 Treasury shares The Group accounts for treasury shares using the cost method. Under this method, the cost incurred to purchase the shares is recorded in the treasury shares account in shareholders’ equity (deficit) until the shares are cancell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36" customWidth="1" min="5" max="5"/>
    <col width="15" customWidth="1" min="6" max="6"/>
    <col width="20" customWidth="1" min="7" max="7"/>
    <col width="14" customWidth="1" min="8" max="8"/>
    <col width="25" customWidth="1" min="9" max="9"/>
    <col width="14" customWidth="1" min="10" max="10"/>
  </cols>
  <sheetData>
    <row r="1">
      <c r="A1" s="1" t="inlineStr">
        <is>
          <t>CONSOLIDATED STATEMENTS OF CHANGES IN EQUITY - CNY (¥) ¥ in Thousands</t>
        </is>
      </c>
      <c r="B1" s="2" t="inlineStr">
        <is>
          <t>Share capital</t>
        </is>
      </c>
      <c r="C1" s="2" t="inlineStr">
        <is>
          <t>Share premium</t>
        </is>
      </c>
      <c r="D1" s="2" t="inlineStr">
        <is>
          <t>Treasury Shares</t>
        </is>
      </c>
      <c r="E1" s="2" t="inlineStr">
        <is>
          <t>Shares held for shares award scheme</t>
        </is>
      </c>
      <c r="F1" s="2" t="inlineStr">
        <is>
          <t>Other reserves</t>
        </is>
      </c>
      <c r="G1" s="2" t="inlineStr">
        <is>
          <t>Accumulated deficit</t>
        </is>
      </c>
      <c r="H1" s="2" t="inlineStr">
        <is>
          <t>Sub-total</t>
        </is>
      </c>
      <c r="I1" s="2" t="inlineStr">
        <is>
          <t>Noncontrolling interests</t>
        </is>
      </c>
      <c r="J1" s="2" t="inlineStr">
        <is>
          <t>Total</t>
        </is>
      </c>
    </row>
    <row r="2">
      <c r="A2" s="4" t="inlineStr">
        <is>
          <t>Beginning balance at Dec. 31, 2021</t>
        </is>
      </c>
      <c r="B2" s="6" t="n">
        <v>156</v>
      </c>
      <c r="C2" s="6" t="n">
        <v>392823079</v>
      </c>
      <c r="D2" s="4" t="inlineStr">
        <is>
          <t xml:space="preserve"> </t>
        </is>
      </c>
      <c r="E2" s="6" t="n">
        <v>-3</v>
      </c>
      <c r="F2" s="6" t="n">
        <v>21537701</v>
      </c>
      <c r="G2" s="6" t="n">
        <v>-300894658</v>
      </c>
      <c r="H2" s="6" t="n">
        <v>113466275</v>
      </c>
      <c r="I2" s="6" t="n">
        <v>72601</v>
      </c>
      <c r="J2" s="6" t="n">
        <v>113538876</v>
      </c>
    </row>
    <row r="3">
      <c r="A3" s="4" t="inlineStr">
        <is>
          <t>Profit (loss) for the year</t>
        </is>
      </c>
      <c r="B3" s="4" t="inlineStr">
        <is>
          <t xml:space="preserve"> </t>
        </is>
      </c>
      <c r="C3" s="4" t="inlineStr">
        <is>
          <t xml:space="preserve"> </t>
        </is>
      </c>
      <c r="D3" s="4" t="inlineStr">
        <is>
          <t xml:space="preserve"> </t>
        </is>
      </c>
      <c r="E3" s="4" t="inlineStr">
        <is>
          <t xml:space="preserve"> </t>
        </is>
      </c>
      <c r="F3" s="4" t="inlineStr">
        <is>
          <t xml:space="preserve"> </t>
        </is>
      </c>
      <c r="G3" s="5" t="n">
        <v>-11720334</v>
      </c>
      <c r="H3" s="5" t="n">
        <v>-11720334</v>
      </c>
      <c r="I3" s="5" t="n">
        <v>-22564</v>
      </c>
      <c r="J3" s="5" t="n">
        <v>-11742898</v>
      </c>
    </row>
    <row r="4">
      <c r="A4" s="4" t="inlineStr">
        <is>
          <t>Share of other comprehensive income (loss) of equity method investees</t>
        </is>
      </c>
      <c r="B4" s="4" t="inlineStr">
        <is>
          <t xml:space="preserve"> </t>
        </is>
      </c>
      <c r="C4" s="4" t="inlineStr">
        <is>
          <t xml:space="preserve"> </t>
        </is>
      </c>
      <c r="D4" s="4" t="inlineStr">
        <is>
          <t xml:space="preserve"> </t>
        </is>
      </c>
      <c r="E4" s="4" t="inlineStr">
        <is>
          <t xml:space="preserve"> </t>
        </is>
      </c>
      <c r="F4" s="5" t="n">
        <v>-12617</v>
      </c>
      <c r="G4" s="4" t="inlineStr">
        <is>
          <t xml:space="preserve"> </t>
        </is>
      </c>
      <c r="H4" s="5" t="n">
        <v>-12617</v>
      </c>
      <c r="I4" s="4" t="inlineStr">
        <is>
          <t xml:space="preserve"> </t>
        </is>
      </c>
      <c r="J4" s="5" t="n">
        <v>-12617</v>
      </c>
    </row>
    <row r="5">
      <c r="A5" s="4" t="inlineStr">
        <is>
          <t>-Fair value changes of equity instruments at fair value through other comprehensive income (loss)</t>
        </is>
      </c>
      <c r="B5" s="4" t="inlineStr">
        <is>
          <t xml:space="preserve"> </t>
        </is>
      </c>
      <c r="C5" s="4" t="inlineStr">
        <is>
          <t xml:space="preserve"> </t>
        </is>
      </c>
      <c r="D5" s="4" t="inlineStr">
        <is>
          <t xml:space="preserve"> </t>
        </is>
      </c>
      <c r="E5" s="4" t="inlineStr">
        <is>
          <t xml:space="preserve"> </t>
        </is>
      </c>
      <c r="F5" s="5" t="n">
        <v>-6977101</v>
      </c>
      <c r="G5" s="4" t="inlineStr">
        <is>
          <t xml:space="preserve"> </t>
        </is>
      </c>
      <c r="H5" s="5" t="n">
        <v>-6977101</v>
      </c>
      <c r="I5" s="4" t="inlineStr">
        <is>
          <t xml:space="preserve"> </t>
        </is>
      </c>
      <c r="J5" s="5" t="n">
        <v>-6977101</v>
      </c>
    </row>
    <row r="6">
      <c r="A6" s="4" t="inlineStr">
        <is>
          <t>Fair value changes of preferred shares issued by subsidiaries attributable to changes in the credit risk</t>
        </is>
      </c>
      <c r="B6" s="4" t="inlineStr">
        <is>
          <t xml:space="preserve"> </t>
        </is>
      </c>
      <c r="C6" s="4" t="inlineStr">
        <is>
          <t xml:space="preserve"> </t>
        </is>
      </c>
      <c r="D6" s="4" t="inlineStr">
        <is>
          <t xml:space="preserve"> </t>
        </is>
      </c>
      <c r="E6" s="4" t="inlineStr">
        <is>
          <t xml:space="preserve"> </t>
        </is>
      </c>
      <c r="F6" s="5" t="n">
        <v>348855</v>
      </c>
      <c r="G6" s="4" t="inlineStr">
        <is>
          <t xml:space="preserve"> </t>
        </is>
      </c>
      <c r="H6" s="5" t="n">
        <v>348855</v>
      </c>
      <c r="I6" s="4" t="inlineStr">
        <is>
          <t xml:space="preserve"> </t>
        </is>
      </c>
      <c r="J6" s="5" t="n">
        <v>348855</v>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5" t="n">
        <v>3705388</v>
      </c>
      <c r="G7" s="4" t="inlineStr">
        <is>
          <t xml:space="preserve"> </t>
        </is>
      </c>
      <c r="H7" s="5" t="n">
        <v>3705388</v>
      </c>
      <c r="I7" s="4" t="inlineStr">
        <is>
          <t xml:space="preserve"> </t>
        </is>
      </c>
      <c r="J7" s="5" t="n">
        <v>3705388</v>
      </c>
    </row>
    <row r="8">
      <c r="A8" s="4" t="inlineStr">
        <is>
          <t>Total comprehensive income (loss) for the year</t>
        </is>
      </c>
      <c r="B8" s="4" t="inlineStr">
        <is>
          <t xml:space="preserve"> </t>
        </is>
      </c>
      <c r="C8" s="4" t="inlineStr">
        <is>
          <t xml:space="preserve"> </t>
        </is>
      </c>
      <c r="D8" s="4" t="inlineStr">
        <is>
          <t xml:space="preserve"> </t>
        </is>
      </c>
      <c r="E8" s="4" t="inlineStr">
        <is>
          <t xml:space="preserve"> </t>
        </is>
      </c>
      <c r="F8" s="5" t="n">
        <v>-2935475</v>
      </c>
      <c r="G8" s="5" t="n">
        <v>-11720334</v>
      </c>
      <c r="H8" s="5" t="n">
        <v>-14655809</v>
      </c>
      <c r="I8" s="5" t="n">
        <v>-22564</v>
      </c>
      <c r="J8" s="5" t="n">
        <v>-14678373</v>
      </c>
    </row>
    <row r="9">
      <c r="A9" s="4" t="inlineStr">
        <is>
          <t>Transfer of gain on disposal of equity instruments at FVOCI to accumulated deficit, net of tax</t>
        </is>
      </c>
      <c r="B9" s="4" t="inlineStr">
        <is>
          <t xml:space="preserve"> </t>
        </is>
      </c>
      <c r="C9" s="4" t="inlineStr">
        <is>
          <t xml:space="preserve"> </t>
        </is>
      </c>
      <c r="D9" s="4" t="inlineStr">
        <is>
          <t xml:space="preserve"> </t>
        </is>
      </c>
      <c r="E9" s="4" t="inlineStr">
        <is>
          <t xml:space="preserve"> </t>
        </is>
      </c>
      <c r="F9" s="5" t="n">
        <v>-100254</v>
      </c>
      <c r="G9" s="5" t="n">
        <v>100254</v>
      </c>
      <c r="H9" s="4" t="inlineStr">
        <is>
          <t xml:space="preserve"> </t>
        </is>
      </c>
      <c r="I9" s="4" t="inlineStr">
        <is>
          <t xml:space="preserve"> </t>
        </is>
      </c>
      <c r="J9" s="4" t="inlineStr">
        <is>
          <t xml:space="preserve"> </t>
        </is>
      </c>
    </row>
    <row r="10">
      <c r="A10" s="4" t="inlineStr">
        <is>
          <t>Transfer of fair value change due to credit risk value of buyback preferred shares issued by subsidiaries</t>
        </is>
      </c>
      <c r="B10" s="4" t="inlineStr">
        <is>
          <t xml:space="preserve"> </t>
        </is>
      </c>
      <c r="C10" s="4" t="inlineStr">
        <is>
          <t xml:space="preserve"> </t>
        </is>
      </c>
      <c r="D10" s="4" t="inlineStr">
        <is>
          <t xml:space="preserve"> </t>
        </is>
      </c>
      <c r="E10" s="4" t="inlineStr">
        <is>
          <t xml:space="preserve"> </t>
        </is>
      </c>
      <c r="F10" s="5" t="n">
        <v>-10485</v>
      </c>
      <c r="G10" s="5" t="n">
        <v>10485</v>
      </c>
      <c r="H10" s="4" t="inlineStr">
        <is>
          <t xml:space="preserve"> </t>
        </is>
      </c>
      <c r="I10" s="4" t="inlineStr">
        <is>
          <t xml:space="preserve"> </t>
        </is>
      </c>
      <c r="J10" s="4" t="inlineStr">
        <is>
          <t xml:space="preserve"> </t>
        </is>
      </c>
    </row>
    <row r="11">
      <c r="A11" s="4" t="inlineStr">
        <is>
          <t>Bulk issuance of ADSs reserved for share incentive plans</t>
        </is>
      </c>
      <c r="B11" s="5" t="n">
        <v>3</v>
      </c>
      <c r="C11" s="4" t="inlineStr">
        <is>
          <t xml:space="preserve"> </t>
        </is>
      </c>
      <c r="D11" s="4" t="inlineStr">
        <is>
          <t xml:space="preserve"> </t>
        </is>
      </c>
      <c r="E11" s="5" t="n">
        <v>-3</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t>
        </is>
      </c>
      <c r="B12" s="4" t="inlineStr">
        <is>
          <t xml:space="preserve"> </t>
        </is>
      </c>
      <c r="C12" s="4" t="inlineStr">
        <is>
          <t xml:space="preserve"> </t>
        </is>
      </c>
      <c r="D12" s="4" t="inlineStr">
        <is>
          <t xml:space="preserve"> </t>
        </is>
      </c>
      <c r="E12" s="4" t="inlineStr">
        <is>
          <t xml:space="preserve"> </t>
        </is>
      </c>
      <c r="F12" s="5" t="n">
        <v>3446898</v>
      </c>
      <c r="G12" s="4" t="inlineStr">
        <is>
          <t xml:space="preserve"> </t>
        </is>
      </c>
      <c r="H12" s="5" t="n">
        <v>3446898</v>
      </c>
      <c r="I12" s="4" t="inlineStr">
        <is>
          <t xml:space="preserve"> </t>
        </is>
      </c>
      <c r="J12" s="5" t="n">
        <v>3446898</v>
      </c>
    </row>
    <row r="13">
      <c r="A13" s="4" t="inlineStr">
        <is>
          <t>Share-based awards granted to employees of an equity investee</t>
        </is>
      </c>
      <c r="B13" s="4" t="inlineStr">
        <is>
          <t xml:space="preserve"> </t>
        </is>
      </c>
      <c r="C13" s="4" t="inlineStr">
        <is>
          <t xml:space="preserve"> </t>
        </is>
      </c>
      <c r="D13" s="4" t="inlineStr">
        <is>
          <t xml:space="preserve"> </t>
        </is>
      </c>
      <c r="E13" s="4" t="inlineStr">
        <is>
          <t xml:space="preserve"> </t>
        </is>
      </c>
      <c r="F13" s="5" t="n">
        <v>47421</v>
      </c>
      <c r="G13" s="4" t="inlineStr">
        <is>
          <t xml:space="preserve"> </t>
        </is>
      </c>
      <c r="H13" s="5" t="n">
        <v>47421</v>
      </c>
      <c r="I13" s="4" t="inlineStr">
        <is>
          <t xml:space="preserve"> </t>
        </is>
      </c>
      <c r="J13" s="5" t="n">
        <v>47421</v>
      </c>
    </row>
    <row r="14">
      <c r="A14" s="4" t="inlineStr">
        <is>
          <t>Exercise of share options and vesting of restricted shares and RSUs, net</t>
        </is>
      </c>
      <c r="B14" s="4" t="inlineStr">
        <is>
          <t xml:space="preserve"> </t>
        </is>
      </c>
      <c r="C14" s="5" t="n">
        <v>2901666</v>
      </c>
      <c r="D14" s="4" t="inlineStr">
        <is>
          <t xml:space="preserve"> </t>
        </is>
      </c>
      <c r="E14" s="5" t="n">
        <v>1</v>
      </c>
      <c r="F14" s="5" t="n">
        <v>-3022518</v>
      </c>
      <c r="G14" s="4" t="inlineStr">
        <is>
          <t xml:space="preserve"> </t>
        </is>
      </c>
      <c r="H14" s="5" t="n">
        <v>-120851</v>
      </c>
      <c r="I14" s="4" t="inlineStr">
        <is>
          <t xml:space="preserve"> </t>
        </is>
      </c>
      <c r="J14" s="5" t="n">
        <v>-120851</v>
      </c>
    </row>
    <row r="15">
      <c r="A15" s="4" t="inlineStr">
        <is>
          <t>Appropriation to statutory reserves</t>
        </is>
      </c>
      <c r="B15" s="4" t="inlineStr">
        <is>
          <t xml:space="preserve"> </t>
        </is>
      </c>
      <c r="C15" s="4" t="inlineStr">
        <is>
          <t xml:space="preserve"> </t>
        </is>
      </c>
      <c r="D15" s="4" t="inlineStr">
        <is>
          <t xml:space="preserve"> </t>
        </is>
      </c>
      <c r="E15" s="4" t="inlineStr">
        <is>
          <t xml:space="preserve"> </t>
        </is>
      </c>
      <c r="F15" s="5" t="n">
        <v>41411</v>
      </c>
      <c r="G15" s="5" t="n">
        <v>-41411</v>
      </c>
      <c r="H15" s="4" t="inlineStr">
        <is>
          <t xml:space="preserve"> </t>
        </is>
      </c>
      <c r="I15" s="4" t="inlineStr">
        <is>
          <t xml:space="preserve"> </t>
        </is>
      </c>
      <c r="J15" s="4" t="inlineStr">
        <is>
          <t xml:space="preserve"> </t>
        </is>
      </c>
    </row>
    <row r="16">
      <c r="A16" s="4" t="inlineStr">
        <is>
          <t>Repurchase of non-controlling interests</t>
        </is>
      </c>
      <c r="B16" s="4" t="inlineStr">
        <is>
          <t xml:space="preserve"> </t>
        </is>
      </c>
      <c r="C16" s="4" t="inlineStr">
        <is>
          <t xml:space="preserve"> </t>
        </is>
      </c>
      <c r="D16" s="4" t="inlineStr">
        <is>
          <t xml:space="preserve"> </t>
        </is>
      </c>
      <c r="E16" s="4" t="inlineStr">
        <is>
          <t xml:space="preserve"> </t>
        </is>
      </c>
      <c r="F16" s="5" t="n">
        <v>-28023</v>
      </c>
      <c r="G16" s="4" t="inlineStr">
        <is>
          <t xml:space="preserve"> </t>
        </is>
      </c>
      <c r="H16" s="5" t="n">
        <v>-28023</v>
      </c>
      <c r="I16" s="5" t="n">
        <v>-4612</v>
      </c>
      <c r="J16" s="5" t="n">
        <v>-32635</v>
      </c>
    </row>
    <row r="17">
      <c r="A17" s="4" t="inlineStr">
        <is>
          <t>Total transaction with equity holders in their capacity as equity holders for the year</t>
        </is>
      </c>
      <c r="B17" s="5" t="n">
        <v>3</v>
      </c>
      <c r="C17" s="5" t="n">
        <v>2901666</v>
      </c>
      <c r="D17" s="4" t="inlineStr">
        <is>
          <t xml:space="preserve"> </t>
        </is>
      </c>
      <c r="E17" s="5" t="n">
        <v>-2</v>
      </c>
      <c r="F17" s="5" t="n">
        <v>485189</v>
      </c>
      <c r="G17" s="5" t="n">
        <v>-41411</v>
      </c>
      <c r="H17" s="5" t="n">
        <v>3345445</v>
      </c>
      <c r="I17" s="5" t="n">
        <v>-4612</v>
      </c>
      <c r="J17" s="5" t="n">
        <v>3340833</v>
      </c>
    </row>
    <row r="18">
      <c r="A18" s="4" t="inlineStr">
        <is>
          <t>Ending balance at Dec. 31, 2022</t>
        </is>
      </c>
      <c r="B18" s="5" t="n">
        <v>159</v>
      </c>
      <c r="C18" s="5" t="n">
        <v>395724745</v>
      </c>
      <c r="D18" s="4" t="inlineStr">
        <is>
          <t xml:space="preserve"> </t>
        </is>
      </c>
      <c r="E18" s="5" t="n">
        <v>-5</v>
      </c>
      <c r="F18" s="5" t="n">
        <v>18976676</v>
      </c>
      <c r="G18" s="5" t="n">
        <v>-312545664</v>
      </c>
      <c r="H18" s="5" t="n">
        <v>102155911</v>
      </c>
      <c r="I18" s="5" t="n">
        <v>45425</v>
      </c>
      <c r="J18" s="5" t="n">
        <v>102201336</v>
      </c>
    </row>
    <row r="19">
      <c r="A19" s="4" t="inlineStr">
        <is>
          <t>Profit (loss) for the year</t>
        </is>
      </c>
      <c r="B19" s="4" t="inlineStr">
        <is>
          <t xml:space="preserve"> </t>
        </is>
      </c>
      <c r="C19" s="4" t="inlineStr">
        <is>
          <t xml:space="preserve"> </t>
        </is>
      </c>
      <c r="D19" s="4" t="inlineStr">
        <is>
          <t xml:space="preserve"> </t>
        </is>
      </c>
      <c r="E19" s="4" t="inlineStr">
        <is>
          <t xml:space="preserve"> </t>
        </is>
      </c>
      <c r="F19" s="4" t="inlineStr">
        <is>
          <t xml:space="preserve"> </t>
        </is>
      </c>
      <c r="G19" s="5" t="n">
        <v>-4793564</v>
      </c>
      <c r="H19" s="5" t="n">
        <v>-4793564</v>
      </c>
      <c r="I19" s="5" t="n">
        <v>41135</v>
      </c>
      <c r="J19" s="5" t="n">
        <v>-4752429</v>
      </c>
    </row>
    <row r="20">
      <c r="A20" s="4" t="inlineStr">
        <is>
          <t>Share of other comprehensive income (loss) of equity method investees</t>
        </is>
      </c>
      <c r="B20" s="4" t="inlineStr">
        <is>
          <t xml:space="preserve"> </t>
        </is>
      </c>
      <c r="C20" s="4" t="inlineStr">
        <is>
          <t xml:space="preserve"> </t>
        </is>
      </c>
      <c r="D20" s="4" t="inlineStr">
        <is>
          <t xml:space="preserve"> </t>
        </is>
      </c>
      <c r="E20" s="4" t="inlineStr">
        <is>
          <t xml:space="preserve"> </t>
        </is>
      </c>
      <c r="F20" s="5" t="n">
        <v>-4454</v>
      </c>
      <c r="G20" s="4" t="inlineStr">
        <is>
          <t xml:space="preserve"> </t>
        </is>
      </c>
      <c r="H20" s="5" t="n">
        <v>-4454</v>
      </c>
      <c r="I20" s="4" t="inlineStr">
        <is>
          <t xml:space="preserve"> </t>
        </is>
      </c>
      <c r="J20" s="5" t="n">
        <v>-4454</v>
      </c>
    </row>
    <row r="21">
      <c r="A21" s="4" t="inlineStr">
        <is>
          <t>-Fair value changes of equity instruments at fair value through other comprehensive income (loss)</t>
        </is>
      </c>
      <c r="B21" s="4" t="inlineStr">
        <is>
          <t xml:space="preserve"> </t>
        </is>
      </c>
      <c r="C21" s="4" t="inlineStr">
        <is>
          <t xml:space="preserve"> </t>
        </is>
      </c>
      <c r="D21" s="4" t="inlineStr">
        <is>
          <t xml:space="preserve"> </t>
        </is>
      </c>
      <c r="E21" s="4" t="inlineStr">
        <is>
          <t xml:space="preserve"> </t>
        </is>
      </c>
      <c r="F21" s="5" t="n">
        <v>280911</v>
      </c>
      <c r="G21" s="4" t="inlineStr">
        <is>
          <t xml:space="preserve"> </t>
        </is>
      </c>
      <c r="H21" s="5" t="n">
        <v>280911</v>
      </c>
      <c r="I21" s="4" t="inlineStr">
        <is>
          <t xml:space="preserve"> </t>
        </is>
      </c>
      <c r="J21" s="5" t="n">
        <v>280911</v>
      </c>
    </row>
    <row r="22">
      <c r="A22" s="4" t="inlineStr">
        <is>
          <t>Fair value changes of preferred shares issued by subsidiaries attributable to changes in the credit risk</t>
        </is>
      </c>
      <c r="B22" s="4" t="inlineStr">
        <is>
          <t xml:space="preserve"> </t>
        </is>
      </c>
      <c r="C22" s="4" t="inlineStr">
        <is>
          <t xml:space="preserve"> </t>
        </is>
      </c>
      <c r="D22" s="4" t="inlineStr">
        <is>
          <t xml:space="preserve"> </t>
        </is>
      </c>
      <c r="E22" s="4" t="inlineStr">
        <is>
          <t xml:space="preserve"> </t>
        </is>
      </c>
      <c r="F22" s="5" t="n">
        <v>-1187881</v>
      </c>
      <c r="G22" s="4" t="inlineStr">
        <is>
          <t xml:space="preserve"> </t>
        </is>
      </c>
      <c r="H22" s="5" t="n">
        <v>-1187881</v>
      </c>
      <c r="I22" s="4" t="inlineStr">
        <is>
          <t xml:space="preserve"> </t>
        </is>
      </c>
      <c r="J22" s="5" t="n">
        <v>-1187881</v>
      </c>
    </row>
    <row r="23">
      <c r="A23" s="4" t="inlineStr">
        <is>
          <t>-Foreign currency translation adjustments</t>
        </is>
      </c>
      <c r="B23" s="4" t="inlineStr">
        <is>
          <t xml:space="preserve"> </t>
        </is>
      </c>
      <c r="C23" s="4" t="inlineStr">
        <is>
          <t xml:space="preserve"> </t>
        </is>
      </c>
      <c r="D23" s="4" t="inlineStr">
        <is>
          <t xml:space="preserve"> </t>
        </is>
      </c>
      <c r="E23" s="4" t="inlineStr">
        <is>
          <t xml:space="preserve"> </t>
        </is>
      </c>
      <c r="F23" s="5" t="n">
        <v>452806</v>
      </c>
      <c r="G23" s="4" t="inlineStr">
        <is>
          <t xml:space="preserve"> </t>
        </is>
      </c>
      <c r="H23" s="5" t="n">
        <v>452806</v>
      </c>
      <c r="I23" s="4" t="inlineStr">
        <is>
          <t xml:space="preserve"> </t>
        </is>
      </c>
      <c r="J23" s="5" t="n">
        <v>452806</v>
      </c>
    </row>
    <row r="24">
      <c r="A24" s="4" t="inlineStr">
        <is>
          <t>Transfer of accumulated translation adjustments to profit or loss upon disposal of subsidiaries</t>
        </is>
      </c>
      <c r="B24" s="4" t="inlineStr">
        <is>
          <t xml:space="preserve"> </t>
        </is>
      </c>
      <c r="C24" s="4" t="inlineStr">
        <is>
          <t xml:space="preserve"> </t>
        </is>
      </c>
      <c r="D24" s="4" t="inlineStr">
        <is>
          <t xml:space="preserve"> </t>
        </is>
      </c>
      <c r="E24" s="4" t="inlineStr">
        <is>
          <t xml:space="preserve"> </t>
        </is>
      </c>
      <c r="F24" s="5" t="n">
        <v>10366</v>
      </c>
      <c r="G24" s="4" t="inlineStr">
        <is>
          <t xml:space="preserve"> </t>
        </is>
      </c>
      <c r="H24" s="5" t="n">
        <v>10366</v>
      </c>
      <c r="I24" s="4" t="inlineStr">
        <is>
          <t xml:space="preserve"> </t>
        </is>
      </c>
      <c r="J24" s="5" t="n">
        <v>10366</v>
      </c>
    </row>
    <row r="25">
      <c r="A25" s="4" t="inlineStr">
        <is>
          <t>Total comprehensive income (loss) for the year</t>
        </is>
      </c>
      <c r="B25" s="4" t="inlineStr">
        <is>
          <t xml:space="preserve"> </t>
        </is>
      </c>
      <c r="C25" s="4" t="inlineStr">
        <is>
          <t xml:space="preserve"> </t>
        </is>
      </c>
      <c r="D25" s="4" t="inlineStr">
        <is>
          <t xml:space="preserve"> </t>
        </is>
      </c>
      <c r="E25" s="4" t="inlineStr">
        <is>
          <t xml:space="preserve"> </t>
        </is>
      </c>
      <c r="F25" s="5" t="n">
        <v>-448252</v>
      </c>
      <c r="G25" s="5" t="n">
        <v>-4793564</v>
      </c>
      <c r="H25" s="5" t="n">
        <v>-5241816</v>
      </c>
      <c r="I25" s="5" t="n">
        <v>41135</v>
      </c>
      <c r="J25" s="5" t="n">
        <v>-5200681</v>
      </c>
    </row>
    <row r="26">
      <c r="A26" s="4" t="inlineStr">
        <is>
          <t>Transfer of gain on disposal of equity instruments at FVOCI to accumulated deficit, net of tax</t>
        </is>
      </c>
      <c r="B26" s="4" t="inlineStr">
        <is>
          <t xml:space="preserve"> </t>
        </is>
      </c>
      <c r="C26" s="4" t="inlineStr">
        <is>
          <t xml:space="preserve"> </t>
        </is>
      </c>
      <c r="D26" s="4" t="inlineStr">
        <is>
          <t xml:space="preserve"> </t>
        </is>
      </c>
      <c r="E26" s="4" t="inlineStr">
        <is>
          <t xml:space="preserve"> </t>
        </is>
      </c>
      <c r="F26" s="5" t="n">
        <v>-804333</v>
      </c>
      <c r="G26" s="5" t="n">
        <v>804333</v>
      </c>
      <c r="H26" s="4" t="inlineStr">
        <is>
          <t xml:space="preserve"> </t>
        </is>
      </c>
      <c r="I26" s="4" t="inlineStr">
        <is>
          <t xml:space="preserve"> </t>
        </is>
      </c>
      <c r="J26" s="4" t="inlineStr">
        <is>
          <t xml:space="preserve"> </t>
        </is>
      </c>
    </row>
    <row r="27">
      <c r="A27" s="4" t="inlineStr">
        <is>
          <t>Share-based compensation</t>
        </is>
      </c>
      <c r="B27" s="4" t="inlineStr">
        <is>
          <t xml:space="preserve"> </t>
        </is>
      </c>
      <c r="C27" s="4" t="inlineStr">
        <is>
          <t xml:space="preserve"> </t>
        </is>
      </c>
      <c r="D27" s="4" t="inlineStr">
        <is>
          <t xml:space="preserve"> </t>
        </is>
      </c>
      <c r="E27" s="4" t="inlineStr">
        <is>
          <t xml:space="preserve"> </t>
        </is>
      </c>
      <c r="F27" s="5" t="n">
        <v>2589593</v>
      </c>
      <c r="G27" s="4" t="inlineStr">
        <is>
          <t xml:space="preserve"> </t>
        </is>
      </c>
      <c r="H27" s="5" t="n">
        <v>2589593</v>
      </c>
      <c r="I27" s="4" t="inlineStr">
        <is>
          <t xml:space="preserve"> </t>
        </is>
      </c>
      <c r="J27" s="5" t="n">
        <v>2589593</v>
      </c>
    </row>
    <row r="28">
      <c r="A28" s="4" t="inlineStr">
        <is>
          <t>Exercise of share options and vesting of restricted shares and RSUs, net</t>
        </is>
      </c>
      <c r="B28" s="4" t="inlineStr">
        <is>
          <t xml:space="preserve"> </t>
        </is>
      </c>
      <c r="C28" s="5" t="n">
        <v>1865862</v>
      </c>
      <c r="D28" s="4" t="inlineStr">
        <is>
          <t xml:space="preserve"> </t>
        </is>
      </c>
      <c r="E28" s="5" t="n">
        <v>1</v>
      </c>
      <c r="F28" s="5" t="n">
        <v>-1940946</v>
      </c>
      <c r="G28" s="4" t="inlineStr">
        <is>
          <t xml:space="preserve"> </t>
        </is>
      </c>
      <c r="H28" s="5" t="n">
        <v>-75083</v>
      </c>
      <c r="I28" s="4" t="inlineStr">
        <is>
          <t xml:space="preserve"> </t>
        </is>
      </c>
      <c r="J28" s="5" t="n">
        <v>-75083</v>
      </c>
    </row>
    <row r="29">
      <c r="A29" s="4" t="inlineStr">
        <is>
          <t>Appropriation to statutory reserves</t>
        </is>
      </c>
      <c r="B29" s="4" t="inlineStr">
        <is>
          <t xml:space="preserve"> </t>
        </is>
      </c>
      <c r="C29" s="4" t="inlineStr">
        <is>
          <t xml:space="preserve"> </t>
        </is>
      </c>
      <c r="D29" s="4" t="inlineStr">
        <is>
          <t xml:space="preserve"> </t>
        </is>
      </c>
      <c r="E29" s="4" t="inlineStr">
        <is>
          <t xml:space="preserve"> </t>
        </is>
      </c>
      <c r="F29" s="5" t="n">
        <v>30777</v>
      </c>
      <c r="G29" s="5" t="n">
        <v>-30777</v>
      </c>
      <c r="H29" s="4" t="inlineStr">
        <is>
          <t xml:space="preserve"> </t>
        </is>
      </c>
      <c r="I29" s="4" t="inlineStr">
        <is>
          <t xml:space="preserve"> </t>
        </is>
      </c>
      <c r="J29" s="4" t="inlineStr">
        <is>
          <t xml:space="preserve"> </t>
        </is>
      </c>
    </row>
    <row r="30">
      <c r="A30" s="4" t="inlineStr">
        <is>
          <t>Equity transactions related to non-controlling interests</t>
        </is>
      </c>
      <c r="B30" s="4" t="inlineStr">
        <is>
          <t xml:space="preserve"> </t>
        </is>
      </c>
      <c r="C30" s="4" t="inlineStr">
        <is>
          <t xml:space="preserve"> </t>
        </is>
      </c>
      <c r="D30" s="4" t="inlineStr">
        <is>
          <t xml:space="preserve"> </t>
        </is>
      </c>
      <c r="E30" s="4" t="inlineStr">
        <is>
          <t xml:space="preserve"> </t>
        </is>
      </c>
      <c r="F30" s="5" t="n">
        <v>-15624</v>
      </c>
      <c r="G30" s="4" t="inlineStr">
        <is>
          <t xml:space="preserve"> </t>
        </is>
      </c>
      <c r="H30" s="5" t="n">
        <v>-15624</v>
      </c>
      <c r="I30" s="5" t="n">
        <v>14744</v>
      </c>
      <c r="J30" s="5" t="n">
        <v>-880</v>
      </c>
    </row>
    <row r="31">
      <c r="A31" s="4" t="inlineStr">
        <is>
          <t>Repurchase of ordinary shares</t>
        </is>
      </c>
      <c r="B31" s="4" t="inlineStr">
        <is>
          <t xml:space="preserve"> </t>
        </is>
      </c>
      <c r="C31" s="4" t="inlineStr">
        <is>
          <t xml:space="preserve"> </t>
        </is>
      </c>
      <c r="D31" s="6" t="n">
        <v>-112666</v>
      </c>
      <c r="E31" s="4" t="inlineStr">
        <is>
          <t xml:space="preserve"> </t>
        </is>
      </c>
      <c r="F31" s="4" t="inlineStr">
        <is>
          <t xml:space="preserve"> </t>
        </is>
      </c>
      <c r="G31" s="4" t="inlineStr">
        <is>
          <t xml:space="preserve"> </t>
        </is>
      </c>
      <c r="H31" s="5" t="n">
        <v>-112666</v>
      </c>
      <c r="I31" s="4" t="inlineStr">
        <is>
          <t xml:space="preserve"> </t>
        </is>
      </c>
      <c r="J31" s="5" t="n">
        <v>-112666</v>
      </c>
    </row>
    <row r="32">
      <c r="A32" s="4" t="inlineStr">
        <is>
          <t>Total transaction with equity holders in their capacity as equity holders for the year</t>
        </is>
      </c>
      <c r="B32" s="4" t="inlineStr">
        <is>
          <t xml:space="preserve"> </t>
        </is>
      </c>
      <c r="C32" s="5" t="n">
        <v>1865862</v>
      </c>
      <c r="D32" s="5" t="n">
        <v>-112666</v>
      </c>
      <c r="E32" s="5" t="n">
        <v>1</v>
      </c>
      <c r="F32" s="5" t="n">
        <v>663800</v>
      </c>
      <c r="G32" s="5" t="n">
        <v>-30777</v>
      </c>
      <c r="H32" s="5" t="n">
        <v>2386220</v>
      </c>
      <c r="I32" s="5" t="n">
        <v>14744</v>
      </c>
      <c r="J32" s="5" t="n">
        <v>2400964</v>
      </c>
    </row>
    <row r="33">
      <c r="A33" s="4" t="inlineStr">
        <is>
          <t>Ending balance at Dec. 31, 2023</t>
        </is>
      </c>
      <c r="B33" s="5" t="n">
        <v>159</v>
      </c>
      <c r="C33" s="5" t="n">
        <v>397590607</v>
      </c>
      <c r="D33" s="5" t="n">
        <v>-112666</v>
      </c>
      <c r="E33" s="5" t="n">
        <v>-4</v>
      </c>
      <c r="F33" s="5" t="n">
        <v>18387891</v>
      </c>
      <c r="G33" s="5" t="n">
        <v>-316565672</v>
      </c>
      <c r="H33" s="5" t="n">
        <v>99300315</v>
      </c>
      <c r="I33" s="5" t="n">
        <v>101304</v>
      </c>
      <c r="J33" s="5" t="n">
        <v>99401619</v>
      </c>
    </row>
    <row r="34">
      <c r="A34" s="4" t="inlineStr">
        <is>
          <t>Profit (loss) for the year</t>
        </is>
      </c>
      <c r="B34" s="4" t="inlineStr">
        <is>
          <t xml:space="preserve"> </t>
        </is>
      </c>
      <c r="C34" s="4" t="inlineStr">
        <is>
          <t xml:space="preserve"> </t>
        </is>
      </c>
      <c r="D34" s="4" t="inlineStr">
        <is>
          <t xml:space="preserve"> </t>
        </is>
      </c>
      <c r="E34" s="4" t="inlineStr">
        <is>
          <t xml:space="preserve"> </t>
        </is>
      </c>
      <c r="F34" s="4" t="inlineStr">
        <is>
          <t xml:space="preserve"> </t>
        </is>
      </c>
      <c r="G34" s="5" t="n">
        <v>1258329</v>
      </c>
      <c r="H34" s="5" t="n">
        <v>1258329</v>
      </c>
      <c r="I34" s="5" t="n">
        <v>16459</v>
      </c>
      <c r="J34" s="5" t="n">
        <v>1274788</v>
      </c>
    </row>
    <row r="35">
      <c r="A35" s="4" t="inlineStr">
        <is>
          <t>Share of other comprehensive income (loss) of equity method investees</t>
        </is>
      </c>
      <c r="B35" s="4" t="inlineStr">
        <is>
          <t xml:space="preserve"> </t>
        </is>
      </c>
      <c r="C35" s="4" t="inlineStr">
        <is>
          <t xml:space="preserve"> </t>
        </is>
      </c>
      <c r="D35" s="4" t="inlineStr">
        <is>
          <t xml:space="preserve"> </t>
        </is>
      </c>
      <c r="E35" s="4" t="inlineStr">
        <is>
          <t xml:space="preserve"> </t>
        </is>
      </c>
      <c r="F35" s="5" t="n">
        <v>-3434</v>
      </c>
      <c r="G35" s="4" t="inlineStr">
        <is>
          <t xml:space="preserve"> </t>
        </is>
      </c>
      <c r="H35" s="5" t="n">
        <v>-3434</v>
      </c>
      <c r="I35" s="4" t="inlineStr">
        <is>
          <t xml:space="preserve"> </t>
        </is>
      </c>
      <c r="J35" s="5" t="n">
        <v>-3434</v>
      </c>
    </row>
    <row r="36">
      <c r="A36" s="4" t="inlineStr">
        <is>
          <t>-Fair value changes of equity instruments at fair value through other comprehensive income (loss)</t>
        </is>
      </c>
      <c r="B36" s="4" t="inlineStr">
        <is>
          <t xml:space="preserve"> </t>
        </is>
      </c>
      <c r="C36" s="4" t="inlineStr">
        <is>
          <t xml:space="preserve"> </t>
        </is>
      </c>
      <c r="D36" s="4" t="inlineStr">
        <is>
          <t xml:space="preserve"> </t>
        </is>
      </c>
      <c r="E36" s="4" t="inlineStr">
        <is>
          <t xml:space="preserve"> </t>
        </is>
      </c>
      <c r="F36" s="5" t="n">
        <v>481319</v>
      </c>
      <c r="G36" s="4" t="inlineStr">
        <is>
          <t xml:space="preserve"> </t>
        </is>
      </c>
      <c r="H36" s="5" t="n">
        <v>481319</v>
      </c>
      <c r="I36" s="4" t="inlineStr">
        <is>
          <t xml:space="preserve"> </t>
        </is>
      </c>
      <c r="J36" s="5" t="n">
        <v>481319</v>
      </c>
    </row>
    <row r="37">
      <c r="A37" s="4" t="inlineStr">
        <is>
          <t>Fair value changes of preferred shares issued by subsidiaries attributable to changes in the credit risk</t>
        </is>
      </c>
      <c r="B37" s="4" t="inlineStr">
        <is>
          <t xml:space="preserve"> </t>
        </is>
      </c>
      <c r="C37" s="4" t="inlineStr">
        <is>
          <t xml:space="preserve"> </t>
        </is>
      </c>
      <c r="D37" s="4" t="inlineStr">
        <is>
          <t xml:space="preserve"> </t>
        </is>
      </c>
      <c r="E37" s="4" t="inlineStr">
        <is>
          <t xml:space="preserve"> </t>
        </is>
      </c>
      <c r="F37" s="5" t="n">
        <v>365216</v>
      </c>
      <c r="G37" s="4" t="inlineStr">
        <is>
          <t xml:space="preserve"> </t>
        </is>
      </c>
      <c r="H37" s="5" t="n">
        <v>365216</v>
      </c>
      <c r="I37" s="4" t="inlineStr">
        <is>
          <t xml:space="preserve"> </t>
        </is>
      </c>
      <c r="J37" s="5" t="n">
        <v>365216</v>
      </c>
    </row>
    <row r="38">
      <c r="A38" s="4" t="inlineStr">
        <is>
          <t>-Foreign currency translation adjustments</t>
        </is>
      </c>
      <c r="B38" s="4" t="inlineStr">
        <is>
          <t xml:space="preserve"> </t>
        </is>
      </c>
      <c r="C38" s="4" t="inlineStr">
        <is>
          <t xml:space="preserve"> </t>
        </is>
      </c>
      <c r="D38" s="4" t="inlineStr">
        <is>
          <t xml:space="preserve"> </t>
        </is>
      </c>
      <c r="E38" s="4" t="inlineStr">
        <is>
          <t xml:space="preserve"> </t>
        </is>
      </c>
      <c r="F38" s="5" t="n">
        <v>150345</v>
      </c>
      <c r="G38" s="4" t="inlineStr">
        <is>
          <t xml:space="preserve"> </t>
        </is>
      </c>
      <c r="H38" s="5" t="n">
        <v>150345</v>
      </c>
      <c r="I38" s="4" t="inlineStr">
        <is>
          <t xml:space="preserve"> </t>
        </is>
      </c>
      <c r="J38" s="5" t="n">
        <v>150345</v>
      </c>
    </row>
    <row r="39">
      <c r="A39" s="4" t="inlineStr">
        <is>
          <t>Total comprehensive income (loss) for the year</t>
        </is>
      </c>
      <c r="B39" s="4" t="inlineStr">
        <is>
          <t xml:space="preserve"> </t>
        </is>
      </c>
      <c r="C39" s="4" t="inlineStr">
        <is>
          <t xml:space="preserve"> </t>
        </is>
      </c>
      <c r="D39" s="4" t="inlineStr">
        <is>
          <t xml:space="preserve"> </t>
        </is>
      </c>
      <c r="E39" s="4" t="inlineStr">
        <is>
          <t xml:space="preserve"> </t>
        </is>
      </c>
      <c r="F39" s="5" t="n">
        <v>993446</v>
      </c>
      <c r="G39" s="5" t="n">
        <v>1258329</v>
      </c>
      <c r="H39" s="5" t="n">
        <v>2251775</v>
      </c>
      <c r="I39" s="5" t="n">
        <v>16459</v>
      </c>
      <c r="J39" s="5" t="n">
        <v>2268234</v>
      </c>
    </row>
    <row r="40">
      <c r="A40" s="4" t="inlineStr">
        <is>
          <t>Transfer of gain on disposal of equity instruments at FVOCI to accumulated deficit, net of tax</t>
        </is>
      </c>
      <c r="B40" s="4" t="inlineStr">
        <is>
          <t xml:space="preserve"> </t>
        </is>
      </c>
      <c r="C40" s="4" t="inlineStr">
        <is>
          <t xml:space="preserve"> </t>
        </is>
      </c>
      <c r="D40" s="4" t="inlineStr">
        <is>
          <t xml:space="preserve"> </t>
        </is>
      </c>
      <c r="E40" s="4" t="inlineStr">
        <is>
          <t xml:space="preserve"> </t>
        </is>
      </c>
      <c r="F40" s="5" t="n">
        <v>-1800823</v>
      </c>
      <c r="G40" s="5" t="n">
        <v>1800823</v>
      </c>
      <c r="H40" s="4" t="inlineStr">
        <is>
          <t xml:space="preserve"> </t>
        </is>
      </c>
      <c r="I40" s="4" t="inlineStr">
        <is>
          <t xml:space="preserve"> </t>
        </is>
      </c>
      <c r="J40" s="4" t="inlineStr">
        <is>
          <t xml:space="preserve"> </t>
        </is>
      </c>
    </row>
    <row r="41">
      <c r="A41" s="4" t="inlineStr">
        <is>
          <t>Transfer of fair value change due to credit risk value of buyback preferred shares issued by subsidiaries</t>
        </is>
      </c>
      <c r="B41" s="4" t="inlineStr">
        <is>
          <t xml:space="preserve"> </t>
        </is>
      </c>
      <c r="C41" s="4" t="inlineStr">
        <is>
          <t xml:space="preserve"> </t>
        </is>
      </c>
      <c r="D41" s="4" t="inlineStr">
        <is>
          <t xml:space="preserve"> </t>
        </is>
      </c>
      <c r="E41" s="4" t="inlineStr">
        <is>
          <t xml:space="preserve"> </t>
        </is>
      </c>
      <c r="F41" s="5" t="n">
        <v>443263</v>
      </c>
      <c r="G41" s="5" t="n">
        <v>-443263</v>
      </c>
      <c r="H41" s="4" t="inlineStr">
        <is>
          <t xml:space="preserve"> </t>
        </is>
      </c>
      <c r="I41" s="4" t="inlineStr">
        <is>
          <t xml:space="preserve"> </t>
        </is>
      </c>
      <c r="J41" s="4" t="inlineStr">
        <is>
          <t xml:space="preserve"> </t>
        </is>
      </c>
    </row>
    <row r="42">
      <c r="A42" s="4" t="inlineStr">
        <is>
          <t>Share-based compensation</t>
        </is>
      </c>
      <c r="B42" s="4" t="inlineStr">
        <is>
          <t xml:space="preserve"> </t>
        </is>
      </c>
      <c r="C42" s="4" t="inlineStr">
        <is>
          <t xml:space="preserve"> </t>
        </is>
      </c>
      <c r="D42" s="4" t="inlineStr">
        <is>
          <t xml:space="preserve"> </t>
        </is>
      </c>
      <c r="E42" s="4" t="inlineStr">
        <is>
          <t xml:space="preserve"> </t>
        </is>
      </c>
      <c r="F42" s="5" t="n">
        <v>2252738</v>
      </c>
      <c r="G42" s="4" t="inlineStr">
        <is>
          <t xml:space="preserve"> </t>
        </is>
      </c>
      <c r="H42" s="5" t="n">
        <v>2252738</v>
      </c>
      <c r="I42" s="4" t="inlineStr">
        <is>
          <t xml:space="preserve"> </t>
        </is>
      </c>
      <c r="J42" s="5" t="n">
        <v>2252738</v>
      </c>
    </row>
    <row r="43">
      <c r="A43" s="4" t="inlineStr">
        <is>
          <t>Exercise of share options and vesting of restricted shares and RSUs, net</t>
        </is>
      </c>
      <c r="B43" s="4" t="inlineStr">
        <is>
          <t xml:space="preserve"> </t>
        </is>
      </c>
      <c r="C43" s="5" t="n">
        <v>1399704</v>
      </c>
      <c r="D43" s="4" t="inlineStr">
        <is>
          <t xml:space="preserve"> </t>
        </is>
      </c>
      <c r="E43" s="5" t="n">
        <v>1</v>
      </c>
      <c r="F43" s="5" t="n">
        <v>-1748136</v>
      </c>
      <c r="G43" s="4" t="inlineStr">
        <is>
          <t xml:space="preserve"> </t>
        </is>
      </c>
      <c r="H43" s="5" t="n">
        <v>-348431</v>
      </c>
      <c r="I43" s="4" t="inlineStr">
        <is>
          <t xml:space="preserve"> </t>
        </is>
      </c>
      <c r="J43" s="5" t="n">
        <v>-348431</v>
      </c>
    </row>
    <row r="44">
      <c r="A44" s="4" t="inlineStr">
        <is>
          <t>Appropriation to statutory reserves</t>
        </is>
      </c>
      <c r="B44" s="4" t="inlineStr">
        <is>
          <t xml:space="preserve"> </t>
        </is>
      </c>
      <c r="C44" s="4" t="inlineStr">
        <is>
          <t xml:space="preserve"> </t>
        </is>
      </c>
      <c r="D44" s="4" t="inlineStr">
        <is>
          <t xml:space="preserve"> </t>
        </is>
      </c>
      <c r="E44" s="4" t="inlineStr">
        <is>
          <t xml:space="preserve"> </t>
        </is>
      </c>
      <c r="F44" s="5" t="n">
        <v>47147</v>
      </c>
      <c r="G44" s="5" t="n">
        <v>-47147</v>
      </c>
      <c r="H44" s="4" t="inlineStr">
        <is>
          <t xml:space="preserve"> </t>
        </is>
      </c>
      <c r="I44" s="4" t="inlineStr">
        <is>
          <t xml:space="preserve"> </t>
        </is>
      </c>
      <c r="J44" s="4" t="inlineStr">
        <is>
          <t xml:space="preserve"> </t>
        </is>
      </c>
    </row>
    <row r="45">
      <c r="A45" s="4" t="inlineStr">
        <is>
          <t>Repurchase of ordinary shares</t>
        </is>
      </c>
      <c r="B45" s="4" t="inlineStr">
        <is>
          <t xml:space="preserve"> </t>
        </is>
      </c>
      <c r="C45" s="4" t="inlineStr">
        <is>
          <t xml:space="preserve"> </t>
        </is>
      </c>
      <c r="D45" s="5" t="n">
        <v>-4872181</v>
      </c>
      <c r="E45" s="4" t="inlineStr">
        <is>
          <t xml:space="preserve"> </t>
        </is>
      </c>
      <c r="F45" s="4" t="inlineStr">
        <is>
          <t xml:space="preserve"> </t>
        </is>
      </c>
      <c r="G45" s="4" t="inlineStr">
        <is>
          <t xml:space="preserve"> </t>
        </is>
      </c>
      <c r="H45" s="5" t="n">
        <v>-4872181</v>
      </c>
      <c r="I45" s="4" t="inlineStr">
        <is>
          <t xml:space="preserve"> </t>
        </is>
      </c>
      <c r="J45" s="5" t="n">
        <v>-4872181</v>
      </c>
    </row>
    <row r="46">
      <c r="A46" s="4" t="inlineStr">
        <is>
          <t>Cancellation of ordinary shares</t>
        </is>
      </c>
      <c r="B46" s="5" t="n">
        <v>-5</v>
      </c>
      <c r="C46" s="5" t="n">
        <v>-4460356</v>
      </c>
      <c r="D46" s="5" t="n">
        <v>446036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Total transaction with equity holders in their capacity as equity holders for the year</t>
        </is>
      </c>
      <c r="B47" s="5" t="n">
        <v>-5</v>
      </c>
      <c r="C47" s="5" t="n">
        <v>-3060652</v>
      </c>
      <c r="D47" s="5" t="n">
        <v>-411820</v>
      </c>
      <c r="E47" s="5" t="n">
        <v>1</v>
      </c>
      <c r="F47" s="5" t="n">
        <v>551749</v>
      </c>
      <c r="G47" s="5" t="n">
        <v>-47147</v>
      </c>
      <c r="H47" s="5" t="n">
        <v>-2967874</v>
      </c>
      <c r="I47" s="4" t="inlineStr">
        <is>
          <t xml:space="preserve"> </t>
        </is>
      </c>
      <c r="J47" s="5" t="n">
        <v>-2967874</v>
      </c>
    </row>
    <row r="48">
      <c r="A48" s="4" t="inlineStr">
        <is>
          <t>Ending balance at Dec. 31, 2024</t>
        </is>
      </c>
      <c r="B48" s="6" t="n">
        <v>154</v>
      </c>
      <c r="C48" s="6" t="n">
        <v>394529955</v>
      </c>
      <c r="D48" s="6" t="n">
        <v>-524486</v>
      </c>
      <c r="E48" s="6" t="n">
        <v>-3</v>
      </c>
      <c r="F48" s="6" t="n">
        <v>18575526</v>
      </c>
      <c r="G48" s="6" t="n">
        <v>-313996930</v>
      </c>
      <c r="H48" s="6" t="n">
        <v>98584216</v>
      </c>
      <c r="I48" s="6" t="n">
        <v>117763</v>
      </c>
      <c r="J48" s="6" t="n">
        <v>987019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principal activities (Tables)</t>
        </is>
      </c>
      <c r="B1" s="2" t="inlineStr">
        <is>
          <t>12 Months Ended</t>
        </is>
      </c>
    </row>
    <row r="2">
      <c r="B2" s="2" t="inlineStr">
        <is>
          <t>Dec. 31, 2024</t>
        </is>
      </c>
    </row>
    <row r="3">
      <c r="A3" s="3" t="inlineStr">
        <is>
          <t>Organization and principal activities</t>
        </is>
      </c>
      <c r="B3" s="4" t="inlineStr">
        <is>
          <t xml:space="preserve"> </t>
        </is>
      </c>
    </row>
    <row r="4">
      <c r="A4" s="4" t="inlineStr">
        <is>
          <t>Schedule of major subsidiaries, VIEs and VIEs' subsidiaries</t>
        </is>
      </c>
      <c r="B4" s="4" t="inlineStr">
        <is>
          <t>​ ​ ​ ​ ​ ​ ​ ​ ​ ​ ​ ​ ​ ​ Country/Place Percentage of direct or ​ ​ and ​ indirect ​ ​ date of ​ economic benefits ownership ​ ​ incorporation/ ​ January 1, ​ December 31, Companies establishment 2022 2022 2023 2024 Major Subsidiaries ​ Holly Universal Limited BVI, January 6, 2017 100 % 100 % 100 % 100 % DiDi (HK) Science and Technology Limited Hong Kong, August 2, 2013 100 % 100 % 100 % 100 % Xiaoju Science and Technology (Hong Kong) Limited Hong Kong, January 29, 2013 100 % 100 % 100 % 100 % Beijing DiDi Infinity Technology and Development Co., Ltd. PRC, May 6, 2013 100 % 100 % 100 % 100 % ​ ​ ​ ​ ​ ​ ​ ​ ​ ​ ​ ​ Major VIEs (Including VIEs’ Subsidiaries) ​ ​ Beijing Xiaoju Science and Technology Co., Ltd. PRC, July 10, 2012 100 % 100 % 100 % 100 % DiDi Chuxing Science and Technology Co., Ltd. PRC, July 29, 2015 100 % 100 % 100 % 100 % Beijing DiDi Chuxing Technology Co., Ltd. PRC, December 5, 2018 100 % 100 % 100 % 10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Variable interest entities (Tables)</t>
        </is>
      </c>
      <c r="B1" s="2" t="inlineStr">
        <is>
          <t>12 Months Ended</t>
        </is>
      </c>
    </row>
    <row r="2">
      <c r="B2" s="2" t="inlineStr">
        <is>
          <t>Dec. 31, 2024</t>
        </is>
      </c>
    </row>
    <row r="3">
      <c r="A3" s="3" t="inlineStr">
        <is>
          <t>Variable interest entities</t>
        </is>
      </c>
      <c r="B3" s="4" t="inlineStr">
        <is>
          <t xml:space="preserve"> </t>
        </is>
      </c>
    </row>
    <row r="4">
      <c r="A4" s="4" t="inlineStr">
        <is>
          <t>Schedule of financial information of the Group's VIEs</t>
        </is>
      </c>
      <c r="B4" s="4" t="inlineStr">
        <is>
          <t>​ ​ ​ ​ ​ ​ ​ ​ ​ ​ ​ As of January 1, As of December 31, ​ ​ 2022 ​ 2022 ​ 2023 ​ 2024 ​ RMB RMB RMB RMB Property and equipment 346,662 271,678 283,793 163,307 Intangible assets 514,838 462,485 449,509 421,566 Treasury investments 4,486,675 3,933,042 2,636,525 3,807,688 Investments accounted for using the equity method 2,146,696 2,258,191 2,477,462 2,479,867 Other financial investments measured at fair value through profit or loss 1,512,921 1,603,600 1,087,494 1,225,044 Other financial investments measured at fair value through other comprehensive income 381,908 423,558 414,773 496,472 Accounts receivable 1,716,701 1,386,950 2,091,011 2,318,179 Amounts due from the Company and its subsidiaries 20,730,377 29,306,180 25,637,023 31,467,731 Restricted cash 108,223 739,355 1,137,507 1,559,177 Cash and cash equivalents 18,499,058 5,558,835 14,631,898 3,981,383 Other assets 2,664,412 3,443,195 3,964,380 8,190,767 Total assets 53,108,471 49,387,069 54,811,375 56,111,181 Shareholders’ deficit of VIEs (16,430,915) (22,216,875) (21,029,871) (22,135,916) Borrowings 824,964 199,807 3,496,853 3,440,561 Lease liabilities 241,202 276,526 105,645 103,282 Accounts and notes payable 3,717,589 2,706,322 4,490,690 4,372,876 Amounts due to the Company and its subsidiaries 58,675,506 63,721,621 61,319,852 63,177,051 Other liabilities 6,080,125 4,699,668 6,428,206 7,153,327 Total liabilities 69,539,386 71,603,944 75,841,246 78,247,097 Total liabilities and shareholders’ deficit of VIEs 53,108,471 49,387,069 54,811,375 56,111,181 ​ ​ ​ ​ ​ ​ ​ ​ ​ For the Year Ended December 31, ​ ​ 2022 2023 2024 ​ ​ RMB ​ RMB ​ RMB Total revenues 132,237,619 ​ 181,926,012 ​ 192,643,797 Profit (loss) for the year (338,225) ​ 1,079,592 ​ 546,030 Net cash provided by (used in) operating activities 3,381,219 ​ 16,513,314 ​ 1,115,983 Net cash provided by (used in) investing activities 400,365 ​ 1,202,359 ​ (7,608,750) Net cash provided by (used in) financing activities (16,721,807) ​ (8,642,610) ​ (4,157,74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12 Months Ended</t>
        </is>
      </c>
    </row>
    <row r="2">
      <c r="B2" s="2" t="inlineStr">
        <is>
          <t>Dec. 31, 2024</t>
        </is>
      </c>
    </row>
    <row r="3">
      <c r="A3" s="3" t="inlineStr">
        <is>
          <t>Summary of accounting policies</t>
        </is>
      </c>
      <c r="B3" s="4" t="inlineStr">
        <is>
          <t xml:space="preserve"> </t>
        </is>
      </c>
    </row>
    <row r="4">
      <c r="A4" s="4" t="inlineStr">
        <is>
          <t>Schedule of new and revised IFRSs that have been issued but are not yet effective</t>
        </is>
      </c>
      <c r="B4" s="4" t="inlineStr">
        <is>
          <t>​ ​ ​ ​ ​ ​ New Standards, interpretations and amendments Effective date IFRS 18 Presentation and Disclosure in Financial Statements ​ January 1, 2027 IFRS 19 ​ Subsidiaries without Public Accountability: Disclosures ​ January 1, 2027 Amendments to IFRS 9 and IFRS 7 ​ Amendments to the Classification and Measurement of Financial Instruments ​ January 1, 2026 Amendments to IFRS 10 and IAS 28 Sale or Contribution of Assets between an Investor and its Associate or Joint Venture ​ To be determined Amendments to IAS 21 Lack of Exchangeability ​ January 1, 2025 Annual Improvements to IFRS Accounting Standards – Volume 11 Amendments to IFRS 1, IFRS 7, IFRS 9, IFRS 10 and IAS 7 ​ January 1, 2026</t>
        </is>
      </c>
    </row>
    <row r="5">
      <c r="A5" s="4" t="inlineStr">
        <is>
          <t>Schedule of estimated useful lives of Property and equipment</t>
        </is>
      </c>
      <c r="B5" s="4" t="inlineStr">
        <is>
          <t>​ ​ ​ ​ Categories Estimated useful lives Bikes and e‑bikes and related batteries 2‑4 years Computers and equipment 2‑5 years Vehicles 3-5 years Leasehold improvement Lesser of estimated useful life or remaining lease terms Others 5‑40 years</t>
        </is>
      </c>
    </row>
    <row r="6">
      <c r="A6" s="4" t="inlineStr">
        <is>
          <t>Schedule of estimated useful lives of intangible assets</t>
        </is>
      </c>
      <c r="B6" s="4" t="inlineStr">
        <is>
          <t>​ ​ ​ ​ Categories Estimated useful lives Non‑compete agreements 6‑7 years Trademarks, patents and others 3-10 years Driver lists 5 years Customer lists 5 years Software 3-5 years Licenses* Indefinite live * Licenses mainly include a third-party payment license issued by the People’s Republic of China government authorities that enable the Group to operate third-party payment business. The Group is required to apply for the renewal of the third-party payment license issued by the People’s Republic of China government authorities each five years and the Group considered that, based on regulatory precedent, there were no practical difficulties in the renewal process according to the industry practice, thus providing the basis for the indefinite life assumption. The acquired licenses that have an indefinite life are carried at historical cost less any subsequent impairment los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Financial risk management</t>
        </is>
      </c>
      <c r="B3" s="4" t="inlineStr">
        <is>
          <t xml:space="preserve"> </t>
        </is>
      </c>
    </row>
    <row r="4">
      <c r="A4" s="4" t="inlineStr">
        <is>
          <t>Schedule of changes in the gross carrying amount of the loans receivable to demonstrate the effects of the changes in the loss allowance</t>
        </is>
      </c>
      <c r="B4" s="4" t="inlineStr">
        <is>
          <t>​ ​ ​ ​ ​ ​ ​ ​ ​ ​ ​ Stage 1 Stage 2 Stage 3 ​ ​ ​ 12-month ECL ​ Lifetime ECL ​ Lifetime ECL ​ Total ​ ​ RMB ​ RMB ​ RMB ​ RMB Gross carrying amount as of January 1, 2022 4,861,831 186,643 200,330 5,248,804 ​ ​ ​ ​ ​ ​ ​ ​ ​ Transfers: ​ ​ ​ ​ ​ ​ ​ ​ Transfer from Stage 1 to Stage 2 ​ (143,965) ​ 143,965 ​ — ​ — Transfer from Stage 1 to Stage 3 ​ (499,659) ​ — ​ 499,659 ​ — Transfer from Stage 2 to Stage 3 — (124,269) 124,269 — Net increases/ (decreases) 1,331,177 (68,051) (43,642) 1,219,484 Write - offs — — (672,136) (672,136) Currency translation differences 2,602 85 — 2,687 ​ ​ ​ ​ ​ ​ ​ ​ ​ Gross carrying amount as of December 31, 2022 5,551,986 138,373 108,480 5,798,839 ​ ​ ​ ​ ​ ​ ​ ​ ​ ​ ​ Stage 1 Stage 2 Stage 3 ​ ​ ​ 12-month ECL ​ Lifetime ECL ​ Lifetime ECL ​ Total ​ ​ RMB ​ RMB ​ RMB ​ RMB Gross carrying amount as of January 1, 2023 ​ 5,551,986 ​ 138,373 ​ 108,480 ​ 5,798,839 ​ ​ ​ ​ ​ ​ ​ ​ ​ Transfers: ​ ​ ​ ​ ​ ​ ​ ​ Transfer from Stage 1 to Stage 2 ​ (322,405) ​ 322,405 ​ — ​ — Transfer from Stage 1 to Stage 3 (930,149) — 930,149 — Transfer from Stage 2 to Stage 1 ​ 25 ​ (25) ​ — ​ — Transfer from Stage 2 to Stage 3 — (121,231) 121,231 — Net increases/ (decreases) 4,902,917 (6,344) (10,717) 4,885,856 Write - offs — — (945,311) (945,311) Currency translation differences 84,870 4,755 666 90,291 ​ ​ ​ ​ ​ ​ ​ ​ ​ Gross carrying amount as of December 31, 2023 9,287,244 337,933 204,498 9,829,675 ​ ​ ​ ​ ​ ​ ​ ​ ​ ​ ​ Stage 1 Stage 2 Stage 3 ​ ​ ​ 12-month ECL ​ Lifetime ECL ​ Lifetime ECL ​ Total ​ ​ RMB ​ RMB ​ RMB ​ RMB Gross carrying amount as of January 1, 2024 ​ 9,287,244 ​ 337,933 ​ 204,498 ​ 9,829,675 ​ ​ ​ ​ ​ ​ ​ ​ ​ Transfers: ​ ​ ​ ​ ​ ​ ​ ​ Transfer from Stage 1 to Stage 2 ​ (467,517) ​ 467,517 ​ — ​ — Transfer from Stage 1 to Stage 3 (2,101,393) — 2,101,393 — Transfer from Stage 2 to Stage 1 ​ 2,655 ​ (2,655) ​ — ​ — Transfer from Stage 2 to Stage 3 — (348,198) 348,198 — Net increases/ (decreases) 5,354,258 (61,297) (218,540) 5,074,421 Write - offs — — (1,565,290) (1,565,290) Currency translation differences (628,531) (32,231) (86,727) (747,489) ​ ​ ​ ​ ​ ​ ​ ​ ​ Gross carrying amount as of December 31, 2024 11,446,716 361,069 783,532 12,591,317 ​ ​ ​ ​ ​ ​ ​ ​ ​ ​ ​ Stage 1 Stage 2 Stage 3 ​ ​ ​ 12-month ECL ​ Lifetime ECL ​ Lifetime ECL ​ Total ​ ​ RMB ​ RMB ​ RMB ​ RMB Loss allowance as of January 1, 2022 (272,753) (145,003) (186,750) (604,506) ​ ​ ​ ​ ​ ​ ​ ​ ​ Transfers: ​ ​ ​ ​ Transfer from Stage 1 to Stage 2 ​ 10,213 ​ (10,213) ​ — ​ — Transfer from Stage 1 to Stage 3 ​ 34,968 ​ — ​ (34,968) ​ — Transfer from Stage 2 to Stage 3 ​ — ​ 98,398 ​ (98,398) ​ — Net (increases)/decreases (133,424) (49,867) (446,803) (630,094) Write - offs — — 672,136 672,136 Changes in ECL measurement ​ 111,935 ​ (4,943) ​ (761) ​ 106,231 Currency translation differences (3,289) (690) — (3,979) ​ ​ ​ ​ ​ ​ ​ ​ ​ Loss allowance as of December 31, 2022 (252,350) (112,318) (95,544) (460,212) ​ ​ ​ ​ ​ ​ ​ ​ ​ ​ ​ Stage 1 Stage 2 Stage 3 ​ ​ ​ 12-month ECL ​ Lifetime ECL ​ Lifetime ECL ​ Total ​ ​ RMB ​ RMB ​ RMB ​ RMB Loss allowance as of January 1, 2023 (252,350) (112,318) (95,544) (460,212) ​ ​ ​ ​ ​ ​ ​ ​ ​ Transfers: ​ ​ ​ ​ Transfer from Stage 1 to Stage 2 ​ 15,201 ​ (15,201) ​ — ​ — Transfer from Stage 1 to Stage 3 ​ 50,648 ​ — ​ (50,648) ​ — Transfer from Stage 2 to Stage 1 ​ (16) ​ 16 ​ — ​ — Transfer from Stage 2 to Stage 3 ​ — ​ 93,045 ​ (93,045) ​ — Net (increases)/decreases (427,451) (217,500) (893,519) (1,538,470) Write - offs — — 945,311 945,311 Changes in ECL measurement ​ (66,153) ​ (5,575) ​ 527 ​ (71,201) Currency translation differences (20,717) (2,715) (1,941) (25,373) ​ ​ ​ ​ ​ ​ ​ ​ ​ Loss allowance as of December 31, 2023 (700,838) (260,248) (188,859) (1,149,945) ​ ​ ​ ​ ​ ​ ​ ​ ​ ​ ​ Stage 1 Stage 2 Stage 3 ​ ​ ​ 12-month ECL ​ Lifetime ECL ​ Lifetime ECL ​ Total ​ ​ RMB ​ RMB ​ RMB ​ RMB Loss allowance as of January 1, 2024 (700,838) (260,248) (188,859) (1,149,945) ​ ​ ​ ​ ​ ​ ​ ​ ​ Transfers: ​ ​ ​ ​ Transfer from Stage 1 to Stage 2 ​ 52,760 ​ (52,760) ​ — ​ — Transfer from Stage 1 to Stage 3 ​ 306,068 ​ — ​ (306,068) ​ — Transfer from Stage 2 to Stage 1 ​ (1,827) ​ 1,827 ​ — ​ — Transfer from Stage 2 to Stage 3 ​ — ​ 262,730 ​ (262,730) ​ — Net (increases)/decreases (781,584) (242,481) (1,646,460) (2,670,525) Write - offs — — 1,565,290 1,565,290 Changes in ECL measurement ​ (51,290) ​ 10,029 ​ 8,398 ​ (32,863) Currency translation differences 112,006 23,949 107,597 243,552 ​ ​ ​ ​ ​ ​ ​ ​ ​ Loss allowance as of December 31, 2024 (1,064,705) (256,954) (722,832) (2,044,491)</t>
        </is>
      </c>
    </row>
    <row r="5">
      <c r="A5" s="4" t="inlineStr">
        <is>
          <t>Schedule of maturity analysis of non-derivative financial liabilities</t>
        </is>
      </c>
      <c r="B5" s="4" t="inlineStr">
        <is>
          <t>​ ​ ​ ​ ​ ​ ​ ​ ​ ​ ​ ​ ​ ​ Less than ​ Between 1 year ​ Between 2 years ​ ​ ​ ​ ​ ​ 1 year ​ and 2 years ​ and 5 years ​ Over 5 years ​ Total ​ RMB RMB RMB RMB RMB As of January 1, 2022 ​ ​ ​ ​ ​ ​ ​ ​ ​ ​ ​ ​ ​ ​ ​ ​ ​ ​ ​ ​ ​ Borrowings 7,061,316 1,615,786 115,029 — 8,792,131 Lease liabilities 646,051 450,718 278,396 7,767 1,382,932 Preferred shares issued by subsidiaries (i) — — 11,376,625 5,272,659 16,649,284 Accounts and notes payable 4,755,715 — — — 4,755,715 Other financial liabilities 7,732,230 14,221 182,890 5,677 7,935,018 ​ ​ ​ ​ ​ ​ ​ ​ ​ ​ ​ ​ ​ Less than Between 1 year Between 2 years ​ ​ ​ 1 year and 2 years and 5 years Over 5 years Total ​ ​ RMB ​ RMB ​ RMB ​ RMB ​ RMB As of December 31, 2022 ​ ​ ​ ​ ​ ​ ​ ​ ​ ​ ​ ​ ​ ​ ​ ​ Borrowings 5,038,814 ​ 145,914 ​ 7,446 ​ — ​ 5,192,174 Lease liabilities 722,899 424,846 380,039 71,668 1,599,452 Preferred shares issued by subsidiaries (i) — — 16,111,666 1,880,442 17,992,108 Accounts and notes payable 2,913,770 — — — 2,913,770 Other financial liabilities 8,010,517 135,142 19,010 35,857 8,200,526 ​ ​ ​ ​ ​ ​ ​ ​ ​ ​ ​ ​ ​ Less than Between 1 year Between 2 years ​ ​ 1 year and 2 years and 5 years Over 5 years Total ​ ​ RMB ​ RMB ​ RMB ​ RMB ​ RMB As of December 31, 2023 ​ ​ ​ ​ ​ ​ ​ ​ ​ ​ ​ ​ ​ ​ ​ ​ Borrowings 7,925,685 913,814 198,610 — 9,038,109 Lease liabilities 522,131 378,920 267,148 86,589 1,254,788 Preferred shares issued by subsidiaries (i) — — 16,384,875 1,912,329 18,297,204 Accounts and notes payable 4,594,287 — — — 4,594,287 Other financial liabilities 10,493,551 197,643 8,599 54,972 10,754,765 ​ ​ ​ ​ ​ ​ ​ ​ ​ ​ ​ ​ ​ Less than Between 1 year Between 2 years ​ ​ 1 year and 2 years and 5 years Over 5 years Total ​ ​ RMB ​ RMB ​ RMB ​ RMB ​ RMB As of December 31, 2024 ​ ​ ​ ​ ​ ​ ​ ​ ​ ​ ​ ​ ​ ​ ​ ​ Borrowings 11,045,619 ​ 637,315 ​ 195,492 ​ — ​ 11,878,426 Lease liabilities 563,252 330,468 312,368 55,413 1,261,501 Preferred shares issued by subsidiaries (i) — 268,885 10,514,853 1,940,868 12,724,606 Accounts and notes payable 4,477,990 — — — 4,477,990 Other financial liabilities 11,419,633 ​ — ​ 49,094 ​ 54,972 ​ 11,523,699 (i) The preferred shares issued by the subsidiaries were presented as current liabilities as described in Note 3.1.12. The holders of preferred shares also have liquidation rights on certain deemed liquidation event, whose likelihood for the occurrence is remote.</t>
        </is>
      </c>
    </row>
    <row r="6">
      <c r="A6" s="4" t="inlineStr">
        <is>
          <t>Schedule of financial instruments</t>
        </is>
      </c>
      <c r="B6" s="4" t="inlineStr">
        <is>
          <t>​ ​ ​ ​ ​ ​ ​ ​ ​ ​ ​ ​ ​ ​ ​ ​ As of January 1, 2022 ​ ​ Level 1 Level 2 Level 3 Total ​ ​ Note ​ RMB ​ RMB ​ RMB ​ RMB Assets ​ ​ ​ ​ ​ ​ ​ ​ ​ ​ Treasury investments measured at FVTPL ​ 21 ​ — ​ 4,622 ​ — ​ 4,622 Other financial investments measured at FVTPL - Investments in ordinary shares and preferred shares ​ 23 ​ — ​ — ​ 845,822 ​ 845,822 Other financial investments measured at FVTPL - Investments in limited partnerships ​ 23 ​ — ​ — ​ 1,227,333 ​ 1,227,333 Other financial investments measured at FVTPL - Other investments ​ 23 ​ — ​ — ​ 1,532,803 ​ 1,532,803 Other financial investments measured at FVOCI - Investments in ordinary shares ​ 24 ​ 13,342,945 ​ — ​ 88,104 ​ 13,431,049 ​ ​ ​ ​ 13,342,945 ​ 4,622 ​ 3,694,062 ​ 17,041,629 ​ ​ ​ ​ ​ ​ ​ ​ ​ ​ ​ Liabilities ​ ​ ​ ​ ​ ​ ​ ​ ​ ​ Preferred shares issued by subsidiaries ​ 33 ​ — ​ — ​ 12,316,166 ​ 12,316,166 ​ ​ ​ ​ — ​ — ​ 12,316,166 ​ 12,316,166 ​ ​ ​ ​ ​ ​ ​ ​ ​ ​ ​ ​ ​ ​ ​ As of December 31, 2022 ​ Level 1 Level 2 Level 3 Total ​ ​ Note ​ RMB RMB RMB RMB Assets ​ ​ ​ ​ ​ ​ ​ ​ ​ ​ Treasury investments measured at FVTPL ​ 21 ​ — 1,755,009 — 1,755,009 Other financial investments measured at FVTPL - Investments in ordinary shares and preferred shares ​ 23 ​ — — 853,934 853,934 Other financial investments measured at FVTPL - Investments in limited partnerships ​ 23 ​ — — 1,300,119 1,300,119 Other financial investments measured at FVTPL - Other investments ​ 23 ​ — — 685,707 685,707 Other financial investments measured at FVOCI - Investments in ordinary shares ​ 24 ​ 6,725,766 ​ — ​ 85,726 ​ 6,811,492 Other financial investments measured at FVOCI - Debt investments ​ 24 ​ — 197,804 — 197,804 Short-term debt investments measured at FVOCI ​ ​ ​ — 563,799 — 563,799 ​ ​ ​ ​ 6,725,766 2,516,612 2,925,486 12,167,864 ​ ​ ​ ​ ​ ​ ​ ​ ​ ​ ​ Liabilities ​ ​ ​ ​ ​ ​ ​ ​ ​ ​ Preferred shares issued by subsidiaries ​ 33 ​ — ​ — ​ 7,588,985 ​ 7,588,985 ​ ​ ​ ​ — ​ — ​ 7,588,985 ​ 7,588,985 ​ ​ ​ ​ ​ ​ ​ ​ ​ ​ ​ ​ ​ ​ ​ ​ As of December 31, 2023 ​ ​ Level 1 Level 2 Level 3 Total ​ ​ Note ​ RMB RMB RMB RMB Assets ​ ​ ​ ​ ​ ​ ​ ​ ​ ​ Treasury investments measured at FVTPL ​ 21 ​ — 3,250,041 — 3,250,041 Treasury investments measured at FVOCI ​ 21 ​ — 8,770 — 8,770 Other financial investments measured at FVTPL - Investments in ordinary shares and preferred shares ​ 23 ​ 51,501 — 1,267,072 1,318,573 Other financial investments measured at FVTPL - Investments in limited partnerships ​ 23 ​ — — 1,225,642 1,225,642 Other financial investments measured at FVTPL - Other investments ​ 23 ​ — — 342,504 342,504 Other financial investments measured at FVOCI - Investments in ordinary shares ​ 24 ​ 8,522,105 ​ — ​ 86,586 ​ 8,608,691 Other financial investments measured at FVOCI - Debt investments ​ 24 ​ — 1,015,875 — 1,015,875 Current and non-current contingent consideration assets ​ 26 ​ — — ​ 250,368 250,368 Short-term debt investments measured at FVTPL ​ ​ ​ — — 254,501 254,501 Short-term debt investments measured at FVOCI ​ ​ ​ — ​ 676,209 ​ — ​ 676,209 ​ ​ ​ ​ 8,573,606 ​ 4,950,895 ​ 3,426,673 ​ 16,951,174 ​ ​ ​ ​ ​ ​ ​ ​ ​ ​ ​ Liabilities ​ ​ ​ ​ ​ ​ ​ ​ ​ ​ Preferred shares issued by subsidiaries ​ 33 ​ — ​ — ​ 13,846,145 ​ 13,846,145 Other current financial liabilities measured at FVTPL ​ 32 ​ — ​ — ​ 32,971 ​ 32,971 Other non-current financial liabilities measured at FVTPL ​ ​ ​ — ​ — ​ 173,526 ​ 173,526 ​ ​ ​ ​ — ​ — ​ 14,052,642 ​ 14,052,642 ​ ​ ​ ​ ​ ​ ​ ​ ​ ​ ​ ​ ​ ​ ​ ​ As of December 31, 2024 ​ ​ Level 1 Level 2 Level 3 Total ​ ​ Note ​ RMB RMB RMB RMB Assets ​ ​ ​ ​ ​ ​ ​ ​ ​ ​ Treasury investments measured at FVTPL ​ 21 ​ — 3,171,720 4,868,032 8,039,752 Treasury investments measured at FVOCI ​ 21 ​ — 9,769 — 9,769 Other financial investments measured at FVTPL - Investments in ordinary shares and preferred shares ​ 23 ​ 176,424 — 1,919,716 2,096,140 Other financial investments measured at FVTPL - Investments in limited partnerships ​ 23 ​ — — 1,147,455 1,147,455 Other financial investments measured at FVTPL - Other investments ​ 23 ​ — — 358,464 358,464 Other financial investments measured at FVOCI - Investments in ordinary shares ​ 24 ​ 5,594,762 ​ — ​ 30,000 ​ 5,624,762 Current and non-current contingent consideration assets ​ 26 ​ — — 8,889 8,889 Derivative assets measured at FVTPL ​ ​ ​ — 122,699 — 122,699 Short-term debt investments measured at FVOCI ​ ​ ​ — 1,535,897 — 1,535,897 ​ ​ ​ ​ 5,771,186 ​ 4,840,085 ​ 8,332,556 ​ 18,943,827 ​ ​ ​ ​ ​ ​ ​ ​ ​ ​ ​ Liabilities ​ ​ ​ ​ ​ ​ ​ ​ ​ ​ Preferred shares issued by subsidiaries ​ 33 ​ — ​ — ​ 10,961,493 ​ 10,961,493 Other current financial liabilities measured at FVTPL ​ 32 ​ — ​ 93,174 ​ 334,034 ​ 427,208 Other non-current financial liabilities measured at FVTPL ​ ​ ​ — ​ — ​ 36,632 ​ 36,632 ​ ​ ​ ​ — ​ 93,174 ​ 11,332,159 ​ 11,425,333 ​ ​ ​ ​ ​ ​ ​ ​ ​ ​ ​ ​ Financial assets ​ ​ Investment in ​ ​ ​ ​ ​ ​ ​ ​ ordinary ​ ​ ​ ​ ​ ​ ​ ​ shares and ​ Investment in ​ ​ ​ ​ ​ ​ preferred ​ ordinary ​ ​ ​ ​ ​ shares shares Investment in Others ​ ​ measured at ​ measured at ​ limited ​ measured at ​ ​ FVTPL ​ FVOCI ​ partnerships ​ FVTPL ​ ​ RMB ​ RMB ​ RMB ​ RMB As of January 1, 2022 845,822 88,104 1,227,333 1,532,803 Additions 73,379 — 20,552 58,641 Disposals/settlements (31,873) — (19,606) (2,199,322) Changes in fair value (103,410) (6,667) 35,745 1,208,966 Currency translation differences 70,016 4,289 36,095 84,619 As of December 31, 2022 853,934 85,726 1,300,119 685,707 ​ ​ ​ ​ ​ ​ ​ ​ ​ Net unrealized gains (losses) through profit or loss for the year (103,410) n/a 35,745 (8,086) ​ ​ ​ ​ ​ ​ ​ ​ ​ ​ ​ ​ ​ ​ ​ ​ ​ ​ ​ ​ ​ ​ Financial ​ ​ Financial assets ​ liabilities ​ ​ Investment in ​ ​ ​ ​ ​ ​ ​ ​ ​ ​ ordinary ​ ​ ​ ​ ​ ​ ​ ​ ​ ​ shares and ​ Investment in ​ ​ ​ ​ ​ Derivative ​ ​ preferred ​ ordinary ​ ​ ​ ​ ​ liabilities and ​ shares shares Investment in Others other ​ ​ measured at ​ measured at ​ limited ​ measured ​ financial ​ ​ FVTPL ​ FVOCI ​ partnerships ​ at FVTPL ​ liabilities ​ ​ RMB ​ RMB ​ RMB ​ RMB ​ RMB As of January 1, 2023 ​ 853,934 ​ 85,726 ​ 1,300,119 ​ 685,707 ​ — Additions ​ 636,709 ​ — ​ 202 ​ 397,865 ​ 529,116 Disposals/settlements — — (75,555) (145,517) — Changes in fair value (177,993) — (6,995) (97,936) (320,618) Transfer to level 1 financial instruments (60,402) — — — — Currency translation differences 14,824 860 7,871 7,254 (2,001) As of December 31, 2023 1,267,072 86,586 1,225,642 847,373 206,497 ​ ​ ​ ​ ​ ​ ​ Net unrealized gains (losses) through profit or loss for the year (177,993) n/a (6,995) (97,936) 4,556 ​ ​ ​ ​ ​ ​ ​ ​ ​ ​ ​ ​ ​ ​ ​ ​ ​ ​ ​ ​ ​ ​ ​ ​ ​ ​ Financial ​ ​ Financial assets ​ liabilities ​ ​ Investment in ​ ​ ​ ​ ​ ​ ​ ​ ​ ​ ​ ​ ordinary ​ ​ ​ ​ ​ ​ ​ ​ ​ ​ ​ ​ shares and ​ Investment in ​ ​ ​ ​ ​ ​ ​ Derivative ​ preferred ordinary ​ Treasury Others liabilities ​ ​ shares ​ shares ​ Investment in ​ investments ​ measured ​ and other ​ ​ measured at ​ measured at ​ limited ​ measured at ​ at ​ financial ​ ​ FVTPL ​ FVOCI ​ partnerships ​ FVTPL ​ FVTPL ​ liabilities ​ ​ RMB ​ RMB ​ RMB ​ RMB ​ RMB ​ RMB As of January 1, 2024 ​ 1,267,072 ​ 86,586 ​ 1,225,642 ​ — ​ 847,373 ​ 206,497 Additions ​ 551,744 ​ — ​ 1,500 ​ 14,265,000 ​ 53,576 ​ 247,986 Disposals/settlements — ​ — (54,073) (9,454,911) (266,394) (456,098) Changes in fair value 91,828 ​ (5,000) (31,439) 57,943 (152,885) 369,454 Transfer to level 1 financial instruments — ​ (51,908) — — (115,496) — Currency translation differences 9,072 ​ 322 5,825 — 1,179 2,827 As of December 31, 2024 1,919,716 ​ 30,000 1,147,455 4,868,032 367,353 370,666 ​ ​ ​ ​ ​ ​ ​ ​ Net unrealized gains (losses) through profit or loss for the year 128,580 ​ n/a (31,577) 54,587 (27,795) (295,536)</t>
        </is>
      </c>
    </row>
    <row r="7">
      <c r="A7" s="4" t="inlineStr">
        <is>
          <t>Schedule of quantitative information about the significant unobservable inputs used in recurring level 3 fair value measurements except for preferred shares issued by subsidiaries</t>
        </is>
      </c>
      <c r="B7" s="4" t="inlineStr">
        <is>
          <t>​ ​ ​ ​ ​ ​ ​ ​ ​ ​ ​ ​ ​ ​ ​ ​ ​ ​ ​ ​ ​ ​ ​ ​ ​ ​ ​ ​ ​ ​ ​ ​ ​ ​ Relationship of ​ ​ ​ ​ ​ ​ ​ ​ ​ ​ ​ ​ Significant ​ ​ ​ ​ ​ ​ ​ ​ ​ unobservable ​ ​ ​ ​ ​ ​ ​ ​ ​ ​ ​ ​ unobservable ​ ​ ​ ​ ​ ​ ​ ​ ​ inputs to fair Description ​ ​ ​ Fair values ​ inputs ​ Range of inputs ​ values ​ ​ ​ ​ As of January 1, ​ As of December 31, ​ ​ ​ As of January 1, ​ As of December 31, ​ ​ ​ 2022 2022 2023 2024 ​ 2022 2022 ​ 2023 2024 ​ ​ ​ Note ​ RMB ​ RMB ​ RMB ​ RMB ​ ​ ​ ​ ​ ​ ​ ​ ​ ​ ​ ​ Investments in ordinary shares and preferred shares measured at fair value (i) ​ 23&amp;24 ​ 933,926 ​ 939,660 1,353,658 1,949,716 ​ Expected volatility 48.1%-63.0 % 38.9%-51.0 % 42.2%-64.9 % 27.8%-79.2 % Depends on rights and restrictions of shares held by the Group ​ ​ ​ ​ ​ ​ ​ ​ ​ ​ ​ ​ Discount for lack of marketability (“DLOM”) ​ 7.5%-9.5 % 5.0%-5.7 % 4.8%-29.0 % 3.8%-29.3 % The higher the DLOM, the lower the fair value ​ ​ ​ ​ ​ ​ ​ ​ ​ ​ ​ ​ Risk-free interest rate ​ 0.5%-2.4 % 2.1%-4.7 % 2.1%-4.2 % 1.5%-3.8 % The higher the risk - free rate, the lower the fair value Treasury investments measured at FVTPL ​ 21 ​ — ​ — — 4,868,032 ​ Expected rate of return n/a ​ n/a ​ n/a ​ 1.7%-4.1 % The higher the expected rate of return, the higher the fair value Derivative liabilities and other financial liabilities ​ ​ ​ — ​ — ​ 206,497 ​ 370,666 ​ Expected volatility ​ n/a ​ n/a ​ 36.1%-46.3 % 54.3%-67.2 % The higher the expected volatility, the higher the fair value ​ ​ ​ ​ ​ ​ ​ ​ ​ ​ ​ ​ Risk-free interest rate ​ n/a ​ n/a ​ 4.4%-5.7 % 1.7%-4.4 % The higher the risk-free rate, the lower the fair value (i) If the respective unobservable inputs of investments in ordinary shares and preferred shares measured at FVTPL held by the Group had been 5% higher or lower , the profit before income tax for the year ended December 31, 2024 would have been approximately RMB 17,943 lower or RMB 17,927 higher (the loss before income tax for the year ended December 31, 2023 would have been RMB 13,355 higher or RMB 13,354 lower; the loss before income tax for the year ended December 31, 2022 would have been RMB 1,331 higher or RMB 1,331 lower).</t>
        </is>
      </c>
    </row>
    <row r="8">
      <c r="A8" s="4" t="inlineStr">
        <is>
          <t>Schedule of key assumptions used for preferred shares issued by subsidiaries</t>
        </is>
      </c>
      <c r="B8" s="4" t="inlineStr">
        <is>
          <t>​ ​ ​ ​ ​ ​ ​ ​ ​ ​ ​ ​ As of January 1, ​ As of December 31, ​ ​ 2022 ​ 2022 ​ 2023 ​ 2024 Voyager Group Inc. ​ ​ ​ Risk-free interest rate 1.5 % 3.9 % 3.9 % 4.4 % DLOM 13.8 % 12.5 % 12.5 % 13.0 % Expected volatility 49.5 % 55.4 % 53.5 % 54.4 % Soda Technology Inc. ​ ​ ​ ​ Risk-free interest rate 1.2 % 4.2 % 4.1 % 4.2 % DLOM 10.2 % 8.9 % 6.9 % 5.7 % Expected volatility 45.7 % 44.4 % 39.2 % 41.2 % City Puzzle Holding Limited ​ ​ ​ ​ Risk-free interest rate 1.1 % 4.2 % 4.2 % 4.3 % DLOM 11.8 % 11.1 % 6.7 % 10.3 % Expected volatility 57.8 % 61.1 % 41.3 % 48.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adjusted EBITA and a reconciliation from the segment adjusted EBITA to total operating profit (loss) and total depreciation expenses of property and equipment and right-of-use assets by segment</t>
        </is>
      </c>
      <c r="B4" s="4" t="inlineStr">
        <is>
          <t>​ ​ ​ ​ ​ ​ ​ ​ ​ For the Year Ended December 31, ​ ​ 2022 ​ 2023 ​ 2024 ​ RMB RMB RMB Revenues: ​ ​ ​ ​ ​ ​ China Mobility 125,930,620 175,033,586 ​ 185,740,797 International 5,863,123 7,842,151 ​ 11,042,880 Other Initiatives 8,997,940 9,504,181 ​ 10,014,954 Total segment revenues 140,791,683 192,379,918 206,798,631 Adjusted EBITA: ​ ​ ​ China Mobility (1,397,535) 5,321,865 9,183,062 International (4,013,873) (2,301,074) (1,846,299) Other Initiatives (7,211,948) (5,105,757) (3,009,629) Total Adjusted EBITA (12,623,356) (2,084,966) 4,327,134 Share‑based compensation expenses (3,446,898) (2,589,593) (2,252,738) Amortization of intangible assets (i) (1,631,280) (1,003,282) (138,831) Gain or loss from the disposal or deemed disposal of subsidiaries — 2,839,384 6,874 Total operating profit (loss) (17,701,534) (2,838,457) 1,942,439 (i) Amortization expenses in connection with business combinations were RMB 1,561,239 , RMB 948,384 and RMB 86,826 for the years ended December 31, 2022, 2023 and 2024, respectively. ​ ​ ​ ​ ​ ​ ​ ​ ​ For the Year Ended December 31, ​ ​ 2022 ​ 2023 ​ 2024 ​ RMB RMB RMB ​ ​ ​ ​ ​ ​ ​ China Mobility 550,738 563,496 413,152 International 167,771 160,594 171,012 Other Initiatives 3,450,016 3,097,835 2,442,072 Total depreciation of property and equipment and right-of-use assets 4,168,525 3,821,925 3,026,23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pense by nature (Tables)</t>
        </is>
      </c>
      <c r="B1" s="2" t="inlineStr">
        <is>
          <t>12 Months Ended</t>
        </is>
      </c>
    </row>
    <row r="2">
      <c r="B2" s="2" t="inlineStr">
        <is>
          <t>Dec. 31, 2024</t>
        </is>
      </c>
    </row>
    <row r="3">
      <c r="A3" s="3" t="inlineStr">
        <is>
          <t>Expense by nature</t>
        </is>
      </c>
      <c r="B3" s="4" t="inlineStr">
        <is>
          <t xml:space="preserve"> </t>
        </is>
      </c>
    </row>
    <row r="4">
      <c r="A4" s="4" t="inlineStr">
        <is>
          <t>Schedule of expenses by nature</t>
        </is>
      </c>
      <c r="B4" s="4" t="inlineStr">
        <is>
          <t>​ ​ ​ ​ ​ ​ ​ ​ ​ For the Year Ended December 31, ​ ​ 2022 2023 2024 ​ ​ RMB ​ RMB ​ RMB ​ ​ ​ ​ ​ ​ ​ Transaction related cost (i) 109,157,565 ​ 154,854,420 ​ 160,892,189 Employee benefits expenses 15,839,923 ​ 14,594,912 ​ 13,969,975 – Wages, salaries, bonuses, social security and others ​ 11,520,840 ​ 11,169,313 ​ 10,878,600 – Share-based compensation expenses (Note 30) ​ 3,446,898 ​ 2,589,593 ​ 2,252,738 – Pension costs – defined contribution plans (ii) ​ 872,185 ​ 836,006 ​ 838,637 Promotion, advertising and consumer incentives 6,074,451 ​ 7,687,159 ​ 9,531,908 Expected credit losses 1,062,265 ​ 2,090,866 ​ 3,347,767 Depreciation of property and equipment and right-of-use assets (Note 15 and Note 16) 4,168,525 ​ 3,821,925 ​ 3,026,236 Driver operation fees 1,196,848 ​ 2,142,690 ​ 2,668,220 Third party customer service expenses 1,038,685 ​ 1,122,836 ​ 1,256,259 Bandwidth and server related costs 799,248 ​ 800,706 ​ 943,470 Amortization of intangible assets (Note 18) 1,631,280 ​ 1,003,282 ​ 138,831 Impairment of property and equipment and other assets ​ 66,093 ​ 165,159 ​ 24,577 (i) Transaction related costs primarily consist of driver costs, insurance costs and payment processing charges related to the Group’s service offerings . (ii) Employees of the Group companies are required to participate in defined contribution plans administered and operated by the local governmental authorities. The Group contributes funds which are calculated on certain percentages of the employees' salary subject to certain ceilings imposed by governmental authorities to each scheme local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 income (loss), net (Tables)</t>
        </is>
      </c>
      <c r="B1" s="2" t="inlineStr">
        <is>
          <t>12 Months Ended</t>
        </is>
      </c>
    </row>
    <row r="2">
      <c r="B2" s="2" t="inlineStr">
        <is>
          <t>Dec. 31, 2024</t>
        </is>
      </c>
    </row>
    <row r="3">
      <c r="A3" s="3" t="inlineStr">
        <is>
          <t>Investment income (loss),net</t>
        </is>
      </c>
      <c r="B3" s="4" t="inlineStr">
        <is>
          <t xml:space="preserve"> </t>
        </is>
      </c>
    </row>
    <row r="4">
      <c r="A4" s="4" t="inlineStr">
        <is>
          <t>Schedule of investment income (loss),net</t>
        </is>
      </c>
      <c r="B4" s="4" t="inlineStr">
        <is>
          <t>​ ​ ​ ​ ​ ​ ​ ​ ​ ​ ​ For the Year Ended December 31, ​ ​ Note ​ 2022 ​ 2023 ​ 2024 ​ ​ RMB RMB RMB ​ ​ ​ ​ ​ ​ ​ ​ ​ Net fair value gain (loss) on treasury investments measured at FVTPL 18,248 84,350 160,240 Net fair value gain (loss) on other financial investments measured at FVTPL (i) (51,742) (262,370) 295,243 Net fair value gain (loss) on contingent consideration assets (ii) — (18,416) (127,227) Net fair value gain (loss) on financial liabilities measured at FVTPL (iii) — 320,618 (514,692) Impairment provision for investments (iv) (119,162) (29,885) (662,722) Distribution gain of an investment accounted for using the equity method and others, net (Note 23) 1,187,171 (2,235) (46,153) Total 1,034,515 92,062 (895,311) (i) The net fair value gain (loss) on other financial investments measured at FVTP L primarily resulted from changes in the valuations of investment-related financial instruments. (ii) The net fair value gain (loss) on contingent consideration assets primarily reflected the fluctuations in the share price of XPeng. (iii) The net fair value gain (loss) on financial liabilities measured at FVTPL primarily resulted from changes in the valuations of certain derivative liabilities. (iv) The impairment provision for investments primarily arose from the impairment of investments accounted for using the equity method and debt investments at amortized cost.</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terest income and finance (costs) income, net (Tables)</t>
        </is>
      </c>
      <c r="B1" s="2" t="inlineStr">
        <is>
          <t>12 Months Ended</t>
        </is>
      </c>
    </row>
    <row r="2">
      <c r="B2" s="2" t="inlineStr">
        <is>
          <t>Dec. 31, 2024</t>
        </is>
      </c>
    </row>
    <row r="3">
      <c r="A3" s="3" t="inlineStr">
        <is>
          <t>Interest income and finance (costs) income, net</t>
        </is>
      </c>
      <c r="B3" s="4" t="inlineStr">
        <is>
          <t xml:space="preserve"> </t>
        </is>
      </c>
    </row>
    <row r="4">
      <c r="A4" s="4" t="inlineStr">
        <is>
          <t>Schedule of interest income and finance (costs) income, net</t>
        </is>
      </c>
      <c r="B4" s="4" t="inlineStr">
        <is>
          <t>​ ​ ​ ​ ​ ​ ​ ​ ​ ​ For the Year Ended December 31, ​ ​ 2022 ​ 2023 ​ 2024 ​ RMB RMB RMB ​ ​ ​ ​ ​ ​ ​ Interest income ​ ​ ​ Interest income from bank deposits 1,351,890 2,256,095 2,129,939 Others 3,961 47,307 100,496 ​ ​ 1,355,851 ​ 2,303,402 ​ 2,230,435 ​ ​ ​ ​ ​ ​ ​ Finance (costs) income, net ​ ​ ​ Interest expenses on borrowings (172,041) (99,272) (199,116) Foreign exchanges gains (losses) (1,387,541) 271,411 (1,129,759) Others, net (98,321) (85,136) (13,062) ​ ​ (1,657,903) ​ 87,003 ​ (1,341,937)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income (loss) before income taxes</t>
        </is>
      </c>
      <c r="B4" s="4" t="inlineStr">
        <is>
          <t>​ ​ ​ ​ ​ ​ ​ ​ ​ For the Year Ended December 31, ​ ​ 2022 ​ 2023 ​ 2024 ​ RMB RMB RMB ​ ​ ​ ​ ​ ​ ​ Loss from overseas entities (5,191,879) (2,496,802) (2,289,601) Income (loss) from PRC entities (6,547,104) (2,165,878) 3,544,259 Income (loss) before income taxes (11,738,983) (4,662,680) 1,254,658</t>
        </is>
      </c>
    </row>
    <row r="5">
      <c r="A5" s="4" t="inlineStr">
        <is>
          <t>Schedule of income tax expenses (benefit)</t>
        </is>
      </c>
      <c r="B5" s="4" t="inlineStr">
        <is>
          <t>​ ​ ​ ​ ​ ​ ​ ​ ​ For the Year Ended December 31, ​ ​ 2022 ​ 2023 ​ 2024 ​ RMB RMB RMB ​ ​ ​ ​ ​ ​ ​ Current income tax expenses 170,091 235,382 319,456 Deferred income tax benefits (166,176) (145,633) (339,586) Total income tax expenses (benefit) 3,915 89,749 (20,130)</t>
        </is>
      </c>
    </row>
    <row r="6">
      <c r="A6" s="4" t="inlineStr">
        <is>
          <t>Schedule of effective income tax</t>
        </is>
      </c>
      <c r="B6" s="4" t="inlineStr">
        <is>
          <t>​ ​ ​ ​ ​ ​ ​ ​ ​ For the Year Ended December 31, ​ ​ 2022 ​ 2023 ​ 2024 ​ RMB RMB RMB ​ ​ ​ ​ ​ ​ ​ Profit (loss) before income tax (11,738,983) ​ (4,662,680) ​ 1,254,658 ​ ​ ​ ​ ​ ​ ​ Tax calculated at statutory income tax rate of 25% ​ (2,934,746) ​ (1,165,670) ​ 313,665 ​ ​ ​ ​ ​ ​ ​ Tax effects of: ​ ​ ​ ​ ​ --Different tax rates available to different jurisdictions (123,625) ​ 556,263 ​ 182,303 --Preferential income tax rates applicable to subsidiaries 171,160 ​ (158,184) ​ (305,495) --Non-deductible expenses and non-taxable income, net 1,085,176 ​ 1,511,336 ​ 582,084 --Super deduction for research and development expenses (590,966) ​ (694,930) ​ (735,419) --Tax losses for which no deferred tax assets were recognized, net 2,797,918 ​ 191,535 ​ (243,546) --Other temporary differences for which no deferred tax assets were recognized, net (503,782) ​ (372,975) ​ (4,516) --Withholding tax 71,962 ​ 184,352 ​ 182,053 --Others 30,818 ​ 38,022 ​ 8,741 ​ ​ ​ ​ ​ ​ ​ Total income tax expenses (benefit) 3,915 ​ 89,749 ​ (20,13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t>
        </is>
      </c>
      <c r="B3" s="4" t="inlineStr">
        <is>
          <t xml:space="preserve"> </t>
        </is>
      </c>
    </row>
    <row r="4">
      <c r="A4" s="4" t="inlineStr">
        <is>
          <t>Schedule of earnings (loss) per share</t>
        </is>
      </c>
      <c r="B4" s="4" t="inlineStr">
        <is>
          <t>​ ​ ​ ​ ​ ​ ​ ​ ​ ​ For the Year Ended December 31, ​ ​ 2022 ​ 2023 ​ 2024 ​ RMB RMB RMB Profit (loss) attributable to equity holders of the Company ​ (11,720,334) ​ (4,793,564) ​ 1,258,329 Weighted average number of ordinary shares outstanding* ​ 1,210,979,609 ​ 1,224,576,751 ​ 1,222,224,578 Basic earnings (loss) per share (RMB) ​ (9.68) ​ (3.91) ​ 1.03 * Vested restricted shares and RSUs and vested share options with minimal exercise price are considered outstanding in the computation of basic earnings (loss) per share. ​ ​ ​ ​ ​ ​ ​ ​ ​ For the Year Ended December 31, ​ ​ 2022 ​ 2023 ​ 2024 ​ RMB RMB RMB Profit (loss) attributable to equity holders of the Company (11,720,334) (4,793,564) 1,258,329 Dilution effect arising from preferred shares issued by subsidiaries (4,504,439) — (2,404) Profit (loss) attributable to equity holders of the Company used as the numerator in calculating diluted earnings (loss) per share (16,224,773) (4,793,564) 1,255,925 Weighted average number of ordinary shares outstanding 1,210,979,609 1,224,576,751 1,222,224,578 Adjustments for the dilutive impact of share options, restricted shares and RSUs ​ — ​ — ​ 22,883,296 Weighted average number of ordinary shares used as the denominator in calculating diluted earnings (loss) per share ​ 1,210,979,609 ​ 1,224,576,751 ​ 1,245,107,874 Diluted earnings (loss) per share (RMB) ​ (13.40) ​ (3.91) ​ 1.0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CNY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generated from (used in) operations</t>
        </is>
      </c>
      <c r="B4" s="6" t="n">
        <v>4977814</v>
      </c>
      <c r="C4" s="6" t="n">
        <v>2202579</v>
      </c>
      <c r="D4" s="6" t="n">
        <v>-10573896</v>
      </c>
    </row>
    <row r="5">
      <c r="A5" s="4" t="inlineStr">
        <is>
          <t>Interest received</t>
        </is>
      </c>
      <c r="B5" s="5" t="n">
        <v>2057742</v>
      </c>
      <c r="C5" s="5" t="n">
        <v>1766487</v>
      </c>
      <c r="D5" s="5" t="n">
        <v>1067011</v>
      </c>
    </row>
    <row r="6">
      <c r="A6" s="4" t="inlineStr">
        <is>
          <t>Interest paid</t>
        </is>
      </c>
      <c r="B6" s="5" t="n">
        <v>-235170</v>
      </c>
      <c r="C6" s="5" t="n">
        <v>-270202</v>
      </c>
      <c r="D6" s="5" t="n">
        <v>-226927</v>
      </c>
    </row>
    <row r="7">
      <c r="A7" s="4" t="inlineStr">
        <is>
          <t>Income tax paid</t>
        </is>
      </c>
      <c r="B7" s="5" t="n">
        <v>-345832</v>
      </c>
      <c r="C7" s="5" t="n">
        <v>-512601</v>
      </c>
      <c r="D7" s="5" t="n">
        <v>-484790</v>
      </c>
    </row>
    <row r="8">
      <c r="A8" s="4" t="inlineStr">
        <is>
          <t>Net cash flows generated from (used in) operating activities</t>
        </is>
      </c>
      <c r="B8" s="5" t="n">
        <v>6454554</v>
      </c>
      <c r="C8" s="5" t="n">
        <v>3186263</v>
      </c>
      <c r="D8" s="5" t="n">
        <v>-10218602</v>
      </c>
    </row>
    <row r="9">
      <c r="A9" s="3" t="inlineStr">
        <is>
          <t>Cash flows from investing activities:</t>
        </is>
      </c>
      <c r="B9" s="4" t="inlineStr">
        <is>
          <t xml:space="preserve"> </t>
        </is>
      </c>
      <c r="C9" s="4" t="inlineStr">
        <is>
          <t xml:space="preserve"> </t>
        </is>
      </c>
      <c r="D9" s="4" t="inlineStr">
        <is>
          <t xml:space="preserve"> </t>
        </is>
      </c>
    </row>
    <row r="10">
      <c r="A10" s="4" t="inlineStr">
        <is>
          <t>Purchase of property and equipment and intangible assets</t>
        </is>
      </c>
      <c r="B10" s="5" t="n">
        <v>-3607603</v>
      </c>
      <c r="C10" s="5" t="n">
        <v>-2340490</v>
      </c>
      <c r="D10" s="5" t="n">
        <v>-2553788</v>
      </c>
    </row>
    <row r="11">
      <c r="A11" s="4" t="inlineStr">
        <is>
          <t>Proceeds from disposal of property and equipment and intangible assets</t>
        </is>
      </c>
      <c r="B11" s="5" t="n">
        <v>776186</v>
      </c>
      <c r="C11" s="5" t="n">
        <v>850659</v>
      </c>
      <c r="D11" s="5" t="n">
        <v>698263</v>
      </c>
    </row>
    <row r="12">
      <c r="A12" s="4" t="inlineStr">
        <is>
          <t>Purchase of shortterm and longterm treasury investments</t>
        </is>
      </c>
      <c r="B12" s="5" t="n">
        <v>-45821298</v>
      </c>
      <c r="C12" s="5" t="n">
        <v>-18580998</v>
      </c>
      <c r="D12" s="5" t="n">
        <v>-33422245</v>
      </c>
    </row>
    <row r="13">
      <c r="A13" s="4" t="inlineStr">
        <is>
          <t>Proceeds from maturities of shortterm and longterm treasury investments</t>
        </is>
      </c>
      <c r="B13" s="5" t="n">
        <v>32311458</v>
      </c>
      <c r="C13" s="5" t="n">
        <v>19883989</v>
      </c>
      <c r="D13" s="5" t="n">
        <v>25178485</v>
      </c>
    </row>
    <row r="14">
      <c r="A14" s="4" t="inlineStr">
        <is>
          <t>Purchase of investments accounted for using the equity method</t>
        </is>
      </c>
      <c r="B14" s="5" t="n">
        <v>-311900</v>
      </c>
      <c r="C14" s="5" t="n">
        <v>-142019</v>
      </c>
      <c r="D14" s="5" t="n">
        <v>-35549</v>
      </c>
    </row>
    <row r="15">
      <c r="A15" s="4" t="inlineStr">
        <is>
          <t>Proceeds from disposal and distribution of investments accounted for using the equity method</t>
        </is>
      </c>
      <c r="B15" s="5" t="n">
        <v>106357</v>
      </c>
      <c r="C15" s="5" t="n">
        <v>7379</v>
      </c>
      <c r="D15" s="5" t="n">
        <v>1847562</v>
      </c>
    </row>
    <row r="16">
      <c r="A16" s="4" t="inlineStr">
        <is>
          <t>Purchase of other financial investments and other debt investments</t>
        </is>
      </c>
      <c r="B16" s="5" t="n">
        <v>-2819184</v>
      </c>
      <c r="C16" s="5" t="n">
        <v>-1679193</v>
      </c>
      <c r="D16" s="5" t="n">
        <v>-2231526</v>
      </c>
    </row>
    <row r="17">
      <c r="A17" s="4" t="inlineStr">
        <is>
          <t>Proceeds from disposal/maturities of other financial investments and other debt investments</t>
        </is>
      </c>
      <c r="B17" s="5" t="n">
        <v>5051341</v>
      </c>
      <c r="C17" s="5" t="n">
        <v>2732562</v>
      </c>
      <c r="D17" s="5" t="n">
        <v>635655</v>
      </c>
    </row>
    <row r="18">
      <c r="A18" s="4" t="inlineStr">
        <is>
          <t>Payments for loans to investees</t>
        </is>
      </c>
      <c r="B18" s="5" t="n">
        <v>-140148</v>
      </c>
      <c r="C18" s="5" t="n">
        <v>-133707</v>
      </c>
      <c r="D18" s="5" t="n">
        <v>-34500</v>
      </c>
    </row>
    <row r="19">
      <c r="A19" s="4" t="inlineStr">
        <is>
          <t>Loan repayments from investees</t>
        </is>
      </c>
      <c r="B19" s="5" t="n">
        <v>31851</v>
      </c>
      <c r="C19" s="4" t="inlineStr">
        <is>
          <t xml:space="preserve"> </t>
        </is>
      </c>
      <c r="D19" s="5" t="n">
        <v>1515</v>
      </c>
    </row>
    <row r="20">
      <c r="A20" s="4" t="inlineStr">
        <is>
          <t>Disposal of subsidiaries, net of cash disposed, and others</t>
        </is>
      </c>
      <c r="B20" s="5" t="n">
        <v>281421</v>
      </c>
      <c r="C20" s="5" t="n">
        <v>-315822</v>
      </c>
      <c r="D20" s="4" t="inlineStr">
        <is>
          <t xml:space="preserve"> </t>
        </is>
      </c>
    </row>
    <row r="21">
      <c r="A21" s="4" t="inlineStr">
        <is>
          <t>Net cash flows generated from (used in) investing activities</t>
        </is>
      </c>
      <c r="B21" s="5" t="n">
        <v>-14141519</v>
      </c>
      <c r="C21" s="5" t="n">
        <v>282360</v>
      </c>
      <c r="D21" s="5" t="n">
        <v>-9916128</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borrowings</t>
        </is>
      </c>
      <c r="B23" s="5" t="n">
        <v>14519757</v>
      </c>
      <c r="C23" s="5" t="n">
        <v>10271344</v>
      </c>
      <c r="D23" s="5" t="n">
        <v>3821492</v>
      </c>
    </row>
    <row r="24">
      <c r="A24" s="4" t="inlineStr">
        <is>
          <t>Repayments of borrowings</t>
        </is>
      </c>
      <c r="B24" s="5" t="n">
        <v>-11739490</v>
      </c>
      <c r="C24" s="5" t="n">
        <v>-6725333</v>
      </c>
      <c r="D24" s="5" t="n">
        <v>-7026465</v>
      </c>
    </row>
    <row r="25">
      <c r="A25" s="4" t="inlineStr">
        <is>
          <t>Principal portion of lease payments</t>
        </is>
      </c>
      <c r="B25" s="5" t="n">
        <v>-566110</v>
      </c>
      <c r="C25" s="5" t="n">
        <v>-700021</v>
      </c>
      <c r="D25" s="5" t="n">
        <v>-794941</v>
      </c>
    </row>
    <row r="26">
      <c r="A26" s="4" t="inlineStr">
        <is>
          <t>Proceeds from issuance of preferred shares issued by subsidiaries</t>
        </is>
      </c>
      <c r="B26" s="5" t="n">
        <v>1051463</v>
      </c>
      <c r="C26" s="4" t="inlineStr">
        <is>
          <t xml:space="preserve"> </t>
        </is>
      </c>
      <c r="D26" s="4" t="inlineStr">
        <is>
          <t xml:space="preserve"> </t>
        </is>
      </c>
    </row>
    <row r="27">
      <c r="A27" s="4" t="inlineStr">
        <is>
          <t>Repurchase of preferred shares issued by subsidiaries</t>
        </is>
      </c>
      <c r="B27" s="5" t="n">
        <v>-4548908</v>
      </c>
      <c r="C27" s="4" t="inlineStr">
        <is>
          <t xml:space="preserve"> </t>
        </is>
      </c>
      <c r="D27" s="5" t="n">
        <v>-126799</v>
      </c>
    </row>
    <row r="28">
      <c r="A28" s="4" t="inlineStr">
        <is>
          <t>Repurchase of ordinary shares</t>
        </is>
      </c>
      <c r="B28" s="5" t="n">
        <v>-4872181</v>
      </c>
      <c r="C28" s="5" t="n">
        <v>-112666</v>
      </c>
      <c r="D28" s="4" t="inlineStr">
        <is>
          <t xml:space="preserve"> </t>
        </is>
      </c>
    </row>
    <row r="29">
      <c r="A29" s="4" t="inlineStr">
        <is>
          <t>Exercise of share options and vesting of restricted shares and RSUs, net</t>
        </is>
      </c>
      <c r="B29" s="5" t="n">
        <v>-269247</v>
      </c>
      <c r="C29" s="5" t="n">
        <v>-58799</v>
      </c>
      <c r="D29" s="5" t="n">
        <v>-120603</v>
      </c>
    </row>
    <row r="30">
      <c r="A30" s="4" t="inlineStr">
        <is>
          <t>Other financing activities</t>
        </is>
      </c>
      <c r="B30" s="5" t="n">
        <v>-177401</v>
      </c>
      <c r="C30" s="5" t="n">
        <v>215075</v>
      </c>
      <c r="D30" s="5" t="n">
        <v>-14875</v>
      </c>
    </row>
    <row r="31">
      <c r="A31" s="4" t="inlineStr">
        <is>
          <t>Net cash flows generated from (used in) financing activities</t>
        </is>
      </c>
      <c r="B31" s="5" t="n">
        <v>-6602117</v>
      </c>
      <c r="C31" s="5" t="n">
        <v>2889600</v>
      </c>
      <c r="D31" s="5" t="n">
        <v>-4262191</v>
      </c>
    </row>
    <row r="32">
      <c r="A32" s="4" t="inlineStr">
        <is>
          <t>Net increase (decrease) in cash and cash equivalents</t>
        </is>
      </c>
      <c r="B32" s="5" t="n">
        <v>-14289082</v>
      </c>
      <c r="C32" s="5" t="n">
        <v>6358223</v>
      </c>
      <c r="D32" s="5" t="n">
        <v>-24396921</v>
      </c>
    </row>
    <row r="33">
      <c r="A33" s="4" t="inlineStr">
        <is>
          <t>Cash and cash equivalents at the beginning of the year</t>
        </is>
      </c>
      <c r="B33" s="5" t="n">
        <v>27308098</v>
      </c>
      <c r="C33" s="5" t="n">
        <v>20855252</v>
      </c>
      <c r="D33" s="5" t="n">
        <v>43429717</v>
      </c>
    </row>
    <row r="34">
      <c r="A34" s="4" t="inlineStr">
        <is>
          <t>Effect of exchange rate changes on cash and cash equivalents</t>
        </is>
      </c>
      <c r="B34" s="5" t="n">
        <v>-464173</v>
      </c>
      <c r="C34" s="5" t="n">
        <v>94623</v>
      </c>
      <c r="D34" s="5" t="n">
        <v>1822456</v>
      </c>
    </row>
    <row r="35">
      <c r="A35" s="4" t="inlineStr">
        <is>
          <t>Cash and cash equivalents at the end of the year</t>
        </is>
      </c>
      <c r="B35" s="6" t="n">
        <v>12554843</v>
      </c>
      <c r="C35" s="6" t="n">
        <v>27308098</v>
      </c>
      <c r="D35" s="6" t="n">
        <v>2085525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 net</t>
        </is>
      </c>
      <c r="B4" s="4" t="inlineStr">
        <is>
          <t>​ ​ ​ ​ ​ ​ ​ ​ ​ ​ ​ ​ ​ ​ ​ ​ ​ ​ Bikes and ​ ​ ​ ​ ​ ​ ​ ​ ​ ​ ​ ​ ​ ​ e-bikes ​ ​ ​ ​ ​ ​ ​ ​ ​ ​ ​ ​ ​ ​ and ​ Computers ​ ​ ​ ​ ​ Assets ​ ​ ​ ​ ​ related and ​ ​ ​ Leasehold under ​ ​ ​ batteries equipment Vehicles improvement construction Others Total ​ RMB RMB ​ RMB ​ RMB RMB RMB RMB As of January 1, 2022 ​ ​ Cost 11,575,241 ​ 3,723,744 ​ 3,538,274 ​ 644,251 ​ 393,539 ​ 35,057 ​ 19,910,106 Accumulated depreciation and impairment (7,048,464) ​ (2,363,568) ​ (2,334,647) ​ (280,606) ​ — ​ (11,477) ​ (12,038,762) Net book amount 4,526,777 ​ 1,360,176 ​ 1,203,627 ​ 363,645 ​ 393,539 ​ 23,580 ​ 7,871,344 For the year ended December 31, 2022 ​ ​ Opening net book amount 4,526,777 ​ 1,360,176 ​ 1,203,627 ​ 363,645 ​ 393,539 ​ 23,580 ​ 7,871,344 Business combination — ​ 4,341 ​ — ​ 38,865 ​ — ​ 652 ​ 43,858 Additions 129,198 ​ 629,767 ​ — ​ 11,504 ​ 721,121 ​ 2,723 ​ 1,494,313 Transfers 710,020 ​ 94,559 ​ 47,243 ​ 95,121 ​ (946,943) ​ — ​ — Disposals (133,629) ​ (48,038) ​ (149,755) ​ (33,458) ​ — ​ (570) ​ (365,450) Depreciation charges (2,289,980) ​ (612,849) ​ (385,249) ​ (145,253) ​ — ​ (8,021) ​ (3,441,352) Currency translation differences (594) ​ 12,041 ​ 51 ​ 3,843 ​ 3,069 ​ 691 ​ 19,101 Ending net book amount 2,941,792 ​ 1,439,997 ​ 715,917 ​ 334,267 ​ 170,786 ​ 19,055 ​ 5,621,814 As of December 31, 2022 ​ ​ Cost 9,728,950 ​ 4,145,016 ​ 3,022,763 ​ 707,947 ​ 170,786 ​ 35,173 ​ 17,810,635 Accumulated depreciation and impairment (6,787,158) ​ (2,705,019) ​ (2,306,846) ​ (373,680) ​ — ​ (16,118) ​ (12,188,821) Net book amount 2,941,792 ​ 1,439,997 ​ 715,917 ​ 334,267 ​ 170,786 ​ 19,055 ​ 5,621,814 ​ ​ ​ ​ ​ ​ ​ ​ ​ ​ ​ ​ ​ ​ ​ ​ ​ ​ Bikes and ​ ​ ​ ​ ​ ​ ​ ​ ​ ​ ​ ​ ​ ​ e-bikes ​ ​ ​ ​ ​ ​ ​ ​ ​ ​ ​ ​ ​ ​ and ​ Computers ​ ​ ​ ​ ​ Assets ​ ​ ​ ​ ​ related and ​ Leasehold under ​ ​ ​ ​ batteries ​ equipment ​ Vehicles ​ improvement ​ construction ​ Others ​ Total ​ RMB RMB RMB RMB RMB RMB RMB As of January 1, 2023 Cost 9,728,950 4,145,016 3,022,763 707,947 170,786 35,173 17,810,635 Accumulated depreciation and impairment (6,787,158) (2,705,019) (2,306,846) (373,680) — (16,118) (12,188,821) Net book amount 2,941,792 1,439,997 715,917 334,267 170,786 19,055 5,621,814 For the year ended December 31, 2023 Opening net book amount 2,941,792 1,439,997 715,917 334,267 170,786 19,055 5,621,814 Additions 328,330 486,897 — 1,644 1,803,572 766 2,621,209 Transfers 944,597 231,720 321,270 70,836 (1,568,423) — — Disposals (176,920) (36,953) (254,639) (11,351) (46,097) (1,340) (527,300) Disposal of subsidiaries — (42,401) (17,916) (1,076) (73,429) (7) (134,829) Depreciation charges (2,111,414) (654,366) (241,245) (200,130) — (2,926) (3,210,081) Impairment charges — (53,057) (309) — (16,585) (46) (69,997) Currency translation differences — 7,898 77 4,850 (83) (81) 12,661 Ending net book amount 1,926,385 1,379,735 523,155 199,040 269,741 15,421 4,313,477 As of December 31, 2023 Cost 8,223,969 4,302,574 1,923,551 636,728 286,326 32,591 15,405,739 Accumulated depreciation and impairment (6,297,584) (2,922,839) (1,400,396) (437,688) (16,585) (17,170) (11,092,262) Net book amount 1,926,385 1,379,735 523,155 199,040 269,741 15,421 4,313,477 ​ ​ ​ ​ ​ ​ ​ ​ ​ ​ ​ ​ ​ ​ ​ ​ ​ ​ Bikes and ​ ​ ​ ​ ​ ​ ​ ​ ​ ​ ​ ​ ​ ​ e-bikes ​ ​ ​ ​ ​ ​ ​ ​ ​ ​ ​ ​ ​ ​ and ​ Computers ​ ​ ​ ​ ​ Assets ​ ​ ​ ​ ​ related and ​ Leasehold under ​ ​ ​ ​ batteries ​ equipment ​ Vehicles ​ improvement ​ construction ​ Others ​ Total ​ RMB RMB RMB RMB RMB RMB RMB As of January 1, 2024 Cost 8,223,969 4,302,574 1,923,551 636,728 286,326 32,591 15,405,739 Accumulated depreciation and impairment (6,297,584) (2,922,839) (1,400,396) (437,688) (16,585) (17,170) (11,092,262) Net book amount 1,926,385 1,379,735 523,155 199,040 269,741 15,421 4,313,477 For the year ended December 31, 2024 Opening net book amount 1,926,385 1,379,735 523,155 199,040 269,741 15,421 4,313,477 Additions 267,704 1,347,459 — 136 2,279,937 1,894 3,897,130 Transfers 1,933,698 117,913 211,595 91,007 (2,354,213) — — Disposals (284,598) (47,923) (103,198) (7,120) — (967) (443,806) Disposal of subsidiaries — (65,449) (2,243) — — (179) (67,871) Depreciation charges (1,580,839) (595,547) (146,850) (135,243) — (562) (2,459,041) Impairment charges — (4,891) — (20,670) — — (25,561) Currency translation differences — (3,994) (104) (4,258) (495) (249) (9,100) Ending net book amount 2,262,350 2,127,303 482,355 122,892 194,970 15,358 5,205,228 As of December 31, 2024 Cost 6,755,697 5,216,119 1,215,891 608,748 211,555 31,149 14,039,159 Accumulated depreciation and impairment (4,493,347) (3,088,816) (733,536) (485,856) (16,585) (15,791) (8,833,931) Net book amount 2,262,350 2,127,303 482,355 122,892 194,970 15,358 5,205,228</t>
        </is>
      </c>
    </row>
    <row r="5">
      <c r="A5" s="4" t="inlineStr">
        <is>
          <t>Schedule of depreciation charges were expensed off</t>
        </is>
      </c>
      <c r="B5" s="4" t="inlineStr">
        <is>
          <t>​ ​ ​ ​ ​ ​ ​ ​ ​ For the Year Ended December 31, ​ 2022 2023 2024 ​ ​ RMB ​ RMB ​ RMB Cost of revenues 3,086,253 2,761,045 2,137,811 Operations and support 29,129 18,773 9,536 Research and development 141,804 246,377 174,226 Sales and marketing 23,106 23,275 10,801 General and administrative 161,060 160,611 126,667 Total 3,441,352 3,210,081 2,459,04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amounts related to right of use asset</t>
        </is>
      </c>
      <c r="B4" s="4" t="inlineStr">
        <is>
          <t>​ ​ ​ ​ ​ ​ ​ ​ ​ ​ ​ ​ As of January 1, ​ As of December 31, ​ ​ 2022 ​ 2022 ​ 2023 ​ 2024 ​ RMB RMB RMB RMB Right-of-use assets Offices 844,405 880,439 636,223 738,682 Data centers 251,107 277,294 198,053 206,258 Others 274,367 285,612 256,703 209,528 ​ ​ 1,369,879 ​ 1,443,345 ​ 1,090,979 ​ 1,154,468</t>
        </is>
      </c>
    </row>
    <row r="5">
      <c r="A5" s="4" t="inlineStr">
        <is>
          <t>Schedule of amounts recognized in profit and loss and supplemental cash flow information</t>
        </is>
      </c>
      <c r="B5" s="4" t="inlineStr">
        <is>
          <t>​ ​ ​ ​ ​ ​ ​ ​ ​ ​ For the Year Ended December 31, ​ ​ 2022 ​ 2023 ​ 2024 ​ RMB RMB RMB Depreciation charges of right of use assets ​ ​ ​ ​ ​ ​ Offices ​ 434,431 ​ 377,025 ​ 332,626 Data Centers ​ 132,313 ​ 128,043 ​ 139,155 Others ​ 160,429 ​ 106,776 ​ 95,414 ​ 727,173 611,844 567,195 interest expenses 81,194 70,388 60,870 Short‑term lease cost 416,215 400,926 512,492 Variable lease cost 150,994 97,548 78,700 ​ ​ 1,375,576 ​ 1,180,706 ​ 1,219,257 ​ ​ ​ ​ ​ ​ ​ ​ ​ For the Year Ended December 31, ​ ​ 2022 2023 2024 ​ ​ RMB ​ RMB ​ RMB ​ ​ ​ ​ ​ ​ ​ Total cash outflow for principal elements of lease payment 794,941 700,021 566,110 Total cash outflow for related interest paid 66,288 71,288 59,97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the carrying value of goodwill</t>
        </is>
      </c>
      <c r="B4" s="4" t="inlineStr">
        <is>
          <t>​ ​ ​ ​ ​ ​ ​ ​ ​ ​ ​ ​ China ​ ​ ​ Other ​ ​ ​ ​ Mobility (i) ​ International ​ Initiatives ​ Total ​ RMB RMB RMB RMB As of January 1, 2022 ​ ​ ​ ​ ​ ​ ​ Cost ​ 46,283,879 ​ 2,492,826 ​ 93,703 ​ 48,870,408 Accumulated impairment ​ — ​ (2,492,826) ​ (93,703) ​ (2,586,529) Net carrying amount ​ 46,283,879 ​ — ​ — ​ 46,283,879 As of December 31, 2022 ​ ​ ​ ​ ​ ​ ​ Cost ​ 46,283,879 ​ 2,492,826 ​ 93,703 ​ 48,870,408 Accumulated impairment ​ — ​ (2,492,826) ​ (93,703) ​ (2,586,529) Net carrying amount ​ 46,283,879 ​ — ​ — ​ 46,283,879 As of December 31, 2023 ​ ​ ​ ​ ​ ​ ​ Cost ​ 46,283,879 ​ 2,492,826 ​ 93,703 ​ 48,870,408 Accumulated impairment ​ — ​ (2,492,826) ​ (93,703) ​ (2,586,529) Net carrying amount ​ 46,283,879 ​ — ​ — ​ 46,283,879 Balance as of December 31, 2024 ​ ​ ​ ​ ​ ​ ​ ​ Cost ​ 46,283,879 ​ 2,492,826 ​ 93,703 ​ 48,870,408 Accumulated impairment ​ — ​ (2,492,826) ​ (93,703) ​ (2,586,529) Net carrying amount 46,283,879 ​ — ​ — ​ 46,283,879 (i) Considering similar economic characteristics shared among different components within China Mobility, the Group determined that China mobility is the group of CGUs in goodwill impairment analysis. The Group carries out its annual impairment test on goodwill by comparing the recoverable amounts of the China Mobility Group of CGUs to the carrying amounts. For the purpose of goodwill impairment review, the recoverable amount of goodwill is determined based on VIU calculations by using the discounted cash flow method.</t>
        </is>
      </c>
    </row>
    <row r="5">
      <c r="A5" s="4" t="inlineStr">
        <is>
          <t>Schedule of VIU calculations by using the discounted cash flow method</t>
        </is>
      </c>
      <c r="B5" s="4" t="inlineStr">
        <is>
          <t>​ ​ ​ ​ ​ ​ ​ ​ ​ ​ ​ ​ ​ As of January 1, ​ As of December 31, ​ 2022 2022 2023 2024 ​ ​ ​ ​ ​ ​ ​ ​ ​ ​ Compound annual growth rate for revenue for 5-year 10 % 17 % 7 % 7 % Adjusted EBITA/revenue ratio for 5-year ​ 1%-7 % 4%-7 % 5%-8 % 6%-9 % Terminal revenue growth rate 2.5 % 2.0 % 2.0 % 2.0 % Pre-tax discount rate 24 % 24 % 24 % 23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t>
        </is>
      </c>
      <c r="B3" s="4" t="inlineStr">
        <is>
          <t xml:space="preserve"> </t>
        </is>
      </c>
    </row>
    <row r="4">
      <c r="A4" s="4" t="inlineStr">
        <is>
          <t>Schedule of intangible assets</t>
        </is>
      </c>
      <c r="B4" s="4" t="inlineStr">
        <is>
          <t>​ ​ ​ ​ ​ ​ ​ ​ ​ ​ ​ ​ ​ ​ ​ ​ ​ ​ Trademarks, ​ ​ ​ ​ ​ ​ ​ ​ ​ ​ ​ ​ patents, ​ ​ ​ ​ ​ ​ ​ ​ ​ ​ Non ‑ compete ​ software ​ Customer ​ ​ ​ ​ ​ ​ ​ ​ agreements ​ and others ​ lists ​ Driver lists ​ Licenses ​ Total ​ RMB RMB RMB RMB RMB RMB As of January 1, 2022 ​ ​ ​ ​ ​ ​ ​ ​ ​ ​ ​ ​ Cost ​ 7,183,773 ​ 5,268,168 ​ 1,553,507 ​ 296,332 ​ 454,564 ​ 14,756,344 Accumulated amortization and impairment ​ (5,650,445) ​ (3,969,915) ​ (1,553,507) ​ (296,332) ​ — ​ (11,470,199) Net book amount ​ 1,533,328 ​ 1,298,253 — — 454,564 ​ 3,286,145 For the year ended December 31, 2022 ​ ​ ​ ​ Opening net book amount ​ 1,533,328 ​ 1,298,253 — — 454,564 ​ 3,286,145 Additions ​ — ​ 134,380 — — — ​ 134,380 Disposals ​ — ​ (56,033) — — — ​ (56,033) Amortization ​ (968,418) ​ (662,862) — — — ​ (1,631,280) Impairment provisions ​ — ​ (17,736) — — — ​ (17,736) Currency translation differences ​ — ​ 8,665 — — — ​ 8,665 Closing net book amount ​ 564,910 ​ 704,667 — — 454,564 ​ 1,724,141 As of December 31, 2022 ​ ​ ​ ​ Cost ​ 7,183,773 ​ 5,413,444 1,563,680 301,641 454,564 ​ 14,917,102 Accumulated amortization and impairment ​ (6,618,863) ​ (4,708,777) (1,563,680) (301,641) — ​ (13,192,961) Net book amount ​ 564,910 ​ 704,667 — — 454,564 ​ 1,724,141 ​ ​ ​ ​ ​ ​ ​ ​ ​ ​ ​ ​ ​ ​ ​ ​ ​ ​ Trademarks, ​ ​ ​ ​ ​ ​ ​ ​ ​ ​ ​ ​ patents, ​ ​ ​ ​ ​ ​ ​ ​ ​ ​ Non ‑ compete ​ software ​ Customer ​ ​ ​ ​ ​ ​ ​ ​ agreements ​ and others ​ lists ​ Driver lists ​ Licenses ​ Total ​ RMB RMB RMB RMB RMB RMB As of January 1, 2023 ​ ​ ​ ​ ​ ​ ​ ​ ​ ​ ​ ​ Cost ​ 7,183,773 ​ 5,413,444 ​ 1,563,680 ​ 301,641 ​ 454,564 ​ 14,917,102 Accumulated amortization and impairment ​ (6,618,863) ​ (4,708,777) ​ (1,563,680) ​ (301,641) ​ — ​ (13,192,961) Net book amount ​ 564,910 704,667 — — 454,564 ​ 1,724,141 For the year ended December 31, 2023 ​ ​ ​ Opening net book amount 564,910 704,667 — — 454,564 ​ 1,724,141 Disposal of subsidiaries — (9,571) — — — ​ (9,571) Additions — 43,010 — — — ​ 43,010 Disposals — (470) — — — ​ (470) Amortization (564,910) (438,372) — — — ​ (1,003,282) Impairment provisions — (80,800) — — — ​ (80,800) Currency translation differences — 2,657 — — — ​ 2,657 Closing net book amount — 221,121 — — 454,564 ​ 675,685 As of December 31, 2023 ​ ​ Cost 7,183,773 5,405,499 1,573,479 306,755 454,564 ​ 14,924,070 Accumulated amortization and impairment (7,183,773) (5,184,378) (1,573,479) (306,755) — ​ (14,248,385) Net book amount — 221,121 — — 454,564 ​ 675,685 ​ ​ ​ ​ ​ ​ ​ ​ ​ ​ ​ ​ ​ ​ ​ ​ ​ ​ Trademarks, ​ ​ ​ ​ ​ ​ ​ ​ ​ ​ ​ ​ patents, ​ ​ ​ ​ ​ ​ ​ ​ ​ ​ Non ‑ compete ​ software ​ Customer ​ ​ ​ ​ ​ ​ ​ ​ agreements ​ and others ​ lists ​ Driver lists ​ Licenses ​ Total ​ RMB RMB RMB RMB RMB RMB As of January 1, 2024 ​ ​ ​ ​ ​ ​ ​ ​ ​ ​ ​ ​ Cost ​ 7,183,773 ​ 5,405,499 ​ 1,573,479 ​ 306,755 ​ 454,564 ​ 14,924,070 Accumulated amortization and impairment ​ (7,183,773) ​ (5,184,378) ​ (1,573,479) ​ (306,755) ​ — ​ (14,248,385) Net book amount — 221,121 — — 454,564 ​ 675,685 For the year ended December 31, 2024 ​ ​ Opening net book amount — 221,121 — — 454,564 ​ 675,685 Disposal of subsidiaries — (6,056) — — — ​ (6,056) Additions — 14,962 — — 163,057 ​ 178,019 Disposals — (992) — — — ​ (992) Amortization — (138,831) — — — ​ (138,831) Currency translation differences — 2,076 — — (5,385) ​ (3,309) Closing net book amount — 92,280 — — 612,236 ​ 704,516 As of December 31, 2024 ​ ​ Cost 7,183,773 5,281,533 1,556,086 297,678 612,236 ​ 14,931,306 Accumulated amortization and impairment (7,183,773) (5,189,253) (1,556,086) (297,678) — ​ (14,226,790) Net book amount — 92,280 — — 612,236 ​ 704,516</t>
        </is>
      </c>
    </row>
    <row r="5">
      <c r="A5" s="4" t="inlineStr">
        <is>
          <t>Schedule of Amortization charges were expensed</t>
        </is>
      </c>
      <c r="B5" s="4" t="inlineStr">
        <is>
          <t>​ ​ ​ ​ ​ ​ ​ ​ ​ Year ended December 31, ​ 2022 2023 2024 ​ ​ RMB ​ RMB ​ RMB Operations and support 3,003 148 157 Sales and marketing 1,556,337 948,145 86,686 Research and development 37,517 32,683 18,951 General and administrative 34,423 22,306 33,037 Total 1,631,280 1,003,282 138,83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by category (Tables)</t>
        </is>
      </c>
      <c r="B1" s="2" t="inlineStr">
        <is>
          <t>12 Months Ended</t>
        </is>
      </c>
    </row>
    <row r="2">
      <c r="B2" s="2" t="inlineStr">
        <is>
          <t>Dec. 31, 2024</t>
        </is>
      </c>
    </row>
    <row r="3">
      <c r="A3" s="3" t="inlineStr">
        <is>
          <t>Financial instruments by category</t>
        </is>
      </c>
      <c r="B3" s="4" t="inlineStr">
        <is>
          <t xml:space="preserve"> </t>
        </is>
      </c>
    </row>
    <row r="4">
      <c r="A4" s="4" t="inlineStr">
        <is>
          <t>Schedule of financial assets and liabilities</t>
        </is>
      </c>
      <c r="B4" s="4" t="inlineStr">
        <is>
          <t>​ ​ ​ ​ ​ ​ ​ ​ ​ ​ ​ ​ ​ ​ ​ ​ As of January 1, ​ As of December 31, ​ ​ Note ​ 2022 ​ 2022 ​ 2023 ​ 2024 ​ ​ RMB RMB RMB RMB Assets as per consolidated statements of financial position ​ ​ ​ ​ ​ ​ ​ ​ ​ ​ Financial assets measured at FVTPL: ​ ​ ​ ​ ​ ​ ​ ​ ​ ​ Other non-current assets (excluding non-financial assets items) ​ ​ — ​ — ​ 10,811 ​ 4,605 Long-term and short-term treasury investments 21 ​ 4,622 ​ 1,755,009 ​ 3,250,041 ​ 8,039,752 Other financial investments measured at FVTPL 23 3,605,958 2,839,760 2,886,719 3,602,059 Prepayments, receivables and other current assets (excluding non-financial assets items) 26 ​ — ​ — ​ 494,058 ​ 126,983 ​ ​ ​ ​ 3,610,580 ​ 4,594,769 ​ 6,641,629 ​ 11,773,399 ​ ​ ​ ​ ​ ​ ​ ​ ​ ​ ​ Financial assets measured at FVOCI: ​ ​ ​ ​ ​ ​ ​ ​ ​ ​ Other financial investments measured at FVOCI 24 13,431,049 7,009,296 9,624,566 5,624,762 Long-term and short-term treasury investments 21 ​ — ​ — ​ 8,770 ​ 9,769 Prepayments, receivables and other current assets (excluding non-financial assets items) ​ 26 ​ — ​ 563,799 ​ 676,209 ​ 1,535,897 ​ ​ ​ ​ 13,431,049 ​ 7,573,095 ​ 10,309,545 ​ 7,170,428 Financial assets measured at amortized cost: ​ ​ ​ ​ ​ ​ ​ ​ ​ ​ Restricted cash 27 551,355 821,289 1,159,979 1,743,045 Other non-current assets (excluding non-financial assets items) ​ 251,445 345,765 432,179 2,304,890 Long-term and short-term treasury investments 21 16,890,772 25,410,501 23,876,171 32,979,473 Accounts receivable 25 2,631,969 2,288,218 3,434,615 3,492,919 Prepayments, receivables and other current assets (excluding non-financial assets items) 26 6,346,423 6,521,560 10,450,788 11,028,837 Cash and cash equivalents 27 43,429,717 20,855,252 27,308,098 12,554,843 ​ ​ ​ ​ 70,101,681 ​ 56,242,585 ​ 66,661,830 ​ 64,104,007 ​ ​ ​ ​ ​ ​ ​ ​ ​ ​ ​ ​ ​ ​ ​ 87,143,310 ​ 68,410,449 ​ 83,613,004 ​ 83,047,834 ​ ​ ​ ​ ​ ​ ​ ​ ​ ​ ​ Liabilities as per consolidated statements of financial position ​ ​ ​ ​ Financial liabilities measured at FVTPL: ​ ​ ​ ​ ​ ​ ​ Other non-current liabilities (excluding non-financial liabilities items) — — 173,526 36,632 Preferred shares issued by subsidiaries 33 12,316,166 7,588,985 13,846,145 10,961,493 Accrued expenses and other current liabilities (excluding non-financial liabilities items) 32 — — 32,971 427,208 ​ ​ ​ ​ 12,316,166 ​ 7,588,985 ​ 14,052,642 ​ 11,425,333 Financial liabilities measured at amortized cost: ​ ​ ​ ​ ​ ​ ​ ​ Borrowings 34 8,519,698 5,090,235 8,741,611 11,483,408 Lease liabilities 16 1,308,610 1,467,761 1,128,473 1,174,249 Other non-current liabilities (excluding non-financial liabilities items) ​ 202,788 190,009 87,688 67,434 Accounts and notes payable 31 4,755,715 2,913,770 4,594,287 4,477,990 Accrued expenses and other current liabilities (excluding non-financial liabilities items) 32 7,732,230 8,010,517 10,460,580 10,992,425 ​ ​ ​ ​ 22,519,041 ​ 17,672,292 ​ 25,012,639 ​ 28,195,506 ​ ​ ​ ​ ​ ​ ​ ​ ​ ​ ​ ​ ​ ​ ​ 34,835,207 ​ 25,261,277 ​ 39,065,281 ​ 39,620,83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income taxes (Tables)</t>
        </is>
      </c>
      <c r="B1" s="2" t="inlineStr">
        <is>
          <t>12 Months Ended</t>
        </is>
      </c>
    </row>
    <row r="2">
      <c r="B2" s="2" t="inlineStr">
        <is>
          <t>Dec. 31, 2024</t>
        </is>
      </c>
    </row>
    <row r="3">
      <c r="A3" s="3" t="inlineStr">
        <is>
          <t>Deferred income taxes</t>
        </is>
      </c>
      <c r="B3" s="4" t="inlineStr">
        <is>
          <t xml:space="preserve"> </t>
        </is>
      </c>
    </row>
    <row r="4">
      <c r="A4" s="4" t="inlineStr">
        <is>
          <t>Schedule of Significant components of the deferred tax balances</t>
        </is>
      </c>
      <c r="B4" s="4" t="inlineStr">
        <is>
          <t>​ ​ ​ ​ ​ ​ ​ ​ ​ ​ ​ ​ As of January 1, ​ As of December 31, ​ 2022 2022 2023 2024 ​ ​ RMB ​ RMB ​ RMB ​ RMB Total gross deferred tax assets 859,816 ​ 685,797 ​ 609,230 ​ 1,002,397 Total gross deferred tax liabilities ​ (1,121,103) ​ (756,274) ​ (495,264) ​ (531,529) ​ ​ ​ ​ ​ ​ ​ ​ ​ Offsetting amounts (635,325) ​ (396,606) ​ (329,766) ​ (388,337) ​ ​ ​ ​ ​ ​ ​ ​ ​ Net deferred tax assets 224,491 ​ 289,191 ​ 279,464 ​ 614,060 Net deferred tax liabilities (485,778) ​ (359,668) ​ (165,498) ​ (143,192)</t>
        </is>
      </c>
    </row>
    <row r="5">
      <c r="A5" s="4" t="inlineStr">
        <is>
          <t>Schedule of movement on gross deferred tax assets and gross deferred tax liabilities</t>
        </is>
      </c>
      <c r="B5" s="4" t="inlineStr">
        <is>
          <t>​ ​ ​ ​ ​ ​ ​ ​ ​ ​ ​ ​ ​ Asset ​ ​ ​ ​ ​ ​ ​ impairment ​ ​ ​ Tax losses ​ Accrued ​ ​ ​ ​ and allowances ​ Lease ​ carry ​ expenses and ​ ​ ​ for credit losses Liabilities forwards others Total ​ ​ RMB ​ RMB ​ RMB ​ RMB ​ RMB As of January 1, 2022 ​ 140,561 ​ 255,197 ​ 350,294 ​ 113,764 ​ 859,816 Credited (charged) to consolidated income statements (26,339) 26,606 ​ (253,342) ​ 58,831 ​ (194,244) Currency translation differences — — ​ 8,630 ​ 11,595 ​ 20,225 As of December 31, 2022 114,222 281,803 ​ 105,582 ​ 184,190 ​ 685,797 Credited (charged) to consolidated income statements 82,741 (88,418) ​ (18,650) ​ (76,594) ​ (100,921) Currency translation differences 946 — ​ 11,832 ​ 11,576 ​ 24,354 As of December 31, 2023 197,909 193,385 ​ 98,764 ​ 119,172 ​ 609,230 Credited to consolidated income statements 275,339 18,015 ​ 86,227 ​ 24,566 ​ 404,147 Currency translation differences (2,673) — ​ (5,825) ​ (2,482) ​ (10,980) As of December 31, 2024 470,575 211,400 ​ 179,166 ​ 141,256 ​ 1,002,397 ​ ​ ​ ​ ​ ​ ​ ​ ​ ​ ​ Intangible assets ​ ​ ​ ​ ​ ​ arising from business ​ Right-of- ​ Contract assets ​ ​ ​ combinations use assets and others Total ​ ​ RMB ​ RMB ​ RMB ​ RMB As of January 1, 2022 ​ (659,926) ​ (258,690) ​ (202,487) ​ (1,121,103) (Credited) charged to consolidated income statements ​ 396,895 ​ (29,696) ​ (6,779) ​ 360,420 Currency translation differences ​ — ​ — ​ 4,409 ​ 4,409 As of December 31, 2022 ​ (263,031) ​ (288,386) ​ (204,857) ​ (756,274) (Credited) charged to consolidated income statements ​ 237,431 ​ 90,219 ​ (81,096) ​ 246,554 Currency translation differences ​ — ​ — ​ 14,456 ​ 14,456 As of December 31, 2023 ​ (25,600) ​ (198,167) ​ (271,497) ​ (495,264) (Credited) charged to consolidated income statements ​ 22,600 ​ (12,668) ​ (74,493) ​ (64,561) Currency translation differences ​ — ​ — ​ 28,296 ​ 28,296 As of December 31, 2024 ​ (3,000) ​ (210,835) ​ (317,694) ​ (531,529)</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ng-term and Short-term treasury investments (Tables)</t>
        </is>
      </c>
      <c r="B1" s="2" t="inlineStr">
        <is>
          <t>12 Months Ended</t>
        </is>
      </c>
    </row>
    <row r="2">
      <c r="B2" s="2" t="inlineStr">
        <is>
          <t>Dec. 31, 2024</t>
        </is>
      </c>
    </row>
    <row r="3">
      <c r="A3" s="3" t="inlineStr">
        <is>
          <t>Long-term and Short-term treasury investments</t>
        </is>
      </c>
      <c r="B3" s="4" t="inlineStr">
        <is>
          <t xml:space="preserve"> </t>
        </is>
      </c>
    </row>
    <row r="4">
      <c r="A4" s="4" t="inlineStr">
        <is>
          <t>Schedule of treasury investments</t>
        </is>
      </c>
      <c r="B4" s="4" t="inlineStr">
        <is>
          <t>​ ​ ​ ​ ​ ​ ​ ​ ​ ​ ​ ​ As of January 1, As of December 31, ​ ​ 2022 ​ 2022 ​ 2023 ​ 2024 ​ RMB RMB RMB RMB ​ ​ ​ ​ ​ ​ ​ ​ ​ Long-term treasury investments ​ ​ ​ ​ ​ ​ ​ ​ ​ ​ ​ ​ ​ Time deposits and other debt investments stated at amortized cost 3,722,640 8,444,793 4,712,589 2,735,696 Other debt investments measured at FVTPL — 1,755,009 3,179,829 692,459 Other debt investments measured at FVOCI — — 481 2,344 Total 3,722,640 10,199,802 7,892,899 3,430,499 ​ ​ ​ ​ ​ ​ ​ ​ ​ Short-term treasury investments ​ ​ ​ ​ ​ ​ ​ ​ ​ ​ ​ ​ ​ Time deposits and other debt investments stated at amortized cost 13,168,132 16,965,708 19,163,582 30,243,777 Other debt investments measured at FVTPL 4,622 — 70,212 7,347,293 Other debt investments measured at FVOCI — — 8,289 7,425 Total 13,172,754 16,965,708 19,242,083 37,598,495</t>
        </is>
      </c>
    </row>
    <row r="5">
      <c r="A5" s="4" t="inlineStr">
        <is>
          <t>Schedule of treasury investments were denominated</t>
        </is>
      </c>
      <c r="B5" s="4" t="inlineStr">
        <is>
          <t>​ ​ ​ ​ ​ ​ ​ ​ ​ ​ ​ As of January 1, As of December 31, ​ 2022 2022 2023 2024 ​ ​ RMB ​ RMB ​ RMB ​ RMB ​ ​ ​ ​ ​ ​ ​ ​ ​ RMB 5,064,463 5,150,193 2,656,517 6,252,636 USD 11,830,931 21,618,562 24,115,488 34,249,206 Others — 396,755 362,977 527,152 Total 16,895,394 27,165,510 27,134,982 41,028,99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Tables)</t>
        </is>
      </c>
      <c r="B1" s="2" t="inlineStr">
        <is>
          <t>12 Months Ended</t>
        </is>
      </c>
    </row>
    <row r="2">
      <c r="B2" s="2" t="inlineStr">
        <is>
          <t>Dec. 31, 2024</t>
        </is>
      </c>
    </row>
    <row r="3">
      <c r="A3" s="3" t="inlineStr">
        <is>
          <t>Investments accounted for using the equity method</t>
        </is>
      </c>
      <c r="B3" s="4" t="inlineStr">
        <is>
          <t xml:space="preserve"> </t>
        </is>
      </c>
    </row>
    <row r="4">
      <c r="A4" s="4" t="inlineStr">
        <is>
          <t>Schedule of investments accounted for using equity method</t>
        </is>
      </c>
      <c r="B4" s="4" t="inlineStr">
        <is>
          <t>​ ​ ​ ​ ​ ​ ​ ​ ​ ​ ​ ​ As of January 1, As of December 31, ​ ​ 2022 ​ 2022 ​ 2023 ​ 2024 ​ RMB RMB RMB RMB ​ ​ ​ ​ ​ ​ ​ ​ ​ Associates(i) 793,210 654,753 610,178 222,513 Joint ventures(ii) 2,208,795 2,404,393 2,945,421 3,543,646 Total 3,002,005 3,059,146 3,555,599 3,766,159</t>
        </is>
      </c>
    </row>
    <row r="5">
      <c r="A5" s="4" t="inlineStr">
        <is>
          <t>Schedule of investments in associates accounted for using the equity method Associates and joint ventures</t>
        </is>
      </c>
      <c r="B5" s="4" t="inlineStr">
        <is>
          <t>​ ​ ​ ​ ​ ​ ​ ​ ​ ​ For the Year Ended December 31, ​ ​ 2022 ​ 2023 ​ 2024 ​ RMB RMB RMB Results of operations: ​ ​ Revenue 979,427 1,568,858 2,007,293 Gross profit (loss) 124,791 87,365 126,186 Income (loss) from operations (761,410) (467,524) (547,783) Net income (loss), net (1,782,597) (460,296) (549,828) Balance sheet data: ​ ​ ​ Current assets 1,954,513 2,381,117 3,383,907 Non-current assets 3,205,006 3,940,619 3,042,236 Current liabilities 1,716,515 2,042,425 1,971,865 Non-current liabilities 1,563,987 2,352,201 2,830,518 ​ ​ ​ ​ ​ ​ ​ ​ ​ ​ For the Year Ended December 31, ​ ​ 2022 ​ 2023 ​ 2024 ​ RMB RMB RMB Results of operations: Revenue 7,926,004 ​ 10,175,124 ​ 6,986,969 Gross profit (loss) 1,575,801 ​ 2,647,368 ​ 1,770,236 Income (loss) from operations 758,417 ​ 1,380,078 ​ 1,417,091 Net income (loss), net 596,304 ​ 1,139,947 ​ 1,245,587 Balance sheet data: ​ ​ ​ ​ ​ Current assets 42,280,662 ​ 49,849,695 ​ 52,915,859 Non-current assets 2,301,655 ​ 2,858,838 ​ 2,389,016 Current liabilities 36,634,695 ​ 44,397,577 ​ 45,300,441 Non-current liabilities 1,170,101 ​ 265,831 ​ 368,764 Convertible redeemable preferred shares and non‑controlling interests (141) (9,482) (6,413)</t>
        </is>
      </c>
    </row>
    <row r="6">
      <c r="A6" s="4" t="inlineStr">
        <is>
          <t>Schedule of investments in joint ventures accounted for using the equity method</t>
        </is>
      </c>
      <c r="B6" s="4" t="inlineStr">
        <is>
          <t>Aggregated amount of the Group’s share of profit (loss) of individually immaterial associates accounted for using the equity method is as follows: ​ ​ ​ ​ ​ ​ ​ ​ ​ For the Year Ended December 31, ​ ​ 2022 ​ 2023 ​ 2024 ​ RMB RMB RMB – Loss from operations (128,285) (140,324) (195,828) – Other comprehensive income 138 — — Total (128,147) (140,324) (195,828) ​ Aggregated amount of the Group’s share of profit (loss) of individually immaterial joint ventures accounted for using the equity method is as follows: ​ ​ ​ ​ ​ ​ ​ ​ ​ For the Year Ended December 31, ​ ​ 2022 ​ 2023 ​ 2024 ​ RMB RMB RMB – Income from operations 176,868 704,022 439,263 – Other comprehensive loss (12,755) (4,454) (3,434) Total 164,113 699,568 435,829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vestments measured at fair value through profit or loss (Tables)</t>
        </is>
      </c>
      <c r="B1" s="2" t="inlineStr">
        <is>
          <t>12 Months Ended</t>
        </is>
      </c>
    </row>
    <row r="2">
      <c r="B2" s="2" t="inlineStr">
        <is>
          <t>Dec. 31, 2024</t>
        </is>
      </c>
    </row>
    <row r="3">
      <c r="A3" s="3" t="inlineStr">
        <is>
          <t>Other financial investments measured at fair value through profit or loss</t>
        </is>
      </c>
      <c r="B3" s="4" t="inlineStr">
        <is>
          <t xml:space="preserve"> </t>
        </is>
      </c>
    </row>
    <row r="4">
      <c r="A4" s="4" t="inlineStr">
        <is>
          <t>Schedule of other financial investments measured at fair value through profit or loss</t>
        </is>
      </c>
      <c r="B4" s="4" t="inlineStr">
        <is>
          <t>​ ​ ​ ​ ​ ​ ​ ​ ​ ​ ​ ​ ​ ​ ​ ​ As of January 1, ​ As of December 31, ​ ​ Note ​ 2022 ​ 2022 ​ 2023 ​ 2024 ​ ​ RMB RMB RMB RMB Investments in ordinary shares and preferred shares (i) 845,822 853,934 1,318,573 2,096,140 — Investment in Kargobot’s shares (Note 6) — — 528,709 688,300 — Others 845,822 853,934 789,864 1,407,840 Investments in limited partnerships (ii) 1,227,333 1,300,119 1,225,642 1,147,455 Other investments 1,532,803 685,707 342,504 358,464 — Convertible Note of Chengxin (iii) 673,357 — — — — Others 859,446 685,707 342,504 358,464 Total 3,605,958 2,839,760 2,886,719 3,602,059 (i) Investments in ordinary shares and preferred shares The ordinary shares investments include investments in both listed companies and unlisted companies. The fair values of investment in the listed companies are determined based on the closing prices quoted in active markets (Level 1: quoted price in active markets). The fair values of investment in unlisted companies are measured using a valuation technique with unobservable inputs and hence classified as Level 3 of the fair value hierarchy. The preferred shares investments are investments in convertible redeemable preferred shares or ordinary shares with preferential rights. The Group has the right to require and demand the investees to redeem all of the shares held by the Group at guaranteed predetermined fixed amount upon redemption events which are out of control of issuers. Hence, these investments are accounted for as debt instruments and are measured as financial assets at FVTPL. Refer to Note 4.3.4 for the major assumptions used in the valuation for investments in ordinary shares and preferred shares of unlisted companies. (ii) Investments in limited partnerships Management had assessed the level of influence that the Group was able to exercise on certain financial assets measured at FVTPL with shareholding exceeding 20%. Since these investments were interests in limited partnerships without significant influence, they are classified as financial intruments and are measured at FVTPL. (iii) Investment in Chengxin The Group has investment in ordinary shares and Convertible Note of Chengxin (collectively, the “Investment in Chengxin”) as of December 31, 2021. Given the Group had the ability to exercise significant influence over Chengxin, the Group accounted for the ordinary share investment in Chengxin using the equity method and applied fair value accounting on the Convertible Note of Chengxin.</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vestments measured at fair value through other comprehensive income (Tables)</t>
        </is>
      </c>
      <c r="B1" s="2" t="inlineStr">
        <is>
          <t>12 Months Ended</t>
        </is>
      </c>
    </row>
    <row r="2">
      <c r="B2" s="2" t="inlineStr">
        <is>
          <t>Dec. 31, 2024</t>
        </is>
      </c>
    </row>
    <row r="3">
      <c r="A3" s="3" t="inlineStr">
        <is>
          <t>Other financial investments measured at fair value through other comprehensive income</t>
        </is>
      </c>
      <c r="B3" s="4" t="inlineStr">
        <is>
          <t xml:space="preserve"> </t>
        </is>
      </c>
    </row>
    <row r="4">
      <c r="A4" s="4" t="inlineStr">
        <is>
          <t>Summary of other financial investments measured at fair value through other comprehensive income</t>
        </is>
      </c>
      <c r="B4" s="4" t="inlineStr">
        <is>
          <t>​ ​ ​ ​ ​ ​ ​ ​ ​ ​ ​ ​ ​ ​ ​ ​ As of January 1, ​ As of December 31, ​ ​ Note ​ 2022 ​ 2022 ​ 2023 ​ 2024 ​ ​ RMB RMB RMB RMB Investments in ordinary shares 13,431,049 6,811,492 8,608,691 5,624,762 — Investee A (i) 12,099,596 6,068,436 4,709,290 2,035,755 — XPeng(Note 6) (ii) — — 3,005,246 2,667,988 — Others 1,331,453 743,056 894,155 921,019 Debt investments (iii) — 197,804 1,015,875 — Total 13,431,049 7,009,296 9,624,566 5,624,762 (i) Investment in Investee A As of January 1, 2022, and December 31, 2022, 2023 and 2024, the fair value of the Investment in Investee A was RMB12,099,596, RMB6,068,436, RMB4,709,290 and RMB2,035,755, respectively. For the years ended December 31, 2022, 2023 and 2024, the Group disposed of a certain number of ordinary shares of Investee A, resulting in a realized other comprehensive income, with amounts of RMB104,079, RMB799,978 and RMB1,800,823 transferred to accumulated deficit, respectively. Given the changes in the quoted prices of Investee A’s ordinary shares, the Group recognized an unrealized loss of RMB6,221,463, an unrealized gain of RMB337,052, and an unrealized gain of RMB576,205 in other comprehensive income, for the years ended December 31, 2022, 2023 and 2024, respectively. (ii) Investment in XPeng On November 13, 2023, the Group received 58,164,217 XPeng Class A ordinary shares in connection with the transaction with XPeng. In August 2024, upon completion of the start of production milestone, the Group received an additional 4,636,447 XPeng Class A ordinary shares. For the years ended December 31, 2023 and 2024, the Group recognized an unrealized loss of RMB219,663 and RMB494,270, respectively, in other comprehensive income in the consolidated statements of comprehensive income (loss). (iii) Debt investments Debt investments primarily consist of certain government bond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4</t>
        </is>
      </c>
    </row>
    <row r="3">
      <c r="A3" s="3" t="inlineStr">
        <is>
          <t>Organization and principal activities</t>
        </is>
      </c>
      <c r="B3" s="4" t="inlineStr">
        <is>
          <t xml:space="preserve"> </t>
        </is>
      </c>
    </row>
    <row r="4">
      <c r="A4" s="4" t="inlineStr">
        <is>
          <t>Organization and principal activities</t>
        </is>
      </c>
      <c r="B4" s="4" t="inlineStr">
        <is>
          <t>1. Organization and principal activities DiDi Global Inc. (the “Company”), previously named Xiaoju Science and Technology Limited, was incorporated under the laws of the Cayman Islands on January 11, 2013 and is primarily engaged in operating its global mobility technology platform that provides a range of mobility services as well as other services in the People’s Republic of China (“PRC” or “China”) and across overseas countries including Brazil, Mexico, etc. through its consolidated subsidiaries, its controlled structured entities (“Variable Interest Entities”, or “VIE”s) and VIEs’ subsidiaries (collectively, the “Group”). The Company’s major subsidiaries, VIEs and VIEs’ subsidiaries are described as follows: ​ ​ ​ ​ ​ ​ ​ ​ ​ ​ ​ ​ ​ ​ Country/Place Percentage of direct or ​ ​ and ​ indirect ​ ​ date of ​ economic benefits ownership ​ ​ incorporation/ ​ January 1, ​ December 31, Companies establishment 2022 2022 2023 2024 Major Subsidiaries ​ Holly Universal Limited BVI, January 6, 2017 100 % 100 % 100 % 100 % DiDi (HK) Science and Technology Limited Hong Kong, August 2, 2013 100 % 100 % 100 % 100 % Xiaoju Science and Technology (Hong Kong) Limited Hong Kong, January 29, 2013 100 % 100 % 100 % 100 % Beijing DiDi Infinity Technology and Development Co., Ltd. PRC, May 6, 2013 100 % 100 % 100 % 100 % ​ ​ ​ ​ ​ ​ ​ ​ ​ ​ ​ ​ Major VIEs (Including VIEs’ Subsidiaries) ​ ​ Beijing Xiaoju Science and Technology Co., Ltd. PRC, July 10, 2012 100 % 100 % 100 % 100 % DiDi Chuxing Science and Technology Co., Ltd. PRC, July 29, 2015 100 % 100 % 100 % 100 % Beijing DiDi Chuxing Technology Co., Ltd. PRC, December 5, 2018 100 % 100 % 100 % 100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chedule of accounts receivable</t>
        </is>
      </c>
      <c r="B4" s="4" t="inlineStr">
        <is>
          <t>​ ​ ​ ​ ​ ​ ​ ​ ​ ​ ​ ​ As of January 1, ​ As of December 31, ​ ​ 2022 ​ 2022 ​ 2023 ​ 2024 ​ RMB RMB RMB RMB Accounts receivable 3,282,857 2,980,940 4,158,270 4,386,872 Allowance for credit losses (650,888) (692,722) (723,655) (893,953) ​ 2,631,969 2,288,218 3,434,615 3,492,919</t>
        </is>
      </c>
    </row>
    <row r="5">
      <c r="A5" s="4" t="inlineStr">
        <is>
          <t>Schedule of movement of allowance for credit losses</t>
        </is>
      </c>
      <c r="B5" s="4" t="inlineStr">
        <is>
          <t>​ ​ ​ ​ ​ ​ ​ ​ ​ ​ For the Year Ended December 31, ​ ​ 2022 ​ 2023 ​ 2024 ​ RMB RMB RMB Balance at beginning of the year (650,888) (692,722) (723,655) Provision (454,168) (387,196) (510,885) Write-offs 412,334 356,263 340,587 Balance at end of the year (692,722) (723,655) (893,953) ​ ​ ​ ​ ​ ​ ​ ​ ​ ​ Within 1 year More than 1 year Total January 1, 2022 ​ Expected loss rate 15.6 % 53.2 % 19.8 % Gross carrying amount 2,912,427 370,430 3,282,857 ​ Loss provision (453,938) (196,950) (650,888) ​ ​ ​ ​ ​ ​ ​ ​ ​ ​ ​ Within 1 year More than 1 year Total December 31, 2022 ​ Expected loss rate 18.0 % 83.7 % 23.2 % Gross carrying amount 2,741,775 239,165 2,980,940 ​ Loss provision (492,426) (200,296) (692,722) ​ ​ ​ ​ ​ ​ ​ ​ ​ ​ ​ Within 1 year More than 1 year Total December 31, 2023 ​ Expected loss rate 14.5 % 39.1 % 17.4 % Gross carrying amount 3,670,160 488,110 4,158,270 ​ Loss provision (532,707) (190,948) (723,655) ​ ​ ​ ​ ​ ​ ​ ​ ​ ​ ​ Within 1 year More than 1 year Total December 31, 2024 ​ ​ ​ ​ ​ ​ ​ Expected loss rate 13.1 % 71.0 % 20.4 % Gross carrying amount 3,833,730 553,142 4,386,872 ​ Loss provision (501,414) (392,539) (893,953)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epayments, receivables and other current assets and other non-current assets (Tables)</t>
        </is>
      </c>
      <c r="B1" s="2" t="inlineStr">
        <is>
          <t>12 Months Ended</t>
        </is>
      </c>
    </row>
    <row r="2">
      <c r="B2" s="2" t="inlineStr">
        <is>
          <t>Dec. 31, 2024</t>
        </is>
      </c>
    </row>
    <row r="3">
      <c r="A3" s="3" t="inlineStr">
        <is>
          <t>Prepayments, receivables and other current assets and other non-current assets</t>
        </is>
      </c>
      <c r="B3" s="4" t="inlineStr">
        <is>
          <t xml:space="preserve"> </t>
        </is>
      </c>
    </row>
    <row r="4">
      <c r="A4" s="4" t="inlineStr">
        <is>
          <t>Schedule of prepayments, receivables and other current assets</t>
        </is>
      </c>
      <c r="B4" s="4" t="inlineStr">
        <is>
          <t>​ ​ ​ ​ ​ ​ ​ ​ ​ ​ ​ As of ​ ​ ​ ​ ​ ​ ​ ​ January 1, ​ As of December 31, ​ 2022 2022 2023 2024 ​ RMB RMB RMB RMB Loans receivable(a) ​ 4,644,298 5,338,627 8,679,730 ​ 9,689,517 Short-term debt investments ​ 171,000 582,510 1,096,739 ​ 1,689,073 Deposits and receivables from partners ​ 762,572 ​ 794,042 ​ 1,253,330 ​ 856,230 Prepayment and prepaid expense ​ 919,210 ​ 1,140,803 ​ 905,086 ​ 712,568 Deductible VAT-input ​ 1,553,800 1,533,722 1,023,024 ​ 684,338 Prepaid income tax ​ 2,812 92,250 381,488 ​ 314,196 Contingent consideration assets ​ — — 239,557 ​ 4,284 Others ​ 1,033,974 　 ​ 656,973 　 ​ 771,977 ​ 589,584 Total ​ 9,087,666 10,138,927 14,350,931 ​ 14,539,790</t>
        </is>
      </c>
    </row>
    <row r="5">
      <c r="A5" s="4" t="inlineStr">
        <is>
          <t>Schedule of other non-current assets</t>
        </is>
      </c>
      <c r="B5" s="4" t="inlineStr">
        <is>
          <t>​ ​ ​ ​ ​ ​ ​ ​ ​ ​ ​ As of ​ ​ ​ ​ ​ ​ ​ ​ January 1, ​ As of December 31, ​ 2022 2022 2023 2024 ​ RMB RMB RMB RMB Loans receivable(a) ​ — ​ — ​ — ​ 857,309 Deductible VAT-input ​ 1,070,370 864,319 1,116,686 ​ 1,228,297 Prepayments for property and equipment, long-term investments and other non‑current assets ​ 366,425 823,634 409,469 ​ 31,321 Deposits and receivables from partners ​ 203,154 155,207 162,156 ​ 144,052 Contingent consideration assets ​ — — 10,811 ​ 4,605 Long-term debt investments ​ 36,104 ​ 176,297 ​ 258,590 ​ 1,289,252 Others ​ 59,523 19,670 22,338 ​ 23,773 Total ​ 1,735,576 2,039,127 1,980,050 ​ 3,578,609</t>
        </is>
      </c>
    </row>
    <row r="6">
      <c r="A6" s="4" t="inlineStr">
        <is>
          <t>Schedule of loans receivable</t>
        </is>
      </c>
      <c r="B6" s="4" t="inlineStr">
        <is>
          <t>​ ​ ​ ​ ​ ​ ​ ​ ​ ​ ​ As of ​ ​ ​ ​ ​ ​ ​ ​ January 1, ​ As of December 31, ​ 2022 2022 2023 2024 ​ RMB RMB RMB RMB Loans receivable ​ 5,248,804 ​ 5,798,839 ​ 9,829,675 ​ 12,591,317 Less: allowance for credit losses ​ (604,506) ​ (460,212) ​ (1,149,945) ​ (2,044,491) ​ ​ 4,644,298 ​ 5,338,627 ​ 8,679,730 ​ 10,546,826</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12 Months Ended</t>
        </is>
      </c>
    </row>
    <row r="2">
      <c r="B2" s="2" t="inlineStr">
        <is>
          <t>Dec. 31, 2024</t>
        </is>
      </c>
    </row>
    <row r="3">
      <c r="A3" s="3" t="inlineStr">
        <is>
          <t>Cash and cash equivalents and restricted cash</t>
        </is>
      </c>
      <c r="B3" s="4" t="inlineStr">
        <is>
          <t xml:space="preserve"> </t>
        </is>
      </c>
    </row>
    <row r="4">
      <c r="A4" s="4" t="inlineStr">
        <is>
          <t>Schedule of Cash and cash equivalents</t>
        </is>
      </c>
      <c r="B4" s="4" t="inlineStr">
        <is>
          <t>​ ​ ​ ​ ​ ​ ​ ​ ​ ​ ​ ​ As of January 1, ​ As of December 31, ​ 2022 2022 2023 2024 ​ RMB RMB ​ RMB ​ RMB Bank balances and cash ​ 38,935,841 ​ 12,062,134 ​ 21,104,395 ​ 9,490,997 Time deposits and highly liquid investments with initial terms within three months ​ 1,950,087 ​ 7,804,982 ​ 4,520,889 ​ 1,999,630 Cash held in certain financial institutions ​ 2,543,789 ​ 988,136 ​ 1,682,814 ​ 1,064,216 Total ​ 43,429,717 ​ 20,855,252 ​ 27,308,098 ​ 12,554,843</t>
        </is>
      </c>
    </row>
    <row r="5">
      <c r="A5" s="4" t="inlineStr">
        <is>
          <t>Schedule of Cash and cash equivalents currencies</t>
        </is>
      </c>
      <c r="B5" s="4" t="inlineStr">
        <is>
          <t>​ ​ ​ ​ ​ ​ ​ ​ ​ ​ ​ As of January 1, As of December 31, ​ 2022 2022 2023 2024 ​ ​ RMB ​ RMB ​ RMB ​ RMB ​ ​ ​ ​ ​ ​ ​ ​ ​ RMB 22,710,437 14,016,452 18,850,352 6,345,733 USD 19,561,218 5,307,577 6,453,888 4,028,747 Others 1,158,062 1,531,223 2,003,858 2,180,363 Total 43,429,717 20,855,252 27,308,098 12,554,843</t>
        </is>
      </c>
    </row>
    <row r="6">
      <c r="A6" s="4" t="inlineStr">
        <is>
          <t>Schedule of restricted cash are denominated in the following currencies:</t>
        </is>
      </c>
      <c r="B6" s="4" t="inlineStr">
        <is>
          <t>Included in non-current assets: ​ ​ ​ ​ ​ ​ ​ ​ ​ ​ As of January 1, As of December 31, ​ 2022 2022 2023 2024 ​ ​ RMB ​ RMB ​ RMB ​ RMB ​ ​ ​ ​ ​ ​ ​ ​ ​ USD ​ — ​ 15,323 ​ 15,582 ​ 15,815 RMB 107,597 2,000 4,912 3,838 Others — 10 12 — Total 107,597 17,333 20,506 19,653 ​ Included in current assets: ​ ​ ​ ​ ​ ​ ​ ​ ​ ​ As of January 1, As of December 31, ​ 2022 2022 2023 2024 ​ ​ RMB ​ RMB ​ RMB ​ RMB ​ ​ ​ ​ ​ ​ ​ ​ ​ RMB ​ 443,758 ​ 803,856 ​ 1,139,261 ​ 1,585,801 Others — 100 212 137,591 Total 443,758 803,956 1,139,473 1,723,392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issues and fully paid</t>
        </is>
      </c>
      <c r="B4" s="4" t="inlineStr">
        <is>
          <t>​ ​ ​ ​ ​ ​ ​ ​ ​ ​ ​ ​ ​ ​ ​ Number of ​ ​ ​ Shares held for ​ ​ ​ ordinary ​ ​ ​ ​ ​ ​ ​ shares award ​ ​ ​ ​ shares ​ Share capital ​ Share premium ​ Treasury shares ​ scheme ​ Total ​ ​ RMB RMB RMB RMB RMB As of January 1, 2022 1,205,852,426 156 392,823,079 — (3) 392,823,232 Bulk issuance of ADSs reserved for share incentive plans 20,917,324 3 — — (3) — Exercise of share options and vesting of restricted shares and RSUs, net (a) — — 2,901,666 — 1 2,901,667 As of December 31, 2022 1,226,769,750 159 395,724,745 — (5) 395,724,899 ​ ​ ​ ​ ​ ​ ​ ​ ​ ​ ​ ​ ​ As of January 1, 2023 1,226,769,750 159 395,724,745 — (5) 395,724,899 Exercise of share options and vesting of restricted shares and RSUs, net (a) — — 1,865,862 — 1 1,865,863 Repurchase of ordinary shares (b) — — — (112,666) — (112,666) As of December 31, 2023 1,226,769,750 159 397,590,607 (112,666) (4) 397,478,096 ​ ​ ​ ​ ​ ​ ​ ​ ​ ​ ​ ​ ​ As of January 1, 2024 1,226,769,750 159 397,590,607 (112,666) (4) 397,478,096 Exercise of share options and vesting of restricted shares and RSUs, net (a) — — 1,399,704 — 1 1,399,705 Repurchase of ordinary shares (b) — — — (4,872,181) — (4,872,181) Cancellation of ordinary shares (b) (38,008,934) (5) (4,460,356) 4,460,361 — — As of December 31, 2024 1,188,760,816 154 394,529,955 (524,486) (3) 394,005,620 ​ (a) For the years ended December 31, 2022, 2023 and 2024, the changes of the number of exercise of share options and vesting of restricted shares and RSUs, net were 14,320,139, 6,552,299 and 5,953,956, respectively. (b) The Company repurchased 4,244,255 ADSs, equals to 1,061,064 Class A ordinary shares, from the open market with an aggregate purchase price of RMB112,666 (US$15,860) during the year ended December 31, 2023. The Company repurchased 163,105,636 ADSs, equals to 40,776,409 Class A ordinary shares, from the open market with an aggregate purchase price of RMB4,872,181 (US$687,755) during the year ended December 31, 2024. As of December 31, 2024, 152,035,736 ADSs, equals to 38,008,934 Class A ordinary shares had been cancelled. The remaining approximately 15,314,155 ADSs, equals to 3,828,539 Class A ordinary shares which had not been cancelled as of December 31, 2024 were recorded in the treasury stock account. As of March 12, 2025, these remaining ADSs had been cancelle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reserves (Tables)</t>
        </is>
      </c>
      <c r="B1" s="2" t="inlineStr">
        <is>
          <t>12 Months Ended</t>
        </is>
      </c>
    </row>
    <row r="2">
      <c r="B2" s="2" t="inlineStr">
        <is>
          <t>Dec. 31, 2024</t>
        </is>
      </c>
    </row>
    <row r="3">
      <c r="A3" s="3" t="inlineStr">
        <is>
          <t>Other reserves.</t>
        </is>
      </c>
      <c r="B3" s="4" t="inlineStr">
        <is>
          <t xml:space="preserve"> </t>
        </is>
      </c>
    </row>
    <row r="4">
      <c r="A4" s="4" t="inlineStr">
        <is>
          <t>Summary of other reserves</t>
        </is>
      </c>
      <c r="B4" s="4" t="inlineStr">
        <is>
          <t>​ ​ ​ ​ ​ ​ ​ ​ ​ ​ ​ ​ ​ ​ ​ ​ ​ ​ ​ ​ ​ ​ ​ ​ ​ ​ ​ ​ ​ ​ ​ ​ ​ ​ FVOCI ​ ​ ​ ​ ​ ​ ​ ​ ​ ​ Share-based ​ Currency ​ ​ ​ FVOCI ​ related to ​ ​ ​ ​ ​ ​ ​ ​ ​ ​ compensation ​ translation ​ Statutory ​ related to ​ preferred ​ ​ ​ ​ ​ ​ ​ ​ Capital ​ reserve ​ differences ​ reserve ​ investments ​ shares ​ ​ ​ ​ ​ Note reserves (a) （ b ） (c) (d) (e) Others Total ​ ​ ​ ​ RMB ​ RMB ​ RMB ​ RMB ​ RMB ​ RMB ​ RMB ​ RMB Balance as of January 1, 2022 ​ ​ ​ — ​ 10,411,263 ​ 2,153,504 ​ 27,917 ​ 8,648,589 ​ 105,555 ​ 190,873 ​ 21,537,701 Share of other comprehensive loss of equity method investees ​ ​ ​ — ​ — ​ — ​ — ​ — ​ — ​ (12,617) ​ (12,617) Fair value changes of equity instruments at FVOCI ​ ​ ​ — ​ — ​ — ​ — ​ (6,977,101) ​ — ​ — ​ (6,977,101) Fair value changes of preferred shares issued by subsidiaries attributable to changes in the credit risk ​ 33 ​ — ​ — — ​ — ​ — 348,855 — 348,855 Foreign currency translation adjustments ​ ​ ​ — ​ — 3,705,388 ​ — ​ — — — 3,705,388 Transfer of gain on disposal of equity instruments at FVOCI to accumulated deficit, net of tax ​ ​ ​ — ​ — — ​ — ​ (100,254) — — (100,254) Transfer of accumulated fair value changes of repurchased preferred shares issued by subsidiaries attributable to changes in the credit risk ​ ​ ​ — ​ — — ​ — ​ — (10,485) — (10,485) Share-based compensation ​ 30 ​ — ​ 3,446,898 — ​ — ​ — ​ ​ — 3,446,898 Share-based awards granted to employees of an equity investee ​ 30 ​ — ​ 47,421 — ​ — ​ — — — 47,421 Exercise of share options and vesting of restricted shares and RSUs, net ​ ​ ​ — ​ (3,022,518) — ​ — ​ — — — (3,022,518) Appropriation to statutory reserves ​ ​ ​ — ​ — — ​ 41,411 ​ — — — 41,411 Transactions with non-controlling interests ​ ​ ​ (28,023) ​ — ​ — ​ — ​ — ​ — ​ — ​ (28,023) Balance as of December 31, 2022 ​ ​ ​ (28,023) ​ 10,883,064 5,858,892 ​ 69,328 ​ 1,571,234 443,925 178,256 18,976,676 ​ ​ ​ ​ ​ ​ ​ ​ ​ ​ ​ ​ ​ ​ ​ ​ ​ ​ ​ ​ ​ ​ ​ ​ ​ ​ ​ ​ ​ ​ ​ ​ ​ ​ FVOCI ​ ​ ​ ​ ​ ​ ​ ​ ​ ​ Share-based ​ Currency ​ ​ ​ FVOCI ​ related to ​ ​ ​ ​ ​ ​ ​ ​ ​ compensation ​ translation ​ Statutory ​ related to ​ preferred ​ ​ ​ ​ ​ ​ ​ Capital ​ reserve ​ differences ​ reserve ​ investments ​ shares ​ ​ ​ ​ Note reserves (a) （ b ） (c) (d) (e) Others Total ​ ​ ​ ​ RMB ​ RMB ​ RMB ​ RMB ​ RMB ​ RMB ​ RMB ​ RMB Balance as of January 1, 2023 ​ ​ ​ (28,023) ​ 10,883,064 ​ 5,858,892 ​ 69,328 ​ 1,571,234 ​ 443,925 ​ 178,256 ​ 18,976,676 Share of other comprehensive loss of an equity method investee ​ ​ ​ — ​ — ​ — ​ — ​ — ​ — ​ (4,454) ​ (4,454) Fair value changes of equity instruments at FVOCI ​ ​ ​ — ​ — ​ — ​ — ​ 280,911 ​ — ​ — ​ 280,911 Fair value changes of preferred shares issued by subsidiaries attributable to changes in the credit risk ​ 33 ​ — ​ — ​ — ​ — ​ — ​ (1,187,881) ​ — ​ (1,187,881) Foreign currency translation adjustments ​ ​ ​ — ​ — ​ 452,806 ​ — ​ — ​ — ​ — ​ 452,806 Transfer of accumulated translation adjustments to profit or loss upon disposal of subsidiaries ​ ​ ​ — ​ — ​ 10,336 ​ — ​ — ​ — ​ — ​ 10,366 Transfer of gain on disposal of equity instruments at FVOCI to accumulated deficit, net of tax ​ ​ ​ — ​ — ​ — ​ — ​ (804,333) ​ — ​ — ​ (804,333) Share-based compensation ​ 30 ​ — ​ 2,589,593 ​ — ​ — ​ — ​ — ​ — ​ 2,589,593 Exercise of share options and vesting of restricted shares and RSUs, net ​ ​ ​ — ​ (1,940,946) ​ — ​ — ​ — ​ — ​ — ​ (1,940,946) Appropriation to statutory reserves ​ ​ ​ — ​ — ​ — ​ 30,777 ​ — ​ — ​ — ​ 30,777 Transactions with non-controlling interests ​ ​ ​ (15,624) ​ — ​ — ​ — ​ — ​ — ​ — ​ (15,624) Balance as of December 31, 2023 ​ ​ ​ (43,647) ​ 11,531,711 ​ 6,322,064 ​ 100,105 ​ 1,047,812 ​ (743,956) ​ 173,802 ​ 18,387,891 ​ ​ ​ ​ ​ ​ ​ ​ ​ ​ ​ ​ ​ ​ ​ ​ ​ ​ ​ ​ ​ ​ ​ ​ ​ ​ ​ ​ ​ ​ ​ ​ ​ ​ FVOCI ​ ​ ​ ​ ​ ​ ​ ​ ​ ​ Share-based ​ Currency ​ ​ ​ FVOCI ​ related to ​ ​ ​ ​ ​ ​ ​ ​ ​ compensation ​ translation ​ Statutory ​ related to ​ preferred ​ ​ ​ ​ ​ ​ Capital reserve differences reserve investments shares ​ ​ Note reserves ​ (a) (b) (c) (d) (e) Others Total ​ ​ ​ ​ RMB ​ RMB ​ RMB ​ RMB ​ RMB ​ RMB ​ RMB ​ RMB Balance as of January 1, 2024 ​ ​ ​ (43,647) ​ 11,531,711 ​ 6,322,064 ​ 100,105 ​ 1,047,812 ​ (743,956) ​ 173,802 ​ 18,387,891 Share of other comprehensive loss of an equity method investee ​ ​ ​ — ​ — ​ — ​ — ​ — ​ — ​ (3,434) ​ (3,434) Fair value changes of equity instruments at FVOCI ​ ​ ​ — ​ — ​ — ​ — ​ 481,319 ​ — ​ — ​ 481,319 Fair value changes of preferred shares issued by subsidiaries attributable to changes in the credit risk ​ 33 ​ — ​ — ​ — ​ — ​ — ​ 365,216 ​ — ​ 365,216 Foreign currency translation adjustments ​ ​ ​ — ​ — ​ 150,345 ​ — ​ — ​ — ​ — ​ 150,345 Transfer of gain on disposal of equity instruments at FVOCI to accumulated deficit, net of tax ​ ​ ​ — ​ — ​ — ​ — ​ (1,800,823) ​ — ​ — ​ (1,800,823) Transfer of accumulated fair value changes of repurchased preferred shares issued by subsidiaries attributable to changes in the credit risk ​ ​ ​ — ​ — ​ — ​ — ​ — ​ 443,263 ​ — ​ 443,263 Share-based compensation ​ 30 ​ — ​ 2,252,738 ​ — ​ — ​ — ​ — ​ — ​ 2,252,738 Exercise of share options and vesting of restricted shares and RSUs, net ​ ​ ​ — ​ (1,748,136) ​ — ​ — ​ — ​ — ​ — ​ (1,748,136) Appropriation to statutory reserves ​ ​ ​ — ​ — ​ — ​ 47,147 ​ — ​ — ​ — ​ 47,147 Balance as of December 31, 2024 ​ ​ ​ (43,647) ​ 12,036,313 ​ 6,472,409 ​ 147,252 ​ (271,692) ​ 64,523 ​ 170,368 ​ 18,575,526 (a) Share-based compensation reserve mainly arises from 2017 Plan and 2021 Plan adopted by the Group (Note 30(a)). (b) Foreign currency translation reserve represents the difference arising from the translation of the financial statements of companies within the Group that have a functional currency different from the presentation currency of RMB for the financial statements of the Group. (c) In accordance with the relevant regulations and their articles of association, subsidiaries of the Group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company. These reserves can only be used for specific purposes and are not transferable to the Group in the form of loans, advances or cash dividends. For the years ended December 31, 2022, 2023 and 2024, appropriations to the general reserve amounted to RMB 41,411 , RMB 30,777 and RMB 47,147 , respectively. No appropriations to the enterprise expansion fund or staff welfare and bonus fund have been made by the Group. (d) Gains and losses on certain investments, including changes in fair value, are recognized in other comprehensive income. These changes are accumulated within FVOCI reserve in equity. When the relevant investments are derecognized, amounts from this reserve are transferred to accumulated deficit for equity instruments or to profit or loss for debt instruments. (e) The changes of fair value attributable to changes in the credit risk of the preferred shares issued by subsidiaries are recognized in other comprehensive income and are not subsequently reclassified to profit or loss; instead, they are transferred to accumulated deficit when realized.</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groups share based compensation</t>
        </is>
      </c>
      <c r="B4" s="4" t="inlineStr">
        <is>
          <t>​ ​ ​ ​ ​ ​ ​ ​ ​ For the Year Ended December 31, ​ ​ 2022 ​ 2023 ​ 2024 ​ RMB RMB RMB ​ ​ ​ ​ ​ ​ ​ Operations and support 143,588 109,962 110,822 Sales and marketing 264,572 159,830 180,967 Research and development 1,205,975 922,066 789,094 General and administrative 1,832,763 1,397,735 1,171,855 Total share-based compensation expenses 3,446,898 2,589,593 2,252,738 Investment income (loss), net* 47,421 — — Total share-based compensation 3,494,319 2,589,593 2,252,738 * The Company granted share-based awards under the 2017 Plan and 2021 Plan (as defined below) to the employees of an equity investee with no increase in the relative ownership percentage of the investee and no proportionate funding by other investors. Accordingly, the Group recognized the entire cost of the share-based awards as incurred, amounting to RMB47,421, nil and nil in investment income (loss), net in the consolidated income statements for the years ended December 31, 2022, 2023 and 2024.</t>
        </is>
      </c>
    </row>
    <row r="5">
      <c r="A5" s="4" t="inlineStr">
        <is>
          <t>Schedule of activities of the share options</t>
        </is>
      </c>
      <c r="B5" s="4" t="inlineStr">
        <is>
          <t>​ ​ ​ ​ ​ ​ ​ ​ ​ ​ ​ ​ ​ ​ ​ Weighted ​ ​ ​ ​ ​ ​ Weighted ​ Average ​ ​ ​ Weighted ​ ​ ​ ​ Average ​ Remaining ​ Aggregate ​ Average ​ ​ Number of ​ Exercise ​ Contractual ​ Intrinsic ​ Grant Date ​ Options Price Life Value Fair Value ​ ​ ​ US$ In Years US$ US$ Outstanding as of January 1, 2022 52,575,849 4.90 3.40 789,898 30.18 Granted 18,459,565 0.0001823 ​ ​ ​ ​ 11.80 Exercise of share options (2,749,909) 0.42 ​ ​ 33,819 24.22 Forfeited/cancelled (4,552,050) 1.00 ​ ​ ​ ​ 36.86 Outstanding as of December 31, 2022 63,733,455 3.94 6.39 559,325 24.62 Granted 10,402,129 0.0001823 ​ ​ ​ ​ 14.78 Modification (1,478,068) 0.0001823 ​ ​ ​ ​ 12.90 Exercise of share options (717,256) 0.21 ​ ​ 11,182 30.55 Forfeited/cancelled (4,382,666) 0.07 ​ ​ ​ ​ 26.03 Outstanding as of December 31, 2023 67,557,594 2.61 5.90 891,353 22.72 Granted 17,151,866 0.0001823 ​ ​ ​ ​ 16.46 Exercise of share options (1,379,548) 1.04 ​ ​ 23,780 18.27 Forfeited/cancelled (6,201,234) 0.00 ​ ​ ​ ​ 19.15 Outstanding as of December 31, 2024 77,128,678 2.26 5.75 1,235,291 20.04 Exercisable as of December 31, 2024 48,382,736 3.61 4.09 709,821 22.18 Vested and Expected to Vest as of December 31,2024 71,523,950 2.44 5.51 1,132,833 20.36</t>
        </is>
      </c>
    </row>
    <row r="6">
      <c r="A6" s="4" t="inlineStr">
        <is>
          <t>Schedule of assumptions used in determining the fair value of options</t>
        </is>
      </c>
      <c r="B6" s="4" t="inlineStr">
        <is>
          <t>​ ​ ​ ​ ​ ​ ​ ​ ​ For the Year Ended December 31, ​ 2022 2023 2024 Fair value of ordinary shares (US$) 7.34-19.92 12.00-15.20 15.80-18.76 Expected volatility 35.27%-40.34% 41.36%-41.70% 50.87%-52.13% Risk‑free interest rate (per annum) 1.52%-3.83% 3.48%-4.59% 3.73%-4.48% Expected dividend yield 0% 0% 0% Expected term (in years) 10 10 10</t>
        </is>
      </c>
    </row>
    <row r="7">
      <c r="A7" s="4" t="inlineStr">
        <is>
          <t>Schedule of activities of restricted shares and RSUs</t>
        </is>
      </c>
      <c r="B7" s="4" t="inlineStr">
        <is>
          <t>​ ​ ​ ​ ​ ​ ​ ​ ​ ​ ​ Weighted ​ ​ ​ ​ Weighted ​ Average ​ ​ ​ ​ Average ​ Remaining ​ ​ Number of ​ Grant Date ​ Contractual ​ ​ Shares ​ Fair Value ​ Life ​ ​ ​ US$ In Years Unvested at January 1, 2022 23,277,695 41.21 5.28 Granted 1,714,158 12.47 ​ Vested (7,947,817) 34.14 ​ Forfeited/cancelled (2,446,370) 40.84 ​ ​ Unvested at December 31, 2022 14,597,666 40.97 7.47 Granted 899,005 13.51 ​ Vested (6,079,090) 39.30 ​ ​ Forfeited/cancelled (957,307) 33.70 ​ ​ Unvested at December 31, 2023 8,460,274 41.42 7.14 Granted 647,941 16.38 ​ ​ Vested (4,918,922) 41.65 ​ ​ Forfeited/cancelled (409,680) 26.99 ​ ​ Unvested at December 31, 2024 3,779,613 35.78 6.80 Expected to vest at December 31, 2024 3,390,665 36.58 6.72</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and notes payable (Tables)</t>
        </is>
      </c>
      <c r="B1" s="2" t="inlineStr">
        <is>
          <t>12 Months Ended</t>
        </is>
      </c>
    </row>
    <row r="2">
      <c r="B2" s="2" t="inlineStr">
        <is>
          <t>Dec. 31, 2024</t>
        </is>
      </c>
    </row>
    <row r="3">
      <c r="A3" s="3" t="inlineStr">
        <is>
          <t>Accounts and notes payable</t>
        </is>
      </c>
      <c r="B3" s="4" t="inlineStr">
        <is>
          <t xml:space="preserve"> </t>
        </is>
      </c>
    </row>
    <row r="4">
      <c r="A4" s="4" t="inlineStr">
        <is>
          <t>Schedule of accounts and notes payable</t>
        </is>
      </c>
      <c r="B4" s="4" t="inlineStr">
        <is>
          <t>​ ​ ​ ​ ​ ​ ​ ​ ​ ​ ​ ​ As of ​ ​ ​ ​ ​ ​ ​ ​ January 1, ​ As of December 31, ​ ​ 2022 ​ 2022 ​ 2023 ​ 2024 ​ RMB RMB RMB RMB ​ ​ ​ ​ ​ ​ ​ ​ ​ Payables related to service fees and incentives to drivers ​ 3,339,235 ​ 2,465,919 ​ 4,309,814 ​ 4,116,787 Payables related to driver management fees 158,937 157,380 194,915 264,290 Other accounts payable 536,080 245,747 88,846 96,913 Notes payable ​ 721,463 ​ 44,724 ​ 712 ​ — Total 4,755,715 2,913,770 4,594,287 4,477,99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 ​ As of ​ ​ ​ ​ ​ ​ ​ ​ January 1, ​ As of December 31, ​ ​ 2022 ​ 2022 ​ 2023 ​ 2024 ​ RMB RMB RMB RMB ​ ​ ​ ​ ​ ​ ​ ​ ​ Payables to merchants and other partners 1,668,930 2,320,059 4,337,336 4,478,325 Employee compensation and welfare payable 2,253,437 1,821,969 2,410,332 2,325,295 Tax payables 1,645,335 1,127,818 1,658,525 2,059,843 Payables and accruals for other cost and expenses 2,302,221 2,267,850 2,383,335 2,614,514 Deposits 1,423,970 1,389,362 1,414,683 1,411,875 Payables related to promotion and advertising expenses 859,331 850,376 1,140,401 1,188,268 Deferred revenue and customer advances ​ 550,070 ​ 569,032 ​ 905,524 ​ 685,846 Payables related to property and equipment 358,464 298,550 283,889 433,668 Other current financial liabilities measured at FVTPL ​ — ​ — ​ 32,971 ​ 427,208 Others 1,183,860 1,086,638 1,213,665 1,147,778 Total 12,245,618 11,731,654 15,780,661 16,772,620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hares issued by subsidiaries (Tables)</t>
        </is>
      </c>
      <c r="B1" s="2" t="inlineStr">
        <is>
          <t>12 Months Ended</t>
        </is>
      </c>
    </row>
    <row r="2">
      <c r="B2" s="2" t="inlineStr">
        <is>
          <t>Dec. 31, 2024</t>
        </is>
      </c>
    </row>
    <row r="3">
      <c r="A3" s="3" t="inlineStr">
        <is>
          <t>Preferred shares issued by subsidiaries</t>
        </is>
      </c>
      <c r="B3" s="4" t="inlineStr">
        <is>
          <t xml:space="preserve"> </t>
        </is>
      </c>
    </row>
    <row r="4">
      <c r="A4" s="4" t="inlineStr">
        <is>
          <t>Schedule of preferred shares as financial liabilities at fair value through profit or loss, and the movement of these preferred shares</t>
        </is>
      </c>
      <c r="B4" s="4" t="inlineStr">
        <is>
          <t>​ ​ ​ ​ ​ Preferred shares issued ​ ​ by subsidiaries ​ ​ RMB Balance as of January 1, 2022 12,316,166 Repurchase of preferred shares (140,888) Changes in fair value though profit or loss (5,181,505) Changes in fair value though other comprehensive income attributable to changes in the credit risk (348,855) Currency translation difference 944,067 Balance as of December 31, 2022 7,588,985 Changes in fair value though profit or loss 4,870,388 Changes in fair value though other comprehensive income attributable to changes in the credit risk 1,187,881 Currency translation difference 198,891 Balance as of December 31, 2023 13,846,145 Issuance of preferred shares 1,051,463 Repurchase of preferred shares (4,687,082) Changes in fair value though profit or loss 924,403 Changes in fair value though other comprehensive income attributable to changes in the credit risk (365,216) Currency translation difference 191,780 Balance as of December 31, 2024 10,961,493</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orrowings (Tables)</t>
        </is>
      </c>
      <c r="B1" s="2" t="inlineStr">
        <is>
          <t>12 Months Ended</t>
        </is>
      </c>
    </row>
    <row r="2">
      <c r="B2" s="2" t="inlineStr">
        <is>
          <t>Dec. 31, 2024</t>
        </is>
      </c>
    </row>
    <row r="3">
      <c r="A3" s="3" t="inlineStr">
        <is>
          <t>Borrowings.</t>
        </is>
      </c>
      <c r="B3" s="4" t="inlineStr">
        <is>
          <t xml:space="preserve"> </t>
        </is>
      </c>
    </row>
    <row r="4">
      <c r="A4" s="4" t="inlineStr">
        <is>
          <t>Schedule of borrowings</t>
        </is>
      </c>
      <c r="B4" s="4" t="inlineStr">
        <is>
          <t>​ ​ ​ ​ ​ ​ ​ ​ ​ ​ ​ ​ As of ​ ​ ​ ​ ​ ​ ​ ​ January 1, ​ As of December 31, ​ ​ 2022 ​ 2022 ​ 2023 ​ 2024 ​ RMB RMB RMB RMB ​ ​ ​ ​ ​ ​ ​ ​ ​ Included in non-current liabilities: ​ ​ ​ ​ RMB borrowings, unsecured ​ 499,739 ​ — ​ 830,700 ​ — MXN borrowings, unsecured ​ — ​ — ​ 142,464 ​ 347,749 BRL borrowings, unsecured ​ — ​ — ​ — ​ 164,031 Non-current portion of long ‑ term RMB borrowings, unsecured ​ 1,013,445 ​ 122,686 ​ 7,300 ​ — Non-current portion of long ‑ term RMB borrowings, secured (i) ​ 168,186 ​ 27,239 ​ 63,957 ​ — Non-current portion of long ‑ term BRL borrowings, secured (i) ​ — ​ — ​ — ​ 115,224 Non-current portion of long ‑ term EUR borrowings, unsecured ​ — ​ — ​ — ​ 69,864 Others ​ — ​ — ​ — ​ 31,988 ​ ​ 1,681,370 ​ 149,925 ​ 1,044,421 ​ 728,856 ​ ​ ​ ​ ​ ​ ​ ​ ​ Included in current liabilities: ​ ​ ​ ​ RMB borrowings, unsecured ​ 1,338,295 ​ 547,891 ​ 6,672,900 ​ 9,013,112 RMB borrowings, secured (i) ​ 4,241,264 ​ 2,861,391 ​ 935,335 ​ 199,468 MXN borrowings, unsecured ​ — ​ — ​ 62,609 ​ 300,166 USD borrowings, unsecured ​ — ​ — ​ — ​ 970,362 USD borrowings, secured (i) ​ — ​ — ​ — ​ 177,733 Current portion of long ‑ term RMB borrowings, unsecured ​ 920,719 ​ 1,376,712 ​ 5,000 ​ — Current portion of long ‑ term RMB borrowings, secured (i) ​ 338,050 ​ 154,316 ​ 21,346 ​ — Current portion of long ‑ term BRL borrowings, secured (i) ​ — ​ — ​ — ​ 75,247 Current portion of long ‑ term EUR borrowings, unsecured ​ — ​ — ​ — ​ 18,464 ​ ​ 6,838,328 ​ 4,940,310 ​ 7,697,190 ​ 10,754,552 (i) The Group entered into several borrowing agreements with certain banks and other financial institutions. These borrowings were pledged by vehicles, certain investments, bank deposits, accounts receivable and loans receivable. As of January 1, 2022, and December 31, 2022, 2023 and 2024, the Group’s certain investments with carrying value of RMB 3,988,234 , RMB 3,004,133 , RMB 940,000 and RMB 200,000 were pledged as security for borrowings, the carrying value of other assets pledged as security for borrowings were not material. ​ ​ ​ ​ ​ ​ ​ ​ ​ ​ ​ ​ ​ ​ ​ ​ ​ ​ ​ ​ As of December 31, 2024 ​ As of December 31, 2023 ​ As of December 31, 2022 ​ As of January 1, 2022 ​ ​ Amount ​ Interest rate ​ Amount ​ Interest rate ​ Amount ​ Interest rate ​ Amount ​ Interest rate ​ ​ (per annum) ​ (per annum) ​ (per annum) ​ (per annum) ​ ​ ​ ​ ​ ​ ​ ​ ​ ​ ​ ​ ​ ​ ​ RMB borrowings ​ — — ​ RMB830,700 ​ 5.00%~8.00% ​ RMB38,220 ​ 4.65%~6.50% ​ RMB540,166 ​ 3.85%~6.50% RMB borrowings ​ — — ​ RMB71,257 ​ LPR+0.90%~1.80% ​ RMB111,705 ​ LPR+0.65%~1.80% ​ RMB1,141,204 ​ LPR+0.15%~0.75% MXN borrowings ​ MXN994,215 ​ TIIE+6.63% ​ MXN340,703 ​ TIIE+6.63% ​ — ​ — ​ — ​ — BRL borrowings ​ BRL236,193 CDI+2.00%~4.50% ​ — ​ — ​ — ​ — ​ — ​ — EUR borrowings ​ EUR8,986 5.88% ​ — ​ — ​ — ​ — ​ — ​ — ​ ​ ​ ​ ​ ​ ​ ​ ​ ​ ​ ​ ​ ​ ​ ​ ​ ​ ​ ​ As of December 31, 2024 ​ As of December 31, 2023 ​ As of December 31, 2022 ​ As of January 1, 2022 ​ ​ Amount ​ Interest rate ​ Amount ​ Interest rate ​ Amount ​ Interest rate ​ Amount ​ Interest rate ​ ​ (per annum) ​ (per annum) ​ (per annum) ​ (per annum) ​ ​ ​ ​ ​ ​ ​ ​ ​ ​ ​ ​ ​ ​ ​ RMB borrowings ​ RMB8,641,189 0.92%~8.00% ​ RMB7,537,946 ​ 1.28%~8.00% ​ RMB3,924,615 ​ 1.35%~6.50% ​ RMB6,335,035 ​ 2.25%~7.50% RMB borrowings ​ RMB571,391 LPR-0.20%~0.45% ​ RMB96,635 ​ LPR+0.65%~1.80% ​ RMB1,015,695 ​ LPR+0.15%~1.80% ​ RMB503,293 ​ LPR+0.15%~0.75% MXN borrowings ​ MXN858,174 TIIE+2.50%~3.75% ​ MXN149,730 ​ TIIE+3.00% ​ — ​ — ​ — ​ — USD borrowings ​ USD159,715 SOFR+0.80% ~2.50% ​ — ​ — ​ — ​ — ​ — ​ — BRL borrowings ​ BRL63,600 CDI+2.00%~3.53% ​ — ​ — ​ — ​ — ​ — ​ — EUR borrowings ​ EUR2,567 ​ 5.88% ​ — ​ — ​ — ​ —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t>
        </is>
      </c>
      <c r="B3" s="4" t="inlineStr">
        <is>
          <t xml:space="preserve"> </t>
        </is>
      </c>
    </row>
    <row r="4">
      <c r="A4" s="4" t="inlineStr">
        <is>
          <t>Variable interest entities</t>
        </is>
      </c>
      <c r="B4" s="4" t="inlineStr">
        <is>
          <t>2. Variable interest entities Due to the restrictions imposed by PRC laws and regulations on foreign ownership of companies engaged in value-added telecommunication services and certain other internet-based businesses, the Group operates its platforms and other restricted business in the PRC through certain PRC domestic companies, whose equity interests are held by nominee shareholders including certain management members of the Group (“Nominee Shareholders”). The Company and its subsidiaries enter into a series of contractual agreements, including power of attorney, exclusive option agreements, exclusive business cooperation agreements, equity pledge agreements, and other operating agreements, with these PRC domestic companies and their respective Nominee Shareholders. These contractual agreements can be extended at the relevant PRC subsidiaries’ options prior to the expiration date. As a result, the Company (i) has the power to direct activities of the VIEs that most significantly impact their economic performance, (ii) has exposure or rights to variable returns from its involvement with the VIEs, and has the ability to use its power over the VIEs to affect the amount of the returns. Management concluded that these PRC domestic companies are accounted for as consolidated structured entities of the Company. As such, the Group consolidated the financial results of these PRC domestic companies and their subsidiaries in the Group’s consolidated financial statements under IFRS. ​ 2. Variable interest entities (Continued) The following is a summary of the major contractual agreements (collectively, “Contractual Agreements”) that the Company, through its subsidiaries, entered into with the PRC domestic companies and their respective Nominee Shareholders: a Contractual agreements with VIEs Power of Attorney Pursuant to the power of attorney agreements among the Wholly Foreign Owned Enterprises (“WFOE”s), the VIEs and their respective Nominee Shareholders, each Nominee Shareholder of the VIEs irrevocably undertakes to appoint the WFOE, as the attorney-in-fact to exercise all of the rights as a shareholder of the VIEs, including, but not limited to, the right to convene and attend shareholders’ meeting, vote on any resolution that requires a shareholder vote, such as appoint or remove directors and other senior management, and other voting rights pursuant to the articles of association (subject to the amendments) of the VIEs. Each power of attorney agreement is irrevocable and remains in effect as long as the Nominee Shareholder continues to be a shareholder of the VIEs. Unless otherwise required by PRC Laws, none of the VIEs or their respective Nominee Shareholders can unilaterally terminate this agreement. Exclusive Option Agreements Pursuant to the exclusive option agreements among WFOEs, the VIEs and their respective Nominee Shareholders, the Nominee Shareholders granted WFOEs exclusive right to purchase, when and to the extent permitted under PRC law, all or part of the equity interests from shareholders of VIEs. The exercise price for the options to purchase all or part of the equity interests shall be the minimum amount of consideration permissible under then applicable PRC law. The agreements will remain effective until all the equity interest in VIEs held by their respective shareholders have been transferred or assigned to WFOEs and/or any other person designated by WFOEs, or remain effective for a specified period as agreed by the parties which can be extended unilaterally by WFOEs. Unless otherwise required by PRC Laws, the VIEs or their respective Nominee Shareholders shall not unilaterally terminate this agreement. Exclusive Business Corporation Agreement Pursuant to the exclusive business cooperation agreements among the WFOEs and the VIEs, respectively, the WFOEs have the exclusive right to provide the VIEs with services related to, among other things, comprehensive technical support, professional training, consulting, marketing and promotional services. Without prior written consent of the WFOEs, the VIEs agree not to directly or indirectly accept the same or any similar services provided by any others regarding the matters ascribed by the exclusive business cooperation agreements. The VIEs agree to pay the WFOEs services fees, which shall be determined by the WFOEs. The WFOEs have the exclusive ownership of intellectual property rights created as a result of the performance of the agreements. The agreements shall remain effective except that the WFOEs are entitled to terminate the agreements in writing. Unless otherwise required by PRC Laws, the VIEs shall not unilaterally terminate this agreement. Equity Pledge Agreements Pursuant to the equity pledge agreements among the WFOEs, the VIEs and their respective Nominee Shareholders, the Nominee Shareholders of the VIEs pledged all of their respective equity interests in the VIEs to the WFOEs as collaterals for performance of the obligations of the VIEs and their Nominee Shareholders under the exclusive business cooperation agreements, the power of attorney agreements, and the exclusive option agreements. The Nominee Shareholders of the VIEs also undertake that, during the term of the equity pledge agreements, unless otherwise approved by the WFOEs in writing, they will not transfer the pledged equity interests or create or allow any new pledge or other encumbrance on the pledged equity interests. These equity pledge agreements remain in force until VIEs and their respective Nominee Shareholders discharge all their obligations under the contractual agreements. Spousal Consent Letters Pursuant to the spousal consent letters, the spouses of some of the individual Nominee Shareholders of the VIEs unconditionally and irrevocably agree that the equity interest in the VIEs held by and registered in the name of his or her respective spouse will be disposed of pursuant to the relevant exclusive business cooperation agreements, equity pledge agreements, the exclusive option agreements and the power of attorney agreements, without his or her consent. In addition, each of them agrees not to assert any rights over the equity interest in the VIEs held by their respective spouses. ​ 2. Variable interest entities (Continued) b Risks in relation to the VIE structure Part of the Group’s business is conducted through the VIEs of the Group, and their financial statements have been consolidated by the Company. The Company has concluded that (i) the ownership structure of the VIEs is not in violation of any applicable PRC laws or regulations currently in effect and (ii) each of the VIE Contractual Agreements is valid, binding and enforceable in accordance with their terms and applicable PRC laws or regulations currently in effect, and does not result in any violation of the applicable PRC laws or regulations currently in effect. However, the Group has been further advised by its PRC legal counsel that uncertainty remains because current PRC laws and regulations were recently promulgated and how they will be interpreted or implemented depends on the implementation rules to be promulgated by the relevant regulators, and further, that there are uncertainties due to possible future changes in PRC laws and regulations. As a result, the Company may be unable to consolidate the VIEs and VIEs’ subsidiaries in the consolidated financial statements. On March 15, 2019, the National People’s Congress adopted the Foreign Investment Law of the PRC, which became effective on January 1, 2020, together with their implementation rules and ancillary regulations. The Foreign Investment Law does not explicitly classify contractual arrangements as a form of foreign investment, but it contains a catch-all provision under the definition of “foreign investment”, which includes investments made by foreign investors through means stipulated in laws or administrative regulations or other methods prescribed by the State Council. It is unclear whether the Group’s corporate structure will be seen as violating the foreign investment rules as the Group is currently leveraging the contractual arrangements to operate certain business in which foreign investors are prohibited from or restricted to investing. If variable interest entities fall within the definition of foreign investment entities, the Group’s ability to use the contractual arrangements with its VIEs and the Group’s ability to conduct business through the VIEs could be severely limited. If the PRC government otherwise finds that the Group in violation of any existing or future PRC laws or regulations or lacks the necessary permits or licenses to operate the business, the Group’s relevant PRC regulatory authorities would have discretion in dealing with such violation, including, without limitation: ● revoking the business licenses and/or operating licenses of the Group’s PRC entities; ● imposing fines; ● confiscating any income that they deem to be obtained through illegal operations, or imposing other requirements with which the Group may not be able to comply; ● discontinuing or placing restrictions or onerous conditions on the Group’s operations; ● placing restrictions on the right to collect revenues; ​ 2. Variable interest entities (Continued) b Risks in relation to the VIE structure (Continued) ● shutting down the Group’s servers or blocking the Group’s mobile app; ● requiring the Group to restructure ownership structure or operations, including terminating the contractual arrangements with the VIEs and deregistering the equity pledges of the VIEs, which in turn would affect the ability to consolidate the financial results of and derive economic interests from the VIEs and their subsidiaries; ● restricting or prohibiting the use of the proceeds from financing activities to finance the business and operations of the VIEs and their subsidiaries; or ● taking other regulatory or enforcement actions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its economic benefits, the Group would no longer be able to consolidate the VIEs. The management believes that the likelihood for the Group to lose such ability is remote based on current facts and circumstances. However, the interpretation and implementation of the laws and regulations in the PRC and their application to an effect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rapidly evolve, it may lead to changes in PRC laws, regulations and policies or in the interpretation and application of existing laws, regulations and policies, which may limit legal protections available to the Group to enforce the contractual arrangements should the VIEs or the Nominee Shareholders of the VIEs fail to perform their obligations under those arrangements. The enforceability, and therefore the benefits, of the contractual agreements between the Company and the VIEs depend on Nominee Shareholders enforcing the contracts. There is a risk that Nominee shareholders of VIEs, who in some cases are also shareholders of the Company may have conflict of interests with the Company in the future or fail to perform their contractual obligations. Given the significance and importance of the VIEs, there would be a significant negative impact to the Company if these contracts were not enforced. The Group’s operations depend on the VIEs to honour their contractual agreements with the Group. The Company’s ability to direct activities of the VIEs that most significantly impact their economic performance and the Company’s right to receive the economic benefits that could potentially be significant to the VIEs depend on the authorization by the shareholders of the VIEs to exercise voting rights on all matters requiring shareholder approval in the VIEs. The Company believes that the agreements on authorization to exercise shareholder’s voting power are enforceable against each party thereto in accordance with their terms and applicable PRC laws or regulations currently in effect and the possibility that it will no longer be able to consolidate the VIEs as a result of the aforementioned risks and uncertainties is remote. ​ 2. Variable interest entities (Continued) c Summary financial information of the Group’s VIEs (inclusive of VIEs’ subsidiaries) The following tables set forth the financial statements balances and amounts of the VIEs and their subsidiaries included in the consolidated financial statements after the elimination of intercompany balances and transactions among VIEs and their subsidiaries within the Group. ​ ​ ​ ​ ​ ​ ​ ​ ​ ​ ​ As of January 1, As of December 31, ​ ​ 2022 ​ 2022 ​ 2023 ​ 2024 ​ RMB RMB RMB RMB Property and equipment 346,662 271,678 283,793 163,307 Intangible assets 514,838 462,485 449,509 421,566 Treasury investments 4,486,675 3,933,042 2,636,525 3,807,688 Investments accounted for using the equity method 2,146,696 2,258,191 2,477,462 2,479,867 Other financial investments measured at fair value through profit or loss 1,512,921 1,603,600 1,087,494 1,225,044 Other financial investments measured at fair value through other comprehensive income 381,908 423,558 414,773 496,472 Accounts receivable 1,716,701 1,386,950 2,091,011 2,318,179 Amounts due from the Company and its subsidiaries 20,730,377 29,306,180 25,637,023 31,467,731 Restricted cash 108,223 739,355 1,137,507 1,559,177 Cash and cash equivalents 18,499,058 5,558,835 14,631,898 3,981,383 Other assets 2,664,412 3,443,195 3,964,380 8,190,767 Total assets 53,108,471 49,387,069 54,811,375 56,111,181 Shareholders’ deficit of VIEs (16,430,915) (22,216,875) (21,029,871) (22,135,916) Borrowings 824,964 199,807 3,496,853 3,440,561 Lease liabilities 241,202 276,526 105,645 103,282 Accounts and notes payable 3,717,589 2,706,322 4,490,690 4,372,876 Amounts due to the Company and its subsidiaries 58,675,506 63,721,621 61,319,852 63,177,051 Other liabilities 6,080,125 4,699,668 6,428,206 7,153,327 Total liabilities 69,539,386 71,603,944 75,841,246 78,247,097 Total liabilities and shareholders’ deficit of VIEs 53,108,471 49,387,069 54,811,375 56,111,181 ​ ​ ​ ​ ​ ​ ​ ​ ​ For the Year Ended December 31, ​ ​ 2022 2023 2024 ​ ​ RMB ​ RMB ​ RMB Total revenues 132,237,619 ​ 181,926,012 ​ 192,643,797 Profit (loss) for the year (338,225) ​ 1,079,592 ​ 546,030 Net cash provided by (used in) operating activities 3,381,219 ​ 16,513,314 ​ 1,115,983 Net cash provided by (used in) investing activities 400,365 ​ 1,202,359 ​ (7,608,750) Net cash provided by (used in) financing activities (16,721,807) ​ (8,642,610) ​ (4,157,748) ​ The Company considers that there are no assets in the VIEs that can be used only to settle obligations of the VIEs, except for the registered capital of the VIEs amounting to approximately RMB13,444,434, RMB14,357,869, RMB13,202,870 and RMB19,101,737 as of January 1, 2022, December 31, 2022, 2023 and 2024, as well as certain non - distributable statutory reserves amounting to approximately RMB23,808, RMB64,034, RMB89,487 and RMB130,411 as of January 1, 2022, December 31, 2022, 2023 and 2024. As the VIEs are incorporated as limited liability companies under the PRC Company Law, creditors normally do not have recourse to the general credit of the Company for the liabilities of the VIEs. There is currently no contractual arrangement that would force the Company to provide additional financial support to the VIEs. As the Group is conducting certain business in the PRC through the VIEs, the Group may provide additional financial support on a discretionary basis in the future, which could expose the Group to a loss. ​ 2. Variable interest entities (Continued) c Summary financial information of the Group’s VIEs (inclusive of VIEs’ subsidiaries) (Continued) The VIEs hold assets with no carrying value in the consolidated balance sheet that are important to the Company’s ability to produce revenue (referred to as unrecognized revenue - producing assets). Unrecognized revenue - producing assets held by the VIEs include online ride hailing operation permits for certain cities, Internet Content Provision License (“ICP licenses”), certain value - added telecommunications service licenses such as internet data center services license, the domain names of didiglobal.com and so on. Recognized revenue - producing assets including non - compete agreements, patents and trademark which were acquired through the previous acquisitions are held by WFOEs or other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 (Tables)</t>
        </is>
      </c>
      <c r="B1" s="2" t="inlineStr">
        <is>
          <t>12 Months Ended</t>
        </is>
      </c>
    </row>
    <row r="2">
      <c r="B2" s="2" t="inlineStr">
        <is>
          <t>Dec. 31, 2024</t>
        </is>
      </c>
    </row>
    <row r="3">
      <c r="A3" s="3" t="inlineStr">
        <is>
          <t>Note to consolidated statements of cash flows</t>
        </is>
      </c>
      <c r="B3" s="4" t="inlineStr">
        <is>
          <t xml:space="preserve"> </t>
        </is>
      </c>
    </row>
    <row r="4">
      <c r="A4" s="4" t="inlineStr">
        <is>
          <t>Schedule of cash generated from operations</t>
        </is>
      </c>
      <c r="B4" s="4" t="inlineStr">
        <is>
          <t>​ ​ ​ ​ ​ ​ ​ ​ ​ ​ ​ ​ ​ ​ For the Year Ended December 31, ​ Note 2022 2023 2024 ​ ​ ​ ​ RMB ​ RMB ​ RMB Profit (loss) before income tax (11,738,983) ​ (4,662,680) ​ 1,254,658 Adjusted for: ​ ​ ​ ​ ​ Share-based compensation ​ 3,446,898 ​ 2,589,593 ​ 2,252,738 Depreciation and amortization 15,16,18 5,799,805 ​ 4,825,207 ​ 3,165,067 Allowances for credit losses ​ 1,062,265 ​ 2,090,866 ​ 3,347,767 Interest income and investment loss (income), net 10,11 (2,390,366) ​ (2,395,464) ​ (1,335,124) Share of loss (profit) of equity method investees 22 (48,583) ​ (563,698) ​ (243,435) Fair value changes of preferred shares issued by subsidiaries 33 (5,181,505) ​ 4,870,388 ​ 924,403 Gain or loss on disposal or deemed disposal of subsidiaries ​ — ​ (2,839,384) ​ (8,087) Loss (income) on disposal of property and equipment and other assets ​ (279,920) ​ (273,975) ​ (512,336) Impairment of property and equipment and other assets ​ 66,093 ​ 165,159 ​ 24,577 Foreign exchange loss (gain) 11 1,406,338 ​ (271,411) ​ 1,129,759 Accretion of discount on borrowings and others ​ 245,069 ​ 168,099 ​ 156,332 Changes in working capital: ​ ​ ​ ​ ​ ​ Increase in restricted cash ​ (269,358) ​ (338,421) ​ (586,237) Increase in accounts receivable ​ (180,362) ​ (1,480,559) ​ (764,920) Increase in prepayments, receivables and other current assets ​ (1,090,610) ​ (5,205,501) ​ (3,500,847) Decrease (increase) in other non-current assets ​ 354,385 ​ (32,436) ​ (1,015,696) Increase (decrease) in accounts and notes payable ​ (1,251,435) ​ 1,844,844 ​ (101,375) Increase (decrease) in accrued expenses and other current liabilities ​ (513,100) ​ 3,571,776 ​ 875,316 Increase (decrease) in other non-current liabilities (10,527) ​ 140,176 ​ (84,746) Cash generated from (used in) operations (10,573,896) ​ 2,202,579 ​ 4,977,814</t>
        </is>
      </c>
    </row>
    <row r="5">
      <c r="A5" s="4" t="inlineStr">
        <is>
          <t>Reconciliation of liabilities related to cash flows generated from financing activities</t>
        </is>
      </c>
      <c r="B5" s="4" t="inlineStr">
        <is>
          <t>​ ​ ​ ​ ​ ​ ​ ​ ​ ​ ​ ​ ​ ​ Preferred shares ​ ​ ​ ​ Lease ​ issued by ​ Borrowings liabilities subsidiaries ​ ​ RMB ​ RMB ​ RMB Liabilities as of January 1, 2022 ​ 8,519,698 ​ 1,308,610 ​ 12,316,166 Cash flows ​ (3,204,973) ​ (794,941) ​ (126,799) Changes of interest accrued ​ 75,510 ​ 14,906 ​ — Changes in fair value ​ — ​ — ​ (5,530,360) Foreign exchange adjustments ​ — ​ 27,537 ​ 944,067 Other non-cash movements ​ (300,000) ​ 911,649 ​ (14,089) Liabilities as of December 31, 2022 5,090,235 1,467,761 ​ 7,588,985 ​ ​ ​ ​ ​ ​ ​ ​ ​ ​ ​ ​ ​ ​ Other ​ ​ ​ Preferred shares ​ ​ ​ ​ financial ​ Lease ​ issued by ​ Borrowings liabilities liabilities subsidiaries ​ ​ RMB ​ RMB ​ RMB ​ RMB Liabilities as of January 1, 2023 ​ 5,090,235 ​ — ​ 1,467,761 ​ 7,588,985 Cash flows ​ 3,546,011 ​ 213,254 ​ (700,021) ​ — Changes of interest accrued ​ 41,855 ​ — ​ (900) ​ — Changes in fair value ​ — ​ (40,067) ​ — ​ 6,058,269 Foreign exchange adjustments ​ (245) ​ 339 ​ 10,493 ​ 198,891 Other non-cash movements ​ 63,755 ​ — ​ 351,140 ​ — Liabilities as of December 31, 2023 8,741,611 173,526 1,128,473 13,846,145 ​ ​ ​ ​ ​ ​ ​ ​ ​ ​ ​ ​ ​ ​ Other ​ ​ ​ Preferred shares ​ ​ ​ ​ financial ​ Lease ​ issued by ​ Borrowings liabilities liabilities subsidiaries ​ ​ RMB ​ RMB ​ RMB ​ RMB Liabilities as of January 1, 2024 ​ 8,741,611 ​ 173,526 ​ 1,128,473 ​ 13,846,145 Cash flows ​ 2,780,267 ​ (213,686) ​ (566,110) ​ (3,497,445) Changes of interest accrued ​ 14,758 ​ — ​ 900 ​ — Changes in fair value ​ — ​ 39,139 ​ — ​ 559,187 Foreign exchange adjustments ​ (96,372) ​ 1,021 ​ (29,843) ​ 191,780 Other non-cash movements ​ 43,144 ​ — ​ 640,829 ​ (138,174) Liabilities as of December 31, 2024 11,483,408 — 1,174,249 10,961,493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ummary of commitments</t>
        </is>
      </c>
      <c r="B4" s="4" t="inlineStr">
        <is>
          <t>The Group’s commitments contracted but not provided in the consolidated financial statements for the year ended December 31, 2022 are as follows: ​ ​ ​ ​ ​ ​ ​ ​ ​ ​ ​ ​ ​ ​ ​ Less than ​ ​ ​ ​ ​ Over ​ Total 1 Year 1-3 Years ​ 3-5 Years 5 Years ​ ​ RMB ​ RMB ​ RMB ​ RMB ​ RMB Lease commitments 79,158 29,318 45,408 3,854 578 Commitments for promotion and other operating expenses 21,864 13,377 ​ 8,487 — — The Group’s commitments contracted but not provided in the consolidated financial statements for the year ended December 31, 2023 are as follows: ​ ​ ​ ​ ​ ​ ​ ​ ​ ​ ​ ​ ​ ​ ​ Less than ​ ​ ​ ​ ​ Over ​ Total 1 Year 1-3 Years 3-5 Years 5 Years ​ ​ RMB ​ RMB ​ RMB ​ RMB ​ RMB Lease commitments 68,844 48,924 18,110 1,773 37 Commitments for promotion and other operating expenses 1,915,113 485,506 956,393 473,214 — The Group’s commitments contracted but not provided in the consolidated financial statements for the year ended December 31, 2024 are as follows: ​ ​ ​ ​ ​ ​ ​ ​ ​ ​ ​ ​ ​ ​ ​ Less than ​ ​ ​ ​ ​ Over ​ Total 1 Year 1-3 Years 3-5 Years 5 Years ​ ​ RMB ​ RMB ​ RMB ​ RMB ​ RMB Lease commitments 3,755 552 1,371 968 864 Commitments for promotion and other operating expenses 1,467,867 501,046 960,321 6,500 — Commitments for property and equipment and intangible assets purchase ​ 460,661 ​ 460,661 ​ — ​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ummary of year end balances with related parties</t>
        </is>
      </c>
      <c r="B4" s="4" t="inlineStr">
        <is>
          <t>​ ​ ​ ​ ​ ​ ​ ​ ​ ​ ​ ​ As of January 1, ​ As of December 31, ​ 2022 2022 2023 2024 ​ ​ RMB ​ RMB ​ RMB ​ RMB ​ ​ ​ ​ ​ ​ ​ ​ ​ (i) Due from related parties ​ ​ ​ ​ Alibaba Group and Tencent Group 66,641 45,162 81,496 93,668 Others* ​ 48,598 ​ 52,727 ​ 415,778 ​ 260,043 ​ ​ 115,239 ​ 97,889 ​ 497,274 ​ 353,711 ​ ​ ​ ​ ​ ​ ​ ​ ​ (ii) Due to related parties ​ ​ ​ ​ Alibaba Group and Tencent Group 140,557 198,102 263,646 236,156 Others ​ 108,845 ​ 41,361 ​ 67,727 ​ 179,082 ​ ​ 249,402 ​ 239,463 ​ 331,373 ​ 415,238 * The Group entered into loan agreements with certain investees. Pursuant to these agreements, the Group’s loan receivable balance was nil, RMB35,535, RMB314,573, and RMB200,312 as of January 1, 2022, December 31, 2022, 2023, and 2024, respectively.</t>
        </is>
      </c>
    </row>
    <row r="5">
      <c r="A5" s="4" t="inlineStr">
        <is>
          <t>Summary of Key management compensation</t>
        </is>
      </c>
      <c r="B5" s="4" t="inlineStr">
        <is>
          <t>​ ​ ​ ​ ​ ​ ​ ​ ​ ​ Year ended December 31, ​ 2022 2023 2024 ​ ​ RMB ​ RMB ​ RMB ​ ​ ​ ​ ​ ​ ​ Fees 408 ​ — ​ — Basic salaries, bonuses, social security and others 46,825 ​ 44,650 ​ 36,605 Pension costs – defined contribution plans 533 ​ 530 ​ 357 Share-based compensation expenses 522,314 ​ 372,708 ​ 281,298 Total 570,080 ​ 417,888 ​ 318,26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rst-time adoption (Tables)</t>
        </is>
      </c>
      <c r="B1" s="2" t="inlineStr">
        <is>
          <t>12 Months Ended</t>
        </is>
      </c>
    </row>
    <row r="2">
      <c r="B2" s="2" t="inlineStr">
        <is>
          <t>Dec. 31, 2024</t>
        </is>
      </c>
    </row>
    <row r="3">
      <c r="A3" s="3" t="inlineStr">
        <is>
          <t>First-time adoption</t>
        </is>
      </c>
      <c r="B3" s="4" t="inlineStr">
        <is>
          <t xml:space="preserve"> </t>
        </is>
      </c>
    </row>
    <row r="4">
      <c r="A4" s="4" t="inlineStr">
        <is>
          <t>Schedule of adjustments to the previously disclosed U.S. GAAP consolidated financial statements in transition</t>
        </is>
      </c>
      <c r="B4" s="4" t="inlineStr">
        <is>
          <t>​ ​ ​ ​ ​ ​ ​ ​ ​ ​ ​ ​ ​ ​ ​ ​ ​ ​ Recognition ​ ​ ​ ​ ​ ​ ​ ​ ​ ​ ​ ​ and ​ ​ ​ ​ ​ ​ ​ ​ ​ ​ ​ ​ measurement ​ ​ ​ ​ ​ ​ ​ ​ Presentation under U.S. GAAP ​ U.S. GAAP ​ differences ​ Reclassification ​ IFRS ​ Notes ​ Presentation under IFRS ​ RMB RMB RMB RMB ​ ​ ASSETS ​ ​ ​ ​ ​ ​ ​ ASSETS Current assets: ​ ​ ​ ​ ​ ​ ​ Current assets: Cash and cash equivalents ​ 43,429,717 ​ — ​ — ​ 43,429,717 ​ ​ ​ Cash and cash equivalents Restricted cash 443,758 — — 443,758 ​ ​ Restricted cash Short-term treasury investments 13,172,754 — — 13,172,754 ​ ​ Short-term treasury investments Accounts and notes receivable, net 2,831,123 — (199,154) 2,631,969 a,b Accounts receivable Amount due from related parties, current portion 115,239 — (115,239) — a ​ Prepayments, receivables and other current assets, net 8,773,273 — 314,393 9,087,666 a,b Prepayments, receivables and other current assets Total current assets 68,765,864 — — 68,765,864 ​ ​ Total current assets Non ‑ current assets: ​ ​ Non ‑ current assets: Non-current restricted cash 107,597 — — 107,597 ​ ​ Restricted cash Long-term treasury investments 3,722,640 — — 3,722,640 ​ ​ Long-term treasury investments Investment securities and other investments 15,493,175 (13,563,817) (1,929,358) — c,A ​ Equity method investments, net 4,033,402 (1,031,397) — 3,002,005 A,B Investments accounted for using the equity method ​ — 1,712,706 1,893,252 3,605,958 c,A,B Other financial investments measured at fair value through profit or loss ​ — 13,431,049 — 13,431,049 A Other financial investments measured at fair value through other comprehensive income Operating lease right-of-use assets 1,287,550 (46,545) 128,874 1,369,879 d,C Right-of-use assets Property and equipment, net 8,000,218 — (128,874) 7,871,344 d Property and equipment Intangible assets, net 3,286,145 — — 3,286,145 ​ ​ Intangible assets Goodwill 46,377,583 (93,704) — 46,283,879 D Goodwill Deferred tax assets, net 224,491 — — 224,491 ​ Deferred tax assets Other non-current assets, net 1,699,470 — 36,106 1,735,576 c Other non-current assets Total non ‑ current assets 84,232,271 408,292 — 84,640,563 ​ ​ Total non-current assets Total assets 152,998,135 408,292 — 153,406,427 ​ ​ Total assets ​ ​ ​ ​ ​ ​ ​ ​ ​ ​ ​ ​ ​ ​ ​ ​ ​ ​ Recognition ​ ​ ​ ​ ​ ​ ​ ​ ​ ​ ​ ​ and ​ ​ ​ ​ ​ ​ ​ ​ ​ ​ ​ ​ measurement ​ ​ ​ ​ ​ ​ ​ ​ Presentation under U.S. GAAP ​ U.S. GAAP ​ differences ​ Reclassification ​ IFRS ​ Notes ​ Presentation under IFRS ​ RMB RMB RMB RMB ​ ​ LIABILITIES, MEZZANINE EQUITY AND SHAREHOLDERS’ EQUITY (DEFICIT) ​ ​ ​ ​ ​ ​ ​ LIABILITIES Current liabilities: ​ ​ ​ ​ ​ ​ ​ Current liabilities: Short-term borrowings ​ 6,838,328 ​ — ​ — ​ 6,838,328 ​ ​ ​ Borrowings Accounts and notes payable 4,624,953 — 130,762 4,755,715 a Accounts and notes payable Deferred revenue and customer advances, current portion 546,003 — (546,003) — e ​ Operating lease liabilities, current portion 516,877 — 66,247 583,124 d Lease liabilities Amount due to related parties, current portion 249,402 — (249,402) — a ​ Accrued expenses and other current liabilities 11,647,222 — 598,396 12,245,618 a,d,e Accrued expenses and other current liabilities ​ — 12,316,166 — 12,316,166 E Preferred shares issued by subsidiaries Total current liabilities 24,422,785 12,316,166 — 36,738,951 ​ ​ Total current liabilities Non ‑ current liabilities: ​ ​ Non ‑ current liabilities: Long-term borrowings 1,681,370 — — 1,681,370 ​ ​ Borrowings Operating lease liabilities, non-current portion 654,877 — 70,609 725,486 d Lease liabilities Deferred tax liabilities 485,778 — — 485,778 ​ ​ Deferred tax liabilities Amount due to related parties, non-current portion — — — — ​ ​ ​ Other non-current liabilities 306,575 — (70,609) 235,966 d Other non-current liabilities Total non ‑ current liabilities 3,128,600 — — 3,128,600 ​ ​ Total non-current liabilities Total liabilities 27,551,385 12,316,166 — 39,867,551 ​ ​ Total liabilities Commitments and contingencies ​ ​ Mezzanine equity ​ ​ Convertible redeemable non-controlling interests 12,257,889 (12,257,889) — — E ​ Convertible non-controlling interests 1,069,357 (1,069,357) — — E ​ Total Mezzanine Equity 13,327,246 (13,327,246) — — ​ ​ ​ SHAREHOLDERS’ EQUITY: ​ EQUITY DiDi Global Inc. shareholders’ equity: ​ Equity attributable to equity holders of the Company Class A ordinary shares 141 — (141) — ​ f ​ Class B ordinary shares 15 — (15) — f ​ ​ ​ — ​ — ​ 156 ​ 156 ​ f ​ Share capital Treasury shares (3) — 3 — ​ g Treasury shares ​ ​ — ​ — ​ (3) ​ (3) ​ g ​ Shares held for shares award scheme Additional paid-in capital 251,384,835 151,842,271 (403,227,106) — h,E ​ — — 392,823,079 392,823,079 ​ h ​ Share premium Statutory reserves 27,917 — (27,917) — i Accumulated other comprehensive income (loss) (3,599,745) 14,698,265 (11,098,520) — j,A,E ​ — 7,237 21,530,464 21,537,701 ​ h,i,j,F Other reserves Accumulated deficit (135,766,257) (165,128,401) — (300,894,658) H Accumulated deficit Total DiDi Global Inc. shareholders’ equity 112,046,903 1,419,372 — 113,466,275 ​ ​ Equity attributable to equity holders of the Company Non-controlling interests 72,601 — — 72,601 ​ ​ Non-controlling interests Total shareholders’ equity 112,119,504 1,419,372 — 113,538,876 ​ ​ Total equity Total liabilities, mezzanine equity and shareholders’ equity 152,998,135 408,292 — 153,406,427 ​ ​ Total equity and liabilities ​ ​ ​ ​ ​ ​ ​ ​ ​ ​ ​ ​ ​ ​ ​ ​ ​ ​ Recognition ​ ​ ​ ​ ​ ​ ​ ​ ​ ​ ​ ​ and ​ ​ ​ ​ ​ ​ ​ ​ ​ ​ ​ ​ measurement ​ ​ ​ ​ ​ ​ ​ ​ Presentation under U.S. GAAP ​ U.S. GAAP ​ differences ​ Reclassification ​ IFRS ​ Notes ​ Presentation under IFRS ​ RMB RMB RMB RMB ​ ​ ASSETS ​ ​ ​ ​ ​ ​ ​ ​ ​ ​ ​ ASSETS Current assets: ​ ​ ​ ​ ​ ​ ​ ​ ​ ​ ​ Current assets: Cash and cash equivalents ​ 20,855,252 ​ — ​ — ​ 20,855,252 ​ ​ ​ Cash and cash equivalents Restricted cash 803,956 — — 803,956 ​ ​ Restricted cash Short-term treasury investments 16,965,708 — — 16,965,708 ​ ​ Short-term treasury investments Accounts and notes receivable, net 2,251,633 — 36,585 2,288,218 a,b Accounts receivable Amount due from related parties, current portion 61,423 — (61,423) — a ​ Prepayments, receivables and other current assets, net 10,114,089 — 24,838 10,138,927 a,b Prepayments, receivables and other current assets Total current assets 51,052,061 — — 51,052,061 ​ ​ Total current assets Non-current assets: ​ ​ ​ ​ Non-current assets: Non-current restricted cash 17,333 — — 17,333 ​ ​ Restricted cash Long-term treasury investments 10,199,802 — — 10,199,802 ​ ​ Long-term treasury investments Investment securities and other investments 8,390,657 (7,129,295) (1,261,362) — c,A ​ Equity method investments, net 4,153,932 (1,094,786) — 3,059,146 B Investments accounted for using the equity method ​ — 1,720,194 1,119,566 2,839,760 c,A,B Other financial investments measured at fair value through profit or loss ​ — 7,009,296 — 7,009,296 A Other financial investments measured at fair value through other comprehensive income Operating lease right-of-use assets 1,392,917 (46,082) 96,510 1,443,345 d,C Right-of-use assets Property and equipment, net 5,718,324 — (96,510) 5,621,814 d Property and equipment Intangible assets, net 1,724,141 — — 1,724,141 ​ ​ Intangible assets Goodwill 46,377,583 (93,704) — 46,283,879 D Goodwill Deferred tax assets, net 289,191 — — 289,191 ​ ​ Deferred tax assets Amount due from related parties, non-current portion 36,466 — (36,466) — a ​ Other non-current assets, net 1,860,865 — 178,262 2,039,127 a,c Other non-current assets Total non-current assets 80,161,211 365,623 — 80,526,834 ​ ​ Total non-current assets Total assets 131,213,272 365,623 — 131,578,895 ​ ​ Total assets ​ ​ ​ ​ ​ ​ ​ ​ ​ ​ ​ ​ ​ ​ ​ ​ ​ ​ Recognition ​ ​ ​ ​ ​ ​ ​ ​ ​ ​ ​ ​ and ​ ​ ​ ​ ​ ​ ​ ​ ​ ​ ​ ​ measurement ​ ​ ​ ​ ​ ​ ​ ​ Presentation under U.S. GAAP U.S. GAAP differences Reclassification IFRS Notes Presentation under IFRS ​ ​ RMB ​ RMB ​ RMB ​ RMB ​ ​ ​ ​ LIABILITIES, MEZZANINE EQUITY AND SHAREHOLDERS’ EQUITY (DEFICIT) ​ ​ ​ ​ ​ ​ ​ ​ ​ ​ ​ LIABILITIES Current liabilities: ​ ​ ​ ​ ​ ​ ​ ​ ​ ​ ​ Current liabilities: Short-term borrowings ​ 4,940,310 ​ — ​ — ​ 4,940,310 ​ ​ ​ Borrowings Accounts and notes payable 2,870,046 — 43,724 2,913,770 a ​ Accounts and notes payable Deferred revenue and customer advances, current portion 565,058 — (565,058) — e ​ ​ Operating lease liabilities, current portion 523,020 — 139,716 662,736 a,d ​ Lease liabilities Amount due to related parties, current portion 200,115 — (200,115) — a ​ ​ Accrued expenses and other current liabilities 11,149,921 — 581,733 11,731,654 a,d,e ​ Accrued expenses and other current liabilities ​ — 7,588,985 — 7,588,985 E ​ Preferred shares issued by subsidiaries Total current liabilities 20,248,470 7,588,985 — 27,837,455 ​ ​ ​ Total current liabilities Non-current liabilities: ​ ​ ​ ​ ​ ​ ​ ​ ​ ​ Non-current liabilities: Long-term borrowings 149,925 — — 149,925 ​ ​ ​ Borrowings Operating lease liabilities, non-current portion 734,884 — 70,141 805,025 a,d ​ Lease liabilities Deferred tax liabilities 359,668 — — 359,668 ​ ​ ​ Deferred tax liabilities Amount due to related parties, non-current portion 39,348 — (39,348) — a ​ ​ Other non-current liabilities 256,279 — (30,793) 225,486 d ​ Other non-current liabilities Total non-current liabilities 1,540,104 — — 1,540,104 ​ ​ ​ Total non-current liabilities Total liabilities 21,788,574 7,588,985 — 29,377,559 ​ ​ ​ Total liabilities Commitments and contingencies ​ ​ ​ ​ ​ ​ ​ ​ ​ ​ ​ Mezzanine equity ​ ​ ​ ​ ​ ​ ​ ​ ​ ​ ​ Convertible redeemable non-controlling interests 13,010,576 (13,010,576) — — E ​ ​ Convertible non-controlling interests 1,069,357 (1,069,357) — — E ​ ​ Total Mezzanine Equity 14,079,933 (14,079,933) — — ​ ​ ​ ​ SHAREHOLDERS’ EQUITY: ​ ​ ​ ​ ​ ​ ​ ​ ​ ​ EQUITY DiDi Global Inc. shareholders’ equity: ​ ​ ​ ​ ​ ​ ​ ​ ​ ​ Equity attributable to equity holders of the Company Class A ordinary shares 144 — (144) — f ​ ​ Class B ordinary shares 15 — ​ (15) ​ — ​ f ​ ​ ​ ​ — ​ — ​ 159 ​ 159 ​ f ​ Share capital Treasury shares (4) — 4 — ​ g ​ ​ ​ ​ — ​ — ​ (5) ​ (5) ​ g,h ​ Shares held for shares award scheme Additional paid-in capital 253,824,544 152,725,156 (406,549,700) — h,E ​ ​ ​ — ​ — 395,724,745 395,724,745 ​ h ​ Share premium Statutory reserves 69,328 — (69,328) — i ​ ​ Accumulated other comprehensive income (loss) 973,143 7,079,164 (8,052,307) — j,A,C,E ​ ​ ​ — 30,085 18,946,591 18,976,676 ​ h,i,j,F ​ Other reserves Accumulated deficit (159,590,989) (152,954,675) — (312,545,664) H ​ Accumulated deficit Total DiDi Global Inc. shareholders’ equity 95,276,181 6,879,730 — 102,155,911 ​ ​ ​ Equity attributable to equity holders of the Company Non-controlling interests 68,584 (23,159) — 45,425 ​ G ​ Non-controlling interests Total shareholders’ equity 95,344,765 6,856,571 — 102,201,336 ​ ​ ​ Total equity Total liabilities, mezzanine equity and shareholders’ equity 131,213,272 365,623 — 131,578,895 ​ ​ Total equity and liabilities ​ ​ ​ ​ ​ ​ ​ ​ ​ ​ ​ ​ ​ ​ ​ ​ ​ ​ Recognition ​ ​ ​ ​ ​ ​ ​ ​ ​ ​ ​ ​ and ​ ​ ​ ​ ​ ​ ​ ​ ​ ​ ​ ​ measurement ​ ​ ​ ​ ​ ​ ​ ​ Presentation under U.S. GAAP ​ U.S. GAAP ​ differences ​ Reclassification ​ IFRS ​ Notes ​ Presentation under IFRS ​ RMB RMB RMB RMB ​ ​ ASSETS ​ ​ ​ ​ ​ ​ ​ ​ ​ ​ ​ ASSETS Current assets: ​ ​ ​ ​ ​ ​ ​ ​ ​ ​ ​ Current assets: Cash and cash equivalents ​ 27,308,098 ​ — ​ — ​ 27,308,098 ​ ​ ​ Cash and cash equivalents Restricted cash 1,139,473 ​ — ​ — ​ 1,139,473 ​ ​ ​ Restricted cash Short-term treasury investments 19,242,083 ​ — ​ — ​ 19,242,083 ​ ​ ​ Short-term treasury investments Accounts and notes receivable, net 3,287,610 ​ — ​ 147,005 ​ 3,434,615 ​ a,b Accounts receivable Amount due from related parties, current portion 244,661 ​ — ​ (244,661) ​ — ​ a ​ Prepayments, receivables and other current assets, net 14,253,275 ​ — ​ 97,656 ​ 14,350,931 ​ a,b Prepayments, receivables and other current assets Total current assets 65,475,200 ​ — ​ — ​ 65,475,200 ​ ​ ​ Total current assets Non-current assets: ​ ​ ​ ​ ​ ​ ​ ​ ​ ​ Non-current assets: Non-current restricted cash 20,506 ​ — ​ — ​ 20,506 ​ ​ ​ Restricted cash Long-term treasury investments 7,892,899 ​ — ​ — ​ 7,892,899 ​ ​ ​ Long-term treasury investments Investment securities and other investments 11,086,408 ​ (9,685,079) ​ (1,401,329) ​ — ​ c,A ​ Equity method investments, net 4,595,858 ​ (1,040,259) ​ — ​ 3,555,599 ​ B Investments accounted for using the equity method ​ — ​ 1,493,332 ​ 1,393,387 ​ 2,886,719 ​ c,A,B Other financial investments measured at fair value through profit or loss ​ — ​ 9,624,566 ​ — ​ 9,624,566 ​ A Other financial investments measured at fair value through other comprehensive income Operating lease right-of-use assets 1,120,611 ​ (46,327) ​ 16,695 ​ 1,090,979 ​ d,C Right-of-use assets Property and equipment, net 4,330,172 ​ — ​ (16,695) ​ 4,313,477 ​ d Property and equipment Intangible assets, net 675,685 ​ — ​ — ​ 675,685 ​ ​ Intangible assets Goodwill 46,377,583 ​ (93,704) ​ — ​ 46,283,879 ​ D Goodwill Deferred tax assets, net 279,464 ​ — ​ — ​ 279,464 ​ ​ Deferred tax assets Amount due from related parties, non-current portion 252,613 ​ — ​ (252,613) ​ — ​ a ​ Other non-current assets, net 1,719,495 ​ — ​ 260,555 ​ 1,980,050 ​ a,c Other non-current assets Total non-current assets 78,351,294 ​ 252,529 ​ — ​ 78,603,823 ​ ​ Total non-current assets Total assets 143,826,494 ​ 252,529 ​ — ​ 144,079,023 ​ ​ Total assets ​ ​ ​ ​ ​ ​ ​ ​ ​ ​ ​ ​ ​ ​ ​ ​ ​ ​ Recognition ​ ​ ​ ​ ​ ​ ​ ​ ​ ​ ​ ​ and ​ ​ ​ ​ ​ ​ ​ ​ ​ ​ ​ ​ measurement ​ ​ ​ ​ ​ ​ ​ ​ Presentation under U.S. GAAP U.S. GAAP differences Reclassification IFRS Notes Presentation under IFRS ​ ​ RMB ​ RMB ​ RMB ​ RMB ​ ​ ​ ​ LIABILITIES, MEZZANINE EQUITY AND SHAREHOLDERS’ EQUITY (DEFICIT) ​ ​ ​ ​ ​ ​ ​ ​ ​ ​ ​ LIABILITIES Current liabilities: ​ ​ ​ ​ ​ ​ ​ ​ ​ ​ ​ Current liabilities: Short-term borrowings ​ 7,682,190 ​ — ​ 15,000 ​ 7,697,190 ​ a ​ Borrowings Accounts and notes payable 4,563,595 — 30,692 ​ 4,594,287 a Accounts and notes payable Deferred revenue and customer advances, current portion 897,084 — (897,084) ​ — e ​ Operating lease liabilities, current portion 406,327 — 66,299 ​ 472,626 a,d Lease liabilities Amount due to related parties, current portion 245,438 — (245,438) ​ — a ​ Accrued expenses and other current liabilities 14,750,130 — 1,030,531 ​ 15,780,661 a,d,e Accrued expenses and other current liabilities ​ — 13,846,145 — ​ 13,846,145 E Preferred shares issued by subsidiaries Total current liabilities 28,544,764 13,846,145 — ​ 42,390,909 ​ ​ Total current liabilities Non-current liabilities: ​ ​ ​ ​ ​ ​ ​ ​ ​ ​ Non-current liabilities: Long-term borrowings 1,044,421 — — ​ 1,044,421 ​ ​ Borrowings Operating lease liabilities, non-current portion 562,809 — 93,038 ​ 655,847 a,d Lease liabilities Deferred tax liabilities 165,498 — — ​ 165,498 ​ ​ Deferred tax liabilities Amount due to related parties, non-current portion 85,935 — (85,935) ​ — a ​ Other non-current liabilities 377,782 50,050 (7,103) ​ 420,729 d,G Other non-current liabilities Total non-current liabilities 2,236,445 50,050 — ​ 2,286,495 ​ ​ Total non-current liabilities Total liabilities 30,781,209 13,896,195 — ​ 44,677,404 ​ ​ Total liabilities Commitments and contingencies ​ ​ ​ ​ ​ ​ ​ ​ ​ ​ ​ Mezzanine equity ​ ​ ​ ​ ​ ​ ​ ​ ​ ​ ​ Convertible redeemable non-controlling interests 14,006,261 (14,006,261) — — E ​ Convertible non-controlling interests 1,069,357 (1,069,357) — — E ​ Total Mezzanine Equity 15,075,618 (15,075,618) — — ​ ​ ​ SHAREHOLDERS’ EQUITY: ​ ​ ​ ​ ​ ​ ​ ​ ​ ​ EQUITY DiDi Global Inc. shareholders’ equity: ​ ​ ​ ​ ​ ​ ​ ​ ​ ​ Equity attributable to equity holders of the Company Class A ordinary shares 146 ​ — ​ (146) ​ — ​ f ​ Class B ordinary shares 13 ​ — ​ (13) ​ — ​ f ​ ​ ​ ​ — ​ — ​ 159 ​ 159 ​ f ​ Share capital Treasury shares (3) ​ — ​ 3 ​ — ​ g ​ ​ ​ — ​ — ​ (4) ​ (4) ​ g,h ​ Shares held for shares award scheme Additional paid-in capital 255,200,825 ​ 153,720,841 ​ (408,921,666) ​ — h,E ​ ​ ​ — ​ — ​ (112,666) ​ (112,666) ​ h Treasury shares ​ ​ — ​ — ​ 397,590,607 ​ 397,590,607 ​ h ​ Share premium Statutory reserves 100,105 ​ — ​ (100,105) ​ — i ​ ​ Accumulated other comprehensive income (loss) 1,621,907 ​ 5,177,813 ​ (6,799,720) ​ — j,A,C,E ​ ​ ​ — ​ 44,340 ​ 18,343,551 ​ 18,387,891 ​ h,i,j,F Other reserves Accumulated deficit (159,128,254) ​ (157,437,418) ​ — ​ (316,565,672) H Accumulated deficit Total DiDi Global Inc. shareholders’ equity 97,794,739 ​ 1,505,576 ​ — ​ 99,300,315 ​ ​ Equity attributable to equity holders of the Company Non-controlling interests 174,928 ​ (73,624) ​ — ​ 101,304 G Non-controlling interests Total shareholders’ equity 97,969,667 ​ 1,431,952 ​ — ​ 99,401,619 ​ ​ Total equity Total liabilities, mezzanine equity and shareholders’ equity 143,826,494 ​ 252,529 ​ — ​ 144,079,023 ​ ​ Total equity and liabilities ​ ​ ​ ​ ​ ​ ​ ​ ​ ​ ​ ​ ​ ​ ​ ​ ​ ​ Recognition ​ ​ ​ ​ ​ ​ ​ ​ ​ ​ ​ ​ and ​ ​ ​ ​ ​ ​ ​ ​ ​ ​ ​ ​ measurement ​ ​ ​ ​ ​ ​ ​ ​ Presentation under U.S. GAAP ​ U.S. GAAP ​ differences ​ Reclassification ​ IFRS ​ Notes ​ Presentation under IFRS ​ RMB RMB RMB RMB ​ ​ Total revenues ​ 140,791,683 ​ — ​ — ​ 140,791,683 ​ ​ ​ Revenues Costs and expenses ​ ​ ​ ​ ​ ​ ​ ​ ​ ​ ​ ​ Cost of revenues ​ (115,799,896) ​ 18,868 ​ — ​ (115,781,028) ​ C ​ Cost of revenues Operations and support (6,519,542) ​ 2,284 ​ — ​ (6,517,258) ​ C Operations and support Sales and marketing (9,756,241) ​ 7 ​ — ​ (9,756,234) ​ C Sales and marketing Research and development (9,535,523) ​ (20,043) ​ — ​ (9,555,566) ​ C,F Research and development General and administrative (17,004,943) ​ 48,375 ​ — ​ (16,956,568) ​ C,F General and administrative ​ — ​ — ​ 73,437 ​ 73,437 ​ k Other operating income (loss), net Total costs and expenses (158,616,145) ​ ​ ​ ​ ​ ​ ​ ​ ​ Profit (loss) from operations (17,824,462) ​ 49,491 ​ 73,437 ​ (17,701,534) ​ ​ Operating profit (loss) Interest income 1,309,864 ​ 45,987 ​ — ​ 1,355,851 ​ A Interest income Interest expenses (197,334) ​ (73,026) ​ (1,387,543) ​ (1,657,903) ​ k,C Finance (costs) income, net Investment income (loss), net (5,769,873) ​ 6,875,912 ​ (71,524) ​ 1,034,515 ​ l,m,A,B Investment income (loss), net Impairment loss for equity investments accounted for using Measurement Alternative (18,540) ​ 6,667 ​ 11,873 ​ — ​ l,A ​ Income (loss) from equity method investments, net 35,854 ​ (46,923) ​ 59,652 ​ 48,583 ​ m,A,B Share of profit (loss) of equity method investees Other income (loss), net (1,314,105) ​ — ​ 1,314,105 ​ — ​ k ​ ​ — ​ 5,181,505 ​ — ​ 5,181,505 ​ E Fair value changes of preferred shares issued by subsidiaries Income (loss) before income taxes (23,778,596) ​ 12,039,613 ​ — ​ (11,738,983) ​ ​ Profit (loss) before income tax Income tax benefits (expenses) (3,915) ​ — ​ — ​ (3,915) ​ ​ Income tax benefit (expense) Net income (loss) (23,782,511) ​ 12,039,613 ​ — ​ (11,742,898) ​ ​ Profit (loss) for the year Less: Net income (loss) attributable to non-controlling interest shareholders 810 ​ (23,374) ​ — ​ (22,564) ​ G Profit (loss) for the year attributable to non-controlling interests Net income (loss) attributable to DiDi Global Inc. (23,783,321) ​ 12,062,987 ​ — ​ (11,720,334) ​ ​ Profit (loss) for the year attributable to equity holders of the Company Accretion of convertible redeemable non-controlling interests to redemption value (898,649) ​ 898,649 ​ — ​ — ​ E ​ Net income (loss) attributable to ordinary shareholders of DiDi Global Inc. (24,681,970) ​ 12,961,636 ​ — ​ (11,720,334) ​ ​ Profit (loss) for the year attributable to equity holders of the Company ​ ​ ​ ​ ​ ​ ​ ​ ​ ​ ​ ​ ​ ​ ​ ​ ​ ​ Recognition ​ ​ ​ ​ ​ ​ ​ ​ ​ ​ ​ ​ and ​ ​ ​ ​ ​ ​ ​ ​ ​ ​ ​ ​ measurement ​ ​ ​ ​ ​ ​ ​ ​ Presentation under U.S. GAAP ​ U.S. GAAP ​ differences ​ Reclassification ​ IFRS ​ Note ​ Presentation under IFRS ​ RMB RMB RMB RMB ​ ​ Total revenues ​ 192,379,918 ​ — ​ — ​ 192,379,918 ​ ​ ​ Revenues Costs and expenses ​ ​ ​ ​ ​ ​ ​ ​ ​ ​ ​ ​ Cost of revenues ​ (162,935,107) ​ 19,129 ​ — ​ (162,915,978) ​ C ​ Cost of revenues Operations and support (7,417,741) ​ 1,419 ​ — ​ (7,416,322) ​ C Operations and support Sales and marketing (10,432,817) ​ 5 ​ — ​ (10,432,812) ​ C Sales and marketing Research and development (8,923,904) ​ (10,052) ​ — ​ (8,933,956) ​ C,F Research and development General and administrative (8,411,624) ​ 44,368 ​ — ​ (8,367,256) ​ C General and administrative ​ — ​ — ​ 2,847,949 ​ 2,847,949 ​ k,n Other operating income (loss), net Total costs and expenses (198,121,193) ​ ​ ​ ​ ​ ​ ​ ​ ​ Profit (loss) from operations (5,741,275) ​ 54,869 ​ 2,847,949 ​ (2,838,457) ​ ​ Operating profit (loss) Interest income 2,170,851 ​ 132,551 ​ — ​ 2,303,402 ​ A Interest income Interest expenses (115,581) ​ (68,827) ​ 271,411 ​ 87,003 ​ k,C Finance (costs) income, net Investment income (loss), net 3,622,112 ​ (519,109) ​ (3,010,941) ​ 92,062 ​ l,m,n,A,B Investment income (loss), net Impairment loss for equity investments accounted for using Measurement Alternative (127,834) ​ — ​ 127,834 ​ — ​ l ​ Income (loss) from equity method investments, net 536,563 ​ (16,587) ​ 43,722 ​ 563,698 ​ m,B Share of profit (loss) of equity method investees Other income (loss), net 279,975 ​ — ​ (279,975) ​ — ​ k ​ ​ — ​ (4,870,388) ​ — ​ (4,870,388) ​ E Fair value changes of preferred shares issued by subsidiaries Income (loss) before income taxes 624,811 ​ (5,287,491) ​ — ​ (4,662,680) ​ ​ Profit (loss) before income tax Income tax benefits (expenses) (89,749) ​ — ​ — ​ (89,749) ​ ​ Income tax benefit (expense) Net income (loss) 535,062 ​ (5,287,491) ​ — ​ (4,752,429) ​ ​ Profit (loss) for the year Less: Net income (loss) attributable to non-controlling interest shareholders 41,550 ​ (415) ​ — ​ 41,135 ​ G Profit (loss) for the year attributable to non-controlling interests Net income (loss) attributable to DiDi Global Inc. 493,512 ​ (5,287,076) ​ — ​ (4,793,564) ​ ​ Profit (loss) for the year attributable to equity holders of the Company Accretion of convertible redeemable non-controlling interests to redemption value (995,685) ​ 995,685 ​ — ​ — ​ E ​ Net income (loss) attributable to ordinary shareholders of DiDi Global Inc. (502,173) ​ (4,291,391) ​ — ​ (4,793,564) ​ ​ Profit (loss) for the year attributable to equity holders of the Company ​ ​ ​ ​ ​ ​ ​ ​ ​ ​ ​ ​ ​ ​ ​ ​ ​ ​ Recognition ​ ​ ​ ​ ​ ​ ​ ​ ​ ​ ​ ​ and ​ ​ ​ ​ ​ ​ ​ ​ ​ ​ ​ ​ measurement ​ ​ ​ ​ ​ ​ ​ ​ Presentation under U.S. GAAP ​ U.S. GAAP ​ differences ​ Reclassification ​ IFRS ​ Note ​ Presentation under IFRS ​ RMB RMB RMB RMB ​ ​ Net income (loss) ​ (23,782,511) ​ 12,039,613 ​ — ​ (11,742,898) ​ ​ ​ Profit (loss) for the year Other comprehensive income (loss): ​ ​ ​ ​ ​ ​ ​ ​ ​ ​ Other comprehensive income (loss), net of tax: ​ ​ ​ ​ ​ ​ ​ ​ ​ ​ ​ ​ Items that may be subsequently reclassified to profit or loss Foreign currency translation adjustments, net of tax of nil 4,585,505 (880,117) (9,695,400) (5,990,012) A,C,E Foreign currency translation adjustments Transfer of accumulated translation adjustments to profit or loss upon disposal of subsidiaries — — — — Transfer of accumulated translation adjustments to profit or loss upon disposal of subsidiaries Share of other comprehensive income (loss) of equity method investees (12,617) — — (12,617) Share of other comprehensive income (loss) of equity method investees ​ ​ ​ ​ ​ ​ ​ ​ ​ ​ ​ ​ ​ ​ ​ ​ ​ ​ ​ ​ ​ ​ ​ ​ Items that will not be subsequently reclassified to profit or loss ​ — — 9,695,400 9,695,400 ​ ​ Foreign currency translation adjustments ​ — (6,977,101) — (6,977,101) A Fair value changes of equity instruments at fair value through other comprehensive income (loss) ​ — 348,855 — 348,855 E Fair value changes of preferred shares issued by subsidiaries attributable to changes in the credit risk Total other comprehensive income (loss) 4,572,888 (7,508,363) — (2,935,475) Total other comprehensive income (loss) for the year Total comprehensive income (loss) (19,209,623) 4,531,250 — (14,678,373) Total comprehensive income (loss) for the year Less: comprehensive income (loss) attributable to non ‑ controlling interest shareholders 810 (23,374) — (22,564) G Total comprehensive income (loss) for the year attributable to non-controlling interests Comprehensive income (loss) attributable to DiDi Global Inc. (19,210,433) 4,554,624 — (14,655,809) Total comprehensive income (loss) attributable to equity holders of the Company Accretion of convertible redeemable non ‑ controlling interests to redemption value (898,649) 898,649 — — E ​ Comprehensive income (loss) attributable to ordinary shareholders of DiDi Global Inc. (20,109,082) 5,453,273 — (14,655,809) Total comprehensive income (loss) attributable to equity holders of the Company ​ ​ ​ ​ ​ ​ ​ ​ ​ ​ ​ ​ ​ ​ ​ ​ Recognition ​ ​ ​ ​ ​ ​ ​ ​ and ​ ​ ​ ​ ​ ​ ​ ​ ​ ​ ​ ​ measurement ​ ​ ​ ​ ​ ​ ​ ​ Presentation under U.S. GAAP ​ U.S. GAAP ​ differences ​ Reclassification ​ IFRS ​ Note ​ Presentation under IFRS ​ RMB RMB RMB RMB ​ ​ Net income (loss) ​ 535,062 ​ (5,287,491) ​ — ​ (4,752,429) ​ ​ ​ Profit (loss) for the year Other comprehensive income (loss): ​ ​ ​ ​ ​ ​ ​ ​ ​ ​ Other comprehensive income (loss), net of tax: ​ ​ ​ ​ ​ ​ ​ ​ ​ ​ ​ ​ Items that may be subsequently reclassified to profit or loss Foreign currency translation adjustments, net of tax of nil ​ 642,852 ​ (190,046) ​ (1,882,632) ​ (1,429,826) ​ A,C,E ​ Foreign currency translation adjustments Transfer of accumulated translation adjustments to profit or loss upon disposal of subsidiaries ​ 10,366 ​ — ​ — ​ 10,366 ​ ​ Transfer of accumulated translation adjustments to profit or loss upon disposal of subsidiaries Share of other comprehensive income (loss) of equity method investees ​ (4,454) ​ — ​ — ​ (4,454) ​ ​ Share of other comprehensive income (loss) of equity method investees ​ ​ ​ ​ ​ ​ ​ ​ ​ ​ ​ ​ ​ ​ ​ ​ ​ ​ ​ ​ ​ ​ ​ ​ ​ Items that will not be subsequently reclassified to profit or loss ​ ​ — ​ — ​ 1,882,632 ​ 1,882,632 ​ ​ ​ Foreign currency translation adjustments ​ ​ — ​ 280,911 ​ — ​ 280,911 ​ A ​ Fair value changes of equity instruments at fair value through other comprehensive income (loss) ​ ​ — ​ (1,187,881) ​ — ​ (1,187,881) ​ E ​ Fair value changes of preferred shares issued by subsidiaries attributable to changes in the credit risk Total other comprehensive income (loss) ​ 648,764 ​ (1,097,016) ​ — ​ (448,252) ​ ​ Total other comprehensive income (loss) for the year Total comprehensive income (loss) ​ 1,183,826 ​ (6,384,507) ​ — ​ (5,200,681) ​ ​ Total comprehensive income (loss) for the year Less: comprehensive income (loss) attributable to non-controlling interest shareholders ​ 41,550 ​ (415) ​ — ​ 41,135 ​ G ​ Total comprehensive income (loss) for the year attributable to non-controlling interests Comprehensive income (loss) attributable to DiDi Global Inc. ​ 1,142,276 ​ (6,384,092) ​ — ​ (5,241,816) ​ ​ Total comprehensive income (loss) attributable to equity holders of the Company Accretion of convertible redeemable non-controlling interests to redemption value ​ (995,685) ​ 995,685 ​ — ​ — ​ E ​ ​ Comprehensive income (loss) attributable to ordinary shareholders of DiDi Global Inc. ​ 146,591 ​ (5,388,407) ​ — ​ (5,241,816) ​ ​ Total comprehensive income (loss) attributable to equity holders of the Company</t>
        </is>
      </c>
    </row>
    <row r="5">
      <c r="A5" s="4" t="inlineStr">
        <is>
          <t>Schedule of retained earnings</t>
        </is>
      </c>
      <c r="B5" s="4" t="inlineStr">
        <is>
          <t>​ ​ ​ ​ ​ ​ ​ ​ ​ ​ January 1, ​ December 31, ​ December 31, ​ ​ 2022 ​ 2022 ​ 2023 ​ RMB RMB RMB A. Equity instruments and debt instruments ​ (8,100,050) ​ (1,118,152) ​ (716,965) C. Leases (46,544) (47,233) ​ (46,937) D. Goodwill (93,703) (93,703) ​ (93,703) E. Classification and measurement of preferred shares (156,880,868) (151,688,876) ​ (156,559,262) F. Share-based compensation (7,236) (30,085) ​ (44,339) G. Non-controlling financial interests in limited partnerships — 23,374 ​ 23,788 ​ (165,128,401) (152,954,675) ​ (157,437,418)</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rganization and principal activities (Details)</t>
        </is>
      </c>
      <c r="B1" s="2" t="inlineStr">
        <is>
          <t>12 Months Ended</t>
        </is>
      </c>
    </row>
    <row r="2">
      <c r="B2" s="2" t="inlineStr">
        <is>
          <t>Dec. 31, 2024</t>
        </is>
      </c>
      <c r="C2" s="2" t="inlineStr">
        <is>
          <t>Dec. 31, 2023</t>
        </is>
      </c>
      <c r="D2" s="2" t="inlineStr">
        <is>
          <t>Dec. 31, 2022</t>
        </is>
      </c>
      <c r="E2" s="2" t="inlineStr">
        <is>
          <t>Dec. 31, 2021</t>
        </is>
      </c>
    </row>
    <row r="3">
      <c r="A3" s="4" t="inlineStr">
        <is>
          <t>Holly Universal Limited</t>
        </is>
      </c>
      <c r="B3" s="4" t="inlineStr">
        <is>
          <t xml:space="preserve"> </t>
        </is>
      </c>
      <c r="C3" s="4" t="inlineStr">
        <is>
          <t xml:space="preserve"> </t>
        </is>
      </c>
      <c r="D3" s="4" t="inlineStr">
        <is>
          <t xml:space="preserve"> </t>
        </is>
      </c>
      <c r="E3" s="4" t="inlineStr">
        <is>
          <t xml:space="preserve"> </t>
        </is>
      </c>
    </row>
    <row r="4">
      <c r="A4" s="3" t="inlineStr">
        <is>
          <t>Disclosure of interests in subsidiaries, VIEs and VIEs' subsidiaries</t>
        </is>
      </c>
      <c r="B4" s="4" t="inlineStr">
        <is>
          <t xml:space="preserve"> </t>
        </is>
      </c>
      <c r="C4" s="4" t="inlineStr">
        <is>
          <t xml:space="preserve"> </t>
        </is>
      </c>
      <c r="D4" s="4" t="inlineStr">
        <is>
          <t xml:space="preserve"> </t>
        </is>
      </c>
      <c r="E4" s="4" t="inlineStr">
        <is>
          <t xml:space="preserve"> </t>
        </is>
      </c>
    </row>
    <row r="5">
      <c r="A5" s="4" t="inlineStr">
        <is>
          <t>Percentage of direct or indirect economic benefits ownership in major subsidiaries</t>
        </is>
      </c>
      <c r="B5" s="10" t="n">
        <v>1</v>
      </c>
      <c r="C5" s="10" t="n">
        <v>1</v>
      </c>
      <c r="D5" s="10" t="n">
        <v>1</v>
      </c>
      <c r="E5" s="10" t="n">
        <v>1</v>
      </c>
    </row>
    <row r="6">
      <c r="A6" s="4" t="inlineStr">
        <is>
          <t>DiDi (HK) Science and Technology Limited</t>
        </is>
      </c>
      <c r="B6" s="4" t="inlineStr">
        <is>
          <t xml:space="preserve"> </t>
        </is>
      </c>
      <c r="C6" s="4" t="inlineStr">
        <is>
          <t xml:space="preserve"> </t>
        </is>
      </c>
      <c r="D6" s="4" t="inlineStr">
        <is>
          <t xml:space="preserve"> </t>
        </is>
      </c>
      <c r="E6" s="4" t="inlineStr">
        <is>
          <t xml:space="preserve"> </t>
        </is>
      </c>
    </row>
    <row r="7">
      <c r="A7" s="3" t="inlineStr">
        <is>
          <t>Disclosure of interests in subsidiaries, VIEs and VIEs' subsidiaries</t>
        </is>
      </c>
      <c r="B7" s="4" t="inlineStr">
        <is>
          <t xml:space="preserve"> </t>
        </is>
      </c>
      <c r="C7" s="4" t="inlineStr">
        <is>
          <t xml:space="preserve"> </t>
        </is>
      </c>
      <c r="D7" s="4" t="inlineStr">
        <is>
          <t xml:space="preserve"> </t>
        </is>
      </c>
      <c r="E7" s="4" t="inlineStr">
        <is>
          <t xml:space="preserve"> </t>
        </is>
      </c>
    </row>
    <row r="8">
      <c r="A8" s="4" t="inlineStr">
        <is>
          <t>Percentage of direct or indirect economic benefits ownership in major subsidiaries</t>
        </is>
      </c>
      <c r="B8" s="10" t="n">
        <v>1</v>
      </c>
      <c r="C8" s="10" t="n">
        <v>1</v>
      </c>
      <c r="D8" s="10" t="n">
        <v>1</v>
      </c>
      <c r="E8" s="10" t="n">
        <v>1</v>
      </c>
    </row>
    <row r="9">
      <c r="A9" s="4" t="inlineStr">
        <is>
          <t>Xiaoju Science and Technology (Hong Kong) Limited</t>
        </is>
      </c>
      <c r="B9" s="4" t="inlineStr">
        <is>
          <t xml:space="preserve"> </t>
        </is>
      </c>
      <c r="C9" s="4" t="inlineStr">
        <is>
          <t xml:space="preserve"> </t>
        </is>
      </c>
      <c r="D9" s="4" t="inlineStr">
        <is>
          <t xml:space="preserve"> </t>
        </is>
      </c>
      <c r="E9" s="4" t="inlineStr">
        <is>
          <t xml:space="preserve"> </t>
        </is>
      </c>
    </row>
    <row r="10">
      <c r="A10" s="3" t="inlineStr">
        <is>
          <t>Disclosure of interests in subsidiaries, VIEs and VIEs' subsidiaries</t>
        </is>
      </c>
      <c r="B10" s="4" t="inlineStr">
        <is>
          <t xml:space="preserve"> </t>
        </is>
      </c>
      <c r="C10" s="4" t="inlineStr">
        <is>
          <t xml:space="preserve"> </t>
        </is>
      </c>
      <c r="D10" s="4" t="inlineStr">
        <is>
          <t xml:space="preserve"> </t>
        </is>
      </c>
      <c r="E10" s="4" t="inlineStr">
        <is>
          <t xml:space="preserve"> </t>
        </is>
      </c>
    </row>
    <row r="11">
      <c r="A11" s="4" t="inlineStr">
        <is>
          <t>Percentage of direct or indirect economic benefits ownership in major subsidiaries</t>
        </is>
      </c>
      <c r="B11" s="10" t="n">
        <v>1</v>
      </c>
      <c r="C11" s="10" t="n">
        <v>1</v>
      </c>
      <c r="D11" s="10" t="n">
        <v>1</v>
      </c>
      <c r="E11" s="10" t="n">
        <v>1</v>
      </c>
    </row>
    <row r="12">
      <c r="A12" s="4" t="inlineStr">
        <is>
          <t>Beijing DiDi Infinity Technology and Development Co., Ltd.</t>
        </is>
      </c>
      <c r="B12" s="4" t="inlineStr">
        <is>
          <t xml:space="preserve"> </t>
        </is>
      </c>
      <c r="C12" s="4" t="inlineStr">
        <is>
          <t xml:space="preserve"> </t>
        </is>
      </c>
      <c r="D12" s="4" t="inlineStr">
        <is>
          <t xml:space="preserve"> </t>
        </is>
      </c>
      <c r="E12" s="4" t="inlineStr">
        <is>
          <t xml:space="preserve"> </t>
        </is>
      </c>
    </row>
    <row r="13">
      <c r="A13" s="3" t="inlineStr">
        <is>
          <t>Disclosure of interests in subsidiaries, VIEs and VIEs' subsidiaries</t>
        </is>
      </c>
      <c r="B13" s="4" t="inlineStr">
        <is>
          <t xml:space="preserve"> </t>
        </is>
      </c>
      <c r="C13" s="4" t="inlineStr">
        <is>
          <t xml:space="preserve"> </t>
        </is>
      </c>
      <c r="D13" s="4" t="inlineStr">
        <is>
          <t xml:space="preserve"> </t>
        </is>
      </c>
      <c r="E13" s="4" t="inlineStr">
        <is>
          <t xml:space="preserve"> </t>
        </is>
      </c>
    </row>
    <row r="14">
      <c r="A14" s="4" t="inlineStr">
        <is>
          <t>Percentage of direct or indirect economic benefits ownership in major subsidiaries</t>
        </is>
      </c>
      <c r="B14" s="10" t="n">
        <v>1</v>
      </c>
      <c r="C14" s="10" t="n">
        <v>1</v>
      </c>
      <c r="D14" s="10" t="n">
        <v>1</v>
      </c>
      <c r="E14" s="10" t="n">
        <v>1</v>
      </c>
    </row>
    <row r="15">
      <c r="A15" s="4" t="inlineStr">
        <is>
          <t>Beijing Xiaoju Science and Technology Co., Ltd.</t>
        </is>
      </c>
      <c r="B15" s="4" t="inlineStr">
        <is>
          <t xml:space="preserve"> </t>
        </is>
      </c>
      <c r="C15" s="4" t="inlineStr">
        <is>
          <t xml:space="preserve"> </t>
        </is>
      </c>
      <c r="D15" s="4" t="inlineStr">
        <is>
          <t xml:space="preserve"> </t>
        </is>
      </c>
      <c r="E15" s="4" t="inlineStr">
        <is>
          <t xml:space="preserve"> </t>
        </is>
      </c>
    </row>
    <row r="16">
      <c r="A16" s="3" t="inlineStr">
        <is>
          <t>Disclosure of interests in subsidiaries, VIEs and VIEs' subsidiaries</t>
        </is>
      </c>
      <c r="B16" s="4" t="inlineStr">
        <is>
          <t xml:space="preserve"> </t>
        </is>
      </c>
      <c r="C16" s="4" t="inlineStr">
        <is>
          <t xml:space="preserve"> </t>
        </is>
      </c>
      <c r="D16" s="4" t="inlineStr">
        <is>
          <t xml:space="preserve"> </t>
        </is>
      </c>
      <c r="E16" s="4" t="inlineStr">
        <is>
          <t xml:space="preserve"> </t>
        </is>
      </c>
    </row>
    <row r="17">
      <c r="A17" s="4" t="inlineStr">
        <is>
          <t>Percentage of direct or indirect economic benefits ownership in Major VIEs Including VIEs' Subsidiaries</t>
        </is>
      </c>
      <c r="B17" s="10" t="n">
        <v>1</v>
      </c>
      <c r="C17" s="10" t="n">
        <v>1</v>
      </c>
      <c r="D17" s="10" t="n">
        <v>1</v>
      </c>
      <c r="E17" s="10" t="n">
        <v>1</v>
      </c>
    </row>
    <row r="18">
      <c r="A18" s="4" t="inlineStr">
        <is>
          <t>DiDi Chuxing Science and Technology Co., Ltd.</t>
        </is>
      </c>
      <c r="B18" s="4" t="inlineStr">
        <is>
          <t xml:space="preserve"> </t>
        </is>
      </c>
      <c r="C18" s="4" t="inlineStr">
        <is>
          <t xml:space="preserve"> </t>
        </is>
      </c>
      <c r="D18" s="4" t="inlineStr">
        <is>
          <t xml:space="preserve"> </t>
        </is>
      </c>
      <c r="E18" s="4" t="inlineStr">
        <is>
          <t xml:space="preserve"> </t>
        </is>
      </c>
    </row>
    <row r="19">
      <c r="A19" s="3" t="inlineStr">
        <is>
          <t>Disclosure of interests in subsidiaries, VIEs and VIEs' subsidiaries</t>
        </is>
      </c>
      <c r="B19" s="4" t="inlineStr">
        <is>
          <t xml:space="preserve"> </t>
        </is>
      </c>
      <c r="C19" s="4" t="inlineStr">
        <is>
          <t xml:space="preserve"> </t>
        </is>
      </c>
      <c r="D19" s="4" t="inlineStr">
        <is>
          <t xml:space="preserve"> </t>
        </is>
      </c>
      <c r="E19" s="4" t="inlineStr">
        <is>
          <t xml:space="preserve"> </t>
        </is>
      </c>
    </row>
    <row r="20">
      <c r="A20" s="4" t="inlineStr">
        <is>
          <t>Percentage of direct or indirect economic benefits ownership in Major VIEs Including VIEs' Subsidiaries</t>
        </is>
      </c>
      <c r="B20" s="10" t="n">
        <v>1</v>
      </c>
      <c r="C20" s="10" t="n">
        <v>1</v>
      </c>
      <c r="D20" s="10" t="n">
        <v>1</v>
      </c>
      <c r="E20" s="10" t="n">
        <v>1</v>
      </c>
    </row>
    <row r="21">
      <c r="A21" s="4" t="inlineStr">
        <is>
          <t>Beijing DiDi Chuxing Technology Co., Ltd.</t>
        </is>
      </c>
      <c r="B21" s="4" t="inlineStr">
        <is>
          <t xml:space="preserve"> </t>
        </is>
      </c>
      <c r="C21" s="4" t="inlineStr">
        <is>
          <t xml:space="preserve"> </t>
        </is>
      </c>
      <c r="D21" s="4" t="inlineStr">
        <is>
          <t xml:space="preserve"> </t>
        </is>
      </c>
      <c r="E21" s="4" t="inlineStr">
        <is>
          <t xml:space="preserve"> </t>
        </is>
      </c>
    </row>
    <row r="22">
      <c r="A22" s="3" t="inlineStr">
        <is>
          <t>Disclosure of interests in subsidiaries, VIEs and VIEs' subsidiaries</t>
        </is>
      </c>
      <c r="B22" s="4" t="inlineStr">
        <is>
          <t xml:space="preserve"> </t>
        </is>
      </c>
      <c r="C22" s="4" t="inlineStr">
        <is>
          <t xml:space="preserve"> </t>
        </is>
      </c>
      <c r="D22" s="4" t="inlineStr">
        <is>
          <t xml:space="preserve"> </t>
        </is>
      </c>
      <c r="E22" s="4" t="inlineStr">
        <is>
          <t xml:space="preserve"> </t>
        </is>
      </c>
    </row>
    <row r="23">
      <c r="A23" s="4" t="inlineStr">
        <is>
          <t>Percentage of direct or indirect economic benefits ownership in Major VIEs Including VIEs' Subsidiaries</t>
        </is>
      </c>
      <c r="B23" s="10" t="n">
        <v>1</v>
      </c>
      <c r="C23" s="10" t="n">
        <v>1</v>
      </c>
      <c r="D23" s="10" t="n">
        <v>1</v>
      </c>
      <c r="E23" s="10" t="n">
        <v>1</v>
      </c>
    </row>
  </sheetData>
  <mergeCells count="2">
    <mergeCell ref="B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Variable interest entities - Narratives (Details) - CNY (¥) ¥ in Thousands</t>
        </is>
      </c>
      <c r="B1" s="2" t="inlineStr">
        <is>
          <t>Dec. 31, 2024</t>
        </is>
      </c>
      <c r="C1" s="2" t="inlineStr">
        <is>
          <t>Dec. 31, 2023</t>
        </is>
      </c>
      <c r="D1" s="2" t="inlineStr">
        <is>
          <t>Dec. 31, 2022</t>
        </is>
      </c>
      <c r="E1" s="2" t="inlineStr">
        <is>
          <t>Dec. 31, 2021</t>
        </is>
      </c>
    </row>
    <row r="2">
      <c r="A2" s="3" t="inlineStr">
        <is>
          <t>Variable interest entities</t>
        </is>
      </c>
      <c r="B2" s="4" t="inlineStr">
        <is>
          <t xml:space="preserve"> </t>
        </is>
      </c>
      <c r="C2" s="4" t="inlineStr">
        <is>
          <t xml:space="preserve"> </t>
        </is>
      </c>
      <c r="D2" s="4" t="inlineStr">
        <is>
          <t xml:space="preserve"> </t>
        </is>
      </c>
      <c r="E2" s="4" t="inlineStr">
        <is>
          <t xml:space="preserve"> </t>
        </is>
      </c>
    </row>
    <row r="3">
      <c r="A3" s="4" t="inlineStr">
        <is>
          <t>Assets</t>
        </is>
      </c>
      <c r="B3" s="6" t="n">
        <v>143893331</v>
      </c>
      <c r="C3" s="6" t="n">
        <v>144079023</v>
      </c>
      <c r="D3" s="6" t="n">
        <v>131578895</v>
      </c>
      <c r="E3" s="6" t="n">
        <v>153406427</v>
      </c>
    </row>
    <row r="4">
      <c r="A4" s="4" t="inlineStr">
        <is>
          <t>Variable interest entities</t>
        </is>
      </c>
      <c r="B4" s="4" t="inlineStr">
        <is>
          <t xml:space="preserve"> </t>
        </is>
      </c>
      <c r="C4" s="4" t="inlineStr">
        <is>
          <t xml:space="preserve"> </t>
        </is>
      </c>
      <c r="D4" s="4" t="inlineStr">
        <is>
          <t xml:space="preserve"> </t>
        </is>
      </c>
      <c r="E4" s="4" t="inlineStr">
        <is>
          <t xml:space="preserve"> </t>
        </is>
      </c>
    </row>
    <row r="5">
      <c r="A5" s="3" t="inlineStr">
        <is>
          <t>Variable interest entities</t>
        </is>
      </c>
      <c r="B5" s="4" t="inlineStr">
        <is>
          <t xml:space="preserve"> </t>
        </is>
      </c>
      <c r="C5" s="4" t="inlineStr">
        <is>
          <t xml:space="preserve"> </t>
        </is>
      </c>
      <c r="D5" s="4" t="inlineStr">
        <is>
          <t xml:space="preserve"> </t>
        </is>
      </c>
      <c r="E5" s="4" t="inlineStr">
        <is>
          <t xml:space="preserve"> </t>
        </is>
      </c>
    </row>
    <row r="6">
      <c r="A6" s="4" t="inlineStr">
        <is>
          <t>Assets</t>
        </is>
      </c>
      <c r="B6" s="5" t="n">
        <v>56111181</v>
      </c>
      <c r="C6" s="5" t="n">
        <v>54811375</v>
      </c>
      <c r="D6" s="5" t="n">
        <v>49387069</v>
      </c>
      <c r="E6" s="5" t="n">
        <v>53108471</v>
      </c>
    </row>
    <row r="7">
      <c r="A7" s="4" t="inlineStr">
        <is>
          <t>Registered capital funds of the VIEs and its subsidiaries</t>
        </is>
      </c>
      <c r="B7" s="5" t="n">
        <v>19101737</v>
      </c>
      <c r="C7" s="5" t="n">
        <v>13202870</v>
      </c>
      <c r="D7" s="5" t="n">
        <v>14357869</v>
      </c>
      <c r="E7" s="5" t="n">
        <v>13444434</v>
      </c>
    </row>
    <row r="8">
      <c r="A8" s="4" t="inlineStr">
        <is>
          <t>Non distributable statutory reserves of the VIEs and its subsidiaries</t>
        </is>
      </c>
      <c r="B8" s="6" t="n">
        <v>130411</v>
      </c>
      <c r="C8" s="6" t="n">
        <v>89487</v>
      </c>
      <c r="D8" s="6" t="n">
        <v>64034</v>
      </c>
      <c r="E8" s="6" t="n">
        <v>2380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Balance Sheet (Details) - CNY (¥) ¥ in Thousands</t>
        </is>
      </c>
      <c r="B1" s="2" t="inlineStr">
        <is>
          <t>Dec. 31, 2024</t>
        </is>
      </c>
      <c r="C1" s="2" t="inlineStr">
        <is>
          <t>Dec. 31, 2023</t>
        </is>
      </c>
      <c r="D1" s="2" t="inlineStr">
        <is>
          <t>Dec. 31, 2022</t>
        </is>
      </c>
      <c r="E1" s="2" t="inlineStr">
        <is>
          <t>Dec. 31, 2021</t>
        </is>
      </c>
    </row>
    <row r="2">
      <c r="A2" s="3" t="inlineStr">
        <is>
          <t>Variable interest entities</t>
        </is>
      </c>
      <c r="B2" s="4" t="inlineStr">
        <is>
          <t xml:space="preserve"> </t>
        </is>
      </c>
      <c r="C2" s="4" t="inlineStr">
        <is>
          <t xml:space="preserve"> </t>
        </is>
      </c>
      <c r="D2" s="4" t="inlineStr">
        <is>
          <t xml:space="preserve"> </t>
        </is>
      </c>
      <c r="E2" s="4" t="inlineStr">
        <is>
          <t xml:space="preserve"> </t>
        </is>
      </c>
    </row>
    <row r="3">
      <c r="A3" s="4" t="inlineStr">
        <is>
          <t>Property and equipment</t>
        </is>
      </c>
      <c r="B3" s="6" t="n">
        <v>5205228</v>
      </c>
      <c r="C3" s="6" t="n">
        <v>4313477</v>
      </c>
      <c r="D3" s="6" t="n">
        <v>5621814</v>
      </c>
      <c r="E3" s="6" t="n">
        <v>7871344</v>
      </c>
    </row>
    <row r="4">
      <c r="A4" s="4" t="inlineStr">
        <is>
          <t>Intangible assets</t>
        </is>
      </c>
      <c r="B4" s="5" t="n">
        <v>704516</v>
      </c>
      <c r="C4" s="5" t="n">
        <v>675685</v>
      </c>
      <c r="D4" s="5" t="n">
        <v>1724141</v>
      </c>
      <c r="E4" s="5" t="n">
        <v>3286145</v>
      </c>
    </row>
    <row r="5">
      <c r="A5" s="4" t="inlineStr">
        <is>
          <t>Treasury investments</t>
        </is>
      </c>
      <c r="B5" s="5" t="n">
        <v>3430499</v>
      </c>
      <c r="C5" s="5" t="n">
        <v>7892899</v>
      </c>
      <c r="D5" s="5" t="n">
        <v>10199802</v>
      </c>
      <c r="E5" s="5" t="n">
        <v>3722640</v>
      </c>
    </row>
    <row r="6">
      <c r="A6" s="4" t="inlineStr">
        <is>
          <t>Investments accounted for using the equity method</t>
        </is>
      </c>
      <c r="B6" s="5" t="n">
        <v>3766159</v>
      </c>
      <c r="C6" s="5" t="n">
        <v>3555599</v>
      </c>
      <c r="D6" s="5" t="n">
        <v>3059146</v>
      </c>
      <c r="E6" s="5" t="n">
        <v>3002005</v>
      </c>
    </row>
    <row r="7">
      <c r="A7" s="4" t="inlineStr">
        <is>
          <t>Other financial investments measured at fair value through profit or loss</t>
        </is>
      </c>
      <c r="B7" s="5" t="n">
        <v>3602059</v>
      </c>
      <c r="C7" s="5" t="n">
        <v>2886719</v>
      </c>
      <c r="D7" s="5" t="n">
        <v>2839760</v>
      </c>
      <c r="E7" s="5" t="n">
        <v>3605958</v>
      </c>
    </row>
    <row r="8">
      <c r="A8" s="4" t="inlineStr">
        <is>
          <t>Other financial investments measured at fair value through other comprehensive income</t>
        </is>
      </c>
      <c r="B8" s="5" t="n">
        <v>5624762</v>
      </c>
      <c r="C8" s="5" t="n">
        <v>9624566</v>
      </c>
      <c r="D8" s="5" t="n">
        <v>7009296</v>
      </c>
      <c r="E8" s="5" t="n">
        <v>13431049</v>
      </c>
    </row>
    <row r="9">
      <c r="A9" s="4" t="inlineStr">
        <is>
          <t>Accounts receivable</t>
        </is>
      </c>
      <c r="B9" s="5" t="n">
        <v>3492919</v>
      </c>
      <c r="C9" s="5" t="n">
        <v>3434615</v>
      </c>
      <c r="D9" s="5" t="n">
        <v>2288218</v>
      </c>
      <c r="E9" s="5" t="n">
        <v>2631969</v>
      </c>
    </row>
    <row r="10">
      <c r="A10" s="4" t="inlineStr">
        <is>
          <t>Amounts due from the Company and its subsidiaries</t>
        </is>
      </c>
      <c r="B10" s="5" t="n">
        <v>353711</v>
      </c>
      <c r="C10" s="5" t="n">
        <v>497274</v>
      </c>
      <c r="D10" s="5" t="n">
        <v>97889</v>
      </c>
      <c r="E10" s="5" t="n">
        <v>115239</v>
      </c>
    </row>
    <row r="11">
      <c r="A11" s="4" t="inlineStr">
        <is>
          <t>Restricted cash</t>
        </is>
      </c>
      <c r="B11" s="5" t="n">
        <v>1723392</v>
      </c>
      <c r="C11" s="5" t="n">
        <v>1139473</v>
      </c>
      <c r="D11" s="5" t="n">
        <v>803956</v>
      </c>
      <c r="E11" s="5" t="n">
        <v>443758</v>
      </c>
    </row>
    <row r="12">
      <c r="A12" s="4" t="inlineStr">
        <is>
          <t>Cash and cash equivalents</t>
        </is>
      </c>
      <c r="B12" s="5" t="n">
        <v>12554843</v>
      </c>
      <c r="C12" s="5" t="n">
        <v>27308098</v>
      </c>
      <c r="D12" s="5" t="n">
        <v>20855252</v>
      </c>
      <c r="E12" s="5" t="n">
        <v>43429717</v>
      </c>
    </row>
    <row r="13">
      <c r="A13" s="4" t="inlineStr">
        <is>
          <t>Other assets</t>
        </is>
      </c>
      <c r="B13" s="5" t="n">
        <v>589584</v>
      </c>
      <c r="C13" s="5" t="n">
        <v>771977</v>
      </c>
      <c r="D13" s="5" t="n">
        <v>656973</v>
      </c>
      <c r="E13" s="5" t="n">
        <v>1033974</v>
      </c>
    </row>
    <row r="14">
      <c r="A14" s="4" t="inlineStr">
        <is>
          <t>Total assets</t>
        </is>
      </c>
      <c r="B14" s="5" t="n">
        <v>143893331</v>
      </c>
      <c r="C14" s="5" t="n">
        <v>144079023</v>
      </c>
      <c r="D14" s="5" t="n">
        <v>131578895</v>
      </c>
      <c r="E14" s="5" t="n">
        <v>153406427</v>
      </c>
    </row>
    <row r="15">
      <c r="A15" s="4" t="inlineStr">
        <is>
          <t>Shareholders' deficit of VIEs</t>
        </is>
      </c>
      <c r="B15" s="5" t="n">
        <v>98701979</v>
      </c>
      <c r="C15" s="5" t="n">
        <v>99401619</v>
      </c>
      <c r="D15" s="5" t="n">
        <v>102201336</v>
      </c>
      <c r="E15" s="5" t="n">
        <v>113538876</v>
      </c>
    </row>
    <row r="16">
      <c r="A16" s="4" t="inlineStr">
        <is>
          <t>Amounts due to the Company and its subsidiaries</t>
        </is>
      </c>
      <c r="B16" s="5" t="n">
        <v>415238</v>
      </c>
      <c r="C16" s="5" t="n">
        <v>331373</v>
      </c>
      <c r="D16" s="5" t="n">
        <v>239463</v>
      </c>
      <c r="E16" s="5" t="n">
        <v>249402</v>
      </c>
    </row>
    <row r="17">
      <c r="A17" s="4" t="inlineStr">
        <is>
          <t>Total liabilities</t>
        </is>
      </c>
      <c r="B17" s="5" t="n">
        <v>45191352</v>
      </c>
      <c r="C17" s="5" t="n">
        <v>44677404</v>
      </c>
      <c r="D17" s="5" t="n">
        <v>29377559</v>
      </c>
      <c r="E17" s="5" t="n">
        <v>39867551</v>
      </c>
    </row>
    <row r="18">
      <c r="A18" s="4" t="inlineStr">
        <is>
          <t>Total equity and liabilities</t>
        </is>
      </c>
      <c r="B18" s="5" t="n">
        <v>143893331</v>
      </c>
      <c r="C18" s="5" t="n">
        <v>144079023</v>
      </c>
      <c r="D18" s="5" t="n">
        <v>131578895</v>
      </c>
      <c r="E18" s="5" t="n">
        <v>153406427</v>
      </c>
    </row>
    <row r="19">
      <c r="A19" s="4" t="inlineStr">
        <is>
          <t>Variable interest entities</t>
        </is>
      </c>
      <c r="B19" s="4" t="inlineStr">
        <is>
          <t xml:space="preserve"> </t>
        </is>
      </c>
      <c r="C19" s="4" t="inlineStr">
        <is>
          <t xml:space="preserve"> </t>
        </is>
      </c>
      <c r="D19" s="4" t="inlineStr">
        <is>
          <t xml:space="preserve"> </t>
        </is>
      </c>
      <c r="E19" s="4" t="inlineStr">
        <is>
          <t xml:space="preserve"> </t>
        </is>
      </c>
    </row>
    <row r="20">
      <c r="A20" s="3" t="inlineStr">
        <is>
          <t>Variable interest entities</t>
        </is>
      </c>
      <c r="B20" s="4" t="inlineStr">
        <is>
          <t xml:space="preserve"> </t>
        </is>
      </c>
      <c r="C20" s="4" t="inlineStr">
        <is>
          <t xml:space="preserve"> </t>
        </is>
      </c>
      <c r="D20" s="4" t="inlineStr">
        <is>
          <t xml:space="preserve"> </t>
        </is>
      </c>
      <c r="E20" s="4" t="inlineStr">
        <is>
          <t xml:space="preserve"> </t>
        </is>
      </c>
    </row>
    <row r="21">
      <c r="A21" s="4" t="inlineStr">
        <is>
          <t>Property and equipment</t>
        </is>
      </c>
      <c r="B21" s="5" t="n">
        <v>163307</v>
      </c>
      <c r="C21" s="5" t="n">
        <v>283793</v>
      </c>
      <c r="D21" s="5" t="n">
        <v>271678</v>
      </c>
      <c r="E21" s="5" t="n">
        <v>346662</v>
      </c>
    </row>
    <row r="22">
      <c r="A22" s="4" t="inlineStr">
        <is>
          <t>Intangible assets</t>
        </is>
      </c>
      <c r="B22" s="5" t="n">
        <v>421566</v>
      </c>
      <c r="C22" s="5" t="n">
        <v>449509</v>
      </c>
      <c r="D22" s="5" t="n">
        <v>462485</v>
      </c>
      <c r="E22" s="5" t="n">
        <v>514838</v>
      </c>
    </row>
    <row r="23">
      <c r="A23" s="4" t="inlineStr">
        <is>
          <t>Treasury investments</t>
        </is>
      </c>
      <c r="B23" s="5" t="n">
        <v>3807688</v>
      </c>
      <c r="C23" s="5" t="n">
        <v>2636525</v>
      </c>
      <c r="D23" s="5" t="n">
        <v>3933042</v>
      </c>
      <c r="E23" s="5" t="n">
        <v>4486675</v>
      </c>
    </row>
    <row r="24">
      <c r="A24" s="4" t="inlineStr">
        <is>
          <t>Investments accounted for using the equity method</t>
        </is>
      </c>
      <c r="B24" s="5" t="n">
        <v>2479867</v>
      </c>
      <c r="C24" s="5" t="n">
        <v>2477462</v>
      </c>
      <c r="D24" s="5" t="n">
        <v>2258191</v>
      </c>
      <c r="E24" s="5" t="n">
        <v>2146696</v>
      </c>
    </row>
    <row r="25">
      <c r="A25" s="4" t="inlineStr">
        <is>
          <t>Other financial investments measured at fair value through profit or loss</t>
        </is>
      </c>
      <c r="B25" s="5" t="n">
        <v>1225044</v>
      </c>
      <c r="C25" s="5" t="n">
        <v>1087494</v>
      </c>
      <c r="D25" s="5" t="n">
        <v>1603600</v>
      </c>
      <c r="E25" s="5" t="n">
        <v>1512921</v>
      </c>
    </row>
    <row r="26">
      <c r="A26" s="4" t="inlineStr">
        <is>
          <t>Other financial investments measured at fair value through other comprehensive income</t>
        </is>
      </c>
      <c r="B26" s="5" t="n">
        <v>496472</v>
      </c>
      <c r="C26" s="5" t="n">
        <v>414773</v>
      </c>
      <c r="D26" s="5" t="n">
        <v>423558</v>
      </c>
      <c r="E26" s="5" t="n">
        <v>381908</v>
      </c>
    </row>
    <row r="27">
      <c r="A27" s="4" t="inlineStr">
        <is>
          <t>Accounts receivable</t>
        </is>
      </c>
      <c r="B27" s="5" t="n">
        <v>2318179</v>
      </c>
      <c r="C27" s="5" t="n">
        <v>2091011</v>
      </c>
      <c r="D27" s="5" t="n">
        <v>1386950</v>
      </c>
      <c r="E27" s="5" t="n">
        <v>1716701</v>
      </c>
    </row>
    <row r="28">
      <c r="A28" s="4" t="inlineStr">
        <is>
          <t>Amounts due from the Company and its subsidiaries</t>
        </is>
      </c>
      <c r="B28" s="5" t="n">
        <v>31467731</v>
      </c>
      <c r="C28" s="5" t="n">
        <v>25637023</v>
      </c>
      <c r="D28" s="5" t="n">
        <v>29306180</v>
      </c>
      <c r="E28" s="5" t="n">
        <v>20730377</v>
      </c>
    </row>
    <row r="29">
      <c r="A29" s="4" t="inlineStr">
        <is>
          <t>Restricted cash</t>
        </is>
      </c>
      <c r="B29" s="5" t="n">
        <v>1559177</v>
      </c>
      <c r="C29" s="5" t="n">
        <v>1137507</v>
      </c>
      <c r="D29" s="5" t="n">
        <v>739355</v>
      </c>
      <c r="E29" s="5" t="n">
        <v>108223</v>
      </c>
    </row>
    <row r="30">
      <c r="A30" s="4" t="inlineStr">
        <is>
          <t>Cash and cash equivalents</t>
        </is>
      </c>
      <c r="B30" s="5" t="n">
        <v>3981383</v>
      </c>
      <c r="C30" s="5" t="n">
        <v>14631898</v>
      </c>
      <c r="D30" s="5" t="n">
        <v>5558835</v>
      </c>
      <c r="E30" s="5" t="n">
        <v>18499058</v>
      </c>
    </row>
    <row r="31">
      <c r="A31" s="4" t="inlineStr">
        <is>
          <t>Other assets</t>
        </is>
      </c>
      <c r="B31" s="5" t="n">
        <v>8190767</v>
      </c>
      <c r="C31" s="5" t="n">
        <v>3964380</v>
      </c>
      <c r="D31" s="5" t="n">
        <v>3443195</v>
      </c>
      <c r="E31" s="5" t="n">
        <v>2664412</v>
      </c>
    </row>
    <row r="32">
      <c r="A32" s="4" t="inlineStr">
        <is>
          <t>Total assets</t>
        </is>
      </c>
      <c r="B32" s="5" t="n">
        <v>56111181</v>
      </c>
      <c r="C32" s="5" t="n">
        <v>54811375</v>
      </c>
      <c r="D32" s="5" t="n">
        <v>49387069</v>
      </c>
      <c r="E32" s="5" t="n">
        <v>53108471</v>
      </c>
    </row>
    <row r="33">
      <c r="A33" s="4" t="inlineStr">
        <is>
          <t>Shareholders' deficit of VIEs</t>
        </is>
      </c>
      <c r="B33" s="5" t="n">
        <v>-22135916</v>
      </c>
      <c r="C33" s="5" t="n">
        <v>-21029871</v>
      </c>
      <c r="D33" s="5" t="n">
        <v>-22216875</v>
      </c>
      <c r="E33" s="5" t="n">
        <v>-16430915</v>
      </c>
    </row>
    <row r="34">
      <c r="A34" s="4" t="inlineStr">
        <is>
          <t>Borrowings</t>
        </is>
      </c>
      <c r="B34" s="5" t="n">
        <v>3440561</v>
      </c>
      <c r="C34" s="5" t="n">
        <v>3496853</v>
      </c>
      <c r="D34" s="5" t="n">
        <v>199807</v>
      </c>
      <c r="E34" s="5" t="n">
        <v>824964</v>
      </c>
    </row>
    <row r="35">
      <c r="A35" s="4" t="inlineStr">
        <is>
          <t>Lease liabilities</t>
        </is>
      </c>
      <c r="B35" s="5" t="n">
        <v>103282</v>
      </c>
      <c r="C35" s="5" t="n">
        <v>105645</v>
      </c>
      <c r="D35" s="5" t="n">
        <v>276526</v>
      </c>
      <c r="E35" s="5" t="n">
        <v>241202</v>
      </c>
    </row>
    <row r="36">
      <c r="A36" s="4" t="inlineStr">
        <is>
          <t>Accounts and notes payable</t>
        </is>
      </c>
      <c r="B36" s="5" t="n">
        <v>4372876</v>
      </c>
      <c r="C36" s="5" t="n">
        <v>4490690</v>
      </c>
      <c r="D36" s="5" t="n">
        <v>2706322</v>
      </c>
      <c r="E36" s="5" t="n">
        <v>3717589</v>
      </c>
    </row>
    <row r="37">
      <c r="A37" s="4" t="inlineStr">
        <is>
          <t>Amounts due to the Company and its subsidiaries</t>
        </is>
      </c>
      <c r="B37" s="5" t="n">
        <v>63177051</v>
      </c>
      <c r="C37" s="5" t="n">
        <v>61319852</v>
      </c>
      <c r="D37" s="5" t="n">
        <v>63721621</v>
      </c>
      <c r="E37" s="5" t="n">
        <v>58675506</v>
      </c>
    </row>
    <row r="38">
      <c r="A38" s="4" t="inlineStr">
        <is>
          <t>Other liabilities</t>
        </is>
      </c>
      <c r="B38" s="5" t="n">
        <v>7153327</v>
      </c>
      <c r="C38" s="5" t="n">
        <v>6428206</v>
      </c>
      <c r="D38" s="5" t="n">
        <v>4699668</v>
      </c>
      <c r="E38" s="5" t="n">
        <v>6080125</v>
      </c>
    </row>
    <row r="39">
      <c r="A39" s="4" t="inlineStr">
        <is>
          <t>Total liabilities</t>
        </is>
      </c>
      <c r="B39" s="5" t="n">
        <v>78247097</v>
      </c>
      <c r="C39" s="5" t="n">
        <v>75841246</v>
      </c>
      <c r="D39" s="5" t="n">
        <v>71603944</v>
      </c>
      <c r="E39" s="5" t="n">
        <v>69539386</v>
      </c>
    </row>
    <row r="40">
      <c r="A40" s="4" t="inlineStr">
        <is>
          <t>Total equity and liabilities</t>
        </is>
      </c>
      <c r="B40" s="6" t="n">
        <v>56111181</v>
      </c>
      <c r="C40" s="6" t="n">
        <v>54811375</v>
      </c>
      <c r="D40" s="6" t="n">
        <v>49387069</v>
      </c>
      <c r="E40" s="6" t="n">
        <v>531084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Revenue and cash flow (Details) - CNY (¥) ¥ in Thousands</t>
        </is>
      </c>
      <c r="B1" s="2" t="inlineStr">
        <is>
          <t>12 Months Ended</t>
        </is>
      </c>
    </row>
    <row r="2">
      <c r="B2" s="2" t="inlineStr">
        <is>
          <t>Dec. 31, 2024</t>
        </is>
      </c>
      <c r="C2" s="2" t="inlineStr">
        <is>
          <t>Dec. 31, 2023</t>
        </is>
      </c>
      <c r="D2" s="2" t="inlineStr">
        <is>
          <t>Dec. 31, 2022</t>
        </is>
      </c>
    </row>
    <row r="3">
      <c r="A3" s="3" t="inlineStr">
        <is>
          <t>Variable interest entities</t>
        </is>
      </c>
      <c r="B3" s="4" t="inlineStr">
        <is>
          <t xml:space="preserve"> </t>
        </is>
      </c>
      <c r="C3" s="4" t="inlineStr">
        <is>
          <t xml:space="preserve"> </t>
        </is>
      </c>
      <c r="D3" s="4" t="inlineStr">
        <is>
          <t xml:space="preserve"> </t>
        </is>
      </c>
    </row>
    <row r="4">
      <c r="A4" s="4" t="inlineStr">
        <is>
          <t>Total revenues</t>
        </is>
      </c>
      <c r="B4" s="6" t="n">
        <v>206798631</v>
      </c>
      <c r="C4" s="6" t="n">
        <v>192379918</v>
      </c>
      <c r="D4" s="6" t="n">
        <v>140791683</v>
      </c>
    </row>
    <row r="5">
      <c r="A5" s="4" t="inlineStr">
        <is>
          <t>Profit (loss) from operations</t>
        </is>
      </c>
      <c r="B5" s="5" t="n">
        <v>1274788</v>
      </c>
      <c r="C5" s="5" t="n">
        <v>-4752429</v>
      </c>
      <c r="D5" s="5" t="n">
        <v>-11742898</v>
      </c>
    </row>
    <row r="6">
      <c r="A6" s="4" t="inlineStr">
        <is>
          <t>Net cash provided by (used in) operating activities</t>
        </is>
      </c>
      <c r="B6" s="5" t="n">
        <v>6454554</v>
      </c>
      <c r="C6" s="5" t="n">
        <v>3186263</v>
      </c>
      <c r="D6" s="5" t="n">
        <v>-10218602</v>
      </c>
    </row>
    <row r="7">
      <c r="A7" s="4" t="inlineStr">
        <is>
          <t>Net cash provided by (used in) investing activities</t>
        </is>
      </c>
      <c r="B7" s="5" t="n">
        <v>-14141519</v>
      </c>
      <c r="C7" s="5" t="n">
        <v>282360</v>
      </c>
      <c r="D7" s="5" t="n">
        <v>-9916128</v>
      </c>
    </row>
    <row r="8">
      <c r="A8" s="4" t="inlineStr">
        <is>
          <t>Net cash provided by (used in) financing activities</t>
        </is>
      </c>
      <c r="B8" s="5" t="n">
        <v>-6602117</v>
      </c>
      <c r="C8" s="5" t="n">
        <v>2889600</v>
      </c>
      <c r="D8" s="5" t="n">
        <v>-4262191</v>
      </c>
    </row>
    <row r="9">
      <c r="A9" s="4" t="inlineStr">
        <is>
          <t>Variable interest entities</t>
        </is>
      </c>
      <c r="B9" s="4" t="inlineStr">
        <is>
          <t xml:space="preserve"> </t>
        </is>
      </c>
      <c r="C9" s="4" t="inlineStr">
        <is>
          <t xml:space="preserve"> </t>
        </is>
      </c>
      <c r="D9" s="4" t="inlineStr">
        <is>
          <t xml:space="preserve"> </t>
        </is>
      </c>
    </row>
    <row r="10">
      <c r="A10" s="3" t="inlineStr">
        <is>
          <t>Variable interest entities</t>
        </is>
      </c>
      <c r="B10" s="4" t="inlineStr">
        <is>
          <t xml:space="preserve"> </t>
        </is>
      </c>
      <c r="C10" s="4" t="inlineStr">
        <is>
          <t xml:space="preserve"> </t>
        </is>
      </c>
      <c r="D10" s="4" t="inlineStr">
        <is>
          <t xml:space="preserve"> </t>
        </is>
      </c>
    </row>
    <row r="11">
      <c r="A11" s="4" t="inlineStr">
        <is>
          <t>Total revenues</t>
        </is>
      </c>
      <c r="B11" s="5" t="n">
        <v>192643797</v>
      </c>
      <c r="C11" s="5" t="n">
        <v>181926012</v>
      </c>
      <c r="D11" s="5" t="n">
        <v>132237619</v>
      </c>
    </row>
    <row r="12">
      <c r="A12" s="4" t="inlineStr">
        <is>
          <t>Profit (loss) from operations</t>
        </is>
      </c>
      <c r="B12" s="5" t="n">
        <v>546030</v>
      </c>
      <c r="C12" s="5" t="n">
        <v>1079592</v>
      </c>
      <c r="D12" s="5" t="n">
        <v>-338225</v>
      </c>
    </row>
    <row r="13">
      <c r="A13" s="4" t="inlineStr">
        <is>
          <t>Net cash provided by (used in) operating activities</t>
        </is>
      </c>
      <c r="B13" s="5" t="n">
        <v>1115983</v>
      </c>
      <c r="C13" s="5" t="n">
        <v>16513314</v>
      </c>
      <c r="D13" s="5" t="n">
        <v>3381219</v>
      </c>
    </row>
    <row r="14">
      <c r="A14" s="4" t="inlineStr">
        <is>
          <t>Net cash provided by (used in) investing activities</t>
        </is>
      </c>
      <c r="B14" s="5" t="n">
        <v>-7608750</v>
      </c>
      <c r="C14" s="5" t="n">
        <v>1202359</v>
      </c>
      <c r="D14" s="5" t="n">
        <v>400365</v>
      </c>
    </row>
    <row r="15">
      <c r="A15" s="4" t="inlineStr">
        <is>
          <t>Net cash provided by (used in) financing activities</t>
        </is>
      </c>
      <c r="B15" s="6" t="n">
        <v>-4157748</v>
      </c>
      <c r="C15" s="6" t="n">
        <v>-8642610</v>
      </c>
      <c r="D15" s="6" t="n">
        <v>-16721807</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accounting policies - Property and equipment (Details)</t>
        </is>
      </c>
      <c r="B1" s="2" t="inlineStr">
        <is>
          <t>12 Months Ended</t>
        </is>
      </c>
    </row>
    <row r="2">
      <c r="B2" s="2" t="inlineStr">
        <is>
          <t>Dec. 31, 2024</t>
        </is>
      </c>
    </row>
    <row r="3">
      <c r="A3" s="4" t="inlineStr">
        <is>
          <t>Bikes and ebikes and related batterie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2 years</t>
        </is>
      </c>
    </row>
    <row r="6">
      <c r="A6" s="4" t="inlineStr">
        <is>
          <t>Bikes and ebikes and related batterie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4 years</t>
        </is>
      </c>
    </row>
    <row r="9">
      <c r="A9" s="4" t="inlineStr">
        <is>
          <t>Computers and equipment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2 years</t>
        </is>
      </c>
    </row>
    <row r="12">
      <c r="A12" s="4" t="inlineStr">
        <is>
          <t>Computers and equipment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5 years</t>
        </is>
      </c>
    </row>
    <row r="15">
      <c r="A15" s="4" t="inlineStr">
        <is>
          <t>Vehicles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3 years</t>
        </is>
      </c>
    </row>
    <row r="18">
      <c r="A18" s="4" t="inlineStr">
        <is>
          <t>Vehicles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5 years</t>
        </is>
      </c>
    </row>
    <row r="21">
      <c r="A21" s="4" t="inlineStr">
        <is>
          <t>Others | Minimum</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5 years</t>
        </is>
      </c>
    </row>
    <row r="24">
      <c r="A24" s="4" t="inlineStr">
        <is>
          <t>Others | Maximum</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40 year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2" customWidth="1" min="1" max="1"/>
    <col width="16" customWidth="1" min="2" max="2"/>
  </cols>
  <sheetData>
    <row r="1">
      <c r="A1" s="1" t="inlineStr">
        <is>
          <t>Summary of accounting policies - Intangible assets (Details)</t>
        </is>
      </c>
      <c r="B1" s="2" t="inlineStr">
        <is>
          <t>12 Months Ended</t>
        </is>
      </c>
    </row>
    <row r="2">
      <c r="B2" s="2" t="inlineStr">
        <is>
          <t>Dec. 31, 2024</t>
        </is>
      </c>
    </row>
    <row r="3">
      <c r="A3" s="4" t="inlineStr">
        <is>
          <t>Noncompete agreements | Minimum</t>
        </is>
      </c>
      <c r="B3" s="4" t="inlineStr">
        <is>
          <t xml:space="preserve"> </t>
        </is>
      </c>
    </row>
    <row r="4">
      <c r="A4" s="3" t="inlineStr">
        <is>
          <t>Disclosure of detailed information about intangible assets [line items]</t>
        </is>
      </c>
      <c r="B4" s="4" t="inlineStr">
        <is>
          <t xml:space="preserve"> </t>
        </is>
      </c>
    </row>
    <row r="5">
      <c r="A5" s="4" t="inlineStr">
        <is>
          <t>Estimated useful lives</t>
        </is>
      </c>
      <c r="B5" s="4" t="inlineStr">
        <is>
          <t>6 years</t>
        </is>
      </c>
    </row>
    <row r="6">
      <c r="A6" s="4" t="inlineStr">
        <is>
          <t>Noncompete agreements | Maximum</t>
        </is>
      </c>
      <c r="B6" s="4" t="inlineStr">
        <is>
          <t xml:space="preserve"> </t>
        </is>
      </c>
    </row>
    <row r="7">
      <c r="A7" s="3" t="inlineStr">
        <is>
          <t>Disclosure of detailed information about intangible assets [line items]</t>
        </is>
      </c>
      <c r="B7" s="4" t="inlineStr">
        <is>
          <t xml:space="preserve"> </t>
        </is>
      </c>
    </row>
    <row r="8">
      <c r="A8" s="4" t="inlineStr">
        <is>
          <t>Estimated useful lives</t>
        </is>
      </c>
      <c r="B8" s="4" t="inlineStr">
        <is>
          <t>7 years</t>
        </is>
      </c>
    </row>
    <row r="9">
      <c r="A9" s="4" t="inlineStr">
        <is>
          <t>Trademarks, patents and others | Minimum</t>
        </is>
      </c>
      <c r="B9" s="4" t="inlineStr">
        <is>
          <t xml:space="preserve"> </t>
        </is>
      </c>
    </row>
    <row r="10">
      <c r="A10" s="3" t="inlineStr">
        <is>
          <t>Disclosure of detailed information about intangible assets [line items]</t>
        </is>
      </c>
      <c r="B10" s="4" t="inlineStr">
        <is>
          <t xml:space="preserve"> </t>
        </is>
      </c>
    </row>
    <row r="11">
      <c r="A11" s="4" t="inlineStr">
        <is>
          <t>Estimated useful lives</t>
        </is>
      </c>
      <c r="B11" s="4" t="inlineStr">
        <is>
          <t>3 years</t>
        </is>
      </c>
    </row>
    <row r="12">
      <c r="A12" s="4" t="inlineStr">
        <is>
          <t>Trademarks, patents and others | Max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ves</t>
        </is>
      </c>
      <c r="B14" s="4" t="inlineStr">
        <is>
          <t>10 years</t>
        </is>
      </c>
    </row>
    <row r="15">
      <c r="A15" s="4" t="inlineStr">
        <is>
          <t>Driver lists</t>
        </is>
      </c>
      <c r="B15" s="4" t="inlineStr">
        <is>
          <t xml:space="preserve"> </t>
        </is>
      </c>
    </row>
    <row r="16">
      <c r="A16" s="3" t="inlineStr">
        <is>
          <t>Disclosure of detailed information about intangible assets [line items]</t>
        </is>
      </c>
      <c r="B16" s="4" t="inlineStr">
        <is>
          <t xml:space="preserve"> </t>
        </is>
      </c>
    </row>
    <row r="17">
      <c r="A17" s="4" t="inlineStr">
        <is>
          <t>Estimated useful lives</t>
        </is>
      </c>
      <c r="B17" s="4" t="inlineStr">
        <is>
          <t>5 years</t>
        </is>
      </c>
    </row>
    <row r="18">
      <c r="A18" s="4" t="inlineStr">
        <is>
          <t>Customer lists</t>
        </is>
      </c>
      <c r="B18" s="4" t="inlineStr">
        <is>
          <t xml:space="preserve"> </t>
        </is>
      </c>
    </row>
    <row r="19">
      <c r="A19" s="3" t="inlineStr">
        <is>
          <t>Disclosure of detailed information about intangible assets [line items]</t>
        </is>
      </c>
      <c r="B19" s="4" t="inlineStr">
        <is>
          <t xml:space="preserve"> </t>
        </is>
      </c>
    </row>
    <row r="20">
      <c r="A20" s="4" t="inlineStr">
        <is>
          <t>Estimated useful lives</t>
        </is>
      </c>
      <c r="B20" s="4" t="inlineStr">
        <is>
          <t>5 years</t>
        </is>
      </c>
    </row>
    <row r="21">
      <c r="A21" s="4" t="inlineStr">
        <is>
          <t>Software | Minimum</t>
        </is>
      </c>
      <c r="B21" s="4" t="inlineStr">
        <is>
          <t xml:space="preserve"> </t>
        </is>
      </c>
    </row>
    <row r="22">
      <c r="A22" s="3" t="inlineStr">
        <is>
          <t>Disclosure of detailed information about intangible assets [line items]</t>
        </is>
      </c>
      <c r="B22" s="4" t="inlineStr">
        <is>
          <t xml:space="preserve"> </t>
        </is>
      </c>
    </row>
    <row r="23">
      <c r="A23" s="4" t="inlineStr">
        <is>
          <t>Estimated useful lives</t>
        </is>
      </c>
      <c r="B23" s="4" t="inlineStr">
        <is>
          <t>3 years</t>
        </is>
      </c>
    </row>
    <row r="24">
      <c r="A24" s="4" t="inlineStr">
        <is>
          <t>Software | Maximum</t>
        </is>
      </c>
      <c r="B24" s="4" t="inlineStr">
        <is>
          <t xml:space="preserve"> </t>
        </is>
      </c>
    </row>
    <row r="25">
      <c r="A25" s="3" t="inlineStr">
        <is>
          <t>Disclosure of detailed information about intangible assets [line items]</t>
        </is>
      </c>
      <c r="B25" s="4" t="inlineStr">
        <is>
          <t xml:space="preserve"> </t>
        </is>
      </c>
    </row>
    <row r="26">
      <c r="A26" s="4" t="inlineStr">
        <is>
          <t>Estimated useful lives</t>
        </is>
      </c>
      <c r="B26" s="4" t="inlineStr">
        <is>
          <t>5 years</t>
        </is>
      </c>
    </row>
    <row r="27">
      <c r="A27" s="4" t="inlineStr">
        <is>
          <t>Licenses</t>
        </is>
      </c>
      <c r="B27" s="4" t="inlineStr">
        <is>
          <t xml:space="preserve"> </t>
        </is>
      </c>
    </row>
    <row r="28">
      <c r="A28" s="3" t="inlineStr">
        <is>
          <t>Disclosure of detailed information about intangible assets [line items]</t>
        </is>
      </c>
      <c r="B28" s="4" t="inlineStr">
        <is>
          <t xml:space="preserve"> </t>
        </is>
      </c>
    </row>
    <row r="29">
      <c r="A29" s="4" t="inlineStr">
        <is>
          <t>Period to apply online payment license renewal</t>
        </is>
      </c>
      <c r="B29"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4</t>
        </is>
      </c>
    </row>
    <row r="3">
      <c r="A3" s="3" t="inlineStr">
        <is>
          <t>Summary of accounting policies</t>
        </is>
      </c>
      <c r="B3" s="4" t="inlineStr">
        <is>
          <t xml:space="preserve"> </t>
        </is>
      </c>
    </row>
    <row r="4">
      <c r="A4" s="4" t="inlineStr">
        <is>
          <t>Summary of accounting policies</t>
        </is>
      </c>
      <c r="B4" s="4" t="inlineStr">
        <is>
          <t>3. Summary of accounting policies The principal accounting policies applied in the preparation of these consolidated financial statements are set out below. These policies have been consistently applied throughout all the years presented, unless otherwise stated. 3.1 Summary of material accounting policies 3.1.1 Basis of preparation and changes in accounting policies and disclosures (a) Compliance with International Financial Reporting Standards (“IFRS Accounting Standards”) The consolidated financial statements of the Group have been prepared in accordance with the IFRS Accounting Standards, as issued by the International Accounting Standards Board (“IASB”). The term “IFRS Accounting Standards” also includes International Accounting Standards (IASs) and the related interpretations of the interpretations committees (Standing Interpretations Committee (SIC) and IFRS Interpretations Committee (IFRIC)). This is the first consolidated financial statements of the Group in compliance with IFRS Accounting Standards, and the date of the transition to IFRS Accounting Standards (“Transition Date”) was January 1, 2022. The Group has adopted IFRS 1 “First-Time Adoption of International Financial Reporting Standards” (“IFRS 1”) for the transition to IFRS Accounting Standards. The effect of the transition to IFRS Accounting Standards on the Group’s financial position, results of operations and cash flows is presented in Note 40. The consolidated financial statements have been prepared under the historical cost convention, as modified by the revaluation of financial assets and financial liabilities measured at fair value through profit or loss or through other comprehensive income, which are carried at fair value. The preparation of the consolidated financial statements in conformity with IFRS Accounting Standard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5. All effective standards, amendments to standards and interpretations, which are mandatory for the financial period ended December 31, 2024, are consistently applied to the Group since the IFRS adoption date. ​ 3. Summary of accounting policies (Continued) 3.1 Summary of material accounting policies (Continued) 3.1.1 Basis of preparation and changes in accounting policies and disclosures (Continued) (b) New amendments not yet adopted by the Group The Group has not applied the following new and revised IFRSs that have been issued but are not yet effective: ​ ​ ​ ​ ​ ​ New Standards, interpretations and amendments Effective date IFRS 18 Presentation and Disclosure in Financial Statements ​ January 1, 2027 IFRS 19 ​ Subsidiaries without Public Accountability: Disclosures ​ January 1, 2027 Amendments to IFRS 9 and IFRS 7 ​ Amendments to the Classification and Measurement of Financial Instruments ​ January 1, 2026 Amendments to IFRS 10 and IAS 28 Sale or Contribution of Assets between an Investor and its Associate or Joint Venture ​ To be determined Amendments to IAS 21 Lack of Exchangeability ​ January 1, 2025 Annual Improvements to IFRS Accounting Standards – Volume 11 Amendments to IFRS 1, IFRS 7, IFRS 9, IFRS 10 and IAS 7 ​ January 1, 2026 ​ The Group is in the process of making an assessment of the impact of these new and amended standards upon initial application. The adoption of IFRS 18 will not affect the recognition or measurement of items in the consolidated financial statements. It mainly has impacts on presentation and disclosure of income and expenses and adds new disclosure requirements on management-defined performance measures within the consolidated financial statements. Except for IFRS 18, none of these is expected to have significant impact on the consolidated financial statements of the Group. 3.1.2 Subsidiaries and non-controlling interests The consolidated financial statements include the financial statements of the Company, its subsidiaries, VIEs and subsidiaries of the VIEs. Subsidiaries are all entities (including VIEs and subsidiaries of the VIEs as stated in Note 2 above) over which the Group has control. The Group controls an entity where the Group is exposed to, or has rights to, variable returns from its involvement with the entity and has the ability to affect those returns through its power over the entity. Subsidiaries are consolidated from the date on which control is transferred to the Group. They are deconsolidated from the date that control ceases.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income statement, consolidated statements of comprehensive income (loss), consolidated statements of changes in equity and consolidated statements of financial position respectively. ​ 3. Summary of accounting policies (Continued) 3.1 Summary of material accounting policies (Continued) 3.1.2 Subsidiaries and non-controlling interests (Continued) (a) Business combination The Group applies the acquisition method to account for business combinations, regardless of whether equity instruments or other assets are acquired. The consideration transferred for the acquisition of a subsidiary comprises the: ● the fair values of the assets transferred, ● the liabilities incurred to the former owners of the acquired business, ● the equity interests issued by the Group, ● the fair value of any asset or liability resulting from a contingent consideration arrangement, and ● the fair value of any pre-existing equity interest in the subsidiary. Identifiable assets acquired and liabilities and contingent liabilities assumed in a business combination are, with limited exceptions, measured initially at their fair values at the acquisition date. The Group recognizes any non-controlling interest in the acquired entity on an acquisition-by-acquisition basis, either at fair value or at the non-controlling interest’s proportionate share of the acquired entity’s net identifiable assets. Acquisition-related costs are expensed as incurred. The excess of the consideration transferred, amount of any non-controlling interests in the acquiree, and the acquisition-date fair value of any previous equity interests in the acquire over the fair value of the identifiable net assets acquired is recorded as goodwill. If those amounts are less than the fair value of the net assets of the business acquired in the case of a bargain purchase, the difference is recognized directly in the profit or loss. (b) Changes in ownership interests in subsidiaries without change of control Transactions with non-controlling interests that do not result in a loss of control are accounted for as equity transactions — that is, as transactions with the owners of the subsidiary in their capacity as owners. The difference between fair value of any consideration paid or received and the relevant share of the carrying amount of net assets of the subsidiary is recorded in equity. Gains or losses on disposals to non-controlling interests are also recorded in equity. (c) Changes in ownership interests in subsidiaries with change of control When the Group ceases to consolidate a subsidiary because of a loss of control, any retained interests in the entity are remeasured to its fair value with the change in carrying amount recognized in profit or loss. This fair value becomes the initial carrying amount for the purpose of subsequently accounting for the retained interests as an associate, a joint venture or a financial asset. In addition, any amounts previously recognized in other comprehensive income in respect of that entity are accounted for as if the Group had directly disposed of the related assets or liabilities. This may mean that amounts previously recognized in other comprehensive income are reclassified to profit or loss or transferred to another category of equity as specified/permitted by applicable IFRS Accounting Standards. 3. Summary of accounting policies (Continued) 3.1 Summary of material accounting policies (Continued) 3.1.3 Investments accounted for using the equity method (a) Associates Associates are all entities over which the Group has significant influence but not control or joint control, generally but not necessarily accompanying a shareholding of between 20% and 50% of the voting rights. The Group’s investments in associates in the form of ordinary shares with preferential rights, whose risks and rewards are different from ordinary shares are financial assets measured at fair value through profit or loss (Note 3.1.9). All associates in the form of ordinary shares with significant influence are accounted for using the equity method of accounting. (b) Joint ventures Joint ventures are joint arrangements whereby the parties that have joint control of the arrangement have rights to the net assets of the arrangement and are accounted for using the equity method of accounting. (c) Equity method accounting Under the equity method of accounting, the investments are initially recognized at cost and subsequently the Group’s share of post-acquisition profit or loss of the investees is recognized in the consolidated income statement, the Group’s share of post-acquisition movements in other comprehensive income of the investees is recognized in other comprehensive income. When the investees have a change in net assets (other than from a transaction with other investors) that does not affect profit or loss or other comprehensive income, the Group’s share of other changes in net assets is recognized in consolidated statements of changes in equity. Dividends received or receivable from associates and joint ventures are recognized as a reduction in the carrying amount of the investment. Upon the acquisition of the ownership interest in an associate, any difference between the cost of the associate and the Group’s share of the net fair value of the associate’s identifiable assets and liabilities is accounted for as goodwill which is included in the carrying amount of the investment. Where the Group’s share of losses in an associate or a joint venture equals or exceeds its interests in the entity, including any other unsecured long-term receivables, the Group does not recognize further losses, unless it has incurred legal or constructive obligations or made payments on behalf of the entity. Unrealized gains on transactions between the Group and its associates and joint ventures are eliminated to the extent of the Group’s interests in these entities. Unrealized losses are also eliminated unless the transaction provides evidence of an impairment of the asset transferred. Accounting policies of associates and joint ventures have been changed where necessary to ensure consistency with the policies adopted by the Group. The Group determines at each reporting date whether there is any objective evidence that investments accounted for using the equity method, including investments in associates and joint ventures, are impaired. If this is the case, the Group calculates the amount of impairment as the difference between the recoverable amount of the investment and its carrying amount and recognizes the amount in “Investment income (loss), net” in the consolidated income statements. An associate or a joint venture of the Group might issue shares to other investors which dilute the Group’s interest. This is deemed as a partial disposal of the Group’s interest in this entity. A dilution gain or loss arising from the deemed partial disposal is recognized in the consolidated income statements. If the ownership interest in an associate or a joint venture is reduced but significant influence or joint control is retained, only a proportionate share of the amounts previously recognized in other comprehensive income is reclassified to the consolidated income statements where appropriate. ​ 3. Summary of accounting policies (Continued) 3.1 Summary of material accounting policies (Continued) 3.1.4 Segment reporting Operating segments are reported in a manner consistent with the internal reporting provided to the chief operating decision-maker (“CODM”). The CODM, who is responsible for allocating resources and assessing performance of the operating segments, mainly refers to certain members of the Group’s management team, including the chief executive officer (“CEO”). Two or more operating segments may be aggregated into a single operating segment if aggregation is consistent with the core principle of IFRS 8, the segments have similar economic characteristics, and the segments are similar in the nature of the products and services, the nature of the production processes, the type or class of customer for their products and services, the methods used to distribute their products or provide their services; and if applicable, the nature of the regulatory environment. The Group’s internal organizational structure and business segments are more fully described in Note 7. 3.1.5 Property and equipment All property and equipment are stated at historical cost less accumulated depreciation and impairment. Historical cost includes expenditure that is directly attributable to the acquisition of the items. Subsequent costs are included in the asset’s carrying amount or recognized as a separate asset, where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Gain or loss on disposals are determined by comparing proceeds with carrying amount, and are recognized in the consolidated income statement. Depreciation is calculated using the straight-line method or accelerated basis to allocate their cost, net of their residual values, over their estimated useful lives, as follows: ​ ​ ​ ​ Categories Estimated useful lives Bikes and e‑bikes and related batteries 2‑4 years Computers and equipment 2‑5 years Vehicles 3-5 years Leasehold improvement Lesser of estimated useful life or remaining lease terms Others 5‑40 years ​ The assets’ residual values and useful lives are reviewed, and adjusted if appropriate, at the end of each reporting period. Construction in progress mainly represents computers and equipment and bikes and e-bikes and related batteries, which is stated at actual construction cost less accumulated impairment losses. Construction in progress is transferred to appropriate categories of property and equipment when completed and ready for use. 3.1.6 Leases Leases are recognized as a right-of-use asset and a corresponding liability at the date at which the leased asset is available for use by the Group. Contracts may contain both lease and non-lease components. The Group allocates the consideration in the contract to the lease and non-lease components based on their relative stand-alone prices. ​ 3. Summary of accounting policies (Continued) 3.1 Summary of material accounting policies (Continued) 3.1.6 Leases (Continued)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initially measured using the index or rate as of the commencement date; ● amounts expected to be payable by the Group under residual value guarantees; ● the exercise price of a purchase option if the Group is reasonably certain to exercise that option; and ● payments of penalties for terminating the lease, if the lease term reflects the Group exercising that option.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in the Group,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Group: ● where possible, uses recent third-party financing received by the individual lessee as a starting point, adjusted to reflect changes in financing conditions since third party financing was received; ● uses a build-up approach that starts with a risk-free interest rate adjusted for credit risk for leases held by the Group, which does not have recent third party financing; and ● makes adjustments specific to the lease, e.g. term, country, currency and security. If a readily observable amortizing loan rate is available to the individual lessee (through recent financing or market data) which has a similar payment profile to the lease, then the Group uses that rate as a starting point to determine the incremental borrowing rate. Lease payments are allocated between the lease liabilities and finance cost. The finance cost is charged to profit or loss over the lease period so as to produce a constant periodic rate of interest on the remaining balance of the liability for each period. Right-of-use assets are measured at cost comprising the following: ● the amount of the initial measurement of lease liability; ● any lease payments made at or before the commencement date less any lease incentives received; ● any initial direct costs; and ● restoration costs. 3. Summary of accounting policies (Continued) 3.1 Summary of material accounting policies (Continued) 3.1.6 Leases (Continued) Right-of-use assets are generally depreciated over the shorter of the asset’s useful life and the lease term on a straight-line basis. If the Group is reasonably certain to exercise a purchase option, the right-of-use asset is depreciated over the underlying asset’s useful life. The payments associated with leases of the low-value assets are recognized on a straight-line basis as expenses in profit or loss. Variable lease payments not based on an index or a rate are recognized in profit or loss when the triggering condition of those payments occurs. Payments associated with short-term leases are recognized on a straight-line basis as an expense in profit or loss. Short-term leases are leases with a lease term of 12 months or less without a purchase option. 3.1.7 Goodwill Goodwill arises from the acquisition of subsidiaries represents the excess of the consideration transferred, the amount of any non-controlling interest in the acquiree and the acquisition-date fair value of any previous equity interest in the acquiree over the fair value of the identified net assets acquired. For the purpose of impairment testing, goodwill acquired in a business combination is allocated to each of the cash-generating units (“CGUs”), or groups of CGUs, that is expected to benefit from the synergies of the combination. Each CGU or group of CGUs to which the goodwill is allocated represents the lowest level within the Group at which the goodwill is monitored for internal management purposes, and is not larger than an operating segment. Goodwill impairment reviews are undertaken annually or more frequently if events or changes in circumstances indicate a potential impairment. The carrying value of the CGU containing the goodwill is compared to the recoverable amount, which is the higher of value in use and the fair value less costs of disposal. Any impairment is recognized immediately as an expense and is not subsequently reversed. ​ 3. Summary of accounting policies (Continued) 3.1 Summary of material accounting policies (Continued) 3.1.8 Intangible assets Intangible assets are primarily acquired through business combinations or purchased from third parties. Intangible assets arising from business combinations are recognized and measured at fair value upon acquisition. Purchased intangible assets are initially recognized and measured at cost upon acquisition. Separately identifiable intangible assets that have determinable lives continue to be amortized over their estimated useful lives based upon the usage of the asset, which is approximated using a straight-line method as follows: ​ ​ ​ ​ Categories Estimated useful lives Non‑compete agreements 6‑7 years Trademarks, patents and others 3-10 years Driver lists 5 years Customer lists 5 years Software 3-5 years Licenses* Indefinite live * Licenses mainly include a third-party payment license issued by the People’s Republic of China government authorities that enable the Group to operate third-party payment business. The Group is required to apply for the renewal of the third-party payment license issued by the People’s Republic of China government authorities each five years and the Group considered that, based on regulatory precedent, there were no practical difficulties in the renewal process according to the industry practice, thus providing the basis for the indefinite life assumption. The acquired licenses that have an indefinite life are carried at historical cost less any subsequent impairment loss. Expenditure on research activities is recognized as an expense in the period in which it is incurred. Expenditure on development activities is capitalized if the product or process is technically and commercially feasible and the Group has sufficient resources and the intention to complete development. There were no development costs meeting these criteria and capitalized as intangible assets for the years ended December 31, 2022, 2023 and 2024. 3.1.9 Financial assets (a) Classification The Group classifies its financial assets in the following measurement categories: ● those to be measured subsequently at fair value (either through other comprehensive income, or through profit or loss), and ● those to be measured at amortized cost. The classification depends on the Group’s business model for managing the financial assets and the contractual terms of the cash flows. Business model The Group’s business model reflects how the Group manages its financial assets in order to generate cash flows. The business model determines whether the cash flow will result from collecting contractual cash flows, selling of financial assets or both. ​ 3. Summary of accounting policies (Continued) 3.1 Summary of material accounting policies (Continued) 3.1.9 Financial assets (Continued) The contractual cash flow characteristics The characteristics of the contractual cash flow of financial assets refer to the cash flow attributes agreed in the contracts of financial instruments that reflect the economic characteristics of the relevant financial assets. Financial assets measured at amortized cost A debt instrument is measured at amortized cost if both of the following conditions are met and is not designated as at fair value through profit or loss (“FVTPL”): (i) the asset is managed within a business model whose objective is to hold assets in order to collect contractual cash flows; (ii) the contractual terms of the financial asset give rise on specified dates to cash flows that are solely payments of principal and interest on the principal amount outstanding. Financial assets measured at fair value through other comprehensive income FVOCI include debt instruments measured at FVOCI and equity instruments designated as at FVOCI. A debt instrument which is measured at FVOCI if both of the following conditions are met: (i) the asset is managed within a business model whose objective is achieved by collecting contractual cash flows and selling financial assets; (ii) the contractual terms of the financial asset give rise on specified dates to cash flows that are solely payments of principal and interest on the principal amount outstanding. The Group may make an irrevocable election at initial recognition to designate an equity instrument as at FVOCI if it is not held for trading purpose. Financial assets measured at fair value through profit or loss Financial assets measured at FVTPL include the debt instruments that do not meet the criteria for amortized cost or FVOCI, and the equity investments which are not designated as measured at FVOCI. The Group reclassifies debt instruments when and only when its business model for managing financial assets changes. See Note 19 for details of each type of financial assets. (b) Measurement Initial measurement Except for accounts receivable (Note 3.2.3) and contract assets at initial recognition, the Group measures a financial asset at its fair value plus, in the case of a financial asset not measured at fair value through profit or loss, transaction costs that are directly attributable to the acquisition of the financial asset. Transaction costs of financial assets carried at fair value through profit or loss are recorded in profit or loss. ​ 3. Summary of accounting policies (Continued) 3.1 Summary of material accounting policies (Continued) 3.1.9 Financial assets (Continued) Financial assets with embedded derivatives are considered in their entirety when determining whether their cash flows are solely payment of principal and interest. Subsequent measurement Debt instruments Subsequent measurement of debt instruments depends on the Group’s business model for managing the asset and the cash flow characteristics of the asset. There are three measurement categories into which the Group classifies its debt instruments: ● Amortized cost: A gain or loss on a debt investment that is subsequently measured at amortized cost and is not part of a hedging relationship is recognized in profit or loss when the asset is derecognized or impaired. Interest income from these financial assets is recognized in profit or loss using the effective interest method. ● FVOCI: Movements in the carrying amount are taken through OCI, except for the recognition of impairment losses or reversals, interest income and foreign exchange gains (losses) which are recognized in profit or loss. When the financial asset is derecognized, the cumulative gain or loss previously recognized in OCI is reclassified from equity to profit or loss and recognized in investment income (loss), net. Interest income from these financial assets is recognized in profit or loss using the effective interest method. Foreign exchange gains (losses) are presented in finance (costs) income, net and impairment losses or reversals are presented in investment income (loss), net. ● FVTPL: A gain or loss on a debt investment that is subsequently measured at FVTPL and is not part of a hedging relationship is recognized in profit or loss and presented net in the consolidated income statements within investment income (loss), net in the period in which it arises. Equity instruments The Group subsequently measures all equity investments at fair value. Where the Group has made the irrevocable election to present fair value gains or losses on equity investments in other comprehensive income, there is no subsequent reclassification of fair value gains or losses to profit or loss following the derecognition of the investments. Dividends from such investments continue to be recognized in profit or loss as investment income (loss), net when the Group’s right to receive payments is established. Equity instruments designated as FVOCI are not subject to impairment assessment. All other investments in equity instruments are measured at FVTPL. Changes in the fair value of financial investments measured at FVTPL are recognized in the consolidated income statements within investment income (loss), net. ​ 3. Summary of accounting policies (Continued) 3.1 Summary of material accounting policies (Continued) 3.1.9 Financial assets (Continued) (c) Impairment The Group assesses on a forward looking basis the expected credit losses(“ECL”) associated with its debt instruments carried at amortized cost or under FVOCI. The impairment methodology applied depends on whether there has been a significant increase in credit risk. For accounts receivable and contract assets, the Group applies the simplified approach permitted by IFRS 9, which requires expected lifetime losses to be recognized from initial recognition of the receivables. Impairment on other debt instruments is measured as either 12-month ECL or lifetime ECL, depending on whether there has been a significant increase in credit risk(“SICR”) since initial recognition. If a significant increase in credit risk of a receivable has occurred since initial recognition, then impairment is measured as lifetime ECL. (d) Derecognition The Group derecognizes a financial asset, if the part being considered for derecognition meets one of the following conditions: (i) the contractual rights to receive the cash flows of the financial asset expire; (ii) the contractual rights to receive the cash flows and substantially all the risks and rewards of ownership of the financial asset have been transferred; or (iii) the Group retains the contractual rights to receive the cash flows of the financial asset, but assumes a contractual obligation to pay the cash flows to the eventual recipient in an agreement that meets all the conditions of derecognition of transfer of cash flows (“pass through” requirements) and substantially all the risks and rewards of ownership of the financial asset have been transferred. Where a transfer of a financial asset in its entirety meets the criteria for derecognition, the difference between the two amounts below is recognized in profit or loss or retained earnings: ● the carrying amount of the financial asset transferred; and ● the sum of the consideration received from the transfer and any cumulative gains or losses that has been recognized directly in equity. If the Group neither transfers nor retains substantially all the risks and rewards of ownership and continues to control the transferred asset, the Group continues to recognize the asset to the extent of its continuing involvement and recognizes an associated liability. As part of its operations, the Group securitises financial assets, generally through the sale of these assets to special purpose vehicles which issue securities to investors. When the securitisation of financial assets is qualified for derecognition, the relevant financial assets are derecognized in their entirety and a new financial asset is recognized regarding the interest in the unconsolidated securitisation vehicles that the Group acquired. When the securitisation of financial assets is not qualified for derecognition, the relevant financial assets are not derecognized, and the consideration paid by third parties are recorded as a financial liability. When the securitisation of financial assets is partially qualified for derecognition, the book value of the transferred assets should be recognized between the derecognized portion and the retained portion based on their respective fair values, and the difference between the book value of the derecognized portion and the total consideration paid for the derecognized portion shall be recorded in profit or loss. ​ 3. Summary of accounting policies (Continued) 3.1 Summary of material accounting policies (Continued) 3.1.10 Impairment of non-financial assets Goodwill and assets that have an indefinite useful life or are not yet available for use are not subject to amortization and are tested annually for impairment, or more frequently if events or changes in circumstances indicate that they might be impaired. Other assets are reviewed for impairment whenever events or changes in circumstances indicate that the carrying amount may not be fully recoverable. An impairment loss is recognized for the amount by which the asset’s carrying amount exceeds its recoverable amount. The recoverable amount is the higher of an asset’s fair value less costs of disposal and value in use (“VIU”). For the purpose of assessing impairm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accounting policies (Details) - CNY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Interest revenue earned from financial services</t>
        </is>
      </c>
      <c r="B4" s="6" t="n">
        <v>4971597</v>
      </c>
      <c r="C4" s="6" t="n">
        <v>2764131</v>
      </c>
      <c r="D4" s="6" t="n">
        <v>1149754</v>
      </c>
    </row>
    <row r="5">
      <c r="A5" s="4" t="inlineStr">
        <is>
          <t>Government grants</t>
        </is>
      </c>
      <c r="B5" s="6" t="n">
        <v>1116220</v>
      </c>
      <c r="C5" s="6" t="n">
        <v>254623</v>
      </c>
      <c r="D5" s="6" t="n">
        <v>458141</v>
      </c>
    </row>
    <row r="6">
      <c r="A6" s="4" t="inlineStr">
        <is>
          <t>China Mobility | Minimum</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Percent of the total revenues</t>
        </is>
      </c>
      <c r="B8" s="10" t="n">
        <v>0.97</v>
      </c>
      <c r="C8" s="10" t="n">
        <v>0.97</v>
      </c>
      <c r="D8" s="10" t="n">
        <v>0.97</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inancial risk factors - Market risk (Details) - CNY (¥) ¥ in Thousands</t>
        </is>
      </c>
      <c r="B1" s="2" t="inlineStr">
        <is>
          <t>12 Months Ended</t>
        </is>
      </c>
    </row>
    <row r="2">
      <c r="B2" s="2" t="inlineStr">
        <is>
          <t>Dec. 31, 2024</t>
        </is>
      </c>
      <c r="C2" s="2" t="inlineStr">
        <is>
          <t>Dec. 31, 2023</t>
        </is>
      </c>
      <c r="D2" s="2" t="inlineStr">
        <is>
          <t>Dec. 31, 2022</t>
        </is>
      </c>
    </row>
    <row r="3">
      <c r="A3" s="4" t="inlineStr">
        <is>
          <t>Market risk</t>
        </is>
      </c>
      <c r="B3" s="4" t="inlineStr">
        <is>
          <t xml:space="preserve"> </t>
        </is>
      </c>
      <c r="C3" s="4" t="inlineStr">
        <is>
          <t xml:space="preserve"> </t>
        </is>
      </c>
      <c r="D3" s="4" t="inlineStr">
        <is>
          <t xml:space="preserve"> </t>
        </is>
      </c>
    </row>
    <row r="4">
      <c r="A4" s="3" t="inlineStr">
        <is>
          <t>Financial risk management</t>
        </is>
      </c>
      <c r="B4" s="4" t="inlineStr">
        <is>
          <t xml:space="preserve"> </t>
        </is>
      </c>
      <c r="C4" s="4" t="inlineStr">
        <is>
          <t xml:space="preserve"> </t>
        </is>
      </c>
      <c r="D4" s="4" t="inlineStr">
        <is>
          <t xml:space="preserve"> </t>
        </is>
      </c>
    </row>
    <row r="5">
      <c r="A5" s="4" t="inlineStr">
        <is>
          <t>Increase or decrease in profit before income taxes, due to reasonably possible strengthened/weakened in risk assumption</t>
        </is>
      </c>
      <c r="B5" s="6" t="n">
        <v>13631</v>
      </c>
      <c r="C5" s="6" t="n">
        <v>1872</v>
      </c>
      <c r="D5" s="6" t="n">
        <v>5637</v>
      </c>
    </row>
    <row r="6">
      <c r="A6" s="4" t="inlineStr">
        <is>
          <t>Currency risk | RMB | RMB</t>
        </is>
      </c>
      <c r="B6" s="4" t="inlineStr">
        <is>
          <t xml:space="preserve"> </t>
        </is>
      </c>
      <c r="C6" s="4" t="inlineStr">
        <is>
          <t xml:space="preserve"> </t>
        </is>
      </c>
      <c r="D6" s="4" t="inlineStr">
        <is>
          <t xml:space="preserve"> </t>
        </is>
      </c>
    </row>
    <row r="7">
      <c r="A7" s="3" t="inlineStr">
        <is>
          <t>Financial risk management</t>
        </is>
      </c>
      <c r="B7" s="4" t="inlineStr">
        <is>
          <t xml:space="preserve"> </t>
        </is>
      </c>
      <c r="C7" s="4" t="inlineStr">
        <is>
          <t xml:space="preserve"> </t>
        </is>
      </c>
      <c r="D7" s="4" t="inlineStr">
        <is>
          <t xml:space="preserve"> </t>
        </is>
      </c>
    </row>
    <row r="8">
      <c r="A8" s="4" t="inlineStr">
        <is>
          <t>Percentage of reasonably possible strengthened/weakened in risk assumption</t>
        </is>
      </c>
      <c r="B8" s="10" t="n">
        <v>0.05</v>
      </c>
      <c r="C8" s="10" t="n">
        <v>0.05</v>
      </c>
      <c r="D8" s="10" t="n">
        <v>0.05</v>
      </c>
    </row>
    <row r="9">
      <c r="A9" s="4" t="inlineStr">
        <is>
          <t>Currency risk | RMB | USD</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Increase or decrease in profit before income taxes, due to reasonably possible strengthened/weakened in risk assumption</t>
        </is>
      </c>
      <c r="B11" s="6" t="n">
        <v>28467</v>
      </c>
      <c r="C11" s="6" t="n">
        <v>51151</v>
      </c>
      <c r="D11" s="6" t="n">
        <v>169989</v>
      </c>
    </row>
    <row r="12">
      <c r="A12" s="4" t="inlineStr">
        <is>
          <t>Currency risk | USD | RMB</t>
        </is>
      </c>
      <c r="B12" s="4" t="inlineStr">
        <is>
          <t xml:space="preserve"> </t>
        </is>
      </c>
      <c r="C12" s="4" t="inlineStr">
        <is>
          <t xml:space="preserve"> </t>
        </is>
      </c>
      <c r="D12" s="4" t="inlineStr">
        <is>
          <t xml:space="preserve"> </t>
        </is>
      </c>
    </row>
    <row r="13">
      <c r="A13" s="3" t="inlineStr">
        <is>
          <t>Financial risk management</t>
        </is>
      </c>
      <c r="B13" s="4" t="inlineStr">
        <is>
          <t xml:space="preserve"> </t>
        </is>
      </c>
      <c r="C13" s="4" t="inlineStr">
        <is>
          <t xml:space="preserve"> </t>
        </is>
      </c>
      <c r="D13" s="4" t="inlineStr">
        <is>
          <t xml:space="preserve"> </t>
        </is>
      </c>
    </row>
    <row r="14">
      <c r="A14" s="4" t="inlineStr">
        <is>
          <t>Increase or decrease in profit before income taxes, due to reasonably possible strengthened/weakened in risk assumption</t>
        </is>
      </c>
      <c r="B14" s="6" t="n">
        <v>216900</v>
      </c>
      <c r="C14" s="6" t="n">
        <v>190235</v>
      </c>
      <c r="D14" s="6" t="n">
        <v>153675</v>
      </c>
    </row>
    <row r="15">
      <c r="A15" s="4" t="inlineStr">
        <is>
          <t>Currency risk | USD | USD</t>
        </is>
      </c>
      <c r="B15" s="4" t="inlineStr">
        <is>
          <t xml:space="preserve"> </t>
        </is>
      </c>
      <c r="C15" s="4" t="inlineStr">
        <is>
          <t xml:space="preserve"> </t>
        </is>
      </c>
      <c r="D15" s="4" t="inlineStr">
        <is>
          <t xml:space="preserve"> </t>
        </is>
      </c>
    </row>
    <row r="16">
      <c r="A16" s="3" t="inlineStr">
        <is>
          <t>Financial risk management</t>
        </is>
      </c>
      <c r="B16" s="4" t="inlineStr">
        <is>
          <t xml:space="preserve"> </t>
        </is>
      </c>
      <c r="C16" s="4" t="inlineStr">
        <is>
          <t xml:space="preserve"> </t>
        </is>
      </c>
      <c r="D16" s="4" t="inlineStr">
        <is>
          <t xml:space="preserve"> </t>
        </is>
      </c>
    </row>
    <row r="17">
      <c r="A17" s="4" t="inlineStr">
        <is>
          <t>Percentage of reasonably possible strengthened/weakened in risk assumption</t>
        </is>
      </c>
      <c r="B17" s="10" t="n">
        <v>0.05</v>
      </c>
      <c r="C17" s="10" t="n">
        <v>0.05</v>
      </c>
      <c r="D17" s="10" t="n">
        <v>0.05</v>
      </c>
    </row>
    <row r="18">
      <c r="A18" s="4" t="inlineStr">
        <is>
          <t>Currency risk | USD | BRL</t>
        </is>
      </c>
      <c r="B18" s="4" t="inlineStr">
        <is>
          <t xml:space="preserve"> </t>
        </is>
      </c>
      <c r="C18" s="4" t="inlineStr">
        <is>
          <t xml:space="preserve"> </t>
        </is>
      </c>
      <c r="D18" s="4" t="inlineStr">
        <is>
          <t xml:space="preserve"> </t>
        </is>
      </c>
    </row>
    <row r="19">
      <c r="A19" s="3" t="inlineStr">
        <is>
          <t>Financial risk management</t>
        </is>
      </c>
      <c r="B19" s="4" t="inlineStr">
        <is>
          <t xml:space="preserve"> </t>
        </is>
      </c>
      <c r="C19" s="4" t="inlineStr">
        <is>
          <t xml:space="preserve"> </t>
        </is>
      </c>
      <c r="D19" s="4" t="inlineStr">
        <is>
          <t xml:space="preserve"> </t>
        </is>
      </c>
    </row>
    <row r="20">
      <c r="A20" s="4" t="inlineStr">
        <is>
          <t>Percentage of reasonably possible strengthened/weakened in risk assumption</t>
        </is>
      </c>
      <c r="B20" s="10" t="n">
        <v>0.05</v>
      </c>
      <c r="C20" s="10" t="n">
        <v>0.05</v>
      </c>
      <c r="D20" s="10" t="n">
        <v>0.05</v>
      </c>
    </row>
    <row r="21">
      <c r="A21" s="4" t="inlineStr">
        <is>
          <t>Increase or decrease in profit before income taxes, due to reasonably possible strengthened/weakened in risk assumption</t>
        </is>
      </c>
      <c r="B21" s="6" t="n">
        <v>1520</v>
      </c>
      <c r="C21" s="6" t="n">
        <v>198284</v>
      </c>
      <c r="D21" s="6" t="n">
        <v>568</v>
      </c>
    </row>
    <row r="22">
      <c r="A22" s="4" t="inlineStr">
        <is>
          <t>Currency risk | MXN | USD</t>
        </is>
      </c>
      <c r="B22" s="4" t="inlineStr">
        <is>
          <t xml:space="preserve"> </t>
        </is>
      </c>
      <c r="C22" s="4" t="inlineStr">
        <is>
          <t xml:space="preserve"> </t>
        </is>
      </c>
      <c r="D22" s="4" t="inlineStr">
        <is>
          <t xml:space="preserve"> </t>
        </is>
      </c>
    </row>
    <row r="23">
      <c r="A23" s="3" t="inlineStr">
        <is>
          <t>Financial risk management</t>
        </is>
      </c>
      <c r="B23" s="4" t="inlineStr">
        <is>
          <t xml:space="preserve"> </t>
        </is>
      </c>
      <c r="C23" s="4" t="inlineStr">
        <is>
          <t xml:space="preserve"> </t>
        </is>
      </c>
      <c r="D23" s="4" t="inlineStr">
        <is>
          <t xml:space="preserve"> </t>
        </is>
      </c>
    </row>
    <row r="24">
      <c r="A24" s="4" t="inlineStr">
        <is>
          <t>Percentage of reasonably possible strengthened/weakened in risk assumption</t>
        </is>
      </c>
      <c r="B24" s="10" t="n">
        <v>0.05</v>
      </c>
      <c r="C24" s="10" t="n">
        <v>0.05</v>
      </c>
      <c r="D24" s="10" t="n">
        <v>0.05</v>
      </c>
    </row>
    <row r="25">
      <c r="A25" s="4" t="inlineStr">
        <is>
          <t>Increase or decrease in profit before income taxes, due to reasonably possible strengthened/weakened in risk assumption</t>
        </is>
      </c>
      <c r="B25" s="6" t="n">
        <v>66185</v>
      </c>
      <c r="C25" s="6" t="n">
        <v>71139</v>
      </c>
      <c r="D25" s="6" t="n">
        <v>26296</v>
      </c>
    </row>
    <row r="26">
      <c r="A26" s="4" t="inlineStr">
        <is>
          <t>Equity price risk</t>
        </is>
      </c>
      <c r="B26" s="4" t="inlineStr">
        <is>
          <t xml:space="preserve"> </t>
        </is>
      </c>
      <c r="C26" s="4" t="inlineStr">
        <is>
          <t xml:space="preserve"> </t>
        </is>
      </c>
      <c r="D26" s="4" t="inlineStr">
        <is>
          <t xml:space="preserve"> </t>
        </is>
      </c>
    </row>
    <row r="27">
      <c r="A27" s="3" t="inlineStr">
        <is>
          <t>Financial risk management</t>
        </is>
      </c>
      <c r="B27" s="4" t="inlineStr">
        <is>
          <t xml:space="preserve"> </t>
        </is>
      </c>
      <c r="C27" s="4" t="inlineStr">
        <is>
          <t xml:space="preserve"> </t>
        </is>
      </c>
      <c r="D27" s="4" t="inlineStr">
        <is>
          <t xml:space="preserve"> </t>
        </is>
      </c>
    </row>
    <row r="28">
      <c r="A28" s="4" t="inlineStr">
        <is>
          <t>Percentage of reasonably possible strengthened/weakened in risk assumption</t>
        </is>
      </c>
      <c r="B28" s="10" t="n">
        <v>0.05</v>
      </c>
      <c r="C28" s="10" t="n">
        <v>0.05</v>
      </c>
      <c r="D28" s="10" t="n">
        <v>0.05</v>
      </c>
    </row>
    <row r="29">
      <c r="A29" s="4" t="inlineStr">
        <is>
          <t>Increase or decrease in profit before income taxes, due to reasonably possible strengthened/weakened in risk assumption</t>
        </is>
      </c>
      <c r="B29" s="6" t="n">
        <v>180103</v>
      </c>
      <c r="C29" s="6" t="n">
        <v>144336</v>
      </c>
      <c r="D29" s="6" t="n">
        <v>141988</v>
      </c>
    </row>
    <row r="30">
      <c r="A30" s="4" t="inlineStr">
        <is>
          <t>Gains/losses in other comprehensive income net of tax, due to reasonably possible higher or lower in risk assumption</t>
        </is>
      </c>
      <c r="B30" s="6" t="n">
        <v>281238</v>
      </c>
      <c r="C30" s="6" t="n">
        <v>481228</v>
      </c>
      <c r="D30" s="6" t="n">
        <v>350465</v>
      </c>
    </row>
    <row r="31">
      <c r="A31" s="4" t="inlineStr">
        <is>
          <t>Interest rate risk. | Floating interest rate</t>
        </is>
      </c>
      <c r="B31" s="4" t="inlineStr">
        <is>
          <t xml:space="preserve"> </t>
        </is>
      </c>
      <c r="C31" s="4" t="inlineStr">
        <is>
          <t xml:space="preserve"> </t>
        </is>
      </c>
      <c r="D31" s="4" t="inlineStr">
        <is>
          <t xml:space="preserve"> </t>
        </is>
      </c>
    </row>
    <row r="32">
      <c r="A32" s="3" t="inlineStr">
        <is>
          <t>Financial risk management</t>
        </is>
      </c>
      <c r="B32" s="4" t="inlineStr">
        <is>
          <t xml:space="preserve"> </t>
        </is>
      </c>
      <c r="C32" s="4" t="inlineStr">
        <is>
          <t xml:space="preserve"> </t>
        </is>
      </c>
      <c r="D32" s="4" t="inlineStr">
        <is>
          <t xml:space="preserve"> </t>
        </is>
      </c>
    </row>
    <row r="33">
      <c r="A33" s="4" t="inlineStr">
        <is>
          <t>Percentage of reasonably possible strengthened/weakened in risk assumption</t>
        </is>
      </c>
      <c r="B33" s="10" t="n">
        <v>0.5</v>
      </c>
      <c r="C33" s="10" t="n">
        <v>0.5</v>
      </c>
      <c r="D33" s="10" t="n">
        <v>0.5</v>
      </c>
    </row>
    <row r="34">
      <c r="A34" s="4" t="inlineStr">
        <is>
          <t>Credit risk | Accumulated impairment</t>
        </is>
      </c>
      <c r="B34" s="4" t="inlineStr">
        <is>
          <t xml:space="preserve"> </t>
        </is>
      </c>
      <c r="C34" s="4" t="inlineStr">
        <is>
          <t xml:space="preserve"> </t>
        </is>
      </c>
      <c r="D34" s="4" t="inlineStr">
        <is>
          <t xml:space="preserve"> </t>
        </is>
      </c>
    </row>
    <row r="35">
      <c r="A35" s="3" t="inlineStr">
        <is>
          <t>Financial risk management</t>
        </is>
      </c>
      <c r="B35" s="4" t="inlineStr">
        <is>
          <t xml:space="preserve"> </t>
        </is>
      </c>
      <c r="C35" s="4" t="inlineStr">
        <is>
          <t xml:space="preserve"> </t>
        </is>
      </c>
      <c r="D35" s="4" t="inlineStr">
        <is>
          <t xml:space="preserve"> </t>
        </is>
      </c>
    </row>
    <row r="36">
      <c r="A36" s="4" t="inlineStr">
        <is>
          <t>Provision for expected credit loss allowance</t>
        </is>
      </c>
      <c r="B36" s="6" t="n">
        <v>-3692123</v>
      </c>
      <c r="C36" s="6" t="n">
        <v>-2077109</v>
      </c>
      <c r="D36" s="6" t="n">
        <v>-1121776</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Financial risk factors - Gross carrying amount and loss allowance (Details) - CNY (¥) ¥ in Thousands</t>
        </is>
      </c>
      <c r="B1" s="2" t="inlineStr">
        <is>
          <t>12 Months Ended</t>
        </is>
      </c>
    </row>
    <row r="2">
      <c r="B2" s="2" t="inlineStr">
        <is>
          <t>Dec. 31, 2024</t>
        </is>
      </c>
      <c r="C2" s="2" t="inlineStr">
        <is>
          <t>Dec. 31, 2023</t>
        </is>
      </c>
      <c r="D2" s="2" t="inlineStr">
        <is>
          <t>Dec. 31, 2022</t>
        </is>
      </c>
    </row>
    <row r="3">
      <c r="A3" s="3" t="inlineStr">
        <is>
          <t>Credit risk</t>
        </is>
      </c>
      <c r="B3" s="4" t="inlineStr">
        <is>
          <t xml:space="preserve"> </t>
        </is>
      </c>
      <c r="C3" s="4" t="inlineStr">
        <is>
          <t xml:space="preserve"> </t>
        </is>
      </c>
      <c r="D3" s="4" t="inlineStr">
        <is>
          <t xml:space="preserve"> </t>
        </is>
      </c>
    </row>
    <row r="4">
      <c r="A4" s="4" t="inlineStr">
        <is>
          <t>Carrying amount at beginning</t>
        </is>
      </c>
      <c r="B4" s="6" t="n">
        <v>83613004</v>
      </c>
      <c r="C4" s="6" t="n">
        <v>68410449</v>
      </c>
      <c r="D4" s="6" t="n">
        <v>87143310</v>
      </c>
    </row>
    <row r="5">
      <c r="A5" s="4" t="inlineStr">
        <is>
          <t>Carrying amount at end</t>
        </is>
      </c>
      <c r="B5" s="5" t="n">
        <v>83047834</v>
      </c>
      <c r="C5" s="5" t="n">
        <v>83613004</v>
      </c>
      <c r="D5" s="5" t="n">
        <v>68410449</v>
      </c>
    </row>
    <row r="6">
      <c r="A6" s="4" t="inlineStr">
        <is>
          <t>Gross carrying amount | Loans receivable</t>
        </is>
      </c>
      <c r="B6" s="4" t="inlineStr">
        <is>
          <t xml:space="preserve"> </t>
        </is>
      </c>
      <c r="C6" s="4" t="inlineStr">
        <is>
          <t xml:space="preserve"> </t>
        </is>
      </c>
      <c r="D6" s="4" t="inlineStr">
        <is>
          <t xml:space="preserve"> </t>
        </is>
      </c>
    </row>
    <row r="7">
      <c r="A7" s="3" t="inlineStr">
        <is>
          <t>Credit risk</t>
        </is>
      </c>
      <c r="B7" s="4" t="inlineStr">
        <is>
          <t xml:space="preserve"> </t>
        </is>
      </c>
      <c r="C7" s="4" t="inlineStr">
        <is>
          <t xml:space="preserve"> </t>
        </is>
      </c>
      <c r="D7" s="4" t="inlineStr">
        <is>
          <t xml:space="preserve"> </t>
        </is>
      </c>
    </row>
    <row r="8">
      <c r="A8" s="4" t="inlineStr">
        <is>
          <t>Carrying amount at beginning</t>
        </is>
      </c>
      <c r="B8" s="5" t="n">
        <v>9829675</v>
      </c>
      <c r="C8" s="5" t="n">
        <v>5798839</v>
      </c>
      <c r="D8" s="5" t="n">
        <v>5248804</v>
      </c>
    </row>
    <row r="9">
      <c r="A9" s="4" t="inlineStr">
        <is>
          <t>Net (increases)/decreases</t>
        </is>
      </c>
      <c r="B9" s="5" t="n">
        <v>5074421</v>
      </c>
      <c r="C9" s="5" t="n">
        <v>4885856</v>
      </c>
      <c r="D9" s="5" t="n">
        <v>1219484</v>
      </c>
    </row>
    <row r="10">
      <c r="A10" s="4" t="inlineStr">
        <is>
          <t>Write - offs</t>
        </is>
      </c>
      <c r="B10" s="5" t="n">
        <v>-1565290</v>
      </c>
      <c r="C10" s="5" t="n">
        <v>-945311</v>
      </c>
      <c r="D10" s="5" t="n">
        <v>-672136</v>
      </c>
    </row>
    <row r="11">
      <c r="A11" s="4" t="inlineStr">
        <is>
          <t>Currency translation differences</t>
        </is>
      </c>
      <c r="B11" s="5" t="n">
        <v>-747489</v>
      </c>
      <c r="C11" s="5" t="n">
        <v>90291</v>
      </c>
      <c r="D11" s="5" t="n">
        <v>2687</v>
      </c>
    </row>
    <row r="12">
      <c r="A12" s="4" t="inlineStr">
        <is>
          <t>Carrying amount at end</t>
        </is>
      </c>
      <c r="B12" s="5" t="n">
        <v>12591317</v>
      </c>
      <c r="C12" s="5" t="n">
        <v>9829675</v>
      </c>
      <c r="D12" s="5" t="n">
        <v>5798839</v>
      </c>
    </row>
    <row r="13">
      <c r="A13" s="4" t="inlineStr">
        <is>
          <t>Gross carrying amount | Not credit impaired | 12-month basis | Loans receivable</t>
        </is>
      </c>
      <c r="B13" s="4" t="inlineStr">
        <is>
          <t xml:space="preserve"> </t>
        </is>
      </c>
      <c r="C13" s="4" t="inlineStr">
        <is>
          <t xml:space="preserve"> </t>
        </is>
      </c>
      <c r="D13" s="4" t="inlineStr">
        <is>
          <t xml:space="preserve"> </t>
        </is>
      </c>
    </row>
    <row r="14">
      <c r="A14" s="3" t="inlineStr">
        <is>
          <t>Credit risk</t>
        </is>
      </c>
      <c r="B14" s="4" t="inlineStr">
        <is>
          <t xml:space="preserve"> </t>
        </is>
      </c>
      <c r="C14" s="4" t="inlineStr">
        <is>
          <t xml:space="preserve"> </t>
        </is>
      </c>
      <c r="D14" s="4" t="inlineStr">
        <is>
          <t xml:space="preserve"> </t>
        </is>
      </c>
    </row>
    <row r="15">
      <c r="A15" s="4" t="inlineStr">
        <is>
          <t>Carrying amount at beginning</t>
        </is>
      </c>
      <c r="B15" s="5" t="n">
        <v>9287244</v>
      </c>
      <c r="C15" s="5" t="n">
        <v>5551986</v>
      </c>
      <c r="D15" s="5" t="n">
        <v>4861831</v>
      </c>
    </row>
    <row r="16">
      <c r="A16" s="4" t="inlineStr">
        <is>
          <t>Transfer from Stage 1 to Stage 2</t>
        </is>
      </c>
      <c r="B16" s="5" t="n">
        <v>-467517</v>
      </c>
      <c r="C16" s="5" t="n">
        <v>-322405</v>
      </c>
      <c r="D16" s="5" t="n">
        <v>-143965</v>
      </c>
    </row>
    <row r="17">
      <c r="A17" s="4" t="inlineStr">
        <is>
          <t>Transfer from Stage 1 to Stage 3</t>
        </is>
      </c>
      <c r="B17" s="5" t="n">
        <v>-2101393</v>
      </c>
      <c r="C17" s="5" t="n">
        <v>-930149</v>
      </c>
      <c r="D17" s="5" t="n">
        <v>-499659</v>
      </c>
    </row>
    <row r="18">
      <c r="A18" s="4" t="inlineStr">
        <is>
          <t>Transfer from Stage 2 to Stage 1</t>
        </is>
      </c>
      <c r="B18" s="5" t="n">
        <v>2655</v>
      </c>
      <c r="C18" s="5" t="n">
        <v>25</v>
      </c>
      <c r="D18" s="4" t="inlineStr">
        <is>
          <t xml:space="preserve"> </t>
        </is>
      </c>
    </row>
    <row r="19">
      <c r="A19" s="4" t="inlineStr">
        <is>
          <t>Net (increases)/decreases</t>
        </is>
      </c>
      <c r="B19" s="5" t="n">
        <v>5354258</v>
      </c>
      <c r="C19" s="5" t="n">
        <v>4902917</v>
      </c>
      <c r="D19" s="5" t="n">
        <v>1331177</v>
      </c>
    </row>
    <row r="20">
      <c r="A20" s="4" t="inlineStr">
        <is>
          <t>Currency translation differences</t>
        </is>
      </c>
      <c r="B20" s="5" t="n">
        <v>-628531</v>
      </c>
      <c r="C20" s="5" t="n">
        <v>84870</v>
      </c>
      <c r="D20" s="5" t="n">
        <v>2602</v>
      </c>
    </row>
    <row r="21">
      <c r="A21" s="4" t="inlineStr">
        <is>
          <t>Carrying amount at end</t>
        </is>
      </c>
      <c r="B21" s="5" t="n">
        <v>11446716</v>
      </c>
      <c r="C21" s="5" t="n">
        <v>9287244</v>
      </c>
      <c r="D21" s="5" t="n">
        <v>5551986</v>
      </c>
    </row>
    <row r="22">
      <c r="A22" s="4" t="inlineStr">
        <is>
          <t>Gross carrying amount | Not credit impaired | Lifetime basis | Loans receivable</t>
        </is>
      </c>
      <c r="B22" s="4" t="inlineStr">
        <is>
          <t xml:space="preserve"> </t>
        </is>
      </c>
      <c r="C22" s="4" t="inlineStr">
        <is>
          <t xml:space="preserve"> </t>
        </is>
      </c>
      <c r="D22" s="4" t="inlineStr">
        <is>
          <t xml:space="preserve"> </t>
        </is>
      </c>
    </row>
    <row r="23">
      <c r="A23" s="3" t="inlineStr">
        <is>
          <t>Credit risk</t>
        </is>
      </c>
      <c r="B23" s="4" t="inlineStr">
        <is>
          <t xml:space="preserve"> </t>
        </is>
      </c>
      <c r="C23" s="4" t="inlineStr">
        <is>
          <t xml:space="preserve"> </t>
        </is>
      </c>
      <c r="D23" s="4" t="inlineStr">
        <is>
          <t xml:space="preserve"> </t>
        </is>
      </c>
    </row>
    <row r="24">
      <c r="A24" s="4" t="inlineStr">
        <is>
          <t>Carrying amount at beginning</t>
        </is>
      </c>
      <c r="B24" s="5" t="n">
        <v>337933</v>
      </c>
      <c r="C24" s="5" t="n">
        <v>138373</v>
      </c>
      <c r="D24" s="5" t="n">
        <v>186643</v>
      </c>
    </row>
    <row r="25">
      <c r="A25" s="4" t="inlineStr">
        <is>
          <t>Transfer from Stage 1 to Stage 2</t>
        </is>
      </c>
      <c r="B25" s="5" t="n">
        <v>467517</v>
      </c>
      <c r="C25" s="5" t="n">
        <v>322405</v>
      </c>
      <c r="D25" s="5" t="n">
        <v>143965</v>
      </c>
    </row>
    <row r="26">
      <c r="A26" s="4" t="inlineStr">
        <is>
          <t>Transfer from Stage 2 to Stage 1</t>
        </is>
      </c>
      <c r="B26" s="5" t="n">
        <v>-2655</v>
      </c>
      <c r="C26" s="5" t="n">
        <v>-25</v>
      </c>
      <c r="D26" s="4" t="inlineStr">
        <is>
          <t xml:space="preserve"> </t>
        </is>
      </c>
    </row>
    <row r="27">
      <c r="A27" s="4" t="inlineStr">
        <is>
          <t>Transfer from Stage 2 to Stage 3</t>
        </is>
      </c>
      <c r="B27" s="5" t="n">
        <v>-348198</v>
      </c>
      <c r="C27" s="5" t="n">
        <v>-121231</v>
      </c>
      <c r="D27" s="5" t="n">
        <v>-124269</v>
      </c>
    </row>
    <row r="28">
      <c r="A28" s="4" t="inlineStr">
        <is>
          <t>Net (increases)/decreases</t>
        </is>
      </c>
      <c r="B28" s="5" t="n">
        <v>-61297</v>
      </c>
      <c r="C28" s="5" t="n">
        <v>-6344</v>
      </c>
      <c r="D28" s="5" t="n">
        <v>-68051</v>
      </c>
    </row>
    <row r="29">
      <c r="A29" s="4" t="inlineStr">
        <is>
          <t>Currency translation differences</t>
        </is>
      </c>
      <c r="B29" s="5" t="n">
        <v>-32231</v>
      </c>
      <c r="C29" s="5" t="n">
        <v>4755</v>
      </c>
      <c r="D29" s="5" t="n">
        <v>85</v>
      </c>
    </row>
    <row r="30">
      <c r="A30" s="4" t="inlineStr">
        <is>
          <t>Carrying amount at end</t>
        </is>
      </c>
      <c r="B30" s="5" t="n">
        <v>361069</v>
      </c>
      <c r="C30" s="5" t="n">
        <v>337933</v>
      </c>
      <c r="D30" s="5" t="n">
        <v>138373</v>
      </c>
    </row>
    <row r="31">
      <c r="A31" s="4" t="inlineStr">
        <is>
          <t>Gross carrying amount | Credit impaired | Lifetime basis | Loans receivable</t>
        </is>
      </c>
      <c r="B31" s="4" t="inlineStr">
        <is>
          <t xml:space="preserve"> </t>
        </is>
      </c>
      <c r="C31" s="4" t="inlineStr">
        <is>
          <t xml:space="preserve"> </t>
        </is>
      </c>
      <c r="D31" s="4" t="inlineStr">
        <is>
          <t xml:space="preserve"> </t>
        </is>
      </c>
    </row>
    <row r="32">
      <c r="A32" s="3" t="inlineStr">
        <is>
          <t>Credit risk</t>
        </is>
      </c>
      <c r="B32" s="4" t="inlineStr">
        <is>
          <t xml:space="preserve"> </t>
        </is>
      </c>
      <c r="C32" s="4" t="inlineStr">
        <is>
          <t xml:space="preserve"> </t>
        </is>
      </c>
      <c r="D32" s="4" t="inlineStr">
        <is>
          <t xml:space="preserve"> </t>
        </is>
      </c>
    </row>
    <row r="33">
      <c r="A33" s="4" t="inlineStr">
        <is>
          <t>Carrying amount at beginning</t>
        </is>
      </c>
      <c r="B33" s="5" t="n">
        <v>204498</v>
      </c>
      <c r="C33" s="5" t="n">
        <v>108480</v>
      </c>
      <c r="D33" s="5" t="n">
        <v>200330</v>
      </c>
    </row>
    <row r="34">
      <c r="A34" s="4" t="inlineStr">
        <is>
          <t>Transfer from Stage 1 to Stage 3</t>
        </is>
      </c>
      <c r="B34" s="5" t="n">
        <v>2101393</v>
      </c>
      <c r="C34" s="5" t="n">
        <v>930149</v>
      </c>
      <c r="D34" s="5" t="n">
        <v>499659</v>
      </c>
    </row>
    <row r="35">
      <c r="A35" s="4" t="inlineStr">
        <is>
          <t>Transfer from Stage 2 to Stage 3</t>
        </is>
      </c>
      <c r="B35" s="5" t="n">
        <v>348198</v>
      </c>
      <c r="C35" s="5" t="n">
        <v>121231</v>
      </c>
      <c r="D35" s="5" t="n">
        <v>124269</v>
      </c>
    </row>
    <row r="36">
      <c r="A36" s="4" t="inlineStr">
        <is>
          <t>Net (increases)/decreases</t>
        </is>
      </c>
      <c r="B36" s="5" t="n">
        <v>-218540</v>
      </c>
      <c r="C36" s="5" t="n">
        <v>-10717</v>
      </c>
      <c r="D36" s="5" t="n">
        <v>-43642</v>
      </c>
    </row>
    <row r="37">
      <c r="A37" s="4" t="inlineStr">
        <is>
          <t>Write - offs</t>
        </is>
      </c>
      <c r="B37" s="5" t="n">
        <v>-1565290</v>
      </c>
      <c r="C37" s="5" t="n">
        <v>-945311</v>
      </c>
      <c r="D37" s="5" t="n">
        <v>-672136</v>
      </c>
    </row>
    <row r="38">
      <c r="A38" s="4" t="inlineStr">
        <is>
          <t>Currency translation differences</t>
        </is>
      </c>
      <c r="B38" s="5" t="n">
        <v>-86727</v>
      </c>
      <c r="C38" s="5" t="n">
        <v>666</v>
      </c>
      <c r="D38" s="4" t="inlineStr">
        <is>
          <t xml:space="preserve"> </t>
        </is>
      </c>
    </row>
    <row r="39">
      <c r="A39" s="4" t="inlineStr">
        <is>
          <t>Carrying amount at end</t>
        </is>
      </c>
      <c r="B39" s="5" t="n">
        <v>783532</v>
      </c>
      <c r="C39" s="5" t="n">
        <v>204498</v>
      </c>
      <c r="D39" s="5" t="n">
        <v>108480</v>
      </c>
    </row>
    <row r="40">
      <c r="A40" s="4" t="inlineStr">
        <is>
          <t>Allowance for credit losses | Loans receivable</t>
        </is>
      </c>
      <c r="B40" s="4" t="inlineStr">
        <is>
          <t xml:space="preserve"> </t>
        </is>
      </c>
      <c r="C40" s="4" t="inlineStr">
        <is>
          <t xml:space="preserve"> </t>
        </is>
      </c>
      <c r="D40" s="4" t="inlineStr">
        <is>
          <t xml:space="preserve"> </t>
        </is>
      </c>
    </row>
    <row r="41">
      <c r="A41" s="3" t="inlineStr">
        <is>
          <t>Credit risk</t>
        </is>
      </c>
      <c r="B41" s="4" t="inlineStr">
        <is>
          <t xml:space="preserve"> </t>
        </is>
      </c>
      <c r="C41" s="4" t="inlineStr">
        <is>
          <t xml:space="preserve"> </t>
        </is>
      </c>
      <c r="D41" s="4" t="inlineStr">
        <is>
          <t xml:space="preserve"> </t>
        </is>
      </c>
    </row>
    <row r="42">
      <c r="A42" s="4" t="inlineStr">
        <is>
          <t>Carrying amount at beginning</t>
        </is>
      </c>
      <c r="B42" s="5" t="n">
        <v>-1149945</v>
      </c>
      <c r="C42" s="5" t="n">
        <v>-460212</v>
      </c>
      <c r="D42" s="5" t="n">
        <v>-604506</v>
      </c>
    </row>
    <row r="43">
      <c r="A43" s="4" t="inlineStr">
        <is>
          <t>Net (increases)/decreases</t>
        </is>
      </c>
      <c r="B43" s="5" t="n">
        <v>-2670525</v>
      </c>
      <c r="C43" s="5" t="n">
        <v>-1538470</v>
      </c>
      <c r="D43" s="5" t="n">
        <v>-630094</v>
      </c>
    </row>
    <row r="44">
      <c r="A44" s="4" t="inlineStr">
        <is>
          <t>Write - offs</t>
        </is>
      </c>
      <c r="B44" s="5" t="n">
        <v>1565290</v>
      </c>
      <c r="C44" s="5" t="n">
        <v>945311</v>
      </c>
      <c r="D44" s="5" t="n">
        <v>672136</v>
      </c>
    </row>
    <row r="45">
      <c r="A45" s="4" t="inlineStr">
        <is>
          <t>Changes in ECL measurement</t>
        </is>
      </c>
      <c r="B45" s="5" t="n">
        <v>-32863</v>
      </c>
      <c r="C45" s="5" t="n">
        <v>-71201</v>
      </c>
      <c r="D45" s="5" t="n">
        <v>106231</v>
      </c>
    </row>
    <row r="46">
      <c r="A46" s="4" t="inlineStr">
        <is>
          <t>Currency translation differences</t>
        </is>
      </c>
      <c r="B46" s="5" t="n">
        <v>243552</v>
      </c>
      <c r="C46" s="5" t="n">
        <v>-25373</v>
      </c>
      <c r="D46" s="5" t="n">
        <v>-3979</v>
      </c>
    </row>
    <row r="47">
      <c r="A47" s="4" t="inlineStr">
        <is>
          <t>Carrying amount at end</t>
        </is>
      </c>
      <c r="B47" s="5" t="n">
        <v>-2044491</v>
      </c>
      <c r="C47" s="5" t="n">
        <v>-1149945</v>
      </c>
      <c r="D47" s="5" t="n">
        <v>-460212</v>
      </c>
    </row>
    <row r="48">
      <c r="A48" s="4" t="inlineStr">
        <is>
          <t>Allowance for credit losses | Not credit impaired | 12-month basis | Loans receivable</t>
        </is>
      </c>
      <c r="B48" s="4" t="inlineStr">
        <is>
          <t xml:space="preserve"> </t>
        </is>
      </c>
      <c r="C48" s="4" t="inlineStr">
        <is>
          <t xml:space="preserve"> </t>
        </is>
      </c>
      <c r="D48" s="4" t="inlineStr">
        <is>
          <t xml:space="preserve"> </t>
        </is>
      </c>
    </row>
    <row r="49">
      <c r="A49" s="3" t="inlineStr">
        <is>
          <t>Credit risk</t>
        </is>
      </c>
      <c r="B49" s="4" t="inlineStr">
        <is>
          <t xml:space="preserve"> </t>
        </is>
      </c>
      <c r="C49" s="4" t="inlineStr">
        <is>
          <t xml:space="preserve"> </t>
        </is>
      </c>
      <c r="D49" s="4" t="inlineStr">
        <is>
          <t xml:space="preserve"> </t>
        </is>
      </c>
    </row>
    <row r="50">
      <c r="A50" s="4" t="inlineStr">
        <is>
          <t>Carrying amount at beginning</t>
        </is>
      </c>
      <c r="B50" s="5" t="n">
        <v>-700838</v>
      </c>
      <c r="C50" s="5" t="n">
        <v>-252350</v>
      </c>
      <c r="D50" s="5" t="n">
        <v>-272753</v>
      </c>
    </row>
    <row r="51">
      <c r="A51" s="4" t="inlineStr">
        <is>
          <t>Transfer from Stage 1 to Stage 2</t>
        </is>
      </c>
      <c r="B51" s="5" t="n">
        <v>52760</v>
      </c>
      <c r="C51" s="5" t="n">
        <v>15201</v>
      </c>
      <c r="D51" s="5" t="n">
        <v>10213</v>
      </c>
    </row>
    <row r="52">
      <c r="A52" s="4" t="inlineStr">
        <is>
          <t>Transfer from Stage 1 to Stage 3</t>
        </is>
      </c>
      <c r="B52" s="5" t="n">
        <v>306068</v>
      </c>
      <c r="C52" s="5" t="n">
        <v>50648</v>
      </c>
      <c r="D52" s="5" t="n">
        <v>34968</v>
      </c>
    </row>
    <row r="53">
      <c r="A53" s="4" t="inlineStr">
        <is>
          <t>Transfer from Stage 2 to Stage 1</t>
        </is>
      </c>
      <c r="B53" s="5" t="n">
        <v>-1827</v>
      </c>
      <c r="C53" s="5" t="n">
        <v>-16</v>
      </c>
      <c r="D53" s="4" t="inlineStr">
        <is>
          <t xml:space="preserve"> </t>
        </is>
      </c>
    </row>
    <row r="54">
      <c r="A54" s="4" t="inlineStr">
        <is>
          <t>Net (increases)/decreases</t>
        </is>
      </c>
      <c r="B54" s="5" t="n">
        <v>-781584</v>
      </c>
      <c r="C54" s="5" t="n">
        <v>-427451</v>
      </c>
      <c r="D54" s="5" t="n">
        <v>-133424</v>
      </c>
    </row>
    <row r="55">
      <c r="A55" s="4" t="inlineStr">
        <is>
          <t>Changes in ECL measurement</t>
        </is>
      </c>
      <c r="B55" s="5" t="n">
        <v>-51290</v>
      </c>
      <c r="C55" s="5" t="n">
        <v>-66153</v>
      </c>
      <c r="D55" s="5" t="n">
        <v>111935</v>
      </c>
    </row>
    <row r="56">
      <c r="A56" s="4" t="inlineStr">
        <is>
          <t>Currency translation differences</t>
        </is>
      </c>
      <c r="B56" s="5" t="n">
        <v>112006</v>
      </c>
      <c r="C56" s="5" t="n">
        <v>-20717</v>
      </c>
      <c r="D56" s="5" t="n">
        <v>-3289</v>
      </c>
    </row>
    <row r="57">
      <c r="A57" s="4" t="inlineStr">
        <is>
          <t>Carrying amount at end</t>
        </is>
      </c>
      <c r="B57" s="5" t="n">
        <v>-1064705</v>
      </c>
      <c r="C57" s="5" t="n">
        <v>-700838</v>
      </c>
      <c r="D57" s="5" t="n">
        <v>-252350</v>
      </c>
    </row>
    <row r="58">
      <c r="A58" s="4" t="inlineStr">
        <is>
          <t>Allowance for credit losses | Not credit impaired | Lifetime basis | Loans receivable</t>
        </is>
      </c>
      <c r="B58" s="4" t="inlineStr">
        <is>
          <t xml:space="preserve"> </t>
        </is>
      </c>
      <c r="C58" s="4" t="inlineStr">
        <is>
          <t xml:space="preserve"> </t>
        </is>
      </c>
      <c r="D58" s="4" t="inlineStr">
        <is>
          <t xml:space="preserve"> </t>
        </is>
      </c>
    </row>
    <row r="59">
      <c r="A59" s="3" t="inlineStr">
        <is>
          <t>Credit risk</t>
        </is>
      </c>
      <c r="B59" s="4" t="inlineStr">
        <is>
          <t xml:space="preserve"> </t>
        </is>
      </c>
      <c r="C59" s="4" t="inlineStr">
        <is>
          <t xml:space="preserve"> </t>
        </is>
      </c>
      <c r="D59" s="4" t="inlineStr">
        <is>
          <t xml:space="preserve"> </t>
        </is>
      </c>
    </row>
    <row r="60">
      <c r="A60" s="4" t="inlineStr">
        <is>
          <t>Carrying amount at beginning</t>
        </is>
      </c>
      <c r="B60" s="5" t="n">
        <v>-260248</v>
      </c>
      <c r="C60" s="5" t="n">
        <v>-112318</v>
      </c>
      <c r="D60" s="5" t="n">
        <v>-145003</v>
      </c>
    </row>
    <row r="61">
      <c r="A61" s="4" t="inlineStr">
        <is>
          <t>Transfer from Stage 1 to Stage 2</t>
        </is>
      </c>
      <c r="B61" s="5" t="n">
        <v>-52760</v>
      </c>
      <c r="C61" s="5" t="n">
        <v>-15201</v>
      </c>
      <c r="D61" s="5" t="n">
        <v>-10213</v>
      </c>
    </row>
    <row r="62">
      <c r="A62" s="4" t="inlineStr">
        <is>
          <t>Transfer from Stage 2 to Stage 1</t>
        </is>
      </c>
      <c r="B62" s="5" t="n">
        <v>1827</v>
      </c>
      <c r="C62" s="5" t="n">
        <v>16</v>
      </c>
      <c r="D62" s="4" t="inlineStr">
        <is>
          <t xml:space="preserve"> </t>
        </is>
      </c>
    </row>
    <row r="63">
      <c r="A63" s="4" t="inlineStr">
        <is>
          <t>Transfer from Stage 2 to Stage 3</t>
        </is>
      </c>
      <c r="B63" s="5" t="n">
        <v>262730</v>
      </c>
      <c r="C63" s="5" t="n">
        <v>93045</v>
      </c>
      <c r="D63" s="5" t="n">
        <v>98398</v>
      </c>
    </row>
    <row r="64">
      <c r="A64" s="4" t="inlineStr">
        <is>
          <t>Net (increases)/decreases</t>
        </is>
      </c>
      <c r="B64" s="5" t="n">
        <v>-242481</v>
      </c>
      <c r="C64" s="5" t="n">
        <v>-217500</v>
      </c>
      <c r="D64" s="5" t="n">
        <v>-49867</v>
      </c>
    </row>
    <row r="65">
      <c r="A65" s="4" t="inlineStr">
        <is>
          <t>Changes in ECL measurement</t>
        </is>
      </c>
      <c r="B65" s="5" t="n">
        <v>10029</v>
      </c>
      <c r="C65" s="5" t="n">
        <v>-5575</v>
      </c>
      <c r="D65" s="5" t="n">
        <v>-4943</v>
      </c>
    </row>
    <row r="66">
      <c r="A66" s="4" t="inlineStr">
        <is>
          <t>Currency translation differences</t>
        </is>
      </c>
      <c r="B66" s="5" t="n">
        <v>23949</v>
      </c>
      <c r="C66" s="5" t="n">
        <v>-2715</v>
      </c>
      <c r="D66" s="5" t="n">
        <v>-690</v>
      </c>
    </row>
    <row r="67">
      <c r="A67" s="4" t="inlineStr">
        <is>
          <t>Carrying amount at end</t>
        </is>
      </c>
      <c r="B67" s="5" t="n">
        <v>-256954</v>
      </c>
      <c r="C67" s="5" t="n">
        <v>-260248</v>
      </c>
      <c r="D67" s="5" t="n">
        <v>-112318</v>
      </c>
    </row>
    <row r="68">
      <c r="A68" s="4" t="inlineStr">
        <is>
          <t>Allowance for credit losses | Credit impaired | Lifetime basis | Loans receivable</t>
        </is>
      </c>
      <c r="B68" s="4" t="inlineStr">
        <is>
          <t xml:space="preserve"> </t>
        </is>
      </c>
      <c r="C68" s="4" t="inlineStr">
        <is>
          <t xml:space="preserve"> </t>
        </is>
      </c>
      <c r="D68" s="4" t="inlineStr">
        <is>
          <t xml:space="preserve"> </t>
        </is>
      </c>
    </row>
    <row r="69">
      <c r="A69" s="3" t="inlineStr">
        <is>
          <t>Credit risk</t>
        </is>
      </c>
      <c r="B69" s="4" t="inlineStr">
        <is>
          <t xml:space="preserve"> </t>
        </is>
      </c>
      <c r="C69" s="4" t="inlineStr">
        <is>
          <t xml:space="preserve"> </t>
        </is>
      </c>
      <c r="D69" s="4" t="inlineStr">
        <is>
          <t xml:space="preserve"> </t>
        </is>
      </c>
    </row>
    <row r="70">
      <c r="A70" s="4" t="inlineStr">
        <is>
          <t>Carrying amount at beginning</t>
        </is>
      </c>
      <c r="B70" s="5" t="n">
        <v>-188859</v>
      </c>
      <c r="C70" s="5" t="n">
        <v>-95544</v>
      </c>
      <c r="D70" s="5" t="n">
        <v>-186750</v>
      </c>
    </row>
    <row r="71">
      <c r="A71" s="4" t="inlineStr">
        <is>
          <t>Transfer from Stage 1 to Stage 3</t>
        </is>
      </c>
      <c r="B71" s="5" t="n">
        <v>-306068</v>
      </c>
      <c r="C71" s="5" t="n">
        <v>-50648</v>
      </c>
      <c r="D71" s="5" t="n">
        <v>-34968</v>
      </c>
    </row>
    <row r="72">
      <c r="A72" s="4" t="inlineStr">
        <is>
          <t>Transfer from Stage 2 to Stage 3</t>
        </is>
      </c>
      <c r="B72" s="5" t="n">
        <v>-262730</v>
      </c>
      <c r="C72" s="5" t="n">
        <v>-93045</v>
      </c>
      <c r="D72" s="5" t="n">
        <v>-98398</v>
      </c>
    </row>
    <row r="73">
      <c r="A73" s="4" t="inlineStr">
        <is>
          <t>Net (increases)/decreases</t>
        </is>
      </c>
      <c r="B73" s="5" t="n">
        <v>-1646460</v>
      </c>
      <c r="C73" s="5" t="n">
        <v>-893519</v>
      </c>
      <c r="D73" s="5" t="n">
        <v>-446803</v>
      </c>
    </row>
    <row r="74">
      <c r="A74" s="4" t="inlineStr">
        <is>
          <t>Write - offs</t>
        </is>
      </c>
      <c r="B74" s="5" t="n">
        <v>1565290</v>
      </c>
      <c r="C74" s="5" t="n">
        <v>945311</v>
      </c>
      <c r="D74" s="5" t="n">
        <v>672136</v>
      </c>
    </row>
    <row r="75">
      <c r="A75" s="4" t="inlineStr">
        <is>
          <t>Changes in ECL measurement</t>
        </is>
      </c>
      <c r="B75" s="5" t="n">
        <v>8398</v>
      </c>
      <c r="C75" s="5" t="n">
        <v>527</v>
      </c>
      <c r="D75" s="5" t="n">
        <v>-761</v>
      </c>
    </row>
    <row r="76">
      <c r="A76" s="4" t="inlineStr">
        <is>
          <t>Currency translation differences</t>
        </is>
      </c>
      <c r="B76" s="5" t="n">
        <v>107597</v>
      </c>
      <c r="C76" s="5" t="n">
        <v>-1941</v>
      </c>
      <c r="D76" s="4" t="inlineStr">
        <is>
          <t xml:space="preserve"> </t>
        </is>
      </c>
    </row>
    <row r="77">
      <c r="A77" s="4" t="inlineStr">
        <is>
          <t>Carrying amount at end</t>
        </is>
      </c>
      <c r="B77" s="6" t="n">
        <v>-722832</v>
      </c>
      <c r="C77" s="6" t="n">
        <v>-188859</v>
      </c>
      <c r="D77" s="6" t="n">
        <v>-95544</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Financial risk management - Liquidity risk (Details) - CNY (¥) ¥ in Thousands</t>
        </is>
      </c>
      <c r="B1" s="2" t="inlineStr">
        <is>
          <t>Dec. 31, 2024</t>
        </is>
      </c>
      <c r="C1" s="2" t="inlineStr">
        <is>
          <t>Dec. 31, 2023</t>
        </is>
      </c>
      <c r="D1" s="2" t="inlineStr">
        <is>
          <t>Dec. 31, 2022</t>
        </is>
      </c>
      <c r="E1" s="2" t="inlineStr">
        <is>
          <t>Dec. 31, 2021</t>
        </is>
      </c>
    </row>
    <row r="2">
      <c r="A2" s="4" t="inlineStr">
        <is>
          <t>Borrowings</t>
        </is>
      </c>
      <c r="B2" s="4" t="inlineStr">
        <is>
          <t xml:space="preserve"> </t>
        </is>
      </c>
      <c r="C2" s="4" t="inlineStr">
        <is>
          <t xml:space="preserve"> </t>
        </is>
      </c>
      <c r="D2" s="4" t="inlineStr">
        <is>
          <t xml:space="preserve"> </t>
        </is>
      </c>
      <c r="E2" s="4" t="inlineStr">
        <is>
          <t xml:space="preserve"> </t>
        </is>
      </c>
    </row>
    <row r="3">
      <c r="A3" s="3" t="inlineStr">
        <is>
          <t>Maturity of non-derivative financial liabilities</t>
        </is>
      </c>
      <c r="B3" s="4" t="inlineStr">
        <is>
          <t xml:space="preserve"> </t>
        </is>
      </c>
      <c r="C3" s="4" t="inlineStr">
        <is>
          <t xml:space="preserve"> </t>
        </is>
      </c>
      <c r="D3" s="4" t="inlineStr">
        <is>
          <t xml:space="preserve"> </t>
        </is>
      </c>
      <c r="E3" s="4" t="inlineStr">
        <is>
          <t xml:space="preserve"> </t>
        </is>
      </c>
    </row>
    <row r="4">
      <c r="A4" s="4" t="inlineStr">
        <is>
          <t>Non-derivative financial liabilities, contractual undiscounted cash flows</t>
        </is>
      </c>
      <c r="B4" s="6" t="n">
        <v>11878426</v>
      </c>
      <c r="C4" s="6" t="n">
        <v>9038109</v>
      </c>
      <c r="D4" s="6" t="n">
        <v>5192174</v>
      </c>
      <c r="E4" s="6" t="n">
        <v>8792131</v>
      </c>
    </row>
    <row r="5">
      <c r="A5" s="4" t="inlineStr">
        <is>
          <t>Lease liabilities</t>
        </is>
      </c>
      <c r="B5" s="4" t="inlineStr">
        <is>
          <t xml:space="preserve"> </t>
        </is>
      </c>
      <c r="C5" s="4" t="inlineStr">
        <is>
          <t xml:space="preserve"> </t>
        </is>
      </c>
      <c r="D5" s="4" t="inlineStr">
        <is>
          <t xml:space="preserve"> </t>
        </is>
      </c>
      <c r="E5" s="4" t="inlineStr">
        <is>
          <t xml:space="preserve"> </t>
        </is>
      </c>
    </row>
    <row r="6">
      <c r="A6" s="3" t="inlineStr">
        <is>
          <t>Maturity of non-derivative financial liabilities</t>
        </is>
      </c>
      <c r="B6" s="4" t="inlineStr">
        <is>
          <t xml:space="preserve"> </t>
        </is>
      </c>
      <c r="C6" s="4" t="inlineStr">
        <is>
          <t xml:space="preserve"> </t>
        </is>
      </c>
      <c r="D6" s="4" t="inlineStr">
        <is>
          <t xml:space="preserve"> </t>
        </is>
      </c>
      <c r="E6" s="4" t="inlineStr">
        <is>
          <t xml:space="preserve"> </t>
        </is>
      </c>
    </row>
    <row r="7">
      <c r="A7" s="4" t="inlineStr">
        <is>
          <t>Non-derivative financial liabilities, contractual undiscounted cash flows</t>
        </is>
      </c>
      <c r="B7" s="5" t="n">
        <v>1261501</v>
      </c>
      <c r="C7" s="5" t="n">
        <v>1254788</v>
      </c>
      <c r="D7" s="5" t="n">
        <v>1599452</v>
      </c>
      <c r="E7" s="5" t="n">
        <v>1382932</v>
      </c>
    </row>
    <row r="8">
      <c r="A8" s="4" t="inlineStr">
        <is>
          <t>Preferred shares issued by subsidiaries</t>
        </is>
      </c>
      <c r="B8" s="4" t="inlineStr">
        <is>
          <t xml:space="preserve"> </t>
        </is>
      </c>
      <c r="C8" s="4" t="inlineStr">
        <is>
          <t xml:space="preserve"> </t>
        </is>
      </c>
      <c r="D8" s="4" t="inlineStr">
        <is>
          <t xml:space="preserve"> </t>
        </is>
      </c>
      <c r="E8" s="4" t="inlineStr">
        <is>
          <t xml:space="preserve"> </t>
        </is>
      </c>
    </row>
    <row r="9">
      <c r="A9" s="3" t="inlineStr">
        <is>
          <t>Maturity of non-derivative financial liabilities</t>
        </is>
      </c>
      <c r="B9" s="4" t="inlineStr">
        <is>
          <t xml:space="preserve"> </t>
        </is>
      </c>
      <c r="C9" s="4" t="inlineStr">
        <is>
          <t xml:space="preserve"> </t>
        </is>
      </c>
      <c r="D9" s="4" t="inlineStr">
        <is>
          <t xml:space="preserve"> </t>
        </is>
      </c>
      <c r="E9" s="4" t="inlineStr">
        <is>
          <t xml:space="preserve"> </t>
        </is>
      </c>
    </row>
    <row r="10">
      <c r="A10" s="4" t="inlineStr">
        <is>
          <t>Non-derivative financial liabilities, contractual undiscounted cash flows</t>
        </is>
      </c>
      <c r="B10" s="5" t="n">
        <v>12724606</v>
      </c>
      <c r="C10" s="5" t="n">
        <v>18297204</v>
      </c>
      <c r="D10" s="5" t="n">
        <v>17992108</v>
      </c>
      <c r="E10" s="5" t="n">
        <v>16649284</v>
      </c>
    </row>
    <row r="11">
      <c r="A11" s="4" t="inlineStr">
        <is>
          <t>Accounts and notes payable</t>
        </is>
      </c>
      <c r="B11" s="4" t="inlineStr">
        <is>
          <t xml:space="preserve"> </t>
        </is>
      </c>
      <c r="C11" s="4" t="inlineStr">
        <is>
          <t xml:space="preserve"> </t>
        </is>
      </c>
      <c r="D11" s="4" t="inlineStr">
        <is>
          <t xml:space="preserve"> </t>
        </is>
      </c>
      <c r="E11" s="4" t="inlineStr">
        <is>
          <t xml:space="preserve"> </t>
        </is>
      </c>
    </row>
    <row r="12">
      <c r="A12" s="3" t="inlineStr">
        <is>
          <t>Maturity of non-derivative financial liabilities</t>
        </is>
      </c>
      <c r="B12" s="4" t="inlineStr">
        <is>
          <t xml:space="preserve"> </t>
        </is>
      </c>
      <c r="C12" s="4" t="inlineStr">
        <is>
          <t xml:space="preserve"> </t>
        </is>
      </c>
      <c r="D12" s="4" t="inlineStr">
        <is>
          <t xml:space="preserve"> </t>
        </is>
      </c>
      <c r="E12" s="4" t="inlineStr">
        <is>
          <t xml:space="preserve"> </t>
        </is>
      </c>
    </row>
    <row r="13">
      <c r="A13" s="4" t="inlineStr">
        <is>
          <t>Non-derivative financial liabilities, contractual undiscounted cash flows</t>
        </is>
      </c>
      <c r="B13" s="5" t="n">
        <v>4477990</v>
      </c>
      <c r="C13" s="5" t="n">
        <v>4594287</v>
      </c>
      <c r="D13" s="5" t="n">
        <v>2913770</v>
      </c>
      <c r="E13" s="5" t="n">
        <v>4755715</v>
      </c>
    </row>
    <row r="14">
      <c r="A14" s="4" t="inlineStr">
        <is>
          <t>Other financial liabilities</t>
        </is>
      </c>
      <c r="B14" s="4" t="inlineStr">
        <is>
          <t xml:space="preserve"> </t>
        </is>
      </c>
      <c r="C14" s="4" t="inlineStr">
        <is>
          <t xml:space="preserve"> </t>
        </is>
      </c>
      <c r="D14" s="4" t="inlineStr">
        <is>
          <t xml:space="preserve"> </t>
        </is>
      </c>
      <c r="E14" s="4" t="inlineStr">
        <is>
          <t xml:space="preserve"> </t>
        </is>
      </c>
    </row>
    <row r="15">
      <c r="A15" s="3" t="inlineStr">
        <is>
          <t>Maturity of non-derivative financial liabilities</t>
        </is>
      </c>
      <c r="B15" s="4" t="inlineStr">
        <is>
          <t xml:space="preserve"> </t>
        </is>
      </c>
      <c r="C15" s="4" t="inlineStr">
        <is>
          <t xml:space="preserve"> </t>
        </is>
      </c>
      <c r="D15" s="4" t="inlineStr">
        <is>
          <t xml:space="preserve"> </t>
        </is>
      </c>
      <c r="E15" s="4" t="inlineStr">
        <is>
          <t xml:space="preserve"> </t>
        </is>
      </c>
    </row>
    <row r="16">
      <c r="A16" s="4" t="inlineStr">
        <is>
          <t>Non-derivative financial liabilities, contractual undiscounted cash flows</t>
        </is>
      </c>
      <c r="B16" s="5" t="n">
        <v>11523699</v>
      </c>
      <c r="C16" s="5" t="n">
        <v>10754765</v>
      </c>
      <c r="D16" s="5" t="n">
        <v>8200526</v>
      </c>
      <c r="E16" s="5" t="n">
        <v>7935018</v>
      </c>
    </row>
    <row r="17">
      <c r="A17" s="4" t="inlineStr">
        <is>
          <t>To be recovered within 12 months | Borrowings</t>
        </is>
      </c>
      <c r="B17" s="4" t="inlineStr">
        <is>
          <t xml:space="preserve"> </t>
        </is>
      </c>
      <c r="C17" s="4" t="inlineStr">
        <is>
          <t xml:space="preserve"> </t>
        </is>
      </c>
      <c r="D17" s="4" t="inlineStr">
        <is>
          <t xml:space="preserve"> </t>
        </is>
      </c>
      <c r="E17" s="4" t="inlineStr">
        <is>
          <t xml:space="preserve"> </t>
        </is>
      </c>
    </row>
    <row r="18">
      <c r="A18" s="3" t="inlineStr">
        <is>
          <t>Maturity of non-derivative financial liabilities</t>
        </is>
      </c>
      <c r="B18" s="4" t="inlineStr">
        <is>
          <t xml:space="preserve"> </t>
        </is>
      </c>
      <c r="C18" s="4" t="inlineStr">
        <is>
          <t xml:space="preserve"> </t>
        </is>
      </c>
      <c r="D18" s="4" t="inlineStr">
        <is>
          <t xml:space="preserve"> </t>
        </is>
      </c>
      <c r="E18" s="4" t="inlineStr">
        <is>
          <t xml:space="preserve"> </t>
        </is>
      </c>
    </row>
    <row r="19">
      <c r="A19" s="4" t="inlineStr">
        <is>
          <t>Non-derivative financial liabilities, contractual undiscounted cash flows</t>
        </is>
      </c>
      <c r="B19" s="5" t="n">
        <v>11045619</v>
      </c>
      <c r="C19" s="5" t="n">
        <v>7925685</v>
      </c>
      <c r="D19" s="5" t="n">
        <v>5038814</v>
      </c>
      <c r="E19" s="5" t="n">
        <v>7061316</v>
      </c>
    </row>
    <row r="20">
      <c r="A20" s="4" t="inlineStr">
        <is>
          <t>To be recovered within 12 months | Lease liabilities</t>
        </is>
      </c>
      <c r="B20" s="4" t="inlineStr">
        <is>
          <t xml:space="preserve"> </t>
        </is>
      </c>
      <c r="C20" s="4" t="inlineStr">
        <is>
          <t xml:space="preserve"> </t>
        </is>
      </c>
      <c r="D20" s="4" t="inlineStr">
        <is>
          <t xml:space="preserve"> </t>
        </is>
      </c>
      <c r="E20" s="4" t="inlineStr">
        <is>
          <t xml:space="preserve"> </t>
        </is>
      </c>
    </row>
    <row r="21">
      <c r="A21" s="3" t="inlineStr">
        <is>
          <t>Maturity of non-derivative financial liabilities</t>
        </is>
      </c>
      <c r="B21" s="4" t="inlineStr">
        <is>
          <t xml:space="preserve"> </t>
        </is>
      </c>
      <c r="C21" s="4" t="inlineStr">
        <is>
          <t xml:space="preserve"> </t>
        </is>
      </c>
      <c r="D21" s="4" t="inlineStr">
        <is>
          <t xml:space="preserve"> </t>
        </is>
      </c>
      <c r="E21" s="4" t="inlineStr">
        <is>
          <t xml:space="preserve"> </t>
        </is>
      </c>
    </row>
    <row r="22">
      <c r="A22" s="4" t="inlineStr">
        <is>
          <t>Non-derivative financial liabilities, contractual undiscounted cash flows</t>
        </is>
      </c>
      <c r="B22" s="5" t="n">
        <v>563252</v>
      </c>
      <c r="C22" s="5" t="n">
        <v>522131</v>
      </c>
      <c r="D22" s="5" t="n">
        <v>722899</v>
      </c>
      <c r="E22" s="5" t="n">
        <v>646051</v>
      </c>
    </row>
    <row r="23">
      <c r="A23" s="4" t="inlineStr">
        <is>
          <t>To be recovered within 12 months | Accounts and notes payable</t>
        </is>
      </c>
      <c r="B23" s="4" t="inlineStr">
        <is>
          <t xml:space="preserve"> </t>
        </is>
      </c>
      <c r="C23" s="4" t="inlineStr">
        <is>
          <t xml:space="preserve"> </t>
        </is>
      </c>
      <c r="D23" s="4" t="inlineStr">
        <is>
          <t xml:space="preserve"> </t>
        </is>
      </c>
      <c r="E23" s="4" t="inlineStr">
        <is>
          <t xml:space="preserve"> </t>
        </is>
      </c>
    </row>
    <row r="24">
      <c r="A24" s="3" t="inlineStr">
        <is>
          <t>Maturity of non-derivative financial liabilities</t>
        </is>
      </c>
      <c r="B24" s="4" t="inlineStr">
        <is>
          <t xml:space="preserve"> </t>
        </is>
      </c>
      <c r="C24" s="4" t="inlineStr">
        <is>
          <t xml:space="preserve"> </t>
        </is>
      </c>
      <c r="D24" s="4" t="inlineStr">
        <is>
          <t xml:space="preserve"> </t>
        </is>
      </c>
      <c r="E24" s="4" t="inlineStr">
        <is>
          <t xml:space="preserve"> </t>
        </is>
      </c>
    </row>
    <row r="25">
      <c r="A25" s="4" t="inlineStr">
        <is>
          <t>Non-derivative financial liabilities, contractual undiscounted cash flows</t>
        </is>
      </c>
      <c r="B25" s="5" t="n">
        <v>4477990</v>
      </c>
      <c r="C25" s="5" t="n">
        <v>4594287</v>
      </c>
      <c r="D25" s="5" t="n">
        <v>2913770</v>
      </c>
      <c r="E25" s="5" t="n">
        <v>4755715</v>
      </c>
    </row>
    <row r="26">
      <c r="A26" s="4" t="inlineStr">
        <is>
          <t>To be recovered within 12 months | Other financial liabilities</t>
        </is>
      </c>
      <c r="B26" s="4" t="inlineStr">
        <is>
          <t xml:space="preserve"> </t>
        </is>
      </c>
      <c r="C26" s="4" t="inlineStr">
        <is>
          <t xml:space="preserve"> </t>
        </is>
      </c>
      <c r="D26" s="4" t="inlineStr">
        <is>
          <t xml:space="preserve"> </t>
        </is>
      </c>
      <c r="E26" s="4" t="inlineStr">
        <is>
          <t xml:space="preserve"> </t>
        </is>
      </c>
    </row>
    <row r="27">
      <c r="A27" s="3" t="inlineStr">
        <is>
          <t>Maturity of non-derivative financial liabilities</t>
        </is>
      </c>
      <c r="B27" s="4" t="inlineStr">
        <is>
          <t xml:space="preserve"> </t>
        </is>
      </c>
      <c r="C27" s="4" t="inlineStr">
        <is>
          <t xml:space="preserve"> </t>
        </is>
      </c>
      <c r="D27" s="4" t="inlineStr">
        <is>
          <t xml:space="preserve"> </t>
        </is>
      </c>
      <c r="E27" s="4" t="inlineStr">
        <is>
          <t xml:space="preserve"> </t>
        </is>
      </c>
    </row>
    <row r="28">
      <c r="A28" s="4" t="inlineStr">
        <is>
          <t>Non-derivative financial liabilities, contractual undiscounted cash flows</t>
        </is>
      </c>
      <c r="B28" s="5" t="n">
        <v>11419633</v>
      </c>
      <c r="C28" s="5" t="n">
        <v>10493551</v>
      </c>
      <c r="D28" s="5" t="n">
        <v>8010517</v>
      </c>
      <c r="E28" s="5" t="n">
        <v>7732230</v>
      </c>
    </row>
    <row r="29">
      <c r="A29" s="4" t="inlineStr">
        <is>
          <t>Between 1 year and 2 years | Borrowings</t>
        </is>
      </c>
      <c r="B29" s="4" t="inlineStr">
        <is>
          <t xml:space="preserve"> </t>
        </is>
      </c>
      <c r="C29" s="4" t="inlineStr">
        <is>
          <t xml:space="preserve"> </t>
        </is>
      </c>
      <c r="D29" s="4" t="inlineStr">
        <is>
          <t xml:space="preserve"> </t>
        </is>
      </c>
      <c r="E29" s="4" t="inlineStr">
        <is>
          <t xml:space="preserve"> </t>
        </is>
      </c>
    </row>
    <row r="30">
      <c r="A30" s="3" t="inlineStr">
        <is>
          <t>Maturity of non-derivative financial liabilities</t>
        </is>
      </c>
      <c r="B30" s="4" t="inlineStr">
        <is>
          <t xml:space="preserve"> </t>
        </is>
      </c>
      <c r="C30" s="4" t="inlineStr">
        <is>
          <t xml:space="preserve"> </t>
        </is>
      </c>
      <c r="D30" s="4" t="inlineStr">
        <is>
          <t xml:space="preserve"> </t>
        </is>
      </c>
      <c r="E30" s="4" t="inlineStr">
        <is>
          <t xml:space="preserve"> </t>
        </is>
      </c>
    </row>
    <row r="31">
      <c r="A31" s="4" t="inlineStr">
        <is>
          <t>Non-derivative financial liabilities, contractual undiscounted cash flows</t>
        </is>
      </c>
      <c r="B31" s="5" t="n">
        <v>637315</v>
      </c>
      <c r="C31" s="5" t="n">
        <v>913814</v>
      </c>
      <c r="D31" s="5" t="n">
        <v>145914</v>
      </c>
      <c r="E31" s="5" t="n">
        <v>1615786</v>
      </c>
    </row>
    <row r="32">
      <c r="A32" s="4" t="inlineStr">
        <is>
          <t>Between 1 year and 2 years | Lease liabilities</t>
        </is>
      </c>
      <c r="B32" s="4" t="inlineStr">
        <is>
          <t xml:space="preserve"> </t>
        </is>
      </c>
      <c r="C32" s="4" t="inlineStr">
        <is>
          <t xml:space="preserve"> </t>
        </is>
      </c>
      <c r="D32" s="4" t="inlineStr">
        <is>
          <t xml:space="preserve"> </t>
        </is>
      </c>
      <c r="E32" s="4" t="inlineStr">
        <is>
          <t xml:space="preserve"> </t>
        </is>
      </c>
    </row>
    <row r="33">
      <c r="A33" s="3" t="inlineStr">
        <is>
          <t>Maturity of non-derivative financial liabilities</t>
        </is>
      </c>
      <c r="B33" s="4" t="inlineStr">
        <is>
          <t xml:space="preserve"> </t>
        </is>
      </c>
      <c r="C33" s="4" t="inlineStr">
        <is>
          <t xml:space="preserve"> </t>
        </is>
      </c>
      <c r="D33" s="4" t="inlineStr">
        <is>
          <t xml:space="preserve"> </t>
        </is>
      </c>
      <c r="E33" s="4" t="inlineStr">
        <is>
          <t xml:space="preserve"> </t>
        </is>
      </c>
    </row>
    <row r="34">
      <c r="A34" s="4" t="inlineStr">
        <is>
          <t>Non-derivative financial liabilities, contractual undiscounted cash flows</t>
        </is>
      </c>
      <c r="B34" s="5" t="n">
        <v>330468</v>
      </c>
      <c r="C34" s="5" t="n">
        <v>378920</v>
      </c>
      <c r="D34" s="5" t="n">
        <v>424846</v>
      </c>
      <c r="E34" s="5" t="n">
        <v>450718</v>
      </c>
    </row>
    <row r="35">
      <c r="A35" s="4" t="inlineStr">
        <is>
          <t>Between 1 year and 2 years | Preferred shares issued by subsidiaries</t>
        </is>
      </c>
      <c r="B35" s="4" t="inlineStr">
        <is>
          <t xml:space="preserve"> </t>
        </is>
      </c>
      <c r="C35" s="4" t="inlineStr">
        <is>
          <t xml:space="preserve"> </t>
        </is>
      </c>
      <c r="D35" s="4" t="inlineStr">
        <is>
          <t xml:space="preserve"> </t>
        </is>
      </c>
      <c r="E35" s="4" t="inlineStr">
        <is>
          <t xml:space="preserve"> </t>
        </is>
      </c>
    </row>
    <row r="36">
      <c r="A36" s="3" t="inlineStr">
        <is>
          <t>Maturity of non-derivative financial liabilities</t>
        </is>
      </c>
      <c r="B36" s="4" t="inlineStr">
        <is>
          <t xml:space="preserve"> </t>
        </is>
      </c>
      <c r="C36" s="4" t="inlineStr">
        <is>
          <t xml:space="preserve"> </t>
        </is>
      </c>
      <c r="D36" s="4" t="inlineStr">
        <is>
          <t xml:space="preserve"> </t>
        </is>
      </c>
      <c r="E36" s="4" t="inlineStr">
        <is>
          <t xml:space="preserve"> </t>
        </is>
      </c>
    </row>
    <row r="37">
      <c r="A37" s="4" t="inlineStr">
        <is>
          <t>Non-derivative financial liabilities, contractual undiscounted cash flows</t>
        </is>
      </c>
      <c r="B37" s="5" t="n">
        <v>268885</v>
      </c>
      <c r="C37" s="4" t="inlineStr">
        <is>
          <t xml:space="preserve"> </t>
        </is>
      </c>
      <c r="D37" s="4" t="inlineStr">
        <is>
          <t xml:space="preserve"> </t>
        </is>
      </c>
      <c r="E37" s="4" t="inlineStr">
        <is>
          <t xml:space="preserve"> </t>
        </is>
      </c>
    </row>
    <row r="38">
      <c r="A38" s="4" t="inlineStr">
        <is>
          <t>Between 1 year and 2 years | Other financial liabilities</t>
        </is>
      </c>
      <c r="B38" s="4" t="inlineStr">
        <is>
          <t xml:space="preserve"> </t>
        </is>
      </c>
      <c r="C38" s="4" t="inlineStr">
        <is>
          <t xml:space="preserve"> </t>
        </is>
      </c>
      <c r="D38" s="4" t="inlineStr">
        <is>
          <t xml:space="preserve"> </t>
        </is>
      </c>
      <c r="E38" s="4" t="inlineStr">
        <is>
          <t xml:space="preserve"> </t>
        </is>
      </c>
    </row>
    <row r="39">
      <c r="A39" s="3" t="inlineStr">
        <is>
          <t>Maturity of non-derivative financial liabilities</t>
        </is>
      </c>
      <c r="B39" s="4" t="inlineStr">
        <is>
          <t xml:space="preserve"> </t>
        </is>
      </c>
      <c r="C39" s="4" t="inlineStr">
        <is>
          <t xml:space="preserve"> </t>
        </is>
      </c>
      <c r="D39" s="4" t="inlineStr">
        <is>
          <t xml:space="preserve"> </t>
        </is>
      </c>
      <c r="E39" s="4" t="inlineStr">
        <is>
          <t xml:space="preserve"> </t>
        </is>
      </c>
    </row>
    <row r="40">
      <c r="A40" s="4" t="inlineStr">
        <is>
          <t>Non-derivative financial liabilities, contractual undiscounted cash flows</t>
        </is>
      </c>
      <c r="B40" s="4" t="inlineStr">
        <is>
          <t xml:space="preserve"> </t>
        </is>
      </c>
      <c r="C40" s="5" t="n">
        <v>197643</v>
      </c>
      <c r="D40" s="5" t="n">
        <v>135142</v>
      </c>
      <c r="E40" s="5" t="n">
        <v>14221</v>
      </c>
    </row>
    <row r="41">
      <c r="A41" s="4" t="inlineStr">
        <is>
          <t>Between 2 years and 5 years | Borrowings</t>
        </is>
      </c>
      <c r="B41" s="4" t="inlineStr">
        <is>
          <t xml:space="preserve"> </t>
        </is>
      </c>
      <c r="C41" s="4" t="inlineStr">
        <is>
          <t xml:space="preserve"> </t>
        </is>
      </c>
      <c r="D41" s="4" t="inlineStr">
        <is>
          <t xml:space="preserve"> </t>
        </is>
      </c>
      <c r="E41" s="4" t="inlineStr">
        <is>
          <t xml:space="preserve"> </t>
        </is>
      </c>
    </row>
    <row r="42">
      <c r="A42" s="3" t="inlineStr">
        <is>
          <t>Maturity of non-derivative financial liabilities</t>
        </is>
      </c>
      <c r="B42" s="4" t="inlineStr">
        <is>
          <t xml:space="preserve"> </t>
        </is>
      </c>
      <c r="C42" s="4" t="inlineStr">
        <is>
          <t xml:space="preserve"> </t>
        </is>
      </c>
      <c r="D42" s="4" t="inlineStr">
        <is>
          <t xml:space="preserve"> </t>
        </is>
      </c>
      <c r="E42" s="4" t="inlineStr">
        <is>
          <t xml:space="preserve"> </t>
        </is>
      </c>
    </row>
    <row r="43">
      <c r="A43" s="4" t="inlineStr">
        <is>
          <t>Non-derivative financial liabilities, contractual undiscounted cash flows</t>
        </is>
      </c>
      <c r="B43" s="5" t="n">
        <v>195492</v>
      </c>
      <c r="C43" s="5" t="n">
        <v>198610</v>
      </c>
      <c r="D43" s="5" t="n">
        <v>7446</v>
      </c>
      <c r="E43" s="5" t="n">
        <v>115029</v>
      </c>
    </row>
    <row r="44">
      <c r="A44" s="4" t="inlineStr">
        <is>
          <t>Between 2 years and 5 years | Lease liabilities</t>
        </is>
      </c>
      <c r="B44" s="4" t="inlineStr">
        <is>
          <t xml:space="preserve"> </t>
        </is>
      </c>
      <c r="C44" s="4" t="inlineStr">
        <is>
          <t xml:space="preserve"> </t>
        </is>
      </c>
      <c r="D44" s="4" t="inlineStr">
        <is>
          <t xml:space="preserve"> </t>
        </is>
      </c>
      <c r="E44" s="4" t="inlineStr">
        <is>
          <t xml:space="preserve"> </t>
        </is>
      </c>
    </row>
    <row r="45">
      <c r="A45" s="3" t="inlineStr">
        <is>
          <t>Maturity of non-derivative financial liabilities</t>
        </is>
      </c>
      <c r="B45" s="4" t="inlineStr">
        <is>
          <t xml:space="preserve"> </t>
        </is>
      </c>
      <c r="C45" s="4" t="inlineStr">
        <is>
          <t xml:space="preserve"> </t>
        </is>
      </c>
      <c r="D45" s="4" t="inlineStr">
        <is>
          <t xml:space="preserve"> </t>
        </is>
      </c>
      <c r="E45" s="4" t="inlineStr">
        <is>
          <t xml:space="preserve"> </t>
        </is>
      </c>
    </row>
    <row r="46">
      <c r="A46" s="4" t="inlineStr">
        <is>
          <t>Non-derivative financial liabilities, contractual undiscounted cash flows</t>
        </is>
      </c>
      <c r="B46" s="5" t="n">
        <v>312368</v>
      </c>
      <c r="C46" s="5" t="n">
        <v>267148</v>
      </c>
      <c r="D46" s="5" t="n">
        <v>380039</v>
      </c>
      <c r="E46" s="5" t="n">
        <v>278396</v>
      </c>
    </row>
    <row r="47">
      <c r="A47" s="4" t="inlineStr">
        <is>
          <t>Between 2 years and 5 years | Preferred shares issued by subsidiaries</t>
        </is>
      </c>
      <c r="B47" s="4" t="inlineStr">
        <is>
          <t xml:space="preserve"> </t>
        </is>
      </c>
      <c r="C47" s="4" t="inlineStr">
        <is>
          <t xml:space="preserve"> </t>
        </is>
      </c>
      <c r="D47" s="4" t="inlineStr">
        <is>
          <t xml:space="preserve"> </t>
        </is>
      </c>
      <c r="E47" s="4" t="inlineStr">
        <is>
          <t xml:space="preserve"> </t>
        </is>
      </c>
    </row>
    <row r="48">
      <c r="A48" s="3" t="inlineStr">
        <is>
          <t>Maturity of non-derivative financial liabilities</t>
        </is>
      </c>
      <c r="B48" s="4" t="inlineStr">
        <is>
          <t xml:space="preserve"> </t>
        </is>
      </c>
      <c r="C48" s="4" t="inlineStr">
        <is>
          <t xml:space="preserve"> </t>
        </is>
      </c>
      <c r="D48" s="4" t="inlineStr">
        <is>
          <t xml:space="preserve"> </t>
        </is>
      </c>
      <c r="E48" s="4" t="inlineStr">
        <is>
          <t xml:space="preserve"> </t>
        </is>
      </c>
    </row>
    <row r="49">
      <c r="A49" s="4" t="inlineStr">
        <is>
          <t>Non-derivative financial liabilities, contractual undiscounted cash flows</t>
        </is>
      </c>
      <c r="B49" s="5" t="n">
        <v>10514853</v>
      </c>
      <c r="C49" s="5" t="n">
        <v>16384875</v>
      </c>
      <c r="D49" s="5" t="n">
        <v>16111666</v>
      </c>
      <c r="E49" s="5" t="n">
        <v>11376625</v>
      </c>
    </row>
    <row r="50">
      <c r="A50" s="4" t="inlineStr">
        <is>
          <t>Between 2 years and 5 years | Other financial liabilities</t>
        </is>
      </c>
      <c r="B50" s="4" t="inlineStr">
        <is>
          <t xml:space="preserve"> </t>
        </is>
      </c>
      <c r="C50" s="4" t="inlineStr">
        <is>
          <t xml:space="preserve"> </t>
        </is>
      </c>
      <c r="D50" s="4" t="inlineStr">
        <is>
          <t xml:space="preserve"> </t>
        </is>
      </c>
      <c r="E50" s="4" t="inlineStr">
        <is>
          <t xml:space="preserve"> </t>
        </is>
      </c>
    </row>
    <row r="51">
      <c r="A51" s="3" t="inlineStr">
        <is>
          <t>Maturity of non-derivative financial liabilities</t>
        </is>
      </c>
      <c r="B51" s="4" t="inlineStr">
        <is>
          <t xml:space="preserve"> </t>
        </is>
      </c>
      <c r="C51" s="4" t="inlineStr">
        <is>
          <t xml:space="preserve"> </t>
        </is>
      </c>
      <c r="D51" s="4" t="inlineStr">
        <is>
          <t xml:space="preserve"> </t>
        </is>
      </c>
      <c r="E51" s="4" t="inlineStr">
        <is>
          <t xml:space="preserve"> </t>
        </is>
      </c>
    </row>
    <row r="52">
      <c r="A52" s="4" t="inlineStr">
        <is>
          <t>Non-derivative financial liabilities, contractual undiscounted cash flows</t>
        </is>
      </c>
      <c r="B52" s="5" t="n">
        <v>49094</v>
      </c>
      <c r="C52" s="5" t="n">
        <v>8599</v>
      </c>
      <c r="D52" s="5" t="n">
        <v>19010</v>
      </c>
      <c r="E52" s="5" t="n">
        <v>182890</v>
      </c>
    </row>
    <row r="53">
      <c r="A53" s="4" t="inlineStr">
        <is>
          <t>Over 5 years | Lease liabilities</t>
        </is>
      </c>
      <c r="B53" s="4" t="inlineStr">
        <is>
          <t xml:space="preserve"> </t>
        </is>
      </c>
      <c r="C53" s="4" t="inlineStr">
        <is>
          <t xml:space="preserve"> </t>
        </is>
      </c>
      <c r="D53" s="4" t="inlineStr">
        <is>
          <t xml:space="preserve"> </t>
        </is>
      </c>
      <c r="E53" s="4" t="inlineStr">
        <is>
          <t xml:space="preserve"> </t>
        </is>
      </c>
    </row>
    <row r="54">
      <c r="A54" s="3" t="inlineStr">
        <is>
          <t>Maturity of non-derivative financial liabilities</t>
        </is>
      </c>
      <c r="B54" s="4" t="inlineStr">
        <is>
          <t xml:space="preserve"> </t>
        </is>
      </c>
      <c r="C54" s="4" t="inlineStr">
        <is>
          <t xml:space="preserve"> </t>
        </is>
      </c>
      <c r="D54" s="4" t="inlineStr">
        <is>
          <t xml:space="preserve"> </t>
        </is>
      </c>
      <c r="E54" s="4" t="inlineStr">
        <is>
          <t xml:space="preserve"> </t>
        </is>
      </c>
    </row>
    <row r="55">
      <c r="A55" s="4" t="inlineStr">
        <is>
          <t>Non-derivative financial liabilities, contractual undiscounted cash flows</t>
        </is>
      </c>
      <c r="B55" s="5" t="n">
        <v>55413</v>
      </c>
      <c r="C55" s="5" t="n">
        <v>86589</v>
      </c>
      <c r="D55" s="5" t="n">
        <v>71668</v>
      </c>
      <c r="E55" s="5" t="n">
        <v>7767</v>
      </c>
    </row>
    <row r="56">
      <c r="A56" s="4" t="inlineStr">
        <is>
          <t>Over 5 years | Preferred shares issued by subsidiaries</t>
        </is>
      </c>
      <c r="B56" s="4" t="inlineStr">
        <is>
          <t xml:space="preserve"> </t>
        </is>
      </c>
      <c r="C56" s="4" t="inlineStr">
        <is>
          <t xml:space="preserve"> </t>
        </is>
      </c>
      <c r="D56" s="4" t="inlineStr">
        <is>
          <t xml:space="preserve"> </t>
        </is>
      </c>
      <c r="E56" s="4" t="inlineStr">
        <is>
          <t xml:space="preserve"> </t>
        </is>
      </c>
    </row>
    <row r="57">
      <c r="A57" s="3" t="inlineStr">
        <is>
          <t>Maturity of non-derivative financial liabilities</t>
        </is>
      </c>
      <c r="B57" s="4" t="inlineStr">
        <is>
          <t xml:space="preserve"> </t>
        </is>
      </c>
      <c r="C57" s="4" t="inlineStr">
        <is>
          <t xml:space="preserve"> </t>
        </is>
      </c>
      <c r="D57" s="4" t="inlineStr">
        <is>
          <t xml:space="preserve"> </t>
        </is>
      </c>
      <c r="E57" s="4" t="inlineStr">
        <is>
          <t xml:space="preserve"> </t>
        </is>
      </c>
    </row>
    <row r="58">
      <c r="A58" s="4" t="inlineStr">
        <is>
          <t>Non-derivative financial liabilities, contractual undiscounted cash flows</t>
        </is>
      </c>
      <c r="B58" s="5" t="n">
        <v>1940868</v>
      </c>
      <c r="C58" s="5" t="n">
        <v>1912329</v>
      </c>
      <c r="D58" s="5" t="n">
        <v>1880442</v>
      </c>
      <c r="E58" s="5" t="n">
        <v>5272659</v>
      </c>
    </row>
    <row r="59">
      <c r="A59" s="4" t="inlineStr">
        <is>
          <t>Over 5 years | Other financial liabilities</t>
        </is>
      </c>
      <c r="B59" s="4" t="inlineStr">
        <is>
          <t xml:space="preserve"> </t>
        </is>
      </c>
      <c r="C59" s="4" t="inlineStr">
        <is>
          <t xml:space="preserve"> </t>
        </is>
      </c>
      <c r="D59" s="4" t="inlineStr">
        <is>
          <t xml:space="preserve"> </t>
        </is>
      </c>
      <c r="E59" s="4" t="inlineStr">
        <is>
          <t xml:space="preserve"> </t>
        </is>
      </c>
    </row>
    <row r="60">
      <c r="A60" s="3" t="inlineStr">
        <is>
          <t>Maturity of non-derivative financial liabilities</t>
        </is>
      </c>
      <c r="B60" s="4" t="inlineStr">
        <is>
          <t xml:space="preserve"> </t>
        </is>
      </c>
      <c r="C60" s="4" t="inlineStr">
        <is>
          <t xml:space="preserve"> </t>
        </is>
      </c>
      <c r="D60" s="4" t="inlineStr">
        <is>
          <t xml:space="preserve"> </t>
        </is>
      </c>
      <c r="E60" s="4" t="inlineStr">
        <is>
          <t xml:space="preserve"> </t>
        </is>
      </c>
    </row>
    <row r="61">
      <c r="A61" s="4" t="inlineStr">
        <is>
          <t>Non-derivative financial liabilities, contractual undiscounted cash flows</t>
        </is>
      </c>
      <c r="B61" s="6" t="n">
        <v>54972</v>
      </c>
      <c r="C61" s="6" t="n">
        <v>54972</v>
      </c>
      <c r="D61" s="6" t="n">
        <v>35857</v>
      </c>
      <c r="E61" s="6" t="n">
        <v>567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Fair value hierarchy (Details) - CNY (¥) ¥ in Thousands</t>
        </is>
      </c>
      <c r="B1" s="2" t="inlineStr">
        <is>
          <t>Dec. 31, 2024</t>
        </is>
      </c>
      <c r="C1" s="2" t="inlineStr">
        <is>
          <t>Dec. 31, 2023</t>
        </is>
      </c>
      <c r="D1" s="2" t="inlineStr">
        <is>
          <t>Dec. 31, 2022</t>
        </is>
      </c>
      <c r="E1" s="2" t="inlineStr">
        <is>
          <t>Dec. 31, 2021</t>
        </is>
      </c>
    </row>
    <row r="2">
      <c r="A2" s="3" t="inlineStr">
        <is>
          <t>Instruments by category</t>
        </is>
      </c>
      <c r="B2" s="4" t="inlineStr">
        <is>
          <t xml:space="preserve"> </t>
        </is>
      </c>
      <c r="C2" s="4" t="inlineStr">
        <is>
          <t xml:space="preserve"> </t>
        </is>
      </c>
      <c r="D2" s="4" t="inlineStr">
        <is>
          <t xml:space="preserve"> </t>
        </is>
      </c>
      <c r="E2" s="4" t="inlineStr">
        <is>
          <t xml:space="preserve"> </t>
        </is>
      </c>
    </row>
    <row r="3">
      <c r="A3" s="4" t="inlineStr">
        <is>
          <t>Financial assets measured at fair value</t>
        </is>
      </c>
      <c r="B3" s="6" t="n">
        <v>18943827</v>
      </c>
      <c r="C3" s="6" t="n">
        <v>16951174</v>
      </c>
      <c r="D3" s="6" t="n">
        <v>12167864</v>
      </c>
      <c r="E3" s="6" t="n">
        <v>17041629</v>
      </c>
    </row>
    <row r="4">
      <c r="A4" s="4" t="inlineStr">
        <is>
          <t>Financial liabilities measured at fair value</t>
        </is>
      </c>
      <c r="B4" s="5" t="n">
        <v>11425333</v>
      </c>
      <c r="C4" s="5" t="n">
        <v>14052642</v>
      </c>
      <c r="D4" s="5" t="n">
        <v>7588985</v>
      </c>
      <c r="E4" s="5" t="n">
        <v>12316166</v>
      </c>
    </row>
    <row r="5">
      <c r="A5" s="4" t="inlineStr">
        <is>
          <t>Preferred shares issued by subsidiaries</t>
        </is>
      </c>
      <c r="B5" s="4" t="inlineStr">
        <is>
          <t xml:space="preserve"> </t>
        </is>
      </c>
      <c r="C5" s="4" t="inlineStr">
        <is>
          <t xml:space="preserve"> </t>
        </is>
      </c>
      <c r="D5" s="4" t="inlineStr">
        <is>
          <t xml:space="preserve"> </t>
        </is>
      </c>
      <c r="E5" s="4" t="inlineStr">
        <is>
          <t xml:space="preserve"> </t>
        </is>
      </c>
    </row>
    <row r="6">
      <c r="A6" s="3" t="inlineStr">
        <is>
          <t>Instruments by category</t>
        </is>
      </c>
      <c r="B6" s="4" t="inlineStr">
        <is>
          <t xml:space="preserve"> </t>
        </is>
      </c>
      <c r="C6" s="4" t="inlineStr">
        <is>
          <t xml:space="preserve"> </t>
        </is>
      </c>
      <c r="D6" s="4" t="inlineStr">
        <is>
          <t xml:space="preserve"> </t>
        </is>
      </c>
      <c r="E6" s="4" t="inlineStr">
        <is>
          <t xml:space="preserve"> </t>
        </is>
      </c>
    </row>
    <row r="7">
      <c r="A7" s="4" t="inlineStr">
        <is>
          <t>Financial liabilities measured at fair value</t>
        </is>
      </c>
      <c r="B7" s="5" t="n">
        <v>10961493</v>
      </c>
      <c r="C7" s="5" t="n">
        <v>13846145</v>
      </c>
      <c r="D7" s="5" t="n">
        <v>7588985</v>
      </c>
      <c r="E7" s="5" t="n">
        <v>12316166</v>
      </c>
    </row>
    <row r="8">
      <c r="A8" s="4" t="inlineStr">
        <is>
          <t>Measured at FVTPL | Other current financial liabilities</t>
        </is>
      </c>
      <c r="B8" s="4" t="inlineStr">
        <is>
          <t xml:space="preserve"> </t>
        </is>
      </c>
      <c r="C8" s="4" t="inlineStr">
        <is>
          <t xml:space="preserve"> </t>
        </is>
      </c>
      <c r="D8" s="4" t="inlineStr">
        <is>
          <t xml:space="preserve"> </t>
        </is>
      </c>
      <c r="E8" s="4" t="inlineStr">
        <is>
          <t xml:space="preserve"> </t>
        </is>
      </c>
    </row>
    <row r="9">
      <c r="A9" s="3" t="inlineStr">
        <is>
          <t>Instruments by category</t>
        </is>
      </c>
      <c r="B9" s="4" t="inlineStr">
        <is>
          <t xml:space="preserve"> </t>
        </is>
      </c>
      <c r="C9" s="4" t="inlineStr">
        <is>
          <t xml:space="preserve"> </t>
        </is>
      </c>
      <c r="D9" s="4" t="inlineStr">
        <is>
          <t xml:space="preserve"> </t>
        </is>
      </c>
      <c r="E9" s="4" t="inlineStr">
        <is>
          <t xml:space="preserve"> </t>
        </is>
      </c>
    </row>
    <row r="10">
      <c r="A10" s="4" t="inlineStr">
        <is>
          <t>Financial liabilities measured at fair value</t>
        </is>
      </c>
      <c r="B10" s="5" t="n">
        <v>427208</v>
      </c>
      <c r="C10" s="5" t="n">
        <v>32971</v>
      </c>
      <c r="D10" s="4" t="inlineStr">
        <is>
          <t xml:space="preserve"> </t>
        </is>
      </c>
      <c r="E10" s="4" t="inlineStr">
        <is>
          <t xml:space="preserve"> </t>
        </is>
      </c>
    </row>
    <row r="11">
      <c r="A11" s="4" t="inlineStr">
        <is>
          <t>Measured at FVTPL | Other non-current financial liabilities</t>
        </is>
      </c>
      <c r="B11" s="4" t="inlineStr">
        <is>
          <t xml:space="preserve"> </t>
        </is>
      </c>
      <c r="C11" s="4" t="inlineStr">
        <is>
          <t xml:space="preserve"> </t>
        </is>
      </c>
      <c r="D11" s="4" t="inlineStr">
        <is>
          <t xml:space="preserve"> </t>
        </is>
      </c>
      <c r="E11" s="4" t="inlineStr">
        <is>
          <t xml:space="preserve"> </t>
        </is>
      </c>
    </row>
    <row r="12">
      <c r="A12" s="3" t="inlineStr">
        <is>
          <t>Instruments by category</t>
        </is>
      </c>
      <c r="B12" s="4" t="inlineStr">
        <is>
          <t xml:space="preserve"> </t>
        </is>
      </c>
      <c r="C12" s="4" t="inlineStr">
        <is>
          <t xml:space="preserve"> </t>
        </is>
      </c>
      <c r="D12" s="4" t="inlineStr">
        <is>
          <t xml:space="preserve"> </t>
        </is>
      </c>
      <c r="E12" s="4" t="inlineStr">
        <is>
          <t xml:space="preserve"> </t>
        </is>
      </c>
    </row>
    <row r="13">
      <c r="A13" s="4" t="inlineStr">
        <is>
          <t>Financial liabilities measured at fair value</t>
        </is>
      </c>
      <c r="B13" s="5" t="n">
        <v>36632</v>
      </c>
      <c r="C13" s="5" t="n">
        <v>173526</v>
      </c>
      <c r="D13" s="4" t="inlineStr">
        <is>
          <t xml:space="preserve"> </t>
        </is>
      </c>
      <c r="E13" s="4" t="inlineStr">
        <is>
          <t xml:space="preserve"> </t>
        </is>
      </c>
    </row>
    <row r="14">
      <c r="A14" s="4" t="inlineStr">
        <is>
          <t>Measured at FVTPL | Treasury investments</t>
        </is>
      </c>
      <c r="B14" s="4" t="inlineStr">
        <is>
          <t xml:space="preserve"> </t>
        </is>
      </c>
      <c r="C14" s="4" t="inlineStr">
        <is>
          <t xml:space="preserve"> </t>
        </is>
      </c>
      <c r="D14" s="4" t="inlineStr">
        <is>
          <t xml:space="preserve"> </t>
        </is>
      </c>
      <c r="E14" s="4" t="inlineStr">
        <is>
          <t xml:space="preserve"> </t>
        </is>
      </c>
    </row>
    <row r="15">
      <c r="A15" s="3" t="inlineStr">
        <is>
          <t>Instruments by category</t>
        </is>
      </c>
      <c r="B15" s="4" t="inlineStr">
        <is>
          <t xml:space="preserve"> </t>
        </is>
      </c>
      <c r="C15" s="4" t="inlineStr">
        <is>
          <t xml:space="preserve"> </t>
        </is>
      </c>
      <c r="D15" s="4" t="inlineStr">
        <is>
          <t xml:space="preserve"> </t>
        </is>
      </c>
      <c r="E15" s="4" t="inlineStr">
        <is>
          <t xml:space="preserve"> </t>
        </is>
      </c>
    </row>
    <row r="16">
      <c r="A16" s="4" t="inlineStr">
        <is>
          <t>Financial assets measured at fair value</t>
        </is>
      </c>
      <c r="B16" s="5" t="n">
        <v>8039752</v>
      </c>
      <c r="C16" s="5" t="n">
        <v>3250041</v>
      </c>
      <c r="D16" s="5" t="n">
        <v>1755009</v>
      </c>
      <c r="E16" s="5" t="n">
        <v>4622</v>
      </c>
    </row>
    <row r="17">
      <c r="A17" s="4" t="inlineStr">
        <is>
          <t>Measured at FVTPL | Investments in ordinary and preferred shares</t>
        </is>
      </c>
      <c r="B17" s="4" t="inlineStr">
        <is>
          <t xml:space="preserve"> </t>
        </is>
      </c>
      <c r="C17" s="4" t="inlineStr">
        <is>
          <t xml:space="preserve"> </t>
        </is>
      </c>
      <c r="D17" s="4" t="inlineStr">
        <is>
          <t xml:space="preserve"> </t>
        </is>
      </c>
      <c r="E17" s="4" t="inlineStr">
        <is>
          <t xml:space="preserve"> </t>
        </is>
      </c>
    </row>
    <row r="18">
      <c r="A18" s="3" t="inlineStr">
        <is>
          <t>Instruments by category</t>
        </is>
      </c>
      <c r="B18" s="4" t="inlineStr">
        <is>
          <t xml:space="preserve"> </t>
        </is>
      </c>
      <c r="C18" s="4" t="inlineStr">
        <is>
          <t xml:space="preserve"> </t>
        </is>
      </c>
      <c r="D18" s="4" t="inlineStr">
        <is>
          <t xml:space="preserve"> </t>
        </is>
      </c>
      <c r="E18" s="4" t="inlineStr">
        <is>
          <t xml:space="preserve"> </t>
        </is>
      </c>
    </row>
    <row r="19">
      <c r="A19" s="4" t="inlineStr">
        <is>
          <t>Financial assets measured at fair value</t>
        </is>
      </c>
      <c r="B19" s="5" t="n">
        <v>2096140</v>
      </c>
      <c r="C19" s="5" t="n">
        <v>1318573</v>
      </c>
      <c r="D19" s="5" t="n">
        <v>853934</v>
      </c>
      <c r="E19" s="5" t="n">
        <v>845822</v>
      </c>
    </row>
    <row r="20">
      <c r="A20" s="4" t="inlineStr">
        <is>
          <t>Measured at FVTPL | Investments in limited partnerships</t>
        </is>
      </c>
      <c r="B20" s="4" t="inlineStr">
        <is>
          <t xml:space="preserve"> </t>
        </is>
      </c>
      <c r="C20" s="4" t="inlineStr">
        <is>
          <t xml:space="preserve"> </t>
        </is>
      </c>
      <c r="D20" s="4" t="inlineStr">
        <is>
          <t xml:space="preserve"> </t>
        </is>
      </c>
      <c r="E20" s="4" t="inlineStr">
        <is>
          <t xml:space="preserve"> </t>
        </is>
      </c>
    </row>
    <row r="21">
      <c r="A21" s="3" t="inlineStr">
        <is>
          <t>Instruments by category</t>
        </is>
      </c>
      <c r="B21" s="4" t="inlineStr">
        <is>
          <t xml:space="preserve"> </t>
        </is>
      </c>
      <c r="C21" s="4" t="inlineStr">
        <is>
          <t xml:space="preserve"> </t>
        </is>
      </c>
      <c r="D21" s="4" t="inlineStr">
        <is>
          <t xml:space="preserve"> </t>
        </is>
      </c>
      <c r="E21" s="4" t="inlineStr">
        <is>
          <t xml:space="preserve"> </t>
        </is>
      </c>
    </row>
    <row r="22">
      <c r="A22" s="4" t="inlineStr">
        <is>
          <t>Financial assets measured at fair value</t>
        </is>
      </c>
      <c r="B22" s="4" t="inlineStr">
        <is>
          <t xml:space="preserve"> </t>
        </is>
      </c>
      <c r="C22" s="4" t="inlineStr">
        <is>
          <t xml:space="preserve"> </t>
        </is>
      </c>
      <c r="D22" s="5" t="n">
        <v>1300119</v>
      </c>
      <c r="E22" s="5" t="n">
        <v>1227333</v>
      </c>
    </row>
    <row r="23">
      <c r="A23" s="4" t="inlineStr">
        <is>
          <t>Measured at FVTPL | Investment in equity investment funds</t>
        </is>
      </c>
      <c r="B23" s="4" t="inlineStr">
        <is>
          <t xml:space="preserve"> </t>
        </is>
      </c>
      <c r="C23" s="4" t="inlineStr">
        <is>
          <t xml:space="preserve"> </t>
        </is>
      </c>
      <c r="D23" s="4" t="inlineStr">
        <is>
          <t xml:space="preserve"> </t>
        </is>
      </c>
      <c r="E23" s="4" t="inlineStr">
        <is>
          <t xml:space="preserve"> </t>
        </is>
      </c>
    </row>
    <row r="24">
      <c r="A24" s="3" t="inlineStr">
        <is>
          <t>Instruments by category</t>
        </is>
      </c>
      <c r="B24" s="4" t="inlineStr">
        <is>
          <t xml:space="preserve"> </t>
        </is>
      </c>
      <c r="C24" s="4" t="inlineStr">
        <is>
          <t xml:space="preserve"> </t>
        </is>
      </c>
      <c r="D24" s="4" t="inlineStr">
        <is>
          <t xml:space="preserve"> </t>
        </is>
      </c>
      <c r="E24" s="4" t="inlineStr">
        <is>
          <t xml:space="preserve"> </t>
        </is>
      </c>
    </row>
    <row r="25">
      <c r="A25" s="4" t="inlineStr">
        <is>
          <t>Financial assets measured at fair value</t>
        </is>
      </c>
      <c r="B25" s="5" t="n">
        <v>1147455</v>
      </c>
      <c r="C25" s="5" t="n">
        <v>1225642</v>
      </c>
      <c r="D25" s="4" t="inlineStr">
        <is>
          <t xml:space="preserve"> </t>
        </is>
      </c>
      <c r="E25" s="4" t="inlineStr">
        <is>
          <t xml:space="preserve"> </t>
        </is>
      </c>
    </row>
    <row r="26">
      <c r="A26" s="4" t="inlineStr">
        <is>
          <t>Measured at FVTPL | Other investments</t>
        </is>
      </c>
      <c r="B26" s="4" t="inlineStr">
        <is>
          <t xml:space="preserve"> </t>
        </is>
      </c>
      <c r="C26" s="4" t="inlineStr">
        <is>
          <t xml:space="preserve"> </t>
        </is>
      </c>
      <c r="D26" s="4" t="inlineStr">
        <is>
          <t xml:space="preserve"> </t>
        </is>
      </c>
      <c r="E26" s="4" t="inlineStr">
        <is>
          <t xml:space="preserve"> </t>
        </is>
      </c>
    </row>
    <row r="27">
      <c r="A27" s="3" t="inlineStr">
        <is>
          <t>Instruments by category</t>
        </is>
      </c>
      <c r="B27" s="4" t="inlineStr">
        <is>
          <t xml:space="preserve"> </t>
        </is>
      </c>
      <c r="C27" s="4" t="inlineStr">
        <is>
          <t xml:space="preserve"> </t>
        </is>
      </c>
      <c r="D27" s="4" t="inlineStr">
        <is>
          <t xml:space="preserve"> </t>
        </is>
      </c>
      <c r="E27" s="4" t="inlineStr">
        <is>
          <t xml:space="preserve"> </t>
        </is>
      </c>
    </row>
    <row r="28">
      <c r="A28" s="4" t="inlineStr">
        <is>
          <t>Financial assets measured at fair value</t>
        </is>
      </c>
      <c r="B28" s="5" t="n">
        <v>358464</v>
      </c>
      <c r="C28" s="5" t="n">
        <v>342504</v>
      </c>
      <c r="D28" s="5" t="n">
        <v>685707</v>
      </c>
      <c r="E28" s="5" t="n">
        <v>1532803</v>
      </c>
    </row>
    <row r="29">
      <c r="A29" s="4" t="inlineStr">
        <is>
          <t>Measured at FVTPL | Other non-current financial assets</t>
        </is>
      </c>
      <c r="B29" s="4" t="inlineStr">
        <is>
          <t xml:space="preserve"> </t>
        </is>
      </c>
      <c r="C29" s="4" t="inlineStr">
        <is>
          <t xml:space="preserve"> </t>
        </is>
      </c>
      <c r="D29" s="4" t="inlineStr">
        <is>
          <t xml:space="preserve"> </t>
        </is>
      </c>
      <c r="E29" s="4" t="inlineStr">
        <is>
          <t xml:space="preserve"> </t>
        </is>
      </c>
    </row>
    <row r="30">
      <c r="A30" s="3" t="inlineStr">
        <is>
          <t>Instruments by category</t>
        </is>
      </c>
      <c r="B30" s="4" t="inlineStr">
        <is>
          <t xml:space="preserve"> </t>
        </is>
      </c>
      <c r="C30" s="4" t="inlineStr">
        <is>
          <t xml:space="preserve"> </t>
        </is>
      </c>
      <c r="D30" s="4" t="inlineStr">
        <is>
          <t xml:space="preserve"> </t>
        </is>
      </c>
      <c r="E30" s="4" t="inlineStr">
        <is>
          <t xml:space="preserve"> </t>
        </is>
      </c>
    </row>
    <row r="31">
      <c r="A31" s="4" t="inlineStr">
        <is>
          <t>Financial assets measured at fair value</t>
        </is>
      </c>
      <c r="B31" s="5" t="n">
        <v>8889</v>
      </c>
      <c r="C31" s="4" t="inlineStr">
        <is>
          <t xml:space="preserve"> </t>
        </is>
      </c>
      <c r="D31" s="4" t="inlineStr">
        <is>
          <t xml:space="preserve"> </t>
        </is>
      </c>
      <c r="E31" s="4" t="inlineStr">
        <is>
          <t xml:space="preserve"> </t>
        </is>
      </c>
    </row>
    <row r="32">
      <c r="A32" s="4" t="inlineStr">
        <is>
          <t>Measured at FVTPL | Derivative assets</t>
        </is>
      </c>
      <c r="B32" s="4" t="inlineStr">
        <is>
          <t xml:space="preserve"> </t>
        </is>
      </c>
      <c r="C32" s="4" t="inlineStr">
        <is>
          <t xml:space="preserve"> </t>
        </is>
      </c>
      <c r="D32" s="4" t="inlineStr">
        <is>
          <t xml:space="preserve"> </t>
        </is>
      </c>
      <c r="E32" s="4" t="inlineStr">
        <is>
          <t xml:space="preserve"> </t>
        </is>
      </c>
    </row>
    <row r="33">
      <c r="A33" s="3" t="inlineStr">
        <is>
          <t>Instruments by category</t>
        </is>
      </c>
      <c r="B33" s="4" t="inlineStr">
        <is>
          <t xml:space="preserve"> </t>
        </is>
      </c>
      <c r="C33" s="4" t="inlineStr">
        <is>
          <t xml:space="preserve"> </t>
        </is>
      </c>
      <c r="D33" s="4" t="inlineStr">
        <is>
          <t xml:space="preserve"> </t>
        </is>
      </c>
      <c r="E33" s="4" t="inlineStr">
        <is>
          <t xml:space="preserve"> </t>
        </is>
      </c>
    </row>
    <row r="34">
      <c r="A34" s="4" t="inlineStr">
        <is>
          <t>Financial assets measured at fair value</t>
        </is>
      </c>
      <c r="B34" s="5" t="n">
        <v>122699</v>
      </c>
      <c r="C34" s="4" t="inlineStr">
        <is>
          <t xml:space="preserve"> </t>
        </is>
      </c>
      <c r="D34" s="4" t="inlineStr">
        <is>
          <t xml:space="preserve"> </t>
        </is>
      </c>
      <c r="E34" s="4" t="inlineStr">
        <is>
          <t xml:space="preserve"> </t>
        </is>
      </c>
    </row>
    <row r="35">
      <c r="A35" s="4" t="inlineStr">
        <is>
          <t>Measured at FVTPL | Short-term debt investments</t>
        </is>
      </c>
      <c r="B35" s="4" t="inlineStr">
        <is>
          <t xml:space="preserve"> </t>
        </is>
      </c>
      <c r="C35" s="4" t="inlineStr">
        <is>
          <t xml:space="preserve"> </t>
        </is>
      </c>
      <c r="D35" s="4" t="inlineStr">
        <is>
          <t xml:space="preserve"> </t>
        </is>
      </c>
      <c r="E35" s="4" t="inlineStr">
        <is>
          <t xml:space="preserve"> </t>
        </is>
      </c>
    </row>
    <row r="36">
      <c r="A36" s="3" t="inlineStr">
        <is>
          <t>Instruments by category</t>
        </is>
      </c>
      <c r="B36" s="4" t="inlineStr">
        <is>
          <t xml:space="preserve"> </t>
        </is>
      </c>
      <c r="C36" s="4" t="inlineStr">
        <is>
          <t xml:space="preserve"> </t>
        </is>
      </c>
      <c r="D36" s="4" t="inlineStr">
        <is>
          <t xml:space="preserve"> </t>
        </is>
      </c>
      <c r="E36" s="4" t="inlineStr">
        <is>
          <t xml:space="preserve"> </t>
        </is>
      </c>
    </row>
    <row r="37">
      <c r="A37" s="4" t="inlineStr">
        <is>
          <t>Financial assets measured at fair value</t>
        </is>
      </c>
      <c r="B37" s="4" t="inlineStr">
        <is>
          <t xml:space="preserve"> </t>
        </is>
      </c>
      <c r="C37" s="5" t="n">
        <v>254501</v>
      </c>
      <c r="D37" s="4" t="inlineStr">
        <is>
          <t xml:space="preserve"> </t>
        </is>
      </c>
      <c r="E37" s="4" t="inlineStr">
        <is>
          <t xml:space="preserve"> </t>
        </is>
      </c>
    </row>
    <row r="38">
      <c r="A38" s="4" t="inlineStr">
        <is>
          <t>Measured at FVTPL | Contingent consideration assets</t>
        </is>
      </c>
      <c r="B38" s="4" t="inlineStr">
        <is>
          <t xml:space="preserve"> </t>
        </is>
      </c>
      <c r="C38" s="4" t="inlineStr">
        <is>
          <t xml:space="preserve"> </t>
        </is>
      </c>
      <c r="D38" s="4" t="inlineStr">
        <is>
          <t xml:space="preserve"> </t>
        </is>
      </c>
      <c r="E38" s="4" t="inlineStr">
        <is>
          <t xml:space="preserve"> </t>
        </is>
      </c>
    </row>
    <row r="39">
      <c r="A39" s="3" t="inlineStr">
        <is>
          <t>Instruments by category</t>
        </is>
      </c>
      <c r="B39" s="4" t="inlineStr">
        <is>
          <t xml:space="preserve"> </t>
        </is>
      </c>
      <c r="C39" s="4" t="inlineStr">
        <is>
          <t xml:space="preserve"> </t>
        </is>
      </c>
      <c r="D39" s="4" t="inlineStr">
        <is>
          <t xml:space="preserve"> </t>
        </is>
      </c>
      <c r="E39" s="4" t="inlineStr">
        <is>
          <t xml:space="preserve"> </t>
        </is>
      </c>
    </row>
    <row r="40">
      <c r="A40" s="4" t="inlineStr">
        <is>
          <t>Financial assets measured at fair value</t>
        </is>
      </c>
      <c r="B40" s="4" t="inlineStr">
        <is>
          <t xml:space="preserve"> </t>
        </is>
      </c>
      <c r="C40" s="5" t="n">
        <v>250368</v>
      </c>
      <c r="D40" s="4" t="inlineStr">
        <is>
          <t xml:space="preserve"> </t>
        </is>
      </c>
      <c r="E40" s="4" t="inlineStr">
        <is>
          <t xml:space="preserve"> </t>
        </is>
      </c>
    </row>
    <row r="41">
      <c r="A41" s="4" t="inlineStr">
        <is>
          <t>Measured at FVTOCI | Treasury investments</t>
        </is>
      </c>
      <c r="B41" s="4" t="inlineStr">
        <is>
          <t xml:space="preserve"> </t>
        </is>
      </c>
      <c r="C41" s="4" t="inlineStr">
        <is>
          <t xml:space="preserve"> </t>
        </is>
      </c>
      <c r="D41" s="4" t="inlineStr">
        <is>
          <t xml:space="preserve"> </t>
        </is>
      </c>
      <c r="E41" s="4" t="inlineStr">
        <is>
          <t xml:space="preserve"> </t>
        </is>
      </c>
    </row>
    <row r="42">
      <c r="A42" s="3" t="inlineStr">
        <is>
          <t>Instruments by category</t>
        </is>
      </c>
      <c r="B42" s="4" t="inlineStr">
        <is>
          <t xml:space="preserve"> </t>
        </is>
      </c>
      <c r="C42" s="4" t="inlineStr">
        <is>
          <t xml:space="preserve"> </t>
        </is>
      </c>
      <c r="D42" s="4" t="inlineStr">
        <is>
          <t xml:space="preserve"> </t>
        </is>
      </c>
      <c r="E42" s="4" t="inlineStr">
        <is>
          <t xml:space="preserve"> </t>
        </is>
      </c>
    </row>
    <row r="43">
      <c r="A43" s="4" t="inlineStr">
        <is>
          <t>Financial assets measured at fair value</t>
        </is>
      </c>
      <c r="B43" s="5" t="n">
        <v>9769</v>
      </c>
      <c r="C43" s="5" t="n">
        <v>8770</v>
      </c>
      <c r="D43" s="4" t="inlineStr">
        <is>
          <t xml:space="preserve"> </t>
        </is>
      </c>
      <c r="E43" s="4" t="inlineStr">
        <is>
          <t xml:space="preserve"> </t>
        </is>
      </c>
    </row>
    <row r="44">
      <c r="A44" s="4" t="inlineStr">
        <is>
          <t>Measured at FVTOCI | Investments in ordinary shares</t>
        </is>
      </c>
      <c r="B44" s="4" t="inlineStr">
        <is>
          <t xml:space="preserve"> </t>
        </is>
      </c>
      <c r="C44" s="4" t="inlineStr">
        <is>
          <t xml:space="preserve"> </t>
        </is>
      </c>
      <c r="D44" s="4" t="inlineStr">
        <is>
          <t xml:space="preserve"> </t>
        </is>
      </c>
      <c r="E44" s="4" t="inlineStr">
        <is>
          <t xml:space="preserve"> </t>
        </is>
      </c>
    </row>
    <row r="45">
      <c r="A45" s="3" t="inlineStr">
        <is>
          <t>Instruments by category</t>
        </is>
      </c>
      <c r="B45" s="4" t="inlineStr">
        <is>
          <t xml:space="preserve"> </t>
        </is>
      </c>
      <c r="C45" s="4" t="inlineStr">
        <is>
          <t xml:space="preserve"> </t>
        </is>
      </c>
      <c r="D45" s="4" t="inlineStr">
        <is>
          <t xml:space="preserve"> </t>
        </is>
      </c>
      <c r="E45" s="4" t="inlineStr">
        <is>
          <t xml:space="preserve"> </t>
        </is>
      </c>
    </row>
    <row r="46">
      <c r="A46" s="4" t="inlineStr">
        <is>
          <t>Financial assets measured at fair value</t>
        </is>
      </c>
      <c r="B46" s="5" t="n">
        <v>5624762</v>
      </c>
      <c r="C46" s="5" t="n">
        <v>8608691</v>
      </c>
      <c r="D46" s="5" t="n">
        <v>6811492</v>
      </c>
      <c r="E46" s="5" t="n">
        <v>13431049</v>
      </c>
    </row>
    <row r="47">
      <c r="A47" s="4" t="inlineStr">
        <is>
          <t>Measured at FVTOCI | Debt investments</t>
        </is>
      </c>
      <c r="B47" s="4" t="inlineStr">
        <is>
          <t xml:space="preserve"> </t>
        </is>
      </c>
      <c r="C47" s="4" t="inlineStr">
        <is>
          <t xml:space="preserve"> </t>
        </is>
      </c>
      <c r="D47" s="4" t="inlineStr">
        <is>
          <t xml:space="preserve"> </t>
        </is>
      </c>
      <c r="E47" s="4" t="inlineStr">
        <is>
          <t xml:space="preserve"> </t>
        </is>
      </c>
    </row>
    <row r="48">
      <c r="A48" s="3" t="inlineStr">
        <is>
          <t>Instruments by category</t>
        </is>
      </c>
      <c r="B48" s="4" t="inlineStr">
        <is>
          <t xml:space="preserve"> </t>
        </is>
      </c>
      <c r="C48" s="4" t="inlineStr">
        <is>
          <t xml:space="preserve"> </t>
        </is>
      </c>
      <c r="D48" s="4" t="inlineStr">
        <is>
          <t xml:space="preserve"> </t>
        </is>
      </c>
      <c r="E48" s="4" t="inlineStr">
        <is>
          <t xml:space="preserve"> </t>
        </is>
      </c>
    </row>
    <row r="49">
      <c r="A49" s="4" t="inlineStr">
        <is>
          <t>Financial assets measured at fair value</t>
        </is>
      </c>
      <c r="B49" s="4" t="inlineStr">
        <is>
          <t xml:space="preserve"> </t>
        </is>
      </c>
      <c r="C49" s="5" t="n">
        <v>1015875</v>
      </c>
      <c r="D49" s="5" t="n">
        <v>197804</v>
      </c>
      <c r="E49" s="4" t="inlineStr">
        <is>
          <t xml:space="preserve"> </t>
        </is>
      </c>
    </row>
    <row r="50">
      <c r="A50" s="4" t="inlineStr">
        <is>
          <t>Measured at FVTOCI | Short-term debt investments</t>
        </is>
      </c>
      <c r="B50" s="4" t="inlineStr">
        <is>
          <t xml:space="preserve"> </t>
        </is>
      </c>
      <c r="C50" s="4" t="inlineStr">
        <is>
          <t xml:space="preserve"> </t>
        </is>
      </c>
      <c r="D50" s="4" t="inlineStr">
        <is>
          <t xml:space="preserve"> </t>
        </is>
      </c>
      <c r="E50" s="4" t="inlineStr">
        <is>
          <t xml:space="preserve"> </t>
        </is>
      </c>
    </row>
    <row r="51">
      <c r="A51" s="3" t="inlineStr">
        <is>
          <t>Instruments by category</t>
        </is>
      </c>
      <c r="B51" s="4" t="inlineStr">
        <is>
          <t xml:space="preserve"> </t>
        </is>
      </c>
      <c r="C51" s="4" t="inlineStr">
        <is>
          <t xml:space="preserve"> </t>
        </is>
      </c>
      <c r="D51" s="4" t="inlineStr">
        <is>
          <t xml:space="preserve"> </t>
        </is>
      </c>
      <c r="E51" s="4" t="inlineStr">
        <is>
          <t xml:space="preserve"> </t>
        </is>
      </c>
    </row>
    <row r="52">
      <c r="A52" s="4" t="inlineStr">
        <is>
          <t>Financial assets measured at fair value</t>
        </is>
      </c>
      <c r="B52" s="4" t="inlineStr">
        <is>
          <t xml:space="preserve"> </t>
        </is>
      </c>
      <c r="C52" s="5" t="n">
        <v>676209</v>
      </c>
      <c r="D52" s="5" t="n">
        <v>563799</v>
      </c>
      <c r="E52" s="4" t="inlineStr">
        <is>
          <t xml:space="preserve"> </t>
        </is>
      </c>
    </row>
    <row r="53">
      <c r="A53" s="4" t="inlineStr">
        <is>
          <t>Measured at FVTOCI | Other receivables and other current assets</t>
        </is>
      </c>
      <c r="B53" s="4" t="inlineStr">
        <is>
          <t xml:space="preserve"> </t>
        </is>
      </c>
      <c r="C53" s="4" t="inlineStr">
        <is>
          <t xml:space="preserve"> </t>
        </is>
      </c>
      <c r="D53" s="4" t="inlineStr">
        <is>
          <t xml:space="preserve"> </t>
        </is>
      </c>
      <c r="E53" s="4" t="inlineStr">
        <is>
          <t xml:space="preserve"> </t>
        </is>
      </c>
    </row>
    <row r="54">
      <c r="A54" s="3" t="inlineStr">
        <is>
          <t>Instruments by category</t>
        </is>
      </c>
      <c r="B54" s="4" t="inlineStr">
        <is>
          <t xml:space="preserve"> </t>
        </is>
      </c>
      <c r="C54" s="4" t="inlineStr">
        <is>
          <t xml:space="preserve"> </t>
        </is>
      </c>
      <c r="D54" s="4" t="inlineStr">
        <is>
          <t xml:space="preserve"> </t>
        </is>
      </c>
      <c r="E54" s="4" t="inlineStr">
        <is>
          <t xml:space="preserve"> </t>
        </is>
      </c>
    </row>
    <row r="55">
      <c r="A55" s="4" t="inlineStr">
        <is>
          <t>Financial assets measured at fair value</t>
        </is>
      </c>
      <c r="B55" s="5" t="n">
        <v>1535897</v>
      </c>
      <c r="C55" s="4" t="inlineStr">
        <is>
          <t xml:space="preserve"> </t>
        </is>
      </c>
      <c r="D55" s="4" t="inlineStr">
        <is>
          <t xml:space="preserve"> </t>
        </is>
      </c>
      <c r="E55" s="4" t="inlineStr">
        <is>
          <t xml:space="preserve"> </t>
        </is>
      </c>
    </row>
    <row r="56">
      <c r="A56" s="4" t="inlineStr">
        <is>
          <t>Level 1</t>
        </is>
      </c>
      <c r="B56" s="4" t="inlineStr">
        <is>
          <t xml:space="preserve"> </t>
        </is>
      </c>
      <c r="C56" s="4" t="inlineStr">
        <is>
          <t xml:space="preserve"> </t>
        </is>
      </c>
      <c r="D56" s="4" t="inlineStr">
        <is>
          <t xml:space="preserve"> </t>
        </is>
      </c>
      <c r="E56" s="4" t="inlineStr">
        <is>
          <t xml:space="preserve"> </t>
        </is>
      </c>
    </row>
    <row r="57">
      <c r="A57" s="3" t="inlineStr">
        <is>
          <t>Instruments by category</t>
        </is>
      </c>
      <c r="B57" s="4" t="inlineStr">
        <is>
          <t xml:space="preserve"> </t>
        </is>
      </c>
      <c r="C57" s="4" t="inlineStr">
        <is>
          <t xml:space="preserve"> </t>
        </is>
      </c>
      <c r="D57" s="4" t="inlineStr">
        <is>
          <t xml:space="preserve"> </t>
        </is>
      </c>
      <c r="E57" s="4" t="inlineStr">
        <is>
          <t xml:space="preserve"> </t>
        </is>
      </c>
    </row>
    <row r="58">
      <c r="A58" s="4" t="inlineStr">
        <is>
          <t>Financial assets measured at fair value</t>
        </is>
      </c>
      <c r="B58" s="5" t="n">
        <v>5771186</v>
      </c>
      <c r="C58" s="5" t="n">
        <v>8573606</v>
      </c>
      <c r="D58" s="5" t="n">
        <v>6725766</v>
      </c>
      <c r="E58" s="5" t="n">
        <v>13342945</v>
      </c>
    </row>
    <row r="59">
      <c r="A59" s="4" t="inlineStr">
        <is>
          <t>Level 1 | Measured at FVTPL | Investments in ordinary and preferred shares</t>
        </is>
      </c>
      <c r="B59" s="4" t="inlineStr">
        <is>
          <t xml:space="preserve"> </t>
        </is>
      </c>
      <c r="C59" s="4" t="inlineStr">
        <is>
          <t xml:space="preserve"> </t>
        </is>
      </c>
      <c r="D59" s="4" t="inlineStr">
        <is>
          <t xml:space="preserve"> </t>
        </is>
      </c>
      <c r="E59" s="4" t="inlineStr">
        <is>
          <t xml:space="preserve"> </t>
        </is>
      </c>
    </row>
    <row r="60">
      <c r="A60" s="3" t="inlineStr">
        <is>
          <t>Instruments by category</t>
        </is>
      </c>
      <c r="B60" s="4" t="inlineStr">
        <is>
          <t xml:space="preserve"> </t>
        </is>
      </c>
      <c r="C60" s="4" t="inlineStr">
        <is>
          <t xml:space="preserve"> </t>
        </is>
      </c>
      <c r="D60" s="4" t="inlineStr">
        <is>
          <t xml:space="preserve"> </t>
        </is>
      </c>
      <c r="E60" s="4" t="inlineStr">
        <is>
          <t xml:space="preserve"> </t>
        </is>
      </c>
    </row>
    <row r="61">
      <c r="A61" s="4" t="inlineStr">
        <is>
          <t>Financial assets measured at fair value</t>
        </is>
      </c>
      <c r="B61" s="5" t="n">
        <v>176424</v>
      </c>
      <c r="C61" s="5" t="n">
        <v>51501</v>
      </c>
      <c r="D61" s="4" t="inlineStr">
        <is>
          <t xml:space="preserve"> </t>
        </is>
      </c>
      <c r="E61" s="4" t="inlineStr">
        <is>
          <t xml:space="preserve"> </t>
        </is>
      </c>
    </row>
    <row r="62">
      <c r="A62" s="4" t="inlineStr">
        <is>
          <t>Level 1 | Measured at FVTOCI | Investments in ordinary shares</t>
        </is>
      </c>
      <c r="B62" s="4" t="inlineStr">
        <is>
          <t xml:space="preserve"> </t>
        </is>
      </c>
      <c r="C62" s="4" t="inlineStr">
        <is>
          <t xml:space="preserve"> </t>
        </is>
      </c>
      <c r="D62" s="4" t="inlineStr">
        <is>
          <t xml:space="preserve"> </t>
        </is>
      </c>
      <c r="E62" s="4" t="inlineStr">
        <is>
          <t xml:space="preserve"> </t>
        </is>
      </c>
    </row>
    <row r="63">
      <c r="A63" s="3" t="inlineStr">
        <is>
          <t>Instruments by category</t>
        </is>
      </c>
      <c r="B63" s="4" t="inlineStr">
        <is>
          <t xml:space="preserve"> </t>
        </is>
      </c>
      <c r="C63" s="4" t="inlineStr">
        <is>
          <t xml:space="preserve"> </t>
        </is>
      </c>
      <c r="D63" s="4" t="inlineStr">
        <is>
          <t xml:space="preserve"> </t>
        </is>
      </c>
      <c r="E63" s="4" t="inlineStr">
        <is>
          <t xml:space="preserve"> </t>
        </is>
      </c>
    </row>
    <row r="64">
      <c r="A64" s="4" t="inlineStr">
        <is>
          <t>Financial assets measured at fair value</t>
        </is>
      </c>
      <c r="B64" s="5" t="n">
        <v>5594762</v>
      </c>
      <c r="C64" s="5" t="n">
        <v>8522105</v>
      </c>
      <c r="D64" s="5" t="n">
        <v>6725766</v>
      </c>
      <c r="E64" s="5" t="n">
        <v>13342945</v>
      </c>
    </row>
    <row r="65">
      <c r="A65" s="4" t="inlineStr">
        <is>
          <t>Level 2</t>
        </is>
      </c>
      <c r="B65" s="4" t="inlineStr">
        <is>
          <t xml:space="preserve"> </t>
        </is>
      </c>
      <c r="C65" s="4" t="inlineStr">
        <is>
          <t xml:space="preserve"> </t>
        </is>
      </c>
      <c r="D65" s="4" t="inlineStr">
        <is>
          <t xml:space="preserve"> </t>
        </is>
      </c>
      <c r="E65" s="4" t="inlineStr">
        <is>
          <t xml:space="preserve"> </t>
        </is>
      </c>
    </row>
    <row r="66">
      <c r="A66" s="3" t="inlineStr">
        <is>
          <t>Instruments by category</t>
        </is>
      </c>
      <c r="B66" s="4" t="inlineStr">
        <is>
          <t xml:space="preserve"> </t>
        </is>
      </c>
      <c r="C66" s="4" t="inlineStr">
        <is>
          <t xml:space="preserve"> </t>
        </is>
      </c>
      <c r="D66" s="4" t="inlineStr">
        <is>
          <t xml:space="preserve"> </t>
        </is>
      </c>
      <c r="E66" s="4" t="inlineStr">
        <is>
          <t xml:space="preserve"> </t>
        </is>
      </c>
    </row>
    <row r="67">
      <c r="A67" s="4" t="inlineStr">
        <is>
          <t>Financial assets measured at fair value</t>
        </is>
      </c>
      <c r="B67" s="5" t="n">
        <v>4840085</v>
      </c>
      <c r="C67" s="5" t="n">
        <v>4950895</v>
      </c>
      <c r="D67" s="5" t="n">
        <v>2516612</v>
      </c>
      <c r="E67" s="5" t="n">
        <v>4622</v>
      </c>
    </row>
    <row r="68">
      <c r="A68" s="4" t="inlineStr">
        <is>
          <t>Financial liabilities measured at fair value</t>
        </is>
      </c>
      <c r="B68" s="5" t="n">
        <v>93174</v>
      </c>
      <c r="C68" s="4" t="inlineStr">
        <is>
          <t xml:space="preserve"> </t>
        </is>
      </c>
      <c r="D68" s="4" t="inlineStr">
        <is>
          <t xml:space="preserve"> </t>
        </is>
      </c>
      <c r="E68" s="4" t="inlineStr">
        <is>
          <t xml:space="preserve"> </t>
        </is>
      </c>
    </row>
    <row r="69">
      <c r="A69" s="4" t="inlineStr">
        <is>
          <t>Level 2 | Measured at FVTPL | Other current financial liabilities</t>
        </is>
      </c>
      <c r="B69" s="4" t="inlineStr">
        <is>
          <t xml:space="preserve"> </t>
        </is>
      </c>
      <c r="C69" s="4" t="inlineStr">
        <is>
          <t xml:space="preserve"> </t>
        </is>
      </c>
      <c r="D69" s="4" t="inlineStr">
        <is>
          <t xml:space="preserve"> </t>
        </is>
      </c>
      <c r="E69" s="4" t="inlineStr">
        <is>
          <t xml:space="preserve"> </t>
        </is>
      </c>
    </row>
    <row r="70">
      <c r="A70" s="3" t="inlineStr">
        <is>
          <t>Instruments by category</t>
        </is>
      </c>
      <c r="B70" s="4" t="inlineStr">
        <is>
          <t xml:space="preserve"> </t>
        </is>
      </c>
      <c r="C70" s="4" t="inlineStr">
        <is>
          <t xml:space="preserve"> </t>
        </is>
      </c>
      <c r="D70" s="4" t="inlineStr">
        <is>
          <t xml:space="preserve"> </t>
        </is>
      </c>
      <c r="E70" s="4" t="inlineStr">
        <is>
          <t xml:space="preserve"> </t>
        </is>
      </c>
    </row>
    <row r="71">
      <c r="A71" s="4" t="inlineStr">
        <is>
          <t>Financial liabilities measured at fair value</t>
        </is>
      </c>
      <c r="B71" s="5" t="n">
        <v>93174</v>
      </c>
      <c r="C71" s="4" t="inlineStr">
        <is>
          <t xml:space="preserve"> </t>
        </is>
      </c>
      <c r="D71" s="4" t="inlineStr">
        <is>
          <t xml:space="preserve"> </t>
        </is>
      </c>
      <c r="E71" s="4" t="inlineStr">
        <is>
          <t xml:space="preserve"> </t>
        </is>
      </c>
    </row>
    <row r="72">
      <c r="A72" s="4" t="inlineStr">
        <is>
          <t>Level 2 | Measured at FVTPL | Treasury investments</t>
        </is>
      </c>
      <c r="B72" s="4" t="inlineStr">
        <is>
          <t xml:space="preserve"> </t>
        </is>
      </c>
      <c r="C72" s="4" t="inlineStr">
        <is>
          <t xml:space="preserve"> </t>
        </is>
      </c>
      <c r="D72" s="4" t="inlineStr">
        <is>
          <t xml:space="preserve"> </t>
        </is>
      </c>
      <c r="E72" s="4" t="inlineStr">
        <is>
          <t xml:space="preserve"> </t>
        </is>
      </c>
    </row>
    <row r="73">
      <c r="A73" s="3" t="inlineStr">
        <is>
          <t>Instruments by category</t>
        </is>
      </c>
      <c r="B73" s="4" t="inlineStr">
        <is>
          <t xml:space="preserve"> </t>
        </is>
      </c>
      <c r="C73" s="4" t="inlineStr">
        <is>
          <t xml:space="preserve"> </t>
        </is>
      </c>
      <c r="D73" s="4" t="inlineStr">
        <is>
          <t xml:space="preserve"> </t>
        </is>
      </c>
      <c r="E73" s="4" t="inlineStr">
        <is>
          <t xml:space="preserve"> </t>
        </is>
      </c>
    </row>
    <row r="74">
      <c r="A74" s="4" t="inlineStr">
        <is>
          <t>Financial assets measured at fair value</t>
        </is>
      </c>
      <c r="B74" s="5" t="n">
        <v>3171720</v>
      </c>
      <c r="C74" s="5" t="n">
        <v>3250041</v>
      </c>
      <c r="D74" s="5" t="n">
        <v>1755009</v>
      </c>
      <c r="E74" s="5" t="n">
        <v>4622</v>
      </c>
    </row>
    <row r="75">
      <c r="A75" s="4" t="inlineStr">
        <is>
          <t>Level 2 | Measured at FVTPL | Derivative assets</t>
        </is>
      </c>
      <c r="B75" s="4" t="inlineStr">
        <is>
          <t xml:space="preserve"> </t>
        </is>
      </c>
      <c r="C75" s="4" t="inlineStr">
        <is>
          <t xml:space="preserve"> </t>
        </is>
      </c>
      <c r="D75" s="4" t="inlineStr">
        <is>
          <t xml:space="preserve"> </t>
        </is>
      </c>
      <c r="E75" s="4" t="inlineStr">
        <is>
          <t xml:space="preserve"> </t>
        </is>
      </c>
    </row>
    <row r="76">
      <c r="A76" s="3" t="inlineStr">
        <is>
          <t>Instruments by category</t>
        </is>
      </c>
      <c r="B76" s="4" t="inlineStr">
        <is>
          <t xml:space="preserve"> </t>
        </is>
      </c>
      <c r="C76" s="4" t="inlineStr">
        <is>
          <t xml:space="preserve"> </t>
        </is>
      </c>
      <c r="D76" s="4" t="inlineStr">
        <is>
          <t xml:space="preserve"> </t>
        </is>
      </c>
      <c r="E76" s="4" t="inlineStr">
        <is>
          <t xml:space="preserve"> </t>
        </is>
      </c>
    </row>
    <row r="77">
      <c r="A77" s="4" t="inlineStr">
        <is>
          <t>Financial assets measured at fair value</t>
        </is>
      </c>
      <c r="B77" s="5" t="n">
        <v>122699</v>
      </c>
      <c r="C77" s="4" t="inlineStr">
        <is>
          <t xml:space="preserve"> </t>
        </is>
      </c>
      <c r="D77" s="4" t="inlineStr">
        <is>
          <t xml:space="preserve"> </t>
        </is>
      </c>
      <c r="E77" s="4" t="inlineStr">
        <is>
          <t xml:space="preserve"> </t>
        </is>
      </c>
    </row>
    <row r="78">
      <c r="A78" s="4" t="inlineStr">
        <is>
          <t>Level 2 | Measured at FVTOCI | Treasury investments</t>
        </is>
      </c>
      <c r="B78" s="4" t="inlineStr">
        <is>
          <t xml:space="preserve"> </t>
        </is>
      </c>
      <c r="C78" s="4" t="inlineStr">
        <is>
          <t xml:space="preserve"> </t>
        </is>
      </c>
      <c r="D78" s="4" t="inlineStr">
        <is>
          <t xml:space="preserve"> </t>
        </is>
      </c>
      <c r="E78" s="4" t="inlineStr">
        <is>
          <t xml:space="preserve"> </t>
        </is>
      </c>
    </row>
    <row r="79">
      <c r="A79" s="3" t="inlineStr">
        <is>
          <t>Instruments by category</t>
        </is>
      </c>
      <c r="B79" s="4" t="inlineStr">
        <is>
          <t xml:space="preserve"> </t>
        </is>
      </c>
      <c r="C79" s="4" t="inlineStr">
        <is>
          <t xml:space="preserve"> </t>
        </is>
      </c>
      <c r="D79" s="4" t="inlineStr">
        <is>
          <t xml:space="preserve"> </t>
        </is>
      </c>
      <c r="E79" s="4" t="inlineStr">
        <is>
          <t xml:space="preserve"> </t>
        </is>
      </c>
    </row>
    <row r="80">
      <c r="A80" s="4" t="inlineStr">
        <is>
          <t>Financial assets measured at fair value</t>
        </is>
      </c>
      <c r="B80" s="5" t="n">
        <v>9769</v>
      </c>
      <c r="C80" s="5" t="n">
        <v>8770</v>
      </c>
      <c r="D80" s="4" t="inlineStr">
        <is>
          <t xml:space="preserve"> </t>
        </is>
      </c>
      <c r="E80" s="4" t="inlineStr">
        <is>
          <t xml:space="preserve"> </t>
        </is>
      </c>
    </row>
    <row r="81">
      <c r="A81" s="4" t="inlineStr">
        <is>
          <t>Level 2 | Measured at FVTOCI | Debt investments</t>
        </is>
      </c>
      <c r="B81" s="4" t="inlineStr">
        <is>
          <t xml:space="preserve"> </t>
        </is>
      </c>
      <c r="C81" s="4" t="inlineStr">
        <is>
          <t xml:space="preserve"> </t>
        </is>
      </c>
      <c r="D81" s="4" t="inlineStr">
        <is>
          <t xml:space="preserve"> </t>
        </is>
      </c>
      <c r="E81" s="4" t="inlineStr">
        <is>
          <t xml:space="preserve"> </t>
        </is>
      </c>
    </row>
    <row r="82">
      <c r="A82" s="3" t="inlineStr">
        <is>
          <t>Instruments by category</t>
        </is>
      </c>
      <c r="B82" s="4" t="inlineStr">
        <is>
          <t xml:space="preserve"> </t>
        </is>
      </c>
      <c r="C82" s="4" t="inlineStr">
        <is>
          <t xml:space="preserve"> </t>
        </is>
      </c>
      <c r="D82" s="4" t="inlineStr">
        <is>
          <t xml:space="preserve"> </t>
        </is>
      </c>
      <c r="E82" s="4" t="inlineStr">
        <is>
          <t xml:space="preserve"> </t>
        </is>
      </c>
    </row>
    <row r="83">
      <c r="A83" s="4" t="inlineStr">
        <is>
          <t>Financial assets measured at fair value</t>
        </is>
      </c>
      <c r="B83" s="4" t="inlineStr">
        <is>
          <t xml:space="preserve"> </t>
        </is>
      </c>
      <c r="C83" s="5" t="n">
        <v>1015875</v>
      </c>
      <c r="D83" s="5" t="n">
        <v>197804</v>
      </c>
      <c r="E83" s="4" t="inlineStr">
        <is>
          <t xml:space="preserve"> </t>
        </is>
      </c>
    </row>
    <row r="84">
      <c r="A84" s="4" t="inlineStr">
        <is>
          <t>Level 2 | Measured at FVTOCI | Short-term debt investments</t>
        </is>
      </c>
      <c r="B84" s="4" t="inlineStr">
        <is>
          <t xml:space="preserve"> </t>
        </is>
      </c>
      <c r="C84" s="4" t="inlineStr">
        <is>
          <t xml:space="preserve"> </t>
        </is>
      </c>
      <c r="D84" s="4" t="inlineStr">
        <is>
          <t xml:space="preserve"> </t>
        </is>
      </c>
      <c r="E84" s="4" t="inlineStr">
        <is>
          <t xml:space="preserve"> </t>
        </is>
      </c>
    </row>
    <row r="85">
      <c r="A85" s="3" t="inlineStr">
        <is>
          <t>Instruments by category</t>
        </is>
      </c>
      <c r="B85" s="4" t="inlineStr">
        <is>
          <t xml:space="preserve"> </t>
        </is>
      </c>
      <c r="C85" s="4" t="inlineStr">
        <is>
          <t xml:space="preserve"> </t>
        </is>
      </c>
      <c r="D85" s="4" t="inlineStr">
        <is>
          <t xml:space="preserve"> </t>
        </is>
      </c>
      <c r="E85" s="4" t="inlineStr">
        <is>
          <t xml:space="preserve"> </t>
        </is>
      </c>
    </row>
    <row r="86">
      <c r="A86" s="4" t="inlineStr">
        <is>
          <t>Financial assets measured at fair value</t>
        </is>
      </c>
      <c r="B86" s="4" t="inlineStr">
        <is>
          <t xml:space="preserve"> </t>
        </is>
      </c>
      <c r="C86" s="5" t="n">
        <v>676209</v>
      </c>
      <c r="D86" s="5" t="n">
        <v>563799</v>
      </c>
      <c r="E86" s="4" t="inlineStr">
        <is>
          <t xml:space="preserve"> </t>
        </is>
      </c>
    </row>
    <row r="87">
      <c r="A87" s="4" t="inlineStr">
        <is>
          <t>Level 2 | Measured at FVTOCI | Other receivables and other current assets</t>
        </is>
      </c>
      <c r="B87" s="4" t="inlineStr">
        <is>
          <t xml:space="preserve"> </t>
        </is>
      </c>
      <c r="C87" s="4" t="inlineStr">
        <is>
          <t xml:space="preserve"> </t>
        </is>
      </c>
      <c r="D87" s="4" t="inlineStr">
        <is>
          <t xml:space="preserve"> </t>
        </is>
      </c>
      <c r="E87" s="4" t="inlineStr">
        <is>
          <t xml:space="preserve"> </t>
        </is>
      </c>
    </row>
    <row r="88">
      <c r="A88" s="3" t="inlineStr">
        <is>
          <t>Instruments by category</t>
        </is>
      </c>
      <c r="B88" s="4" t="inlineStr">
        <is>
          <t xml:space="preserve"> </t>
        </is>
      </c>
      <c r="C88" s="4" t="inlineStr">
        <is>
          <t xml:space="preserve"> </t>
        </is>
      </c>
      <c r="D88" s="4" t="inlineStr">
        <is>
          <t xml:space="preserve"> </t>
        </is>
      </c>
      <c r="E88" s="4" t="inlineStr">
        <is>
          <t xml:space="preserve"> </t>
        </is>
      </c>
    </row>
    <row r="89">
      <c r="A89" s="4" t="inlineStr">
        <is>
          <t>Financial assets measured at fair value</t>
        </is>
      </c>
      <c r="B89" s="5" t="n">
        <v>1535897</v>
      </c>
      <c r="C89" s="4" t="inlineStr">
        <is>
          <t xml:space="preserve"> </t>
        </is>
      </c>
      <c r="D89" s="4" t="inlineStr">
        <is>
          <t xml:space="preserve"> </t>
        </is>
      </c>
      <c r="E89" s="4" t="inlineStr">
        <is>
          <t xml:space="preserve"> </t>
        </is>
      </c>
    </row>
    <row r="90">
      <c r="A90" s="4" t="inlineStr">
        <is>
          <t>Level 3</t>
        </is>
      </c>
      <c r="B90" s="4" t="inlineStr">
        <is>
          <t xml:space="preserve"> </t>
        </is>
      </c>
      <c r="C90" s="4" t="inlineStr">
        <is>
          <t xml:space="preserve"> </t>
        </is>
      </c>
      <c r="D90" s="4" t="inlineStr">
        <is>
          <t xml:space="preserve"> </t>
        </is>
      </c>
      <c r="E90" s="4" t="inlineStr">
        <is>
          <t xml:space="preserve"> </t>
        </is>
      </c>
    </row>
    <row r="91">
      <c r="A91" s="3" t="inlineStr">
        <is>
          <t>Instruments by category</t>
        </is>
      </c>
      <c r="B91" s="4" t="inlineStr">
        <is>
          <t xml:space="preserve"> </t>
        </is>
      </c>
      <c r="C91" s="4" t="inlineStr">
        <is>
          <t xml:space="preserve"> </t>
        </is>
      </c>
      <c r="D91" s="4" t="inlineStr">
        <is>
          <t xml:space="preserve"> </t>
        </is>
      </c>
      <c r="E91" s="4" t="inlineStr">
        <is>
          <t xml:space="preserve"> </t>
        </is>
      </c>
    </row>
    <row r="92">
      <c r="A92" s="4" t="inlineStr">
        <is>
          <t>Financial assets measured at fair value</t>
        </is>
      </c>
      <c r="B92" s="5" t="n">
        <v>8332556</v>
      </c>
      <c r="C92" s="5" t="n">
        <v>3426673</v>
      </c>
      <c r="D92" s="5" t="n">
        <v>2925486</v>
      </c>
      <c r="E92" s="5" t="n">
        <v>3694062</v>
      </c>
    </row>
    <row r="93">
      <c r="A93" s="4" t="inlineStr">
        <is>
          <t>Financial liabilities measured at fair value</t>
        </is>
      </c>
      <c r="B93" s="5" t="n">
        <v>11332159</v>
      </c>
      <c r="C93" s="5" t="n">
        <v>14052642</v>
      </c>
      <c r="D93" s="5" t="n">
        <v>7588985</v>
      </c>
      <c r="E93" s="5" t="n">
        <v>12316166</v>
      </c>
    </row>
    <row r="94">
      <c r="A94" s="4" t="inlineStr">
        <is>
          <t>Level 3 | Preferred shares issued by subsidiaries</t>
        </is>
      </c>
      <c r="B94" s="4" t="inlineStr">
        <is>
          <t xml:space="preserve"> </t>
        </is>
      </c>
      <c r="C94" s="4" t="inlineStr">
        <is>
          <t xml:space="preserve"> </t>
        </is>
      </c>
      <c r="D94" s="4" t="inlineStr">
        <is>
          <t xml:space="preserve"> </t>
        </is>
      </c>
      <c r="E94" s="4" t="inlineStr">
        <is>
          <t xml:space="preserve"> </t>
        </is>
      </c>
    </row>
    <row r="95">
      <c r="A95" s="3" t="inlineStr">
        <is>
          <t>Instruments by category</t>
        </is>
      </c>
      <c r="B95" s="4" t="inlineStr">
        <is>
          <t xml:space="preserve"> </t>
        </is>
      </c>
      <c r="C95" s="4" t="inlineStr">
        <is>
          <t xml:space="preserve"> </t>
        </is>
      </c>
      <c r="D95" s="4" t="inlineStr">
        <is>
          <t xml:space="preserve"> </t>
        </is>
      </c>
      <c r="E95" s="4" t="inlineStr">
        <is>
          <t xml:space="preserve"> </t>
        </is>
      </c>
    </row>
    <row r="96">
      <c r="A96" s="4" t="inlineStr">
        <is>
          <t>Financial liabilities measured at fair value</t>
        </is>
      </c>
      <c r="B96" s="5" t="n">
        <v>10961493</v>
      </c>
      <c r="C96" s="5" t="n">
        <v>13846145</v>
      </c>
      <c r="D96" s="5" t="n">
        <v>7588985</v>
      </c>
      <c r="E96" s="5" t="n">
        <v>12316166</v>
      </c>
    </row>
    <row r="97">
      <c r="A97" s="4" t="inlineStr">
        <is>
          <t>Level 3 | Measured at FVTPL | Other current financial liabilities</t>
        </is>
      </c>
      <c r="B97" s="4" t="inlineStr">
        <is>
          <t xml:space="preserve"> </t>
        </is>
      </c>
      <c r="C97" s="4" t="inlineStr">
        <is>
          <t xml:space="preserve"> </t>
        </is>
      </c>
      <c r="D97" s="4" t="inlineStr">
        <is>
          <t xml:space="preserve"> </t>
        </is>
      </c>
      <c r="E97" s="4" t="inlineStr">
        <is>
          <t xml:space="preserve"> </t>
        </is>
      </c>
    </row>
    <row r="98">
      <c r="A98" s="3" t="inlineStr">
        <is>
          <t>Instruments by category</t>
        </is>
      </c>
      <c r="B98" s="4" t="inlineStr">
        <is>
          <t xml:space="preserve"> </t>
        </is>
      </c>
      <c r="C98" s="4" t="inlineStr">
        <is>
          <t xml:space="preserve"> </t>
        </is>
      </c>
      <c r="D98" s="4" t="inlineStr">
        <is>
          <t xml:space="preserve"> </t>
        </is>
      </c>
      <c r="E98" s="4" t="inlineStr">
        <is>
          <t xml:space="preserve"> </t>
        </is>
      </c>
    </row>
    <row r="99">
      <c r="A99" s="4" t="inlineStr">
        <is>
          <t>Financial liabilities measured at fair value</t>
        </is>
      </c>
      <c r="B99" s="5" t="n">
        <v>334034</v>
      </c>
      <c r="C99" s="5" t="n">
        <v>32971</v>
      </c>
      <c r="D99" s="4" t="inlineStr">
        <is>
          <t xml:space="preserve"> </t>
        </is>
      </c>
      <c r="E99" s="4" t="inlineStr">
        <is>
          <t xml:space="preserve"> </t>
        </is>
      </c>
    </row>
    <row r="100">
      <c r="A100" s="4" t="inlineStr">
        <is>
          <t>Level 3 | Measured at FVTPL | Other non-current financial liabilities</t>
        </is>
      </c>
      <c r="B100" s="4" t="inlineStr">
        <is>
          <t xml:space="preserve"> </t>
        </is>
      </c>
      <c r="C100" s="4" t="inlineStr">
        <is>
          <t xml:space="preserve"> </t>
        </is>
      </c>
      <c r="D100" s="4" t="inlineStr">
        <is>
          <t xml:space="preserve"> </t>
        </is>
      </c>
      <c r="E100" s="4" t="inlineStr">
        <is>
          <t xml:space="preserve"> </t>
        </is>
      </c>
    </row>
    <row r="101">
      <c r="A101" s="3" t="inlineStr">
        <is>
          <t>Instruments by category</t>
        </is>
      </c>
      <c r="B101" s="4" t="inlineStr">
        <is>
          <t xml:space="preserve"> </t>
        </is>
      </c>
      <c r="C101" s="4" t="inlineStr">
        <is>
          <t xml:space="preserve"> </t>
        </is>
      </c>
      <c r="D101" s="4" t="inlineStr">
        <is>
          <t xml:space="preserve"> </t>
        </is>
      </c>
      <c r="E101" s="4" t="inlineStr">
        <is>
          <t xml:space="preserve"> </t>
        </is>
      </c>
    </row>
    <row r="102">
      <c r="A102" s="4" t="inlineStr">
        <is>
          <t>Financial liabilities measured at fair value</t>
        </is>
      </c>
      <c r="B102" s="5" t="n">
        <v>36632</v>
      </c>
      <c r="C102" s="5" t="n">
        <v>173526</v>
      </c>
      <c r="D102" s="4" t="inlineStr">
        <is>
          <t xml:space="preserve"> </t>
        </is>
      </c>
      <c r="E102" s="4" t="inlineStr">
        <is>
          <t xml:space="preserve"> </t>
        </is>
      </c>
    </row>
    <row r="103">
      <c r="A103" s="4" t="inlineStr">
        <is>
          <t>Level 3 | Measured at FVTPL | Treasury investments</t>
        </is>
      </c>
      <c r="B103" s="4" t="inlineStr">
        <is>
          <t xml:space="preserve"> </t>
        </is>
      </c>
      <c r="C103" s="4" t="inlineStr">
        <is>
          <t xml:space="preserve"> </t>
        </is>
      </c>
      <c r="D103" s="4" t="inlineStr">
        <is>
          <t xml:space="preserve"> </t>
        </is>
      </c>
      <c r="E103" s="4" t="inlineStr">
        <is>
          <t xml:space="preserve"> </t>
        </is>
      </c>
    </row>
    <row r="104">
      <c r="A104" s="3" t="inlineStr">
        <is>
          <t>Instruments by category</t>
        </is>
      </c>
      <c r="B104" s="4" t="inlineStr">
        <is>
          <t xml:space="preserve"> </t>
        </is>
      </c>
      <c r="C104" s="4" t="inlineStr">
        <is>
          <t xml:space="preserve"> </t>
        </is>
      </c>
      <c r="D104" s="4" t="inlineStr">
        <is>
          <t xml:space="preserve"> </t>
        </is>
      </c>
      <c r="E104" s="4" t="inlineStr">
        <is>
          <t xml:space="preserve"> </t>
        </is>
      </c>
    </row>
    <row r="105">
      <c r="A105" s="4" t="inlineStr">
        <is>
          <t>Financial assets measured at fair value</t>
        </is>
      </c>
      <c r="B105" s="5" t="n">
        <v>4868032</v>
      </c>
      <c r="C105" s="4" t="inlineStr">
        <is>
          <t xml:space="preserve"> </t>
        </is>
      </c>
      <c r="D105" s="4" t="inlineStr">
        <is>
          <t xml:space="preserve"> </t>
        </is>
      </c>
      <c r="E105" s="4" t="inlineStr">
        <is>
          <t xml:space="preserve"> </t>
        </is>
      </c>
    </row>
    <row r="106">
      <c r="A106" s="4" t="inlineStr">
        <is>
          <t>Level 3 | Measured at FVTPL | Investments in ordinary and preferred shares</t>
        </is>
      </c>
      <c r="B106" s="4" t="inlineStr">
        <is>
          <t xml:space="preserve"> </t>
        </is>
      </c>
      <c r="C106" s="4" t="inlineStr">
        <is>
          <t xml:space="preserve"> </t>
        </is>
      </c>
      <c r="D106" s="4" t="inlineStr">
        <is>
          <t xml:space="preserve"> </t>
        </is>
      </c>
      <c r="E106" s="4" t="inlineStr">
        <is>
          <t xml:space="preserve"> </t>
        </is>
      </c>
    </row>
    <row r="107">
      <c r="A107" s="3" t="inlineStr">
        <is>
          <t>Instruments by category</t>
        </is>
      </c>
      <c r="B107" s="4" t="inlineStr">
        <is>
          <t xml:space="preserve"> </t>
        </is>
      </c>
      <c r="C107" s="4" t="inlineStr">
        <is>
          <t xml:space="preserve"> </t>
        </is>
      </c>
      <c r="D107" s="4" t="inlineStr">
        <is>
          <t xml:space="preserve"> </t>
        </is>
      </c>
      <c r="E107" s="4" t="inlineStr">
        <is>
          <t xml:space="preserve"> </t>
        </is>
      </c>
    </row>
    <row r="108">
      <c r="A108" s="4" t="inlineStr">
        <is>
          <t>Financial assets measured at fair value</t>
        </is>
      </c>
      <c r="B108" s="5" t="n">
        <v>1919716</v>
      </c>
      <c r="C108" s="5" t="n">
        <v>1267072</v>
      </c>
      <c r="D108" s="5" t="n">
        <v>853934</v>
      </c>
      <c r="E108" s="5" t="n">
        <v>845822</v>
      </c>
    </row>
    <row r="109">
      <c r="A109" s="4" t="inlineStr">
        <is>
          <t>Level 3 | Measured at FVTPL | Investments in limited partnerships</t>
        </is>
      </c>
      <c r="B109" s="4" t="inlineStr">
        <is>
          <t xml:space="preserve"> </t>
        </is>
      </c>
      <c r="C109" s="4" t="inlineStr">
        <is>
          <t xml:space="preserve"> </t>
        </is>
      </c>
      <c r="D109" s="4" t="inlineStr">
        <is>
          <t xml:space="preserve"> </t>
        </is>
      </c>
      <c r="E109" s="4" t="inlineStr">
        <is>
          <t xml:space="preserve"> </t>
        </is>
      </c>
    </row>
    <row r="110">
      <c r="A110" s="3" t="inlineStr">
        <is>
          <t>Instruments by category</t>
        </is>
      </c>
      <c r="B110" s="4" t="inlineStr">
        <is>
          <t xml:space="preserve"> </t>
        </is>
      </c>
      <c r="C110" s="4" t="inlineStr">
        <is>
          <t xml:space="preserve"> </t>
        </is>
      </c>
      <c r="D110" s="4" t="inlineStr">
        <is>
          <t xml:space="preserve"> </t>
        </is>
      </c>
      <c r="E110" s="4" t="inlineStr">
        <is>
          <t xml:space="preserve"> </t>
        </is>
      </c>
    </row>
    <row r="111">
      <c r="A111" s="4" t="inlineStr">
        <is>
          <t>Financial assets measured at fair value</t>
        </is>
      </c>
      <c r="B111" s="4" t="inlineStr">
        <is>
          <t xml:space="preserve"> </t>
        </is>
      </c>
      <c r="C111" s="4" t="inlineStr">
        <is>
          <t xml:space="preserve"> </t>
        </is>
      </c>
      <c r="D111" s="5" t="n">
        <v>1300119</v>
      </c>
      <c r="E111" s="5" t="n">
        <v>1227333</v>
      </c>
    </row>
    <row r="112">
      <c r="A112" s="4" t="inlineStr">
        <is>
          <t>Level 3 | Measured at FVTPL | Investment in equity investment funds</t>
        </is>
      </c>
      <c r="B112" s="4" t="inlineStr">
        <is>
          <t xml:space="preserve"> </t>
        </is>
      </c>
      <c r="C112" s="4" t="inlineStr">
        <is>
          <t xml:space="preserve"> </t>
        </is>
      </c>
      <c r="D112" s="4" t="inlineStr">
        <is>
          <t xml:space="preserve"> </t>
        </is>
      </c>
      <c r="E112" s="4" t="inlineStr">
        <is>
          <t xml:space="preserve"> </t>
        </is>
      </c>
    </row>
    <row r="113">
      <c r="A113" s="3" t="inlineStr">
        <is>
          <t>Instruments by category</t>
        </is>
      </c>
      <c r="B113" s="4" t="inlineStr">
        <is>
          <t xml:space="preserve"> </t>
        </is>
      </c>
      <c r="C113" s="4" t="inlineStr">
        <is>
          <t xml:space="preserve"> </t>
        </is>
      </c>
      <c r="D113" s="4" t="inlineStr">
        <is>
          <t xml:space="preserve"> </t>
        </is>
      </c>
      <c r="E113" s="4" t="inlineStr">
        <is>
          <t xml:space="preserve"> </t>
        </is>
      </c>
    </row>
    <row r="114">
      <c r="A114" s="4" t="inlineStr">
        <is>
          <t>Financial assets measured at fair value</t>
        </is>
      </c>
      <c r="B114" s="5" t="n">
        <v>1147455</v>
      </c>
      <c r="C114" s="5" t="n">
        <v>1225642</v>
      </c>
      <c r="D114" s="4" t="inlineStr">
        <is>
          <t xml:space="preserve"> </t>
        </is>
      </c>
      <c r="E114" s="4" t="inlineStr">
        <is>
          <t xml:space="preserve"> </t>
        </is>
      </c>
    </row>
    <row r="115">
      <c r="A115" s="4" t="inlineStr">
        <is>
          <t>Level 3 | Measured at FVTPL | Other investments</t>
        </is>
      </c>
      <c r="B115" s="4" t="inlineStr">
        <is>
          <t xml:space="preserve"> </t>
        </is>
      </c>
      <c r="C115" s="4" t="inlineStr">
        <is>
          <t xml:space="preserve"> </t>
        </is>
      </c>
      <c r="D115" s="4" t="inlineStr">
        <is>
          <t xml:space="preserve"> </t>
        </is>
      </c>
      <c r="E115" s="4" t="inlineStr">
        <is>
          <t xml:space="preserve"> </t>
        </is>
      </c>
    </row>
    <row r="116">
      <c r="A116" s="3" t="inlineStr">
        <is>
          <t>Instruments by category</t>
        </is>
      </c>
      <c r="B116" s="4" t="inlineStr">
        <is>
          <t xml:space="preserve"> </t>
        </is>
      </c>
      <c r="C116" s="4" t="inlineStr">
        <is>
          <t xml:space="preserve"> </t>
        </is>
      </c>
      <c r="D116" s="4" t="inlineStr">
        <is>
          <t xml:space="preserve"> </t>
        </is>
      </c>
      <c r="E116" s="4" t="inlineStr">
        <is>
          <t xml:space="preserve"> </t>
        </is>
      </c>
    </row>
    <row r="117">
      <c r="A117" s="4" t="inlineStr">
        <is>
          <t>Financial assets measured at fair value</t>
        </is>
      </c>
      <c r="B117" s="5" t="n">
        <v>358464</v>
      </c>
      <c r="C117" s="5" t="n">
        <v>342504</v>
      </c>
      <c r="D117" s="5" t="n">
        <v>685707</v>
      </c>
      <c r="E117" s="5" t="n">
        <v>1532803</v>
      </c>
    </row>
    <row r="118">
      <c r="A118" s="4" t="inlineStr">
        <is>
          <t>Level 3 | Measured at FVTPL | Other non-current financial assets</t>
        </is>
      </c>
      <c r="B118" s="4" t="inlineStr">
        <is>
          <t xml:space="preserve"> </t>
        </is>
      </c>
      <c r="C118" s="4" t="inlineStr">
        <is>
          <t xml:space="preserve"> </t>
        </is>
      </c>
      <c r="D118" s="4" t="inlineStr">
        <is>
          <t xml:space="preserve"> </t>
        </is>
      </c>
      <c r="E118" s="4" t="inlineStr">
        <is>
          <t xml:space="preserve"> </t>
        </is>
      </c>
    </row>
    <row r="119">
      <c r="A119" s="3" t="inlineStr">
        <is>
          <t>Instruments by category</t>
        </is>
      </c>
      <c r="B119" s="4" t="inlineStr">
        <is>
          <t xml:space="preserve"> </t>
        </is>
      </c>
      <c r="C119" s="4" t="inlineStr">
        <is>
          <t xml:space="preserve"> </t>
        </is>
      </c>
      <c r="D119" s="4" t="inlineStr">
        <is>
          <t xml:space="preserve"> </t>
        </is>
      </c>
      <c r="E119" s="4" t="inlineStr">
        <is>
          <t xml:space="preserve"> </t>
        </is>
      </c>
    </row>
    <row r="120">
      <c r="A120" s="4" t="inlineStr">
        <is>
          <t>Financial assets measured at fair value</t>
        </is>
      </c>
      <c r="B120" s="5" t="n">
        <v>8889</v>
      </c>
      <c r="C120" s="4" t="inlineStr">
        <is>
          <t xml:space="preserve"> </t>
        </is>
      </c>
      <c r="D120" s="4" t="inlineStr">
        <is>
          <t xml:space="preserve"> </t>
        </is>
      </c>
      <c r="E120" s="4" t="inlineStr">
        <is>
          <t xml:space="preserve"> </t>
        </is>
      </c>
    </row>
    <row r="121">
      <c r="A121" s="4" t="inlineStr">
        <is>
          <t>Level 3 | Measured at FVTPL | Short-term debt investments</t>
        </is>
      </c>
      <c r="B121" s="4" t="inlineStr">
        <is>
          <t xml:space="preserve"> </t>
        </is>
      </c>
      <c r="C121" s="4" t="inlineStr">
        <is>
          <t xml:space="preserve"> </t>
        </is>
      </c>
      <c r="D121" s="4" t="inlineStr">
        <is>
          <t xml:space="preserve"> </t>
        </is>
      </c>
      <c r="E121" s="4" t="inlineStr">
        <is>
          <t xml:space="preserve"> </t>
        </is>
      </c>
    </row>
    <row r="122">
      <c r="A122" s="3" t="inlineStr">
        <is>
          <t>Instruments by category</t>
        </is>
      </c>
      <c r="B122" s="4" t="inlineStr">
        <is>
          <t xml:space="preserve"> </t>
        </is>
      </c>
      <c r="C122" s="4" t="inlineStr">
        <is>
          <t xml:space="preserve"> </t>
        </is>
      </c>
      <c r="D122" s="4" t="inlineStr">
        <is>
          <t xml:space="preserve"> </t>
        </is>
      </c>
      <c r="E122" s="4" t="inlineStr">
        <is>
          <t xml:space="preserve"> </t>
        </is>
      </c>
    </row>
    <row r="123">
      <c r="A123" s="4" t="inlineStr">
        <is>
          <t>Financial assets measured at fair value</t>
        </is>
      </c>
      <c r="B123" s="4" t="inlineStr">
        <is>
          <t xml:space="preserve"> </t>
        </is>
      </c>
      <c r="C123" s="5" t="n">
        <v>254501</v>
      </c>
      <c r="D123" s="4" t="inlineStr">
        <is>
          <t xml:space="preserve"> </t>
        </is>
      </c>
      <c r="E123" s="4" t="inlineStr">
        <is>
          <t xml:space="preserve"> </t>
        </is>
      </c>
    </row>
    <row r="124">
      <c r="A124" s="4" t="inlineStr">
        <is>
          <t>Level 3 | Measured at FVTPL | Contingent consideration assets</t>
        </is>
      </c>
      <c r="B124" s="4" t="inlineStr">
        <is>
          <t xml:space="preserve"> </t>
        </is>
      </c>
      <c r="C124" s="4" t="inlineStr">
        <is>
          <t xml:space="preserve"> </t>
        </is>
      </c>
      <c r="D124" s="4" t="inlineStr">
        <is>
          <t xml:space="preserve"> </t>
        </is>
      </c>
      <c r="E124" s="4" t="inlineStr">
        <is>
          <t xml:space="preserve"> </t>
        </is>
      </c>
    </row>
    <row r="125">
      <c r="A125" s="3" t="inlineStr">
        <is>
          <t>Instruments by category</t>
        </is>
      </c>
      <c r="B125" s="4" t="inlineStr">
        <is>
          <t xml:space="preserve"> </t>
        </is>
      </c>
      <c r="C125" s="4" t="inlineStr">
        <is>
          <t xml:space="preserve"> </t>
        </is>
      </c>
      <c r="D125" s="4" t="inlineStr">
        <is>
          <t xml:space="preserve"> </t>
        </is>
      </c>
      <c r="E125" s="4" t="inlineStr">
        <is>
          <t xml:space="preserve"> </t>
        </is>
      </c>
    </row>
    <row r="126">
      <c r="A126" s="4" t="inlineStr">
        <is>
          <t>Financial assets measured at fair value</t>
        </is>
      </c>
      <c r="B126" s="4" t="inlineStr">
        <is>
          <t xml:space="preserve"> </t>
        </is>
      </c>
      <c r="C126" s="5" t="n">
        <v>250368</v>
      </c>
      <c r="D126" s="4" t="inlineStr">
        <is>
          <t xml:space="preserve"> </t>
        </is>
      </c>
      <c r="E126" s="4" t="inlineStr">
        <is>
          <t xml:space="preserve"> </t>
        </is>
      </c>
    </row>
    <row r="127">
      <c r="A127" s="4" t="inlineStr">
        <is>
          <t>Level 3 | Measured at FVTOCI | Investments in ordinary shares</t>
        </is>
      </c>
      <c r="B127" s="4" t="inlineStr">
        <is>
          <t xml:space="preserve"> </t>
        </is>
      </c>
      <c r="C127" s="4" t="inlineStr">
        <is>
          <t xml:space="preserve"> </t>
        </is>
      </c>
      <c r="D127" s="4" t="inlineStr">
        <is>
          <t xml:space="preserve"> </t>
        </is>
      </c>
      <c r="E127" s="4" t="inlineStr">
        <is>
          <t xml:space="preserve"> </t>
        </is>
      </c>
    </row>
    <row r="128">
      <c r="A128" s="3" t="inlineStr">
        <is>
          <t>Instruments by category</t>
        </is>
      </c>
      <c r="B128" s="4" t="inlineStr">
        <is>
          <t xml:space="preserve"> </t>
        </is>
      </c>
      <c r="C128" s="4" t="inlineStr">
        <is>
          <t xml:space="preserve"> </t>
        </is>
      </c>
      <c r="D128" s="4" t="inlineStr">
        <is>
          <t xml:space="preserve"> </t>
        </is>
      </c>
      <c r="E128" s="4" t="inlineStr">
        <is>
          <t xml:space="preserve"> </t>
        </is>
      </c>
    </row>
    <row r="129">
      <c r="A129" s="4" t="inlineStr">
        <is>
          <t>Financial assets measured at fair value</t>
        </is>
      </c>
      <c r="B129" s="6" t="n">
        <v>30000</v>
      </c>
      <c r="C129" s="6" t="n">
        <v>86586</v>
      </c>
      <c r="D129" s="6" t="n">
        <v>85726</v>
      </c>
      <c r="E129" s="6" t="n">
        <v>881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Changes in level 3 instruments of financial assets and financial liabilities (Details) - CNY (¥) ¥ in Thousands</t>
        </is>
      </c>
      <c r="B1" s="2" t="inlineStr">
        <is>
          <t>12 Months Ended</t>
        </is>
      </c>
    </row>
    <row r="2">
      <c r="B2" s="2" t="inlineStr">
        <is>
          <t>Dec. 31, 2024</t>
        </is>
      </c>
      <c r="C2" s="2" t="inlineStr">
        <is>
          <t>Dec. 31, 2023</t>
        </is>
      </c>
      <c r="D2" s="2" t="inlineStr">
        <is>
          <t>Dec. 31, 2022</t>
        </is>
      </c>
    </row>
    <row r="3">
      <c r="A3" s="3" t="inlineStr">
        <is>
          <t>Change in level 3 instrument of financial assets</t>
        </is>
      </c>
      <c r="B3" s="4" t="inlineStr">
        <is>
          <t xml:space="preserve"> </t>
        </is>
      </c>
      <c r="C3" s="4" t="inlineStr">
        <is>
          <t xml:space="preserve"> </t>
        </is>
      </c>
      <c r="D3" s="4" t="inlineStr">
        <is>
          <t xml:space="preserve"> </t>
        </is>
      </c>
    </row>
    <row r="4">
      <c r="A4" s="4" t="inlineStr">
        <is>
          <t>Opening balance</t>
        </is>
      </c>
      <c r="B4" s="6" t="n">
        <v>144079023</v>
      </c>
      <c r="C4" s="6" t="n">
        <v>131578895</v>
      </c>
      <c r="D4" s="6" t="n">
        <v>153406427</v>
      </c>
    </row>
    <row r="5">
      <c r="A5" s="4" t="inlineStr">
        <is>
          <t>Closing balance</t>
        </is>
      </c>
      <c r="B5" s="5" t="n">
        <v>143893331</v>
      </c>
      <c r="C5" s="5" t="n">
        <v>144079023</v>
      </c>
      <c r="D5" s="5" t="n">
        <v>131578895</v>
      </c>
    </row>
    <row r="6">
      <c r="A6" s="3" t="inlineStr">
        <is>
          <t>Change in level 3 instrument of financial liability</t>
        </is>
      </c>
      <c r="B6" s="4" t="inlineStr">
        <is>
          <t xml:space="preserve"> </t>
        </is>
      </c>
      <c r="C6" s="4" t="inlineStr">
        <is>
          <t xml:space="preserve"> </t>
        </is>
      </c>
      <c r="D6" s="4" t="inlineStr">
        <is>
          <t xml:space="preserve"> </t>
        </is>
      </c>
    </row>
    <row r="7">
      <c r="A7" s="4" t="inlineStr">
        <is>
          <t>Balance as of beginning</t>
        </is>
      </c>
      <c r="B7" s="5" t="n">
        <v>44677404</v>
      </c>
      <c r="C7" s="5" t="n">
        <v>29377559</v>
      </c>
      <c r="D7" s="5" t="n">
        <v>39867551</v>
      </c>
    </row>
    <row r="8">
      <c r="A8" s="4" t="inlineStr">
        <is>
          <t>Balance as of ending</t>
        </is>
      </c>
      <c r="B8" s="5" t="n">
        <v>45191352</v>
      </c>
      <c r="C8" s="5" t="n">
        <v>44677404</v>
      </c>
      <c r="D8" s="5" t="n">
        <v>29377559</v>
      </c>
    </row>
    <row r="9">
      <c r="A9" s="4" t="inlineStr">
        <is>
          <t>Level 3 | Derivative liabilities and other financial liabilities</t>
        </is>
      </c>
      <c r="B9" s="4" t="inlineStr">
        <is>
          <t xml:space="preserve"> </t>
        </is>
      </c>
      <c r="C9" s="4" t="inlineStr">
        <is>
          <t xml:space="preserve"> </t>
        </is>
      </c>
      <c r="D9" s="4" t="inlineStr">
        <is>
          <t xml:space="preserve"> </t>
        </is>
      </c>
    </row>
    <row r="10">
      <c r="A10" s="3" t="inlineStr">
        <is>
          <t>Change in level 3 instrument of financial liability</t>
        </is>
      </c>
      <c r="B10" s="4" t="inlineStr">
        <is>
          <t xml:space="preserve"> </t>
        </is>
      </c>
      <c r="C10" s="4" t="inlineStr">
        <is>
          <t xml:space="preserve"> </t>
        </is>
      </c>
      <c r="D10" s="4" t="inlineStr">
        <is>
          <t xml:space="preserve"> </t>
        </is>
      </c>
    </row>
    <row r="11">
      <c r="A11" s="4" t="inlineStr">
        <is>
          <t>Balance as of beginning</t>
        </is>
      </c>
      <c r="B11" s="5" t="n">
        <v>206497</v>
      </c>
      <c r="C11" s="4" t="inlineStr">
        <is>
          <t xml:space="preserve"> </t>
        </is>
      </c>
      <c r="D11" s="4" t="inlineStr">
        <is>
          <t xml:space="preserve"> </t>
        </is>
      </c>
    </row>
    <row r="12">
      <c r="A12" s="4" t="inlineStr">
        <is>
          <t>Additions</t>
        </is>
      </c>
      <c r="B12" s="5" t="n">
        <v>247986</v>
      </c>
      <c r="C12" s="4" t="inlineStr">
        <is>
          <t xml:space="preserve"> </t>
        </is>
      </c>
      <c r="D12" s="4" t="inlineStr">
        <is>
          <t xml:space="preserve"> </t>
        </is>
      </c>
    </row>
    <row r="13">
      <c r="A13" s="4" t="inlineStr">
        <is>
          <t>Disposals</t>
        </is>
      </c>
      <c r="B13" s="5" t="n">
        <v>-456098</v>
      </c>
      <c r="C13" s="4" t="inlineStr">
        <is>
          <t xml:space="preserve"> </t>
        </is>
      </c>
      <c r="D13" s="4" t="inlineStr">
        <is>
          <t xml:space="preserve"> </t>
        </is>
      </c>
    </row>
    <row r="14">
      <c r="A14" s="4" t="inlineStr">
        <is>
          <t>Changes in fair value</t>
        </is>
      </c>
      <c r="B14" s="5" t="n">
        <v>369454</v>
      </c>
      <c r="C14" s="4" t="inlineStr">
        <is>
          <t xml:space="preserve"> </t>
        </is>
      </c>
      <c r="D14" s="4" t="inlineStr">
        <is>
          <t xml:space="preserve"> </t>
        </is>
      </c>
    </row>
    <row r="15">
      <c r="A15" s="4" t="inlineStr">
        <is>
          <t>Currency translation differences</t>
        </is>
      </c>
      <c r="B15" s="5" t="n">
        <v>2827</v>
      </c>
      <c r="C15" s="4" t="inlineStr">
        <is>
          <t xml:space="preserve"> </t>
        </is>
      </c>
      <c r="D15" s="4" t="inlineStr">
        <is>
          <t xml:space="preserve"> </t>
        </is>
      </c>
    </row>
    <row r="16">
      <c r="A16" s="4" t="inlineStr">
        <is>
          <t>Balance as of ending</t>
        </is>
      </c>
      <c r="B16" s="5" t="n">
        <v>370666</v>
      </c>
      <c r="C16" s="5" t="n">
        <v>206497</v>
      </c>
      <c r="D16" s="4" t="inlineStr">
        <is>
          <t xml:space="preserve"> </t>
        </is>
      </c>
    </row>
    <row r="17">
      <c r="A17" s="4" t="inlineStr">
        <is>
          <t>Net unrealized gains (losses) through profit or loss for the year</t>
        </is>
      </c>
      <c r="B17" s="5" t="n">
        <v>-295536</v>
      </c>
      <c r="C17" s="4" t="inlineStr">
        <is>
          <t xml:space="preserve"> </t>
        </is>
      </c>
      <c r="D17" s="4" t="inlineStr">
        <is>
          <t xml:space="preserve"> </t>
        </is>
      </c>
    </row>
    <row r="18">
      <c r="A18" s="4" t="inlineStr">
        <is>
          <t>Level 3 | Derivative liabilities and other financial liabilities | Measured at FVTPL</t>
        </is>
      </c>
      <c r="B18" s="4" t="inlineStr">
        <is>
          <t xml:space="preserve"> </t>
        </is>
      </c>
      <c r="C18" s="4" t="inlineStr">
        <is>
          <t xml:space="preserve"> </t>
        </is>
      </c>
      <c r="D18" s="4" t="inlineStr">
        <is>
          <t xml:space="preserve"> </t>
        </is>
      </c>
    </row>
    <row r="19">
      <c r="A19" s="3" t="inlineStr">
        <is>
          <t>Change in level 3 instrument of financial assets</t>
        </is>
      </c>
      <c r="B19" s="4" t="inlineStr">
        <is>
          <t xml:space="preserve"> </t>
        </is>
      </c>
      <c r="C19" s="4" t="inlineStr">
        <is>
          <t xml:space="preserve"> </t>
        </is>
      </c>
      <c r="D19" s="4" t="inlineStr">
        <is>
          <t xml:space="preserve"> </t>
        </is>
      </c>
    </row>
    <row r="20">
      <c r="A20" s="4" t="inlineStr">
        <is>
          <t>Opening balance</t>
        </is>
      </c>
      <c r="B20" s="5" t="n">
        <v>1225642</v>
      </c>
      <c r="C20" s="5" t="n">
        <v>1300119</v>
      </c>
      <c r="D20" s="4" t="inlineStr">
        <is>
          <t xml:space="preserve"> </t>
        </is>
      </c>
    </row>
    <row r="21">
      <c r="A21" s="4" t="inlineStr">
        <is>
          <t>Additions</t>
        </is>
      </c>
      <c r="B21" s="4" t="inlineStr">
        <is>
          <t xml:space="preserve"> </t>
        </is>
      </c>
      <c r="C21" s="5" t="n">
        <v>202</v>
      </c>
      <c r="D21" s="4" t="inlineStr">
        <is>
          <t xml:space="preserve"> </t>
        </is>
      </c>
    </row>
    <row r="22">
      <c r="A22" s="4" t="inlineStr">
        <is>
          <t>Disposals/settlements</t>
        </is>
      </c>
      <c r="B22" s="4" t="inlineStr">
        <is>
          <t xml:space="preserve"> </t>
        </is>
      </c>
      <c r="C22" s="5" t="n">
        <v>-75555</v>
      </c>
      <c r="D22" s="4" t="inlineStr">
        <is>
          <t xml:space="preserve"> </t>
        </is>
      </c>
    </row>
    <row r="23">
      <c r="A23" s="4" t="inlineStr">
        <is>
          <t>Changes in fair value</t>
        </is>
      </c>
      <c r="B23" s="4" t="inlineStr">
        <is>
          <t xml:space="preserve"> </t>
        </is>
      </c>
      <c r="C23" s="5" t="n">
        <v>-6995</v>
      </c>
      <c r="D23" s="4" t="inlineStr">
        <is>
          <t xml:space="preserve"> </t>
        </is>
      </c>
    </row>
    <row r="24">
      <c r="A24" s="4" t="inlineStr">
        <is>
          <t>Currency translation differences</t>
        </is>
      </c>
      <c r="B24" s="4" t="inlineStr">
        <is>
          <t xml:space="preserve"> </t>
        </is>
      </c>
      <c r="C24" s="5" t="n">
        <v>7871</v>
      </c>
      <c r="D24" s="4" t="inlineStr">
        <is>
          <t xml:space="preserve"> </t>
        </is>
      </c>
    </row>
    <row r="25">
      <c r="A25" s="4" t="inlineStr">
        <is>
          <t>Closing balance</t>
        </is>
      </c>
      <c r="B25" s="4" t="inlineStr">
        <is>
          <t xml:space="preserve"> </t>
        </is>
      </c>
      <c r="C25" s="5" t="n">
        <v>1225642</v>
      </c>
      <c r="D25" s="5" t="n">
        <v>1300119</v>
      </c>
    </row>
    <row r="26">
      <c r="A26" s="4" t="inlineStr">
        <is>
          <t>Net unrealized gains (losses) through profit or loss for the year</t>
        </is>
      </c>
      <c r="B26" s="4" t="inlineStr">
        <is>
          <t xml:space="preserve"> </t>
        </is>
      </c>
      <c r="C26" s="5" t="n">
        <v>-6995</v>
      </c>
      <c r="D26" s="4" t="inlineStr">
        <is>
          <t xml:space="preserve"> </t>
        </is>
      </c>
    </row>
    <row r="27">
      <c r="A27" s="3" t="inlineStr">
        <is>
          <t>Change in level 3 instrument of financial liability</t>
        </is>
      </c>
      <c r="B27" s="4" t="inlineStr">
        <is>
          <t xml:space="preserve"> </t>
        </is>
      </c>
      <c r="C27" s="4" t="inlineStr">
        <is>
          <t xml:space="preserve"> </t>
        </is>
      </c>
      <c r="D27" s="4" t="inlineStr">
        <is>
          <t xml:space="preserve"> </t>
        </is>
      </c>
    </row>
    <row r="28">
      <c r="A28" s="4" t="inlineStr">
        <is>
          <t>Balance as of beginning</t>
        </is>
      </c>
      <c r="B28" s="5" t="n">
        <v>206497</v>
      </c>
      <c r="C28" s="4" t="inlineStr">
        <is>
          <t xml:space="preserve"> </t>
        </is>
      </c>
      <c r="D28" s="4" t="inlineStr">
        <is>
          <t xml:space="preserve"> </t>
        </is>
      </c>
    </row>
    <row r="29">
      <c r="A29" s="4" t="inlineStr">
        <is>
          <t>Additions</t>
        </is>
      </c>
      <c r="B29" s="4" t="inlineStr">
        <is>
          <t xml:space="preserve"> </t>
        </is>
      </c>
      <c r="C29" s="5" t="n">
        <v>529116</v>
      </c>
      <c r="D29" s="4" t="inlineStr">
        <is>
          <t xml:space="preserve"> </t>
        </is>
      </c>
    </row>
    <row r="30">
      <c r="A30" s="4" t="inlineStr">
        <is>
          <t>Changes in fair value</t>
        </is>
      </c>
      <c r="B30" s="4" t="inlineStr">
        <is>
          <t xml:space="preserve"> </t>
        </is>
      </c>
      <c r="C30" s="5" t="n">
        <v>-320618</v>
      </c>
      <c r="D30" s="4" t="inlineStr">
        <is>
          <t xml:space="preserve"> </t>
        </is>
      </c>
    </row>
    <row r="31">
      <c r="A31" s="4" t="inlineStr">
        <is>
          <t>Currency translation differences</t>
        </is>
      </c>
      <c r="B31" s="4" t="inlineStr">
        <is>
          <t xml:space="preserve"> </t>
        </is>
      </c>
      <c r="C31" s="5" t="n">
        <v>-2001</v>
      </c>
      <c r="D31" s="4" t="inlineStr">
        <is>
          <t xml:space="preserve"> </t>
        </is>
      </c>
    </row>
    <row r="32">
      <c r="A32" s="4" t="inlineStr">
        <is>
          <t>Balance as of ending</t>
        </is>
      </c>
      <c r="B32" s="4" t="inlineStr">
        <is>
          <t xml:space="preserve"> </t>
        </is>
      </c>
      <c r="C32" s="5" t="n">
        <v>206497</v>
      </c>
      <c r="D32" s="4" t="inlineStr">
        <is>
          <t xml:space="preserve"> </t>
        </is>
      </c>
    </row>
    <row r="33">
      <c r="A33" s="4" t="inlineStr">
        <is>
          <t>Net unrealized gains (losses) through profit or loss for the year</t>
        </is>
      </c>
      <c r="B33" s="4" t="inlineStr">
        <is>
          <t xml:space="preserve"> </t>
        </is>
      </c>
      <c r="C33" s="5" t="n">
        <v>4556</v>
      </c>
      <c r="D33" s="4" t="inlineStr">
        <is>
          <t xml:space="preserve"> </t>
        </is>
      </c>
    </row>
    <row r="34">
      <c r="A34" s="4" t="inlineStr">
        <is>
          <t>Level 3 | Investment in ordinary shares and preferred shares | Measured at FVTPL</t>
        </is>
      </c>
      <c r="B34" s="4" t="inlineStr">
        <is>
          <t xml:space="preserve"> </t>
        </is>
      </c>
      <c r="C34" s="4" t="inlineStr">
        <is>
          <t xml:space="preserve"> </t>
        </is>
      </c>
      <c r="D34" s="4" t="inlineStr">
        <is>
          <t xml:space="preserve"> </t>
        </is>
      </c>
    </row>
    <row r="35">
      <c r="A35" s="3" t="inlineStr">
        <is>
          <t>Change in level 3 instrument of financial assets</t>
        </is>
      </c>
      <c r="B35" s="4" t="inlineStr">
        <is>
          <t xml:space="preserve"> </t>
        </is>
      </c>
      <c r="C35" s="4" t="inlineStr">
        <is>
          <t xml:space="preserve"> </t>
        </is>
      </c>
      <c r="D35" s="4" t="inlineStr">
        <is>
          <t xml:space="preserve"> </t>
        </is>
      </c>
    </row>
    <row r="36">
      <c r="A36" s="4" t="inlineStr">
        <is>
          <t>Opening balance</t>
        </is>
      </c>
      <c r="B36" s="5" t="n">
        <v>1267072</v>
      </c>
      <c r="C36" s="5" t="n">
        <v>853934</v>
      </c>
      <c r="D36" s="5" t="n">
        <v>845822</v>
      </c>
    </row>
    <row r="37">
      <c r="A37" s="4" t="inlineStr">
        <is>
          <t>Additions</t>
        </is>
      </c>
      <c r="B37" s="5" t="n">
        <v>551744</v>
      </c>
      <c r="C37" s="5" t="n">
        <v>636709</v>
      </c>
      <c r="D37" s="5" t="n">
        <v>73379</v>
      </c>
    </row>
    <row r="38">
      <c r="A38" s="4" t="inlineStr">
        <is>
          <t>Disposals/settlements</t>
        </is>
      </c>
      <c r="B38" s="4" t="inlineStr">
        <is>
          <t xml:space="preserve"> </t>
        </is>
      </c>
      <c r="C38" s="4" t="inlineStr">
        <is>
          <t xml:space="preserve"> </t>
        </is>
      </c>
      <c r="D38" s="5" t="n">
        <v>-31873</v>
      </c>
    </row>
    <row r="39">
      <c r="A39" s="4" t="inlineStr">
        <is>
          <t>Changes in fair value</t>
        </is>
      </c>
      <c r="B39" s="5" t="n">
        <v>91828</v>
      </c>
      <c r="C39" s="5" t="n">
        <v>-177993</v>
      </c>
      <c r="D39" s="5" t="n">
        <v>-103410</v>
      </c>
    </row>
    <row r="40">
      <c r="A40" s="4" t="inlineStr">
        <is>
          <t>Transfer to level 1 financial instruments</t>
        </is>
      </c>
      <c r="B40" s="4" t="inlineStr">
        <is>
          <t xml:space="preserve"> </t>
        </is>
      </c>
      <c r="C40" s="5" t="n">
        <v>-60402</v>
      </c>
      <c r="D40" s="4" t="inlineStr">
        <is>
          <t xml:space="preserve"> </t>
        </is>
      </c>
    </row>
    <row r="41">
      <c r="A41" s="4" t="inlineStr">
        <is>
          <t>Currency translation differences</t>
        </is>
      </c>
      <c r="B41" s="5" t="n">
        <v>9072</v>
      </c>
      <c r="C41" s="5" t="n">
        <v>14824</v>
      </c>
      <c r="D41" s="5" t="n">
        <v>70016</v>
      </c>
    </row>
    <row r="42">
      <c r="A42" s="4" t="inlineStr">
        <is>
          <t>Closing balance</t>
        </is>
      </c>
      <c r="B42" s="5" t="n">
        <v>1919716</v>
      </c>
      <c r="C42" s="5" t="n">
        <v>1267072</v>
      </c>
      <c r="D42" s="5" t="n">
        <v>853934</v>
      </c>
    </row>
    <row r="43">
      <c r="A43" s="4" t="inlineStr">
        <is>
          <t>Net unrealized gains (losses) through profit or loss for the year</t>
        </is>
      </c>
      <c r="B43" s="5" t="n">
        <v>128580</v>
      </c>
      <c r="C43" s="5" t="n">
        <v>-177993</v>
      </c>
      <c r="D43" s="5" t="n">
        <v>-103410</v>
      </c>
    </row>
    <row r="44">
      <c r="A44" s="4" t="inlineStr">
        <is>
          <t>Level 3 | Investment in ordinary shares | Measured at FVTOCI</t>
        </is>
      </c>
      <c r="B44" s="4" t="inlineStr">
        <is>
          <t xml:space="preserve"> </t>
        </is>
      </c>
      <c r="C44" s="4" t="inlineStr">
        <is>
          <t xml:space="preserve"> </t>
        </is>
      </c>
      <c r="D44" s="4" t="inlineStr">
        <is>
          <t xml:space="preserve"> </t>
        </is>
      </c>
    </row>
    <row r="45">
      <c r="A45" s="3" t="inlineStr">
        <is>
          <t>Change in level 3 instrument of financial assets</t>
        </is>
      </c>
      <c r="B45" s="4" t="inlineStr">
        <is>
          <t xml:space="preserve"> </t>
        </is>
      </c>
      <c r="C45" s="4" t="inlineStr">
        <is>
          <t xml:space="preserve"> </t>
        </is>
      </c>
      <c r="D45" s="4" t="inlineStr">
        <is>
          <t xml:space="preserve"> </t>
        </is>
      </c>
    </row>
    <row r="46">
      <c r="A46" s="4" t="inlineStr">
        <is>
          <t>Opening balance</t>
        </is>
      </c>
      <c r="B46" s="5" t="n">
        <v>86586</v>
      </c>
      <c r="C46" s="5" t="n">
        <v>85726</v>
      </c>
      <c r="D46" s="5" t="n">
        <v>88104</v>
      </c>
    </row>
    <row r="47">
      <c r="A47" s="4" t="inlineStr">
        <is>
          <t>Changes in fair value</t>
        </is>
      </c>
      <c r="B47" s="5" t="n">
        <v>-5000</v>
      </c>
      <c r="C47" s="4" t="inlineStr">
        <is>
          <t xml:space="preserve"> </t>
        </is>
      </c>
      <c r="D47" s="5" t="n">
        <v>-6667</v>
      </c>
    </row>
    <row r="48">
      <c r="A48" s="4" t="inlineStr">
        <is>
          <t>Transfer to level 1 financial instruments</t>
        </is>
      </c>
      <c r="B48" s="5" t="n">
        <v>-51908</v>
      </c>
      <c r="C48" s="4" t="inlineStr">
        <is>
          <t xml:space="preserve"> </t>
        </is>
      </c>
      <c r="D48" s="4" t="inlineStr">
        <is>
          <t xml:space="preserve"> </t>
        </is>
      </c>
    </row>
    <row r="49">
      <c r="A49" s="4" t="inlineStr">
        <is>
          <t>Currency translation differences</t>
        </is>
      </c>
      <c r="B49" s="5" t="n">
        <v>322</v>
      </c>
      <c r="C49" s="5" t="n">
        <v>860</v>
      </c>
      <c r="D49" s="5" t="n">
        <v>4289</v>
      </c>
    </row>
    <row r="50">
      <c r="A50" s="4" t="inlineStr">
        <is>
          <t>Closing balance</t>
        </is>
      </c>
      <c r="B50" s="5" t="n">
        <v>30000</v>
      </c>
      <c r="C50" s="5" t="n">
        <v>86586</v>
      </c>
      <c r="D50" s="5" t="n">
        <v>85726</v>
      </c>
    </row>
    <row r="51">
      <c r="A51" s="4" t="inlineStr">
        <is>
          <t>Level 3 | Investment in limited partnerships</t>
        </is>
      </c>
      <c r="B51" s="4" t="inlineStr">
        <is>
          <t xml:space="preserve"> </t>
        </is>
      </c>
      <c r="C51" s="4" t="inlineStr">
        <is>
          <t xml:space="preserve"> </t>
        </is>
      </c>
      <c r="D51" s="4" t="inlineStr">
        <is>
          <t xml:space="preserve"> </t>
        </is>
      </c>
    </row>
    <row r="52">
      <c r="A52" s="3" t="inlineStr">
        <is>
          <t>Change in level 3 instrument of financial assets</t>
        </is>
      </c>
      <c r="B52" s="4" t="inlineStr">
        <is>
          <t xml:space="preserve"> </t>
        </is>
      </c>
      <c r="C52" s="4" t="inlineStr">
        <is>
          <t xml:space="preserve"> </t>
        </is>
      </c>
      <c r="D52" s="4" t="inlineStr">
        <is>
          <t xml:space="preserve"> </t>
        </is>
      </c>
    </row>
    <row r="53">
      <c r="A53" s="4" t="inlineStr">
        <is>
          <t>Opening balance</t>
        </is>
      </c>
      <c r="B53" s="5" t="n">
        <v>1225642</v>
      </c>
      <c r="C53" s="4" t="inlineStr">
        <is>
          <t xml:space="preserve"> </t>
        </is>
      </c>
      <c r="D53" s="4" t="inlineStr">
        <is>
          <t xml:space="preserve"> </t>
        </is>
      </c>
    </row>
    <row r="54">
      <c r="A54" s="4" t="inlineStr">
        <is>
          <t>Additions</t>
        </is>
      </c>
      <c r="B54" s="5" t="n">
        <v>1500</v>
      </c>
      <c r="C54" s="4" t="inlineStr">
        <is>
          <t xml:space="preserve"> </t>
        </is>
      </c>
      <c r="D54" s="4" t="inlineStr">
        <is>
          <t xml:space="preserve"> </t>
        </is>
      </c>
    </row>
    <row r="55">
      <c r="A55" s="4" t="inlineStr">
        <is>
          <t>Disposals/settlements</t>
        </is>
      </c>
      <c r="B55" s="5" t="n">
        <v>-54073</v>
      </c>
      <c r="C55" s="4" t="inlineStr">
        <is>
          <t xml:space="preserve"> </t>
        </is>
      </c>
      <c r="D55" s="4" t="inlineStr">
        <is>
          <t xml:space="preserve"> </t>
        </is>
      </c>
    </row>
    <row r="56">
      <c r="A56" s="4" t="inlineStr">
        <is>
          <t>Changes in fair value</t>
        </is>
      </c>
      <c r="B56" s="5" t="n">
        <v>-31439</v>
      </c>
      <c r="C56" s="4" t="inlineStr">
        <is>
          <t xml:space="preserve"> </t>
        </is>
      </c>
      <c r="D56" s="4" t="inlineStr">
        <is>
          <t xml:space="preserve"> </t>
        </is>
      </c>
    </row>
    <row r="57">
      <c r="A57" s="4" t="inlineStr">
        <is>
          <t>Currency translation differences</t>
        </is>
      </c>
      <c r="B57" s="5" t="n">
        <v>5825</v>
      </c>
      <c r="C57" s="4" t="inlineStr">
        <is>
          <t xml:space="preserve"> </t>
        </is>
      </c>
      <c r="D57" s="4" t="inlineStr">
        <is>
          <t xml:space="preserve"> </t>
        </is>
      </c>
    </row>
    <row r="58">
      <c r="A58" s="4" t="inlineStr">
        <is>
          <t>Closing balance</t>
        </is>
      </c>
      <c r="B58" s="5" t="n">
        <v>1147455</v>
      </c>
      <c r="C58" s="5" t="n">
        <v>1225642</v>
      </c>
      <c r="D58" s="4" t="inlineStr">
        <is>
          <t xml:space="preserve"> </t>
        </is>
      </c>
    </row>
    <row r="59">
      <c r="A59" s="4" t="inlineStr">
        <is>
          <t>Net unrealized gains (losses) through profit or loss for the year</t>
        </is>
      </c>
      <c r="B59" s="5" t="n">
        <v>-31577</v>
      </c>
      <c r="C59" s="4" t="inlineStr">
        <is>
          <t xml:space="preserve"> </t>
        </is>
      </c>
      <c r="D59" s="4" t="inlineStr">
        <is>
          <t xml:space="preserve"> </t>
        </is>
      </c>
    </row>
    <row r="60">
      <c r="A60" s="4" t="inlineStr">
        <is>
          <t>Level 3 | Treasury investments | Measured at FVTPL</t>
        </is>
      </c>
      <c r="B60" s="4" t="inlineStr">
        <is>
          <t xml:space="preserve"> </t>
        </is>
      </c>
      <c r="C60" s="4" t="inlineStr">
        <is>
          <t xml:space="preserve"> </t>
        </is>
      </c>
      <c r="D60" s="4" t="inlineStr">
        <is>
          <t xml:space="preserve"> </t>
        </is>
      </c>
    </row>
    <row r="61">
      <c r="A61" s="3" t="inlineStr">
        <is>
          <t>Change in level 3 instrument of financial assets</t>
        </is>
      </c>
      <c r="B61" s="4" t="inlineStr">
        <is>
          <t xml:space="preserve"> </t>
        </is>
      </c>
      <c r="C61" s="4" t="inlineStr">
        <is>
          <t xml:space="preserve"> </t>
        </is>
      </c>
      <c r="D61" s="4" t="inlineStr">
        <is>
          <t xml:space="preserve"> </t>
        </is>
      </c>
    </row>
    <row r="62">
      <c r="A62" s="4" t="inlineStr">
        <is>
          <t>Additions</t>
        </is>
      </c>
      <c r="B62" s="5" t="n">
        <v>14265000</v>
      </c>
      <c r="C62" s="4" t="inlineStr">
        <is>
          <t xml:space="preserve"> </t>
        </is>
      </c>
      <c r="D62" s="4" t="inlineStr">
        <is>
          <t xml:space="preserve"> </t>
        </is>
      </c>
    </row>
    <row r="63">
      <c r="A63" s="4" t="inlineStr">
        <is>
          <t>Disposals/settlements</t>
        </is>
      </c>
      <c r="B63" s="5" t="n">
        <v>-9454911</v>
      </c>
      <c r="C63" s="4" t="inlineStr">
        <is>
          <t xml:space="preserve"> </t>
        </is>
      </c>
      <c r="D63" s="4" t="inlineStr">
        <is>
          <t xml:space="preserve"> </t>
        </is>
      </c>
    </row>
    <row r="64">
      <c r="A64" s="4" t="inlineStr">
        <is>
          <t>Changes in fair value</t>
        </is>
      </c>
      <c r="B64" s="5" t="n">
        <v>57943</v>
      </c>
      <c r="C64" s="4" t="inlineStr">
        <is>
          <t xml:space="preserve"> </t>
        </is>
      </c>
      <c r="D64" s="4" t="inlineStr">
        <is>
          <t xml:space="preserve"> </t>
        </is>
      </c>
    </row>
    <row r="65">
      <c r="A65" s="4" t="inlineStr">
        <is>
          <t>Closing balance</t>
        </is>
      </c>
      <c r="B65" s="5" t="n">
        <v>4868032</v>
      </c>
      <c r="C65" s="4" t="inlineStr">
        <is>
          <t xml:space="preserve"> </t>
        </is>
      </c>
      <c r="D65" s="4" t="inlineStr">
        <is>
          <t xml:space="preserve"> </t>
        </is>
      </c>
    </row>
    <row r="66">
      <c r="A66" s="4" t="inlineStr">
        <is>
          <t>Net unrealized gains (losses) through profit or loss for the year</t>
        </is>
      </c>
      <c r="B66" s="5" t="n">
        <v>54587</v>
      </c>
      <c r="C66" s="4" t="inlineStr">
        <is>
          <t xml:space="preserve"> </t>
        </is>
      </c>
      <c r="D66" s="4" t="inlineStr">
        <is>
          <t xml:space="preserve"> </t>
        </is>
      </c>
    </row>
    <row r="67">
      <c r="A67" s="4" t="inlineStr">
        <is>
          <t>Level 3 | Others | Measured at FVTPL</t>
        </is>
      </c>
      <c r="B67" s="4" t="inlineStr">
        <is>
          <t xml:space="preserve"> </t>
        </is>
      </c>
      <c r="C67" s="4" t="inlineStr">
        <is>
          <t xml:space="preserve"> </t>
        </is>
      </c>
      <c r="D67" s="4" t="inlineStr">
        <is>
          <t xml:space="preserve"> </t>
        </is>
      </c>
    </row>
    <row r="68">
      <c r="A68" s="3" t="inlineStr">
        <is>
          <t>Change in level 3 instrument of financial assets</t>
        </is>
      </c>
      <c r="B68" s="4" t="inlineStr">
        <is>
          <t xml:space="preserve"> </t>
        </is>
      </c>
      <c r="C68" s="4" t="inlineStr">
        <is>
          <t xml:space="preserve"> </t>
        </is>
      </c>
      <c r="D68" s="4" t="inlineStr">
        <is>
          <t xml:space="preserve"> </t>
        </is>
      </c>
    </row>
    <row r="69">
      <c r="A69" s="4" t="inlineStr">
        <is>
          <t>Opening balance</t>
        </is>
      </c>
      <c r="B69" s="5" t="n">
        <v>847373</v>
      </c>
      <c r="C69" s="5" t="n">
        <v>685707</v>
      </c>
      <c r="D69" s="5" t="n">
        <v>1532803</v>
      </c>
    </row>
    <row r="70">
      <c r="A70" s="4" t="inlineStr">
        <is>
          <t>Additions</t>
        </is>
      </c>
      <c r="B70" s="5" t="n">
        <v>53576</v>
      </c>
      <c r="C70" s="5" t="n">
        <v>397865</v>
      </c>
      <c r="D70" s="5" t="n">
        <v>58641</v>
      </c>
    </row>
    <row r="71">
      <c r="A71" s="4" t="inlineStr">
        <is>
          <t>Disposals/settlements</t>
        </is>
      </c>
      <c r="B71" s="5" t="n">
        <v>-266394</v>
      </c>
      <c r="C71" s="4" t="inlineStr">
        <is>
          <t xml:space="preserve"> </t>
        </is>
      </c>
      <c r="D71" s="5" t="n">
        <v>-2199322</v>
      </c>
    </row>
    <row r="72">
      <c r="A72" s="4" t="inlineStr">
        <is>
          <t>Disposals/settlements</t>
        </is>
      </c>
      <c r="B72" s="4" t="inlineStr">
        <is>
          <t xml:space="preserve"> </t>
        </is>
      </c>
      <c r="C72" s="5" t="n">
        <v>-145517</v>
      </c>
      <c r="D72" s="4" t="inlineStr">
        <is>
          <t xml:space="preserve"> </t>
        </is>
      </c>
    </row>
    <row r="73">
      <c r="A73" s="4" t="inlineStr">
        <is>
          <t>Changes in fair value</t>
        </is>
      </c>
      <c r="B73" s="5" t="n">
        <v>-152885</v>
      </c>
      <c r="C73" s="5" t="n">
        <v>-97936</v>
      </c>
      <c r="D73" s="5" t="n">
        <v>1208966</v>
      </c>
    </row>
    <row r="74">
      <c r="A74" s="4" t="inlineStr">
        <is>
          <t>Transfer to level 1 financial instruments</t>
        </is>
      </c>
      <c r="B74" s="5" t="n">
        <v>-115496</v>
      </c>
      <c r="C74" s="4" t="inlineStr">
        <is>
          <t xml:space="preserve"> </t>
        </is>
      </c>
      <c r="D74" s="4" t="inlineStr">
        <is>
          <t xml:space="preserve"> </t>
        </is>
      </c>
    </row>
    <row r="75">
      <c r="A75" s="4" t="inlineStr">
        <is>
          <t>Currency translation differences</t>
        </is>
      </c>
      <c r="B75" s="5" t="n">
        <v>1179</v>
      </c>
      <c r="C75" s="5" t="n">
        <v>7254</v>
      </c>
      <c r="D75" s="5" t="n">
        <v>84619</v>
      </c>
    </row>
    <row r="76">
      <c r="A76" s="4" t="inlineStr">
        <is>
          <t>Closing balance</t>
        </is>
      </c>
      <c r="B76" s="5" t="n">
        <v>367353</v>
      </c>
      <c r="C76" s="5" t="n">
        <v>847373</v>
      </c>
      <c r="D76" s="5" t="n">
        <v>685707</v>
      </c>
    </row>
    <row r="77">
      <c r="A77" s="4" t="inlineStr">
        <is>
          <t>Net unrealized gains (losses) through profit or loss for the year</t>
        </is>
      </c>
      <c r="B77" s="6" t="n">
        <v>-27795</v>
      </c>
      <c r="C77" s="5" t="n">
        <v>-97936</v>
      </c>
      <c r="D77" s="5" t="n">
        <v>-8086</v>
      </c>
    </row>
    <row r="78">
      <c r="A78" s="4" t="inlineStr">
        <is>
          <t>Level 3 | Investments in limited partnerships | Measured at FVTPL</t>
        </is>
      </c>
      <c r="B78" s="4" t="inlineStr">
        <is>
          <t xml:space="preserve"> </t>
        </is>
      </c>
      <c r="C78" s="4" t="inlineStr">
        <is>
          <t xml:space="preserve"> </t>
        </is>
      </c>
      <c r="D78" s="4" t="inlineStr">
        <is>
          <t xml:space="preserve"> </t>
        </is>
      </c>
    </row>
    <row r="79">
      <c r="A79" s="3" t="inlineStr">
        <is>
          <t>Change in level 3 instrument of financial assets</t>
        </is>
      </c>
      <c r="B79" s="4" t="inlineStr">
        <is>
          <t xml:space="preserve"> </t>
        </is>
      </c>
      <c r="C79" s="4" t="inlineStr">
        <is>
          <t xml:space="preserve"> </t>
        </is>
      </c>
      <c r="D79" s="4" t="inlineStr">
        <is>
          <t xml:space="preserve"> </t>
        </is>
      </c>
    </row>
    <row r="80">
      <c r="A80" s="4" t="inlineStr">
        <is>
          <t>Opening balance</t>
        </is>
      </c>
      <c r="B80" s="4" t="inlineStr">
        <is>
          <t xml:space="preserve"> </t>
        </is>
      </c>
      <c r="C80" s="6" t="n">
        <v>1300119</v>
      </c>
      <c r="D80" s="5" t="n">
        <v>1227333</v>
      </c>
    </row>
    <row r="81">
      <c r="A81" s="4" t="inlineStr">
        <is>
          <t>Additions</t>
        </is>
      </c>
      <c r="B81" s="4" t="inlineStr">
        <is>
          <t xml:space="preserve"> </t>
        </is>
      </c>
      <c r="C81" s="4" t="inlineStr">
        <is>
          <t xml:space="preserve"> </t>
        </is>
      </c>
      <c r="D81" s="5" t="n">
        <v>20552</v>
      </c>
    </row>
    <row r="82">
      <c r="A82" s="4" t="inlineStr">
        <is>
          <t>Disposals/settlements</t>
        </is>
      </c>
      <c r="B82" s="4" t="inlineStr">
        <is>
          <t xml:space="preserve"> </t>
        </is>
      </c>
      <c r="C82" s="4" t="inlineStr">
        <is>
          <t xml:space="preserve"> </t>
        </is>
      </c>
      <c r="D82" s="5" t="n">
        <v>-19606</v>
      </c>
    </row>
    <row r="83">
      <c r="A83" s="4" t="inlineStr">
        <is>
          <t>Changes in fair value</t>
        </is>
      </c>
      <c r="B83" s="4" t="inlineStr">
        <is>
          <t xml:space="preserve"> </t>
        </is>
      </c>
      <c r="C83" s="4" t="inlineStr">
        <is>
          <t xml:space="preserve"> </t>
        </is>
      </c>
      <c r="D83" s="5" t="n">
        <v>35745</v>
      </c>
    </row>
    <row r="84">
      <c r="A84" s="4" t="inlineStr">
        <is>
          <t>Currency translation differences</t>
        </is>
      </c>
      <c r="B84" s="4" t="inlineStr">
        <is>
          <t xml:space="preserve"> </t>
        </is>
      </c>
      <c r="C84" s="4" t="inlineStr">
        <is>
          <t xml:space="preserve"> </t>
        </is>
      </c>
      <c r="D84" s="5" t="n">
        <v>36095</v>
      </c>
    </row>
    <row r="85">
      <c r="A85" s="4" t="inlineStr">
        <is>
          <t>Closing balance</t>
        </is>
      </c>
      <c r="B85" s="4" t="inlineStr">
        <is>
          <t xml:space="preserve"> </t>
        </is>
      </c>
      <c r="C85" s="4" t="inlineStr">
        <is>
          <t xml:space="preserve"> </t>
        </is>
      </c>
      <c r="D85" s="5" t="n">
        <v>1300119</v>
      </c>
    </row>
    <row r="86">
      <c r="A86" s="4" t="inlineStr">
        <is>
          <t>Net unrealized gains (losses) through profit or loss for the year</t>
        </is>
      </c>
      <c r="B86" s="4" t="inlineStr">
        <is>
          <t xml:space="preserve"> </t>
        </is>
      </c>
      <c r="C86" s="4" t="inlineStr">
        <is>
          <t xml:space="preserve"> </t>
        </is>
      </c>
      <c r="D86" s="6" t="n">
        <v>35745</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Quantitative information about the significant unobservable inputs used in recurring level 3 fair value measurements except for preferred shares issued by subsidiaries (Details) ¥ in Thousands</t>
        </is>
      </c>
      <c r="B1" s="2" t="inlineStr">
        <is>
          <t>Dec. 31, 2024 CNY (¥)</t>
        </is>
      </c>
      <c r="C1" s="2" t="inlineStr">
        <is>
          <t>Dec. 31, 2023 CNY (¥)</t>
        </is>
      </c>
      <c r="D1" s="2" t="inlineStr">
        <is>
          <t>Dec. 31, 2022 CNY (¥)</t>
        </is>
      </c>
      <c r="E1" s="2" t="inlineStr">
        <is>
          <t>Dec. 31, 2021 CNY (¥)</t>
        </is>
      </c>
    </row>
    <row r="2">
      <c r="A2" s="3" t="inlineStr">
        <is>
          <t>Instruments by category</t>
        </is>
      </c>
      <c r="B2" s="4" t="inlineStr">
        <is>
          <t xml:space="preserve"> </t>
        </is>
      </c>
      <c r="C2" s="4" t="inlineStr">
        <is>
          <t xml:space="preserve"> </t>
        </is>
      </c>
      <c r="D2" s="4" t="inlineStr">
        <is>
          <t xml:space="preserve"> </t>
        </is>
      </c>
      <c r="E2" s="4" t="inlineStr">
        <is>
          <t xml:space="preserve"> </t>
        </is>
      </c>
    </row>
    <row r="3">
      <c r="A3" s="4" t="inlineStr">
        <is>
          <t>Fair values</t>
        </is>
      </c>
      <c r="B3" s="6" t="n">
        <v>18943827</v>
      </c>
      <c r="C3" s="6" t="n">
        <v>16951174</v>
      </c>
      <c r="D3" s="6" t="n">
        <v>12167864</v>
      </c>
      <c r="E3" s="6" t="n">
        <v>17041629</v>
      </c>
    </row>
    <row r="4">
      <c r="A4" s="4" t="inlineStr">
        <is>
          <t>Fair values</t>
        </is>
      </c>
      <c r="B4" s="5" t="n">
        <v>11425333</v>
      </c>
      <c r="C4" s="5" t="n">
        <v>14052642</v>
      </c>
      <c r="D4" s="5" t="n">
        <v>7588985</v>
      </c>
      <c r="E4" s="5" t="n">
        <v>12316166</v>
      </c>
    </row>
    <row r="5">
      <c r="A5" s="4" t="inlineStr">
        <is>
          <t>Investments in ordinary and preferred shares | Financial assets measured at FVTPL</t>
        </is>
      </c>
      <c r="B5" s="4" t="inlineStr">
        <is>
          <t xml:space="preserve"> </t>
        </is>
      </c>
      <c r="C5" s="4" t="inlineStr">
        <is>
          <t xml:space="preserve"> </t>
        </is>
      </c>
      <c r="D5" s="4" t="inlineStr">
        <is>
          <t xml:space="preserve"> </t>
        </is>
      </c>
      <c r="E5" s="4" t="inlineStr">
        <is>
          <t xml:space="preserve"> </t>
        </is>
      </c>
    </row>
    <row r="6">
      <c r="A6" s="3" t="inlineStr">
        <is>
          <t>Instruments by category</t>
        </is>
      </c>
      <c r="B6" s="4" t="inlineStr">
        <is>
          <t xml:space="preserve"> </t>
        </is>
      </c>
      <c r="C6" s="4" t="inlineStr">
        <is>
          <t xml:space="preserve"> </t>
        </is>
      </c>
      <c r="D6" s="4" t="inlineStr">
        <is>
          <t xml:space="preserve"> </t>
        </is>
      </c>
      <c r="E6" s="4" t="inlineStr">
        <is>
          <t xml:space="preserve"> </t>
        </is>
      </c>
    </row>
    <row r="7">
      <c r="A7" s="4" t="inlineStr">
        <is>
          <t>Fair values</t>
        </is>
      </c>
      <c r="B7" s="5" t="n">
        <v>2096140</v>
      </c>
      <c r="C7" s="5" t="n">
        <v>1318573</v>
      </c>
      <c r="D7" s="5" t="n">
        <v>853934</v>
      </c>
      <c r="E7" s="5" t="n">
        <v>845822</v>
      </c>
    </row>
    <row r="8">
      <c r="A8" s="4" t="inlineStr">
        <is>
          <t>Recurring | Treasury investments | Financial liabilities measured at FVTPL</t>
        </is>
      </c>
      <c r="B8" s="4" t="inlineStr">
        <is>
          <t xml:space="preserve"> </t>
        </is>
      </c>
      <c r="C8" s="4" t="inlineStr">
        <is>
          <t xml:space="preserve"> </t>
        </is>
      </c>
      <c r="D8" s="4" t="inlineStr">
        <is>
          <t xml:space="preserve"> </t>
        </is>
      </c>
      <c r="E8" s="4" t="inlineStr">
        <is>
          <t xml:space="preserve"> </t>
        </is>
      </c>
    </row>
    <row r="9">
      <c r="A9" s="3" t="inlineStr">
        <is>
          <t>Instruments by category</t>
        </is>
      </c>
      <c r="B9" s="4" t="inlineStr">
        <is>
          <t xml:space="preserve"> </t>
        </is>
      </c>
      <c r="C9" s="4" t="inlineStr">
        <is>
          <t xml:space="preserve"> </t>
        </is>
      </c>
      <c r="D9" s="4" t="inlineStr">
        <is>
          <t xml:space="preserve"> </t>
        </is>
      </c>
      <c r="E9" s="4" t="inlineStr">
        <is>
          <t xml:space="preserve"> </t>
        </is>
      </c>
    </row>
    <row r="10">
      <c r="A10" s="4" t="inlineStr">
        <is>
          <t>Fair values</t>
        </is>
      </c>
      <c r="B10" s="6" t="n">
        <v>4868032</v>
      </c>
      <c r="C10" s="4" t="inlineStr">
        <is>
          <t xml:space="preserve"> </t>
        </is>
      </c>
      <c r="D10" s="4" t="inlineStr">
        <is>
          <t xml:space="preserve"> </t>
        </is>
      </c>
      <c r="E10" s="4" t="inlineStr">
        <is>
          <t xml:space="preserve"> </t>
        </is>
      </c>
    </row>
    <row r="11">
      <c r="A11" s="4" t="inlineStr">
        <is>
          <t>Recurring | Treasury investments | Financial liabilities measured at FVTPL | Minimum | Expected rate of return</t>
        </is>
      </c>
      <c r="B11" s="4" t="inlineStr">
        <is>
          <t xml:space="preserve"> </t>
        </is>
      </c>
      <c r="C11" s="4" t="inlineStr">
        <is>
          <t xml:space="preserve"> </t>
        </is>
      </c>
      <c r="D11" s="4" t="inlineStr">
        <is>
          <t xml:space="preserve"> </t>
        </is>
      </c>
      <c r="E11" s="4" t="inlineStr">
        <is>
          <t xml:space="preserve"> </t>
        </is>
      </c>
    </row>
    <row r="12">
      <c r="A12" s="3" t="inlineStr">
        <is>
          <t>Instruments by category</t>
        </is>
      </c>
      <c r="B12" s="4" t="inlineStr">
        <is>
          <t xml:space="preserve"> </t>
        </is>
      </c>
      <c r="C12" s="4" t="inlineStr">
        <is>
          <t xml:space="preserve"> </t>
        </is>
      </c>
      <c r="D12" s="4" t="inlineStr">
        <is>
          <t xml:space="preserve"> </t>
        </is>
      </c>
      <c r="E12" s="4" t="inlineStr">
        <is>
          <t xml:space="preserve"> </t>
        </is>
      </c>
    </row>
    <row r="13">
      <c r="A13" s="4" t="inlineStr">
        <is>
          <t>Significant unobservable inputs</t>
        </is>
      </c>
      <c r="B13" s="11" t="n">
        <v>0.017</v>
      </c>
      <c r="C13" s="4" t="inlineStr">
        <is>
          <t xml:space="preserve"> </t>
        </is>
      </c>
      <c r="D13" s="4" t="inlineStr">
        <is>
          <t xml:space="preserve"> </t>
        </is>
      </c>
      <c r="E13" s="4" t="inlineStr">
        <is>
          <t xml:space="preserve"> </t>
        </is>
      </c>
    </row>
    <row r="14">
      <c r="A14" s="4" t="inlineStr">
        <is>
          <t>Recurring | Treasury investments | Financial liabilities measured at FVTPL | Maximum | Expected rate of return</t>
        </is>
      </c>
      <c r="B14" s="4" t="inlineStr">
        <is>
          <t xml:space="preserve"> </t>
        </is>
      </c>
      <c r="C14" s="4" t="inlineStr">
        <is>
          <t xml:space="preserve"> </t>
        </is>
      </c>
      <c r="D14" s="4" t="inlineStr">
        <is>
          <t xml:space="preserve"> </t>
        </is>
      </c>
      <c r="E14" s="4" t="inlineStr">
        <is>
          <t xml:space="preserve"> </t>
        </is>
      </c>
    </row>
    <row r="15">
      <c r="A15" s="3" t="inlineStr">
        <is>
          <t>Instruments by category</t>
        </is>
      </c>
      <c r="B15" s="4" t="inlineStr">
        <is>
          <t xml:space="preserve"> </t>
        </is>
      </c>
      <c r="C15" s="4" t="inlineStr">
        <is>
          <t xml:space="preserve"> </t>
        </is>
      </c>
      <c r="D15" s="4" t="inlineStr">
        <is>
          <t xml:space="preserve"> </t>
        </is>
      </c>
      <c r="E15" s="4" t="inlineStr">
        <is>
          <t xml:space="preserve"> </t>
        </is>
      </c>
    </row>
    <row r="16">
      <c r="A16" s="4" t="inlineStr">
        <is>
          <t>Significant unobservable inputs</t>
        </is>
      </c>
      <c r="B16" s="11" t="n">
        <v>0.041</v>
      </c>
      <c r="C16" s="4" t="inlineStr">
        <is>
          <t xml:space="preserve"> </t>
        </is>
      </c>
      <c r="D16" s="4" t="inlineStr">
        <is>
          <t xml:space="preserve"> </t>
        </is>
      </c>
      <c r="E16" s="4" t="inlineStr">
        <is>
          <t xml:space="preserve"> </t>
        </is>
      </c>
    </row>
    <row r="17">
      <c r="A17" s="4" t="inlineStr">
        <is>
          <t>Recurring | Derivative liabilities and other financial liabilities | Financial liabilities measured at FVTPL</t>
        </is>
      </c>
      <c r="B17" s="4" t="inlineStr">
        <is>
          <t xml:space="preserve"> </t>
        </is>
      </c>
      <c r="C17" s="4" t="inlineStr">
        <is>
          <t xml:space="preserve"> </t>
        </is>
      </c>
      <c r="D17" s="4" t="inlineStr">
        <is>
          <t xml:space="preserve"> </t>
        </is>
      </c>
      <c r="E17" s="4" t="inlineStr">
        <is>
          <t xml:space="preserve"> </t>
        </is>
      </c>
    </row>
    <row r="18">
      <c r="A18" s="3" t="inlineStr">
        <is>
          <t>Instruments by category</t>
        </is>
      </c>
      <c r="B18" s="4" t="inlineStr">
        <is>
          <t xml:space="preserve"> </t>
        </is>
      </c>
      <c r="C18" s="4" t="inlineStr">
        <is>
          <t xml:space="preserve"> </t>
        </is>
      </c>
      <c r="D18" s="4" t="inlineStr">
        <is>
          <t xml:space="preserve"> </t>
        </is>
      </c>
      <c r="E18" s="4" t="inlineStr">
        <is>
          <t xml:space="preserve"> </t>
        </is>
      </c>
    </row>
    <row r="19">
      <c r="A19" s="4" t="inlineStr">
        <is>
          <t>Fair values</t>
        </is>
      </c>
      <c r="B19" s="6" t="n">
        <v>370666</v>
      </c>
      <c r="C19" s="6" t="n">
        <v>206497</v>
      </c>
      <c r="D19" s="4" t="inlineStr">
        <is>
          <t xml:space="preserve"> </t>
        </is>
      </c>
      <c r="E19" s="4" t="inlineStr">
        <is>
          <t xml:space="preserve"> </t>
        </is>
      </c>
    </row>
    <row r="20">
      <c r="A20" s="4" t="inlineStr">
        <is>
          <t>Recurring | Derivative liabilities and other financial liabilities | Financial liabilities measured at FVTPL | Minimum | Expected volatility</t>
        </is>
      </c>
      <c r="B20" s="4" t="inlineStr">
        <is>
          <t xml:space="preserve"> </t>
        </is>
      </c>
      <c r="C20" s="4" t="inlineStr">
        <is>
          <t xml:space="preserve"> </t>
        </is>
      </c>
      <c r="D20" s="4" t="inlineStr">
        <is>
          <t xml:space="preserve"> </t>
        </is>
      </c>
      <c r="E20" s="4" t="inlineStr">
        <is>
          <t xml:space="preserve"> </t>
        </is>
      </c>
    </row>
    <row r="21">
      <c r="A21" s="3" t="inlineStr">
        <is>
          <t>Instruments by category</t>
        </is>
      </c>
      <c r="B21" s="4" t="inlineStr">
        <is>
          <t xml:space="preserve"> </t>
        </is>
      </c>
      <c r="C21" s="4" t="inlineStr">
        <is>
          <t xml:space="preserve"> </t>
        </is>
      </c>
      <c r="D21" s="4" t="inlineStr">
        <is>
          <t xml:space="preserve"> </t>
        </is>
      </c>
      <c r="E21" s="4" t="inlineStr">
        <is>
          <t xml:space="preserve"> </t>
        </is>
      </c>
    </row>
    <row r="22">
      <c r="A22" s="4" t="inlineStr">
        <is>
          <t>Significant unobservable inputs</t>
        </is>
      </c>
      <c r="B22" s="11" t="n">
        <v>0.543</v>
      </c>
      <c r="C22" s="11" t="n">
        <v>0.361</v>
      </c>
      <c r="D22" s="4" t="inlineStr">
        <is>
          <t xml:space="preserve"> </t>
        </is>
      </c>
      <c r="E22" s="4" t="inlineStr">
        <is>
          <t xml:space="preserve"> </t>
        </is>
      </c>
    </row>
    <row r="23">
      <c r="A23" s="4" t="inlineStr">
        <is>
          <t>Recurring | Derivative liabilities and other financial liabilities | Financial liabilities measured at FVTPL | Minimum | Risk-free interest rate</t>
        </is>
      </c>
      <c r="B23" s="4" t="inlineStr">
        <is>
          <t xml:space="preserve"> </t>
        </is>
      </c>
      <c r="C23" s="4" t="inlineStr">
        <is>
          <t xml:space="preserve"> </t>
        </is>
      </c>
      <c r="D23" s="4" t="inlineStr">
        <is>
          <t xml:space="preserve"> </t>
        </is>
      </c>
      <c r="E23" s="4" t="inlineStr">
        <is>
          <t xml:space="preserve"> </t>
        </is>
      </c>
    </row>
    <row r="24">
      <c r="A24" s="3" t="inlineStr">
        <is>
          <t>Instruments by category</t>
        </is>
      </c>
      <c r="B24" s="4" t="inlineStr">
        <is>
          <t xml:space="preserve"> </t>
        </is>
      </c>
      <c r="C24" s="4" t="inlineStr">
        <is>
          <t xml:space="preserve"> </t>
        </is>
      </c>
      <c r="D24" s="4" t="inlineStr">
        <is>
          <t xml:space="preserve"> </t>
        </is>
      </c>
      <c r="E24" s="4" t="inlineStr">
        <is>
          <t xml:space="preserve"> </t>
        </is>
      </c>
    </row>
    <row r="25">
      <c r="A25" s="4" t="inlineStr">
        <is>
          <t>Significant unobservable inputs</t>
        </is>
      </c>
      <c r="B25" s="11" t="n">
        <v>0.017</v>
      </c>
      <c r="C25" s="11" t="n">
        <v>0.044</v>
      </c>
      <c r="D25" s="4" t="inlineStr">
        <is>
          <t xml:space="preserve"> </t>
        </is>
      </c>
      <c r="E25" s="4" t="inlineStr">
        <is>
          <t xml:space="preserve"> </t>
        </is>
      </c>
    </row>
    <row r="26">
      <c r="A26" s="4" t="inlineStr">
        <is>
          <t>Recurring | Derivative liabilities and other financial liabilities | Financial liabilities measured at FVTPL | Maximum | Expected volatility</t>
        </is>
      </c>
      <c r="B26" s="4" t="inlineStr">
        <is>
          <t xml:space="preserve"> </t>
        </is>
      </c>
      <c r="C26" s="4" t="inlineStr">
        <is>
          <t xml:space="preserve"> </t>
        </is>
      </c>
      <c r="D26" s="4" t="inlineStr">
        <is>
          <t xml:space="preserve"> </t>
        </is>
      </c>
      <c r="E26" s="4" t="inlineStr">
        <is>
          <t xml:space="preserve"> </t>
        </is>
      </c>
    </row>
    <row r="27">
      <c r="A27" s="3" t="inlineStr">
        <is>
          <t>Instruments by category</t>
        </is>
      </c>
      <c r="B27" s="4" t="inlineStr">
        <is>
          <t xml:space="preserve"> </t>
        </is>
      </c>
      <c r="C27" s="4" t="inlineStr">
        <is>
          <t xml:space="preserve"> </t>
        </is>
      </c>
      <c r="D27" s="4" t="inlineStr">
        <is>
          <t xml:space="preserve"> </t>
        </is>
      </c>
      <c r="E27" s="4" t="inlineStr">
        <is>
          <t xml:space="preserve"> </t>
        </is>
      </c>
    </row>
    <row r="28">
      <c r="A28" s="4" t="inlineStr">
        <is>
          <t>Significant unobservable inputs</t>
        </is>
      </c>
      <c r="B28" s="11" t="n">
        <v>0.672</v>
      </c>
      <c r="C28" s="11" t="n">
        <v>0.463</v>
      </c>
      <c r="D28" s="4" t="inlineStr">
        <is>
          <t xml:space="preserve"> </t>
        </is>
      </c>
      <c r="E28" s="4" t="inlineStr">
        <is>
          <t xml:space="preserve"> </t>
        </is>
      </c>
    </row>
    <row r="29">
      <c r="A29" s="4" t="inlineStr">
        <is>
          <t>Recurring | Derivative liabilities and other financial liabilities | Financial liabilities measured at FVTPL | Maximum | Risk-free interest rate</t>
        </is>
      </c>
      <c r="B29" s="4" t="inlineStr">
        <is>
          <t xml:space="preserve"> </t>
        </is>
      </c>
      <c r="C29" s="4" t="inlineStr">
        <is>
          <t xml:space="preserve"> </t>
        </is>
      </c>
      <c r="D29" s="4" t="inlineStr">
        <is>
          <t xml:space="preserve"> </t>
        </is>
      </c>
      <c r="E29" s="4" t="inlineStr">
        <is>
          <t xml:space="preserve"> </t>
        </is>
      </c>
    </row>
    <row r="30">
      <c r="A30" s="3" t="inlineStr">
        <is>
          <t>Instruments by category</t>
        </is>
      </c>
      <c r="B30" s="4" t="inlineStr">
        <is>
          <t xml:space="preserve"> </t>
        </is>
      </c>
      <c r="C30" s="4" t="inlineStr">
        <is>
          <t xml:space="preserve"> </t>
        </is>
      </c>
      <c r="D30" s="4" t="inlineStr">
        <is>
          <t xml:space="preserve"> </t>
        </is>
      </c>
      <c r="E30" s="4" t="inlineStr">
        <is>
          <t xml:space="preserve"> </t>
        </is>
      </c>
    </row>
    <row r="31">
      <c r="A31" s="4" t="inlineStr">
        <is>
          <t>Significant unobservable inputs</t>
        </is>
      </c>
      <c r="B31" s="11" t="n">
        <v>0.044</v>
      </c>
      <c r="C31" s="11" t="n">
        <v>0.057</v>
      </c>
      <c r="D31" s="4" t="inlineStr">
        <is>
          <t xml:space="preserve"> </t>
        </is>
      </c>
      <c r="E31" s="4" t="inlineStr">
        <is>
          <t xml:space="preserve"> </t>
        </is>
      </c>
    </row>
    <row r="32">
      <c r="A32" s="4" t="inlineStr">
        <is>
          <t>Recurring | Investments in ordinary and preferred shares | Financial assets measured at FVTPL</t>
        </is>
      </c>
      <c r="B32" s="4" t="inlineStr">
        <is>
          <t xml:space="preserve"> </t>
        </is>
      </c>
      <c r="C32" s="4" t="inlineStr">
        <is>
          <t xml:space="preserve"> </t>
        </is>
      </c>
      <c r="D32" s="4" t="inlineStr">
        <is>
          <t xml:space="preserve"> </t>
        </is>
      </c>
      <c r="E32" s="4" t="inlineStr">
        <is>
          <t xml:space="preserve"> </t>
        </is>
      </c>
    </row>
    <row r="33">
      <c r="A33" s="3" t="inlineStr">
        <is>
          <t>Instruments by category</t>
        </is>
      </c>
      <c r="B33" s="4" t="inlineStr">
        <is>
          <t xml:space="preserve"> </t>
        </is>
      </c>
      <c r="C33" s="4" t="inlineStr">
        <is>
          <t xml:space="preserve"> </t>
        </is>
      </c>
      <c r="D33" s="4" t="inlineStr">
        <is>
          <t xml:space="preserve"> </t>
        </is>
      </c>
      <c r="E33" s="4" t="inlineStr">
        <is>
          <t xml:space="preserve"> </t>
        </is>
      </c>
    </row>
    <row r="34">
      <c r="A34" s="4" t="inlineStr">
        <is>
          <t>Fair values</t>
        </is>
      </c>
      <c r="B34" s="6" t="n">
        <v>1949716</v>
      </c>
      <c r="C34" s="6" t="n">
        <v>1353658</v>
      </c>
      <c r="D34" s="6" t="n">
        <v>939660</v>
      </c>
      <c r="E34" s="6" t="n">
        <v>933926</v>
      </c>
    </row>
    <row r="35">
      <c r="A35" s="4" t="inlineStr">
        <is>
          <t>Recurring | Investments in ordinary and preferred shares | Financial assets measured at FVTPL | Minimum | Expected volatility</t>
        </is>
      </c>
      <c r="B35" s="4" t="inlineStr">
        <is>
          <t xml:space="preserve"> </t>
        </is>
      </c>
      <c r="C35" s="4" t="inlineStr">
        <is>
          <t xml:space="preserve"> </t>
        </is>
      </c>
      <c r="D35" s="4" t="inlineStr">
        <is>
          <t xml:space="preserve"> </t>
        </is>
      </c>
      <c r="E35" s="4" t="inlineStr">
        <is>
          <t xml:space="preserve"> </t>
        </is>
      </c>
    </row>
    <row r="36">
      <c r="A36" s="3" t="inlineStr">
        <is>
          <t>Instruments by category</t>
        </is>
      </c>
      <c r="B36" s="4" t="inlineStr">
        <is>
          <t xml:space="preserve"> </t>
        </is>
      </c>
      <c r="C36" s="4" t="inlineStr">
        <is>
          <t xml:space="preserve"> </t>
        </is>
      </c>
      <c r="D36" s="4" t="inlineStr">
        <is>
          <t xml:space="preserve"> </t>
        </is>
      </c>
      <c r="E36" s="4" t="inlineStr">
        <is>
          <t xml:space="preserve"> </t>
        </is>
      </c>
    </row>
    <row r="37">
      <c r="A37" s="4" t="inlineStr">
        <is>
          <t>Significant unobservable inputs</t>
        </is>
      </c>
      <c r="B37" s="11" t="n">
        <v>0.278</v>
      </c>
      <c r="C37" s="11" t="n">
        <v>0.422</v>
      </c>
      <c r="D37" s="11" t="n">
        <v>0.389</v>
      </c>
      <c r="E37" s="11" t="n">
        <v>0.481</v>
      </c>
    </row>
    <row r="38">
      <c r="A38" s="4" t="inlineStr">
        <is>
          <t>Recurring | Investments in ordinary and preferred shares | Financial assets measured at FVTPL | Minimum | Discount for lack of marketability ("DLOM")</t>
        </is>
      </c>
      <c r="B38" s="4" t="inlineStr">
        <is>
          <t xml:space="preserve"> </t>
        </is>
      </c>
      <c r="C38" s="4" t="inlineStr">
        <is>
          <t xml:space="preserve"> </t>
        </is>
      </c>
      <c r="D38" s="4" t="inlineStr">
        <is>
          <t xml:space="preserve"> </t>
        </is>
      </c>
      <c r="E38" s="4" t="inlineStr">
        <is>
          <t xml:space="preserve"> </t>
        </is>
      </c>
    </row>
    <row r="39">
      <c r="A39" s="3" t="inlineStr">
        <is>
          <t>Instruments by category</t>
        </is>
      </c>
      <c r="B39" s="4" t="inlineStr">
        <is>
          <t xml:space="preserve"> </t>
        </is>
      </c>
      <c r="C39" s="4" t="inlineStr">
        <is>
          <t xml:space="preserve"> </t>
        </is>
      </c>
      <c r="D39" s="4" t="inlineStr">
        <is>
          <t xml:space="preserve"> </t>
        </is>
      </c>
      <c r="E39" s="4" t="inlineStr">
        <is>
          <t xml:space="preserve"> </t>
        </is>
      </c>
    </row>
    <row r="40">
      <c r="A40" s="4" t="inlineStr">
        <is>
          <t>Significant unobservable inputs</t>
        </is>
      </c>
      <c r="B40" s="11" t="n">
        <v>0.038</v>
      </c>
      <c r="C40" s="11" t="n">
        <v>0.048</v>
      </c>
      <c r="D40" s="8" t="n">
        <v>0.05</v>
      </c>
      <c r="E40" s="11" t="n">
        <v>0.075</v>
      </c>
    </row>
    <row r="41">
      <c r="A41" s="4" t="inlineStr">
        <is>
          <t>Recurring | Investments in ordinary and preferred shares | Financial assets measured at FVTPL | Minimum | Risk-free interest rate</t>
        </is>
      </c>
      <c r="B41" s="4" t="inlineStr">
        <is>
          <t xml:space="preserve"> </t>
        </is>
      </c>
      <c r="C41" s="4" t="inlineStr">
        <is>
          <t xml:space="preserve"> </t>
        </is>
      </c>
      <c r="D41" s="4" t="inlineStr">
        <is>
          <t xml:space="preserve"> </t>
        </is>
      </c>
      <c r="E41" s="4" t="inlineStr">
        <is>
          <t xml:space="preserve"> </t>
        </is>
      </c>
    </row>
    <row r="42">
      <c r="A42" s="3" t="inlineStr">
        <is>
          <t>Instruments by category</t>
        </is>
      </c>
      <c r="B42" s="4" t="inlineStr">
        <is>
          <t xml:space="preserve"> </t>
        </is>
      </c>
      <c r="C42" s="4" t="inlineStr">
        <is>
          <t xml:space="preserve"> </t>
        </is>
      </c>
      <c r="D42" s="4" t="inlineStr">
        <is>
          <t xml:space="preserve"> </t>
        </is>
      </c>
      <c r="E42" s="4" t="inlineStr">
        <is>
          <t xml:space="preserve"> </t>
        </is>
      </c>
    </row>
    <row r="43">
      <c r="A43" s="4" t="inlineStr">
        <is>
          <t>Significant unobservable inputs</t>
        </is>
      </c>
      <c r="B43" s="11" t="n">
        <v>0.015</v>
      </c>
      <c r="C43" s="11" t="n">
        <v>0.021</v>
      </c>
      <c r="D43" s="11" t="n">
        <v>0.021</v>
      </c>
      <c r="E43" s="11" t="n">
        <v>0.005</v>
      </c>
    </row>
    <row r="44">
      <c r="A44" s="4" t="inlineStr">
        <is>
          <t>Recurring | Investments in ordinary and preferred shares | Financial assets measured at FVTPL | Maximum | Expected volatility</t>
        </is>
      </c>
      <c r="B44" s="4" t="inlineStr">
        <is>
          <t xml:space="preserve"> </t>
        </is>
      </c>
      <c r="C44" s="4" t="inlineStr">
        <is>
          <t xml:space="preserve"> </t>
        </is>
      </c>
      <c r="D44" s="4" t="inlineStr">
        <is>
          <t xml:space="preserve"> </t>
        </is>
      </c>
      <c r="E44" s="4" t="inlineStr">
        <is>
          <t xml:space="preserve"> </t>
        </is>
      </c>
    </row>
    <row r="45">
      <c r="A45" s="3" t="inlineStr">
        <is>
          <t>Instruments by category</t>
        </is>
      </c>
      <c r="B45" s="4" t="inlineStr">
        <is>
          <t xml:space="preserve"> </t>
        </is>
      </c>
      <c r="C45" s="4" t="inlineStr">
        <is>
          <t xml:space="preserve"> </t>
        </is>
      </c>
      <c r="D45" s="4" t="inlineStr">
        <is>
          <t xml:space="preserve"> </t>
        </is>
      </c>
      <c r="E45" s="4" t="inlineStr">
        <is>
          <t xml:space="preserve"> </t>
        </is>
      </c>
    </row>
    <row r="46">
      <c r="A46" s="4" t="inlineStr">
        <is>
          <t>Significant unobservable inputs</t>
        </is>
      </c>
      <c r="B46" s="11" t="n">
        <v>0.792</v>
      </c>
      <c r="C46" s="11" t="n">
        <v>0.649</v>
      </c>
      <c r="D46" s="8" t="n">
        <v>0.51</v>
      </c>
      <c r="E46" s="8" t="n">
        <v>0.63</v>
      </c>
    </row>
    <row r="47">
      <c r="A47" s="4" t="inlineStr">
        <is>
          <t>Recurring | Investments in ordinary and preferred shares | Financial assets measured at FVTPL | Maximum | Discount for lack of marketability ("DLOM")</t>
        </is>
      </c>
      <c r="B47" s="4" t="inlineStr">
        <is>
          <t xml:space="preserve"> </t>
        </is>
      </c>
      <c r="C47" s="4" t="inlineStr">
        <is>
          <t xml:space="preserve"> </t>
        </is>
      </c>
      <c r="D47" s="4" t="inlineStr">
        <is>
          <t xml:space="preserve"> </t>
        </is>
      </c>
      <c r="E47" s="4" t="inlineStr">
        <is>
          <t xml:space="preserve"> </t>
        </is>
      </c>
    </row>
    <row r="48">
      <c r="A48" s="3" t="inlineStr">
        <is>
          <t>Instruments by category</t>
        </is>
      </c>
      <c r="B48" s="4" t="inlineStr">
        <is>
          <t xml:space="preserve"> </t>
        </is>
      </c>
      <c r="C48" s="4" t="inlineStr">
        <is>
          <t xml:space="preserve"> </t>
        </is>
      </c>
      <c r="D48" s="4" t="inlineStr">
        <is>
          <t xml:space="preserve"> </t>
        </is>
      </c>
      <c r="E48" s="4" t="inlineStr">
        <is>
          <t xml:space="preserve"> </t>
        </is>
      </c>
    </row>
    <row r="49">
      <c r="A49" s="4" t="inlineStr">
        <is>
          <t>Significant unobservable inputs</t>
        </is>
      </c>
      <c r="B49" s="11" t="n">
        <v>0.293</v>
      </c>
      <c r="C49" s="8" t="n">
        <v>0.29</v>
      </c>
      <c r="D49" s="11" t="n">
        <v>0.057</v>
      </c>
      <c r="E49" s="11" t="n">
        <v>0.095</v>
      </c>
    </row>
    <row r="50">
      <c r="A50" s="4" t="inlineStr">
        <is>
          <t>Recurring | Investments in ordinary and preferred shares | Financial assets measured at FVTPL | Maximum | Risk-free interest rate</t>
        </is>
      </c>
      <c r="B50" s="4" t="inlineStr">
        <is>
          <t xml:space="preserve"> </t>
        </is>
      </c>
      <c r="C50" s="4" t="inlineStr">
        <is>
          <t xml:space="preserve"> </t>
        </is>
      </c>
      <c r="D50" s="4" t="inlineStr">
        <is>
          <t xml:space="preserve"> </t>
        </is>
      </c>
      <c r="E50" s="4" t="inlineStr">
        <is>
          <t xml:space="preserve"> </t>
        </is>
      </c>
    </row>
    <row r="51">
      <c r="A51" s="3" t="inlineStr">
        <is>
          <t>Instruments by category</t>
        </is>
      </c>
      <c r="B51" s="4" t="inlineStr">
        <is>
          <t xml:space="preserve"> </t>
        </is>
      </c>
      <c r="C51" s="4" t="inlineStr">
        <is>
          <t xml:space="preserve"> </t>
        </is>
      </c>
      <c r="D51" s="4" t="inlineStr">
        <is>
          <t xml:space="preserve"> </t>
        </is>
      </c>
      <c r="E51" s="4" t="inlineStr">
        <is>
          <t xml:space="preserve"> </t>
        </is>
      </c>
    </row>
    <row r="52">
      <c r="A52" s="4" t="inlineStr">
        <is>
          <t>Significant unobservable inputs</t>
        </is>
      </c>
      <c r="B52" s="11" t="n">
        <v>0.038</v>
      </c>
      <c r="C52" s="11" t="n">
        <v>0.042</v>
      </c>
      <c r="D52" s="11" t="n">
        <v>0.047</v>
      </c>
      <c r="E52" s="11" t="n">
        <v>0.02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Key assumptions used for preferred shares issued by subsidiaries (Details) - Preferred shares issued by subsidiaries - Financial liabilities measured at FVTPL</t>
        </is>
      </c>
      <c r="B1" s="2" t="inlineStr">
        <is>
          <t>Dec. 31, 2024</t>
        </is>
      </c>
      <c r="C1" s="2" t="inlineStr">
        <is>
          <t>Dec. 31, 2023</t>
        </is>
      </c>
      <c r="D1" s="2" t="inlineStr">
        <is>
          <t>Dec. 31, 2022</t>
        </is>
      </c>
      <c r="E1" s="2" t="inlineStr">
        <is>
          <t>Dec. 31, 2021</t>
        </is>
      </c>
    </row>
    <row r="2">
      <c r="A2" s="4" t="inlineStr">
        <is>
          <t>Voyager Group Inc. | Risk-free interest rate</t>
        </is>
      </c>
      <c r="B2" s="4" t="inlineStr">
        <is>
          <t xml:space="preserve"> </t>
        </is>
      </c>
      <c r="C2" s="4" t="inlineStr">
        <is>
          <t xml:space="preserve"> </t>
        </is>
      </c>
      <c r="D2" s="4" t="inlineStr">
        <is>
          <t xml:space="preserve"> </t>
        </is>
      </c>
      <c r="E2" s="4" t="inlineStr">
        <is>
          <t xml:space="preserve"> </t>
        </is>
      </c>
    </row>
    <row r="3">
      <c r="A3" s="3" t="inlineStr">
        <is>
          <t>Key assumptions used for preferred shares issued by subsidiaries</t>
        </is>
      </c>
      <c r="B3" s="4" t="inlineStr">
        <is>
          <t xml:space="preserve"> </t>
        </is>
      </c>
      <c r="C3" s="4" t="inlineStr">
        <is>
          <t xml:space="preserve"> </t>
        </is>
      </c>
      <c r="D3" s="4" t="inlineStr">
        <is>
          <t xml:space="preserve"> </t>
        </is>
      </c>
      <c r="E3" s="4" t="inlineStr">
        <is>
          <t xml:space="preserve"> </t>
        </is>
      </c>
    </row>
    <row r="4">
      <c r="A4" s="4" t="inlineStr">
        <is>
          <t>Significant unobservable inputs</t>
        </is>
      </c>
      <c r="B4" s="11" t="n">
        <v>0.044</v>
      </c>
      <c r="C4" s="11" t="n">
        <v>0.039</v>
      </c>
      <c r="D4" s="11" t="n">
        <v>0.039</v>
      </c>
      <c r="E4" s="11" t="n">
        <v>0.015</v>
      </c>
    </row>
    <row r="5">
      <c r="A5" s="4" t="inlineStr">
        <is>
          <t>Voyager Group Inc. | DLOM</t>
        </is>
      </c>
      <c r="B5" s="4" t="inlineStr">
        <is>
          <t xml:space="preserve"> </t>
        </is>
      </c>
      <c r="C5" s="4" t="inlineStr">
        <is>
          <t xml:space="preserve"> </t>
        </is>
      </c>
      <c r="D5" s="4" t="inlineStr">
        <is>
          <t xml:space="preserve"> </t>
        </is>
      </c>
      <c r="E5" s="4" t="inlineStr">
        <is>
          <t xml:space="preserve"> </t>
        </is>
      </c>
    </row>
    <row r="6">
      <c r="A6" s="3" t="inlineStr">
        <is>
          <t>Key assumptions used for preferred shares issued by subsidiaries</t>
        </is>
      </c>
      <c r="B6" s="4" t="inlineStr">
        <is>
          <t xml:space="preserve"> </t>
        </is>
      </c>
      <c r="C6" s="4" t="inlineStr">
        <is>
          <t xml:space="preserve"> </t>
        </is>
      </c>
      <c r="D6" s="4" t="inlineStr">
        <is>
          <t xml:space="preserve"> </t>
        </is>
      </c>
      <c r="E6" s="4" t="inlineStr">
        <is>
          <t xml:space="preserve"> </t>
        </is>
      </c>
    </row>
    <row r="7">
      <c r="A7" s="4" t="inlineStr">
        <is>
          <t>Significant unobservable inputs</t>
        </is>
      </c>
      <c r="B7" s="8" t="n">
        <v>0.13</v>
      </c>
      <c r="C7" s="11" t="n">
        <v>0.125</v>
      </c>
      <c r="D7" s="11" t="n">
        <v>0.125</v>
      </c>
      <c r="E7" s="11" t="n">
        <v>0.138</v>
      </c>
    </row>
    <row r="8">
      <c r="A8" s="4" t="inlineStr">
        <is>
          <t>Voyager Group Inc. | Expected volatility</t>
        </is>
      </c>
      <c r="B8" s="4" t="inlineStr">
        <is>
          <t xml:space="preserve"> </t>
        </is>
      </c>
      <c r="C8" s="4" t="inlineStr">
        <is>
          <t xml:space="preserve"> </t>
        </is>
      </c>
      <c r="D8" s="4" t="inlineStr">
        <is>
          <t xml:space="preserve"> </t>
        </is>
      </c>
      <c r="E8" s="4" t="inlineStr">
        <is>
          <t xml:space="preserve"> </t>
        </is>
      </c>
    </row>
    <row r="9">
      <c r="A9" s="3" t="inlineStr">
        <is>
          <t>Key assumptions used for preferred shares issued by subsidiaries</t>
        </is>
      </c>
      <c r="B9" s="4" t="inlineStr">
        <is>
          <t xml:space="preserve"> </t>
        </is>
      </c>
      <c r="C9" s="4" t="inlineStr">
        <is>
          <t xml:space="preserve"> </t>
        </is>
      </c>
      <c r="D9" s="4" t="inlineStr">
        <is>
          <t xml:space="preserve"> </t>
        </is>
      </c>
      <c r="E9" s="4" t="inlineStr">
        <is>
          <t xml:space="preserve"> </t>
        </is>
      </c>
    </row>
    <row r="10">
      <c r="A10" s="4" t="inlineStr">
        <is>
          <t>Significant unobservable inputs</t>
        </is>
      </c>
      <c r="B10" s="11" t="n">
        <v>0.544</v>
      </c>
      <c r="C10" s="11" t="n">
        <v>0.535</v>
      </c>
      <c r="D10" s="11" t="n">
        <v>0.554</v>
      </c>
      <c r="E10" s="11" t="n">
        <v>0.495</v>
      </c>
    </row>
    <row r="11">
      <c r="A11" s="4" t="inlineStr">
        <is>
          <t>Soda Technology Inc. | Risk-free interest rate</t>
        </is>
      </c>
      <c r="B11" s="4" t="inlineStr">
        <is>
          <t xml:space="preserve"> </t>
        </is>
      </c>
      <c r="C11" s="4" t="inlineStr">
        <is>
          <t xml:space="preserve"> </t>
        </is>
      </c>
      <c r="D11" s="4" t="inlineStr">
        <is>
          <t xml:space="preserve"> </t>
        </is>
      </c>
      <c r="E11" s="4" t="inlineStr">
        <is>
          <t xml:space="preserve"> </t>
        </is>
      </c>
    </row>
    <row r="12">
      <c r="A12" s="3" t="inlineStr">
        <is>
          <t>Key assumptions used for preferred shares issued by subsidiaries</t>
        </is>
      </c>
      <c r="B12" s="4" t="inlineStr">
        <is>
          <t xml:space="preserve"> </t>
        </is>
      </c>
      <c r="C12" s="4" t="inlineStr">
        <is>
          <t xml:space="preserve"> </t>
        </is>
      </c>
      <c r="D12" s="4" t="inlineStr">
        <is>
          <t xml:space="preserve"> </t>
        </is>
      </c>
      <c r="E12" s="4" t="inlineStr">
        <is>
          <t xml:space="preserve"> </t>
        </is>
      </c>
    </row>
    <row r="13">
      <c r="A13" s="4" t="inlineStr">
        <is>
          <t>Significant unobservable inputs</t>
        </is>
      </c>
      <c r="B13" s="11" t="n">
        <v>0.042</v>
      </c>
      <c r="C13" s="11" t="n">
        <v>0.041</v>
      </c>
      <c r="D13" s="11" t="n">
        <v>0.042</v>
      </c>
      <c r="E13" s="11" t="n">
        <v>0.012</v>
      </c>
    </row>
    <row r="14">
      <c r="A14" s="4" t="inlineStr">
        <is>
          <t>Soda Technology Inc. | DLOM</t>
        </is>
      </c>
      <c r="B14" s="4" t="inlineStr">
        <is>
          <t xml:space="preserve"> </t>
        </is>
      </c>
      <c r="C14" s="4" t="inlineStr">
        <is>
          <t xml:space="preserve"> </t>
        </is>
      </c>
      <c r="D14" s="4" t="inlineStr">
        <is>
          <t xml:space="preserve"> </t>
        </is>
      </c>
      <c r="E14" s="4" t="inlineStr">
        <is>
          <t xml:space="preserve"> </t>
        </is>
      </c>
    </row>
    <row r="15">
      <c r="A15" s="3" t="inlineStr">
        <is>
          <t>Key assumptions used for preferred shares issued by subsidiaries</t>
        </is>
      </c>
      <c r="B15" s="4" t="inlineStr">
        <is>
          <t xml:space="preserve"> </t>
        </is>
      </c>
      <c r="C15" s="4" t="inlineStr">
        <is>
          <t xml:space="preserve"> </t>
        </is>
      </c>
      <c r="D15" s="4" t="inlineStr">
        <is>
          <t xml:space="preserve"> </t>
        </is>
      </c>
      <c r="E15" s="4" t="inlineStr">
        <is>
          <t xml:space="preserve"> </t>
        </is>
      </c>
    </row>
    <row r="16">
      <c r="A16" s="4" t="inlineStr">
        <is>
          <t>Significant unobservable inputs</t>
        </is>
      </c>
      <c r="B16" s="11" t="n">
        <v>0.057</v>
      </c>
      <c r="C16" s="11" t="n">
        <v>0.06900000000000001</v>
      </c>
      <c r="D16" s="11" t="n">
        <v>0.089</v>
      </c>
      <c r="E16" s="11" t="n">
        <v>0.102</v>
      </c>
    </row>
    <row r="17">
      <c r="A17" s="4" t="inlineStr">
        <is>
          <t>Soda Technology Inc. | Expected volatility</t>
        </is>
      </c>
      <c r="B17" s="4" t="inlineStr">
        <is>
          <t xml:space="preserve"> </t>
        </is>
      </c>
      <c r="C17" s="4" t="inlineStr">
        <is>
          <t xml:space="preserve"> </t>
        </is>
      </c>
      <c r="D17" s="4" t="inlineStr">
        <is>
          <t xml:space="preserve"> </t>
        </is>
      </c>
      <c r="E17" s="4" t="inlineStr">
        <is>
          <t xml:space="preserve"> </t>
        </is>
      </c>
    </row>
    <row r="18">
      <c r="A18" s="3" t="inlineStr">
        <is>
          <t>Key assumptions used for preferred shares issued by subsidiaries</t>
        </is>
      </c>
      <c r="B18" s="4" t="inlineStr">
        <is>
          <t xml:space="preserve"> </t>
        </is>
      </c>
      <c r="C18" s="4" t="inlineStr">
        <is>
          <t xml:space="preserve"> </t>
        </is>
      </c>
      <c r="D18" s="4" t="inlineStr">
        <is>
          <t xml:space="preserve"> </t>
        </is>
      </c>
      <c r="E18" s="4" t="inlineStr">
        <is>
          <t xml:space="preserve"> </t>
        </is>
      </c>
    </row>
    <row r="19">
      <c r="A19" s="4" t="inlineStr">
        <is>
          <t>Significant unobservable inputs</t>
        </is>
      </c>
      <c r="B19" s="11" t="n">
        <v>0.412</v>
      </c>
      <c r="C19" s="11" t="n">
        <v>0.392</v>
      </c>
      <c r="D19" s="11" t="n">
        <v>0.444</v>
      </c>
      <c r="E19" s="11" t="n">
        <v>0.457</v>
      </c>
    </row>
    <row r="20">
      <c r="A20" s="4" t="inlineStr">
        <is>
          <t>City Puzzle Holding Limited | Risk-free interest rate</t>
        </is>
      </c>
      <c r="B20" s="4" t="inlineStr">
        <is>
          <t xml:space="preserve"> </t>
        </is>
      </c>
      <c r="C20" s="4" t="inlineStr">
        <is>
          <t xml:space="preserve"> </t>
        </is>
      </c>
      <c r="D20" s="4" t="inlineStr">
        <is>
          <t xml:space="preserve"> </t>
        </is>
      </c>
      <c r="E20" s="4" t="inlineStr">
        <is>
          <t xml:space="preserve"> </t>
        </is>
      </c>
    </row>
    <row r="21">
      <c r="A21" s="3" t="inlineStr">
        <is>
          <t>Key assumptions used for preferred shares issued by subsidiaries</t>
        </is>
      </c>
      <c r="B21" s="4" t="inlineStr">
        <is>
          <t xml:space="preserve"> </t>
        </is>
      </c>
      <c r="C21" s="4" t="inlineStr">
        <is>
          <t xml:space="preserve"> </t>
        </is>
      </c>
      <c r="D21" s="4" t="inlineStr">
        <is>
          <t xml:space="preserve"> </t>
        </is>
      </c>
      <c r="E21" s="4" t="inlineStr">
        <is>
          <t xml:space="preserve"> </t>
        </is>
      </c>
    </row>
    <row r="22">
      <c r="A22" s="4" t="inlineStr">
        <is>
          <t>Significant unobservable inputs</t>
        </is>
      </c>
      <c r="B22" s="11" t="n">
        <v>0.043</v>
      </c>
      <c r="C22" s="11" t="n">
        <v>0.042</v>
      </c>
      <c r="D22" s="11" t="n">
        <v>0.042</v>
      </c>
      <c r="E22" s="11" t="n">
        <v>0.011</v>
      </c>
    </row>
    <row r="23">
      <c r="A23" s="4" t="inlineStr">
        <is>
          <t>City Puzzle Holding Limited | DLOM</t>
        </is>
      </c>
      <c r="B23" s="4" t="inlineStr">
        <is>
          <t xml:space="preserve"> </t>
        </is>
      </c>
      <c r="C23" s="4" t="inlineStr">
        <is>
          <t xml:space="preserve"> </t>
        </is>
      </c>
      <c r="D23" s="4" t="inlineStr">
        <is>
          <t xml:space="preserve"> </t>
        </is>
      </c>
      <c r="E23" s="4" t="inlineStr">
        <is>
          <t xml:space="preserve"> </t>
        </is>
      </c>
    </row>
    <row r="24">
      <c r="A24" s="3" t="inlineStr">
        <is>
          <t>Key assumptions used for preferred shares issued by subsidiaries</t>
        </is>
      </c>
      <c r="B24" s="4" t="inlineStr">
        <is>
          <t xml:space="preserve"> </t>
        </is>
      </c>
      <c r="C24" s="4" t="inlineStr">
        <is>
          <t xml:space="preserve"> </t>
        </is>
      </c>
      <c r="D24" s="4" t="inlineStr">
        <is>
          <t xml:space="preserve"> </t>
        </is>
      </c>
      <c r="E24" s="4" t="inlineStr">
        <is>
          <t xml:space="preserve"> </t>
        </is>
      </c>
    </row>
    <row r="25">
      <c r="A25" s="4" t="inlineStr">
        <is>
          <t>Significant unobservable inputs</t>
        </is>
      </c>
      <c r="B25" s="11" t="n">
        <v>0.103</v>
      </c>
      <c r="C25" s="11" t="n">
        <v>0.067</v>
      </c>
      <c r="D25" s="11" t="n">
        <v>0.111</v>
      </c>
      <c r="E25" s="11" t="n">
        <v>0.118</v>
      </c>
    </row>
    <row r="26">
      <c r="A26" s="4" t="inlineStr">
        <is>
          <t>City Puzzle Holding Limited | Expected volatility</t>
        </is>
      </c>
      <c r="B26" s="4" t="inlineStr">
        <is>
          <t xml:space="preserve"> </t>
        </is>
      </c>
      <c r="C26" s="4" t="inlineStr">
        <is>
          <t xml:space="preserve"> </t>
        </is>
      </c>
      <c r="D26" s="4" t="inlineStr">
        <is>
          <t xml:space="preserve"> </t>
        </is>
      </c>
      <c r="E26" s="4" t="inlineStr">
        <is>
          <t xml:space="preserve"> </t>
        </is>
      </c>
    </row>
    <row r="27">
      <c r="A27" s="3" t="inlineStr">
        <is>
          <t>Key assumptions used for preferred shares issued by subsidiaries</t>
        </is>
      </c>
      <c r="B27" s="4" t="inlineStr">
        <is>
          <t xml:space="preserve"> </t>
        </is>
      </c>
      <c r="C27" s="4" t="inlineStr">
        <is>
          <t xml:space="preserve"> </t>
        </is>
      </c>
      <c r="D27" s="4" t="inlineStr">
        <is>
          <t xml:space="preserve"> </t>
        </is>
      </c>
      <c r="E27" s="4" t="inlineStr">
        <is>
          <t xml:space="preserve"> </t>
        </is>
      </c>
    </row>
    <row r="28">
      <c r="A28" s="4" t="inlineStr">
        <is>
          <t>Significant unobservable inputs</t>
        </is>
      </c>
      <c r="B28" s="11" t="n">
        <v>0.485</v>
      </c>
      <c r="C28" s="11" t="n">
        <v>0.413</v>
      </c>
      <c r="D28" s="11" t="n">
        <v>0.611</v>
      </c>
      <c r="E28" s="11" t="n">
        <v>0.57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Valuation process, inputs and relationships to fair value - Additional information (Details) - CNY (¥) ¥ in Thousands</t>
        </is>
      </c>
      <c r="B1" s="2" t="inlineStr">
        <is>
          <t>12 Months Ended</t>
        </is>
      </c>
    </row>
    <row r="2">
      <c r="B2" s="2" t="inlineStr">
        <is>
          <t>Dec. 31, 2024</t>
        </is>
      </c>
      <c r="C2" s="2" t="inlineStr">
        <is>
          <t>Dec. 31, 2023</t>
        </is>
      </c>
      <c r="D2" s="2" t="inlineStr">
        <is>
          <t>Dec. 31, 2022</t>
        </is>
      </c>
    </row>
    <row r="3">
      <c r="A3" s="4" t="inlineStr">
        <is>
          <t>Preferred shares issued by subsidiaries | Financial liabilities measured at FVTPL | Risk-free interest rate</t>
        </is>
      </c>
      <c r="B3" s="4" t="inlineStr">
        <is>
          <t xml:space="preserve"> </t>
        </is>
      </c>
      <c r="C3" s="4" t="inlineStr">
        <is>
          <t xml:space="preserve"> </t>
        </is>
      </c>
      <c r="D3" s="4" t="inlineStr">
        <is>
          <t xml:space="preserve"> </t>
        </is>
      </c>
    </row>
    <row r="4">
      <c r="A4" s="3" t="inlineStr">
        <is>
          <t>Instruments by category</t>
        </is>
      </c>
      <c r="B4" s="4" t="inlineStr">
        <is>
          <t xml:space="preserve"> </t>
        </is>
      </c>
      <c r="C4" s="4" t="inlineStr">
        <is>
          <t xml:space="preserve"> </t>
        </is>
      </c>
      <c r="D4" s="4" t="inlineStr">
        <is>
          <t xml:space="preserve"> </t>
        </is>
      </c>
    </row>
    <row r="5">
      <c r="A5" s="4" t="inlineStr">
        <is>
          <t>Percentage of increase in unobservable inputs of liabilities</t>
        </is>
      </c>
      <c r="B5" s="10" t="n">
        <v>0.05</v>
      </c>
      <c r="C5" s="10" t="n">
        <v>0.05</v>
      </c>
      <c r="D5" s="10" t="n">
        <v>0.05</v>
      </c>
    </row>
    <row r="6">
      <c r="A6" s="4" t="inlineStr">
        <is>
          <t>Percentage of decrease in unobservable input of liabilities</t>
        </is>
      </c>
      <c r="B6" s="10" t="n">
        <v>0.05</v>
      </c>
      <c r="C6" s="10" t="n">
        <v>0.05</v>
      </c>
      <c r="D6" s="10" t="n">
        <v>0.05</v>
      </c>
    </row>
    <row r="7">
      <c r="A7" s="4" t="inlineStr">
        <is>
          <t>Increase (decrease) in profit before income tax due to possible increase in unobservable input of liabilities</t>
        </is>
      </c>
      <c r="B7" s="6" t="n">
        <v>2787</v>
      </c>
      <c r="C7" s="6" t="n">
        <v>14073</v>
      </c>
      <c r="D7" s="6" t="n">
        <v>12548</v>
      </c>
    </row>
    <row r="8">
      <c r="A8" s="4" t="inlineStr">
        <is>
          <t>Increase (decrease) in profit before income tax due to possible decrease in unobservable inputs of liabilities</t>
        </is>
      </c>
      <c r="B8" s="6" t="n">
        <v>1355</v>
      </c>
      <c r="C8" s="6" t="n">
        <v>18266</v>
      </c>
      <c r="D8" s="6" t="n">
        <v>14220</v>
      </c>
    </row>
    <row r="9">
      <c r="A9" s="4" t="inlineStr">
        <is>
          <t>Preferred shares issued by subsidiaries | Financial liabilities measured at FVTPL | DLOM</t>
        </is>
      </c>
      <c r="B9" s="4" t="inlineStr">
        <is>
          <t xml:space="preserve"> </t>
        </is>
      </c>
      <c r="C9" s="4" t="inlineStr">
        <is>
          <t xml:space="preserve"> </t>
        </is>
      </c>
      <c r="D9" s="4" t="inlineStr">
        <is>
          <t xml:space="preserve"> </t>
        </is>
      </c>
    </row>
    <row r="10">
      <c r="A10" s="3" t="inlineStr">
        <is>
          <t>Instruments by category</t>
        </is>
      </c>
      <c r="B10" s="4" t="inlineStr">
        <is>
          <t xml:space="preserve"> </t>
        </is>
      </c>
      <c r="C10" s="4" t="inlineStr">
        <is>
          <t xml:space="preserve"> </t>
        </is>
      </c>
      <c r="D10" s="4" t="inlineStr">
        <is>
          <t xml:space="preserve"> </t>
        </is>
      </c>
    </row>
    <row r="11">
      <c r="A11" s="4" t="inlineStr">
        <is>
          <t>Percentage of increase in unobservable inputs of liabilities</t>
        </is>
      </c>
      <c r="B11" s="10" t="n">
        <v>0.05</v>
      </c>
      <c r="C11" s="10" t="n">
        <v>0.05</v>
      </c>
      <c r="D11" s="10" t="n">
        <v>0.05</v>
      </c>
    </row>
    <row r="12">
      <c r="A12" s="4" t="inlineStr">
        <is>
          <t>Percentage of decrease in unobservable input of liabilities</t>
        </is>
      </c>
      <c r="B12" s="10" t="n">
        <v>0.05</v>
      </c>
      <c r="C12" s="10" t="n">
        <v>0.05</v>
      </c>
      <c r="D12" s="10" t="n">
        <v>0.05</v>
      </c>
    </row>
    <row r="13">
      <c r="A13" s="4" t="inlineStr">
        <is>
          <t>Increase (decrease) in profit before income tax due to possible increase in unobservable input of liabilities</t>
        </is>
      </c>
      <c r="B13" s="6" t="n">
        <v>77887</v>
      </c>
      <c r="C13" s="6" t="n">
        <v>66683</v>
      </c>
      <c r="D13" s="6" t="n">
        <v>38774</v>
      </c>
    </row>
    <row r="14">
      <c r="A14" s="4" t="inlineStr">
        <is>
          <t>Increase (decrease) in profit before income tax due to possible decrease in unobservable inputs of liabilities</t>
        </is>
      </c>
      <c r="B14" s="6" t="n">
        <v>77887</v>
      </c>
      <c r="C14" s="6" t="n">
        <v>70741</v>
      </c>
      <c r="D14" s="6" t="n">
        <v>40373</v>
      </c>
    </row>
    <row r="15">
      <c r="A15" s="4" t="inlineStr">
        <is>
          <t>Preferred shares issued by subsidiaries | Financial liabilities measured at FVTPL | Expected volatility</t>
        </is>
      </c>
      <c r="B15" s="4" t="inlineStr">
        <is>
          <t xml:space="preserve"> </t>
        </is>
      </c>
      <c r="C15" s="4" t="inlineStr">
        <is>
          <t xml:space="preserve"> </t>
        </is>
      </c>
      <c r="D15" s="4" t="inlineStr">
        <is>
          <t xml:space="preserve"> </t>
        </is>
      </c>
    </row>
    <row r="16">
      <c r="A16" s="3" t="inlineStr">
        <is>
          <t>Instruments by category</t>
        </is>
      </c>
      <c r="B16" s="4" t="inlineStr">
        <is>
          <t xml:space="preserve"> </t>
        </is>
      </c>
      <c r="C16" s="4" t="inlineStr">
        <is>
          <t xml:space="preserve"> </t>
        </is>
      </c>
      <c r="D16" s="4" t="inlineStr">
        <is>
          <t xml:space="preserve"> </t>
        </is>
      </c>
    </row>
    <row r="17">
      <c r="A17" s="4" t="inlineStr">
        <is>
          <t>Percentage of increase in unobservable inputs of liabilities</t>
        </is>
      </c>
      <c r="B17" s="10" t="n">
        <v>0.05</v>
      </c>
      <c r="C17" s="10" t="n">
        <v>0.05</v>
      </c>
      <c r="D17" s="10" t="n">
        <v>0.05</v>
      </c>
    </row>
    <row r="18">
      <c r="A18" s="4" t="inlineStr">
        <is>
          <t>Percentage of decrease in unobservable input of liabilities</t>
        </is>
      </c>
      <c r="B18" s="10" t="n">
        <v>0.05</v>
      </c>
      <c r="C18" s="10" t="n">
        <v>0.05</v>
      </c>
      <c r="D18" s="10" t="n">
        <v>0.05</v>
      </c>
    </row>
    <row r="19">
      <c r="A19" s="4" t="inlineStr">
        <is>
          <t>Increase (decrease) in profit before income tax due to possible increase in unobservable input of liabilities</t>
        </is>
      </c>
      <c r="B19" s="6" t="n">
        <v>38209</v>
      </c>
      <c r="C19" s="6" t="n">
        <v>97910</v>
      </c>
      <c r="D19" s="6" t="n">
        <v>78580</v>
      </c>
    </row>
    <row r="20">
      <c r="A20" s="4" t="inlineStr">
        <is>
          <t>Increase (decrease) in profit before income tax due to possible decrease in unobservable inputs of liabilities</t>
        </is>
      </c>
      <c r="B20" s="6" t="n">
        <v>41613</v>
      </c>
      <c r="C20" s="6" t="n">
        <v>99222</v>
      </c>
      <c r="D20" s="6" t="n">
        <v>82970</v>
      </c>
    </row>
    <row r="21">
      <c r="A21" s="4" t="inlineStr">
        <is>
          <t>Investments in ordinary and preferred shares | Financial assets measured at FVTPL</t>
        </is>
      </c>
      <c r="B21" s="4" t="inlineStr">
        <is>
          <t xml:space="preserve"> </t>
        </is>
      </c>
      <c r="C21" s="4" t="inlineStr">
        <is>
          <t xml:space="preserve"> </t>
        </is>
      </c>
      <c r="D21" s="4" t="inlineStr">
        <is>
          <t xml:space="preserve"> </t>
        </is>
      </c>
    </row>
    <row r="22">
      <c r="A22" s="3" t="inlineStr">
        <is>
          <t>Instruments by category</t>
        </is>
      </c>
      <c r="B22" s="4" t="inlineStr">
        <is>
          <t xml:space="preserve"> </t>
        </is>
      </c>
      <c r="C22" s="4" t="inlineStr">
        <is>
          <t xml:space="preserve"> </t>
        </is>
      </c>
      <c r="D22" s="4" t="inlineStr">
        <is>
          <t xml:space="preserve"> </t>
        </is>
      </c>
    </row>
    <row r="23">
      <c r="A23" s="4" t="inlineStr">
        <is>
          <t>Percentage of increase in unobservable inputs of assets</t>
        </is>
      </c>
      <c r="B23" s="10" t="n">
        <v>0.05</v>
      </c>
      <c r="C23" s="10" t="n">
        <v>0.05</v>
      </c>
      <c r="D23" s="10" t="n">
        <v>0.05</v>
      </c>
    </row>
    <row r="24">
      <c r="A24" s="4" t="inlineStr">
        <is>
          <t>Percentage of decrease in unobservable input of assets</t>
        </is>
      </c>
      <c r="B24" s="10" t="n">
        <v>0.05</v>
      </c>
      <c r="C24" s="10" t="n">
        <v>0.05</v>
      </c>
      <c r="D24" s="10" t="n">
        <v>0.05</v>
      </c>
    </row>
    <row r="25">
      <c r="A25" s="4" t="inlineStr">
        <is>
          <t>Increase (decrease) in profit/loss before income tax due to possible increase in unobservable input of assets</t>
        </is>
      </c>
      <c r="B25" s="6" t="n">
        <v>17927</v>
      </c>
      <c r="C25" s="6" t="n">
        <v>13355</v>
      </c>
      <c r="D25" s="6" t="n">
        <v>1331</v>
      </c>
    </row>
    <row r="26">
      <c r="A26" s="4" t="inlineStr">
        <is>
          <t>Increase (decrease) in profit/loss before income tax due to possible decrease in unobservable inputs of assets</t>
        </is>
      </c>
      <c r="B26" s="6" t="n">
        <v>17943</v>
      </c>
      <c r="C26" s="6" t="n">
        <v>13354</v>
      </c>
      <c r="D26" s="6" t="n">
        <v>1331</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 width="14" customWidth="1" min="5" max="5"/>
    <col width="14" customWidth="1" min="6" max="6"/>
  </cols>
  <sheetData>
    <row r="1">
      <c r="A1" s="1" t="inlineStr">
        <is>
          <t>Major Transactions - Kargobot (Details) - CNY (¥) ¥ in Thousands</t>
        </is>
      </c>
      <c r="B1" s="2" t="inlineStr">
        <is>
          <t>3 Months Ended</t>
        </is>
      </c>
      <c r="D1" s="2" t="inlineStr">
        <is>
          <t>12 Months Ended</t>
        </is>
      </c>
    </row>
    <row r="2">
      <c r="B2" s="2" t="inlineStr">
        <is>
          <t>Jun. 30, 2024</t>
        </is>
      </c>
      <c r="C2" s="2" t="inlineStr">
        <is>
          <t>Sep. 30, 2023</t>
        </is>
      </c>
      <c r="D2" s="2" t="inlineStr">
        <is>
          <t>Dec. 31, 2024</t>
        </is>
      </c>
      <c r="E2" s="2" t="inlineStr">
        <is>
          <t>Dec. 31, 2023</t>
        </is>
      </c>
      <c r="F2" s="2" t="inlineStr">
        <is>
          <t>Sep. 28, 2023</t>
        </is>
      </c>
    </row>
    <row r="3">
      <c r="A3" s="3" t="inlineStr">
        <is>
          <t>Disclosure of interests in subsidiaries, VIEs and VIEs' subsidiar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group's investment</t>
        </is>
      </c>
      <c r="B4" s="4" t="inlineStr">
        <is>
          <t xml:space="preserve"> </t>
        </is>
      </c>
      <c r="C4" s="4" t="inlineStr">
        <is>
          <t xml:space="preserve"> </t>
        </is>
      </c>
      <c r="D4" s="6" t="n">
        <v>528709</v>
      </c>
      <c r="E4" s="4" t="inlineStr">
        <is>
          <t xml:space="preserve"> </t>
        </is>
      </c>
      <c r="F4" s="4" t="inlineStr">
        <is>
          <t xml:space="preserve"> </t>
        </is>
      </c>
    </row>
    <row r="5">
      <c r="A5" s="4" t="inlineStr">
        <is>
          <t>Kargobo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interests in subsidiaries, VIEs and VIEs' subsidiar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gistered share capital</t>
        </is>
      </c>
      <c r="B7" s="6" t="n">
        <v>437</v>
      </c>
      <c r="C7" s="6" t="n">
        <v>303</v>
      </c>
      <c r="D7" s="4" t="inlineStr">
        <is>
          <t xml:space="preserve"> </t>
        </is>
      </c>
      <c r="E7" s="4" t="inlineStr">
        <is>
          <t xml:space="preserve"> </t>
        </is>
      </c>
      <c r="F7" s="4" t="inlineStr">
        <is>
          <t xml:space="preserve"> </t>
        </is>
      </c>
    </row>
    <row r="8">
      <c r="A8" s="4" t="inlineStr">
        <is>
          <t>Consideration received on share capital increase</t>
        </is>
      </c>
      <c r="B8" s="6" t="n">
        <v>600000</v>
      </c>
      <c r="C8" s="6" t="n">
        <v>295000</v>
      </c>
      <c r="D8" s="4" t="inlineStr">
        <is>
          <t xml:space="preserve"> </t>
        </is>
      </c>
      <c r="E8" s="4" t="inlineStr">
        <is>
          <t xml:space="preserve"> </t>
        </is>
      </c>
      <c r="F8" s="4" t="inlineStr">
        <is>
          <t xml:space="preserve"> </t>
        </is>
      </c>
    </row>
    <row r="9">
      <c r="A9" s="4" t="inlineStr">
        <is>
          <t>Gain on deconsolidation</t>
        </is>
      </c>
      <c r="B9" s="4" t="inlineStr">
        <is>
          <t xml:space="preserve"> </t>
        </is>
      </c>
      <c r="C9" s="4" t="inlineStr">
        <is>
          <t xml:space="preserve"> </t>
        </is>
      </c>
      <c r="D9" s="5" t="n">
        <v>159591</v>
      </c>
      <c r="E9" s="6" t="n">
        <v>761206</v>
      </c>
      <c r="F9" s="4" t="inlineStr">
        <is>
          <t xml:space="preserve"> </t>
        </is>
      </c>
    </row>
    <row r="10">
      <c r="A10" s="4" t="inlineStr">
        <is>
          <t>Fair value of group's investment</t>
        </is>
      </c>
      <c r="B10" s="4" t="inlineStr">
        <is>
          <t xml:space="preserve"> </t>
        </is>
      </c>
      <c r="C10" s="4" t="inlineStr">
        <is>
          <t xml:space="preserve"> </t>
        </is>
      </c>
      <c r="D10" s="6" t="n">
        <v>688300</v>
      </c>
      <c r="E10" s="6" t="n">
        <v>786934</v>
      </c>
      <c r="F10" s="4" t="inlineStr">
        <is>
          <t xml:space="preserve"> </t>
        </is>
      </c>
    </row>
    <row r="11">
      <c r="A11" s="4" t="inlineStr">
        <is>
          <t>Net assets</t>
        </is>
      </c>
      <c r="B11" s="4" t="inlineStr">
        <is>
          <t xml:space="preserve"> </t>
        </is>
      </c>
      <c r="C11" s="4" t="inlineStr">
        <is>
          <t xml:space="preserve"> </t>
        </is>
      </c>
      <c r="D11" s="4" t="inlineStr">
        <is>
          <t xml:space="preserve"> </t>
        </is>
      </c>
      <c r="E11" s="4" t="inlineStr">
        <is>
          <t xml:space="preserve"> </t>
        </is>
      </c>
      <c r="F11" s="6" t="n">
        <v>25728</v>
      </c>
    </row>
  </sheetData>
  <mergeCells count="3">
    <mergeCell ref="B1:C1"/>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8T21:00:34Z</dcterms:created>
  <dcterms:modified xmlns:dcterms="http://purl.org/dc/terms/" xmlns:xsi="http://www.w3.org/2001/XMLSchema-instance" xsi:type="dcterms:W3CDTF">2025-04-18T21:00:40Z</dcterms:modified>
</cp:coreProperties>
</file>